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Recent Transactions"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Fair Value Measurement" sheetId="15" state="visible" r:id="rId15"/>
    <sheet xmlns:r="http://schemas.openxmlformats.org/officeDocument/2006/relationships" name="Investments" sheetId="16" state="visible" r:id="rId16"/>
    <sheet xmlns:r="http://schemas.openxmlformats.org/officeDocument/2006/relationships" name="Intangible Assets and Goodwill" sheetId="17" state="visible" r:id="rId17"/>
    <sheet xmlns:r="http://schemas.openxmlformats.org/officeDocument/2006/relationships" name="Borrowings" sheetId="18" state="visible" r:id="rId18"/>
    <sheet xmlns:r="http://schemas.openxmlformats.org/officeDocument/2006/relationships" name="Accrued Compensation and Benefi"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on-controlling Interests in Co" sheetId="23" state="visible" r:id="rId23"/>
    <sheet xmlns:r="http://schemas.openxmlformats.org/officeDocument/2006/relationships" name="Earnings Per Common Share" sheetId="24" state="visible" r:id="rId24"/>
    <sheet xmlns:r="http://schemas.openxmlformats.org/officeDocument/2006/relationships" name="Equity" sheetId="25" state="visible" r:id="rId25"/>
    <sheet xmlns:r="http://schemas.openxmlformats.org/officeDocument/2006/relationships" name="Equity-Based Compensation"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pplemental Financial Informa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Fair Value Measurement (Tables)" sheetId="33" state="visible" r:id="rId33"/>
    <sheet xmlns:r="http://schemas.openxmlformats.org/officeDocument/2006/relationships" name="Investments (Tables)" sheetId="34" state="visible" r:id="rId34"/>
    <sheet xmlns:r="http://schemas.openxmlformats.org/officeDocument/2006/relationships" name="Intangible Assets and Goodwill " sheetId="35" state="visible" r:id="rId35"/>
    <sheet xmlns:r="http://schemas.openxmlformats.org/officeDocument/2006/relationships" name="Borrowings (Tables)" sheetId="36" state="visible" r:id="rId36"/>
    <sheet xmlns:r="http://schemas.openxmlformats.org/officeDocument/2006/relationships" name="Accrued Compensation and Bene_2"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Non-controlling Interests in _2" sheetId="41" state="visible" r:id="rId41"/>
    <sheet xmlns:r="http://schemas.openxmlformats.org/officeDocument/2006/relationships" name="Earnings Per Common Share (Tabl" sheetId="42" state="visible" r:id="rId42"/>
    <sheet xmlns:r="http://schemas.openxmlformats.org/officeDocument/2006/relationships" name="Equity (Tables)" sheetId="43" state="visible" r:id="rId43"/>
    <sheet xmlns:r="http://schemas.openxmlformats.org/officeDocument/2006/relationships" name="Equity-Based Compensation (Tabl" sheetId="44" state="visible" r:id="rId44"/>
    <sheet xmlns:r="http://schemas.openxmlformats.org/officeDocument/2006/relationships" name="Segment Reporting (Tables)" sheetId="45" state="visible" r:id="rId45"/>
    <sheet xmlns:r="http://schemas.openxmlformats.org/officeDocument/2006/relationships" name="Supplemental Financial Inform_2" sheetId="46" state="visible" r:id="rId46"/>
    <sheet xmlns:r="http://schemas.openxmlformats.org/officeDocument/2006/relationships" name="Organization and Basis of Pre_2" sheetId="47" state="visible" r:id="rId47"/>
    <sheet xmlns:r="http://schemas.openxmlformats.org/officeDocument/2006/relationships" name="Recent Transaction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Acquisitions - Additional Infor" sheetId="56" state="visible" r:id="rId56"/>
    <sheet xmlns:r="http://schemas.openxmlformats.org/officeDocument/2006/relationships" name="Acquisitions - Schedule of Esti" sheetId="57" state="visible" r:id="rId57"/>
    <sheet xmlns:r="http://schemas.openxmlformats.org/officeDocument/2006/relationships" name="Acquisitions - Schedule of Acqu" sheetId="58" state="visible" r:id="rId58"/>
    <sheet xmlns:r="http://schemas.openxmlformats.org/officeDocument/2006/relationships" name="Fair Value Measurement - Partne" sheetId="59" state="visible" r:id="rId59"/>
    <sheet xmlns:r="http://schemas.openxmlformats.org/officeDocument/2006/relationships" name="Fair Value Measurement - Change" sheetId="60" state="visible" r:id="rId60"/>
    <sheet xmlns:r="http://schemas.openxmlformats.org/officeDocument/2006/relationships" name="Fair Value Measurement - Chan_2" sheetId="61" state="visible" r:id="rId61"/>
    <sheet xmlns:r="http://schemas.openxmlformats.org/officeDocument/2006/relationships" name="Fair Value Measurement - Quanti" sheetId="62" state="visible" r:id="rId62"/>
    <sheet xmlns:r="http://schemas.openxmlformats.org/officeDocument/2006/relationships" name="Investments - Schedule of Inves" sheetId="63" state="visible" r:id="rId63"/>
    <sheet xmlns:r="http://schemas.openxmlformats.org/officeDocument/2006/relationships" name="Investments - Investment Compon" sheetId="64" state="visible" r:id="rId64"/>
    <sheet xmlns:r="http://schemas.openxmlformats.org/officeDocument/2006/relationships" name="Investments - Accrued Performan" sheetId="65" state="visible" r:id="rId65"/>
    <sheet xmlns:r="http://schemas.openxmlformats.org/officeDocument/2006/relationships" name="Investments - Components of Acc" sheetId="66" state="visible" r:id="rId66"/>
    <sheet xmlns:r="http://schemas.openxmlformats.org/officeDocument/2006/relationships" name="Investments - Principal Investm" sheetId="67" state="visible" r:id="rId67"/>
    <sheet xmlns:r="http://schemas.openxmlformats.org/officeDocument/2006/relationships" name="Investments - Strategic Investm" sheetId="68" state="visible" r:id="rId68"/>
    <sheet xmlns:r="http://schemas.openxmlformats.org/officeDocument/2006/relationships" name="Investments - Strategic Inves_2" sheetId="69" state="visible" r:id="rId69"/>
    <sheet xmlns:r="http://schemas.openxmlformats.org/officeDocument/2006/relationships" name="Investments - Strategic Inves_3" sheetId="70" state="visible" r:id="rId70"/>
    <sheet xmlns:r="http://schemas.openxmlformats.org/officeDocument/2006/relationships" name="Investments - Schedule of Net I" sheetId="71" state="visible" r:id="rId71"/>
    <sheet xmlns:r="http://schemas.openxmlformats.org/officeDocument/2006/relationships" name="Investments - Principal Inves_2" sheetId="72" state="visible" r:id="rId72"/>
    <sheet xmlns:r="http://schemas.openxmlformats.org/officeDocument/2006/relationships" name="Investments - Components of Inv" sheetId="73" state="visible" r:id="rId73"/>
    <sheet xmlns:r="http://schemas.openxmlformats.org/officeDocument/2006/relationships" name="Investments - Schedule of Perfo" sheetId="74" state="visible" r:id="rId74"/>
    <sheet xmlns:r="http://schemas.openxmlformats.org/officeDocument/2006/relationships" name="Investments - Investment Income" sheetId="75" state="visible" r:id="rId75"/>
    <sheet xmlns:r="http://schemas.openxmlformats.org/officeDocument/2006/relationships" name="Investments - Principal Inves_3" sheetId="76" state="visible" r:id="rId76"/>
    <sheet xmlns:r="http://schemas.openxmlformats.org/officeDocument/2006/relationships" name="Investments - Investments in Co" sheetId="77" state="visible" r:id="rId77"/>
    <sheet xmlns:r="http://schemas.openxmlformats.org/officeDocument/2006/relationships" name="Investments - Schedule of Inv_2" sheetId="78" state="visible" r:id="rId78"/>
    <sheet xmlns:r="http://schemas.openxmlformats.org/officeDocument/2006/relationships" name="Investments - Schedule of Inv_3" sheetId="79" state="visible" r:id="rId79"/>
    <sheet xmlns:r="http://schemas.openxmlformats.org/officeDocument/2006/relationships" name="Investments - Interest and Othe" sheetId="80" state="visible" r:id="rId80"/>
    <sheet xmlns:r="http://schemas.openxmlformats.org/officeDocument/2006/relationships" name="Investments - Net Investment Ga" sheetId="81" state="visible" r:id="rId81"/>
    <sheet xmlns:r="http://schemas.openxmlformats.org/officeDocument/2006/relationships" name="Investments - Realized and Unre" sheetId="82" state="visible" r:id="rId82"/>
    <sheet xmlns:r="http://schemas.openxmlformats.org/officeDocument/2006/relationships" name="Intangible Assets and Goodwil_2" sheetId="83" state="visible" r:id="rId83"/>
    <sheet xmlns:r="http://schemas.openxmlformats.org/officeDocument/2006/relationships" name="Intangible Assets and Goodwil_3" sheetId="84" state="visible" r:id="rId84"/>
    <sheet xmlns:r="http://schemas.openxmlformats.org/officeDocument/2006/relationships" name="Intangible Assets and Goodwil_4" sheetId="85" state="visible" r:id="rId85"/>
    <sheet xmlns:r="http://schemas.openxmlformats.org/officeDocument/2006/relationships" name="Borrowings - Partnership's Borr" sheetId="86" state="visible" r:id="rId86"/>
    <sheet xmlns:r="http://schemas.openxmlformats.org/officeDocument/2006/relationships" name="Borrowings - Senior Credit Faci" sheetId="87" state="visible" r:id="rId87"/>
    <sheet xmlns:r="http://schemas.openxmlformats.org/officeDocument/2006/relationships" name="Borrowings - Global Credit Revo" sheetId="88" state="visible" r:id="rId88"/>
    <sheet xmlns:r="http://schemas.openxmlformats.org/officeDocument/2006/relationships" name="Borrowings - CLO Borrowings (De" sheetId="89" state="visible" r:id="rId89"/>
    <sheet xmlns:r="http://schemas.openxmlformats.org/officeDocument/2006/relationships" name="Borrowings - Senior Notes (Deta" sheetId="90" state="visible" r:id="rId90"/>
    <sheet xmlns:r="http://schemas.openxmlformats.org/officeDocument/2006/relationships" name="Borrowings - Loans Payable of C" sheetId="91" state="visible" r:id="rId91"/>
    <sheet xmlns:r="http://schemas.openxmlformats.org/officeDocument/2006/relationships" name="Accrued Compensation and Bene_3" sheetId="92" state="visible" r:id="rId92"/>
    <sheet xmlns:r="http://schemas.openxmlformats.org/officeDocument/2006/relationships" name="Accrued Compensation and Bene_4" sheetId="93" state="visible" r:id="rId93"/>
    <sheet xmlns:r="http://schemas.openxmlformats.org/officeDocument/2006/relationships" name="Accrued Compensation and Bene_5"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Related Party Transactions - Du" sheetId="99" state="visible" r:id="rId99"/>
    <sheet xmlns:r="http://schemas.openxmlformats.org/officeDocument/2006/relationships" name="Related Party Transactions - Ad" sheetId="100" state="visible" r:id="rId100"/>
    <sheet xmlns:r="http://schemas.openxmlformats.org/officeDocument/2006/relationships" name="Related Party Transactions - _2" sheetId="101" state="visible" r:id="rId101"/>
    <sheet xmlns:r="http://schemas.openxmlformats.org/officeDocument/2006/relationships" name="Income Taxes - Income Before Pr" sheetId="102" state="visible" r:id="rId102"/>
    <sheet xmlns:r="http://schemas.openxmlformats.org/officeDocument/2006/relationships" name="Income Taxes - Provision for In" sheetId="103" state="visible" r:id="rId103"/>
    <sheet xmlns:r="http://schemas.openxmlformats.org/officeDocument/2006/relationships" name="Income Taxes - Effective Income" sheetId="104" state="visible" r:id="rId104"/>
    <sheet xmlns:r="http://schemas.openxmlformats.org/officeDocument/2006/relationships" name="Income Taxes - Reconciliation o" sheetId="105" state="visible" r:id="rId105"/>
    <sheet xmlns:r="http://schemas.openxmlformats.org/officeDocument/2006/relationships" name="Income Taxes - Summary of Tax E" sheetId="106" state="visible" r:id="rId106"/>
    <sheet xmlns:r="http://schemas.openxmlformats.org/officeDocument/2006/relationships" name="Income Taxes - Additional Infor" sheetId="107" state="visible" r:id="rId107"/>
    <sheet xmlns:r="http://schemas.openxmlformats.org/officeDocument/2006/relationships" name="Income Taxes - Reconciliation_2" sheetId="108" state="visible" r:id="rId108"/>
    <sheet xmlns:r="http://schemas.openxmlformats.org/officeDocument/2006/relationships" name="Non-controlling Interests in _3" sheetId="109" state="visible" r:id="rId109"/>
    <sheet xmlns:r="http://schemas.openxmlformats.org/officeDocument/2006/relationships" name="Non-controlling Interests in _4" sheetId="110" state="visible" r:id="rId110"/>
    <sheet xmlns:r="http://schemas.openxmlformats.org/officeDocument/2006/relationships" name="Earnings Per Common Share - Sch" sheetId="111" state="visible" r:id="rId111"/>
    <sheet xmlns:r="http://schemas.openxmlformats.org/officeDocument/2006/relationships" name="Equity - Additional Information" sheetId="112" state="visible" r:id="rId112"/>
    <sheet xmlns:r="http://schemas.openxmlformats.org/officeDocument/2006/relationships" name="Equity - Distributions (Details" sheetId="113" state="visible" r:id="rId113"/>
    <sheet xmlns:r="http://schemas.openxmlformats.org/officeDocument/2006/relationships" name="Equity-Based Compensation - Add" sheetId="114" state="visible" r:id="rId114"/>
    <sheet xmlns:r="http://schemas.openxmlformats.org/officeDocument/2006/relationships" name="Equity-Based Compensation - Sum" sheetId="115" state="visible" r:id="rId115"/>
    <sheet xmlns:r="http://schemas.openxmlformats.org/officeDocument/2006/relationships" name="Segment Reporting - Additional " sheetId="116" state="visible" r:id="rId116"/>
    <sheet xmlns:r="http://schemas.openxmlformats.org/officeDocument/2006/relationships" name="Segment Reporting - Reportable " sheetId="117" state="visible" r:id="rId117"/>
    <sheet xmlns:r="http://schemas.openxmlformats.org/officeDocument/2006/relationships" name="Segment Reporting - Total Segme" sheetId="118" state="visible" r:id="rId118"/>
    <sheet xmlns:r="http://schemas.openxmlformats.org/officeDocument/2006/relationships" name="Segment Reporting - Revenue Adj" sheetId="119" state="visible" r:id="rId119"/>
    <sheet xmlns:r="http://schemas.openxmlformats.org/officeDocument/2006/relationships" name="Segment Reporting - Reconciliat" sheetId="120" state="visible" r:id="rId120"/>
    <sheet xmlns:r="http://schemas.openxmlformats.org/officeDocument/2006/relationships" name="Segment Reporting - Expense Adj" sheetId="121" state="visible" r:id="rId121"/>
    <sheet xmlns:r="http://schemas.openxmlformats.org/officeDocument/2006/relationships" name="Segment Reporting - Reconcili_2" sheetId="122" state="visible" r:id="rId122"/>
    <sheet xmlns:r="http://schemas.openxmlformats.org/officeDocument/2006/relationships" name="Segment Reporting - Adjustments" sheetId="123" state="visible" r:id="rId123"/>
    <sheet xmlns:r="http://schemas.openxmlformats.org/officeDocument/2006/relationships" name="Segment Reporting - Consolidate" sheetId="124" state="visible" r:id="rId124"/>
    <sheet xmlns:r="http://schemas.openxmlformats.org/officeDocument/2006/relationships" name="Subsequent Events (Details)" sheetId="125" state="visible" r:id="rId125"/>
    <sheet xmlns:r="http://schemas.openxmlformats.org/officeDocument/2006/relationships" name="Supplemental Financial Inform_3" sheetId="126" state="visible" r:id="rId126"/>
    <sheet xmlns:r="http://schemas.openxmlformats.org/officeDocument/2006/relationships" name="Supplemental Financial Inform_4" sheetId="127" state="visible" r:id="rId127"/>
    <sheet xmlns:r="http://schemas.openxmlformats.org/officeDocument/2006/relationships" name="Supplemental Financial Inform_5" sheetId="128" state="visible" r:id="rId12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000%_);(#,##0.000%)"/>
    <numFmt numFmtId="169" formatCode="#,##0.00%_);(#,##0.00%)"/>
    <numFmt numFmtId="170" formatCode="#,##0%_);(#,##0%)"/>
    <numFmt numFmtId="171" formatCode="#,##0.0000_);(#,##0.0000)"/>
    <numFmt numFmtId="172" formatCode="_(&quot;€ &quot;#,##0.0_);_(&quot;€ &quot;(#,##0.0)"/>
    <numFmt numFmtId="173" formatCode="_(&quot;€ &quot;#,##0_);_(&quot;€ &quot;(#,##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08,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38</t>
        </is>
      </c>
      <c r="C9" s="4" t="inlineStr">
        <is>
          <t xml:space="preserve"> </t>
        </is>
      </c>
      <c r="D9" s="4" t="inlineStr">
        <is>
          <t xml:space="preserve"> </t>
        </is>
      </c>
    </row>
    <row r="10">
      <c r="A10" s="4" t="inlineStr">
        <is>
          <t>Entity Registrant Name</t>
        </is>
      </c>
      <c r="B10" s="4" t="inlineStr">
        <is>
          <t>Carlyl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832612</t>
        </is>
      </c>
      <c r="C12" s="4" t="inlineStr">
        <is>
          <t xml:space="preserve"> </t>
        </is>
      </c>
      <c r="D12" s="4" t="inlineStr">
        <is>
          <t xml:space="preserve"> </t>
        </is>
      </c>
    </row>
    <row r="13">
      <c r="A13" s="4" t="inlineStr">
        <is>
          <t>Entity Address, Address Line One</t>
        </is>
      </c>
      <c r="B13" s="4" t="inlineStr">
        <is>
          <t>1001 Pennsylvania Avenue, NW</t>
        </is>
      </c>
      <c r="C13" s="4" t="inlineStr">
        <is>
          <t xml:space="preserve"> </t>
        </is>
      </c>
      <c r="D13" s="4" t="inlineStr">
        <is>
          <t xml:space="preserve"> </t>
        </is>
      </c>
    </row>
    <row r="14">
      <c r="A14" s="4" t="inlineStr">
        <is>
          <t>Entity Address, City or Town</t>
        </is>
      </c>
      <c r="B14" s="4" t="inlineStr">
        <is>
          <t>Washington</t>
        </is>
      </c>
      <c r="C14" s="4" t="inlineStr">
        <is>
          <t xml:space="preserve"> </t>
        </is>
      </c>
      <c r="D14" s="4" t="inlineStr">
        <is>
          <t xml:space="preserve"> </t>
        </is>
      </c>
    </row>
    <row r="15">
      <c r="A15" s="4" t="inlineStr">
        <is>
          <t>Entity Address, State or Province</t>
        </is>
      </c>
      <c r="B15" s="4" t="inlineStr">
        <is>
          <t>DC</t>
        </is>
      </c>
      <c r="C15" s="4" t="inlineStr">
        <is>
          <t xml:space="preserve"> </t>
        </is>
      </c>
      <c r="D15" s="4" t="inlineStr">
        <is>
          <t xml:space="preserve"> </t>
        </is>
      </c>
    </row>
    <row r="16">
      <c r="A16" s="4" t="inlineStr">
        <is>
          <t>Entity Address, Postal Zip Code</t>
        </is>
      </c>
      <c r="B16" s="4" t="inlineStr">
        <is>
          <t>20004-2505</t>
        </is>
      </c>
      <c r="C16" s="4" t="inlineStr">
        <is>
          <t xml:space="preserve"> </t>
        </is>
      </c>
      <c r="D16" s="4" t="inlineStr">
        <is>
          <t xml:space="preserve"> </t>
        </is>
      </c>
    </row>
    <row r="17">
      <c r="A17" s="4" t="inlineStr">
        <is>
          <t>City Area Code</t>
        </is>
      </c>
      <c r="B17" s="4" t="inlineStr">
        <is>
          <t>202</t>
        </is>
      </c>
      <c r="C17" s="4" t="inlineStr">
        <is>
          <t xml:space="preserve"> </t>
        </is>
      </c>
      <c r="D17" s="4" t="inlineStr">
        <is>
          <t xml:space="preserve"> </t>
        </is>
      </c>
    </row>
    <row r="18">
      <c r="A18" s="4" t="inlineStr">
        <is>
          <t>Local Phone Number</t>
        </is>
      </c>
      <c r="B18" s="4" t="inlineStr">
        <is>
          <t>729-5626</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088355343</v>
      </c>
    </row>
    <row r="29">
      <c r="A29" s="4" t="inlineStr">
        <is>
          <t>Entity Common Stock, Shares Outstanding</t>
        </is>
      </c>
      <c r="B29" s="4" t="inlineStr">
        <is>
          <t xml:space="preserve"> </t>
        </is>
      </c>
      <c r="C29" s="6" t="n">
        <v>364219014</v>
      </c>
      <c r="D29" s="4" t="inlineStr">
        <is>
          <t xml:space="preserve"> </t>
        </is>
      </c>
    </row>
    <row r="30">
      <c r="A30" s="4" t="inlineStr">
        <is>
          <t>Documents Incorporated by Reference</t>
        </is>
      </c>
      <c r="B30" s="4" t="inlineStr">
        <is>
          <t>Portions of the Registrant’s definitive proxy statement relating to its 2023 annual meeting of the share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27166</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t>
        </is>
      </c>
      <c r="C37" s="4" t="inlineStr">
        <is>
          <t xml:space="preserve"> </t>
        </is>
      </c>
      <c r="D37" s="4" t="inlineStr">
        <is>
          <t xml:space="preserve"> </t>
        </is>
      </c>
    </row>
    <row r="38">
      <c r="A38" s="4" t="inlineStr">
        <is>
          <t>Trading Symbol</t>
        </is>
      </c>
      <c r="B38" s="4" t="inlineStr">
        <is>
          <t>CG</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4.625% Subordinated Notes due 2061 of Carlyle Finance L.L.C.</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4.625% Subordinated Notes due 2061 of Carlyle Finance L.L.C.</t>
        </is>
      </c>
      <c r="C42" s="4" t="inlineStr">
        <is>
          <t xml:space="preserve"> </t>
        </is>
      </c>
      <c r="D42" s="4" t="inlineStr">
        <is>
          <t xml:space="preserve"> </t>
        </is>
      </c>
    </row>
    <row r="43">
      <c r="A43" s="4" t="inlineStr">
        <is>
          <t>Trading Symbol</t>
        </is>
      </c>
      <c r="B43" s="4" t="inlineStr">
        <is>
          <t>CGABL</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2</t>
        </is>
      </c>
    </row>
    <row r="2">
      <c r="A2" s="4" t="inlineStr">
        <is>
          <t>Subordinated Notes Due 2061</t>
        </is>
      </c>
      <c r="B2" s="4" t="inlineStr">
        <is>
          <t xml:space="preserve"> </t>
        </is>
      </c>
    </row>
    <row r="3">
      <c r="A3" s="4" t="inlineStr">
        <is>
          <t>Interest rate (percent)</t>
        </is>
      </c>
      <c r="B3" s="10" t="n">
        <v>0.04625</v>
      </c>
    </row>
    <row r="4">
      <c r="A4" s="4" t="inlineStr">
        <is>
          <t>Subordinated Notes Due 2023</t>
        </is>
      </c>
      <c r="B4" s="4" t="inlineStr">
        <is>
          <t xml:space="preserve"> </t>
        </is>
      </c>
    </row>
    <row r="5">
      <c r="A5" s="4" t="inlineStr">
        <is>
          <t>Interest rate (percent)</t>
        </is>
      </c>
      <c r="B5" s="10" t="n">
        <v>0.0387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Related Party Transactions - Additional Information (Details) - USD ($) $ / shares in Units, $ in Millions</t>
        </is>
      </c>
      <c r="D1" s="2" t="inlineStr">
        <is>
          <t>12 Months Ended</t>
        </is>
      </c>
    </row>
    <row r="2">
      <c r="B2" s="2" t="inlineStr">
        <is>
          <t>May 05, 2020</t>
        </is>
      </c>
      <c r="C2" s="2" t="inlineStr">
        <is>
          <t>Jan. 01, 2020</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ceivable agreement termination, cash payments per partnership unit exchanged (usd per share)</t>
        </is>
      </c>
      <c r="B4" s="4" t="inlineStr">
        <is>
          <t xml:space="preserve"> </t>
        </is>
      </c>
      <c r="C4" s="9" t="n">
        <v>1.5</v>
      </c>
      <c r="D4" s="4" t="inlineStr">
        <is>
          <t xml:space="preserve"> </t>
        </is>
      </c>
      <c r="E4" s="4" t="inlineStr">
        <is>
          <t xml:space="preserve"> </t>
        </is>
      </c>
      <c r="F4" s="4" t="inlineStr">
        <is>
          <t xml:space="preserve"> </t>
        </is>
      </c>
    </row>
    <row r="5">
      <c r="A5" s="4" t="inlineStr">
        <is>
          <t>Tax receivable agreement termination, term of annual installments</t>
        </is>
      </c>
      <c r="B5" s="4" t="inlineStr">
        <is>
          <t xml:space="preserve"> </t>
        </is>
      </c>
      <c r="C5" s="4" t="inlineStr">
        <is>
          <t>5 years</t>
        </is>
      </c>
      <c r="D5" s="4" t="inlineStr">
        <is>
          <t xml:space="preserve"> </t>
        </is>
      </c>
      <c r="E5" s="4" t="inlineStr">
        <is>
          <t xml:space="preserve"> </t>
        </is>
      </c>
      <c r="F5" s="4" t="inlineStr">
        <is>
          <t xml:space="preserve"> </t>
        </is>
      </c>
    </row>
    <row r="6">
      <c r="A6" s="4" t="inlineStr">
        <is>
          <t>Tax receivable agreement termination, annual cash payments per partnership unit exchanged (usd per share)</t>
        </is>
      </c>
      <c r="B6" s="4" t="inlineStr">
        <is>
          <t xml:space="preserve"> </t>
        </is>
      </c>
      <c r="C6" s="9" t="n">
        <v>0.3</v>
      </c>
      <c r="D6" s="4" t="inlineStr">
        <is>
          <t xml:space="preserve"> </t>
        </is>
      </c>
      <c r="E6" s="4" t="inlineStr">
        <is>
          <t xml:space="preserve"> </t>
        </is>
      </c>
      <c r="F6" s="4" t="inlineStr">
        <is>
          <t xml:space="preserve"> </t>
        </is>
      </c>
    </row>
    <row r="7">
      <c r="A7" s="4" t="inlineStr">
        <is>
          <t>Conversion of units, deferred consideration obligation, discount</t>
        </is>
      </c>
      <c r="B7" s="4" t="inlineStr">
        <is>
          <t xml:space="preserve"> </t>
        </is>
      </c>
      <c r="C7" s="7" t="n">
        <v>11.3</v>
      </c>
      <c r="D7" s="4" t="inlineStr">
        <is>
          <t xml:space="preserve"> </t>
        </is>
      </c>
      <c r="E7" s="4" t="inlineStr">
        <is>
          <t xml:space="preserve"> </t>
        </is>
      </c>
      <c r="F7" s="4" t="inlineStr">
        <is>
          <t xml:space="preserve"> </t>
        </is>
      </c>
    </row>
    <row r="8">
      <c r="A8" s="4" t="inlineStr">
        <is>
          <t>Percentage of estimated realizable tax benefit to be paid by corporate taxpayers on exchange transactions</t>
        </is>
      </c>
      <c r="B8" s="4" t="inlineStr">
        <is>
          <t xml:space="preserve"> </t>
        </is>
      </c>
      <c r="C8" s="4" t="inlineStr">
        <is>
          <t xml:space="preserve"> </t>
        </is>
      </c>
      <c r="D8" s="12" t="n">
        <v>0.85</v>
      </c>
      <c r="E8" s="4" t="inlineStr">
        <is>
          <t xml:space="preserve"> </t>
        </is>
      </c>
      <c r="F8" s="4" t="inlineStr">
        <is>
          <t xml:space="preserve"> </t>
        </is>
      </c>
    </row>
    <row r="9">
      <c r="A9" s="4" t="inlineStr">
        <is>
          <t>Payment of aircraft related expenses</t>
        </is>
      </c>
      <c r="B9" s="4" t="inlineStr">
        <is>
          <t xml:space="preserve"> </t>
        </is>
      </c>
      <c r="C9" s="4" t="inlineStr">
        <is>
          <t xml:space="preserve"> </t>
        </is>
      </c>
      <c r="D9" s="7" t="n">
        <v>0.7</v>
      </c>
      <c r="E9" s="4" t="inlineStr">
        <is>
          <t xml:space="preserve"> </t>
        </is>
      </c>
      <c r="F9" s="4" t="inlineStr">
        <is>
          <t xml:space="preserve"> </t>
        </is>
      </c>
    </row>
    <row r="10">
      <c r="A10" s="4" t="inlineStr">
        <is>
          <t>Fair value of assets</t>
        </is>
      </c>
      <c r="B10" s="4" t="inlineStr">
        <is>
          <t xml:space="preserve"> </t>
        </is>
      </c>
      <c r="C10" s="4" t="inlineStr">
        <is>
          <t xml:space="preserve"> </t>
        </is>
      </c>
      <c r="D10" s="8" t="n">
        <v>7577.8</v>
      </c>
      <c r="E10" s="7" t="n">
        <v>7165.5</v>
      </c>
      <c r="F10" s="4" t="inlineStr">
        <is>
          <t xml:space="preserve"> </t>
        </is>
      </c>
    </row>
    <row r="11">
      <c r="A11" s="4" t="inlineStr">
        <is>
          <t>Level I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assets</t>
        </is>
      </c>
      <c r="B13" s="4" t="inlineStr">
        <is>
          <t xml:space="preserve"> </t>
        </is>
      </c>
      <c r="C13" s="4" t="inlineStr">
        <is>
          <t xml:space="preserve"> </t>
        </is>
      </c>
      <c r="D13" s="8" t="n">
        <v>6983.9</v>
      </c>
      <c r="E13" s="8" t="n">
        <v>6955.3</v>
      </c>
      <c r="F13" s="4" t="inlineStr">
        <is>
          <t xml:space="preserve"> </t>
        </is>
      </c>
    </row>
    <row r="14">
      <c r="A14" s="4" t="inlineStr">
        <is>
          <t>Level III | BDC preferr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assets</t>
        </is>
      </c>
      <c r="B16" s="4" t="inlineStr">
        <is>
          <t xml:space="preserve"> </t>
        </is>
      </c>
      <c r="C16" s="4" t="inlineStr">
        <is>
          <t xml:space="preserve"> </t>
        </is>
      </c>
      <c r="D16" s="7" t="n">
        <v>76.90000000000001</v>
      </c>
      <c r="E16" s="8" t="n">
        <v>72.5</v>
      </c>
      <c r="F16" s="4" t="inlineStr">
        <is>
          <t xml:space="preserve"> </t>
        </is>
      </c>
    </row>
    <row r="17">
      <c r="A17" s="4" t="inlineStr">
        <is>
          <t>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percentage of interest on amounts due from affiliates</t>
        </is>
      </c>
      <c r="B19" s="4" t="inlineStr">
        <is>
          <t xml:space="preserve"> </t>
        </is>
      </c>
      <c r="C19" s="4" t="inlineStr">
        <is>
          <t xml:space="preserve"> </t>
        </is>
      </c>
      <c r="D19" s="11" t="n">
        <v>0.0702</v>
      </c>
      <c r="E19" s="4" t="inlineStr">
        <is>
          <t xml:space="preserve"> </t>
        </is>
      </c>
      <c r="F19" s="4" t="inlineStr">
        <is>
          <t xml:space="preserve"> </t>
        </is>
      </c>
    </row>
    <row r="20">
      <c r="A20" s="4" t="inlineStr">
        <is>
          <t>Interest-bearing loans</t>
        </is>
      </c>
      <c r="B20" s="4" t="inlineStr">
        <is>
          <t xml:space="preserve"> </t>
        </is>
      </c>
      <c r="C20" s="4" t="inlineStr">
        <is>
          <t xml:space="preserve"> </t>
        </is>
      </c>
      <c r="D20" s="7" t="n">
        <v>23.2</v>
      </c>
      <c r="E20" s="8" t="n">
        <v>18.2</v>
      </c>
      <c r="F20" s="4" t="inlineStr">
        <is>
          <t xml:space="preserve"> </t>
        </is>
      </c>
    </row>
    <row r="21">
      <c r="A21" s="4" t="inlineStr">
        <is>
          <t>Floor rate</t>
        </is>
      </c>
      <c r="B21" s="4" t="inlineStr">
        <is>
          <t xml:space="preserve"> </t>
        </is>
      </c>
      <c r="C21" s="4" t="inlineStr">
        <is>
          <t xml:space="preserve"> </t>
        </is>
      </c>
      <c r="D21" s="11" t="n">
        <v>0.035</v>
      </c>
      <c r="E21" s="4" t="inlineStr">
        <is>
          <t xml:space="preserve"> </t>
        </is>
      </c>
      <c r="F21" s="4" t="inlineStr">
        <is>
          <t xml:space="preserve"> </t>
        </is>
      </c>
    </row>
    <row r="22">
      <c r="A22" s="4" t="inlineStr">
        <is>
          <t>Actual rate</t>
        </is>
      </c>
      <c r="B22" s="4" t="inlineStr">
        <is>
          <t xml:space="preserve"> </t>
        </is>
      </c>
      <c r="C22" s="4" t="inlineStr">
        <is>
          <t xml:space="preserve"> </t>
        </is>
      </c>
      <c r="D22" s="14" t="n">
        <v>0.065</v>
      </c>
      <c r="E22" s="4" t="inlineStr">
        <is>
          <t xml:space="preserve"> </t>
        </is>
      </c>
      <c r="F22" s="4" t="inlineStr">
        <is>
          <t xml:space="preserve"> </t>
        </is>
      </c>
    </row>
    <row r="23">
      <c r="A23" s="4" t="inlineStr">
        <is>
          <t>Payment of aircraft related expenses</t>
        </is>
      </c>
      <c r="B23" s="4" t="inlineStr">
        <is>
          <t xml:space="preserve"> </t>
        </is>
      </c>
      <c r="C23" s="4" t="inlineStr">
        <is>
          <t xml:space="preserve"> </t>
        </is>
      </c>
      <c r="D23" s="4" t="inlineStr">
        <is>
          <t xml:space="preserve"> </t>
        </is>
      </c>
      <c r="E23" s="8" t="n">
        <v>1.1</v>
      </c>
      <c r="F23" s="7" t="n">
        <v>4.8</v>
      </c>
    </row>
    <row r="24">
      <c r="A24" s="4" t="inlineStr">
        <is>
          <t>Reimbursement receivable</t>
        </is>
      </c>
      <c r="B24" s="4" t="inlineStr">
        <is>
          <t xml:space="preserve"> </t>
        </is>
      </c>
      <c r="C24" s="4" t="inlineStr">
        <is>
          <t xml:space="preserve"> </t>
        </is>
      </c>
      <c r="D24" s="7" t="n">
        <v>0.4</v>
      </c>
      <c r="E24" s="4" t="inlineStr">
        <is>
          <t xml:space="preserve"> </t>
        </is>
      </c>
      <c r="F24" s="4" t="inlineStr">
        <is>
          <t xml:space="preserve"> </t>
        </is>
      </c>
    </row>
    <row r="25">
      <c r="A25" s="4" t="inlineStr">
        <is>
          <t>Affiliates | Prim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rued interest percentage</t>
        </is>
      </c>
      <c r="B27" s="4" t="inlineStr">
        <is>
          <t xml:space="preserve"> </t>
        </is>
      </c>
      <c r="C27" s="4" t="inlineStr">
        <is>
          <t xml:space="preserve"> </t>
        </is>
      </c>
      <c r="D27" s="12" t="n">
        <v>0.01</v>
      </c>
      <c r="E27" s="4" t="inlineStr">
        <is>
          <t xml:space="preserve"> </t>
        </is>
      </c>
      <c r="F27" s="4" t="inlineStr">
        <is>
          <t xml:space="preserve"> </t>
        </is>
      </c>
    </row>
    <row r="28">
      <c r="A28" s="4" t="inlineStr">
        <is>
          <t>Affiliates | Carlyle Secured Lending,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of investment (in shares)</t>
        </is>
      </c>
      <c r="B30" s="6" t="n">
        <v>2000000</v>
      </c>
      <c r="C30" s="4" t="inlineStr">
        <is>
          <t xml:space="preserve"> </t>
        </is>
      </c>
      <c r="D30" s="4" t="inlineStr">
        <is>
          <t xml:space="preserve"> </t>
        </is>
      </c>
      <c r="E30" s="4" t="inlineStr">
        <is>
          <t xml:space="preserve"> </t>
        </is>
      </c>
      <c r="F30" s="4" t="inlineStr">
        <is>
          <t xml:space="preserve"> </t>
        </is>
      </c>
    </row>
    <row r="31">
      <c r="A31" s="4" t="inlineStr">
        <is>
          <t>Purchase of investment (in dollars per share)</t>
        </is>
      </c>
      <c r="B31" s="5" t="n">
        <v>25</v>
      </c>
      <c r="C31" s="4" t="inlineStr">
        <is>
          <t xml:space="preserve"> </t>
        </is>
      </c>
      <c r="D31" s="4" t="inlineStr">
        <is>
          <t xml:space="preserve"> </t>
        </is>
      </c>
      <c r="E31" s="4" t="inlineStr">
        <is>
          <t xml:space="preserve"> </t>
        </is>
      </c>
      <c r="F31" s="4" t="inlineStr">
        <is>
          <t xml:space="preserve"> </t>
        </is>
      </c>
    </row>
    <row r="32">
      <c r="A32" s="4" t="inlineStr">
        <is>
          <t>Preferred stock, dividend rate, percentage</t>
        </is>
      </c>
      <c r="B32" s="12" t="n">
        <v>0.07000000000000001</v>
      </c>
      <c r="C32" s="4" t="inlineStr">
        <is>
          <t xml:space="preserve"> </t>
        </is>
      </c>
      <c r="D32" s="4" t="inlineStr">
        <is>
          <t xml:space="preserve"> </t>
        </is>
      </c>
      <c r="E32" s="4" t="inlineStr">
        <is>
          <t xml:space="preserve"> </t>
        </is>
      </c>
      <c r="F32" s="4" t="inlineStr">
        <is>
          <t xml:space="preserve"> </t>
        </is>
      </c>
    </row>
    <row r="33">
      <c r="A33" s="4" t="inlineStr">
        <is>
          <t>Dividend rate, payable in shares, percentage</t>
        </is>
      </c>
      <c r="B33" s="12" t="n">
        <v>0.09</v>
      </c>
      <c r="C33" s="4" t="inlineStr">
        <is>
          <t xml:space="preserve"> </t>
        </is>
      </c>
      <c r="D33" s="4" t="inlineStr">
        <is>
          <t xml:space="preserve"> </t>
        </is>
      </c>
      <c r="E33" s="4" t="inlineStr">
        <is>
          <t xml:space="preserve"> </t>
        </is>
      </c>
      <c r="F33" s="4" t="inlineStr">
        <is>
          <t xml:space="preserve"> </t>
        </is>
      </c>
    </row>
    <row r="34">
      <c r="A34" s="4" t="inlineStr">
        <is>
          <t>Initial conversion price (in usd per share)</t>
        </is>
      </c>
      <c r="B34" s="9" t="n">
        <v>9.5</v>
      </c>
      <c r="C34" s="4" t="inlineStr">
        <is>
          <t xml:space="preserve"> </t>
        </is>
      </c>
      <c r="D34" s="4" t="inlineStr">
        <is>
          <t xml:space="preserve"> </t>
        </is>
      </c>
      <c r="E34" s="4" t="inlineStr">
        <is>
          <t xml:space="preserve"> </t>
        </is>
      </c>
      <c r="F34" s="4" t="inlineStr">
        <is>
          <t xml:space="preserve"> </t>
        </is>
      </c>
    </row>
    <row r="35">
      <c r="A35" s="4" t="inlineStr">
        <is>
          <t>Dividend income</t>
        </is>
      </c>
      <c r="B35" s="4" t="inlineStr">
        <is>
          <t xml:space="preserve"> </t>
        </is>
      </c>
      <c r="C35" s="4" t="inlineStr">
        <is>
          <t xml:space="preserve"> </t>
        </is>
      </c>
      <c r="D35" s="7" t="n">
        <v>3.5</v>
      </c>
      <c r="E35" s="7" t="n">
        <v>3.5</v>
      </c>
      <c r="F35"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s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to affiliates of Consolidated Funds</t>
        </is>
      </c>
      <c r="B3" s="7" t="n">
        <v>16.4</v>
      </c>
      <c r="C3" s="5" t="n">
        <v>0</v>
      </c>
    </row>
    <row r="4">
      <c r="A4" s="4" t="inlineStr">
        <is>
          <t>Due to non-consolidated affiliates</t>
        </is>
      </c>
      <c r="B4" s="8" t="n">
        <v>87.09999999999999</v>
      </c>
      <c r="C4" s="8" t="n">
        <v>60.5</v>
      </c>
    </row>
    <row r="5">
      <c r="A5" s="4" t="inlineStr">
        <is>
          <t>Amounts owed under the tax receivable agreement</t>
        </is>
      </c>
      <c r="B5" s="6" t="n">
        <v>100</v>
      </c>
      <c r="C5" s="8" t="n">
        <v>101.9</v>
      </c>
    </row>
    <row r="6">
      <c r="A6" s="4" t="inlineStr">
        <is>
          <t>Deferred consideration for Carlyle Holdings units</t>
        </is>
      </c>
      <c r="B6" s="8" t="n">
        <v>134.4</v>
      </c>
      <c r="C6" s="8" t="n">
        <v>200.5</v>
      </c>
    </row>
    <row r="7">
      <c r="A7" s="4" t="inlineStr">
        <is>
          <t>Other</t>
        </is>
      </c>
      <c r="B7" s="8" t="n">
        <v>24.6</v>
      </c>
      <c r="C7" s="8" t="n">
        <v>25.2</v>
      </c>
    </row>
    <row r="8">
      <c r="A8" s="4" t="inlineStr">
        <is>
          <t>Total</t>
        </is>
      </c>
      <c r="B8" s="7" t="n">
        <v>362.5</v>
      </c>
      <c r="C8" s="7" t="n">
        <v>38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of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domestic income</t>
        </is>
      </c>
      <c r="B4" s="7" t="n">
        <v>1402.9</v>
      </c>
      <c r="C4" s="7" t="n">
        <v>3816.2</v>
      </c>
      <c r="D4" s="7" t="n">
        <v>439.5</v>
      </c>
    </row>
    <row r="5">
      <c r="A5" s="4" t="inlineStr">
        <is>
          <t>Foreign income</t>
        </is>
      </c>
      <c r="B5" s="8" t="n">
        <v>169.6</v>
      </c>
      <c r="C5" s="8" t="n">
        <v>211.3</v>
      </c>
      <c r="D5" s="8" t="n">
        <v>140.5</v>
      </c>
    </row>
    <row r="6">
      <c r="A6" s="4" t="inlineStr">
        <is>
          <t>Income before provision for income taxes</t>
        </is>
      </c>
      <c r="B6" s="7" t="n">
        <v>1572.5</v>
      </c>
      <c r="C6" s="7" t="n">
        <v>4027.5</v>
      </c>
      <c r="D6" s="5" t="n">
        <v>5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income tax</t>
        </is>
      </c>
      <c r="B4" s="7" t="n">
        <v>263.6</v>
      </c>
      <c r="C4" s="7" t="n">
        <v>351.3</v>
      </c>
      <c r="D4" s="7" t="n">
        <v>0.3</v>
      </c>
    </row>
    <row r="5">
      <c r="A5" s="4" t="inlineStr">
        <is>
          <t>State and local income tax</t>
        </is>
      </c>
      <c r="B5" s="8" t="n">
        <v>30.4</v>
      </c>
      <c r="C5" s="8" t="n">
        <v>59.6</v>
      </c>
      <c r="D5" s="8" t="n">
        <v>3.6</v>
      </c>
    </row>
    <row r="6">
      <c r="A6" s="4" t="inlineStr">
        <is>
          <t>Foreign income tax</t>
        </is>
      </c>
      <c r="B6" s="8" t="n">
        <v>55.6</v>
      </c>
      <c r="C6" s="8" t="n">
        <v>56.5</v>
      </c>
      <c r="D6" s="8" t="n">
        <v>50.2</v>
      </c>
    </row>
    <row r="7">
      <c r="A7" s="4" t="inlineStr">
        <is>
          <t>Total current</t>
        </is>
      </c>
      <c r="B7" s="8" t="n">
        <v>349.6</v>
      </c>
      <c r="C7" s="8" t="n">
        <v>467.4</v>
      </c>
      <c r="D7" s="8" t="n">
        <v>54.1</v>
      </c>
    </row>
    <row r="8">
      <c r="A8" s="3" t="inlineStr">
        <is>
          <t>Deferred</t>
        </is>
      </c>
      <c r="B8" s="4" t="inlineStr">
        <is>
          <t xml:space="preserve"> </t>
        </is>
      </c>
      <c r="C8" s="4" t="inlineStr">
        <is>
          <t xml:space="preserve"> </t>
        </is>
      </c>
      <c r="D8" s="4" t="inlineStr">
        <is>
          <t xml:space="preserve"> </t>
        </is>
      </c>
    </row>
    <row r="9">
      <c r="A9" s="4" t="inlineStr">
        <is>
          <t>Federal income tax</t>
        </is>
      </c>
      <c r="B9" s="8" t="n">
        <v>-25.1</v>
      </c>
      <c r="C9" s="8" t="n">
        <v>450.7</v>
      </c>
      <c r="D9" s="8" t="n">
        <v>127.2</v>
      </c>
    </row>
    <row r="10">
      <c r="A10" s="4" t="inlineStr">
        <is>
          <t>State and local income tax</t>
        </is>
      </c>
      <c r="B10" s="8" t="n">
        <v>-3.3</v>
      </c>
      <c r="C10" s="8" t="n">
        <v>48.9</v>
      </c>
      <c r="D10" s="8" t="n">
        <v>15.8</v>
      </c>
    </row>
    <row r="11">
      <c r="A11" s="4" t="inlineStr">
        <is>
          <t>Foreign income tax</t>
        </is>
      </c>
      <c r="B11" s="8" t="n">
        <v>-33.4</v>
      </c>
      <c r="C11" s="8" t="n">
        <v>15.3</v>
      </c>
      <c r="D11" s="8" t="n">
        <v>0.1</v>
      </c>
    </row>
    <row r="12">
      <c r="A12" s="4" t="inlineStr">
        <is>
          <t>Total deferred</t>
        </is>
      </c>
      <c r="B12" s="8" t="n">
        <v>-61.8</v>
      </c>
      <c r="C12" s="8" t="n">
        <v>514.9</v>
      </c>
      <c r="D12" s="8" t="n">
        <v>143.1</v>
      </c>
    </row>
    <row r="13">
      <c r="A13" s="4" t="inlineStr">
        <is>
          <t>Total provision for income taxes</t>
        </is>
      </c>
      <c r="B13" s="7" t="n">
        <v>287.8</v>
      </c>
      <c r="C13" s="7" t="n">
        <v>982.3</v>
      </c>
      <c r="D13" s="7" t="n">
        <v>197.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ffective Incom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7" t="n">
        <v>1572.5</v>
      </c>
      <c r="C4" s="7" t="n">
        <v>4027.5</v>
      </c>
      <c r="D4" s="5" t="n">
        <v>580</v>
      </c>
    </row>
    <row r="5">
      <c r="A5" s="4" t="inlineStr">
        <is>
          <t>Provision for income taxes</t>
        </is>
      </c>
      <c r="B5" s="7" t="n">
        <v>287.8</v>
      </c>
      <c r="C5" s="7" t="n">
        <v>982.3</v>
      </c>
      <c r="D5" s="7" t="n">
        <v>197.2</v>
      </c>
    </row>
    <row r="6">
      <c r="A6" s="4" t="inlineStr">
        <is>
          <t>Effective income tax rate</t>
        </is>
      </c>
      <c r="B6" s="11" t="n">
        <v>0.183</v>
      </c>
      <c r="C6" s="11" t="n">
        <v>0.2439</v>
      </c>
      <c r="D6" s="12" t="n">
        <v>0.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to U.S Federal Statutory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State and local income taxes</t>
        </is>
      </c>
      <c r="B5" s="11" t="n">
        <v>0.0083</v>
      </c>
      <c r="C5" s="11" t="n">
        <v>0.0235</v>
      </c>
      <c r="D5" s="11" t="n">
        <v>0.0208</v>
      </c>
    </row>
    <row r="6">
      <c r="A6" s="4" t="inlineStr">
        <is>
          <t>Foreign income taxes</t>
        </is>
      </c>
      <c r="B6" s="4" t="inlineStr">
        <is>
          <t>(1.75%)</t>
        </is>
      </c>
      <c r="C6" s="11" t="n">
        <v>0.0064</v>
      </c>
      <c r="D6" s="11" t="n">
        <v>0.0476</v>
      </c>
    </row>
    <row r="7">
      <c r="A7" s="4" t="inlineStr">
        <is>
          <t>Income passed through to common unitholders and non-controlling interest holders</t>
        </is>
      </c>
      <c r="B7" s="4" t="inlineStr">
        <is>
          <t>(0.67%)</t>
        </is>
      </c>
      <c r="C7" s="4" t="inlineStr">
        <is>
          <t>(0.07%)</t>
        </is>
      </c>
      <c r="D7" s="4" t="inlineStr">
        <is>
          <t>(2.02%)</t>
        </is>
      </c>
    </row>
    <row r="8">
      <c r="A8" s="4" t="inlineStr">
        <is>
          <t>Equity-based compensation</t>
        </is>
      </c>
      <c r="B8" s="4" t="inlineStr">
        <is>
          <t>(0.67%)</t>
        </is>
      </c>
      <c r="C8" s="4" t="inlineStr">
        <is>
          <t>(0.60%)</t>
        </is>
      </c>
      <c r="D8" s="4" t="inlineStr">
        <is>
          <t>(3.09%)</t>
        </is>
      </c>
    </row>
    <row r="9">
      <c r="A9" s="4" t="inlineStr">
        <is>
          <t>Valuation allowance</t>
        </is>
      </c>
      <c r="B9" s="11" t="n">
        <v>0.003</v>
      </c>
      <c r="C9" s="11" t="n">
        <v>0.007900000000000001</v>
      </c>
      <c r="D9" s="4" t="inlineStr">
        <is>
          <t>(2.25%)</t>
        </is>
      </c>
    </row>
    <row r="10">
      <c r="A10" s="4" t="inlineStr">
        <is>
          <t>Impact of change in tax status due to Conversion</t>
        </is>
      </c>
      <c r="B10" s="12" t="n">
        <v>0</v>
      </c>
      <c r="C10" s="12" t="n">
        <v>0</v>
      </c>
      <c r="D10" s="11" t="n">
        <v>0.1459</v>
      </c>
    </row>
    <row r="11">
      <c r="A11" s="4" t="inlineStr">
        <is>
          <t>Unrecognized tax benefits</t>
        </is>
      </c>
      <c r="B11" s="11" t="n">
        <v>0.0001</v>
      </c>
      <c r="C11" s="11" t="n">
        <v>0.0002</v>
      </c>
      <c r="D11" s="11" t="n">
        <v>0.0164</v>
      </c>
    </row>
    <row r="12">
      <c r="A12" s="4" t="inlineStr">
        <is>
          <t>Other adjustments</t>
        </is>
      </c>
      <c r="B12" s="4" t="inlineStr">
        <is>
          <t>(0.75%)</t>
        </is>
      </c>
      <c r="C12" s="11" t="n">
        <v>0.0026</v>
      </c>
      <c r="D12" s="4" t="inlineStr">
        <is>
          <t>(2.71%)</t>
        </is>
      </c>
    </row>
    <row r="13">
      <c r="A13" s="4" t="inlineStr">
        <is>
          <t>Effective income tax rate</t>
        </is>
      </c>
      <c r="B13" s="11" t="n">
        <v>0.183</v>
      </c>
      <c r="C13" s="11" t="n">
        <v>0.2439</v>
      </c>
      <c r="D13" s="12" t="n">
        <v>0.34</v>
      </c>
    </row>
    <row r="14">
      <c r="A14" s="4" t="inlineStr">
        <is>
          <t>Disposal of certain foreign subsidiaries</t>
        </is>
      </c>
      <c r="B14" s="4" t="inlineStr">
        <is>
          <t xml:space="preserve"> </t>
        </is>
      </c>
      <c r="C14" s="4" t="inlineStr">
        <is>
          <t xml:space="preserve"> </t>
        </is>
      </c>
      <c r="D14" s="4" t="inlineStr">
        <is>
          <t>(2.64%)</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foreign tax credit carryforward</t>
        </is>
      </c>
      <c r="B3" s="7" t="n">
        <v>37.3</v>
      </c>
      <c r="C3" s="5" t="n">
        <v>22</v>
      </c>
    </row>
    <row r="4">
      <c r="A4" s="4" t="inlineStr">
        <is>
          <t>State net operating loss carryforwards</t>
        </is>
      </c>
      <c r="B4" s="8" t="n">
        <v>5.9</v>
      </c>
      <c r="C4" s="8" t="n">
        <v>5.9</v>
      </c>
    </row>
    <row r="5">
      <c r="A5" s="4" t="inlineStr">
        <is>
          <t>Tax basis goodwill and intangibles</t>
        </is>
      </c>
      <c r="B5" s="8" t="n">
        <v>259.8</v>
      </c>
      <c r="C5" s="8" t="n">
        <v>290.9</v>
      </c>
    </row>
    <row r="6">
      <c r="A6" s="4" t="inlineStr">
        <is>
          <t>Depreciation and amortization</t>
        </is>
      </c>
      <c r="B6" s="8" t="n">
        <v>25.4</v>
      </c>
      <c r="C6" s="8" t="n">
        <v>18.9</v>
      </c>
    </row>
    <row r="7">
      <c r="A7" s="4" t="inlineStr">
        <is>
          <t>Deferred restricted stock unit compensation</t>
        </is>
      </c>
      <c r="B7" s="8" t="n">
        <v>24.7</v>
      </c>
      <c r="C7" s="8" t="n">
        <v>31.4</v>
      </c>
    </row>
    <row r="8">
      <c r="A8" s="4" t="inlineStr">
        <is>
          <t>Lease liabilities</t>
        </is>
      </c>
      <c r="B8" s="6" t="n">
        <v>119</v>
      </c>
      <c r="C8" s="8" t="n">
        <v>113.4</v>
      </c>
    </row>
    <row r="9">
      <c r="A9" s="4" t="inlineStr">
        <is>
          <t>Accrued compensation</t>
        </is>
      </c>
      <c r="B9" s="8" t="n">
        <v>781.3</v>
      </c>
      <c r="C9" s="8" t="n">
        <v>883.6</v>
      </c>
    </row>
    <row r="10">
      <c r="A10" s="4" t="inlineStr">
        <is>
          <t>Basis difference in investments</t>
        </is>
      </c>
      <c r="B10" s="6" t="n">
        <v>0</v>
      </c>
      <c r="C10" s="8" t="n">
        <v>22.9</v>
      </c>
    </row>
    <row r="11">
      <c r="A11" s="4" t="inlineStr">
        <is>
          <t>Other</t>
        </is>
      </c>
      <c r="B11" s="8" t="n">
        <v>140.4</v>
      </c>
      <c r="C11" s="8" t="n">
        <v>118.2</v>
      </c>
    </row>
    <row r="12">
      <c r="A12" s="4" t="inlineStr">
        <is>
          <t>Deferred tax assets before valuation allowance</t>
        </is>
      </c>
      <c r="B12" s="8" t="n">
        <v>1393.8</v>
      </c>
      <c r="C12" s="8" t="n">
        <v>1507.2</v>
      </c>
    </row>
    <row r="13">
      <c r="A13" s="4" t="inlineStr">
        <is>
          <t>Valuation allowance</t>
        </is>
      </c>
      <c r="B13" s="8" t="n">
        <v>-56.7</v>
      </c>
      <c r="C13" s="8" t="n">
        <v>-46.8</v>
      </c>
    </row>
    <row r="14">
      <c r="A14" s="4" t="inlineStr">
        <is>
          <t>Total deferred tax assets</t>
        </is>
      </c>
      <c r="B14" s="8" t="n">
        <v>1337.1</v>
      </c>
      <c r="C14" s="8" t="n">
        <v>1460.4</v>
      </c>
    </row>
    <row r="15">
      <c r="A15" s="3" t="inlineStr">
        <is>
          <t>Deferred tax liabilities</t>
        </is>
      </c>
      <c r="B15" s="4" t="inlineStr">
        <is>
          <t xml:space="preserve"> </t>
        </is>
      </c>
      <c r="C15" s="4" t="inlineStr">
        <is>
          <t xml:space="preserve"> </t>
        </is>
      </c>
    </row>
    <row r="16">
      <c r="A16" s="4" t="inlineStr">
        <is>
          <t>Unrealized appreciation on investments</t>
        </is>
      </c>
      <c r="B16" s="6" t="n">
        <v>1558</v>
      </c>
      <c r="C16" s="8" t="n">
        <v>1804.9</v>
      </c>
    </row>
    <row r="17">
      <c r="A17" s="4" t="inlineStr">
        <is>
          <t>Lease right-of-use assets</t>
        </is>
      </c>
      <c r="B17" s="8" t="n">
        <v>89.2</v>
      </c>
      <c r="C17" s="6" t="n">
        <v>85</v>
      </c>
    </row>
    <row r="18">
      <c r="A18" s="4" t="inlineStr">
        <is>
          <t>Basis difference in investments</t>
        </is>
      </c>
      <c r="B18" s="8" t="n">
        <v>47.9</v>
      </c>
      <c r="C18" s="6" t="n">
        <v>0</v>
      </c>
    </row>
    <row r="19">
      <c r="A19" s="4" t="inlineStr">
        <is>
          <t>Other</t>
        </is>
      </c>
      <c r="B19" s="8" t="n">
        <v>28.9</v>
      </c>
      <c r="C19" s="8" t="n">
        <v>43.1</v>
      </c>
    </row>
    <row r="20">
      <c r="A20" s="4" t="inlineStr">
        <is>
          <t>Total deferred tax liabilities</t>
        </is>
      </c>
      <c r="B20" s="6" t="n">
        <v>1724</v>
      </c>
      <c r="C20" s="6" t="n">
        <v>1933</v>
      </c>
    </row>
    <row r="21">
      <c r="A21" s="4" t="inlineStr">
        <is>
          <t>Net deferred tax assets (liabilities)</t>
        </is>
      </c>
      <c r="B21" s="8" t="n">
        <v>-386.9</v>
      </c>
      <c r="C21" s="8" t="n">
        <v>-472.6</v>
      </c>
    </row>
    <row r="22">
      <c r="A22" s="4" t="inlineStr">
        <is>
          <t>Amount of deferred tax liabilities offset for presentation purposes</t>
        </is>
      </c>
      <c r="B22" s="7" t="n">
        <v>1321.3</v>
      </c>
      <c r="C22" s="7" t="n">
        <v>144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Additional Information (Details) - USD ($) $ in Millions</t>
        </is>
      </c>
      <c r="B1" s="2" t="inlineStr">
        <is>
          <t>Dec. 31, 2022</t>
        </is>
      </c>
      <c r="C1" s="2" t="inlineStr">
        <is>
          <t>Dec. 31, 2021</t>
        </is>
      </c>
    </row>
    <row r="2">
      <c r="A2" s="3" t="inlineStr">
        <is>
          <t>Income Tax Examination [Line Items]</t>
        </is>
      </c>
      <c r="B2" s="4" t="inlineStr">
        <is>
          <t xml:space="preserve"> </t>
        </is>
      </c>
      <c r="C2" s="4" t="inlineStr">
        <is>
          <t xml:space="preserve"> </t>
        </is>
      </c>
    </row>
    <row r="3">
      <c r="A3" s="4" t="inlineStr">
        <is>
          <t>Deferred tax assets</t>
        </is>
      </c>
      <c r="B3" s="7" t="n">
        <v>15.8</v>
      </c>
      <c r="C3" s="7" t="n">
        <v>14.5</v>
      </c>
    </row>
    <row r="4">
      <c r="A4" s="4" t="inlineStr">
        <is>
          <t>Valuation allowance</t>
        </is>
      </c>
      <c r="B4" s="8" t="n">
        <v>56.7</v>
      </c>
      <c r="C4" s="8" t="n">
        <v>46.8</v>
      </c>
    </row>
    <row r="5">
      <c r="A5" s="4" t="inlineStr">
        <is>
          <t>Deferred tax liabilities</t>
        </is>
      </c>
      <c r="B5" s="8" t="n">
        <v>402.7</v>
      </c>
      <c r="C5" s="8" t="n">
        <v>487.1</v>
      </c>
    </row>
    <row r="6">
      <c r="A6" s="4" t="inlineStr">
        <is>
          <t>Federal foreign tax carryforwards, amount</t>
        </is>
      </c>
      <c r="B6" s="8" t="n">
        <v>37.3</v>
      </c>
      <c r="C6" s="6" t="n">
        <v>22</v>
      </c>
    </row>
    <row r="7">
      <c r="A7" s="4" t="inlineStr">
        <is>
          <t>Liability for uncertain tax positions</t>
        </is>
      </c>
      <c r="B7" s="8" t="n">
        <v>39.3</v>
      </c>
      <c r="C7" s="8" t="n">
        <v>30.4</v>
      </c>
    </row>
    <row r="8">
      <c r="A8" s="4" t="inlineStr">
        <is>
          <t>Accrued interest and penalties associated with uncertain tax positions</t>
        </is>
      </c>
      <c r="B8" s="8" t="n">
        <v>13.1</v>
      </c>
      <c r="C8" s="7" t="n">
        <v>9.800000000000001</v>
      </c>
    </row>
    <row r="9">
      <c r="A9" s="4" t="inlineStr">
        <is>
          <t>Uncertain tax positions that would reduce effective tax rate, if recognized</t>
        </is>
      </c>
      <c r="B9" s="8" t="n">
        <v>27.1</v>
      </c>
      <c r="C9" s="4" t="inlineStr">
        <is>
          <t xml:space="preserve"> </t>
        </is>
      </c>
    </row>
    <row r="10">
      <c r="A10" s="4" t="inlineStr">
        <is>
          <t>Valuation Allowance For State NOL</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Valuation allowance</t>
        </is>
      </c>
      <c r="B12" s="8" t="n">
        <v>2.1</v>
      </c>
      <c r="C12" s="4" t="inlineStr">
        <is>
          <t xml:space="preserve"> </t>
        </is>
      </c>
    </row>
    <row r="13">
      <c r="A13" s="4" t="inlineStr">
        <is>
          <t>Valuation Allowance For FTC Carryforward</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Valuation allowance</t>
        </is>
      </c>
      <c r="B15" s="8" t="n">
        <v>37.3</v>
      </c>
      <c r="C15" s="4" t="inlineStr">
        <is>
          <t xml:space="preserve"> </t>
        </is>
      </c>
    </row>
    <row r="16">
      <c r="A16" s="4" t="inlineStr">
        <is>
          <t>State and Local Jurisdiction</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Operating loss carry forward</t>
        </is>
      </c>
      <c r="B18" s="8" t="n">
        <v>69.59999999999999</v>
      </c>
      <c r="C18" s="4" t="inlineStr">
        <is>
          <t xml:space="preserve"> </t>
        </is>
      </c>
    </row>
    <row r="19">
      <c r="A19" s="4" t="inlineStr">
        <is>
          <t>Operating loss carryforwards, tax-effected</t>
        </is>
      </c>
      <c r="B19" s="7" t="n">
        <v>5.8</v>
      </c>
      <c r="C1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20.6</v>
      </c>
      <c r="C4" s="7" t="n">
        <v>17.2</v>
      </c>
      <c r="D4" s="7" t="n">
        <v>10.1</v>
      </c>
    </row>
    <row r="5">
      <c r="A5" s="4" t="inlineStr">
        <is>
          <t>Additions based on tax positions related to current year</t>
        </is>
      </c>
      <c r="B5" s="8" t="n">
        <v>2.4</v>
      </c>
      <c r="C5" s="8" t="n">
        <v>1.3</v>
      </c>
      <c r="D5" s="8" t="n">
        <v>8.699999999999999</v>
      </c>
    </row>
    <row r="6">
      <c r="A6" s="4" t="inlineStr">
        <is>
          <t>Additions for tax positions of prior years</t>
        </is>
      </c>
      <c r="B6" s="8" t="n">
        <v>5.3</v>
      </c>
      <c r="C6" s="8" t="n">
        <v>2.6</v>
      </c>
      <c r="D6" s="6" t="n">
        <v>0</v>
      </c>
    </row>
    <row r="7">
      <c r="A7" s="4" t="inlineStr">
        <is>
          <t>Reductions for tax positions of prior years</t>
        </is>
      </c>
      <c r="B7" s="8" t="n">
        <v>-1.6</v>
      </c>
      <c r="C7" s="8" t="n">
        <v>-0.5</v>
      </c>
      <c r="D7" s="8" t="n">
        <v>-0.1</v>
      </c>
    </row>
    <row r="8">
      <c r="A8" s="4" t="inlineStr">
        <is>
          <t>Reductions due to lapse of statute of limitations</t>
        </is>
      </c>
      <c r="B8" s="8" t="n">
        <v>-0.5</v>
      </c>
      <c r="C8" s="6" t="n">
        <v>0</v>
      </c>
      <c r="D8" s="8" t="n">
        <v>-0.6</v>
      </c>
    </row>
    <row r="9">
      <c r="A9" s="4" t="inlineStr">
        <is>
          <t>Reductions due to settlements</t>
        </is>
      </c>
      <c r="B9" s="6" t="n">
        <v>0</v>
      </c>
      <c r="C9" s="6" t="n">
        <v>0</v>
      </c>
      <c r="D9" s="8" t="n">
        <v>-0.9</v>
      </c>
    </row>
    <row r="10">
      <c r="A10" s="4" t="inlineStr">
        <is>
          <t>Balance at December 31</t>
        </is>
      </c>
      <c r="B10" s="7" t="n">
        <v>26.2</v>
      </c>
      <c r="C10" s="7" t="n">
        <v>20.6</v>
      </c>
      <c r="D10" s="7" t="n">
        <v>17.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in Consolidated Entities - Partnership's Non-Controlling Interests in Consolidated Entities (Details) - USD ($) $ in Million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Non-controlling interests in consolidated entities</t>
        </is>
      </c>
      <c r="B3" s="7" t="n">
        <v>600.3</v>
      </c>
      <c r="C3" s="7" t="n">
        <v>427.2</v>
      </c>
    </row>
    <row r="4">
      <c r="A4" s="4" t="inlineStr">
        <is>
          <t>Non-Carlyle interests in Consolidated Fund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 in consolidated entities</t>
        </is>
      </c>
      <c r="B6" s="6" t="n">
        <v>412</v>
      </c>
      <c r="C6" s="8" t="n">
        <v>180.1</v>
      </c>
    </row>
    <row r="7">
      <c r="A7" s="4" t="inlineStr">
        <is>
          <t>Non-Carlyle interests in majority-owned subsidiarie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s in consolidated entities</t>
        </is>
      </c>
      <c r="B9" s="8" t="n">
        <v>186.9</v>
      </c>
      <c r="C9" s="8" t="n">
        <v>234.4</v>
      </c>
    </row>
    <row r="10">
      <c r="A10" s="4" t="inlineStr">
        <is>
          <t>Non-controlling interest in carried interest, giveback obligations and cash held for carried interest distribution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s in consolidated entities</t>
        </is>
      </c>
      <c r="B12" s="7" t="n">
        <v>1.4</v>
      </c>
      <c r="C12" s="7" t="n">
        <v>1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Carlyle is one of the world’s largest global investment firms that deploys private capital across its business through three reportable segments: Global Private Equity, Global Credit and Global Investment Solutions (see Note 17). In the Global Private Equity segment, Carlyle advises buyout, growth, real estate, infrastructure and natural resources funds. The primary areas of focus for the Global Credit segment are liquid credit, illiquid credit, real assets credit, and other credit such as insurance solutions, loan syndication and capital markets. The Global Investment Solutions segment provides investment opportunities and resources for investors and clients through secondary purchases and financing of existing portfolios, managed co-investment programs and primary fund investments. Carlyle typically serves as the general partner, investment manager or collateral manager, making day-to-day investment decisions concerning the assets of these products. Basis of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Consolidated Entities - Partnership's Non-Controlling Interests in Income (Loss) of Consolidated Entities (Details) - USD ($) $ in Million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s in income of consolidated entities</t>
        </is>
      </c>
      <c r="B4" s="7" t="n">
        <v>59.7</v>
      </c>
      <c r="C4" s="7" t="n">
        <v>70.5</v>
      </c>
      <c r="D4" s="7" t="n">
        <v>34.6</v>
      </c>
    </row>
    <row r="5">
      <c r="A5" s="4" t="inlineStr">
        <is>
          <t>Non-Carlyle interests in Consolidated Funds</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et income (loss) attributable to other non-controlling interests in consolidated entities</t>
        </is>
      </c>
      <c r="B7" s="8" t="n">
        <v>36.1</v>
      </c>
      <c r="C7" s="8" t="n">
        <v>2.7</v>
      </c>
      <c r="D7" s="8" t="n">
        <v>8.1</v>
      </c>
    </row>
    <row r="8">
      <c r="A8" s="4" t="inlineStr">
        <is>
          <t>Non-Carlyle interests in majority-owned subsidiaries</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Net income (loss) attributable to other non-controlling interests in consolidated entities</t>
        </is>
      </c>
      <c r="B10" s="8" t="n">
        <v>20.7</v>
      </c>
      <c r="C10" s="8" t="n">
        <v>55.1</v>
      </c>
      <c r="D10" s="8" t="n">
        <v>16.5</v>
      </c>
    </row>
    <row r="11">
      <c r="A11" s="4" t="inlineStr">
        <is>
          <t>Non-controlling interest in carried interest, giveback obligations and cash held for carried interest distribution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Net income (loss) attributable to other non-controlling interests in consolidated entities</t>
        </is>
      </c>
      <c r="B13" s="7" t="n">
        <v>2.9</v>
      </c>
      <c r="C13" s="7" t="n">
        <v>12.7</v>
      </c>
      <c r="D13" s="5" t="n">
        <v>1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PS (Details) - USD ($) $ / shares in Units, $ in Million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attributable to common shares</t>
        </is>
      </c>
      <c r="B4" s="5" t="n">
        <v>1225</v>
      </c>
      <c r="C4" s="7" t="n">
        <v>2974.7</v>
      </c>
      <c r="D4" s="7" t="n">
        <v>348.2</v>
      </c>
    </row>
    <row r="5">
      <c r="A5" s="4" t="inlineStr">
        <is>
          <t>Weighted-average common units outstanding (in shares)</t>
        </is>
      </c>
      <c r="B5" s="6" t="n">
        <v>361278064</v>
      </c>
      <c r="C5" s="6" t="n">
        <v>355241653</v>
      </c>
      <c r="D5" s="6" t="n">
        <v>350464315</v>
      </c>
    </row>
    <row r="6">
      <c r="A6" s="4" t="inlineStr">
        <is>
          <t>Net income per common share (in dollars per share)</t>
        </is>
      </c>
      <c r="B6" s="9" t="n">
        <v>3.39</v>
      </c>
      <c r="C6" s="9" t="n">
        <v>8.369999999999999</v>
      </c>
      <c r="D6" s="9" t="n">
        <v>0.99</v>
      </c>
    </row>
    <row r="7">
      <c r="A7" s="3" t="inlineStr">
        <is>
          <t>Diluted</t>
        </is>
      </c>
      <c r="B7" s="4" t="inlineStr">
        <is>
          <t xml:space="preserve"> </t>
        </is>
      </c>
      <c r="C7" s="4" t="inlineStr">
        <is>
          <t xml:space="preserve"> </t>
        </is>
      </c>
      <c r="D7" s="4" t="inlineStr">
        <is>
          <t xml:space="preserve"> </t>
        </is>
      </c>
    </row>
    <row r="8">
      <c r="A8" s="4" t="inlineStr">
        <is>
          <t>Net income attributable to common shares</t>
        </is>
      </c>
      <c r="B8" s="5" t="n">
        <v>1225</v>
      </c>
      <c r="C8" s="7" t="n">
        <v>2974.7</v>
      </c>
      <c r="D8" s="7" t="n">
        <v>348.2</v>
      </c>
    </row>
    <row r="9">
      <c r="A9" s="4" t="inlineStr">
        <is>
          <t>Weighted-average common shares outstanding (in shares)</t>
        </is>
      </c>
      <c r="B9" s="6" t="n">
        <v>365707722</v>
      </c>
      <c r="C9" s="6" t="n">
        <v>362574564</v>
      </c>
      <c r="D9" s="6" t="n">
        <v>358393802</v>
      </c>
    </row>
    <row r="10">
      <c r="A10" s="4" t="inlineStr">
        <is>
          <t>Net income per common share (in dollars per share)</t>
        </is>
      </c>
      <c r="B10" s="9" t="n">
        <v>3.35</v>
      </c>
      <c r="C10" s="9" t="n">
        <v>8.199999999999999</v>
      </c>
      <c r="D10" s="9" t="n">
        <v>0.97</v>
      </c>
    </row>
    <row r="11">
      <c r="A11" s="4" t="inlineStr">
        <is>
          <t>The Carlyle Group Inc. weighted-average common shares outstanding</t>
        </is>
      </c>
      <c r="B11" s="4" t="inlineStr">
        <is>
          <t xml:space="preserve"> </t>
        </is>
      </c>
      <c r="C11" s="4" t="inlineStr">
        <is>
          <t xml:space="preserve"> </t>
        </is>
      </c>
      <c r="D11" s="4" t="inlineStr">
        <is>
          <t xml:space="preserve"> </t>
        </is>
      </c>
    </row>
    <row r="12">
      <c r="A12" s="3" t="inlineStr">
        <is>
          <t>Basic</t>
        </is>
      </c>
      <c r="B12" s="4" t="inlineStr">
        <is>
          <t xml:space="preserve"> </t>
        </is>
      </c>
      <c r="C12" s="4" t="inlineStr">
        <is>
          <t xml:space="preserve"> </t>
        </is>
      </c>
      <c r="D12" s="4" t="inlineStr">
        <is>
          <t xml:space="preserve"> </t>
        </is>
      </c>
    </row>
    <row r="13">
      <c r="A13" s="4" t="inlineStr">
        <is>
          <t>Weighted-average common units outstanding (in shares)</t>
        </is>
      </c>
      <c r="B13" s="6" t="n">
        <v>361278064</v>
      </c>
      <c r="C13" s="6" t="n">
        <v>355241653</v>
      </c>
      <c r="D13" s="6" t="n">
        <v>350464315</v>
      </c>
    </row>
    <row r="14">
      <c r="A14" s="3" t="inlineStr">
        <is>
          <t>Diluted</t>
        </is>
      </c>
      <c r="B14" s="4" t="inlineStr">
        <is>
          <t xml:space="preserve"> </t>
        </is>
      </c>
      <c r="C14" s="4" t="inlineStr">
        <is>
          <t xml:space="preserve"> </t>
        </is>
      </c>
      <c r="D14" s="4" t="inlineStr">
        <is>
          <t xml:space="preserve"> </t>
        </is>
      </c>
    </row>
    <row r="15">
      <c r="A15" s="4" t="inlineStr">
        <is>
          <t>Weighted-average common shares outstanding (in shares)</t>
        </is>
      </c>
      <c r="B15" s="6" t="n">
        <v>361278064</v>
      </c>
      <c r="C15" s="6" t="n">
        <v>355241653</v>
      </c>
      <c r="D15" s="6" t="n">
        <v>350464315</v>
      </c>
    </row>
    <row r="16">
      <c r="A16" s="4" t="inlineStr">
        <is>
          <t>Unvested restricted stock units</t>
        </is>
      </c>
      <c r="B16" s="4" t="inlineStr">
        <is>
          <t xml:space="preserve"> </t>
        </is>
      </c>
      <c r="C16" s="4" t="inlineStr">
        <is>
          <t xml:space="preserve"> </t>
        </is>
      </c>
      <c r="D16" s="4" t="inlineStr">
        <is>
          <t xml:space="preserve"> </t>
        </is>
      </c>
    </row>
    <row r="17">
      <c r="A17" s="3" t="inlineStr">
        <is>
          <t>Basic</t>
        </is>
      </c>
      <c r="B17" s="4" t="inlineStr">
        <is>
          <t xml:space="preserve"> </t>
        </is>
      </c>
      <c r="C17" s="4" t="inlineStr">
        <is>
          <t xml:space="preserve"> </t>
        </is>
      </c>
      <c r="D17" s="4" t="inlineStr">
        <is>
          <t xml:space="preserve"> </t>
        </is>
      </c>
    </row>
    <row r="18">
      <c r="A18" s="4" t="inlineStr">
        <is>
          <t>Weighted-average common units outstanding (in shares)</t>
        </is>
      </c>
      <c r="B18" s="6" t="n">
        <v>0</v>
      </c>
      <c r="C18" s="6" t="n">
        <v>0</v>
      </c>
      <c r="D18" s="6" t="n">
        <v>0</v>
      </c>
    </row>
    <row r="19">
      <c r="A19" s="3" t="inlineStr">
        <is>
          <t>Diluted</t>
        </is>
      </c>
      <c r="B19" s="4" t="inlineStr">
        <is>
          <t xml:space="preserve"> </t>
        </is>
      </c>
      <c r="C19" s="4" t="inlineStr">
        <is>
          <t xml:space="preserve"> </t>
        </is>
      </c>
      <c r="D19" s="4" t="inlineStr">
        <is>
          <t xml:space="preserve"> </t>
        </is>
      </c>
    </row>
    <row r="20">
      <c r="A20" s="4" t="inlineStr">
        <is>
          <t>Weighted-average common shares outstanding (in shares)</t>
        </is>
      </c>
      <c r="B20" s="6" t="n">
        <v>2394372</v>
      </c>
      <c r="C20" s="6" t="n">
        <v>4713277</v>
      </c>
      <c r="D20" s="6" t="n">
        <v>5545150</v>
      </c>
    </row>
    <row r="21">
      <c r="A21" s="4" t="inlineStr">
        <is>
          <t>Issuable common shares and performance-vesting restricted stock units</t>
        </is>
      </c>
      <c r="B21" s="4" t="inlineStr">
        <is>
          <t xml:space="preserve"> </t>
        </is>
      </c>
      <c r="C21" s="4" t="inlineStr">
        <is>
          <t xml:space="preserve"> </t>
        </is>
      </c>
      <c r="D21" s="4" t="inlineStr">
        <is>
          <t xml:space="preserve"> </t>
        </is>
      </c>
    </row>
    <row r="22">
      <c r="A22" s="3" t="inlineStr">
        <is>
          <t>Basic</t>
        </is>
      </c>
      <c r="B22" s="4" t="inlineStr">
        <is>
          <t xml:space="preserve"> </t>
        </is>
      </c>
      <c r="C22" s="4" t="inlineStr">
        <is>
          <t xml:space="preserve"> </t>
        </is>
      </c>
      <c r="D22" s="4" t="inlineStr">
        <is>
          <t xml:space="preserve"> </t>
        </is>
      </c>
    </row>
    <row r="23">
      <c r="A23" s="4" t="inlineStr">
        <is>
          <t>Weighted-average common units outstanding (in shares)</t>
        </is>
      </c>
      <c r="B23" s="6" t="n">
        <v>0</v>
      </c>
      <c r="C23" s="6" t="n">
        <v>0</v>
      </c>
      <c r="D23" s="6" t="n">
        <v>0</v>
      </c>
    </row>
    <row r="24">
      <c r="A24" s="3" t="inlineStr">
        <is>
          <t>Diluted</t>
        </is>
      </c>
      <c r="B24" s="4" t="inlineStr">
        <is>
          <t xml:space="preserve"> </t>
        </is>
      </c>
      <c r="C24" s="4" t="inlineStr">
        <is>
          <t xml:space="preserve"> </t>
        </is>
      </c>
      <c r="D24" s="4" t="inlineStr">
        <is>
          <t xml:space="preserve"> </t>
        </is>
      </c>
    </row>
    <row r="25">
      <c r="A25" s="4" t="inlineStr">
        <is>
          <t>Weighted-average common shares outstanding (in shares)</t>
        </is>
      </c>
      <c r="B25" s="6" t="n">
        <v>2035286</v>
      </c>
      <c r="C25" s="6" t="n">
        <v>2619634</v>
      </c>
      <c r="D25" s="6" t="n">
        <v>23843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Equity - Additional Information (Details) - USD ($)</t>
        </is>
      </c>
      <c r="C1" s="2" t="inlineStr">
        <is>
          <t>1 Months Ended</t>
        </is>
      </c>
      <c r="F1" s="2" t="inlineStr">
        <is>
          <t>3 Months Ended</t>
        </is>
      </c>
      <c r="G1" s="2" t="inlineStr">
        <is>
          <t>12 Months Ended</t>
        </is>
      </c>
    </row>
    <row r="2">
      <c r="B2" s="2" t="inlineStr">
        <is>
          <t>Mar. 21, 2022</t>
        </is>
      </c>
      <c r="C2" s="2" t="inlineStr">
        <is>
          <t>Aug. 31, 2022</t>
        </is>
      </c>
      <c r="D2" s="2" t="inlineStr">
        <is>
          <t>Mar. 31, 2022</t>
        </is>
      </c>
      <c r="E2" s="2" t="inlineStr">
        <is>
          <t>Oct. 31, 2021</t>
        </is>
      </c>
      <c r="F2" s="2" t="inlineStr">
        <is>
          <t>Dec. 31, 2021</t>
        </is>
      </c>
      <c r="G2" s="2" t="inlineStr">
        <is>
          <t>Dec. 31, 2022</t>
        </is>
      </c>
      <c r="H2" s="2" t="inlineStr">
        <is>
          <t>Dec. 31, 2021</t>
        </is>
      </c>
      <c r="I2" s="2" t="inlineStr">
        <is>
          <t>Dec. 31, 2020</t>
        </is>
      </c>
      <c r="J2" s="2" t="inlineStr">
        <is>
          <t>Feb. 28,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ized performance allocations and incentive fee related compensation, percentage</t>
        </is>
      </c>
      <c r="B4" s="4" t="inlineStr">
        <is>
          <t xml:space="preserve"> </t>
        </is>
      </c>
      <c r="C4" s="4" t="inlineStr">
        <is>
          <t xml:space="preserve"> </t>
        </is>
      </c>
      <c r="D4" s="4" t="inlineStr">
        <is>
          <t xml:space="preserve"> </t>
        </is>
      </c>
      <c r="E4" s="12" t="n">
        <v>0.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wly issued shares, fully vested in period (in shares)</t>
        </is>
      </c>
      <c r="B5" s="4" t="inlineStr">
        <is>
          <t xml:space="preserve"> </t>
        </is>
      </c>
      <c r="C5" s="4" t="inlineStr">
        <is>
          <t xml:space="preserve"> </t>
        </is>
      </c>
      <c r="D5" s="4" t="inlineStr">
        <is>
          <t xml:space="preserve"> </t>
        </is>
      </c>
      <c r="E5" s="4" t="inlineStr">
        <is>
          <t xml:space="preserve"> </t>
        </is>
      </c>
      <c r="F5" s="6" t="n">
        <v>86317</v>
      </c>
      <c r="G5" s="6" t="n">
        <v>850110</v>
      </c>
      <c r="H5" s="4" t="inlineStr">
        <is>
          <t xml:space="preserve"> </t>
        </is>
      </c>
      <c r="I5" s="4" t="inlineStr">
        <is>
          <t xml:space="preserve"> </t>
        </is>
      </c>
      <c r="J5" s="4" t="inlineStr">
        <is>
          <t xml:space="preserve"> </t>
        </is>
      </c>
    </row>
    <row r="6">
      <c r="A6" s="4" t="inlineStr">
        <is>
          <t>Realized performance allocations and incentive fee related compensation</t>
        </is>
      </c>
      <c r="B6" s="4" t="inlineStr">
        <is>
          <t xml:space="preserve"> </t>
        </is>
      </c>
      <c r="C6" s="4" t="inlineStr">
        <is>
          <t xml:space="preserve"> </t>
        </is>
      </c>
      <c r="D6" s="4" t="inlineStr">
        <is>
          <t xml:space="preserve"> </t>
        </is>
      </c>
      <c r="E6" s="4" t="inlineStr">
        <is>
          <t xml:space="preserve"> </t>
        </is>
      </c>
      <c r="F6" s="5" t="n">
        <v>4800000</v>
      </c>
      <c r="G6" s="5" t="n">
        <v>38900000</v>
      </c>
      <c r="H6" s="4" t="inlineStr">
        <is>
          <t xml:space="preserve"> </t>
        </is>
      </c>
      <c r="I6" s="4" t="inlineStr">
        <is>
          <t xml:space="preserve"> </t>
        </is>
      </c>
      <c r="J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40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units repurchased</t>
        </is>
      </c>
      <c r="B8" s="4" t="inlineStr">
        <is>
          <t xml:space="preserve"> </t>
        </is>
      </c>
      <c r="C8" s="4" t="inlineStr">
        <is>
          <t xml:space="preserve"> </t>
        </is>
      </c>
      <c r="D8" s="4" t="inlineStr">
        <is>
          <t xml:space="preserve"> </t>
        </is>
      </c>
      <c r="E8" s="4" t="inlineStr">
        <is>
          <t xml:space="preserve"> </t>
        </is>
      </c>
      <c r="F8" s="4" t="inlineStr">
        <is>
          <t xml:space="preserve"> </t>
        </is>
      </c>
      <c r="G8" s="6" t="n">
        <v>185600000</v>
      </c>
      <c r="H8" s="5" t="n">
        <v>161800000</v>
      </c>
      <c r="I8" s="5" t="n">
        <v>26400000</v>
      </c>
      <c r="J8" s="4" t="inlineStr">
        <is>
          <t xml:space="preserve"> </t>
        </is>
      </c>
    </row>
    <row r="9">
      <c r="A9" s="4" t="inlineStr">
        <is>
          <t>Remaining authorized amount</t>
        </is>
      </c>
      <c r="B9" s="4" t="inlineStr">
        <is>
          <t xml:space="preserve"> </t>
        </is>
      </c>
      <c r="C9" s="4" t="inlineStr">
        <is>
          <t xml:space="preserve"> </t>
        </is>
      </c>
      <c r="D9" s="4" t="inlineStr">
        <is>
          <t xml:space="preserve"> </t>
        </is>
      </c>
      <c r="E9" s="4" t="inlineStr">
        <is>
          <t xml:space="preserve"> </t>
        </is>
      </c>
      <c r="F9" s="4" t="inlineStr">
        <is>
          <t xml:space="preserve"> </t>
        </is>
      </c>
      <c r="G9" s="6" t="n">
        <v>214300000</v>
      </c>
      <c r="H9" s="4" t="inlineStr">
        <is>
          <t xml:space="preserve"> </t>
        </is>
      </c>
      <c r="I9" s="4" t="inlineStr">
        <is>
          <t xml:space="preserve"> </t>
        </is>
      </c>
      <c r="J9" s="4" t="inlineStr">
        <is>
          <t xml:space="preserve"> </t>
        </is>
      </c>
    </row>
    <row r="10">
      <c r="A10" s="4" t="inlineStr">
        <is>
          <t>Purchase price paid for 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6" t="n">
        <v>194500000</v>
      </c>
      <c r="H10" s="4" t="inlineStr">
        <is>
          <t xml:space="preserve"> </t>
        </is>
      </c>
      <c r="I10" s="4" t="inlineStr">
        <is>
          <t xml:space="preserve"> </t>
        </is>
      </c>
      <c r="J10" s="4" t="inlineStr">
        <is>
          <t xml:space="preserve"> </t>
        </is>
      </c>
    </row>
    <row r="11">
      <c r="A11" s="4" t="inlineStr">
        <is>
          <t>Abingwor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related to the acquisition of CBAM (in shares)</t>
        </is>
      </c>
      <c r="B13" s="4" t="inlineStr">
        <is>
          <t xml:space="preserve"> </t>
        </is>
      </c>
      <c r="C13" s="6" t="n">
        <v>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paid for issuance of shares</t>
        </is>
      </c>
      <c r="B14" s="4" t="inlineStr">
        <is>
          <t xml:space="preserve"> </t>
        </is>
      </c>
      <c r="C14" s="5" t="n">
        <v>25000000</v>
      </c>
      <c r="D14" s="4" t="inlineStr">
        <is>
          <t xml:space="preserve"> </t>
        </is>
      </c>
      <c r="E14" s="4" t="inlineStr">
        <is>
          <t xml:space="preserve"> </t>
        </is>
      </c>
      <c r="F14" s="4" t="inlineStr">
        <is>
          <t xml:space="preserve"> </t>
        </is>
      </c>
      <c r="G14" s="5" t="n">
        <v>25000000</v>
      </c>
      <c r="H14" s="4" t="inlineStr">
        <is>
          <t xml:space="preserve"> </t>
        </is>
      </c>
      <c r="I14" s="4" t="inlineStr">
        <is>
          <t xml:space="preserve"> </t>
        </is>
      </c>
      <c r="J14" s="4" t="inlineStr">
        <is>
          <t xml:space="preserve"> </t>
        </is>
      </c>
    </row>
    <row r="15">
      <c r="A15" s="4" t="inlineStr">
        <is>
          <t>Management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wly issued common shares (in shares)</t>
        </is>
      </c>
      <c r="B17" s="6" t="n">
        <v>4200000</v>
      </c>
      <c r="C17" s="4" t="inlineStr">
        <is>
          <t xml:space="preserve"> </t>
        </is>
      </c>
      <c r="D17" s="6" t="n">
        <v>4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price paid for acquisition of management contracts related portfolio of assets</t>
        </is>
      </c>
      <c r="B18" s="5" t="n">
        <v>194500000</v>
      </c>
      <c r="C18" s="4" t="inlineStr">
        <is>
          <t xml:space="preserve"> </t>
        </is>
      </c>
      <c r="D18" s="5" t="n">
        <v>194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cenario,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0000</v>
      </c>
    </row>
  </sheetData>
  <mergeCells count="3">
    <mergeCell ref="A1:A2"/>
    <mergeCell ref="C1:E1"/>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6" customWidth="1" min="11" max="11"/>
  </cols>
  <sheetData>
    <row r="1">
      <c r="A1" s="1" t="inlineStr">
        <is>
          <t>Equity - Distributions (Details) - USD ($) $ / shares in Units, $ in Millions</t>
        </is>
      </c>
      <c r="J1" s="2" t="inlineStr">
        <is>
          <t>9 Months Ended</t>
        </is>
      </c>
      <c r="K1" s="2" t="inlineStr">
        <is>
          <t>10 Months Ended</t>
        </is>
      </c>
    </row>
    <row r="2">
      <c r="B2" s="2" t="inlineStr">
        <is>
          <t>Mar. 01, 2023</t>
        </is>
      </c>
      <c r="C2" s="2" t="inlineStr">
        <is>
          <t>Nov. 25, 2022</t>
        </is>
      </c>
      <c r="D2" s="2" t="inlineStr">
        <is>
          <t>Aug. 16, 2022</t>
        </is>
      </c>
      <c r="E2" s="2" t="inlineStr">
        <is>
          <t>May 17, 2022</t>
        </is>
      </c>
      <c r="F2" s="2" t="inlineStr">
        <is>
          <t>Feb. 23, 2022</t>
        </is>
      </c>
      <c r="G2" s="2" t="inlineStr">
        <is>
          <t>Nov. 17, 2021</t>
        </is>
      </c>
      <c r="H2" s="2" t="inlineStr">
        <is>
          <t>Aug. 17, 2021</t>
        </is>
      </c>
      <c r="I2" s="2" t="inlineStr">
        <is>
          <t>May 19, 2021</t>
        </is>
      </c>
      <c r="J2" s="2" t="inlineStr">
        <is>
          <t>Feb. 23, 2022</t>
        </is>
      </c>
      <c r="K2" s="2" t="inlineStr">
        <is>
          <t>Mar. 01, 2023</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to common unitholders, paid (in dollars per share)</t>
        </is>
      </c>
      <c r="B4" s="4" t="inlineStr">
        <is>
          <t xml:space="preserve"> </t>
        </is>
      </c>
      <c r="C4" s="18" t="n">
        <v>0.325</v>
      </c>
      <c r="D4" s="18" t="n">
        <v>0.325</v>
      </c>
      <c r="E4" s="18" t="n">
        <v>0.325</v>
      </c>
      <c r="F4" s="9" t="n">
        <v>0.25</v>
      </c>
      <c r="G4" s="9" t="n">
        <v>0.25</v>
      </c>
      <c r="H4" s="9" t="n">
        <v>0.25</v>
      </c>
      <c r="I4" s="9" t="n">
        <v>0.25</v>
      </c>
      <c r="J4" s="5" t="n">
        <v>1</v>
      </c>
      <c r="K4" s="4" t="inlineStr">
        <is>
          <t xml:space="preserve"> </t>
        </is>
      </c>
    </row>
    <row r="5">
      <c r="A5" s="4" t="inlineStr">
        <is>
          <t>Distributions to common unitholders, paid</t>
        </is>
      </c>
      <c r="B5" s="4" t="inlineStr">
        <is>
          <t xml:space="preserve"> </t>
        </is>
      </c>
      <c r="C5" s="7" t="n">
        <v>118.2</v>
      </c>
      <c r="D5" s="7" t="n">
        <v>118.3</v>
      </c>
      <c r="E5" s="7" t="n">
        <v>117.6</v>
      </c>
      <c r="F5" s="7" t="n">
        <v>89.5</v>
      </c>
      <c r="G5" s="7" t="n">
        <v>89.09999999999999</v>
      </c>
      <c r="H5" s="7" t="n">
        <v>89.3</v>
      </c>
      <c r="I5" s="7" t="n">
        <v>88.7</v>
      </c>
      <c r="J5" s="7" t="n">
        <v>356.6</v>
      </c>
      <c r="K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referred Un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s to common unitholders, paid (in dollars per share)</t>
        </is>
      </c>
      <c r="B8" s="18" t="n">
        <v>0.3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3</v>
      </c>
    </row>
    <row r="9">
      <c r="A9" s="4" t="inlineStr">
        <is>
          <t>Distributions to common unitholders, paid</t>
        </is>
      </c>
      <c r="B9" s="7" t="n">
        <v>11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72.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Equity-Based Compensation - Additional Information (Details) - USD ($) $ in Millions</t>
        </is>
      </c>
      <c r="E1" s="2" t="inlineStr">
        <is>
          <t>12 Months Ended</t>
        </is>
      </c>
    </row>
    <row r="2">
      <c r="B2" s="2" t="inlineStr">
        <is>
          <t>Feb. 01, 2020</t>
        </is>
      </c>
      <c r="C2" s="2" t="inlineStr">
        <is>
          <t>Feb. 01, 2019</t>
        </is>
      </c>
      <c r="D2" s="2" t="inlineStr">
        <is>
          <t>Feb. 01, 2018</t>
        </is>
      </c>
      <c r="E2" s="2" t="inlineStr">
        <is>
          <t>Dec. 31, 2022</t>
        </is>
      </c>
      <c r="F2" s="2" t="inlineStr">
        <is>
          <t>Dec. 31, 2021</t>
        </is>
      </c>
      <c r="G2" s="2" t="inlineStr">
        <is>
          <t>Dec. 31, 2020</t>
        </is>
      </c>
      <c r="H2" s="2" t="inlineStr">
        <is>
          <t>Feb. 28, 2023</t>
        </is>
      </c>
      <c r="I2" s="2" t="inlineStr">
        <is>
          <t>Jun. 01, 2021</t>
        </is>
      </c>
      <c r="J2" s="2" t="inlineStr">
        <is>
          <t>Jan. 01, 2020</t>
        </is>
      </c>
      <c r="K2" s="2" t="inlineStr">
        <is>
          <t>May 31,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he partnership's common units and carlyle holdings partnership units available for grant under the equity incentive plan (in shares)</t>
        </is>
      </c>
      <c r="B4" s="4" t="inlineStr">
        <is>
          <t xml:space="preserve"> </t>
        </is>
      </c>
      <c r="C4" s="4" t="inlineStr">
        <is>
          <t xml:space="preserve"> </t>
        </is>
      </c>
      <c r="D4" s="4" t="inlineStr">
        <is>
          <t xml:space="preserve"> </t>
        </is>
      </c>
      <c r="E4" s="6" t="n">
        <v>12861371</v>
      </c>
      <c r="F4" s="4" t="inlineStr">
        <is>
          <t xml:space="preserve"> </t>
        </is>
      </c>
      <c r="G4" s="4" t="inlineStr">
        <is>
          <t xml:space="preserve"> </t>
        </is>
      </c>
      <c r="H4" s="4" t="inlineStr">
        <is>
          <t xml:space="preserve"> </t>
        </is>
      </c>
      <c r="I4" s="6" t="n">
        <v>16000000</v>
      </c>
      <c r="J4" s="6" t="n">
        <v>35352057</v>
      </c>
      <c r="K4" s="6" t="n">
        <v>30450000</v>
      </c>
    </row>
    <row r="5">
      <c r="A5" s="4" t="inlineStr">
        <is>
          <t>Investment loss</t>
        </is>
      </c>
      <c r="B5" s="4" t="inlineStr">
        <is>
          <t xml:space="preserve"> </t>
        </is>
      </c>
      <c r="C5" s="4" t="inlineStr">
        <is>
          <t xml:space="preserve"> </t>
        </is>
      </c>
      <c r="D5" s="4" t="inlineStr">
        <is>
          <t xml:space="preserve"> </t>
        </is>
      </c>
      <c r="E5" s="5" t="n">
        <v>-1898</v>
      </c>
      <c r="F5" s="7" t="n">
        <v>-6721.9</v>
      </c>
      <c r="G5" s="7" t="n">
        <v>-1095.2</v>
      </c>
      <c r="H5" s="4" t="inlineStr">
        <is>
          <t xml:space="preserve"> </t>
        </is>
      </c>
      <c r="I5" s="4" t="inlineStr">
        <is>
          <t xml:space="preserve"> </t>
        </is>
      </c>
      <c r="J5" s="4" t="inlineStr">
        <is>
          <t xml:space="preserve"> </t>
        </is>
      </c>
      <c r="K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the partnership's common units and carlyle holdings partnership units available for grant under the equity incentiv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900000</v>
      </c>
      <c r="I8" s="4" t="inlineStr">
        <is>
          <t xml:space="preserve"> </t>
        </is>
      </c>
      <c r="J8" s="4" t="inlineStr">
        <is>
          <t xml:space="preserve"> </t>
        </is>
      </c>
      <c r="K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units issued in connection with equity method investment</t>
        </is>
      </c>
      <c r="B11" s="5" t="n">
        <v>10</v>
      </c>
      <c r="C11" s="5" t="n">
        <v>10</v>
      </c>
      <c r="D11" s="5"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units to be issued annually in connection with equity method investment</t>
        </is>
      </c>
      <c r="B12" s="4" t="inlineStr">
        <is>
          <t xml:space="preserve"> </t>
        </is>
      </c>
      <c r="C12" s="4" t="inlineStr">
        <is>
          <t xml:space="preserve"> </t>
        </is>
      </c>
      <c r="D12" s="5" t="n">
        <v>1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2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 loss</t>
        </is>
      </c>
      <c r="B14" s="4" t="inlineStr">
        <is>
          <t xml:space="preserve"> </t>
        </is>
      </c>
      <c r="C14" s="4" t="inlineStr">
        <is>
          <t xml:space="preserve"> </t>
        </is>
      </c>
      <c r="D14" s="4" t="inlineStr">
        <is>
          <t xml:space="preserve"> </t>
        </is>
      </c>
      <c r="E14" s="7" t="n">
        <v>8.4</v>
      </c>
      <c r="F14" s="8" t="n">
        <v>9.199999999999999</v>
      </c>
      <c r="G14" s="8" t="n">
        <v>8.800000000000001</v>
      </c>
      <c r="H14" s="4" t="inlineStr">
        <is>
          <t xml:space="preserve"> </t>
        </is>
      </c>
      <c r="I14" s="4" t="inlineStr">
        <is>
          <t xml:space="preserve"> </t>
        </is>
      </c>
      <c r="J14" s="4" t="inlineStr">
        <is>
          <t xml:space="preserve"> </t>
        </is>
      </c>
      <c r="K14" s="4" t="inlineStr">
        <is>
          <t xml:space="preserve"> </t>
        </is>
      </c>
    </row>
    <row r="15">
      <c r="A15" s="4" t="inlineStr">
        <is>
          <t>Deferred Restricted Common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based compensation expense</t>
        </is>
      </c>
      <c r="B18" s="4" t="inlineStr">
        <is>
          <t xml:space="preserve"> </t>
        </is>
      </c>
      <c r="C18" s="4" t="inlineStr">
        <is>
          <t xml:space="preserve"> </t>
        </is>
      </c>
      <c r="D18" s="4" t="inlineStr">
        <is>
          <t xml:space="preserve"> </t>
        </is>
      </c>
      <c r="E18" s="5" t="n">
        <v>154</v>
      </c>
      <c r="F18" s="8" t="n">
        <v>163.1</v>
      </c>
      <c r="G18" s="6" t="n">
        <v>105</v>
      </c>
      <c r="H18" s="4" t="inlineStr">
        <is>
          <t xml:space="preserve"> </t>
        </is>
      </c>
      <c r="I18" s="4" t="inlineStr">
        <is>
          <t xml:space="preserve"> </t>
        </is>
      </c>
      <c r="J18" s="4" t="inlineStr">
        <is>
          <t xml:space="preserve"> </t>
        </is>
      </c>
      <c r="K18" s="4" t="inlineStr">
        <is>
          <t xml:space="preserve"> </t>
        </is>
      </c>
    </row>
    <row r="19">
      <c r="A19" s="4" t="inlineStr">
        <is>
          <t>Tax benefit related to equity-based compensation expense</t>
        </is>
      </c>
      <c r="B19" s="4" t="inlineStr">
        <is>
          <t xml:space="preserve"> </t>
        </is>
      </c>
      <c r="C19" s="4" t="inlineStr">
        <is>
          <t xml:space="preserve"> </t>
        </is>
      </c>
      <c r="D19" s="4" t="inlineStr">
        <is>
          <t xml:space="preserve"> </t>
        </is>
      </c>
      <c r="E19" s="8" t="n">
        <v>28.7</v>
      </c>
      <c r="F19" s="8" t="n">
        <v>33.4</v>
      </c>
      <c r="G19" s="6" t="n">
        <v>26</v>
      </c>
      <c r="H19" s="4" t="inlineStr">
        <is>
          <t xml:space="preserve"> </t>
        </is>
      </c>
      <c r="I19" s="4" t="inlineStr">
        <is>
          <t xml:space="preserve"> </t>
        </is>
      </c>
      <c r="J19" s="4" t="inlineStr">
        <is>
          <t xml:space="preserve"> </t>
        </is>
      </c>
      <c r="K19" s="4" t="inlineStr">
        <is>
          <t xml:space="preserve"> </t>
        </is>
      </c>
    </row>
    <row r="20">
      <c r="A20" s="4" t="inlineStr">
        <is>
          <t>Net impact of addition (reduction) in deferred tax assets for units vested</t>
        </is>
      </c>
      <c r="B20" s="4" t="inlineStr">
        <is>
          <t xml:space="preserve"> </t>
        </is>
      </c>
      <c r="C20" s="4" t="inlineStr">
        <is>
          <t xml:space="preserve"> </t>
        </is>
      </c>
      <c r="D20" s="4" t="inlineStr">
        <is>
          <t xml:space="preserve"> </t>
        </is>
      </c>
      <c r="E20" s="8" t="n">
        <v>-3.2</v>
      </c>
      <c r="F20" s="6" t="n">
        <v>10</v>
      </c>
      <c r="G20" s="8" t="n">
        <v>-4.8</v>
      </c>
      <c r="H20" s="4" t="inlineStr">
        <is>
          <t xml:space="preserve"> </t>
        </is>
      </c>
      <c r="I20" s="4" t="inlineStr">
        <is>
          <t xml:space="preserve"> </t>
        </is>
      </c>
      <c r="J20" s="4" t="inlineStr">
        <is>
          <t xml:space="preserve"> </t>
        </is>
      </c>
      <c r="K20" s="4" t="inlineStr">
        <is>
          <t xml:space="preserve"> </t>
        </is>
      </c>
    </row>
    <row r="21">
      <c r="A21" s="4" t="inlineStr">
        <is>
          <t>Increase in deferred tax asset related to equity-based compensation due to equity conversion</t>
        </is>
      </c>
      <c r="B21" s="4" t="inlineStr">
        <is>
          <t xml:space="preserve"> </t>
        </is>
      </c>
      <c r="C21" s="4" t="inlineStr">
        <is>
          <t xml:space="preserve"> </t>
        </is>
      </c>
      <c r="D21" s="4" t="inlineStr">
        <is>
          <t xml:space="preserve"> </t>
        </is>
      </c>
      <c r="E21" s="8" t="n">
        <v>1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gnized equity-based compensation expense</t>
        </is>
      </c>
      <c r="B22" s="4" t="inlineStr">
        <is>
          <t xml:space="preserve"> </t>
        </is>
      </c>
      <c r="C22" s="4" t="inlineStr">
        <is>
          <t xml:space="preserve"> </t>
        </is>
      </c>
      <c r="D22" s="4" t="inlineStr">
        <is>
          <t xml:space="preserve"> </t>
        </is>
      </c>
      <c r="E22" s="5" t="n">
        <v>23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average term for unrecognized compensation expense to be recognized</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s granted (in shares)</t>
        </is>
      </c>
      <c r="B24" s="4" t="inlineStr">
        <is>
          <t xml:space="preserve"> </t>
        </is>
      </c>
      <c r="C24" s="4" t="inlineStr">
        <is>
          <t xml:space="preserve"> </t>
        </is>
      </c>
      <c r="D24" s="4" t="inlineStr">
        <is>
          <t xml:space="preserve"> </t>
        </is>
      </c>
      <c r="E24" s="6" t="n">
        <v>7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Restricted Common Units | Non-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based compensation expense</t>
        </is>
      </c>
      <c r="B27" s="4" t="inlineStr">
        <is>
          <t xml:space="preserve"> </t>
        </is>
      </c>
      <c r="C27" s="4" t="inlineStr">
        <is>
          <t xml:space="preserve"> </t>
        </is>
      </c>
      <c r="D27" s="4" t="inlineStr">
        <is>
          <t xml:space="preserve"> </t>
        </is>
      </c>
      <c r="E27" s="5" t="n">
        <v>5</v>
      </c>
      <c r="F27" s="7" t="n">
        <v>5.2</v>
      </c>
      <c r="G27" s="5" t="n">
        <v>6</v>
      </c>
      <c r="H27" s="4" t="inlineStr">
        <is>
          <t xml:space="preserve"> </t>
        </is>
      </c>
      <c r="I27" s="4" t="inlineStr">
        <is>
          <t xml:space="preserve"> </t>
        </is>
      </c>
      <c r="J27" s="4" t="inlineStr">
        <is>
          <t xml:space="preserve"> </t>
        </is>
      </c>
      <c r="K27" s="4" t="inlineStr">
        <is>
          <t xml:space="preserve"> </t>
        </is>
      </c>
    </row>
    <row r="28">
      <c r="A28" s="4" t="inlineStr">
        <is>
          <t>Deferred Restricted Common Uni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iod</t>
        </is>
      </c>
      <c r="B30" s="4" t="inlineStr">
        <is>
          <t xml:space="preserve"> </t>
        </is>
      </c>
      <c r="C30" s="4" t="inlineStr">
        <is>
          <t xml:space="preserve"> </t>
        </is>
      </c>
      <c r="D30" s="4" t="inlineStr">
        <is>
          <t xml:space="preserve"> </t>
        </is>
      </c>
      <c r="E30" s="4" t="inlineStr">
        <is>
          <t>6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count on unvested awards</t>
        </is>
      </c>
      <c r="B31" s="4" t="inlineStr">
        <is>
          <t xml:space="preserve"> </t>
        </is>
      </c>
      <c r="C31" s="4" t="inlineStr">
        <is>
          <t xml:space="preserve"> </t>
        </is>
      </c>
      <c r="D31" s="4" t="inlineStr">
        <is>
          <t xml:space="preserve"> </t>
        </is>
      </c>
      <c r="E31" s="12"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Restricted Common Uni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4 year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scount on unvested awards</t>
        </is>
      </c>
      <c r="B35" s="4" t="inlineStr">
        <is>
          <t xml:space="preserve"> </t>
        </is>
      </c>
      <c r="C35" s="4" t="inlineStr">
        <is>
          <t xml:space="preserve"> </t>
        </is>
      </c>
      <c r="D35" s="4" t="inlineStr">
        <is>
          <t xml:space="preserve"> </t>
        </is>
      </c>
      <c r="E35" s="12" t="n">
        <v>0.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tatus of Non-Vested Equity-Based Awards (Details) - $ / shares</t>
        </is>
      </c>
      <c r="B1" s="2" t="inlineStr">
        <is>
          <t>12 Months Ended</t>
        </is>
      </c>
    </row>
    <row r="2">
      <c r="B2" s="2" t="inlineStr">
        <is>
          <t>Dec. 31, 2022</t>
        </is>
      </c>
      <c r="C2" s="2" t="inlineStr">
        <is>
          <t>Dec. 31, 2021</t>
        </is>
      </c>
      <c r="D2" s="2" t="inlineStr">
        <is>
          <t>Dec. 31, 2020</t>
        </is>
      </c>
    </row>
    <row r="3">
      <c r="A3" s="4" t="inlineStr">
        <is>
          <t>Deferred Restricted Common Units</t>
        </is>
      </c>
      <c r="B3" s="4" t="inlineStr">
        <is>
          <t xml:space="preserve"> </t>
        </is>
      </c>
      <c r="C3" s="4" t="inlineStr">
        <is>
          <t xml:space="preserve"> </t>
        </is>
      </c>
      <c r="D3" s="4" t="inlineStr">
        <is>
          <t xml:space="preserve"> </t>
        </is>
      </c>
    </row>
    <row r="4">
      <c r="A4" s="3" t="inlineStr">
        <is>
          <t>Weighted- Average Grant Date Fair Value</t>
        </is>
      </c>
      <c r="B4" s="4" t="inlineStr">
        <is>
          <t xml:space="preserve"> </t>
        </is>
      </c>
      <c r="C4" s="4" t="inlineStr">
        <is>
          <t xml:space="preserve"> </t>
        </is>
      </c>
      <c r="D4" s="4" t="inlineStr">
        <is>
          <t xml:space="preserve"> </t>
        </is>
      </c>
    </row>
    <row r="5">
      <c r="A5" s="4" t="inlineStr">
        <is>
          <t>Awards granted (in shares)</t>
        </is>
      </c>
      <c r="B5" s="6" t="n">
        <v>7100000</v>
      </c>
      <c r="C5" s="4" t="inlineStr">
        <is>
          <t xml:space="preserve"> </t>
        </is>
      </c>
      <c r="D5" s="4" t="inlineStr">
        <is>
          <t xml:space="preserve"> </t>
        </is>
      </c>
    </row>
    <row r="6">
      <c r="A6" s="4" t="inlineStr">
        <is>
          <t>The Carlyle Group, L.P. | Equity Settled Awards | Deferred Restricted Common Units</t>
        </is>
      </c>
      <c r="B6" s="4" t="inlineStr">
        <is>
          <t xml:space="preserve"> </t>
        </is>
      </c>
      <c r="C6" s="4" t="inlineStr">
        <is>
          <t xml:space="preserve"> </t>
        </is>
      </c>
      <c r="D6" s="4" t="inlineStr">
        <is>
          <t xml:space="preserve"> </t>
        </is>
      </c>
    </row>
    <row r="7">
      <c r="A7" s="3" t="inlineStr">
        <is>
          <t>Units</t>
        </is>
      </c>
      <c r="B7" s="4" t="inlineStr">
        <is>
          <t xml:space="preserve"> </t>
        </is>
      </c>
      <c r="C7" s="4" t="inlineStr">
        <is>
          <t xml:space="preserve"> </t>
        </is>
      </c>
      <c r="D7" s="4" t="inlineStr">
        <is>
          <t xml:space="preserve"> </t>
        </is>
      </c>
    </row>
    <row r="8">
      <c r="A8" s="4" t="inlineStr">
        <is>
          <t>Beginning balance (in shares)</t>
        </is>
      </c>
      <c r="B8" s="6" t="n">
        <v>14775651</v>
      </c>
      <c r="C8" s="6" t="n">
        <v>8523082</v>
      </c>
      <c r="D8" s="6" t="n">
        <v>14622159</v>
      </c>
    </row>
    <row r="9">
      <c r="A9" s="4" t="inlineStr">
        <is>
          <t>Granted (in shares)</t>
        </is>
      </c>
      <c r="B9" s="6" t="n">
        <v>4216827</v>
      </c>
      <c r="C9" s="6" t="n">
        <v>11207062</v>
      </c>
      <c r="D9" s="6" t="n">
        <v>3450355</v>
      </c>
    </row>
    <row r="10">
      <c r="A10" s="4" t="inlineStr">
        <is>
          <t>Vested (in shares)</t>
        </is>
      </c>
      <c r="B10" s="6" t="n">
        <v>5805437</v>
      </c>
      <c r="C10" s="6" t="n">
        <v>4625457</v>
      </c>
      <c r="D10" s="6" t="n">
        <v>7112767</v>
      </c>
    </row>
    <row r="11">
      <c r="A11" s="4" t="inlineStr">
        <is>
          <t>Forfeited (in shares)</t>
        </is>
      </c>
      <c r="B11" s="6" t="n">
        <v>2321793</v>
      </c>
      <c r="C11" s="6" t="n">
        <v>329036</v>
      </c>
      <c r="D11" s="6" t="n">
        <v>2436665</v>
      </c>
    </row>
    <row r="12">
      <c r="A12" s="4" t="inlineStr">
        <is>
          <t>Ending balance (in shares)</t>
        </is>
      </c>
      <c r="B12" s="6" t="n">
        <v>10865248</v>
      </c>
      <c r="C12" s="6" t="n">
        <v>14775651</v>
      </c>
      <c r="D12" s="6" t="n">
        <v>8523082</v>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balance (in dollars per share)</t>
        </is>
      </c>
      <c r="B14" s="9" t="n">
        <v>30.7</v>
      </c>
      <c r="C14" s="9" t="n">
        <v>21.7</v>
      </c>
      <c r="D14" s="9" t="n">
        <v>17.09</v>
      </c>
    </row>
    <row r="15">
      <c r="A15" s="4" t="inlineStr">
        <is>
          <t>Granted (in dollars per share)</t>
        </is>
      </c>
      <c r="B15" s="13" t="n">
        <v>40.35</v>
      </c>
      <c r="C15" s="13" t="n">
        <v>31.64</v>
      </c>
      <c r="D15" s="13" t="n">
        <v>29.4</v>
      </c>
    </row>
    <row r="16">
      <c r="A16" s="4" t="inlineStr">
        <is>
          <t>Vested (in dollars per share)</t>
        </is>
      </c>
      <c r="B16" s="13" t="n">
        <v>28.15</v>
      </c>
      <c r="C16" s="13" t="n">
        <v>22.64</v>
      </c>
      <c r="D16" s="13" t="n">
        <v>17.36</v>
      </c>
    </row>
    <row r="17">
      <c r="A17" s="4" t="inlineStr">
        <is>
          <t>Forfeited (in dollars per share)</t>
        </is>
      </c>
      <c r="B17" s="13" t="n">
        <v>30.84</v>
      </c>
      <c r="C17" s="13" t="n">
        <v>31.02</v>
      </c>
      <c r="D17" s="13" t="n">
        <v>19.03</v>
      </c>
    </row>
    <row r="18">
      <c r="A18" s="4" t="inlineStr">
        <is>
          <t>Ending balance (in dollars per share)</t>
        </is>
      </c>
      <c r="B18" s="9" t="n">
        <v>35.78</v>
      </c>
      <c r="C18" s="9" t="n">
        <v>30.7</v>
      </c>
      <c r="D18" s="9" t="n">
        <v>21.7</v>
      </c>
    </row>
    <row r="19">
      <c r="A19" s="4" t="inlineStr">
        <is>
          <t>The Carlyle Group, L.P. | Equity Settled Awards | Unvested Common Units</t>
        </is>
      </c>
      <c r="B19" s="4" t="inlineStr">
        <is>
          <t xml:space="preserve"> </t>
        </is>
      </c>
      <c r="C19" s="4" t="inlineStr">
        <is>
          <t xml:space="preserve"> </t>
        </is>
      </c>
      <c r="D19" s="4" t="inlineStr">
        <is>
          <t xml:space="preserve"> </t>
        </is>
      </c>
    </row>
    <row r="20">
      <c r="A20" s="3" t="inlineStr">
        <is>
          <t>Units</t>
        </is>
      </c>
      <c r="B20" s="4" t="inlineStr">
        <is>
          <t xml:space="preserve"> </t>
        </is>
      </c>
      <c r="C20" s="4" t="inlineStr">
        <is>
          <t xml:space="preserve"> </t>
        </is>
      </c>
      <c r="D20" s="4" t="inlineStr">
        <is>
          <t xml:space="preserve"> </t>
        </is>
      </c>
    </row>
    <row r="21">
      <c r="A21" s="4" t="inlineStr">
        <is>
          <t>Beginning balance (in shares)</t>
        </is>
      </c>
      <c r="B21" s="6" t="n">
        <v>635430</v>
      </c>
      <c r="C21" s="6" t="n">
        <v>748344</v>
      </c>
      <c r="D21" s="6" t="n">
        <v>788290</v>
      </c>
    </row>
    <row r="22">
      <c r="A22" s="4" t="inlineStr">
        <is>
          <t>Granted (in shares)</t>
        </is>
      </c>
      <c r="B22" s="6" t="n">
        <v>188223</v>
      </c>
      <c r="C22" s="6" t="n">
        <v>291396</v>
      </c>
      <c r="D22" s="6" t="n">
        <v>299401</v>
      </c>
    </row>
    <row r="23">
      <c r="A23" s="4" t="inlineStr">
        <is>
          <t>Vested (in shares)</t>
        </is>
      </c>
      <c r="B23" s="6" t="n">
        <v>370773</v>
      </c>
      <c r="C23" s="6" t="n">
        <v>404310</v>
      </c>
      <c r="D23" s="6" t="n">
        <v>339347</v>
      </c>
    </row>
    <row r="24">
      <c r="A24" s="4" t="inlineStr">
        <is>
          <t>Forfeited (in shares)</t>
        </is>
      </c>
      <c r="B24" s="6" t="n">
        <v>0</v>
      </c>
      <c r="C24" s="6" t="n">
        <v>0</v>
      </c>
      <c r="D24" s="6" t="n">
        <v>0</v>
      </c>
    </row>
    <row r="25">
      <c r="A25" s="4" t="inlineStr">
        <is>
          <t>Ending balance (in shares)</t>
        </is>
      </c>
      <c r="B25" s="6" t="n">
        <v>452880</v>
      </c>
      <c r="C25" s="6" t="n">
        <v>635430</v>
      </c>
      <c r="D25" s="6" t="n">
        <v>748344</v>
      </c>
    </row>
    <row r="26">
      <c r="A26" s="3" t="inlineStr">
        <is>
          <t>Weighted- Average Grant Date Fair Value</t>
        </is>
      </c>
      <c r="B26" s="4" t="inlineStr">
        <is>
          <t xml:space="preserve"> </t>
        </is>
      </c>
      <c r="C26" s="4" t="inlineStr">
        <is>
          <t xml:space="preserve"> </t>
        </is>
      </c>
      <c r="D26" s="4" t="inlineStr">
        <is>
          <t xml:space="preserve"> </t>
        </is>
      </c>
    </row>
    <row r="27">
      <c r="A27" s="4" t="inlineStr">
        <is>
          <t>Beginning balance (in dollars per share)</t>
        </is>
      </c>
      <c r="B27" s="9" t="n">
        <v>29.27</v>
      </c>
      <c r="C27" s="9" t="n">
        <v>25.39</v>
      </c>
      <c r="D27" s="9" t="n">
        <v>20.3</v>
      </c>
    </row>
    <row r="28">
      <c r="A28" s="4" t="inlineStr">
        <is>
          <t>Granted (in dollars per share)</t>
        </is>
      </c>
      <c r="B28" s="13" t="n">
        <v>49.06</v>
      </c>
      <c r="C28" s="13" t="n">
        <v>32.93</v>
      </c>
      <c r="D28" s="13" t="n">
        <v>33.4</v>
      </c>
    </row>
    <row r="29">
      <c r="A29" s="4" t="inlineStr">
        <is>
          <t>Vested (in dollars per share)</t>
        </is>
      </c>
      <c r="B29" s="13" t="n">
        <v>26.54</v>
      </c>
      <c r="C29" s="13" t="n">
        <v>24.73</v>
      </c>
      <c r="D29" s="13" t="n">
        <v>20.63</v>
      </c>
    </row>
    <row r="30">
      <c r="A30" s="4" t="inlineStr">
        <is>
          <t>Forfeited (in dollars per share)</t>
        </is>
      </c>
      <c r="B30" s="6" t="n">
        <v>0</v>
      </c>
      <c r="C30" s="6" t="n">
        <v>0</v>
      </c>
      <c r="D30" s="6" t="n">
        <v>0</v>
      </c>
    </row>
    <row r="31">
      <c r="A31" s="4" t="inlineStr">
        <is>
          <t>Ending balance (in dollars per share)</t>
        </is>
      </c>
      <c r="B31" s="9" t="n">
        <v>39.73</v>
      </c>
      <c r="C31" s="9" t="n">
        <v>29.27</v>
      </c>
      <c r="D31" s="9" t="n">
        <v>25.3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3</v>
      </c>
      <c r="C4" s="6" t="n">
        <v>3</v>
      </c>
      <c r="D4" s="6" t="n">
        <v>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14" customWidth="1" min="2" max="2"/>
    <col width="36" customWidth="1" min="3" max="3"/>
    <col width="16" customWidth="1" min="4" max="4"/>
    <col width="14" customWidth="1" min="5" max="5"/>
    <col width="14" customWidth="1" min="6" max="6"/>
  </cols>
  <sheetData>
    <row r="1">
      <c r="A1" s="1" t="inlineStr">
        <is>
          <t>Segment Reporting - Reportable Segments Financial Data (Details) - USD ($) $ in Millions</t>
        </is>
      </c>
      <c r="D1" s="2" t="inlineStr">
        <is>
          <t>12 Months Ended</t>
        </is>
      </c>
    </row>
    <row r="2">
      <c r="B2" s="2" t="inlineStr">
        <is>
          <t>Aug. 31, 2021</t>
        </is>
      </c>
      <c r="C2" s="2" t="inlineStr">
        <is>
          <t>Apr. 01, 2021</t>
        </is>
      </c>
      <c r="D2" s="2" t="inlineStr">
        <is>
          <t>Dec. 31, 2022</t>
        </is>
      </c>
      <c r="E2" s="2" t="inlineStr">
        <is>
          <t>Dec. 31, 2021</t>
        </is>
      </c>
      <c r="F2" s="2" t="inlineStr">
        <is>
          <t>Dec. 31, 2020</t>
        </is>
      </c>
    </row>
    <row r="3">
      <c r="A3" s="3" t="inlineStr">
        <is>
          <t>Fund level fee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t>
        </is>
      </c>
      <c r="B4" s="4" t="inlineStr">
        <is>
          <t xml:space="preserve"> </t>
        </is>
      </c>
      <c r="C4" s="4" t="inlineStr">
        <is>
          <t xml:space="preserve"> </t>
        </is>
      </c>
      <c r="D4" s="5" t="n">
        <v>1898</v>
      </c>
      <c r="E4" s="7" t="n">
        <v>6721.9</v>
      </c>
      <c r="F4" s="7" t="n">
        <v>1095.2</v>
      </c>
    </row>
    <row r="5">
      <c r="A5" s="4" t="inlineStr">
        <is>
          <t>Interest income</t>
        </is>
      </c>
      <c r="B5" s="4" t="inlineStr">
        <is>
          <t xml:space="preserve"> </t>
        </is>
      </c>
      <c r="C5" s="4" t="inlineStr">
        <is>
          <t xml:space="preserve"> </t>
        </is>
      </c>
      <c r="D5" s="8" t="n">
        <v>135.9</v>
      </c>
      <c r="E5" s="8" t="n">
        <v>90.7</v>
      </c>
      <c r="F5" s="8" t="n">
        <v>89.59999999999999</v>
      </c>
    </row>
    <row r="6">
      <c r="A6" s="4" t="inlineStr">
        <is>
          <t>Total revenues</t>
        </is>
      </c>
      <c r="B6" s="4" t="inlineStr">
        <is>
          <t xml:space="preserve"> </t>
        </is>
      </c>
      <c r="C6" s="4" t="inlineStr">
        <is>
          <t xml:space="preserve"> </t>
        </is>
      </c>
      <c r="D6" s="8" t="n">
        <v>4438.7</v>
      </c>
      <c r="E6" s="8" t="n">
        <v>8782.1</v>
      </c>
      <c r="F6" s="8" t="n">
        <v>2934.6</v>
      </c>
    </row>
    <row r="7">
      <c r="A7" s="3" t="inlineStr">
        <is>
          <t>Compensation and benef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based compensation and benefits</t>
        </is>
      </c>
      <c r="B8" s="4" t="inlineStr">
        <is>
          <t xml:space="preserve"> </t>
        </is>
      </c>
      <c r="C8" s="4" t="inlineStr">
        <is>
          <t xml:space="preserve"> </t>
        </is>
      </c>
      <c r="D8" s="6" t="n">
        <v>1052</v>
      </c>
      <c r="E8" s="6" t="n">
        <v>908</v>
      </c>
      <c r="F8" s="8" t="n">
        <v>849.6</v>
      </c>
    </row>
    <row r="9">
      <c r="A9" s="4" t="inlineStr">
        <is>
          <t>Realized performance revenues related compensation</t>
        </is>
      </c>
      <c r="B9" s="4" t="inlineStr">
        <is>
          <t xml:space="preserve"> </t>
        </is>
      </c>
      <c r="C9" s="4" t="inlineStr">
        <is>
          <t xml:space="preserve"> </t>
        </is>
      </c>
      <c r="D9" s="8" t="n">
        <v>719.9</v>
      </c>
      <c r="E9" s="6" t="n">
        <v>2961</v>
      </c>
      <c r="F9" s="8" t="n">
        <v>779.1</v>
      </c>
    </row>
    <row r="10">
      <c r="A10" s="4" t="inlineStr">
        <is>
          <t>Total compensation and benefits</t>
        </is>
      </c>
      <c r="B10" s="4" t="inlineStr">
        <is>
          <t xml:space="preserve"> </t>
        </is>
      </c>
      <c r="C10" s="4" t="inlineStr">
        <is>
          <t xml:space="preserve"> </t>
        </is>
      </c>
      <c r="D10" s="8" t="n">
        <v>1925.9</v>
      </c>
      <c r="E10" s="8" t="n">
        <v>4032.1</v>
      </c>
      <c r="F10" s="8" t="n">
        <v>1733.7</v>
      </c>
    </row>
    <row r="11">
      <c r="A11" s="4" t="inlineStr">
        <is>
          <t>General, administrative and other expenses</t>
        </is>
      </c>
      <c r="B11" s="4" t="inlineStr">
        <is>
          <t xml:space="preserve"> </t>
        </is>
      </c>
      <c r="C11" s="4" t="inlineStr">
        <is>
          <t xml:space="preserve"> </t>
        </is>
      </c>
      <c r="D11" s="8" t="n">
        <v>575.8</v>
      </c>
      <c r="E11" s="8" t="n">
        <v>431.7</v>
      </c>
      <c r="F11" s="8" t="n">
        <v>349.3</v>
      </c>
    </row>
    <row r="12">
      <c r="A12" s="4" t="inlineStr">
        <is>
          <t>Interest expense</t>
        </is>
      </c>
      <c r="B12" s="4" t="inlineStr">
        <is>
          <t xml:space="preserve"> </t>
        </is>
      </c>
      <c r="C12" s="4" t="inlineStr">
        <is>
          <t xml:space="preserve"> </t>
        </is>
      </c>
      <c r="D12" s="8" t="n">
        <v>110.4</v>
      </c>
      <c r="E12" s="8" t="n">
        <v>113.3</v>
      </c>
      <c r="F12" s="6" t="n">
        <v>94</v>
      </c>
    </row>
    <row r="13">
      <c r="A13" s="4" t="inlineStr">
        <is>
          <t>Total expenses</t>
        </is>
      </c>
      <c r="B13" s="4" t="inlineStr">
        <is>
          <t xml:space="preserve"> </t>
        </is>
      </c>
      <c r="C13" s="4" t="inlineStr">
        <is>
          <t xml:space="preserve"> </t>
        </is>
      </c>
      <c r="D13" s="8" t="n">
        <v>2824.7</v>
      </c>
      <c r="E13" s="8" t="n">
        <v>4757.1</v>
      </c>
      <c r="F13" s="8" t="n">
        <v>2333.3</v>
      </c>
    </row>
    <row r="14">
      <c r="A14" s="4" t="inlineStr">
        <is>
          <t>Segment assets</t>
        </is>
      </c>
      <c r="B14" s="4" t="inlineStr">
        <is>
          <t xml:space="preserve"> </t>
        </is>
      </c>
      <c r="C14" s="4" t="inlineStr">
        <is>
          <t xml:space="preserve"> </t>
        </is>
      </c>
      <c r="D14" s="6" t="n">
        <v>21403</v>
      </c>
      <c r="E14" s="8" t="n">
        <v>21250.4</v>
      </c>
      <c r="F14" s="8" t="n">
        <v>15644.8</v>
      </c>
    </row>
    <row r="15">
      <c r="A15" s="4" t="inlineStr">
        <is>
          <t>Disposal group, not discontinued operation, gain (loss) on disposal, statement of income or comprehensive income</t>
        </is>
      </c>
      <c r="B15" s="4" t="inlineStr">
        <is>
          <t xml:space="preserve"> </t>
        </is>
      </c>
      <c r="C15" s="4" t="inlineStr">
        <is>
          <t>Other Nonoperating Income (Expense)</t>
        </is>
      </c>
      <c r="D15" s="4" t="inlineStr">
        <is>
          <t xml:space="preserve"> </t>
        </is>
      </c>
      <c r="E15" s="4" t="inlineStr">
        <is>
          <t xml:space="preserve"> </t>
        </is>
      </c>
      <c r="F15" s="4" t="inlineStr">
        <is>
          <t xml:space="preserve"> </t>
        </is>
      </c>
    </row>
    <row r="16">
      <c r="A16" s="4" t="inlineStr">
        <is>
          <t>Brazilian management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ensation and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 sold (percent)</t>
        </is>
      </c>
      <c r="B18" s="12" t="n">
        <v>1</v>
      </c>
      <c r="C18" s="4" t="inlineStr">
        <is>
          <t xml:space="preserve"> </t>
        </is>
      </c>
      <c r="D18" s="4" t="inlineStr">
        <is>
          <t xml:space="preserve"> </t>
        </is>
      </c>
      <c r="E18" s="4" t="inlineStr">
        <is>
          <t xml:space="preserve"> </t>
        </is>
      </c>
      <c r="F18" s="4" t="inlineStr">
        <is>
          <t xml:space="preserve"> </t>
        </is>
      </c>
    </row>
    <row r="19">
      <c r="A19" s="4" t="inlineStr">
        <is>
          <t>Loss on the sale and related transaction costs</t>
        </is>
      </c>
      <c r="B19" s="7" t="n">
        <v>4.7</v>
      </c>
      <c r="C19" s="4" t="inlineStr">
        <is>
          <t xml:space="preserve"> </t>
        </is>
      </c>
      <c r="D19" s="4" t="inlineStr">
        <is>
          <t xml:space="preserve"> </t>
        </is>
      </c>
      <c r="E19" s="4" t="inlineStr">
        <is>
          <t xml:space="preserve"> </t>
        </is>
      </c>
      <c r="F19" s="4" t="inlineStr">
        <is>
          <t xml:space="preserve"> </t>
        </is>
      </c>
    </row>
    <row r="20">
      <c r="A20" s="4" t="inlineStr">
        <is>
          <t>Foreign currency translation loss</t>
        </is>
      </c>
      <c r="B20" s="7" t="n">
        <v>14.7</v>
      </c>
      <c r="C20" s="4" t="inlineStr">
        <is>
          <t xml:space="preserve"> </t>
        </is>
      </c>
      <c r="D20" s="4" t="inlineStr">
        <is>
          <t xml:space="preserve"> </t>
        </is>
      </c>
      <c r="E20" s="4" t="inlineStr">
        <is>
          <t xml:space="preserve"> </t>
        </is>
      </c>
      <c r="F20" s="4" t="inlineStr">
        <is>
          <t xml:space="preserve"> </t>
        </is>
      </c>
    </row>
    <row r="21">
      <c r="A21" s="4" t="inlineStr">
        <is>
          <t>M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ensation and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interest sold (percent)</t>
        </is>
      </c>
      <c r="B23" s="4" t="inlineStr">
        <is>
          <t xml:space="preserve"> </t>
        </is>
      </c>
      <c r="C23" s="12" t="n">
        <v>1</v>
      </c>
      <c r="D23" s="4" t="inlineStr">
        <is>
          <t xml:space="preserve"> </t>
        </is>
      </c>
      <c r="E23" s="4" t="inlineStr">
        <is>
          <t xml:space="preserve"> </t>
        </is>
      </c>
      <c r="F23" s="4" t="inlineStr">
        <is>
          <t xml:space="preserve"> </t>
        </is>
      </c>
    </row>
    <row r="24">
      <c r="A24" s="4" t="inlineStr">
        <is>
          <t>Loss on the sale and related transaction costs</t>
        </is>
      </c>
      <c r="B24" s="4" t="inlineStr">
        <is>
          <t xml:space="preserve"> </t>
        </is>
      </c>
      <c r="C24" s="5" t="n">
        <v>5</v>
      </c>
      <c r="D24" s="4" t="inlineStr">
        <is>
          <t xml:space="preserve"> </t>
        </is>
      </c>
      <c r="E24" s="4" t="inlineStr">
        <is>
          <t xml:space="preserve"> </t>
        </is>
      </c>
      <c r="F24" s="4" t="inlineStr">
        <is>
          <t xml:space="preserve"> </t>
        </is>
      </c>
    </row>
    <row r="25">
      <c r="A25" s="4" t="inlineStr">
        <is>
          <t>Total Reportable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und level fee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fund level fee revenues</t>
        </is>
      </c>
      <c r="B27" s="4" t="inlineStr">
        <is>
          <t xml:space="preserve"> </t>
        </is>
      </c>
      <c r="C27" s="4" t="inlineStr">
        <is>
          <t xml:space="preserve"> </t>
        </is>
      </c>
      <c r="D27" s="8" t="n">
        <v>2237.3</v>
      </c>
      <c r="E27" s="8" t="n">
        <v>1794.8</v>
      </c>
      <c r="F27" s="8" t="n">
        <v>1616.1</v>
      </c>
    </row>
    <row r="28">
      <c r="A28" s="4" t="inlineStr">
        <is>
          <t>Interest income</t>
        </is>
      </c>
      <c r="B28" s="4" t="inlineStr">
        <is>
          <t xml:space="preserve"> </t>
        </is>
      </c>
      <c r="C28" s="4" t="inlineStr">
        <is>
          <t xml:space="preserve"> </t>
        </is>
      </c>
      <c r="D28" s="8" t="n">
        <v>32.8</v>
      </c>
      <c r="E28" s="8" t="n">
        <v>7.2</v>
      </c>
      <c r="F28" s="8" t="n">
        <v>14.3</v>
      </c>
    </row>
    <row r="29">
      <c r="A29" s="4" t="inlineStr">
        <is>
          <t>Total revenues</t>
        </is>
      </c>
      <c r="B29" s="4" t="inlineStr">
        <is>
          <t xml:space="preserve"> </t>
        </is>
      </c>
      <c r="C29" s="4" t="inlineStr">
        <is>
          <t xml:space="preserve"> </t>
        </is>
      </c>
      <c r="D29" s="8" t="n">
        <v>4401.4</v>
      </c>
      <c r="E29" s="8" t="n">
        <v>4950.1</v>
      </c>
      <c r="F29" s="8" t="n">
        <v>2289.5</v>
      </c>
    </row>
    <row r="30">
      <c r="A30" s="3" t="inlineStr">
        <is>
          <t>Compensation and benef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based compensation and benefits</t>
        </is>
      </c>
      <c r="B31" s="4" t="inlineStr">
        <is>
          <t xml:space="preserve"> </t>
        </is>
      </c>
      <c r="C31" s="4" t="inlineStr">
        <is>
          <t xml:space="preserve"> </t>
        </is>
      </c>
      <c r="D31" s="8" t="n">
        <v>994.2</v>
      </c>
      <c r="E31" s="8" t="n">
        <v>891.5</v>
      </c>
      <c r="F31" s="8" t="n">
        <v>821.5</v>
      </c>
    </row>
    <row r="32">
      <c r="A32" s="4" t="inlineStr">
        <is>
          <t>Total compensation and benefits</t>
        </is>
      </c>
      <c r="B32" s="4" t="inlineStr">
        <is>
          <t xml:space="preserve"> </t>
        </is>
      </c>
      <c r="C32" s="4" t="inlineStr">
        <is>
          <t xml:space="preserve"> </t>
        </is>
      </c>
      <c r="D32" s="8" t="n">
        <v>1976.4</v>
      </c>
      <c r="E32" s="8" t="n">
        <v>2300.5</v>
      </c>
      <c r="F32" s="8" t="n">
        <v>1161.3</v>
      </c>
    </row>
    <row r="33">
      <c r="A33" s="4" t="inlineStr">
        <is>
          <t>General, administrative and other expenses</t>
        </is>
      </c>
      <c r="B33" s="4" t="inlineStr">
        <is>
          <t xml:space="preserve"> </t>
        </is>
      </c>
      <c r="C33" s="4" t="inlineStr">
        <is>
          <t xml:space="preserve"> </t>
        </is>
      </c>
      <c r="D33" s="8" t="n">
        <v>369.8</v>
      </c>
      <c r="E33" s="8" t="n">
        <v>267.6</v>
      </c>
      <c r="F33" s="8" t="n">
        <v>241.4</v>
      </c>
    </row>
    <row r="34">
      <c r="A34" s="4" t="inlineStr">
        <is>
          <t>Depreciation and amortization expense</t>
        </is>
      </c>
      <c r="B34" s="4" t="inlineStr">
        <is>
          <t xml:space="preserve"> </t>
        </is>
      </c>
      <c r="C34" s="4" t="inlineStr">
        <is>
          <t xml:space="preserve"> </t>
        </is>
      </c>
      <c r="D34" s="8" t="n">
        <v>38.9</v>
      </c>
      <c r="E34" s="8" t="n">
        <v>37.6</v>
      </c>
      <c r="F34" s="8" t="n">
        <v>33.5</v>
      </c>
    </row>
    <row r="35">
      <c r="A35" s="4" t="inlineStr">
        <is>
          <t>Interest expense</t>
        </is>
      </c>
      <c r="B35" s="4" t="inlineStr">
        <is>
          <t xml:space="preserve"> </t>
        </is>
      </c>
      <c r="C35" s="4" t="inlineStr">
        <is>
          <t xml:space="preserve"> </t>
        </is>
      </c>
      <c r="D35" s="8" t="n">
        <v>107.3</v>
      </c>
      <c r="E35" s="8" t="n">
        <v>100.7</v>
      </c>
      <c r="F35" s="8" t="n">
        <v>91.2</v>
      </c>
    </row>
    <row r="36">
      <c r="A36" s="4" t="inlineStr">
        <is>
          <t>Total expenses</t>
        </is>
      </c>
      <c r="B36" s="4" t="inlineStr">
        <is>
          <t xml:space="preserve"> </t>
        </is>
      </c>
      <c r="C36" s="4" t="inlineStr">
        <is>
          <t xml:space="preserve"> </t>
        </is>
      </c>
      <c r="D36" s="8" t="n">
        <v>2492.4</v>
      </c>
      <c r="E36" s="8" t="n">
        <v>2706.4</v>
      </c>
      <c r="F36" s="8" t="n">
        <v>1527.4</v>
      </c>
    </row>
    <row r="37">
      <c r="A37" s="4" t="inlineStr">
        <is>
          <t>Distributable Earnings</t>
        </is>
      </c>
      <c r="B37" s="4" t="inlineStr">
        <is>
          <t xml:space="preserve"> </t>
        </is>
      </c>
      <c r="C37" s="4" t="inlineStr">
        <is>
          <t xml:space="preserve"> </t>
        </is>
      </c>
      <c r="D37" s="6" t="n">
        <v>1909</v>
      </c>
      <c r="E37" s="8" t="n">
        <v>2243.7</v>
      </c>
      <c r="F37" s="8" t="n">
        <v>762.1</v>
      </c>
    </row>
    <row r="38">
      <c r="A38" s="4" t="inlineStr">
        <is>
          <t>Realized principal investment income (loss)</t>
        </is>
      </c>
      <c r="B38" s="4" t="inlineStr">
        <is>
          <t xml:space="preserve"> </t>
        </is>
      </c>
      <c r="C38" s="4" t="inlineStr">
        <is>
          <t xml:space="preserve"> </t>
        </is>
      </c>
      <c r="D38" s="8" t="n">
        <v>150.6</v>
      </c>
      <c r="E38" s="8" t="n">
        <v>209.5</v>
      </c>
      <c r="F38" s="6" t="n">
        <v>73</v>
      </c>
    </row>
    <row r="39">
      <c r="A39" s="4" t="inlineStr">
        <is>
          <t>Net interest</t>
        </is>
      </c>
      <c r="B39" s="4" t="inlineStr">
        <is>
          <t xml:space="preserve"> </t>
        </is>
      </c>
      <c r="C39" s="4" t="inlineStr">
        <is>
          <t xml:space="preserve"> </t>
        </is>
      </c>
      <c r="D39" s="8" t="n">
        <v>74.5</v>
      </c>
      <c r="E39" s="8" t="n">
        <v>93.5</v>
      </c>
      <c r="F39" s="8" t="n">
        <v>76.90000000000001</v>
      </c>
    </row>
    <row r="40">
      <c r="A40" s="4" t="inlineStr">
        <is>
          <t>Fee Related Earnings</t>
        </is>
      </c>
      <c r="B40" s="4" t="inlineStr">
        <is>
          <t xml:space="preserve"> </t>
        </is>
      </c>
      <c r="C40" s="4" t="inlineStr">
        <is>
          <t xml:space="preserve"> </t>
        </is>
      </c>
      <c r="D40" s="8" t="n">
        <v>834.4</v>
      </c>
      <c r="E40" s="8" t="n">
        <v>598.1</v>
      </c>
      <c r="F40" s="8" t="n">
        <v>519.7</v>
      </c>
    </row>
    <row r="41">
      <c r="A41" s="4" t="inlineStr">
        <is>
          <t>Segment assets</t>
        </is>
      </c>
      <c r="B41" s="4" t="inlineStr">
        <is>
          <t xml:space="preserve"> </t>
        </is>
      </c>
      <c r="C41" s="4" t="inlineStr">
        <is>
          <t xml:space="preserve"> </t>
        </is>
      </c>
      <c r="D41" s="8" t="n">
        <v>14792.8</v>
      </c>
      <c r="E41" s="8" t="n">
        <v>14498.2</v>
      </c>
      <c r="F41" s="4" t="inlineStr">
        <is>
          <t xml:space="preserve"> </t>
        </is>
      </c>
    </row>
    <row r="42">
      <c r="A42" s="4" t="inlineStr">
        <is>
          <t>Total Reportable Segments | Global Private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und level fee 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fund level fee revenues</t>
        </is>
      </c>
      <c r="B44" s="4" t="inlineStr">
        <is>
          <t xml:space="preserve"> </t>
        </is>
      </c>
      <c r="C44" s="4" t="inlineStr">
        <is>
          <t xml:space="preserve"> </t>
        </is>
      </c>
      <c r="D44" s="8" t="n">
        <v>1399.8</v>
      </c>
      <c r="E44" s="8" t="n">
        <v>1146.1</v>
      </c>
      <c r="F44" s="8" t="n">
        <v>1064.8</v>
      </c>
    </row>
    <row r="45">
      <c r="A45" s="4" t="inlineStr">
        <is>
          <t>Interest income</t>
        </is>
      </c>
      <c r="B45" s="4" t="inlineStr">
        <is>
          <t xml:space="preserve"> </t>
        </is>
      </c>
      <c r="C45" s="4" t="inlineStr">
        <is>
          <t xml:space="preserve"> </t>
        </is>
      </c>
      <c r="D45" s="8" t="n">
        <v>14.9</v>
      </c>
      <c r="E45" s="8" t="n">
        <v>1.4</v>
      </c>
      <c r="F45" s="8" t="n">
        <v>3.3</v>
      </c>
    </row>
    <row r="46">
      <c r="A46" s="4" t="inlineStr">
        <is>
          <t>Total revenues</t>
        </is>
      </c>
      <c r="B46" s="4" t="inlineStr">
        <is>
          <t xml:space="preserve"> </t>
        </is>
      </c>
      <c r="C46" s="4" t="inlineStr">
        <is>
          <t xml:space="preserve"> </t>
        </is>
      </c>
      <c r="D46" s="6" t="n">
        <v>3180</v>
      </c>
      <c r="E46" s="8" t="n">
        <v>4073.1</v>
      </c>
      <c r="F46" s="8" t="n">
        <v>1524.6</v>
      </c>
    </row>
    <row r="47">
      <c r="A47" s="3" t="inlineStr">
        <is>
          <t>Compensation and benef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based compensation and benefits</t>
        </is>
      </c>
      <c r="B48" s="4" t="inlineStr">
        <is>
          <t xml:space="preserve"> </t>
        </is>
      </c>
      <c r="C48" s="4" t="inlineStr">
        <is>
          <t xml:space="preserve"> </t>
        </is>
      </c>
      <c r="D48" s="8" t="n">
        <v>598.3</v>
      </c>
      <c r="E48" s="8" t="n">
        <v>546.2</v>
      </c>
      <c r="F48" s="8" t="n">
        <v>501.9</v>
      </c>
    </row>
    <row r="49">
      <c r="A49" s="4" t="inlineStr">
        <is>
          <t>Total compensation and benefits</t>
        </is>
      </c>
      <c r="B49" s="4" t="inlineStr">
        <is>
          <t xml:space="preserve"> </t>
        </is>
      </c>
      <c r="C49" s="4" t="inlineStr">
        <is>
          <t xml:space="preserve"> </t>
        </is>
      </c>
      <c r="D49" s="8" t="n">
        <v>1349.8</v>
      </c>
      <c r="E49" s="8" t="n">
        <v>1789.8</v>
      </c>
      <c r="F49" s="8" t="n">
        <v>684.9</v>
      </c>
    </row>
    <row r="50">
      <c r="A50" s="4" t="inlineStr">
        <is>
          <t>General, administrative and other expenses</t>
        </is>
      </c>
      <c r="B50" s="4" t="inlineStr">
        <is>
          <t xml:space="preserve"> </t>
        </is>
      </c>
      <c r="C50" s="4" t="inlineStr">
        <is>
          <t xml:space="preserve"> </t>
        </is>
      </c>
      <c r="D50" s="8" t="n">
        <v>235.3</v>
      </c>
      <c r="E50" s="8" t="n">
        <v>172.5</v>
      </c>
      <c r="F50" s="8" t="n">
        <v>157.9</v>
      </c>
    </row>
    <row r="51">
      <c r="A51" s="4" t="inlineStr">
        <is>
          <t>Depreciation and amortization expense</t>
        </is>
      </c>
      <c r="B51" s="4" t="inlineStr">
        <is>
          <t xml:space="preserve"> </t>
        </is>
      </c>
      <c r="C51" s="4" t="inlineStr">
        <is>
          <t xml:space="preserve"> </t>
        </is>
      </c>
      <c r="D51" s="8" t="n">
        <v>25.6</v>
      </c>
      <c r="E51" s="8" t="n">
        <v>25.1</v>
      </c>
      <c r="F51" s="6" t="n">
        <v>22</v>
      </c>
    </row>
    <row r="52">
      <c r="A52" s="4" t="inlineStr">
        <is>
          <t>Interest expense</t>
        </is>
      </c>
      <c r="B52" s="4" t="inlineStr">
        <is>
          <t xml:space="preserve"> </t>
        </is>
      </c>
      <c r="C52" s="4" t="inlineStr">
        <is>
          <t xml:space="preserve"> </t>
        </is>
      </c>
      <c r="D52" s="8" t="n">
        <v>63.7</v>
      </c>
      <c r="E52" s="8" t="n">
        <v>63.8</v>
      </c>
      <c r="F52" s="8" t="n">
        <v>55.3</v>
      </c>
    </row>
    <row r="53">
      <c r="A53" s="4" t="inlineStr">
        <is>
          <t>Total expenses</t>
        </is>
      </c>
      <c r="B53" s="4" t="inlineStr">
        <is>
          <t xml:space="preserve"> </t>
        </is>
      </c>
      <c r="C53" s="4" t="inlineStr">
        <is>
          <t xml:space="preserve"> </t>
        </is>
      </c>
      <c r="D53" s="8" t="n">
        <v>1674.4</v>
      </c>
      <c r="E53" s="8" t="n">
        <v>2051.2</v>
      </c>
      <c r="F53" s="8" t="n">
        <v>920.1</v>
      </c>
    </row>
    <row r="54">
      <c r="A54" s="4" t="inlineStr">
        <is>
          <t>Distributable Earnings</t>
        </is>
      </c>
      <c r="B54" s="4" t="inlineStr">
        <is>
          <t xml:space="preserve"> </t>
        </is>
      </c>
      <c r="C54" s="4" t="inlineStr">
        <is>
          <t xml:space="preserve"> </t>
        </is>
      </c>
      <c r="D54" s="8" t="n">
        <v>1505.6</v>
      </c>
      <c r="E54" s="8" t="n">
        <v>2021.9</v>
      </c>
      <c r="F54" s="8" t="n">
        <v>604.5</v>
      </c>
    </row>
    <row r="55">
      <c r="A55" s="4" t="inlineStr">
        <is>
          <t>Realized principal investment income (loss)</t>
        </is>
      </c>
      <c r="B55" s="4" t="inlineStr">
        <is>
          <t xml:space="preserve"> </t>
        </is>
      </c>
      <c r="C55" s="4" t="inlineStr">
        <is>
          <t xml:space="preserve"> </t>
        </is>
      </c>
      <c r="D55" s="8" t="n">
        <v>108.7</v>
      </c>
      <c r="E55" s="8" t="n">
        <v>167.8</v>
      </c>
      <c r="F55" s="6" t="n">
        <v>52</v>
      </c>
    </row>
    <row r="56">
      <c r="A56" s="4" t="inlineStr">
        <is>
          <t>Net interest</t>
        </is>
      </c>
      <c r="B56" s="4" t="inlineStr">
        <is>
          <t xml:space="preserve"> </t>
        </is>
      </c>
      <c r="C56" s="4" t="inlineStr">
        <is>
          <t xml:space="preserve"> </t>
        </is>
      </c>
      <c r="D56" s="8" t="n">
        <v>48.8</v>
      </c>
      <c r="E56" s="8" t="n">
        <v>62.4</v>
      </c>
      <c r="F56" s="6" t="n">
        <v>52</v>
      </c>
    </row>
    <row r="57">
      <c r="A57" s="4" t="inlineStr">
        <is>
          <t>Fee Related Earnings</t>
        </is>
      </c>
      <c r="B57" s="4" t="inlineStr">
        <is>
          <t xml:space="preserve"> </t>
        </is>
      </c>
      <c r="C57" s="4" t="inlineStr">
        <is>
          <t xml:space="preserve"> </t>
        </is>
      </c>
      <c r="D57" s="8" t="n">
        <v>540.6</v>
      </c>
      <c r="E57" s="8" t="n">
        <v>402.3</v>
      </c>
      <c r="F57" s="6" t="n">
        <v>383</v>
      </c>
    </row>
    <row r="58">
      <c r="A58" s="4" t="inlineStr">
        <is>
          <t>Segment assets</t>
        </is>
      </c>
      <c r="B58" s="4" t="inlineStr">
        <is>
          <t xml:space="preserve"> </t>
        </is>
      </c>
      <c r="C58" s="4" t="inlineStr">
        <is>
          <t xml:space="preserve"> </t>
        </is>
      </c>
      <c r="D58" s="8" t="n">
        <v>9790.799999999999</v>
      </c>
      <c r="E58" s="8" t="n">
        <v>10282.4</v>
      </c>
      <c r="F58" s="4" t="inlineStr">
        <is>
          <t xml:space="preserve"> </t>
        </is>
      </c>
    </row>
    <row r="59">
      <c r="A59" s="4" t="inlineStr">
        <is>
          <t>Total Reportable Segments | Global Credi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und level fee revenu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fund level fee revenues</t>
        </is>
      </c>
      <c r="B61" s="4" t="inlineStr">
        <is>
          <t xml:space="preserve"> </t>
        </is>
      </c>
      <c r="C61" s="4" t="inlineStr">
        <is>
          <t xml:space="preserve"> </t>
        </is>
      </c>
      <c r="D61" s="8" t="n">
        <v>614.6</v>
      </c>
      <c r="E61" s="8" t="n">
        <v>419.8</v>
      </c>
      <c r="F61" s="8" t="n">
        <v>358.2</v>
      </c>
    </row>
    <row r="62">
      <c r="A62" s="4" t="inlineStr">
        <is>
          <t>Interest income</t>
        </is>
      </c>
      <c r="B62" s="4" t="inlineStr">
        <is>
          <t xml:space="preserve"> </t>
        </is>
      </c>
      <c r="C62" s="4" t="inlineStr">
        <is>
          <t xml:space="preserve"> </t>
        </is>
      </c>
      <c r="D62" s="8" t="n">
        <v>15.3</v>
      </c>
      <c r="E62" s="8" t="n">
        <v>5.6</v>
      </c>
      <c r="F62" s="8" t="n">
        <v>10.4</v>
      </c>
    </row>
    <row r="63">
      <c r="A63" s="4" t="inlineStr">
        <is>
          <t>Total revenues</t>
        </is>
      </c>
      <c r="B63" s="4" t="inlineStr">
        <is>
          <t xml:space="preserve"> </t>
        </is>
      </c>
      <c r="C63" s="4" t="inlineStr">
        <is>
          <t xml:space="preserve"> </t>
        </is>
      </c>
      <c r="D63" s="8" t="n">
        <v>799.5</v>
      </c>
      <c r="E63" s="8" t="n">
        <v>451.3</v>
      </c>
      <c r="F63" s="8" t="n">
        <v>413.8</v>
      </c>
    </row>
    <row r="64">
      <c r="A64" s="3" t="inlineStr">
        <is>
          <t>Compensation and benef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based compensation and benefits</t>
        </is>
      </c>
      <c r="B65" s="4" t="inlineStr">
        <is>
          <t xml:space="preserve"> </t>
        </is>
      </c>
      <c r="C65" s="4" t="inlineStr">
        <is>
          <t xml:space="preserve"> </t>
        </is>
      </c>
      <c r="D65" s="8" t="n">
        <v>284.2</v>
      </c>
      <c r="E65" s="8" t="n">
        <v>237.1</v>
      </c>
      <c r="F65" s="8" t="n">
        <v>206.1</v>
      </c>
    </row>
    <row r="66">
      <c r="A66" s="4" t="inlineStr">
        <is>
          <t>Total compensation and benefits</t>
        </is>
      </c>
      <c r="B66" s="4" t="inlineStr">
        <is>
          <t xml:space="preserve"> </t>
        </is>
      </c>
      <c r="C66" s="4" t="inlineStr">
        <is>
          <t xml:space="preserve"> </t>
        </is>
      </c>
      <c r="D66" s="8" t="n">
        <v>345.5</v>
      </c>
      <c r="E66" s="8" t="n">
        <v>234.4</v>
      </c>
      <c r="F66" s="8" t="n">
        <v>218.3</v>
      </c>
    </row>
    <row r="67">
      <c r="A67" s="4" t="inlineStr">
        <is>
          <t>General, administrative and other expenses</t>
        </is>
      </c>
      <c r="B67" s="4" t="inlineStr">
        <is>
          <t xml:space="preserve"> </t>
        </is>
      </c>
      <c r="C67" s="4" t="inlineStr">
        <is>
          <t xml:space="preserve"> </t>
        </is>
      </c>
      <c r="D67" s="8" t="n">
        <v>97.7</v>
      </c>
      <c r="E67" s="8" t="n">
        <v>63.1</v>
      </c>
      <c r="F67" s="8" t="n">
        <v>45.7</v>
      </c>
    </row>
    <row r="68">
      <c r="A68" s="4" t="inlineStr">
        <is>
          <t>Depreciation and amortization expense</t>
        </is>
      </c>
      <c r="B68" s="4" t="inlineStr">
        <is>
          <t xml:space="preserve"> </t>
        </is>
      </c>
      <c r="C68" s="4" t="inlineStr">
        <is>
          <t xml:space="preserve"> </t>
        </is>
      </c>
      <c r="D68" s="8" t="n">
        <v>8.199999999999999</v>
      </c>
      <c r="E68" s="6" t="n">
        <v>8</v>
      </c>
      <c r="F68" s="6" t="n">
        <v>7</v>
      </c>
    </row>
    <row r="69">
      <c r="A69" s="4" t="inlineStr">
        <is>
          <t>Interest expense</t>
        </is>
      </c>
      <c r="B69" s="4" t="inlineStr">
        <is>
          <t xml:space="preserve"> </t>
        </is>
      </c>
      <c r="C69" s="4" t="inlineStr">
        <is>
          <t xml:space="preserve"> </t>
        </is>
      </c>
      <c r="D69" s="8" t="n">
        <v>32.6</v>
      </c>
      <c r="E69" s="8" t="n">
        <v>26.1</v>
      </c>
      <c r="F69" s="8" t="n">
        <v>26.6</v>
      </c>
    </row>
    <row r="70">
      <c r="A70" s="4" t="inlineStr">
        <is>
          <t>Total expenses</t>
        </is>
      </c>
      <c r="B70" s="4" t="inlineStr">
        <is>
          <t xml:space="preserve"> </t>
        </is>
      </c>
      <c r="C70" s="4" t="inlineStr">
        <is>
          <t xml:space="preserve"> </t>
        </is>
      </c>
      <c r="D70" s="6" t="n">
        <v>484</v>
      </c>
      <c r="E70" s="8" t="n">
        <v>331.6</v>
      </c>
      <c r="F70" s="8" t="n">
        <v>297.6</v>
      </c>
    </row>
    <row r="71">
      <c r="A71" s="4" t="inlineStr">
        <is>
          <t>Distributable Earnings</t>
        </is>
      </c>
      <c r="B71" s="4" t="inlineStr">
        <is>
          <t xml:space="preserve"> </t>
        </is>
      </c>
      <c r="C71" s="4" t="inlineStr">
        <is>
          <t xml:space="preserve"> </t>
        </is>
      </c>
      <c r="D71" s="8" t="n">
        <v>315.5</v>
      </c>
      <c r="E71" s="8" t="n">
        <v>119.7</v>
      </c>
      <c r="F71" s="8" t="n">
        <v>116.2</v>
      </c>
    </row>
    <row r="72">
      <c r="A72" s="4" t="inlineStr">
        <is>
          <t>Realized principal investment income (loss)</t>
        </is>
      </c>
      <c r="B72" s="4" t="inlineStr">
        <is>
          <t xml:space="preserve"> </t>
        </is>
      </c>
      <c r="C72" s="4" t="inlineStr">
        <is>
          <t xml:space="preserve"> </t>
        </is>
      </c>
      <c r="D72" s="8" t="n">
        <v>38.1</v>
      </c>
      <c r="E72" s="8" t="n">
        <v>31.9</v>
      </c>
      <c r="F72" s="8" t="n">
        <v>18.7</v>
      </c>
    </row>
    <row r="73">
      <c r="A73" s="4" t="inlineStr">
        <is>
          <t>Net interest</t>
        </is>
      </c>
      <c r="B73" s="4" t="inlineStr">
        <is>
          <t xml:space="preserve"> </t>
        </is>
      </c>
      <c r="C73" s="4" t="inlineStr">
        <is>
          <t xml:space="preserve"> </t>
        </is>
      </c>
      <c r="D73" s="8" t="n">
        <v>17.3</v>
      </c>
      <c r="E73" s="8" t="n">
        <v>20.5</v>
      </c>
      <c r="F73" s="8" t="n">
        <v>16.2</v>
      </c>
    </row>
    <row r="74">
      <c r="A74" s="4" t="inlineStr">
        <is>
          <t>Fee Related Earnings</t>
        </is>
      </c>
      <c r="B74" s="4" t="inlineStr">
        <is>
          <t xml:space="preserve"> </t>
        </is>
      </c>
      <c r="C74" s="4" t="inlineStr">
        <is>
          <t xml:space="preserve"> </t>
        </is>
      </c>
      <c r="D74" s="8" t="n">
        <v>224.5</v>
      </c>
      <c r="E74" s="8" t="n">
        <v>111.6</v>
      </c>
      <c r="F74" s="8" t="n">
        <v>99.40000000000001</v>
      </c>
    </row>
    <row r="75">
      <c r="A75" s="4" t="inlineStr">
        <is>
          <t>Segment assets</t>
        </is>
      </c>
      <c r="B75" s="4" t="inlineStr">
        <is>
          <t xml:space="preserve"> </t>
        </is>
      </c>
      <c r="C75" s="4" t="inlineStr">
        <is>
          <t xml:space="preserve"> </t>
        </is>
      </c>
      <c r="D75" s="8" t="n">
        <v>3141.6</v>
      </c>
      <c r="E75" s="8" t="n">
        <v>2206.6</v>
      </c>
      <c r="F75" s="4" t="inlineStr">
        <is>
          <t xml:space="preserve"> </t>
        </is>
      </c>
    </row>
    <row r="76">
      <c r="A76" s="4" t="inlineStr">
        <is>
          <t>Total Reportable Segments | Global Investment Solu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und level fee revenu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fund level fee revenues</t>
        </is>
      </c>
      <c r="B78" s="4" t="inlineStr">
        <is>
          <t xml:space="preserve"> </t>
        </is>
      </c>
      <c r="C78" s="4" t="inlineStr">
        <is>
          <t xml:space="preserve"> </t>
        </is>
      </c>
      <c r="D78" s="8" t="n">
        <v>222.9</v>
      </c>
      <c r="E78" s="8" t="n">
        <v>228.9</v>
      </c>
      <c r="F78" s="8" t="n">
        <v>193.1</v>
      </c>
    </row>
    <row r="79">
      <c r="A79" s="4" t="inlineStr">
        <is>
          <t>Interest income</t>
        </is>
      </c>
      <c r="B79" s="4" t="inlineStr">
        <is>
          <t xml:space="preserve"> </t>
        </is>
      </c>
      <c r="C79" s="4" t="inlineStr">
        <is>
          <t xml:space="preserve"> </t>
        </is>
      </c>
      <c r="D79" s="8" t="n">
        <v>2.6</v>
      </c>
      <c r="E79" s="8" t="n">
        <v>0.2</v>
      </c>
      <c r="F79" s="8" t="n">
        <v>0.6</v>
      </c>
    </row>
    <row r="80">
      <c r="A80" s="4" t="inlineStr">
        <is>
          <t>Total revenues</t>
        </is>
      </c>
      <c r="B80" s="4" t="inlineStr">
        <is>
          <t xml:space="preserve"> </t>
        </is>
      </c>
      <c r="C80" s="4" t="inlineStr">
        <is>
          <t xml:space="preserve"> </t>
        </is>
      </c>
      <c r="D80" s="8" t="n">
        <v>421.9</v>
      </c>
      <c r="E80" s="8" t="n">
        <v>425.7</v>
      </c>
      <c r="F80" s="8" t="n">
        <v>351.1</v>
      </c>
    </row>
    <row r="81">
      <c r="A81" s="3" t="inlineStr">
        <is>
          <t>Compensation and benefi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ash-based compensation and benefits</t>
        </is>
      </c>
      <c r="B82" s="4" t="inlineStr">
        <is>
          <t xml:space="preserve"> </t>
        </is>
      </c>
      <c r="C82" s="4" t="inlineStr">
        <is>
          <t xml:space="preserve"> </t>
        </is>
      </c>
      <c r="D82" s="8" t="n">
        <v>111.7</v>
      </c>
      <c r="E82" s="8" t="n">
        <v>108.2</v>
      </c>
      <c r="F82" s="8" t="n">
        <v>113.5</v>
      </c>
    </row>
    <row r="83">
      <c r="A83" s="4" t="inlineStr">
        <is>
          <t>Total compensation and benefits</t>
        </is>
      </c>
      <c r="B83" s="4" t="inlineStr">
        <is>
          <t xml:space="preserve"> </t>
        </is>
      </c>
      <c r="C83" s="4" t="inlineStr">
        <is>
          <t xml:space="preserve"> </t>
        </is>
      </c>
      <c r="D83" s="8" t="n">
        <v>281.1</v>
      </c>
      <c r="E83" s="8" t="n">
        <v>276.3</v>
      </c>
      <c r="F83" s="8" t="n">
        <v>258.1</v>
      </c>
    </row>
    <row r="84">
      <c r="A84" s="4" t="inlineStr">
        <is>
          <t>General, administrative and other expenses</t>
        </is>
      </c>
      <c r="B84" s="4" t="inlineStr">
        <is>
          <t xml:space="preserve"> </t>
        </is>
      </c>
      <c r="C84" s="4" t="inlineStr">
        <is>
          <t xml:space="preserve"> </t>
        </is>
      </c>
      <c r="D84" s="8" t="n">
        <v>36.8</v>
      </c>
      <c r="E84" s="6" t="n">
        <v>32</v>
      </c>
      <c r="F84" s="8" t="n">
        <v>37.8</v>
      </c>
    </row>
    <row r="85">
      <c r="A85" s="4" t="inlineStr">
        <is>
          <t>Depreciation and amortization expense</t>
        </is>
      </c>
      <c r="B85" s="4" t="inlineStr">
        <is>
          <t xml:space="preserve"> </t>
        </is>
      </c>
      <c r="C85" s="4" t="inlineStr">
        <is>
          <t xml:space="preserve"> </t>
        </is>
      </c>
      <c r="D85" s="8" t="n">
        <v>5.1</v>
      </c>
      <c r="E85" s="8" t="n">
        <v>4.5</v>
      </c>
      <c r="F85" s="8" t="n">
        <v>4.5</v>
      </c>
    </row>
    <row r="86">
      <c r="A86" s="4" t="inlineStr">
        <is>
          <t>Interest expense</t>
        </is>
      </c>
      <c r="B86" s="4" t="inlineStr">
        <is>
          <t xml:space="preserve"> </t>
        </is>
      </c>
      <c r="C86" s="4" t="inlineStr">
        <is>
          <t xml:space="preserve"> </t>
        </is>
      </c>
      <c r="D86" s="6" t="n">
        <v>11</v>
      </c>
      <c r="E86" s="8" t="n">
        <v>10.8</v>
      </c>
      <c r="F86" s="8" t="n">
        <v>9.300000000000001</v>
      </c>
    </row>
    <row r="87">
      <c r="A87" s="4" t="inlineStr">
        <is>
          <t>Total expenses</t>
        </is>
      </c>
      <c r="B87" s="4" t="inlineStr">
        <is>
          <t xml:space="preserve"> </t>
        </is>
      </c>
      <c r="C87" s="4" t="inlineStr">
        <is>
          <t xml:space="preserve"> </t>
        </is>
      </c>
      <c r="D87" s="6" t="n">
        <v>334</v>
      </c>
      <c r="E87" s="8" t="n">
        <v>323.6</v>
      </c>
      <c r="F87" s="8" t="n">
        <v>309.7</v>
      </c>
    </row>
    <row r="88">
      <c r="A88" s="4" t="inlineStr">
        <is>
          <t>Distributable Earnings</t>
        </is>
      </c>
      <c r="B88" s="4" t="inlineStr">
        <is>
          <t xml:space="preserve"> </t>
        </is>
      </c>
      <c r="C88" s="4" t="inlineStr">
        <is>
          <t xml:space="preserve"> </t>
        </is>
      </c>
      <c r="D88" s="8" t="n">
        <v>87.90000000000001</v>
      </c>
      <c r="E88" s="8" t="n">
        <v>102.1</v>
      </c>
      <c r="F88" s="8" t="n">
        <v>41.4</v>
      </c>
    </row>
    <row r="89">
      <c r="A89" s="4" t="inlineStr">
        <is>
          <t>Realized principal investment income (loss)</t>
        </is>
      </c>
      <c r="B89" s="4" t="inlineStr">
        <is>
          <t xml:space="preserve"> </t>
        </is>
      </c>
      <c r="C89" s="4" t="inlineStr">
        <is>
          <t xml:space="preserve"> </t>
        </is>
      </c>
      <c r="D89" s="8" t="n">
        <v>3.8</v>
      </c>
      <c r="E89" s="8" t="n">
        <v>9.800000000000001</v>
      </c>
      <c r="F89" s="8" t="n">
        <v>2.3</v>
      </c>
    </row>
    <row r="90">
      <c r="A90" s="4" t="inlineStr">
        <is>
          <t>Net interest</t>
        </is>
      </c>
      <c r="B90" s="4" t="inlineStr">
        <is>
          <t xml:space="preserve"> </t>
        </is>
      </c>
      <c r="C90" s="4" t="inlineStr">
        <is>
          <t xml:space="preserve"> </t>
        </is>
      </c>
      <c r="D90" s="8" t="n">
        <v>8.4</v>
      </c>
      <c r="E90" s="8" t="n">
        <v>10.6</v>
      </c>
      <c r="F90" s="8" t="n">
        <v>8.699999999999999</v>
      </c>
    </row>
    <row r="91">
      <c r="A91" s="4" t="inlineStr">
        <is>
          <t>Fee Related Earnings</t>
        </is>
      </c>
      <c r="B91" s="4" t="inlineStr">
        <is>
          <t xml:space="preserve"> </t>
        </is>
      </c>
      <c r="C91" s="4" t="inlineStr">
        <is>
          <t xml:space="preserve"> </t>
        </is>
      </c>
      <c r="D91" s="8" t="n">
        <v>69.3</v>
      </c>
      <c r="E91" s="8" t="n">
        <v>84.2</v>
      </c>
      <c r="F91" s="8" t="n">
        <v>37.3</v>
      </c>
    </row>
    <row r="92">
      <c r="A92" s="4" t="inlineStr">
        <is>
          <t>Segment assets</t>
        </is>
      </c>
      <c r="B92" s="4" t="inlineStr">
        <is>
          <t xml:space="preserve"> </t>
        </is>
      </c>
      <c r="C92" s="4" t="inlineStr">
        <is>
          <t xml:space="preserve"> </t>
        </is>
      </c>
      <c r="D92" s="8" t="n">
        <v>1860.4</v>
      </c>
      <c r="E92" s="8" t="n">
        <v>2009.2</v>
      </c>
      <c r="F92" s="4" t="inlineStr">
        <is>
          <t xml:space="preserve"> </t>
        </is>
      </c>
    </row>
    <row r="93">
      <c r="A93" s="4" t="inlineStr">
        <is>
          <t>Fund management fe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und level fee revenu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fund level fee revenues</t>
        </is>
      </c>
      <c r="B95" s="4" t="inlineStr">
        <is>
          <t xml:space="preserve"> </t>
        </is>
      </c>
      <c r="C95" s="4" t="inlineStr">
        <is>
          <t xml:space="preserve"> </t>
        </is>
      </c>
      <c r="D95" s="8" t="n">
        <v>2030.1</v>
      </c>
      <c r="E95" s="8" t="n">
        <v>1667.5</v>
      </c>
      <c r="F95" s="6" t="n">
        <v>1486</v>
      </c>
    </row>
    <row r="96">
      <c r="A96" s="4" t="inlineStr">
        <is>
          <t>Fund management fees | Total Reportable Seg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und level fee revenu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fund level fee revenues</t>
        </is>
      </c>
      <c r="B98" s="4" t="inlineStr">
        <is>
          <t xml:space="preserve"> </t>
        </is>
      </c>
      <c r="C98" s="4" t="inlineStr">
        <is>
          <t xml:space="preserve"> </t>
        </is>
      </c>
      <c r="D98" s="8" t="n">
        <v>1996.9</v>
      </c>
      <c r="E98" s="8" t="n">
        <v>1654.6</v>
      </c>
      <c r="F98" s="8" t="n">
        <v>1523.3</v>
      </c>
    </row>
    <row r="99">
      <c r="A99" s="4" t="inlineStr">
        <is>
          <t>Fund management fees | Total Reportable Segments | Global Private Equit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und level fee revenu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fund level fee revenues</t>
        </is>
      </c>
      <c r="B101" s="4" t="inlineStr">
        <is>
          <t xml:space="preserve"> </t>
        </is>
      </c>
      <c r="C101" s="4" t="inlineStr">
        <is>
          <t xml:space="preserve"> </t>
        </is>
      </c>
      <c r="D101" s="8" t="n">
        <v>1300.9</v>
      </c>
      <c r="E101" s="8" t="n">
        <v>1111.8</v>
      </c>
      <c r="F101" s="6" t="n">
        <v>1042</v>
      </c>
    </row>
    <row r="102">
      <c r="A102" s="4" t="inlineStr">
        <is>
          <t>Fund management fees | Total Reportable Segments | Global Credi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und level fee revenu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fund level fee revenues</t>
        </is>
      </c>
      <c r="B104" s="4" t="inlineStr">
        <is>
          <t xml:space="preserve"> </t>
        </is>
      </c>
      <c r="C104" s="4" t="inlineStr">
        <is>
          <t xml:space="preserve"> </t>
        </is>
      </c>
      <c r="D104" s="8" t="n">
        <v>473.1</v>
      </c>
      <c r="E104" s="8" t="n">
        <v>314.4</v>
      </c>
      <c r="F104" s="8" t="n">
        <v>288.3</v>
      </c>
    </row>
    <row r="105">
      <c r="A105" s="4" t="inlineStr">
        <is>
          <t>Fund management fees | Total Reportable Segments | Global Investment Solutio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und level fee revenu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fund level fee revenues</t>
        </is>
      </c>
      <c r="B107" s="4" t="inlineStr">
        <is>
          <t xml:space="preserve"> </t>
        </is>
      </c>
      <c r="C107" s="4" t="inlineStr">
        <is>
          <t xml:space="preserve"> </t>
        </is>
      </c>
      <c r="D107" s="8" t="n">
        <v>222.9</v>
      </c>
      <c r="E107" s="8" t="n">
        <v>228.4</v>
      </c>
      <c r="F107" s="6" t="n">
        <v>193</v>
      </c>
    </row>
    <row r="108">
      <c r="A108" s="4" t="inlineStr">
        <is>
          <t>Portfolio advisory and transaction fees, net and other | Total Reportable Seg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und level fee revenu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fund level fee revenues</t>
        </is>
      </c>
      <c r="B110" s="4" t="inlineStr">
        <is>
          <t xml:space="preserve"> </t>
        </is>
      </c>
      <c r="C110" s="4" t="inlineStr">
        <is>
          <t xml:space="preserve"> </t>
        </is>
      </c>
      <c r="D110" s="8" t="n">
        <v>111.1</v>
      </c>
      <c r="E110" s="6" t="n">
        <v>97</v>
      </c>
      <c r="F110" s="8" t="n">
        <v>56.9</v>
      </c>
    </row>
    <row r="111">
      <c r="A111" s="4" t="inlineStr">
        <is>
          <t>Portfolio advisory and transaction fees, net and other | Total Reportable Segments | Global Private Equity</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und level fee revenu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fund level fee revenues</t>
        </is>
      </c>
      <c r="B113" s="4" t="inlineStr">
        <is>
          <t xml:space="preserve"> </t>
        </is>
      </c>
      <c r="C113" s="4" t="inlineStr">
        <is>
          <t xml:space="preserve"> </t>
        </is>
      </c>
      <c r="D113" s="8" t="n">
        <v>29.5</v>
      </c>
      <c r="E113" s="8" t="n">
        <v>34.3</v>
      </c>
      <c r="F113" s="8" t="n">
        <v>22.8</v>
      </c>
    </row>
    <row r="114">
      <c r="A114" s="4" t="inlineStr">
        <is>
          <t>Portfolio advisory and transaction fees, net and other | Total Reportable Segments | Global Credi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und level fee revenu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fund level fee revenues</t>
        </is>
      </c>
      <c r="B116" s="4" t="inlineStr">
        <is>
          <t xml:space="preserve"> </t>
        </is>
      </c>
      <c r="C116" s="4" t="inlineStr">
        <is>
          <t xml:space="preserve"> </t>
        </is>
      </c>
      <c r="D116" s="8" t="n">
        <v>81.59999999999999</v>
      </c>
      <c r="E116" s="8" t="n">
        <v>62.2</v>
      </c>
      <c r="F116" s="6" t="n">
        <v>34</v>
      </c>
    </row>
    <row r="117">
      <c r="A117" s="4" t="inlineStr">
        <is>
          <t>Portfolio advisory and transaction fees, net and other | Total Reportable Segments | Global Investment Solution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und level fee revenu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fund level fee revenues</t>
        </is>
      </c>
      <c r="B119" s="4" t="inlineStr">
        <is>
          <t xml:space="preserve"> </t>
        </is>
      </c>
      <c r="C119" s="4" t="inlineStr">
        <is>
          <t xml:space="preserve"> </t>
        </is>
      </c>
      <c r="D119" s="6" t="n">
        <v>0</v>
      </c>
      <c r="E119" s="8" t="n">
        <v>0.5</v>
      </c>
      <c r="F119" s="8" t="n">
        <v>0.1</v>
      </c>
    </row>
    <row r="120">
      <c r="A120" s="4" t="inlineStr">
        <is>
          <t>Fee related performance revenues | Total Reportable Seg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und level fee revenu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fund level fee revenues</t>
        </is>
      </c>
      <c r="B122" s="4" t="inlineStr">
        <is>
          <t xml:space="preserve"> </t>
        </is>
      </c>
      <c r="C122" s="4" t="inlineStr">
        <is>
          <t xml:space="preserve"> </t>
        </is>
      </c>
      <c r="D122" s="8" t="n">
        <v>129.3</v>
      </c>
      <c r="E122" s="8" t="n">
        <v>43.2</v>
      </c>
      <c r="F122" s="8" t="n">
        <v>35.9</v>
      </c>
    </row>
    <row r="123">
      <c r="A123" s="4" t="inlineStr">
        <is>
          <t>Fee related performance revenues | Total Reportable Segments | Global Private Equity</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und level fee revenu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fund level fee revenues</t>
        </is>
      </c>
      <c r="B125" s="4" t="inlineStr">
        <is>
          <t xml:space="preserve"> </t>
        </is>
      </c>
      <c r="C125" s="4" t="inlineStr">
        <is>
          <t xml:space="preserve"> </t>
        </is>
      </c>
      <c r="D125" s="8" t="n">
        <v>69.40000000000001</v>
      </c>
      <c r="E125" s="6" t="n">
        <v>0</v>
      </c>
      <c r="F125" s="6" t="n">
        <v>0</v>
      </c>
    </row>
    <row r="126">
      <c r="A126" s="4" t="inlineStr">
        <is>
          <t>Fee related performance revenues | Total Reportable Segments | Global Credi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und level fee revenu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fund level fee revenues</t>
        </is>
      </c>
      <c r="B128" s="4" t="inlineStr">
        <is>
          <t xml:space="preserve"> </t>
        </is>
      </c>
      <c r="C128" s="4" t="inlineStr">
        <is>
          <t xml:space="preserve"> </t>
        </is>
      </c>
      <c r="D128" s="8" t="n">
        <v>59.9</v>
      </c>
      <c r="E128" s="8" t="n">
        <v>43.2</v>
      </c>
      <c r="F128" s="8" t="n">
        <v>35.9</v>
      </c>
    </row>
    <row r="129">
      <c r="A129" s="4" t="inlineStr">
        <is>
          <t>Fee related performance revenues | Total Reportable Segments | Global Investment Solutio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und level fee revenu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fund level fee revenues</t>
        </is>
      </c>
      <c r="B131" s="4" t="inlineStr">
        <is>
          <t xml:space="preserve"> </t>
        </is>
      </c>
      <c r="C131" s="4" t="inlineStr">
        <is>
          <t xml:space="preserve"> </t>
        </is>
      </c>
      <c r="D131" s="6" t="n">
        <v>0</v>
      </c>
      <c r="E131" s="6" t="n">
        <v>0</v>
      </c>
      <c r="F131" s="6" t="n">
        <v>0</v>
      </c>
    </row>
    <row r="132">
      <c r="A132" s="4" t="inlineStr">
        <is>
          <t>Performance allocation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und level fee revenu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vestment income</t>
        </is>
      </c>
      <c r="B134" s="4" t="inlineStr">
        <is>
          <t xml:space="preserve"> </t>
        </is>
      </c>
      <c r="C134" s="4" t="inlineStr">
        <is>
          <t xml:space="preserve"> </t>
        </is>
      </c>
      <c r="D134" s="8" t="n">
        <v>1327.5</v>
      </c>
      <c r="E134" s="8" t="n">
        <v>6084.6</v>
      </c>
      <c r="F134" s="8" t="n">
        <v>1635.9</v>
      </c>
    </row>
    <row r="135">
      <c r="A135" s="3" t="inlineStr">
        <is>
          <t>Compensation and benefi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alized performance revenues related compensation</t>
        </is>
      </c>
      <c r="B136" s="4" t="inlineStr">
        <is>
          <t xml:space="preserve"> </t>
        </is>
      </c>
      <c r="C136" s="4" t="inlineStr">
        <is>
          <t xml:space="preserve"> </t>
        </is>
      </c>
      <c r="D136" s="8" t="n">
        <v>719.9</v>
      </c>
      <c r="E136" s="6" t="n">
        <v>2961</v>
      </c>
      <c r="F136" s="8" t="n">
        <v>779.1</v>
      </c>
    </row>
    <row r="137">
      <c r="A137" s="4" t="inlineStr">
        <is>
          <t>Realized net performance revenues</t>
        </is>
      </c>
      <c r="B137" s="4" t="inlineStr">
        <is>
          <t xml:space="preserve"> </t>
        </is>
      </c>
      <c r="C137" s="4" t="inlineStr">
        <is>
          <t xml:space="preserve"> </t>
        </is>
      </c>
      <c r="D137" s="8" t="n">
        <v>607.6</v>
      </c>
      <c r="E137" s="8" t="n">
        <v>3123.6</v>
      </c>
      <c r="F137" s="8" t="n">
        <v>856.8</v>
      </c>
    </row>
    <row r="138">
      <c r="A138" s="4" t="inlineStr">
        <is>
          <t>Performance allocations | Total Reportable Segmen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und level fee revenu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nvestment income</t>
        </is>
      </c>
      <c r="B140" s="4" t="inlineStr">
        <is>
          <t xml:space="preserve"> </t>
        </is>
      </c>
      <c r="C140" s="4" t="inlineStr">
        <is>
          <t xml:space="preserve"> </t>
        </is>
      </c>
      <c r="D140" s="8" t="n">
        <v>1980.7</v>
      </c>
      <c r="E140" s="8" t="n">
        <v>2938.6</v>
      </c>
      <c r="F140" s="8" t="n">
        <v>586.1</v>
      </c>
    </row>
    <row r="141">
      <c r="A141" s="3" t="inlineStr">
        <is>
          <t>Compensation and benefi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alized performance revenues related compensation</t>
        </is>
      </c>
      <c r="B142" s="4" t="inlineStr">
        <is>
          <t xml:space="preserve"> </t>
        </is>
      </c>
      <c r="C142" s="4" t="inlineStr">
        <is>
          <t xml:space="preserve"> </t>
        </is>
      </c>
      <c r="D142" s="8" t="n">
        <v>982.2</v>
      </c>
      <c r="E142" s="6" t="n">
        <v>1409</v>
      </c>
      <c r="F142" s="8" t="n">
        <v>339.8</v>
      </c>
    </row>
    <row r="143">
      <c r="A143" s="4" t="inlineStr">
        <is>
          <t>Realized net performance revenues</t>
        </is>
      </c>
      <c r="B143" s="4" t="inlineStr">
        <is>
          <t xml:space="preserve"> </t>
        </is>
      </c>
      <c r="C143" s="4" t="inlineStr">
        <is>
          <t xml:space="preserve"> </t>
        </is>
      </c>
      <c r="D143" s="8" t="n">
        <v>998.5</v>
      </c>
      <c r="E143" s="8" t="n">
        <v>1529.6</v>
      </c>
      <c r="F143" s="8" t="n">
        <v>246.3</v>
      </c>
    </row>
    <row r="144">
      <c r="A144" s="4" t="inlineStr">
        <is>
          <t>Performance allocations | Total Reportable Segments | Global Private Equity</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und level fee revenu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vestment income</t>
        </is>
      </c>
      <c r="B146" s="4" t="inlineStr">
        <is>
          <t xml:space="preserve"> </t>
        </is>
      </c>
      <c r="C146" s="4" t="inlineStr">
        <is>
          <t xml:space="preserve"> </t>
        </is>
      </c>
      <c r="D146" s="8" t="n">
        <v>1656.6</v>
      </c>
      <c r="E146" s="8" t="n">
        <v>2757.8</v>
      </c>
      <c r="F146" s="8" t="n">
        <v>404.5</v>
      </c>
    </row>
    <row r="147">
      <c r="A147" s="3" t="inlineStr">
        <is>
          <t>Compensation and benefi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Realized performance revenues related compensation</t>
        </is>
      </c>
      <c r="B148" s="4" t="inlineStr">
        <is>
          <t xml:space="preserve"> </t>
        </is>
      </c>
      <c r="C148" s="4" t="inlineStr">
        <is>
          <t xml:space="preserve"> </t>
        </is>
      </c>
      <c r="D148" s="8" t="n">
        <v>751.5</v>
      </c>
      <c r="E148" s="8" t="n">
        <v>1243.6</v>
      </c>
      <c r="F148" s="6" t="n">
        <v>183</v>
      </c>
    </row>
    <row r="149">
      <c r="A149" s="4" t="inlineStr">
        <is>
          <t>Realized net performance revenues</t>
        </is>
      </c>
      <c r="B149" s="4" t="inlineStr">
        <is>
          <t xml:space="preserve"> </t>
        </is>
      </c>
      <c r="C149" s="4" t="inlineStr">
        <is>
          <t xml:space="preserve"> </t>
        </is>
      </c>
      <c r="D149" s="8" t="n">
        <v>905.1</v>
      </c>
      <c r="E149" s="8" t="n">
        <v>1514.2</v>
      </c>
      <c r="F149" s="8" t="n">
        <v>221.5</v>
      </c>
    </row>
    <row r="150">
      <c r="A150" s="4" t="inlineStr">
        <is>
          <t>Performance allocations | Total Reportable Segments | Global Credi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und level fee revenu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vestment income</t>
        </is>
      </c>
      <c r="B152" s="4" t="inlineStr">
        <is>
          <t xml:space="preserve"> </t>
        </is>
      </c>
      <c r="C152" s="4" t="inlineStr">
        <is>
          <t xml:space="preserve"> </t>
        </is>
      </c>
      <c r="D152" s="8" t="n">
        <v>131.5</v>
      </c>
      <c r="E152" s="6" t="n">
        <v>-6</v>
      </c>
      <c r="F152" s="8" t="n">
        <v>26.5</v>
      </c>
    </row>
    <row r="153">
      <c r="A153" s="3" t="inlineStr">
        <is>
          <t>Compensation and benefit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Realized performance revenues related compensation</t>
        </is>
      </c>
      <c r="B154" s="4" t="inlineStr">
        <is>
          <t xml:space="preserve"> </t>
        </is>
      </c>
      <c r="C154" s="4" t="inlineStr">
        <is>
          <t xml:space="preserve"> </t>
        </is>
      </c>
      <c r="D154" s="8" t="n">
        <v>61.3</v>
      </c>
      <c r="E154" s="8" t="n">
        <v>-2.7</v>
      </c>
      <c r="F154" s="8" t="n">
        <v>12.2</v>
      </c>
    </row>
    <row r="155">
      <c r="A155" s="4" t="inlineStr">
        <is>
          <t>Realized net performance revenues</t>
        </is>
      </c>
      <c r="B155" s="4" t="inlineStr">
        <is>
          <t xml:space="preserve"> </t>
        </is>
      </c>
      <c r="C155" s="4" t="inlineStr">
        <is>
          <t xml:space="preserve"> </t>
        </is>
      </c>
      <c r="D155" s="8" t="n">
        <v>70.2</v>
      </c>
      <c r="E155" s="8" t="n">
        <v>-3.3</v>
      </c>
      <c r="F155" s="8" t="n">
        <v>14.3</v>
      </c>
    </row>
    <row r="156">
      <c r="A156" s="4" t="inlineStr">
        <is>
          <t>Performance allocations | Total Reportable Segments | Global Investment Solution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und level fee revenu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nvestment income</t>
        </is>
      </c>
      <c r="B158" s="4" t="inlineStr">
        <is>
          <t xml:space="preserve"> </t>
        </is>
      </c>
      <c r="C158" s="4" t="inlineStr">
        <is>
          <t xml:space="preserve"> </t>
        </is>
      </c>
      <c r="D158" s="8" t="n">
        <v>192.6</v>
      </c>
      <c r="E158" s="8" t="n">
        <v>186.8</v>
      </c>
      <c r="F158" s="8" t="n">
        <v>155.1</v>
      </c>
    </row>
    <row r="159">
      <c r="A159" s="3" t="inlineStr">
        <is>
          <t>Compensation and benefit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alized performance revenues related compensation</t>
        </is>
      </c>
      <c r="B160" s="4" t="inlineStr">
        <is>
          <t xml:space="preserve"> </t>
        </is>
      </c>
      <c r="C160" s="4" t="inlineStr">
        <is>
          <t xml:space="preserve"> </t>
        </is>
      </c>
      <c r="D160" s="8" t="n">
        <v>169.4</v>
      </c>
      <c r="E160" s="8" t="n">
        <v>168.1</v>
      </c>
      <c r="F160" s="8" t="n">
        <v>144.6</v>
      </c>
    </row>
    <row r="161">
      <c r="A161" s="4" t="inlineStr">
        <is>
          <t>Realized net performance revenues</t>
        </is>
      </c>
      <c r="B161" s="4" t="inlineStr">
        <is>
          <t xml:space="preserve"> </t>
        </is>
      </c>
      <c r="C161" s="4" t="inlineStr">
        <is>
          <t xml:space="preserve"> </t>
        </is>
      </c>
      <c r="D161" s="8" t="n">
        <v>23.2</v>
      </c>
      <c r="E161" s="8" t="n">
        <v>18.7</v>
      </c>
      <c r="F161" s="8" t="n">
        <v>10.5</v>
      </c>
    </row>
    <row r="162">
      <c r="A162" s="4" t="inlineStr">
        <is>
          <t>Realized principal investment incom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und level fee revenu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vestment income</t>
        </is>
      </c>
      <c r="B164" s="4" t="inlineStr">
        <is>
          <t xml:space="preserve"> </t>
        </is>
      </c>
      <c r="C164" s="4" t="inlineStr">
        <is>
          <t xml:space="preserve"> </t>
        </is>
      </c>
      <c r="D164" s="8" t="n">
        <v>570.5</v>
      </c>
      <c r="E164" s="8" t="n">
        <v>637.3</v>
      </c>
      <c r="F164" s="8" t="n">
        <v>-540.7</v>
      </c>
    </row>
    <row r="165">
      <c r="A165" s="4" t="inlineStr">
        <is>
          <t>Realized principal investment income | Total Reportable Segmen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und level fee revenu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vestment income</t>
        </is>
      </c>
      <c r="B167" s="4" t="inlineStr">
        <is>
          <t xml:space="preserve"> </t>
        </is>
      </c>
      <c r="C167" s="4" t="inlineStr">
        <is>
          <t xml:space="preserve"> </t>
        </is>
      </c>
      <c r="D167" s="8" t="n">
        <v>150.6</v>
      </c>
      <c r="E167" s="8" t="n">
        <v>209.5</v>
      </c>
      <c r="F167" s="6" t="n">
        <v>73</v>
      </c>
    </row>
    <row r="168">
      <c r="A168" s="4" t="inlineStr">
        <is>
          <t>Realized principal investment income | Total Reportable Segments | Global Private Equity</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und level fee revenue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Investment income</t>
        </is>
      </c>
      <c r="B170" s="4" t="inlineStr">
        <is>
          <t xml:space="preserve"> </t>
        </is>
      </c>
      <c r="C170" s="4" t="inlineStr">
        <is>
          <t xml:space="preserve"> </t>
        </is>
      </c>
      <c r="D170" s="8" t="n">
        <v>108.7</v>
      </c>
      <c r="E170" s="8" t="n">
        <v>167.8</v>
      </c>
      <c r="F170" s="6" t="n">
        <v>52</v>
      </c>
    </row>
    <row r="171">
      <c r="A171" s="4" t="inlineStr">
        <is>
          <t>Realized principal investment income | Total Reportable Segments | Global Credi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und level fee revenu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Investment income</t>
        </is>
      </c>
      <c r="B173" s="4" t="inlineStr">
        <is>
          <t xml:space="preserve"> </t>
        </is>
      </c>
      <c r="C173" s="4" t="inlineStr">
        <is>
          <t xml:space="preserve"> </t>
        </is>
      </c>
      <c r="D173" s="8" t="n">
        <v>38.1</v>
      </c>
      <c r="E173" s="8" t="n">
        <v>31.9</v>
      </c>
      <c r="F173" s="8" t="n">
        <v>18.7</v>
      </c>
    </row>
    <row r="174">
      <c r="A174" s="4" t="inlineStr">
        <is>
          <t>Realized principal investment income | Total Reportable Segments | Global Investment Solution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und level fee revenu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Investment income</t>
        </is>
      </c>
      <c r="B176" s="4" t="inlineStr">
        <is>
          <t xml:space="preserve"> </t>
        </is>
      </c>
      <c r="C176" s="4" t="inlineStr">
        <is>
          <t xml:space="preserve"> </t>
        </is>
      </c>
      <c r="D176" s="7" t="n">
        <v>3.8</v>
      </c>
      <c r="E176" s="7" t="n">
        <v>9.800000000000001</v>
      </c>
      <c r="F176" s="7" t="n">
        <v>2.3</v>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Segments to Partnership Income Before Provision for Taxes Reconcili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438.7</v>
      </c>
      <c r="C4" s="7" t="n">
        <v>8782.1</v>
      </c>
      <c r="D4" s="7" t="n">
        <v>2934.6</v>
      </c>
    </row>
    <row r="5">
      <c r="A5" s="4" t="inlineStr">
        <is>
          <t>Expenses</t>
        </is>
      </c>
      <c r="B5" s="8" t="n">
        <v>2824.7</v>
      </c>
      <c r="C5" s="8" t="n">
        <v>4757.1</v>
      </c>
      <c r="D5" s="8" t="n">
        <v>2333.3</v>
      </c>
    </row>
    <row r="6">
      <c r="A6" s="4" t="inlineStr">
        <is>
          <t>Other loss (income)</t>
        </is>
      </c>
      <c r="B6" s="8" t="n">
        <v>-41.5</v>
      </c>
      <c r="C6" s="8" t="n">
        <v>2.5</v>
      </c>
      <c r="D6" s="8" t="n">
        <v>-21.3</v>
      </c>
    </row>
    <row r="7">
      <c r="A7" s="4" t="inlineStr">
        <is>
          <t>Distributable earnings</t>
        </is>
      </c>
      <c r="B7" s="8" t="n">
        <v>1572.5</v>
      </c>
      <c r="C7" s="8" t="n">
        <v>4027.5</v>
      </c>
      <c r="D7" s="6" t="n">
        <v>580</v>
      </c>
    </row>
    <row r="8">
      <c r="A8" s="4" t="inlineStr">
        <is>
          <t>Total assets</t>
        </is>
      </c>
      <c r="B8" s="6" t="n">
        <v>21403</v>
      </c>
      <c r="C8" s="8" t="n">
        <v>21250.4</v>
      </c>
      <c r="D8" s="8" t="n">
        <v>15644.8</v>
      </c>
    </row>
    <row r="9">
      <c r="A9" s="4" t="inlineStr">
        <is>
          <t>Total Reportable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8" t="n">
        <v>4401.4</v>
      </c>
      <c r="C11" s="8" t="n">
        <v>4950.1</v>
      </c>
      <c r="D11" s="8" t="n">
        <v>2289.5</v>
      </c>
    </row>
    <row r="12">
      <c r="A12" s="4" t="inlineStr">
        <is>
          <t>Expenses</t>
        </is>
      </c>
      <c r="B12" s="8" t="n">
        <v>2492.4</v>
      </c>
      <c r="C12" s="8" t="n">
        <v>2706.4</v>
      </c>
      <c r="D12" s="8" t="n">
        <v>1527.4</v>
      </c>
    </row>
    <row r="13">
      <c r="A13" s="4" t="inlineStr">
        <is>
          <t>Other loss (income)</t>
        </is>
      </c>
      <c r="B13" s="6" t="n">
        <v>0</v>
      </c>
      <c r="C13" s="6" t="n">
        <v>0</v>
      </c>
      <c r="D13" s="6" t="n">
        <v>0</v>
      </c>
    </row>
    <row r="14">
      <c r="A14" s="4" t="inlineStr">
        <is>
          <t>Distributable earnings</t>
        </is>
      </c>
      <c r="B14" s="6" t="n">
        <v>1909</v>
      </c>
      <c r="C14" s="8" t="n">
        <v>2243.7</v>
      </c>
      <c r="D14" s="8" t="n">
        <v>762.1</v>
      </c>
    </row>
    <row r="15">
      <c r="A15" s="4" t="inlineStr">
        <is>
          <t>Total assets</t>
        </is>
      </c>
      <c r="B15" s="8" t="n">
        <v>14792.8</v>
      </c>
      <c r="C15" s="8" t="n">
        <v>14498.2</v>
      </c>
      <c r="D15" s="4" t="inlineStr">
        <is>
          <t xml:space="preserve"> </t>
        </is>
      </c>
    </row>
    <row r="16">
      <c r="A16" s="4" t="inlineStr">
        <is>
          <t>Consolidated Funds | Consolidated Fund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311</v>
      </c>
      <c r="C18" s="8" t="n">
        <v>253.2</v>
      </c>
      <c r="D18" s="8" t="n">
        <v>226.8</v>
      </c>
    </row>
    <row r="19">
      <c r="A19" s="4" t="inlineStr">
        <is>
          <t>Expenses</t>
        </is>
      </c>
      <c r="B19" s="8" t="n">
        <v>255.3</v>
      </c>
      <c r="C19" s="8" t="n">
        <v>217.8</v>
      </c>
      <c r="D19" s="8" t="n">
        <v>206.2</v>
      </c>
    </row>
    <row r="20">
      <c r="A20" s="4" t="inlineStr">
        <is>
          <t>Other loss (income)</t>
        </is>
      </c>
      <c r="B20" s="8" t="n">
        <v>-41.5</v>
      </c>
      <c r="C20" s="8" t="n">
        <v>2.5</v>
      </c>
      <c r="D20" s="8" t="n">
        <v>-21.3</v>
      </c>
    </row>
    <row r="21">
      <c r="A21" s="4" t="inlineStr">
        <is>
          <t>Distributable earnings</t>
        </is>
      </c>
      <c r="B21" s="8" t="n">
        <v>14.2</v>
      </c>
      <c r="C21" s="8" t="n">
        <v>37.9</v>
      </c>
      <c r="D21" s="8" t="n">
        <v>-0.7</v>
      </c>
    </row>
    <row r="22">
      <c r="A22" s="4" t="inlineStr">
        <is>
          <t>Total assets</t>
        </is>
      </c>
      <c r="B22" s="8" t="n">
        <v>7213.3</v>
      </c>
      <c r="C22" s="6" t="n">
        <v>6948</v>
      </c>
      <c r="D22" s="4" t="inlineStr">
        <is>
          <t xml:space="preserve"> </t>
        </is>
      </c>
    </row>
    <row r="23">
      <c r="A23" s="4" t="inlineStr">
        <is>
          <t>Reconciling I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8" t="n">
        <v>-273.7</v>
      </c>
      <c r="C25" s="8" t="n">
        <v>3578.8</v>
      </c>
      <c r="D25" s="8" t="n">
        <v>418.3</v>
      </c>
    </row>
    <row r="26">
      <c r="A26" s="4" t="inlineStr">
        <is>
          <t>Expenses</t>
        </is>
      </c>
      <c r="B26" s="6" t="n">
        <v>77</v>
      </c>
      <c r="C26" s="8" t="n">
        <v>1832.9</v>
      </c>
      <c r="D26" s="8" t="n">
        <v>599.7</v>
      </c>
    </row>
    <row r="27">
      <c r="A27" s="4" t="inlineStr">
        <is>
          <t>Other loss (income)</t>
        </is>
      </c>
      <c r="B27" s="6" t="n">
        <v>0</v>
      </c>
      <c r="C27" s="6" t="n">
        <v>0</v>
      </c>
      <c r="D27" s="6" t="n">
        <v>0</v>
      </c>
    </row>
    <row r="28">
      <c r="A28" s="4" t="inlineStr">
        <is>
          <t>Distributable earnings</t>
        </is>
      </c>
      <c r="B28" s="8" t="n">
        <v>-350.7</v>
      </c>
      <c r="C28" s="8" t="n">
        <v>1745.9</v>
      </c>
      <c r="D28" s="7" t="n">
        <v>-181.4</v>
      </c>
    </row>
    <row r="29">
      <c r="A29" s="4" t="inlineStr">
        <is>
          <t>Total assets</t>
        </is>
      </c>
      <c r="B29" s="7" t="n">
        <v>-603.1</v>
      </c>
      <c r="C29" s="7" t="n">
        <v>-195.8</v>
      </c>
      <c r="D2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djust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Unrealized principal investment income</t>
        </is>
      </c>
      <c r="B4" s="7" t="n">
        <v>553.4</v>
      </c>
      <c r="C4" s="7" t="n">
        <v>618.5</v>
      </c>
      <c r="D4" s="7" t="n">
        <v>-534.4</v>
      </c>
    </row>
    <row r="5">
      <c r="A5" s="4" t="inlineStr">
        <is>
          <t>Revenues</t>
        </is>
      </c>
      <c r="B5" s="8" t="n">
        <v>4438.7</v>
      </c>
      <c r="C5" s="8" t="n">
        <v>8782.1</v>
      </c>
      <c r="D5" s="8" t="n">
        <v>2934.6</v>
      </c>
    </row>
    <row r="6">
      <c r="A6" s="4" t="inlineStr">
        <is>
          <t>Reconciling Ite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Unrealized performance revenues</t>
        </is>
      </c>
      <c r="B8" s="8" t="n">
        <v>-142.5</v>
      </c>
      <c r="C8" s="8" t="n">
        <v>3155.6</v>
      </c>
      <c r="D8" s="6" t="n">
        <v>1031</v>
      </c>
    </row>
    <row r="9">
      <c r="A9" s="4" t="inlineStr">
        <is>
          <t>Unrealized principal investment income</t>
        </is>
      </c>
      <c r="B9" s="8" t="n">
        <v>-38.3</v>
      </c>
      <c r="C9" s="8" t="n">
        <v>351.8</v>
      </c>
      <c r="D9" s="8" t="n">
        <v>-556.2</v>
      </c>
    </row>
    <row r="10">
      <c r="A10" s="4" t="inlineStr">
        <is>
          <t>Adjustments related to expenses associated with investments in NGP Management and its affiliates</t>
        </is>
      </c>
      <c r="B10" s="8" t="n">
        <v>-12.9</v>
      </c>
      <c r="C10" s="8" t="n">
        <v>-13.7</v>
      </c>
      <c r="D10" s="8" t="n">
        <v>-15.3</v>
      </c>
    </row>
    <row r="11">
      <c r="A11" s="4" t="inlineStr">
        <is>
          <t>Tax expense associated with certain foreign performance revenues</t>
        </is>
      </c>
      <c r="B11" s="8" t="n">
        <v>0.1</v>
      </c>
      <c r="C11" s="8" t="n">
        <v>0.2</v>
      </c>
      <c r="D11" s="8" t="n">
        <v>0.5</v>
      </c>
    </row>
    <row r="12">
      <c r="A12" s="4" t="inlineStr">
        <is>
          <t>Non-controlling interests and other adjustments to present certain costs on a net basis</t>
        </is>
      </c>
      <c r="B12" s="6" t="n">
        <v>119</v>
      </c>
      <c r="C12" s="8" t="n">
        <v>159.6</v>
      </c>
      <c r="D12" s="8" t="n">
        <v>96.59999999999999</v>
      </c>
    </row>
    <row r="13">
      <c r="A13" s="4" t="inlineStr">
        <is>
          <t>Revenues</t>
        </is>
      </c>
      <c r="B13" s="8" t="n">
        <v>-273.7</v>
      </c>
      <c r="C13" s="8" t="n">
        <v>3578.8</v>
      </c>
      <c r="D13" s="8" t="n">
        <v>418.3</v>
      </c>
    </row>
    <row r="14">
      <c r="A14" s="4" t="inlineStr">
        <is>
          <t>Consolidation,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8" t="n">
        <v>-22.2</v>
      </c>
      <c r="C16" s="8" t="n">
        <v>-74.7</v>
      </c>
      <c r="D16" s="8" t="n">
        <v>-33.9</v>
      </c>
    </row>
    <row r="17">
      <c r="A17" s="4" t="inlineStr">
        <is>
          <t>Fortitude Re | Reconciling Ite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Unrealized principal investment income</t>
        </is>
      </c>
      <c r="B19" s="6" t="n">
        <v>0</v>
      </c>
      <c r="C19" s="6" t="n">
        <v>0</v>
      </c>
      <c r="D19" s="8" t="n">
        <v>-104.4</v>
      </c>
    </row>
    <row r="20">
      <c r="A20" s="4" t="inlineStr">
        <is>
          <t>Principal investment loss from dilution of indirect investment in Fortitude</t>
        </is>
      </c>
      <c r="B20" s="7" t="n">
        <v>-176.9</v>
      </c>
      <c r="C20" s="5" t="n">
        <v>0</v>
      </c>
      <c r="D20"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Transac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cent Transactions</t>
        </is>
      </c>
      <c r="B4" s="4" t="inlineStr">
        <is>
          <t>2. Recent Transactions During the year ended December 31, 2022, the Company completed several transactions as outlined below. Acquisition of Abingworth LLP (See Note 4) On August 1, 2022, the Company acquired Abingworth LLP (“Abingworth”), a life sciences investment firm for a base purchase price of $186.2 million, of which $25.0 million was settled in newly-issued shares of the Company’s common stock. Consideration for Abingworth also includes up to $130 million in future incentive payments on the achievement of certain performance targets. The acquisition includes the rights to 15% of performance allocations generated by Abingworth’s two most recent active investment funds, Abingworth Bioventures 8 LP and Abingworth Clinical Co-Development Fund 2 LP. Fortitude Capital Raise and Strategic Advisory Services Agreement (See Note 6) In March 2022, the Company raised $2.0 billion in third-party equity capital from certain investors in Carlyle FRL and T&amp;D and committed $100 million from the Company to Carlyle FRL for additional equity capital in Fortitude. In May 2022, Fortitude called $1.1 billion of the capital raise, with the remaining capital expected to be called in 2023. In connection with the capital raise and subsequent funding, the Company’s indirect ownership of Fortitude decreased from 19.9% to 13.5% and is expected to further decrease to 10.5% upon funding the remainder of the capital raise. On April 1, 2022, the Company entered into a new strategic advisory services agreement with certain subsidiaries of Fortitude through a newly-formed investment advisor, Carlyle Insurance Solutions Management L.L.C. (“CISM”). Under the agreement, CISM provides Fortitude with certain services, including business development and growth, transaction origination and execution, and capital management services in exchange for a recurring management fee based on Fortitude’s general account assets, which adjusts within an agreed range based on Fortitude’s overall profitability. Acquisition of CLO Management Contracts from CBAM Partners LLC (See Note 4) On March 21, 2022, the Company acquired the management contracts related to a portfolio of assets primarily comprised of U.S. and European CLOs as well as other assets across private credit from CBAM Partners LLC (“CBAM”) for a purchase price of $812.9 million, of which $194.5 million was settled in newly-issued shares of the Company’s common stock. In connection with the acquisition of the CLO management contracts, the Company acquired CLO senior and subordinated notes of $175.9 million, a portion of which is financed through term loans and other financing arrangements. Acquisition of iStar Triple Net Lease Portfolio (See Note 6) In March 2022, Carlyle Net Leasing Income, L.P., a Carlyle-affiliated investment fund, acquired a diversified portfolio of triple net leases for an enterprise value of $3 billion, which was funded using $2 billion in debt and $1 billion in equity. The investment fund is not consolidated by the Company and the debt is non-recourse to the Company. Carlyle, as general partner of the investment fund, contributed $200 million as a minority interest balance sheet investment, which is included in the Company’s Global Credit principal equity method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Fund Level Fee Revenues (Details) - USD ($) $ in Millions</t>
        </is>
      </c>
      <c r="B1" s="2" t="inlineStr">
        <is>
          <t>12 Months Ended</t>
        </is>
      </c>
    </row>
    <row r="2">
      <c r="B2" s="2" t="inlineStr">
        <is>
          <t>Dec. 31, 2022</t>
        </is>
      </c>
      <c r="C2" s="2" t="inlineStr">
        <is>
          <t>Dec. 31, 2021</t>
        </is>
      </c>
      <c r="D2" s="2" t="inlineStr">
        <is>
          <t>Dec. 31, 2020</t>
        </is>
      </c>
    </row>
    <row r="3">
      <c r="A3" s="4" t="inlineStr">
        <is>
          <t>Global Investment Solution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Unfunded commitment, fair market value of interest</t>
        </is>
      </c>
      <c r="B5" s="7" t="n">
        <v>12.7</v>
      </c>
      <c r="C5" s="4" t="inlineStr">
        <is>
          <t xml:space="preserve"> </t>
        </is>
      </c>
      <c r="D5" s="4" t="inlineStr">
        <is>
          <t xml:space="preserve"> </t>
        </is>
      </c>
    </row>
    <row r="6">
      <c r="A6" s="4" t="inlineStr">
        <is>
          <t>Total Reportable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Fund management fees and incentive fees</t>
        </is>
      </c>
      <c r="B8" s="8" t="n">
        <v>2237.3</v>
      </c>
      <c r="C8" s="7" t="n">
        <v>1794.8</v>
      </c>
      <c r="D8" s="7" t="n">
        <v>1616.1</v>
      </c>
    </row>
    <row r="9">
      <c r="A9" s="4" t="inlineStr">
        <is>
          <t>Total Reportable Segments | Global Investment Solu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Fund management fees and incentive fees</t>
        </is>
      </c>
      <c r="B11" s="8" t="n">
        <v>222.9</v>
      </c>
      <c r="C11" s="8" t="n">
        <v>228.9</v>
      </c>
      <c r="D11" s="8" t="n">
        <v>193.1</v>
      </c>
    </row>
    <row r="12">
      <c r="A12" s="4" t="inlineStr">
        <is>
          <t>Adjust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djustments</t>
        </is>
      </c>
      <c r="B14" s="8" t="n">
        <v>-207.2</v>
      </c>
      <c r="C14" s="8" t="n">
        <v>-127.3</v>
      </c>
      <c r="D14" s="8" t="n">
        <v>-130.1</v>
      </c>
    </row>
    <row r="15">
      <c r="A15" s="4" t="inlineStr">
        <is>
          <t>Fund management fe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Fund management fees and incentive fees</t>
        </is>
      </c>
      <c r="B17" s="8" t="n">
        <v>2030.1</v>
      </c>
      <c r="C17" s="8" t="n">
        <v>1667.5</v>
      </c>
      <c r="D17" s="6" t="n">
        <v>1486</v>
      </c>
    </row>
    <row r="18">
      <c r="A18" s="4" t="inlineStr">
        <is>
          <t>Fund management fees | Total Reportable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Fund management fees and incentive fees</t>
        </is>
      </c>
      <c r="B20" s="8" t="n">
        <v>1996.9</v>
      </c>
      <c r="C20" s="8" t="n">
        <v>1654.6</v>
      </c>
      <c r="D20" s="8" t="n">
        <v>1523.3</v>
      </c>
    </row>
    <row r="21">
      <c r="A21" s="4" t="inlineStr">
        <is>
          <t>Fund management fees | Total Reportable Segments | Global Investment Solu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Fund management fees and incentive fees</t>
        </is>
      </c>
      <c r="B23" s="8" t="n">
        <v>222.9</v>
      </c>
      <c r="C23" s="8" t="n">
        <v>228.4</v>
      </c>
      <c r="D23" s="6" t="n">
        <v>193</v>
      </c>
    </row>
    <row r="24">
      <c r="A24" s="4" t="inlineStr">
        <is>
          <t>Fund management fees | Adjust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Fund management fees and incentive fees</t>
        </is>
      </c>
      <c r="B26" s="7" t="n">
        <v>-26.6</v>
      </c>
      <c r="C26" s="5" t="n">
        <v>-24</v>
      </c>
      <c r="D26" s="7" t="n">
        <v>-27.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Expense Adjust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Equity-based compensation</t>
        </is>
      </c>
      <c r="B4" s="5" t="n">
        <v>154</v>
      </c>
      <c r="C4" s="7" t="n">
        <v>163.1</v>
      </c>
      <c r="D4" s="5" t="n">
        <v>105</v>
      </c>
    </row>
    <row r="5">
      <c r="A5" s="4" t="inlineStr">
        <is>
          <t>Right-of-use asset impairment</t>
        </is>
      </c>
      <c r="B5" s="4" t="inlineStr">
        <is>
          <t xml:space="preserve"> </t>
        </is>
      </c>
      <c r="C5" s="8" t="n">
        <v>26.8</v>
      </c>
      <c r="D5" s="4" t="inlineStr">
        <is>
          <t xml:space="preserve"> </t>
        </is>
      </c>
    </row>
    <row r="6">
      <c r="A6" s="4" t="inlineStr">
        <is>
          <t>Expenses</t>
        </is>
      </c>
      <c r="B6" s="8" t="n">
        <v>2824.7</v>
      </c>
      <c r="C6" s="8" t="n">
        <v>4757.1</v>
      </c>
      <c r="D6" s="8" t="n">
        <v>2333.3</v>
      </c>
    </row>
    <row r="7">
      <c r="A7" s="4" t="inlineStr">
        <is>
          <t>Total Reportable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Unrealized performance and fee related performance revenue related compensation expense</t>
        </is>
      </c>
      <c r="B9" s="8" t="n">
        <v>-326.2</v>
      </c>
      <c r="C9" s="8" t="n">
        <v>1549.4</v>
      </c>
      <c r="D9" s="8" t="n">
        <v>432.3</v>
      </c>
    </row>
    <row r="10">
      <c r="A10" s="4" t="inlineStr">
        <is>
          <t>Expenses</t>
        </is>
      </c>
      <c r="B10" s="8" t="n">
        <v>2492.4</v>
      </c>
      <c r="C10" s="8" t="n">
        <v>2706.4</v>
      </c>
      <c r="D10" s="8" t="n">
        <v>1527.4</v>
      </c>
    </row>
    <row r="11">
      <c r="A11" s="4" t="inlineStr">
        <is>
          <t>Reconciling Item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Equity-based compensation</t>
        </is>
      </c>
      <c r="B13" s="8" t="n">
        <v>161.9</v>
      </c>
      <c r="C13" s="8" t="n">
        <v>172.9</v>
      </c>
      <c r="D13" s="8" t="n">
        <v>116.6</v>
      </c>
    </row>
    <row r="14">
      <c r="A14" s="4" t="inlineStr">
        <is>
          <t>Acquisition or disposition-related charges and amortization of intangibles and impairment</t>
        </is>
      </c>
      <c r="B14" s="8" t="n">
        <v>187.4</v>
      </c>
      <c r="C14" s="8" t="n">
        <v>37.7</v>
      </c>
      <c r="D14" s="8" t="n">
        <v>38.1</v>
      </c>
    </row>
    <row r="15">
      <c r="A15" s="4" t="inlineStr">
        <is>
          <t>Tax expense associated with certain foreign performance revenues</t>
        </is>
      </c>
      <c r="B15" s="8" t="n">
        <v>2.9</v>
      </c>
      <c r="C15" s="8" t="n">
        <v>-17.3</v>
      </c>
      <c r="D15" s="8" t="n">
        <v>-8.4</v>
      </c>
    </row>
    <row r="16">
      <c r="A16" s="4" t="inlineStr">
        <is>
          <t>Non-controlling interests and other adjustments to present certain costs on a net basis</t>
        </is>
      </c>
      <c r="B16" s="8" t="n">
        <v>82.7</v>
      </c>
      <c r="C16" s="8" t="n">
        <v>78.5</v>
      </c>
      <c r="D16" s="8" t="n">
        <v>55.8</v>
      </c>
    </row>
    <row r="17">
      <c r="A17" s="4" t="inlineStr">
        <is>
          <t>Debt extinguishment costs</t>
        </is>
      </c>
      <c r="B17" s="6" t="n">
        <v>0</v>
      </c>
      <c r="C17" s="8" t="n">
        <v>10.2</v>
      </c>
      <c r="D17" s="6" t="n">
        <v>0</v>
      </c>
    </row>
    <row r="18">
      <c r="A18" s="4" t="inlineStr">
        <is>
          <t>Right-of-use asset impairment</t>
        </is>
      </c>
      <c r="B18" s="6" t="n">
        <v>0</v>
      </c>
      <c r="C18" s="8" t="n">
        <v>26.8</v>
      </c>
      <c r="D18" s="6" t="n">
        <v>0</v>
      </c>
    </row>
    <row r="19">
      <c r="A19" s="4" t="inlineStr">
        <is>
          <t>Other adjustments, including severance and C-Corp. conversion costs in 2020</t>
        </is>
      </c>
      <c r="B19" s="8" t="n">
        <v>12.4</v>
      </c>
      <c r="C19" s="8" t="n">
        <v>14.2</v>
      </c>
      <c r="D19" s="6" t="n">
        <v>8</v>
      </c>
    </row>
    <row r="20">
      <c r="A20" s="4" t="inlineStr">
        <is>
          <t>Expenses</t>
        </is>
      </c>
      <c r="B20" s="6" t="n">
        <v>77</v>
      </c>
      <c r="C20" s="8" t="n">
        <v>1832.9</v>
      </c>
      <c r="D20" s="8" t="n">
        <v>599.7</v>
      </c>
    </row>
    <row r="21">
      <c r="A21" s="4" t="inlineStr">
        <is>
          <t>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Equity-based compensation</t>
        </is>
      </c>
      <c r="B23" s="6" t="n">
        <v>0</v>
      </c>
      <c r="C23" s="6" t="n">
        <v>0</v>
      </c>
      <c r="D23" s="6" t="n">
        <v>0</v>
      </c>
    </row>
    <row r="24">
      <c r="A24" s="4" t="inlineStr">
        <is>
          <t>Expenses</t>
        </is>
      </c>
      <c r="B24" s="7" t="n">
        <v>-44.1</v>
      </c>
      <c r="C24" s="7" t="n">
        <v>-39.5</v>
      </c>
      <c r="D24" s="7" t="n">
        <v>-42.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Reconciliation of Income Before Provision for Income Taxes (Details) - USD ($) $ in Millions</t>
        </is>
      </c>
      <c r="B1" s="2" t="inlineStr">
        <is>
          <t>12 Months Ended</t>
        </is>
      </c>
    </row>
    <row r="2">
      <c r="B2" s="2" t="inlineStr">
        <is>
          <t>Dec. 31, 2022</t>
        </is>
      </c>
      <c r="C2" s="2" t="inlineStr">
        <is>
          <t>Dec. 31, 2021</t>
        </is>
      </c>
      <c r="D2" s="2" t="inlineStr">
        <is>
          <t>Dec. 31, 2020</t>
        </is>
      </c>
      <c r="E2" s="2" t="inlineStr">
        <is>
          <t>Jun. 02,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7" t="n">
        <v>1572.5</v>
      </c>
      <c r="C4" s="7" t="n">
        <v>4027.5</v>
      </c>
      <c r="D4" s="5" t="n">
        <v>580</v>
      </c>
      <c r="E4" s="4" t="inlineStr">
        <is>
          <t xml:space="preserve"> </t>
        </is>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Investment income (loss)</t>
        </is>
      </c>
      <c r="B6" s="6" t="n">
        <v>1898</v>
      </c>
      <c r="C6" s="8" t="n">
        <v>6721.9</v>
      </c>
      <c r="D6" s="8" t="n">
        <v>1095.2</v>
      </c>
      <c r="E6" s="4" t="inlineStr">
        <is>
          <t xml:space="preserve"> </t>
        </is>
      </c>
    </row>
    <row r="7">
      <c r="A7" s="4" t="inlineStr">
        <is>
          <t>Equity-based compensation</t>
        </is>
      </c>
      <c r="B7" s="6" t="n">
        <v>154</v>
      </c>
      <c r="C7" s="8" t="n">
        <v>163.1</v>
      </c>
      <c r="D7" s="6" t="n">
        <v>105</v>
      </c>
      <c r="E7" s="4" t="inlineStr">
        <is>
          <t xml:space="preserve"> </t>
        </is>
      </c>
    </row>
    <row r="8">
      <c r="A8" s="4" t="inlineStr">
        <is>
          <t>Net income attributable to non-controlling interests in consolidated entities</t>
        </is>
      </c>
      <c r="B8" s="8" t="n">
        <v>59.7</v>
      </c>
      <c r="C8" s="8" t="n">
        <v>70.5</v>
      </c>
      <c r="D8" s="8" t="n">
        <v>34.6</v>
      </c>
      <c r="E8" s="4" t="inlineStr">
        <is>
          <t xml:space="preserve"> </t>
        </is>
      </c>
    </row>
    <row r="9">
      <c r="A9" s="4" t="inlineStr">
        <is>
          <t>Right-of-use asset impairment</t>
        </is>
      </c>
      <c r="B9" s="4" t="inlineStr">
        <is>
          <t xml:space="preserve"> </t>
        </is>
      </c>
      <c r="C9" s="8" t="n">
        <v>26.8</v>
      </c>
      <c r="D9" s="4" t="inlineStr">
        <is>
          <t xml:space="preserve"> </t>
        </is>
      </c>
      <c r="E9" s="4" t="inlineStr">
        <is>
          <t xml:space="preserve"> </t>
        </is>
      </c>
    </row>
    <row r="10">
      <c r="A10" s="4" t="inlineStr">
        <is>
          <t>Unrealized losses on embedded derivative</t>
        </is>
      </c>
      <c r="B10" s="4" t="inlineStr">
        <is>
          <t xml:space="preserve"> </t>
        </is>
      </c>
      <c r="C10" s="4" t="inlineStr">
        <is>
          <t xml:space="preserve"> </t>
        </is>
      </c>
      <c r="D10" s="8" t="n">
        <v>211.8</v>
      </c>
      <c r="E10" s="4" t="inlineStr">
        <is>
          <t xml:space="preserve"> </t>
        </is>
      </c>
    </row>
    <row r="11">
      <c r="A11" s="4" t="inlineStr">
        <is>
          <t>Fortitude Holdings | Carlyle FRL</t>
        </is>
      </c>
      <c r="B11" s="4" t="inlineStr">
        <is>
          <t xml:space="preserve"> </t>
        </is>
      </c>
      <c r="C11" s="4" t="inlineStr">
        <is>
          <t xml:space="preserve"> </t>
        </is>
      </c>
      <c r="D11" s="4" t="inlineStr">
        <is>
          <t xml:space="preserve"> </t>
        </is>
      </c>
      <c r="E11" s="4" t="inlineStr">
        <is>
          <t xml:space="preserve"> </t>
        </is>
      </c>
    </row>
    <row r="12">
      <c r="A12" s="3" t="inlineStr">
        <is>
          <t>Adjustment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4" t="inlineStr">
        <is>
          <t xml:space="preserve"> </t>
        </is>
      </c>
      <c r="E13" s="11" t="n">
        <v>0.199</v>
      </c>
    </row>
    <row r="14">
      <c r="A14" s="4" t="inlineStr">
        <is>
          <t>Total Reportable Segments</t>
        </is>
      </c>
      <c r="B14" s="4" t="inlineStr">
        <is>
          <t xml:space="preserve"> </t>
        </is>
      </c>
      <c r="C14" s="4" t="inlineStr">
        <is>
          <t xml:space="preserve"> </t>
        </is>
      </c>
      <c r="D14" s="4" t="inlineStr">
        <is>
          <t xml:space="preserve"> </t>
        </is>
      </c>
      <c r="E14" s="4" t="inlineStr">
        <is>
          <t xml:space="preserve"> </t>
        </is>
      </c>
    </row>
    <row r="15">
      <c r="A15" s="3" t="inlineStr">
        <is>
          <t>Adjustments:</t>
        </is>
      </c>
      <c r="B15" s="4" t="inlineStr">
        <is>
          <t xml:space="preserve"> </t>
        </is>
      </c>
      <c r="C15" s="4" t="inlineStr">
        <is>
          <t xml:space="preserve"> </t>
        </is>
      </c>
      <c r="D15" s="4" t="inlineStr">
        <is>
          <t xml:space="preserve"> </t>
        </is>
      </c>
      <c r="E15" s="4" t="inlineStr">
        <is>
          <t xml:space="preserve"> </t>
        </is>
      </c>
    </row>
    <row r="16">
      <c r="A16" s="4" t="inlineStr">
        <is>
          <t>Net unrealized performance and fee related performance revenues</t>
        </is>
      </c>
      <c r="B16" s="8" t="n">
        <v>-183.7</v>
      </c>
      <c r="C16" s="8" t="n">
        <v>-1606.2</v>
      </c>
      <c r="D16" s="8" t="n">
        <v>-598.7</v>
      </c>
      <c r="E16" s="4" t="inlineStr">
        <is>
          <t xml:space="preserve"> </t>
        </is>
      </c>
    </row>
    <row r="17">
      <c r="A17" s="4" t="inlineStr">
        <is>
          <t>Distributable Earnings</t>
        </is>
      </c>
      <c r="B17" s="6" t="n">
        <v>1909</v>
      </c>
      <c r="C17" s="8" t="n">
        <v>2243.7</v>
      </c>
      <c r="D17" s="8" t="n">
        <v>762.1</v>
      </c>
      <c r="E17" s="4" t="inlineStr">
        <is>
          <t xml:space="preserve"> </t>
        </is>
      </c>
    </row>
    <row r="18">
      <c r="A18" s="4" t="inlineStr">
        <is>
          <t>Realized principal investment income (loss)</t>
        </is>
      </c>
      <c r="B18" s="8" t="n">
        <v>150.6</v>
      </c>
      <c r="C18" s="8" t="n">
        <v>209.5</v>
      </c>
      <c r="D18" s="6" t="n">
        <v>73</v>
      </c>
      <c r="E18" s="4" t="inlineStr">
        <is>
          <t xml:space="preserve"> </t>
        </is>
      </c>
    </row>
    <row r="19">
      <c r="A19" s="4" t="inlineStr">
        <is>
          <t>Net interest</t>
        </is>
      </c>
      <c r="B19" s="8" t="n">
        <v>74.5</v>
      </c>
      <c r="C19" s="8" t="n">
        <v>93.5</v>
      </c>
      <c r="D19" s="8" t="n">
        <v>76.90000000000001</v>
      </c>
      <c r="E19" s="4" t="inlineStr">
        <is>
          <t xml:space="preserve"> </t>
        </is>
      </c>
    </row>
    <row r="20">
      <c r="A20" s="4" t="inlineStr">
        <is>
          <t>Fee Related Earnings</t>
        </is>
      </c>
      <c r="B20" s="8" t="n">
        <v>834.4</v>
      </c>
      <c r="C20" s="8" t="n">
        <v>598.1</v>
      </c>
      <c r="D20" s="8" t="n">
        <v>519.7</v>
      </c>
      <c r="E20" s="4" t="inlineStr">
        <is>
          <t xml:space="preserve"> </t>
        </is>
      </c>
    </row>
    <row r="21">
      <c r="A21" s="4" t="inlineStr">
        <is>
          <t>Reconciling Items</t>
        </is>
      </c>
      <c r="B21" s="4" t="inlineStr">
        <is>
          <t xml:space="preserve"> </t>
        </is>
      </c>
      <c r="C21" s="4" t="inlineStr">
        <is>
          <t xml:space="preserve"> </t>
        </is>
      </c>
      <c r="D21" s="4" t="inlineStr">
        <is>
          <t xml:space="preserve"> </t>
        </is>
      </c>
      <c r="E21" s="4" t="inlineStr">
        <is>
          <t xml:space="preserve"> </t>
        </is>
      </c>
    </row>
    <row r="22">
      <c r="A22" s="3" t="inlineStr">
        <is>
          <t>Adjustments:</t>
        </is>
      </c>
      <c r="B22" s="4" t="inlineStr">
        <is>
          <t xml:space="preserve"> </t>
        </is>
      </c>
      <c r="C22" s="4" t="inlineStr">
        <is>
          <t xml:space="preserve"> </t>
        </is>
      </c>
      <c r="D22" s="4" t="inlineStr">
        <is>
          <t xml:space="preserve"> </t>
        </is>
      </c>
      <c r="E22" s="4" t="inlineStr">
        <is>
          <t xml:space="preserve"> </t>
        </is>
      </c>
    </row>
    <row r="23">
      <c r="A23" s="4" t="inlineStr">
        <is>
          <t>Equity-based compensation</t>
        </is>
      </c>
      <c r="B23" s="8" t="n">
        <v>161.9</v>
      </c>
      <c r="C23" s="8" t="n">
        <v>172.9</v>
      </c>
      <c r="D23" s="8" t="n">
        <v>116.6</v>
      </c>
      <c r="E23" s="4" t="inlineStr">
        <is>
          <t xml:space="preserve"> </t>
        </is>
      </c>
    </row>
    <row r="24">
      <c r="A24" s="4" t="inlineStr">
        <is>
          <t>Acquisition or disposition-related charges and amortization of intangibles and impairment</t>
        </is>
      </c>
      <c r="B24" s="8" t="n">
        <v>187.4</v>
      </c>
      <c r="C24" s="8" t="n">
        <v>37.7</v>
      </c>
      <c r="D24" s="8" t="n">
        <v>38.1</v>
      </c>
      <c r="E24" s="4" t="inlineStr">
        <is>
          <t xml:space="preserve"> </t>
        </is>
      </c>
    </row>
    <row r="25">
      <c r="A25" s="4" t="inlineStr">
        <is>
          <t>Net income attributable to non-controlling interests in consolidated entities</t>
        </is>
      </c>
      <c r="B25" s="8" t="n">
        <v>-59.7</v>
      </c>
      <c r="C25" s="8" t="n">
        <v>-70.5</v>
      </c>
      <c r="D25" s="8" t="n">
        <v>-34.6</v>
      </c>
      <c r="E25" s="4" t="inlineStr">
        <is>
          <t xml:space="preserve"> </t>
        </is>
      </c>
    </row>
    <row r="26">
      <c r="A26" s="4" t="inlineStr">
        <is>
          <t>Tax expense associated with certain foreign performance revenues</t>
        </is>
      </c>
      <c r="B26" s="6" t="n">
        <v>3</v>
      </c>
      <c r="C26" s="8" t="n">
        <v>-17.1</v>
      </c>
      <c r="D26" s="8" t="n">
        <v>-7.9</v>
      </c>
      <c r="E26" s="4" t="inlineStr">
        <is>
          <t xml:space="preserve"> </t>
        </is>
      </c>
    </row>
    <row r="27">
      <c r="A27" s="4" t="inlineStr">
        <is>
          <t>Debt extinguishment costs</t>
        </is>
      </c>
      <c r="B27" s="6" t="n">
        <v>0</v>
      </c>
      <c r="C27" s="8" t="n">
        <v>10.2</v>
      </c>
      <c r="D27" s="6" t="n">
        <v>0</v>
      </c>
      <c r="E27" s="4" t="inlineStr">
        <is>
          <t xml:space="preserve"> </t>
        </is>
      </c>
    </row>
    <row r="28">
      <c r="A28" s="4" t="inlineStr">
        <is>
          <t>Right-of-use asset impairment</t>
        </is>
      </c>
      <c r="B28" s="6" t="n">
        <v>0</v>
      </c>
      <c r="C28" s="8" t="n">
        <v>26.8</v>
      </c>
      <c r="D28" s="6" t="n">
        <v>0</v>
      </c>
      <c r="E28" s="4" t="inlineStr">
        <is>
          <t xml:space="preserve"> </t>
        </is>
      </c>
    </row>
    <row r="29">
      <c r="A29" s="4" t="inlineStr">
        <is>
          <t>Other adjustments including severance and C-Corp. conversion costs in 2020</t>
        </is>
      </c>
      <c r="B29" s="8" t="n">
        <v>12.4</v>
      </c>
      <c r="C29" s="8" t="n">
        <v>14.2</v>
      </c>
      <c r="D29" s="6" t="n">
        <v>8</v>
      </c>
      <c r="E29" s="4" t="inlineStr">
        <is>
          <t xml:space="preserve"> </t>
        </is>
      </c>
    </row>
    <row r="30">
      <c r="A30" s="4" t="inlineStr">
        <is>
          <t>Distributable Earnings</t>
        </is>
      </c>
      <c r="B30" s="6" t="n">
        <v>1909</v>
      </c>
      <c r="C30" s="8" t="n">
        <v>2243.7</v>
      </c>
      <c r="D30" s="8" t="n">
        <v>762.1</v>
      </c>
      <c r="E30" s="4" t="inlineStr">
        <is>
          <t xml:space="preserve"> </t>
        </is>
      </c>
    </row>
    <row r="31">
      <c r="A31" s="4" t="inlineStr">
        <is>
          <t>Fee Related Earnings</t>
        </is>
      </c>
      <c r="B31" s="8" t="n">
        <v>834.4</v>
      </c>
      <c r="C31" s="8" t="n">
        <v>598.1</v>
      </c>
      <c r="D31" s="8" t="n">
        <v>519.7</v>
      </c>
      <c r="E31" s="4" t="inlineStr">
        <is>
          <t xml:space="preserve"> </t>
        </is>
      </c>
    </row>
    <row r="32">
      <c r="A32" s="4" t="inlineStr">
        <is>
          <t>Unrealized principal investment income (loss) | Reconciling Items</t>
        </is>
      </c>
      <c r="B32" s="4" t="inlineStr">
        <is>
          <t xml:space="preserve"> </t>
        </is>
      </c>
      <c r="C32" s="4" t="inlineStr">
        <is>
          <t xml:space="preserve"> </t>
        </is>
      </c>
      <c r="D32" s="4" t="inlineStr">
        <is>
          <t xml:space="preserve"> </t>
        </is>
      </c>
      <c r="E32" s="4" t="inlineStr">
        <is>
          <t xml:space="preserve"> </t>
        </is>
      </c>
    </row>
    <row r="33">
      <c r="A33" s="3" t="inlineStr">
        <is>
          <t>Adjustments:</t>
        </is>
      </c>
      <c r="B33" s="4" t="inlineStr">
        <is>
          <t xml:space="preserve"> </t>
        </is>
      </c>
      <c r="C33" s="4" t="inlineStr">
        <is>
          <t xml:space="preserve"> </t>
        </is>
      </c>
      <c r="D33" s="4" t="inlineStr">
        <is>
          <t xml:space="preserve"> </t>
        </is>
      </c>
      <c r="E33" s="4" t="inlineStr">
        <is>
          <t xml:space="preserve"> </t>
        </is>
      </c>
    </row>
    <row r="34">
      <c r="A34" s="4" t="inlineStr">
        <is>
          <t>Investment income (loss)</t>
        </is>
      </c>
      <c r="B34" s="8" t="n">
        <v>38.3</v>
      </c>
      <c r="C34" s="8" t="n">
        <v>-351.8</v>
      </c>
      <c r="D34" s="8" t="n">
        <v>556.2</v>
      </c>
      <c r="E34" s="4" t="inlineStr">
        <is>
          <t xml:space="preserve"> </t>
        </is>
      </c>
    </row>
    <row r="35">
      <c r="A35" s="4" t="inlineStr">
        <is>
          <t>Unrealized principal investment income (loss) | Reconciling Items | Fortitude Holdings</t>
        </is>
      </c>
      <c r="B35" s="4" t="inlineStr">
        <is>
          <t xml:space="preserve"> </t>
        </is>
      </c>
      <c r="C35" s="4" t="inlineStr">
        <is>
          <t xml:space="preserve"> </t>
        </is>
      </c>
      <c r="D35" s="4" t="inlineStr">
        <is>
          <t xml:space="preserve"> </t>
        </is>
      </c>
      <c r="E35" s="4" t="inlineStr">
        <is>
          <t xml:space="preserve"> </t>
        </is>
      </c>
    </row>
    <row r="36">
      <c r="A36" s="3" t="inlineStr">
        <is>
          <t>Adjustments:</t>
        </is>
      </c>
      <c r="B36" s="4" t="inlineStr">
        <is>
          <t xml:space="preserve"> </t>
        </is>
      </c>
      <c r="C36" s="4" t="inlineStr">
        <is>
          <t xml:space="preserve"> </t>
        </is>
      </c>
      <c r="D36" s="4" t="inlineStr">
        <is>
          <t xml:space="preserve"> </t>
        </is>
      </c>
      <c r="E36" s="4" t="inlineStr">
        <is>
          <t xml:space="preserve"> </t>
        </is>
      </c>
    </row>
    <row r="37">
      <c r="A37" s="4" t="inlineStr">
        <is>
          <t>Investment income (loss)</t>
        </is>
      </c>
      <c r="B37" s="6" t="n">
        <v>0</v>
      </c>
      <c r="C37" s="6" t="n">
        <v>0</v>
      </c>
      <c r="D37" s="8" t="n">
        <v>104.4</v>
      </c>
      <c r="E37" s="4" t="inlineStr">
        <is>
          <t xml:space="preserve"> </t>
        </is>
      </c>
    </row>
    <row r="38">
      <c r="A38" s="4" t="inlineStr">
        <is>
          <t>Principal investment loss from dilution of indirect investment in Fortitude</t>
        </is>
      </c>
      <c r="B38" s="8" t="n">
        <v>176.9</v>
      </c>
      <c r="C38" s="6" t="n">
        <v>0</v>
      </c>
      <c r="D38" s="6" t="n">
        <v>0</v>
      </c>
      <c r="E38" s="4" t="inlineStr">
        <is>
          <t xml:space="preserve"> </t>
        </is>
      </c>
    </row>
    <row r="39">
      <c r="A39" s="4" t="inlineStr">
        <is>
          <t>Performance allocations</t>
        </is>
      </c>
      <c r="B39" s="4" t="inlineStr">
        <is>
          <t xml:space="preserve"> </t>
        </is>
      </c>
      <c r="C39" s="4" t="inlineStr">
        <is>
          <t xml:space="preserve"> </t>
        </is>
      </c>
      <c r="D39" s="4" t="inlineStr">
        <is>
          <t xml:space="preserve"> </t>
        </is>
      </c>
      <c r="E39" s="4" t="inlineStr">
        <is>
          <t xml:space="preserve"> </t>
        </is>
      </c>
    </row>
    <row r="40">
      <c r="A40" s="3" t="inlineStr">
        <is>
          <t>Adjustments:</t>
        </is>
      </c>
      <c r="B40" s="4" t="inlineStr">
        <is>
          <t xml:space="preserve"> </t>
        </is>
      </c>
      <c r="C40" s="4" t="inlineStr">
        <is>
          <t xml:space="preserve"> </t>
        </is>
      </c>
      <c r="D40" s="4" t="inlineStr">
        <is>
          <t xml:space="preserve"> </t>
        </is>
      </c>
      <c r="E40" s="4" t="inlineStr">
        <is>
          <t xml:space="preserve"> </t>
        </is>
      </c>
    </row>
    <row r="41">
      <c r="A41" s="4" t="inlineStr">
        <is>
          <t>Investment income (loss)</t>
        </is>
      </c>
      <c r="B41" s="8" t="n">
        <v>1327.5</v>
      </c>
      <c r="C41" s="8" t="n">
        <v>6084.6</v>
      </c>
      <c r="D41" s="8" t="n">
        <v>1635.9</v>
      </c>
      <c r="E41" s="4" t="inlineStr">
        <is>
          <t xml:space="preserve"> </t>
        </is>
      </c>
    </row>
    <row r="42">
      <c r="A42" s="4" t="inlineStr">
        <is>
          <t>Realized performance revenues, net of related compensation</t>
        </is>
      </c>
      <c r="B42" s="8" t="n">
        <v>607.6</v>
      </c>
      <c r="C42" s="8" t="n">
        <v>3123.6</v>
      </c>
      <c r="D42" s="8" t="n">
        <v>856.8</v>
      </c>
      <c r="E42" s="4" t="inlineStr">
        <is>
          <t xml:space="preserve"> </t>
        </is>
      </c>
    </row>
    <row r="43">
      <c r="A43" s="4" t="inlineStr">
        <is>
          <t>Performance allocations | Total Reportable Segments</t>
        </is>
      </c>
      <c r="B43" s="4" t="inlineStr">
        <is>
          <t xml:space="preserve"> </t>
        </is>
      </c>
      <c r="C43" s="4" t="inlineStr">
        <is>
          <t xml:space="preserve"> </t>
        </is>
      </c>
      <c r="D43" s="4" t="inlineStr">
        <is>
          <t xml:space="preserve"> </t>
        </is>
      </c>
      <c r="E43" s="4" t="inlineStr">
        <is>
          <t xml:space="preserve"> </t>
        </is>
      </c>
    </row>
    <row r="44">
      <c r="A44" s="3" t="inlineStr">
        <is>
          <t>Adjustments:</t>
        </is>
      </c>
      <c r="B44" s="4" t="inlineStr">
        <is>
          <t xml:space="preserve"> </t>
        </is>
      </c>
      <c r="C44" s="4" t="inlineStr">
        <is>
          <t xml:space="preserve"> </t>
        </is>
      </c>
      <c r="D44" s="4" t="inlineStr">
        <is>
          <t xml:space="preserve"> </t>
        </is>
      </c>
      <c r="E44" s="4" t="inlineStr">
        <is>
          <t xml:space="preserve"> </t>
        </is>
      </c>
    </row>
    <row r="45">
      <c r="A45" s="4" t="inlineStr">
        <is>
          <t>Realized performance revenues, net of related compensation</t>
        </is>
      </c>
      <c r="B45" s="7" t="n">
        <v>998.5</v>
      </c>
      <c r="C45" s="7" t="n">
        <v>1529.6</v>
      </c>
      <c r="D45" s="7" t="n">
        <v>246.3</v>
      </c>
      <c r="E4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djustments for Performance Fees, Performance Fee Related Compensation and Investment Incom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 income (loss)</t>
        </is>
      </c>
      <c r="B4" s="5" t="n">
        <v>1898</v>
      </c>
      <c r="C4" s="7" t="n">
        <v>6721.9</v>
      </c>
      <c r="D4" s="7" t="n">
        <v>1095.2</v>
      </c>
    </row>
    <row r="5">
      <c r="A5" s="4" t="inlineStr">
        <is>
          <t>Performance revenues related compensation expense</t>
        </is>
      </c>
      <c r="B5" s="8" t="n">
        <v>719.9</v>
      </c>
      <c r="C5" s="6" t="n">
        <v>2961</v>
      </c>
      <c r="D5" s="8" t="n">
        <v>779.1</v>
      </c>
    </row>
    <row r="6">
      <c r="A6" s="4" t="inlineStr">
        <is>
          <t>Performance alloc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vestment income (loss)</t>
        </is>
      </c>
      <c r="B8" s="8" t="n">
        <v>1327.5</v>
      </c>
      <c r="C8" s="8" t="n">
        <v>6084.6</v>
      </c>
      <c r="D8" s="8" t="n">
        <v>1635.9</v>
      </c>
    </row>
    <row r="9">
      <c r="A9" s="4" t="inlineStr">
        <is>
          <t>Performance revenues related compensation expense</t>
        </is>
      </c>
      <c r="B9" s="8" t="n">
        <v>719.9</v>
      </c>
      <c r="C9" s="6" t="n">
        <v>2961</v>
      </c>
      <c r="D9" s="8" t="n">
        <v>779.1</v>
      </c>
    </row>
    <row r="10">
      <c r="A10" s="4" t="inlineStr">
        <is>
          <t>Net performance revenues</t>
        </is>
      </c>
      <c r="B10" s="8" t="n">
        <v>607.6</v>
      </c>
      <c r="C10" s="8" t="n">
        <v>3123.6</v>
      </c>
      <c r="D10" s="8" t="n">
        <v>856.8</v>
      </c>
    </row>
    <row r="11">
      <c r="A11" s="4" t="inlineStr">
        <is>
          <t>Performance allocations | Adjust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vestment income (loss)</t>
        </is>
      </c>
      <c r="B13" s="8" t="n">
        <v>-653.2</v>
      </c>
      <c r="C13" s="6" t="n">
        <v>3146</v>
      </c>
      <c r="D13" s="8" t="n">
        <v>1049.8</v>
      </c>
    </row>
    <row r="14">
      <c r="A14" s="4" t="inlineStr">
        <is>
          <t>Performance revenues related compensation expense</t>
        </is>
      </c>
      <c r="B14" s="8" t="n">
        <v>-262.3</v>
      </c>
      <c r="C14" s="6" t="n">
        <v>1552</v>
      </c>
      <c r="D14" s="8" t="n">
        <v>439.3</v>
      </c>
    </row>
    <row r="15">
      <c r="A15" s="4" t="inlineStr">
        <is>
          <t>Net performance revenues</t>
        </is>
      </c>
      <c r="B15" s="8" t="n">
        <v>-390.9</v>
      </c>
      <c r="C15" s="6" t="n">
        <v>1594</v>
      </c>
      <c r="D15" s="8" t="n">
        <v>610.5</v>
      </c>
    </row>
    <row r="16">
      <c r="A16" s="4" t="inlineStr">
        <is>
          <t>Performance allocations | Total Reportable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vestment income (loss)</t>
        </is>
      </c>
      <c r="B18" s="8" t="n">
        <v>1980.7</v>
      </c>
      <c r="C18" s="8" t="n">
        <v>2938.6</v>
      </c>
      <c r="D18" s="8" t="n">
        <v>586.1</v>
      </c>
    </row>
    <row r="19">
      <c r="A19" s="4" t="inlineStr">
        <is>
          <t>Performance revenues related compensation expense</t>
        </is>
      </c>
      <c r="B19" s="8" t="n">
        <v>982.2</v>
      </c>
      <c r="C19" s="6" t="n">
        <v>1409</v>
      </c>
      <c r="D19" s="8" t="n">
        <v>339.8</v>
      </c>
    </row>
    <row r="20">
      <c r="A20" s="4" t="inlineStr">
        <is>
          <t>Net performance revenues</t>
        </is>
      </c>
      <c r="B20" s="8" t="n">
        <v>998.5</v>
      </c>
      <c r="C20" s="8" t="n">
        <v>1529.6</v>
      </c>
      <c r="D20" s="8" t="n">
        <v>246.3</v>
      </c>
    </row>
    <row r="21">
      <c r="A21" s="4" t="inlineStr">
        <is>
          <t>Realized principal investment incom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vestment income (loss)</t>
        </is>
      </c>
      <c r="B23" s="8" t="n">
        <v>570.5</v>
      </c>
      <c r="C23" s="8" t="n">
        <v>637.3</v>
      </c>
      <c r="D23" s="8" t="n">
        <v>-540.7</v>
      </c>
    </row>
    <row r="24">
      <c r="A24" s="4" t="inlineStr">
        <is>
          <t>Realized principal investment income | Adjust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vestment income (loss)</t>
        </is>
      </c>
      <c r="B26" s="8" t="n">
        <v>419.9</v>
      </c>
      <c r="C26" s="8" t="n">
        <v>427.8</v>
      </c>
      <c r="D26" s="8" t="n">
        <v>-613.7</v>
      </c>
    </row>
    <row r="27">
      <c r="A27" s="4" t="inlineStr">
        <is>
          <t>Realized principal investment income | Total Reportable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vestment income (loss)</t>
        </is>
      </c>
      <c r="B29" s="7" t="n">
        <v>150.6</v>
      </c>
      <c r="C29" s="7" t="n">
        <v>209.5</v>
      </c>
      <c r="D29" s="5" t="n">
        <v>7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solidated Revenues and Assets Based on Geographical Focus of Associated Investment Vehicl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hare of Total Revenues</t>
        </is>
      </c>
      <c r="B4" s="7" t="n">
        <v>4438.7</v>
      </c>
      <c r="C4" s="7" t="n">
        <v>8782.1</v>
      </c>
      <c r="D4" s="7" t="n">
        <v>2934.6</v>
      </c>
    </row>
    <row r="5">
      <c r="A5" s="4" t="inlineStr">
        <is>
          <t>Percentages Of Revenue By Geographic Regions</t>
        </is>
      </c>
      <c r="B5" s="12" t="n">
        <v>1</v>
      </c>
      <c r="C5" s="12" t="n">
        <v>1</v>
      </c>
      <c r="D5" s="12" t="n">
        <v>1</v>
      </c>
    </row>
    <row r="6">
      <c r="A6" s="4" t="inlineStr">
        <is>
          <t>Consolidated VIEs, assets</t>
        </is>
      </c>
      <c r="B6" s="5" t="n">
        <v>21403</v>
      </c>
      <c r="C6" s="7" t="n">
        <v>21250.4</v>
      </c>
      <c r="D6" s="7" t="n">
        <v>15644.8</v>
      </c>
    </row>
    <row r="7">
      <c r="A7" s="4" t="inlineStr">
        <is>
          <t>Percentage Of Assets By Geographic Regions</t>
        </is>
      </c>
      <c r="B7" s="12" t="n">
        <v>1</v>
      </c>
      <c r="C7" s="12" t="n">
        <v>1</v>
      </c>
      <c r="D7" s="12" t="n">
        <v>1</v>
      </c>
    </row>
    <row r="8">
      <c r="A8" s="4" t="inlineStr">
        <is>
          <t>America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hare of Total Revenues</t>
        </is>
      </c>
      <c r="B10" s="5" t="n">
        <v>2560</v>
      </c>
      <c r="C10" s="7" t="n">
        <v>5434.6</v>
      </c>
      <c r="D10" s="7" t="n">
        <v>1787.7</v>
      </c>
    </row>
    <row r="11">
      <c r="A11" s="4" t="inlineStr">
        <is>
          <t>Percentages Of Revenue By Geographic Regions</t>
        </is>
      </c>
      <c r="B11" s="12" t="n">
        <v>0.58</v>
      </c>
      <c r="C11" s="12" t="n">
        <v>0.62</v>
      </c>
      <c r="D11" s="12" t="n">
        <v>0.61</v>
      </c>
    </row>
    <row r="12">
      <c r="A12" s="4" t="inlineStr">
        <is>
          <t>Consolidated VIEs, assets</t>
        </is>
      </c>
      <c r="B12" s="7" t="n">
        <v>11662.8</v>
      </c>
      <c r="C12" s="7" t="n">
        <v>10874.2</v>
      </c>
      <c r="D12" s="7" t="n">
        <v>7758.8</v>
      </c>
    </row>
    <row r="13">
      <c r="A13" s="4" t="inlineStr">
        <is>
          <t>Percentage Of Assets By Geographic Regions</t>
        </is>
      </c>
      <c r="B13" s="12" t="n">
        <v>0.55</v>
      </c>
      <c r="C13" s="12" t="n">
        <v>0.51</v>
      </c>
      <c r="D13" s="12" t="n">
        <v>0.5</v>
      </c>
    </row>
    <row r="14">
      <c r="A14" s="4" t="inlineStr">
        <is>
          <t>EME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hare of Total Revenues</t>
        </is>
      </c>
      <c r="B16" s="7" t="n">
        <v>1603.8</v>
      </c>
      <c r="C16" s="7" t="n">
        <v>2629.3</v>
      </c>
      <c r="D16" s="7" t="n">
        <v>622.3</v>
      </c>
    </row>
    <row r="17">
      <c r="A17" s="4" t="inlineStr">
        <is>
          <t>Percentages Of Revenue By Geographic Regions</t>
        </is>
      </c>
      <c r="B17" s="12" t="n">
        <v>0.36</v>
      </c>
      <c r="C17" s="12" t="n">
        <v>0.3</v>
      </c>
      <c r="D17" s="12" t="n">
        <v>0.21</v>
      </c>
    </row>
    <row r="18">
      <c r="A18" s="4" t="inlineStr">
        <is>
          <t>Consolidated VIEs, assets</t>
        </is>
      </c>
      <c r="B18" s="7" t="n">
        <v>8632.9</v>
      </c>
      <c r="C18" s="7" t="n">
        <v>8920.4</v>
      </c>
      <c r="D18" s="5" t="n">
        <v>6807</v>
      </c>
    </row>
    <row r="19">
      <c r="A19" s="4" t="inlineStr">
        <is>
          <t>Percentage Of Assets By Geographic Regions</t>
        </is>
      </c>
      <c r="B19" s="12" t="n">
        <v>0.4</v>
      </c>
      <c r="C19" s="12" t="n">
        <v>0.42</v>
      </c>
      <c r="D19" s="12" t="n">
        <v>0.43</v>
      </c>
    </row>
    <row r="20">
      <c r="A20" s="4" t="inlineStr">
        <is>
          <t>Asia-Pacifi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hare of Total Revenues</t>
        </is>
      </c>
      <c r="B22" s="7" t="n">
        <v>274.9</v>
      </c>
      <c r="C22" s="7" t="n">
        <v>718.2</v>
      </c>
      <c r="D22" s="7" t="n">
        <v>524.6</v>
      </c>
    </row>
    <row r="23">
      <c r="A23" s="4" t="inlineStr">
        <is>
          <t>Percentages Of Revenue By Geographic Regions</t>
        </is>
      </c>
      <c r="B23" s="12" t="n">
        <v>0.06</v>
      </c>
      <c r="C23" s="12" t="n">
        <v>0.08</v>
      </c>
      <c r="D23" s="12" t="n">
        <v>0.18</v>
      </c>
    </row>
    <row r="24">
      <c r="A24" s="4" t="inlineStr">
        <is>
          <t>Consolidated VIEs, assets</t>
        </is>
      </c>
      <c r="B24" s="7" t="n">
        <v>1107.3</v>
      </c>
      <c r="C24" s="7" t="n">
        <v>1455.8</v>
      </c>
      <c r="D24" s="5" t="n">
        <v>1079</v>
      </c>
    </row>
    <row r="25">
      <c r="A25" s="4" t="inlineStr">
        <is>
          <t>Percentage Of Assets By Geographic Regions</t>
        </is>
      </c>
      <c r="B25" s="12" t="n">
        <v>0.05</v>
      </c>
      <c r="C25" s="12" t="n">
        <v>0.07000000000000001</v>
      </c>
      <c r="D25" s="12" t="n">
        <v>0.070000000000000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USD ($) $ / shares in Units, $ in Millions</t>
        </is>
      </c>
      <c r="C1" s="2" t="inlineStr">
        <is>
          <t>1 Months Ended</t>
        </is>
      </c>
    </row>
    <row r="2">
      <c r="B2" s="2" t="inlineStr">
        <is>
          <t>Feb. 06, 2023</t>
        </is>
      </c>
      <c r="C2" s="2" t="inlineStr">
        <is>
          <t>Feb. 28, 2023</t>
        </is>
      </c>
    </row>
    <row r="3">
      <c r="A3" s="3" t="inlineStr">
        <is>
          <t>Subsequent Event [Line Items]</t>
        </is>
      </c>
      <c r="B3" s="4" t="inlineStr">
        <is>
          <t xml:space="preserve"> </t>
        </is>
      </c>
      <c r="C3" s="4" t="inlineStr">
        <is>
          <t xml:space="preserve"> </t>
        </is>
      </c>
    </row>
    <row r="4">
      <c r="A4" s="4" t="inlineStr">
        <is>
          <t>Distributions declared per common unit (in dollars per share)</t>
        </is>
      </c>
      <c r="B4" s="4" t="inlineStr">
        <is>
          <t xml:space="preserve"> </t>
        </is>
      </c>
      <c r="C4" s="18" t="n">
        <v>0.325</v>
      </c>
    </row>
    <row r="5">
      <c r="A5" s="4" t="inlineStr">
        <is>
          <t>Grant date value of equity awards</t>
        </is>
      </c>
      <c r="B5" s="5" t="n">
        <v>180</v>
      </c>
      <c r="C5" s="4" t="inlineStr">
        <is>
          <t xml:space="preserve"> </t>
        </is>
      </c>
    </row>
    <row r="6">
      <c r="A6" s="4" t="inlineStr">
        <is>
          <t>Performance-based Restricted Stock Uni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Grant date value of equity awards</t>
        </is>
      </c>
      <c r="B8" s="6" t="n">
        <v>108</v>
      </c>
      <c r="C8" s="4" t="inlineStr">
        <is>
          <t xml:space="preserve"> </t>
        </is>
      </c>
    </row>
    <row r="9">
      <c r="A9" s="4" t="inlineStr">
        <is>
          <t>Time-based Restricted Stock Uni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Grant date value of equity awards</t>
        </is>
      </c>
      <c r="B11" s="5" t="n">
        <v>72</v>
      </c>
      <c r="C11"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Financial Position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60.7</v>
      </c>
      <c r="C3" s="7" t="n">
        <v>2469.5</v>
      </c>
      <c r="D3" s="7" t="n">
        <v>987.6</v>
      </c>
      <c r="E3" s="4" t="inlineStr">
        <is>
          <t xml:space="preserve"> </t>
        </is>
      </c>
    </row>
    <row r="4">
      <c r="A4" s="4" t="inlineStr">
        <is>
          <t>Cash and cash equivalents held at Consolidated Funds</t>
        </is>
      </c>
      <c r="B4" s="6" t="n">
        <v>209</v>
      </c>
      <c r="C4" s="8" t="n">
        <v>147.8</v>
      </c>
      <c r="D4" s="8" t="n">
        <v>148.6</v>
      </c>
      <c r="E4" s="4" t="inlineStr">
        <is>
          <t xml:space="preserve"> </t>
        </is>
      </c>
    </row>
    <row r="5">
      <c r="A5" s="4" t="inlineStr">
        <is>
          <t>Restricted cash</t>
        </is>
      </c>
      <c r="B5" s="8" t="n">
        <v>0.8</v>
      </c>
      <c r="C5" s="8" t="n">
        <v>5.6</v>
      </c>
      <c r="D5" s="6" t="n">
        <v>2</v>
      </c>
      <c r="E5" s="4" t="inlineStr">
        <is>
          <t xml:space="preserve"> </t>
        </is>
      </c>
    </row>
    <row r="6">
      <c r="A6" s="4" t="inlineStr">
        <is>
          <t>Corporate treasury investments</t>
        </is>
      </c>
      <c r="B6" s="6" t="n">
        <v>20</v>
      </c>
      <c r="C6" s="6" t="n">
        <v>0</v>
      </c>
      <c r="D6" s="4" t="inlineStr">
        <is>
          <t xml:space="preserve"> </t>
        </is>
      </c>
      <c r="E6" s="4" t="inlineStr">
        <is>
          <t xml:space="preserve"> </t>
        </is>
      </c>
    </row>
    <row r="7">
      <c r="A7" s="4" t="inlineStr">
        <is>
          <t>Accrued performance fees</t>
        </is>
      </c>
      <c r="B7" s="6" t="n">
        <v>0</v>
      </c>
      <c r="C7" s="4" t="inlineStr">
        <is>
          <t xml:space="preserve"> </t>
        </is>
      </c>
      <c r="D7" s="4" t="inlineStr">
        <is>
          <t xml:space="preserve"> </t>
        </is>
      </c>
      <c r="E7" s="4" t="inlineStr">
        <is>
          <t xml:space="preserve"> </t>
        </is>
      </c>
    </row>
    <row r="8">
      <c r="A8" s="4" t="inlineStr">
        <is>
          <t>Investments, including accrued performance allocations of $7,117.7 and $8,133.0 as of December 31, 2022 and 2021, respectively</t>
        </is>
      </c>
      <c r="B8" s="8" t="n">
        <v>10767.9</v>
      </c>
      <c r="C8" s="6" t="n">
        <v>10832</v>
      </c>
      <c r="D8" s="4" t="inlineStr">
        <is>
          <t xml:space="preserve"> </t>
        </is>
      </c>
      <c r="E8" s="4" t="inlineStr">
        <is>
          <t xml:space="preserve"> </t>
        </is>
      </c>
    </row>
    <row r="9">
      <c r="A9" s="4" t="inlineStr">
        <is>
          <t>Investments of Consolidated Funds</t>
        </is>
      </c>
      <c r="B9" s="8" t="n">
        <v>6894.4</v>
      </c>
      <c r="C9" s="6" t="n">
        <v>6661</v>
      </c>
      <c r="D9" s="4" t="inlineStr">
        <is>
          <t xml:space="preserve"> </t>
        </is>
      </c>
      <c r="E9" s="4" t="inlineStr">
        <is>
          <t xml:space="preserve"> </t>
        </is>
      </c>
    </row>
    <row r="10">
      <c r="A10" s="4" t="inlineStr">
        <is>
          <t>Due from affiliates and other receivables, net</t>
        </is>
      </c>
      <c r="B10" s="8" t="n">
        <v>579.4</v>
      </c>
      <c r="C10" s="8" t="n">
        <v>379.6</v>
      </c>
      <c r="D10" s="4" t="inlineStr">
        <is>
          <t xml:space="preserve"> </t>
        </is>
      </c>
      <c r="E10" s="4" t="inlineStr">
        <is>
          <t xml:space="preserve"> </t>
        </is>
      </c>
    </row>
    <row r="11">
      <c r="A11" s="4" t="inlineStr">
        <is>
          <t>Due from affiliates and other receivables of Consolidated Funds, net</t>
        </is>
      </c>
      <c r="B11" s="8" t="n">
        <v>101.9</v>
      </c>
      <c r="C11" s="8" t="n">
        <v>138.8</v>
      </c>
      <c r="D11" s="4" t="inlineStr">
        <is>
          <t xml:space="preserve"> </t>
        </is>
      </c>
      <c r="E11" s="4" t="inlineStr">
        <is>
          <t xml:space="preserve"> </t>
        </is>
      </c>
    </row>
    <row r="12">
      <c r="A12" s="4" t="inlineStr">
        <is>
          <t>Fixed assets, net</t>
        </is>
      </c>
      <c r="B12" s="8" t="n">
        <v>139.9</v>
      </c>
      <c r="C12" s="8" t="n">
        <v>143.9</v>
      </c>
      <c r="D12" s="4" t="inlineStr">
        <is>
          <t xml:space="preserve"> </t>
        </is>
      </c>
      <c r="E12" s="4" t="inlineStr">
        <is>
          <t xml:space="preserve"> </t>
        </is>
      </c>
    </row>
    <row r="13">
      <c r="A13" s="4" t="inlineStr">
        <is>
          <t>Lease right-of-use assets, net</t>
        </is>
      </c>
      <c r="B13" s="6" t="n">
        <v>337</v>
      </c>
      <c r="C13" s="8" t="n">
        <v>361.1</v>
      </c>
      <c r="D13" s="4" t="inlineStr">
        <is>
          <t xml:space="preserve"> </t>
        </is>
      </c>
      <c r="E13" s="4" t="inlineStr">
        <is>
          <t xml:space="preserve"> </t>
        </is>
      </c>
    </row>
    <row r="14">
      <c r="A14" s="4" t="inlineStr">
        <is>
          <t>Deposits and other</t>
        </is>
      </c>
      <c r="B14" s="8" t="n">
        <v>78.40000000000001</v>
      </c>
      <c r="C14" s="8" t="n">
        <v>61.7</v>
      </c>
      <c r="D14" s="4" t="inlineStr">
        <is>
          <t xml:space="preserve"> </t>
        </is>
      </c>
      <c r="E14" s="4" t="inlineStr">
        <is>
          <t xml:space="preserve"> </t>
        </is>
      </c>
    </row>
    <row r="15">
      <c r="A15" s="4" t="inlineStr">
        <is>
          <t>Intangible assets, net</t>
        </is>
      </c>
      <c r="B15" s="8" t="n">
        <v>897.8</v>
      </c>
      <c r="C15" s="8" t="n">
        <v>34.9</v>
      </c>
      <c r="D15" s="4" t="inlineStr">
        <is>
          <t xml:space="preserve"> </t>
        </is>
      </c>
      <c r="E15" s="4" t="inlineStr">
        <is>
          <t xml:space="preserve"> </t>
        </is>
      </c>
    </row>
    <row r="16">
      <c r="A16" s="4" t="inlineStr">
        <is>
          <t>Deferred tax assets</t>
        </is>
      </c>
      <c r="B16" s="8" t="n">
        <v>15.8</v>
      </c>
      <c r="C16" s="8" t="n">
        <v>14.5</v>
      </c>
      <c r="D16" s="4" t="inlineStr">
        <is>
          <t xml:space="preserve"> </t>
        </is>
      </c>
      <c r="E16" s="4" t="inlineStr">
        <is>
          <t xml:space="preserve"> </t>
        </is>
      </c>
    </row>
    <row r="17">
      <c r="A17" s="4" t="inlineStr">
        <is>
          <t>Total assets</t>
        </is>
      </c>
      <c r="B17" s="6" t="n">
        <v>21403</v>
      </c>
      <c r="C17" s="8" t="n">
        <v>21250.4</v>
      </c>
      <c r="D17" s="8" t="n">
        <v>15644.8</v>
      </c>
      <c r="E17" s="4" t="inlineStr">
        <is>
          <t xml:space="preserve"> </t>
        </is>
      </c>
    </row>
    <row r="18">
      <c r="A18" s="3" t="inlineStr">
        <is>
          <t>Liabilities and equity</t>
        </is>
      </c>
      <c r="B18" s="4" t="inlineStr">
        <is>
          <t xml:space="preserve"> </t>
        </is>
      </c>
      <c r="C18" s="4" t="inlineStr">
        <is>
          <t xml:space="preserve"> </t>
        </is>
      </c>
      <c r="D18" s="4" t="inlineStr">
        <is>
          <t xml:space="preserve"> </t>
        </is>
      </c>
      <c r="E18" s="4" t="inlineStr">
        <is>
          <t xml:space="preserve"> </t>
        </is>
      </c>
    </row>
    <row r="19">
      <c r="A19" s="4" t="inlineStr">
        <is>
          <t>Debt obligations</t>
        </is>
      </c>
      <c r="B19" s="8" t="n">
        <v>2271.7</v>
      </c>
      <c r="C19" s="8" t="n">
        <v>2071.6</v>
      </c>
      <c r="D19" s="4" t="inlineStr">
        <is>
          <t xml:space="preserve"> </t>
        </is>
      </c>
      <c r="E19" s="4" t="inlineStr">
        <is>
          <t xml:space="preserve"> </t>
        </is>
      </c>
    </row>
    <row r="20">
      <c r="A20" s="4" t="inlineStr">
        <is>
          <t>Loans payable of Consolidated Funds</t>
        </is>
      </c>
      <c r="B20" s="8" t="n">
        <v>5905.2</v>
      </c>
      <c r="C20" s="6" t="n">
        <v>5890</v>
      </c>
      <c r="D20" s="4" t="inlineStr">
        <is>
          <t xml:space="preserve"> </t>
        </is>
      </c>
      <c r="E20" s="4" t="inlineStr">
        <is>
          <t xml:space="preserve"> </t>
        </is>
      </c>
    </row>
    <row r="21">
      <c r="A21" s="4" t="inlineStr">
        <is>
          <t>Accounts payable, accrued expenses and other liabilities</t>
        </is>
      </c>
      <c r="B21" s="8" t="n">
        <v>369.2</v>
      </c>
      <c r="C21" s="8" t="n">
        <v>379.7</v>
      </c>
      <c r="D21" s="4" t="inlineStr">
        <is>
          <t xml:space="preserve"> </t>
        </is>
      </c>
      <c r="E21" s="4" t="inlineStr">
        <is>
          <t xml:space="preserve"> </t>
        </is>
      </c>
    </row>
    <row r="22">
      <c r="A22" s="4" t="inlineStr">
        <is>
          <t>Accrued compensation and benefits</t>
        </is>
      </c>
      <c r="B22" s="8" t="n">
        <v>4320.9</v>
      </c>
      <c r="C22" s="6" t="n">
        <v>4955</v>
      </c>
      <c r="D22" s="4" t="inlineStr">
        <is>
          <t xml:space="preserve"> </t>
        </is>
      </c>
      <c r="E22" s="4" t="inlineStr">
        <is>
          <t xml:space="preserve"> </t>
        </is>
      </c>
    </row>
    <row r="23">
      <c r="A23" s="4" t="inlineStr">
        <is>
          <t>Due to affiliates</t>
        </is>
      </c>
      <c r="B23" s="8" t="n">
        <v>362.5</v>
      </c>
      <c r="C23" s="8" t="n">
        <v>388.1</v>
      </c>
      <c r="D23" s="4" t="inlineStr">
        <is>
          <t xml:space="preserve"> </t>
        </is>
      </c>
      <c r="E23" s="4" t="inlineStr">
        <is>
          <t xml:space="preserve"> </t>
        </is>
      </c>
    </row>
    <row r="24">
      <c r="A24" s="4" t="inlineStr">
        <is>
          <t>Deferred revenue</t>
        </is>
      </c>
      <c r="B24" s="8" t="n">
        <v>126.4</v>
      </c>
      <c r="C24" s="8" t="n">
        <v>120.8</v>
      </c>
      <c r="D24" s="4" t="inlineStr">
        <is>
          <t xml:space="preserve"> </t>
        </is>
      </c>
      <c r="E24" s="4" t="inlineStr">
        <is>
          <t xml:space="preserve"> </t>
        </is>
      </c>
    </row>
    <row r="25">
      <c r="A25" s="4" t="inlineStr">
        <is>
          <t>Deferred tax liabilities</t>
        </is>
      </c>
      <c r="B25" s="8" t="n">
        <v>402.7</v>
      </c>
      <c r="C25" s="8" t="n">
        <v>487.1</v>
      </c>
      <c r="D25" s="4" t="inlineStr">
        <is>
          <t xml:space="preserve"> </t>
        </is>
      </c>
      <c r="E25" s="4" t="inlineStr">
        <is>
          <t xml:space="preserve"> </t>
        </is>
      </c>
    </row>
    <row r="26">
      <c r="A26" s="4" t="inlineStr">
        <is>
          <t>Other liabilities of Consolidated Funds</t>
        </is>
      </c>
      <c r="B26" s="8" t="n">
        <v>279.3</v>
      </c>
      <c r="C26" s="8" t="n">
        <v>683.9</v>
      </c>
      <c r="D26" s="4" t="inlineStr">
        <is>
          <t xml:space="preserve"> </t>
        </is>
      </c>
      <c r="E26" s="4" t="inlineStr">
        <is>
          <t xml:space="preserve"> </t>
        </is>
      </c>
    </row>
    <row r="27">
      <c r="A27" s="4" t="inlineStr">
        <is>
          <t>Lease liabilities</t>
        </is>
      </c>
      <c r="B27" s="8" t="n">
        <v>502.9</v>
      </c>
      <c r="C27" s="8" t="n">
        <v>537.8</v>
      </c>
      <c r="D27" s="4" t="inlineStr">
        <is>
          <t xml:space="preserve"> </t>
        </is>
      </c>
      <c r="E27" s="4" t="inlineStr">
        <is>
          <t xml:space="preserve"> </t>
        </is>
      </c>
    </row>
    <row r="28">
      <c r="A28" s="4" t="inlineStr">
        <is>
          <t>Accrued giveback obligations</t>
        </is>
      </c>
      <c r="B28" s="8" t="n">
        <v>40.9</v>
      </c>
      <c r="C28" s="8" t="n">
        <v>30.2</v>
      </c>
      <c r="D28" s="4" t="inlineStr">
        <is>
          <t xml:space="preserve"> </t>
        </is>
      </c>
      <c r="E28" s="4" t="inlineStr">
        <is>
          <t xml:space="preserve"> </t>
        </is>
      </c>
    </row>
    <row r="29">
      <c r="A29" s="4" t="inlineStr">
        <is>
          <t>Total liabilities</t>
        </is>
      </c>
      <c r="B29" s="8" t="n">
        <v>14581.7</v>
      </c>
      <c r="C29" s="8" t="n">
        <v>15544.2</v>
      </c>
      <c r="D29" s="4" t="inlineStr">
        <is>
          <t xml:space="preserve"> </t>
        </is>
      </c>
      <c r="E29" s="4" t="inlineStr">
        <is>
          <t xml:space="preserve"> </t>
        </is>
      </c>
    </row>
    <row r="30">
      <c r="A30" s="4" t="inlineStr">
        <is>
          <t>Common stock</t>
        </is>
      </c>
      <c r="B30" s="8" t="n">
        <v>3.6</v>
      </c>
      <c r="C30" s="8" t="n">
        <v>3.6</v>
      </c>
      <c r="D30" s="4" t="inlineStr">
        <is>
          <t xml:space="preserve"> </t>
        </is>
      </c>
      <c r="E30" s="4" t="inlineStr">
        <is>
          <t xml:space="preserve"> </t>
        </is>
      </c>
    </row>
    <row r="31">
      <c r="A31" s="4" t="inlineStr">
        <is>
          <t>Additional paid-in capital</t>
        </is>
      </c>
      <c r="B31" s="8" t="n">
        <v>3138.5</v>
      </c>
      <c r="C31" s="8" t="n">
        <v>2717.6</v>
      </c>
      <c r="D31" s="4" t="inlineStr">
        <is>
          <t xml:space="preserve"> </t>
        </is>
      </c>
      <c r="E31" s="4" t="inlineStr">
        <is>
          <t xml:space="preserve"> </t>
        </is>
      </c>
    </row>
    <row r="32">
      <c r="A32" s="4" t="inlineStr">
        <is>
          <t>Retained earnings</t>
        </is>
      </c>
      <c r="B32" s="8" t="n">
        <v>3401.1</v>
      </c>
      <c r="C32" s="8" t="n">
        <v>2805.3</v>
      </c>
      <c r="D32" s="4" t="inlineStr">
        <is>
          <t xml:space="preserve"> </t>
        </is>
      </c>
      <c r="E32" s="4" t="inlineStr">
        <is>
          <t xml:space="preserve"> </t>
        </is>
      </c>
    </row>
    <row r="33">
      <c r="A33" s="4" t="inlineStr">
        <is>
          <t>Accumulated other comprehensive income (loss)</t>
        </is>
      </c>
      <c r="B33" s="8" t="n">
        <v>-322.2</v>
      </c>
      <c r="C33" s="8" t="n">
        <v>-247.5</v>
      </c>
      <c r="D33" s="4" t="inlineStr">
        <is>
          <t xml:space="preserve"> </t>
        </is>
      </c>
      <c r="E33" s="4" t="inlineStr">
        <is>
          <t xml:space="preserve"> </t>
        </is>
      </c>
    </row>
    <row r="34">
      <c r="A34" s="4" t="inlineStr">
        <is>
          <t>Non-controlling interests in consolidated entities</t>
        </is>
      </c>
      <c r="B34" s="8" t="n">
        <v>600.3</v>
      </c>
      <c r="C34" s="8" t="n">
        <v>427.2</v>
      </c>
      <c r="D34" s="4" t="inlineStr">
        <is>
          <t xml:space="preserve"> </t>
        </is>
      </c>
      <c r="E34" s="4" t="inlineStr">
        <is>
          <t xml:space="preserve"> </t>
        </is>
      </c>
    </row>
    <row r="35">
      <c r="A35" s="4" t="inlineStr">
        <is>
          <t>Total equity</t>
        </is>
      </c>
      <c r="B35" s="8" t="n">
        <v>6821.3</v>
      </c>
      <c r="C35" s="8" t="n">
        <v>5706.2</v>
      </c>
      <c r="D35" s="8" t="n">
        <v>2930.2</v>
      </c>
      <c r="E35" s="7" t="n">
        <v>2969.6</v>
      </c>
    </row>
    <row r="36">
      <c r="A36" s="4" t="inlineStr">
        <is>
          <t>Total liabilities and equity</t>
        </is>
      </c>
      <c r="B36" s="6" t="n">
        <v>21403</v>
      </c>
      <c r="C36" s="8" t="n">
        <v>21250.4</v>
      </c>
      <c r="D36" s="4" t="inlineStr">
        <is>
          <t xml:space="preserve"> </t>
        </is>
      </c>
      <c r="E36" s="4" t="inlineStr">
        <is>
          <t xml:space="preserve"> </t>
        </is>
      </c>
    </row>
    <row r="37">
      <c r="A37" s="4" t="inlineStr">
        <is>
          <t>Accrued performance allocations</t>
        </is>
      </c>
      <c r="B37" s="8" t="n">
        <v>7117.7</v>
      </c>
      <c r="C37" s="6" t="n">
        <v>8133</v>
      </c>
      <c r="D37" s="4" t="inlineStr">
        <is>
          <t xml:space="preserve"> </t>
        </is>
      </c>
      <c r="E37" s="4" t="inlineStr">
        <is>
          <t xml:space="preserve"> </t>
        </is>
      </c>
    </row>
    <row r="38">
      <c r="A38" s="4" t="inlineStr">
        <is>
          <t>Consolidated Operating Entiti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8" t="n">
        <v>1360.7</v>
      </c>
      <c r="C40" s="8" t="n">
        <v>2469.5</v>
      </c>
      <c r="D40" s="8" t="n">
        <v>987.6</v>
      </c>
      <c r="E40" s="4" t="inlineStr">
        <is>
          <t xml:space="preserve"> </t>
        </is>
      </c>
    </row>
    <row r="41">
      <c r="A41" s="4" t="inlineStr">
        <is>
          <t>Restricted cash</t>
        </is>
      </c>
      <c r="B41" s="8" t="n">
        <v>0.8</v>
      </c>
      <c r="C41" s="8" t="n">
        <v>5.6</v>
      </c>
      <c r="D41" s="5" t="n">
        <v>2</v>
      </c>
      <c r="E41" s="4" t="inlineStr">
        <is>
          <t xml:space="preserve"> </t>
        </is>
      </c>
    </row>
    <row r="42">
      <c r="A42" s="4" t="inlineStr">
        <is>
          <t>Consolidated Entities | Consolidated Operating Entit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8" t="n">
        <v>1360.7</v>
      </c>
      <c r="C44" s="8" t="n">
        <v>2469.5</v>
      </c>
      <c r="D44" s="4" t="inlineStr">
        <is>
          <t xml:space="preserve"> </t>
        </is>
      </c>
      <c r="E44" s="4" t="inlineStr">
        <is>
          <t xml:space="preserve"> </t>
        </is>
      </c>
    </row>
    <row r="45">
      <c r="A45" s="4" t="inlineStr">
        <is>
          <t>Cash and cash equivalents held at Consolidated Funds</t>
        </is>
      </c>
      <c r="B45" s="6" t="n">
        <v>0</v>
      </c>
      <c r="C45" s="6" t="n">
        <v>0</v>
      </c>
      <c r="D45" s="4" t="inlineStr">
        <is>
          <t xml:space="preserve"> </t>
        </is>
      </c>
      <c r="E45" s="4" t="inlineStr">
        <is>
          <t xml:space="preserve"> </t>
        </is>
      </c>
    </row>
    <row r="46">
      <c r="A46" s="4" t="inlineStr">
        <is>
          <t>Restricted cash</t>
        </is>
      </c>
      <c r="B46" s="8" t="n">
        <v>0.8</v>
      </c>
      <c r="C46" s="8" t="n">
        <v>5.6</v>
      </c>
      <c r="D46" s="4" t="inlineStr">
        <is>
          <t xml:space="preserve"> </t>
        </is>
      </c>
      <c r="E46" s="4" t="inlineStr">
        <is>
          <t xml:space="preserve"> </t>
        </is>
      </c>
    </row>
    <row r="47">
      <c r="A47" s="4" t="inlineStr">
        <is>
          <t>Corporate treasury investments</t>
        </is>
      </c>
      <c r="B47" s="6" t="n">
        <v>20</v>
      </c>
      <c r="C47" s="4" t="inlineStr">
        <is>
          <t xml:space="preserve"> </t>
        </is>
      </c>
      <c r="D47" s="4" t="inlineStr">
        <is>
          <t xml:space="preserve"> </t>
        </is>
      </c>
      <c r="E47" s="4" t="inlineStr">
        <is>
          <t xml:space="preserve"> </t>
        </is>
      </c>
    </row>
    <row r="48">
      <c r="A48" s="4" t="inlineStr">
        <is>
          <t>Accrued performance fees</t>
        </is>
      </c>
      <c r="B48" s="6" t="n">
        <v>0</v>
      </c>
      <c r="C48" s="4" t="inlineStr">
        <is>
          <t xml:space="preserve"> </t>
        </is>
      </c>
      <c r="D48" s="4" t="inlineStr">
        <is>
          <t xml:space="preserve"> </t>
        </is>
      </c>
      <c r="E48" s="4" t="inlineStr">
        <is>
          <t xml:space="preserve"> </t>
        </is>
      </c>
    </row>
    <row r="49">
      <c r="A49" s="4" t="inlineStr">
        <is>
          <t>Investments, including accrued performance allocations of $7,117.7 and $8,133.0 as of December 31, 2022 and 2021, respectively</t>
        </is>
      </c>
      <c r="B49" s="8" t="n">
        <v>10989.9</v>
      </c>
      <c r="C49" s="8" t="n">
        <v>11022.5</v>
      </c>
      <c r="D49" s="4" t="inlineStr">
        <is>
          <t xml:space="preserve"> </t>
        </is>
      </c>
      <c r="E49" s="4" t="inlineStr">
        <is>
          <t xml:space="preserve"> </t>
        </is>
      </c>
    </row>
    <row r="50">
      <c r="A50" s="4" t="inlineStr">
        <is>
          <t>Investments of Consolidated Funds</t>
        </is>
      </c>
      <c r="B50" s="6" t="n">
        <v>0</v>
      </c>
      <c r="C50" s="6" t="n">
        <v>0</v>
      </c>
      <c r="D50" s="4" t="inlineStr">
        <is>
          <t xml:space="preserve"> </t>
        </is>
      </c>
      <c r="E50" s="4" t="inlineStr">
        <is>
          <t xml:space="preserve"> </t>
        </is>
      </c>
    </row>
    <row r="51">
      <c r="A51" s="4" t="inlineStr">
        <is>
          <t>Due from affiliates and other receivables, net</t>
        </is>
      </c>
      <c r="B51" s="8" t="n">
        <v>960.5</v>
      </c>
      <c r="C51" s="8" t="n">
        <v>384.9</v>
      </c>
      <c r="D51" s="4" t="inlineStr">
        <is>
          <t xml:space="preserve"> </t>
        </is>
      </c>
      <c r="E51" s="4" t="inlineStr">
        <is>
          <t xml:space="preserve"> </t>
        </is>
      </c>
    </row>
    <row r="52">
      <c r="A52" s="4" t="inlineStr">
        <is>
          <t>Due from affiliates and other receivables of Consolidated Funds, net</t>
        </is>
      </c>
      <c r="B52" s="6" t="n">
        <v>0</v>
      </c>
      <c r="C52" s="6" t="n">
        <v>0</v>
      </c>
      <c r="D52" s="4" t="inlineStr">
        <is>
          <t xml:space="preserve"> </t>
        </is>
      </c>
      <c r="E52" s="4" t="inlineStr">
        <is>
          <t xml:space="preserve"> </t>
        </is>
      </c>
    </row>
    <row r="53">
      <c r="A53" s="4" t="inlineStr">
        <is>
          <t>Fixed assets, net</t>
        </is>
      </c>
      <c r="B53" s="8" t="n">
        <v>139.9</v>
      </c>
      <c r="C53" s="8" t="n">
        <v>143.9</v>
      </c>
      <c r="D53" s="4" t="inlineStr">
        <is>
          <t xml:space="preserve"> </t>
        </is>
      </c>
      <c r="E53" s="4" t="inlineStr">
        <is>
          <t xml:space="preserve"> </t>
        </is>
      </c>
    </row>
    <row r="54">
      <c r="A54" s="4" t="inlineStr">
        <is>
          <t>Lease right-of-use assets, net</t>
        </is>
      </c>
      <c r="B54" s="6" t="n">
        <v>337</v>
      </c>
      <c r="C54" s="8" t="n">
        <v>361.1</v>
      </c>
      <c r="D54" s="4" t="inlineStr">
        <is>
          <t xml:space="preserve"> </t>
        </is>
      </c>
      <c r="E54" s="4" t="inlineStr">
        <is>
          <t xml:space="preserve"> </t>
        </is>
      </c>
    </row>
    <row r="55">
      <c r="A55" s="4" t="inlineStr">
        <is>
          <t>Deposits and other</t>
        </is>
      </c>
      <c r="B55" s="8" t="n">
        <v>70.40000000000001</v>
      </c>
      <c r="C55" s="8" t="n">
        <v>61.3</v>
      </c>
      <c r="D55" s="4" t="inlineStr">
        <is>
          <t xml:space="preserve"> </t>
        </is>
      </c>
      <c r="E55" s="4" t="inlineStr">
        <is>
          <t xml:space="preserve"> </t>
        </is>
      </c>
    </row>
    <row r="56">
      <c r="A56" s="4" t="inlineStr">
        <is>
          <t>Intangible assets, net</t>
        </is>
      </c>
      <c r="B56" s="8" t="n">
        <v>897.8</v>
      </c>
      <c r="C56" s="8" t="n">
        <v>34.9</v>
      </c>
      <c r="D56" s="4" t="inlineStr">
        <is>
          <t xml:space="preserve"> </t>
        </is>
      </c>
      <c r="E56" s="4" t="inlineStr">
        <is>
          <t xml:space="preserve"> </t>
        </is>
      </c>
    </row>
    <row r="57">
      <c r="A57" s="4" t="inlineStr">
        <is>
          <t>Deferred tax assets</t>
        </is>
      </c>
      <c r="B57" s="8" t="n">
        <v>15.8</v>
      </c>
      <c r="C57" s="8" t="n">
        <v>14.5</v>
      </c>
      <c r="D57" s="4" t="inlineStr">
        <is>
          <t xml:space="preserve"> </t>
        </is>
      </c>
      <c r="E57" s="4" t="inlineStr">
        <is>
          <t xml:space="preserve"> </t>
        </is>
      </c>
    </row>
    <row r="58">
      <c r="A58" s="4" t="inlineStr">
        <is>
          <t>Total assets</t>
        </is>
      </c>
      <c r="B58" s="8" t="n">
        <v>14792.8</v>
      </c>
      <c r="C58" s="8" t="n">
        <v>14498.2</v>
      </c>
      <c r="D58" s="4" t="inlineStr">
        <is>
          <t xml:space="preserve"> </t>
        </is>
      </c>
      <c r="E58" s="4" t="inlineStr">
        <is>
          <t xml:space="preserve"> </t>
        </is>
      </c>
    </row>
    <row r="59">
      <c r="A59" s="3" t="inlineStr">
        <is>
          <t>Liabilities and equity</t>
        </is>
      </c>
      <c r="B59" s="4" t="inlineStr">
        <is>
          <t xml:space="preserve"> </t>
        </is>
      </c>
      <c r="C59" s="4" t="inlineStr">
        <is>
          <t xml:space="preserve"> </t>
        </is>
      </c>
      <c r="D59" s="4" t="inlineStr">
        <is>
          <t xml:space="preserve"> </t>
        </is>
      </c>
      <c r="E59" s="4" t="inlineStr">
        <is>
          <t xml:space="preserve"> </t>
        </is>
      </c>
    </row>
    <row r="60">
      <c r="A60" s="4" t="inlineStr">
        <is>
          <t>Debt obligations</t>
        </is>
      </c>
      <c r="B60" s="8" t="n">
        <v>2271.7</v>
      </c>
      <c r="C60" s="8" t="n">
        <v>2071.6</v>
      </c>
      <c r="D60" s="4" t="inlineStr">
        <is>
          <t xml:space="preserve"> </t>
        </is>
      </c>
      <c r="E60" s="4" t="inlineStr">
        <is>
          <t xml:space="preserve"> </t>
        </is>
      </c>
    </row>
    <row r="61">
      <c r="A61" s="4" t="inlineStr">
        <is>
          <t>Loans payable of Consolidated Funds</t>
        </is>
      </c>
      <c r="B61" s="6" t="n">
        <v>0</v>
      </c>
      <c r="C61" s="6" t="n">
        <v>0</v>
      </c>
      <c r="D61" s="4" t="inlineStr">
        <is>
          <t xml:space="preserve"> </t>
        </is>
      </c>
      <c r="E61" s="4" t="inlineStr">
        <is>
          <t xml:space="preserve"> </t>
        </is>
      </c>
    </row>
    <row r="62">
      <c r="A62" s="4" t="inlineStr">
        <is>
          <t>Accounts payable, accrued expenses and other liabilities</t>
        </is>
      </c>
      <c r="B62" s="8" t="n">
        <v>369.2</v>
      </c>
      <c r="C62" s="8" t="n">
        <v>379.7</v>
      </c>
      <c r="D62" s="4" t="inlineStr">
        <is>
          <t xml:space="preserve"> </t>
        </is>
      </c>
      <c r="E62" s="4" t="inlineStr">
        <is>
          <t xml:space="preserve"> </t>
        </is>
      </c>
    </row>
    <row r="63">
      <c r="A63" s="4" t="inlineStr">
        <is>
          <t>Accrued compensation and benefits</t>
        </is>
      </c>
      <c r="B63" s="8" t="n">
        <v>4320.9</v>
      </c>
      <c r="C63" s="6" t="n">
        <v>4955</v>
      </c>
      <c r="D63" s="4" t="inlineStr">
        <is>
          <t xml:space="preserve"> </t>
        </is>
      </c>
      <c r="E63" s="4" t="inlineStr">
        <is>
          <t xml:space="preserve"> </t>
        </is>
      </c>
    </row>
    <row r="64">
      <c r="A64" s="4" t="inlineStr">
        <is>
          <t>Due to affiliates</t>
        </is>
      </c>
      <c r="B64" s="8" t="n">
        <v>346.1</v>
      </c>
      <c r="C64" s="8" t="n">
        <v>388.1</v>
      </c>
      <c r="D64" s="4" t="inlineStr">
        <is>
          <t xml:space="preserve"> </t>
        </is>
      </c>
      <c r="E64" s="4" t="inlineStr">
        <is>
          <t xml:space="preserve"> </t>
        </is>
      </c>
    </row>
    <row r="65">
      <c r="A65" s="4" t="inlineStr">
        <is>
          <t>Deferred revenue</t>
        </is>
      </c>
      <c r="B65" s="8" t="n">
        <v>126.4</v>
      </c>
      <c r="C65" s="8" t="n">
        <v>120.8</v>
      </c>
      <c r="D65" s="4" t="inlineStr">
        <is>
          <t xml:space="preserve"> </t>
        </is>
      </c>
      <c r="E65" s="4" t="inlineStr">
        <is>
          <t xml:space="preserve"> </t>
        </is>
      </c>
    </row>
    <row r="66">
      <c r="A66" s="4" t="inlineStr">
        <is>
          <t>Deferred tax liabilities</t>
        </is>
      </c>
      <c r="B66" s="8" t="n">
        <v>402.7</v>
      </c>
      <c r="C66" s="8" t="n">
        <v>487.1</v>
      </c>
      <c r="D66" s="4" t="inlineStr">
        <is>
          <t xml:space="preserve"> </t>
        </is>
      </c>
      <c r="E66" s="4" t="inlineStr">
        <is>
          <t xml:space="preserve"> </t>
        </is>
      </c>
    </row>
    <row r="67">
      <c r="A67" s="4" t="inlineStr">
        <is>
          <t>Other liabilities of Consolidated Funds</t>
        </is>
      </c>
      <c r="B67" s="6" t="n">
        <v>0</v>
      </c>
      <c r="C67" s="6" t="n">
        <v>0</v>
      </c>
      <c r="D67" s="4" t="inlineStr">
        <is>
          <t xml:space="preserve"> </t>
        </is>
      </c>
      <c r="E67" s="4" t="inlineStr">
        <is>
          <t xml:space="preserve"> </t>
        </is>
      </c>
    </row>
    <row r="68">
      <c r="A68" s="4" t="inlineStr">
        <is>
          <t>Lease liabilities</t>
        </is>
      </c>
      <c r="B68" s="8" t="n">
        <v>502.9</v>
      </c>
      <c r="C68" s="8" t="n">
        <v>537.8</v>
      </c>
      <c r="D68" s="4" t="inlineStr">
        <is>
          <t xml:space="preserve"> </t>
        </is>
      </c>
      <c r="E68" s="4" t="inlineStr">
        <is>
          <t xml:space="preserve"> </t>
        </is>
      </c>
    </row>
    <row r="69">
      <c r="A69" s="4" t="inlineStr">
        <is>
          <t>Accrued giveback obligations</t>
        </is>
      </c>
      <c r="B69" s="8" t="n">
        <v>40.9</v>
      </c>
      <c r="C69" s="8" t="n">
        <v>30.2</v>
      </c>
      <c r="D69" s="4" t="inlineStr">
        <is>
          <t xml:space="preserve"> </t>
        </is>
      </c>
      <c r="E69" s="4" t="inlineStr">
        <is>
          <t xml:space="preserve"> </t>
        </is>
      </c>
    </row>
    <row r="70">
      <c r="A70" s="4" t="inlineStr">
        <is>
          <t>Total liabilities</t>
        </is>
      </c>
      <c r="B70" s="8" t="n">
        <v>8380.799999999999</v>
      </c>
      <c r="C70" s="8" t="n">
        <v>8970.299999999999</v>
      </c>
      <c r="D70" s="4" t="inlineStr">
        <is>
          <t xml:space="preserve"> </t>
        </is>
      </c>
      <c r="E70" s="4" t="inlineStr">
        <is>
          <t xml:space="preserve"> </t>
        </is>
      </c>
    </row>
    <row r="71">
      <c r="A71" s="4" t="inlineStr">
        <is>
          <t>Common stock</t>
        </is>
      </c>
      <c r="B71" s="8" t="n">
        <v>3.6</v>
      </c>
      <c r="C71" s="8" t="n">
        <v>3.6</v>
      </c>
      <c r="D71" s="4" t="inlineStr">
        <is>
          <t xml:space="preserve"> </t>
        </is>
      </c>
      <c r="E71" s="4" t="inlineStr">
        <is>
          <t xml:space="preserve"> </t>
        </is>
      </c>
    </row>
    <row r="72">
      <c r="A72" s="4" t="inlineStr">
        <is>
          <t>Additional paid-in capital</t>
        </is>
      </c>
      <c r="B72" s="8" t="n">
        <v>3138.5</v>
      </c>
      <c r="C72" s="8" t="n">
        <v>2717.6</v>
      </c>
      <c r="D72" s="4" t="inlineStr">
        <is>
          <t xml:space="preserve"> </t>
        </is>
      </c>
      <c r="E72" s="4" t="inlineStr">
        <is>
          <t xml:space="preserve"> </t>
        </is>
      </c>
    </row>
    <row r="73">
      <c r="A73" s="4" t="inlineStr">
        <is>
          <t>Retained earnings</t>
        </is>
      </c>
      <c r="B73" s="8" t="n">
        <v>3401.1</v>
      </c>
      <c r="C73" s="8" t="n">
        <v>2805.3</v>
      </c>
      <c r="D73" s="4" t="inlineStr">
        <is>
          <t xml:space="preserve"> </t>
        </is>
      </c>
      <c r="E73" s="4" t="inlineStr">
        <is>
          <t xml:space="preserve"> </t>
        </is>
      </c>
    </row>
    <row r="74">
      <c r="A74" s="4" t="inlineStr">
        <is>
          <t>Accumulated other comprehensive income (loss)</t>
        </is>
      </c>
      <c r="B74" s="8" t="n">
        <v>-319.5</v>
      </c>
      <c r="C74" s="8" t="n">
        <v>-245.7</v>
      </c>
      <c r="D74" s="4" t="inlineStr">
        <is>
          <t xml:space="preserve"> </t>
        </is>
      </c>
      <c r="E74" s="4" t="inlineStr">
        <is>
          <t xml:space="preserve"> </t>
        </is>
      </c>
    </row>
    <row r="75">
      <c r="A75" s="4" t="inlineStr">
        <is>
          <t>Non-controlling interests in consolidated entities</t>
        </is>
      </c>
      <c r="B75" s="8" t="n">
        <v>188.3</v>
      </c>
      <c r="C75" s="8" t="n">
        <v>247.1</v>
      </c>
      <c r="D75" s="4" t="inlineStr">
        <is>
          <t xml:space="preserve"> </t>
        </is>
      </c>
      <c r="E75" s="4" t="inlineStr">
        <is>
          <t xml:space="preserve"> </t>
        </is>
      </c>
    </row>
    <row r="76">
      <c r="A76" s="4" t="inlineStr">
        <is>
          <t>Total equity</t>
        </is>
      </c>
      <c r="B76" s="6" t="n">
        <v>6412</v>
      </c>
      <c r="C76" s="8" t="n">
        <v>5527.9</v>
      </c>
      <c r="D76" s="4" t="inlineStr">
        <is>
          <t xml:space="preserve"> </t>
        </is>
      </c>
      <c r="E76" s="4" t="inlineStr">
        <is>
          <t xml:space="preserve"> </t>
        </is>
      </c>
    </row>
    <row r="77">
      <c r="A77" s="4" t="inlineStr">
        <is>
          <t>Total liabilities and equity</t>
        </is>
      </c>
      <c r="B77" s="8" t="n">
        <v>14792.8</v>
      </c>
      <c r="C77" s="8" t="n">
        <v>14498.2</v>
      </c>
      <c r="D77" s="4" t="inlineStr">
        <is>
          <t xml:space="preserve"> </t>
        </is>
      </c>
      <c r="E77" s="4" t="inlineStr">
        <is>
          <t xml:space="preserve"> </t>
        </is>
      </c>
    </row>
    <row r="78">
      <c r="A78" s="4" t="inlineStr">
        <is>
          <t>Consolidated Entities | Consolidated Funds</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Cash and cash equivalents</t>
        </is>
      </c>
      <c r="B80" s="6" t="n">
        <v>0</v>
      </c>
      <c r="C80" s="6" t="n">
        <v>0</v>
      </c>
      <c r="D80" s="4" t="inlineStr">
        <is>
          <t xml:space="preserve"> </t>
        </is>
      </c>
      <c r="E80" s="4" t="inlineStr">
        <is>
          <t xml:space="preserve"> </t>
        </is>
      </c>
    </row>
    <row r="81">
      <c r="A81" s="4" t="inlineStr">
        <is>
          <t>Cash and cash equivalents held at Consolidated Funds</t>
        </is>
      </c>
      <c r="B81" s="6" t="n">
        <v>209</v>
      </c>
      <c r="C81" s="8" t="n">
        <v>147.8</v>
      </c>
      <c r="D81" s="4" t="inlineStr">
        <is>
          <t xml:space="preserve"> </t>
        </is>
      </c>
      <c r="E81" s="4" t="inlineStr">
        <is>
          <t xml:space="preserve"> </t>
        </is>
      </c>
    </row>
    <row r="82">
      <c r="A82" s="4" t="inlineStr">
        <is>
          <t>Restricted cash</t>
        </is>
      </c>
      <c r="B82" s="6" t="n">
        <v>0</v>
      </c>
      <c r="C82" s="6" t="n">
        <v>0</v>
      </c>
      <c r="D82" s="4" t="inlineStr">
        <is>
          <t xml:space="preserve"> </t>
        </is>
      </c>
      <c r="E82" s="4" t="inlineStr">
        <is>
          <t xml:space="preserve"> </t>
        </is>
      </c>
    </row>
    <row r="83">
      <c r="A83" s="4" t="inlineStr">
        <is>
          <t>Corporate treasury investments</t>
        </is>
      </c>
      <c r="B83" s="6" t="n">
        <v>0</v>
      </c>
      <c r="C83" s="4" t="inlineStr">
        <is>
          <t xml:space="preserve"> </t>
        </is>
      </c>
      <c r="D83" s="4" t="inlineStr">
        <is>
          <t xml:space="preserve"> </t>
        </is>
      </c>
      <c r="E83" s="4" t="inlineStr">
        <is>
          <t xml:space="preserve"> </t>
        </is>
      </c>
    </row>
    <row r="84">
      <c r="A84" s="4" t="inlineStr">
        <is>
          <t>Accrued performance fees</t>
        </is>
      </c>
      <c r="B84" s="6" t="n">
        <v>0</v>
      </c>
      <c r="C84" s="4" t="inlineStr">
        <is>
          <t xml:space="preserve"> </t>
        </is>
      </c>
      <c r="D84" s="4" t="inlineStr">
        <is>
          <t xml:space="preserve"> </t>
        </is>
      </c>
      <c r="E84" s="4" t="inlineStr">
        <is>
          <t xml:space="preserve"> </t>
        </is>
      </c>
    </row>
    <row r="85">
      <c r="A85" s="4" t="inlineStr">
        <is>
          <t>Investments, including accrued performance allocations of $7,117.7 and $8,133.0 as of December 31, 2022 and 2021, respectively</t>
        </is>
      </c>
      <c r="B85" s="6" t="n">
        <v>0</v>
      </c>
      <c r="C85" s="6" t="n">
        <v>0</v>
      </c>
      <c r="D85" s="4" t="inlineStr">
        <is>
          <t xml:space="preserve"> </t>
        </is>
      </c>
      <c r="E85" s="4" t="inlineStr">
        <is>
          <t xml:space="preserve"> </t>
        </is>
      </c>
    </row>
    <row r="86">
      <c r="A86" s="4" t="inlineStr">
        <is>
          <t>Investments of Consolidated Funds</t>
        </is>
      </c>
      <c r="B86" s="8" t="n">
        <v>6894.4</v>
      </c>
      <c r="C86" s="6" t="n">
        <v>6661</v>
      </c>
      <c r="D86" s="4" t="inlineStr">
        <is>
          <t xml:space="preserve"> </t>
        </is>
      </c>
      <c r="E86" s="4" t="inlineStr">
        <is>
          <t xml:space="preserve"> </t>
        </is>
      </c>
    </row>
    <row r="87">
      <c r="A87" s="4" t="inlineStr">
        <is>
          <t>Due from affiliates and other receivables, net</t>
        </is>
      </c>
      <c r="B87" s="6" t="n">
        <v>0</v>
      </c>
      <c r="C87" s="6" t="n">
        <v>0</v>
      </c>
      <c r="D87" s="4" t="inlineStr">
        <is>
          <t xml:space="preserve"> </t>
        </is>
      </c>
      <c r="E87" s="4" t="inlineStr">
        <is>
          <t xml:space="preserve"> </t>
        </is>
      </c>
    </row>
    <row r="88">
      <c r="A88" s="4" t="inlineStr">
        <is>
          <t>Due from affiliates and other receivables of Consolidated Funds, net</t>
        </is>
      </c>
      <c r="B88" s="8" t="n">
        <v>101.9</v>
      </c>
      <c r="C88" s="8" t="n">
        <v>138.8</v>
      </c>
      <c r="D88" s="4" t="inlineStr">
        <is>
          <t xml:space="preserve"> </t>
        </is>
      </c>
      <c r="E88" s="4" t="inlineStr">
        <is>
          <t xml:space="preserve"> </t>
        </is>
      </c>
    </row>
    <row r="89">
      <c r="A89" s="4" t="inlineStr">
        <is>
          <t>Fixed assets, net</t>
        </is>
      </c>
      <c r="B89" s="6" t="n">
        <v>0</v>
      </c>
      <c r="C89" s="6" t="n">
        <v>0</v>
      </c>
      <c r="D89" s="4" t="inlineStr">
        <is>
          <t xml:space="preserve"> </t>
        </is>
      </c>
      <c r="E89" s="4" t="inlineStr">
        <is>
          <t xml:space="preserve"> </t>
        </is>
      </c>
    </row>
    <row r="90">
      <c r="A90" s="4" t="inlineStr">
        <is>
          <t>Lease right-of-use assets, net</t>
        </is>
      </c>
      <c r="B90" s="6" t="n">
        <v>0</v>
      </c>
      <c r="C90" s="6" t="n">
        <v>0</v>
      </c>
      <c r="D90" s="4" t="inlineStr">
        <is>
          <t xml:space="preserve"> </t>
        </is>
      </c>
      <c r="E90" s="4" t="inlineStr">
        <is>
          <t xml:space="preserve"> </t>
        </is>
      </c>
    </row>
    <row r="91">
      <c r="A91" s="4" t="inlineStr">
        <is>
          <t>Deposits and other</t>
        </is>
      </c>
      <c r="B91" s="6" t="n">
        <v>8</v>
      </c>
      <c r="C91" s="8" t="n">
        <v>0.4</v>
      </c>
      <c r="D91" s="4" t="inlineStr">
        <is>
          <t xml:space="preserve"> </t>
        </is>
      </c>
      <c r="E91" s="4" t="inlineStr">
        <is>
          <t xml:space="preserve"> </t>
        </is>
      </c>
    </row>
    <row r="92">
      <c r="A92" s="4" t="inlineStr">
        <is>
          <t>Intangible assets, net</t>
        </is>
      </c>
      <c r="B92" s="6" t="n">
        <v>0</v>
      </c>
      <c r="C92" s="6" t="n">
        <v>0</v>
      </c>
      <c r="D92" s="4" t="inlineStr">
        <is>
          <t xml:space="preserve"> </t>
        </is>
      </c>
      <c r="E92" s="4" t="inlineStr">
        <is>
          <t xml:space="preserve"> </t>
        </is>
      </c>
    </row>
    <row r="93">
      <c r="A93" s="4" t="inlineStr">
        <is>
          <t>Deferred tax assets</t>
        </is>
      </c>
      <c r="B93" s="6" t="n">
        <v>0</v>
      </c>
      <c r="C93" s="6" t="n">
        <v>0</v>
      </c>
      <c r="D93" s="4" t="inlineStr">
        <is>
          <t xml:space="preserve"> </t>
        </is>
      </c>
      <c r="E93" s="4" t="inlineStr">
        <is>
          <t xml:space="preserve"> </t>
        </is>
      </c>
    </row>
    <row r="94">
      <c r="A94" s="4" t="inlineStr">
        <is>
          <t>Total assets</t>
        </is>
      </c>
      <c r="B94" s="8" t="n">
        <v>7213.3</v>
      </c>
      <c r="C94" s="6" t="n">
        <v>6948</v>
      </c>
      <c r="D94" s="4" t="inlineStr">
        <is>
          <t xml:space="preserve"> </t>
        </is>
      </c>
      <c r="E94" s="4" t="inlineStr">
        <is>
          <t xml:space="preserve"> </t>
        </is>
      </c>
    </row>
    <row r="95">
      <c r="A95" s="3" t="inlineStr">
        <is>
          <t>Liabilities and equity</t>
        </is>
      </c>
      <c r="B95" s="4" t="inlineStr">
        <is>
          <t xml:space="preserve"> </t>
        </is>
      </c>
      <c r="C95" s="4" t="inlineStr">
        <is>
          <t xml:space="preserve"> </t>
        </is>
      </c>
      <c r="D95" s="4" t="inlineStr">
        <is>
          <t xml:space="preserve"> </t>
        </is>
      </c>
      <c r="E95" s="4" t="inlineStr">
        <is>
          <t xml:space="preserve"> </t>
        </is>
      </c>
    </row>
    <row r="96">
      <c r="A96" s="4" t="inlineStr">
        <is>
          <t>Debt obligations</t>
        </is>
      </c>
      <c r="B96" s="6" t="n">
        <v>0</v>
      </c>
      <c r="C96" s="6" t="n">
        <v>0</v>
      </c>
      <c r="D96" s="4" t="inlineStr">
        <is>
          <t xml:space="preserve"> </t>
        </is>
      </c>
      <c r="E96" s="4" t="inlineStr">
        <is>
          <t xml:space="preserve"> </t>
        </is>
      </c>
    </row>
    <row r="97">
      <c r="A97" s="4" t="inlineStr">
        <is>
          <t>Loans payable of Consolidated Funds</t>
        </is>
      </c>
      <c r="B97" s="8" t="n">
        <v>6279.7</v>
      </c>
      <c r="C97" s="6" t="n">
        <v>5890</v>
      </c>
      <c r="D97" s="4" t="inlineStr">
        <is>
          <t xml:space="preserve"> </t>
        </is>
      </c>
      <c r="E97" s="4" t="inlineStr">
        <is>
          <t xml:space="preserve"> </t>
        </is>
      </c>
    </row>
    <row r="98">
      <c r="A98" s="4" t="inlineStr">
        <is>
          <t>Accounts payable, accrued expenses and other liabilities</t>
        </is>
      </c>
      <c r="B98" s="6" t="n">
        <v>0</v>
      </c>
      <c r="C98" s="6" t="n">
        <v>0</v>
      </c>
      <c r="D98" s="4" t="inlineStr">
        <is>
          <t xml:space="preserve"> </t>
        </is>
      </c>
      <c r="E98" s="4" t="inlineStr">
        <is>
          <t xml:space="preserve"> </t>
        </is>
      </c>
    </row>
    <row r="99">
      <c r="A99" s="4" t="inlineStr">
        <is>
          <t>Accrued compensation and benefits</t>
        </is>
      </c>
      <c r="B99" s="6" t="n">
        <v>0</v>
      </c>
      <c r="C99" s="6" t="n">
        <v>0</v>
      </c>
      <c r="D99" s="4" t="inlineStr">
        <is>
          <t xml:space="preserve"> </t>
        </is>
      </c>
      <c r="E99" s="4" t="inlineStr">
        <is>
          <t xml:space="preserve"> </t>
        </is>
      </c>
    </row>
    <row r="100">
      <c r="A100" s="4" t="inlineStr">
        <is>
          <t>Due to affiliates</t>
        </is>
      </c>
      <c r="B100" s="8" t="n">
        <v>16.5</v>
      </c>
      <c r="C100" s="6" t="n">
        <v>0</v>
      </c>
      <c r="D100" s="4" t="inlineStr">
        <is>
          <t xml:space="preserve"> </t>
        </is>
      </c>
      <c r="E100" s="4" t="inlineStr">
        <is>
          <t xml:space="preserve"> </t>
        </is>
      </c>
    </row>
    <row r="101">
      <c r="A101" s="4" t="inlineStr">
        <is>
          <t>Deferred revenue</t>
        </is>
      </c>
      <c r="B101" s="6" t="n">
        <v>0</v>
      </c>
      <c r="C101" s="6" t="n">
        <v>0</v>
      </c>
      <c r="D101" s="4" t="inlineStr">
        <is>
          <t xml:space="preserve"> </t>
        </is>
      </c>
      <c r="E101" s="4" t="inlineStr">
        <is>
          <t xml:space="preserve"> </t>
        </is>
      </c>
    </row>
    <row r="102">
      <c r="A102" s="4" t="inlineStr">
        <is>
          <t>Deferred tax liabilities</t>
        </is>
      </c>
      <c r="B102" s="6" t="n">
        <v>0</v>
      </c>
      <c r="C102" s="6" t="n">
        <v>0</v>
      </c>
      <c r="D102" s="4" t="inlineStr">
        <is>
          <t xml:space="preserve"> </t>
        </is>
      </c>
      <c r="E102" s="4" t="inlineStr">
        <is>
          <t xml:space="preserve"> </t>
        </is>
      </c>
    </row>
    <row r="103">
      <c r="A103" s="4" t="inlineStr">
        <is>
          <t>Other liabilities of Consolidated Funds</t>
        </is>
      </c>
      <c r="B103" s="8" t="n">
        <v>279.7</v>
      </c>
      <c r="C103" s="6" t="n">
        <v>684</v>
      </c>
      <c r="D103" s="4" t="inlineStr">
        <is>
          <t xml:space="preserve"> </t>
        </is>
      </c>
      <c r="E103" s="4" t="inlineStr">
        <is>
          <t xml:space="preserve"> </t>
        </is>
      </c>
    </row>
    <row r="104">
      <c r="A104" s="4" t="inlineStr">
        <is>
          <t>Lease liabilities</t>
        </is>
      </c>
      <c r="B104" s="6" t="n">
        <v>0</v>
      </c>
      <c r="C104" s="6" t="n">
        <v>0</v>
      </c>
      <c r="D104" s="4" t="inlineStr">
        <is>
          <t xml:space="preserve"> </t>
        </is>
      </c>
      <c r="E104" s="4" t="inlineStr">
        <is>
          <t xml:space="preserve"> </t>
        </is>
      </c>
    </row>
    <row r="105">
      <c r="A105" s="4" t="inlineStr">
        <is>
          <t>Accrued giveback obligations</t>
        </is>
      </c>
      <c r="B105" s="6" t="n">
        <v>0</v>
      </c>
      <c r="C105" s="6" t="n">
        <v>0</v>
      </c>
      <c r="D105" s="4" t="inlineStr">
        <is>
          <t xml:space="preserve"> </t>
        </is>
      </c>
      <c r="E105" s="4" t="inlineStr">
        <is>
          <t xml:space="preserve"> </t>
        </is>
      </c>
    </row>
    <row r="106">
      <c r="A106" s="4" t="inlineStr">
        <is>
          <t>Total liabilities</t>
        </is>
      </c>
      <c r="B106" s="8" t="n">
        <v>6575.9</v>
      </c>
      <c r="C106" s="6" t="n">
        <v>6574</v>
      </c>
      <c r="D106" s="4" t="inlineStr">
        <is>
          <t xml:space="preserve"> </t>
        </is>
      </c>
      <c r="E106" s="4" t="inlineStr">
        <is>
          <t xml:space="preserve"> </t>
        </is>
      </c>
    </row>
    <row r="107">
      <c r="A107" s="4" t="inlineStr">
        <is>
          <t>Common stock</t>
        </is>
      </c>
      <c r="B107" s="6" t="n">
        <v>0</v>
      </c>
      <c r="C107" s="6" t="n">
        <v>0</v>
      </c>
      <c r="D107" s="4" t="inlineStr">
        <is>
          <t xml:space="preserve"> </t>
        </is>
      </c>
      <c r="E107" s="4" t="inlineStr">
        <is>
          <t xml:space="preserve"> </t>
        </is>
      </c>
    </row>
    <row r="108">
      <c r="A108" s="4" t="inlineStr">
        <is>
          <t>Additional paid-in capital</t>
        </is>
      </c>
      <c r="B108" s="8" t="n">
        <v>238.7</v>
      </c>
      <c r="C108" s="8" t="n">
        <v>198.6</v>
      </c>
      <c r="D108" s="4" t="inlineStr">
        <is>
          <t xml:space="preserve"> </t>
        </is>
      </c>
      <c r="E108" s="4" t="inlineStr">
        <is>
          <t xml:space="preserve"> </t>
        </is>
      </c>
    </row>
    <row r="109">
      <c r="A109" s="4" t="inlineStr">
        <is>
          <t>Retained earnings</t>
        </is>
      </c>
      <c r="B109" s="6" t="n">
        <v>0</v>
      </c>
      <c r="C109" s="6" t="n">
        <v>0</v>
      </c>
      <c r="D109" s="4" t="inlineStr">
        <is>
          <t xml:space="preserve"> </t>
        </is>
      </c>
      <c r="E109" s="4" t="inlineStr">
        <is>
          <t xml:space="preserve"> </t>
        </is>
      </c>
    </row>
    <row r="110">
      <c r="A110" s="4" t="inlineStr">
        <is>
          <t>Accumulated other comprehensive income (loss)</t>
        </is>
      </c>
      <c r="B110" s="8" t="n">
        <v>-13.3</v>
      </c>
      <c r="C110" s="8" t="n">
        <v>-4.7</v>
      </c>
      <c r="D110" s="4" t="inlineStr">
        <is>
          <t xml:space="preserve"> </t>
        </is>
      </c>
      <c r="E110" s="4" t="inlineStr">
        <is>
          <t xml:space="preserve"> </t>
        </is>
      </c>
    </row>
    <row r="111">
      <c r="A111" s="4" t="inlineStr">
        <is>
          <t>Non-controlling interests in consolidated entities</t>
        </is>
      </c>
      <c r="B111" s="6" t="n">
        <v>412</v>
      </c>
      <c r="C111" s="8" t="n">
        <v>180.1</v>
      </c>
      <c r="D111" s="4" t="inlineStr">
        <is>
          <t xml:space="preserve"> </t>
        </is>
      </c>
      <c r="E111" s="4" t="inlineStr">
        <is>
          <t xml:space="preserve"> </t>
        </is>
      </c>
    </row>
    <row r="112">
      <c r="A112" s="4" t="inlineStr">
        <is>
          <t>Total equity</t>
        </is>
      </c>
      <c r="B112" s="8" t="n">
        <v>637.4</v>
      </c>
      <c r="C112" s="6" t="n">
        <v>374</v>
      </c>
      <c r="D112" s="4" t="inlineStr">
        <is>
          <t xml:space="preserve"> </t>
        </is>
      </c>
      <c r="E112" s="4" t="inlineStr">
        <is>
          <t xml:space="preserve"> </t>
        </is>
      </c>
    </row>
    <row r="113">
      <c r="A113" s="4" t="inlineStr">
        <is>
          <t>Total liabilities and equity</t>
        </is>
      </c>
      <c r="B113" s="8" t="n">
        <v>7213.3</v>
      </c>
      <c r="C113" s="6" t="n">
        <v>6948</v>
      </c>
      <c r="D113" s="4" t="inlineStr">
        <is>
          <t xml:space="preserve"> </t>
        </is>
      </c>
      <c r="E113" s="4" t="inlineStr">
        <is>
          <t xml:space="preserve"> </t>
        </is>
      </c>
    </row>
    <row r="114">
      <c r="A114" s="4" t="inlineStr">
        <is>
          <t>Eliminations</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Cash and cash equivalents</t>
        </is>
      </c>
      <c r="B116" s="6" t="n">
        <v>0</v>
      </c>
      <c r="C116" s="6" t="n">
        <v>0</v>
      </c>
      <c r="D116" s="4" t="inlineStr">
        <is>
          <t xml:space="preserve"> </t>
        </is>
      </c>
      <c r="E116" s="4" t="inlineStr">
        <is>
          <t xml:space="preserve"> </t>
        </is>
      </c>
    </row>
    <row r="117">
      <c r="A117" s="4" t="inlineStr">
        <is>
          <t>Cash and cash equivalents held at Consolidated Funds</t>
        </is>
      </c>
      <c r="B117" s="6" t="n">
        <v>0</v>
      </c>
      <c r="C117" s="6" t="n">
        <v>0</v>
      </c>
      <c r="D117" s="4" t="inlineStr">
        <is>
          <t xml:space="preserve"> </t>
        </is>
      </c>
      <c r="E117" s="4" t="inlineStr">
        <is>
          <t xml:space="preserve"> </t>
        </is>
      </c>
    </row>
    <row r="118">
      <c r="A118" s="4" t="inlineStr">
        <is>
          <t>Restricted cash</t>
        </is>
      </c>
      <c r="B118" s="6" t="n">
        <v>0</v>
      </c>
      <c r="C118" s="6" t="n">
        <v>0</v>
      </c>
      <c r="D118" s="4" t="inlineStr">
        <is>
          <t xml:space="preserve"> </t>
        </is>
      </c>
      <c r="E118" s="4" t="inlineStr">
        <is>
          <t xml:space="preserve"> </t>
        </is>
      </c>
    </row>
    <row r="119">
      <c r="A119" s="4" t="inlineStr">
        <is>
          <t>Corporate treasury investments</t>
        </is>
      </c>
      <c r="B119" s="6" t="n">
        <v>0</v>
      </c>
      <c r="C119" s="4" t="inlineStr">
        <is>
          <t xml:space="preserve"> </t>
        </is>
      </c>
      <c r="D119" s="4" t="inlineStr">
        <is>
          <t xml:space="preserve"> </t>
        </is>
      </c>
      <c r="E119" s="4" t="inlineStr">
        <is>
          <t xml:space="preserve"> </t>
        </is>
      </c>
    </row>
    <row r="120">
      <c r="A120" s="4" t="inlineStr">
        <is>
          <t>Accrued performance fees</t>
        </is>
      </c>
      <c r="B120" s="6" t="n">
        <v>0</v>
      </c>
      <c r="C120" s="4" t="inlineStr">
        <is>
          <t xml:space="preserve"> </t>
        </is>
      </c>
      <c r="D120" s="4" t="inlineStr">
        <is>
          <t xml:space="preserve"> </t>
        </is>
      </c>
      <c r="E120" s="4" t="inlineStr">
        <is>
          <t xml:space="preserve"> </t>
        </is>
      </c>
    </row>
    <row r="121">
      <c r="A121" s="4" t="inlineStr">
        <is>
          <t>Investments, including accrued performance allocations of $7,117.7 and $8,133.0 as of December 31, 2022 and 2021, respectively</t>
        </is>
      </c>
      <c r="B121" s="6" t="n">
        <v>-222</v>
      </c>
      <c r="C121" s="8" t="n">
        <v>-190.5</v>
      </c>
      <c r="D121" s="4" t="inlineStr">
        <is>
          <t xml:space="preserve"> </t>
        </is>
      </c>
      <c r="E121" s="4" t="inlineStr">
        <is>
          <t xml:space="preserve"> </t>
        </is>
      </c>
    </row>
    <row r="122">
      <c r="A122" s="4" t="inlineStr">
        <is>
          <t>Investments of Consolidated Funds</t>
        </is>
      </c>
      <c r="B122" s="6" t="n">
        <v>0</v>
      </c>
      <c r="C122" s="6" t="n">
        <v>0</v>
      </c>
      <c r="D122" s="4" t="inlineStr">
        <is>
          <t xml:space="preserve"> </t>
        </is>
      </c>
      <c r="E122" s="4" t="inlineStr">
        <is>
          <t xml:space="preserve"> </t>
        </is>
      </c>
    </row>
    <row r="123">
      <c r="A123" s="4" t="inlineStr">
        <is>
          <t>Due from affiliates and other receivables, net</t>
        </is>
      </c>
      <c r="B123" s="8" t="n">
        <v>-381.1</v>
      </c>
      <c r="C123" s="8" t="n">
        <v>-5.3</v>
      </c>
      <c r="D123" s="4" t="inlineStr">
        <is>
          <t xml:space="preserve"> </t>
        </is>
      </c>
      <c r="E123" s="4" t="inlineStr">
        <is>
          <t xml:space="preserve"> </t>
        </is>
      </c>
    </row>
    <row r="124">
      <c r="A124" s="4" t="inlineStr">
        <is>
          <t>Due from affiliates and other receivables of Consolidated Funds, net</t>
        </is>
      </c>
      <c r="B124" s="6" t="n">
        <v>0</v>
      </c>
      <c r="C124" s="6" t="n">
        <v>0</v>
      </c>
      <c r="D124" s="4" t="inlineStr">
        <is>
          <t xml:space="preserve"> </t>
        </is>
      </c>
      <c r="E124" s="4" t="inlineStr">
        <is>
          <t xml:space="preserve"> </t>
        </is>
      </c>
    </row>
    <row r="125">
      <c r="A125" s="4" t="inlineStr">
        <is>
          <t>Fixed assets, net</t>
        </is>
      </c>
      <c r="B125" s="6" t="n">
        <v>0</v>
      </c>
      <c r="C125" s="6" t="n">
        <v>0</v>
      </c>
      <c r="D125" s="4" t="inlineStr">
        <is>
          <t xml:space="preserve"> </t>
        </is>
      </c>
      <c r="E125" s="4" t="inlineStr">
        <is>
          <t xml:space="preserve"> </t>
        </is>
      </c>
    </row>
    <row r="126">
      <c r="A126" s="4" t="inlineStr">
        <is>
          <t>Lease right-of-use assets, net</t>
        </is>
      </c>
      <c r="B126" s="6" t="n">
        <v>0</v>
      </c>
      <c r="C126" s="6" t="n">
        <v>0</v>
      </c>
      <c r="D126" s="4" t="inlineStr">
        <is>
          <t xml:space="preserve"> </t>
        </is>
      </c>
      <c r="E126" s="4" t="inlineStr">
        <is>
          <t xml:space="preserve"> </t>
        </is>
      </c>
    </row>
    <row r="127">
      <c r="A127" s="4" t="inlineStr">
        <is>
          <t>Deposits and other</t>
        </is>
      </c>
      <c r="B127" s="6" t="n">
        <v>0</v>
      </c>
      <c r="C127" s="6" t="n">
        <v>0</v>
      </c>
      <c r="D127" s="4" t="inlineStr">
        <is>
          <t xml:space="preserve"> </t>
        </is>
      </c>
      <c r="E127" s="4" t="inlineStr">
        <is>
          <t xml:space="preserve"> </t>
        </is>
      </c>
    </row>
    <row r="128">
      <c r="A128" s="4" t="inlineStr">
        <is>
          <t>Intangible assets, net</t>
        </is>
      </c>
      <c r="B128" s="6" t="n">
        <v>0</v>
      </c>
      <c r="C128" s="6" t="n">
        <v>0</v>
      </c>
      <c r="D128" s="4" t="inlineStr">
        <is>
          <t xml:space="preserve"> </t>
        </is>
      </c>
      <c r="E128" s="4" t="inlineStr">
        <is>
          <t xml:space="preserve"> </t>
        </is>
      </c>
    </row>
    <row r="129">
      <c r="A129" s="4" t="inlineStr">
        <is>
          <t>Deferred tax assets</t>
        </is>
      </c>
      <c r="B129" s="6" t="n">
        <v>0</v>
      </c>
      <c r="C129" s="6" t="n">
        <v>0</v>
      </c>
      <c r="D129" s="4" t="inlineStr">
        <is>
          <t xml:space="preserve"> </t>
        </is>
      </c>
      <c r="E129" s="4" t="inlineStr">
        <is>
          <t xml:space="preserve"> </t>
        </is>
      </c>
    </row>
    <row r="130">
      <c r="A130" s="4" t="inlineStr">
        <is>
          <t>Total assets</t>
        </is>
      </c>
      <c r="B130" s="8" t="n">
        <v>-603.1</v>
      </c>
      <c r="C130" s="8" t="n">
        <v>-195.8</v>
      </c>
      <c r="D130" s="4" t="inlineStr">
        <is>
          <t xml:space="preserve"> </t>
        </is>
      </c>
      <c r="E130" s="4" t="inlineStr">
        <is>
          <t xml:space="preserve"> </t>
        </is>
      </c>
    </row>
    <row r="131">
      <c r="A131" s="3" t="inlineStr">
        <is>
          <t>Liabilities and equity</t>
        </is>
      </c>
      <c r="B131" s="4" t="inlineStr">
        <is>
          <t xml:space="preserve"> </t>
        </is>
      </c>
      <c r="C131" s="4" t="inlineStr">
        <is>
          <t xml:space="preserve"> </t>
        </is>
      </c>
      <c r="D131" s="4" t="inlineStr">
        <is>
          <t xml:space="preserve"> </t>
        </is>
      </c>
      <c r="E131" s="4" t="inlineStr">
        <is>
          <t xml:space="preserve"> </t>
        </is>
      </c>
    </row>
    <row r="132">
      <c r="A132" s="4" t="inlineStr">
        <is>
          <t>Debt obligations</t>
        </is>
      </c>
      <c r="B132" s="6" t="n">
        <v>0</v>
      </c>
      <c r="C132" s="6" t="n">
        <v>0</v>
      </c>
      <c r="D132" s="4" t="inlineStr">
        <is>
          <t xml:space="preserve"> </t>
        </is>
      </c>
      <c r="E132" s="4" t="inlineStr">
        <is>
          <t xml:space="preserve"> </t>
        </is>
      </c>
    </row>
    <row r="133">
      <c r="A133" s="4" t="inlineStr">
        <is>
          <t>Loans payable of Consolidated Funds</t>
        </is>
      </c>
      <c r="B133" s="8" t="n">
        <v>-374.5</v>
      </c>
      <c r="C133" s="6" t="n">
        <v>0</v>
      </c>
      <c r="D133" s="4" t="inlineStr">
        <is>
          <t xml:space="preserve"> </t>
        </is>
      </c>
      <c r="E133" s="4" t="inlineStr">
        <is>
          <t xml:space="preserve"> </t>
        </is>
      </c>
    </row>
    <row r="134">
      <c r="A134" s="4" t="inlineStr">
        <is>
          <t>Accounts payable, accrued expenses and other liabilities</t>
        </is>
      </c>
      <c r="B134" s="6" t="n">
        <v>0</v>
      </c>
      <c r="C134" s="6" t="n">
        <v>0</v>
      </c>
      <c r="D134" s="4" t="inlineStr">
        <is>
          <t xml:space="preserve"> </t>
        </is>
      </c>
      <c r="E134" s="4" t="inlineStr">
        <is>
          <t xml:space="preserve"> </t>
        </is>
      </c>
    </row>
    <row r="135">
      <c r="A135" s="4" t="inlineStr">
        <is>
          <t>Accrued compensation and benefits</t>
        </is>
      </c>
      <c r="B135" s="6" t="n">
        <v>0</v>
      </c>
      <c r="C135" s="6" t="n">
        <v>0</v>
      </c>
      <c r="D135" s="4" t="inlineStr">
        <is>
          <t xml:space="preserve"> </t>
        </is>
      </c>
      <c r="E135" s="4" t="inlineStr">
        <is>
          <t xml:space="preserve"> </t>
        </is>
      </c>
    </row>
    <row r="136">
      <c r="A136" s="4" t="inlineStr">
        <is>
          <t>Due to affiliates</t>
        </is>
      </c>
      <c r="B136" s="8" t="n">
        <v>-0.1</v>
      </c>
      <c r="C136" s="6" t="n">
        <v>0</v>
      </c>
      <c r="D136" s="4" t="inlineStr">
        <is>
          <t xml:space="preserve"> </t>
        </is>
      </c>
      <c r="E136" s="4" t="inlineStr">
        <is>
          <t xml:space="preserve"> </t>
        </is>
      </c>
    </row>
    <row r="137">
      <c r="A137" s="4" t="inlineStr">
        <is>
          <t>Deferred revenue</t>
        </is>
      </c>
      <c r="B137" s="6" t="n">
        <v>0</v>
      </c>
      <c r="C137" s="6" t="n">
        <v>0</v>
      </c>
      <c r="D137" s="4" t="inlineStr">
        <is>
          <t xml:space="preserve"> </t>
        </is>
      </c>
      <c r="E137" s="4" t="inlineStr">
        <is>
          <t xml:space="preserve"> </t>
        </is>
      </c>
    </row>
    <row r="138">
      <c r="A138" s="4" t="inlineStr">
        <is>
          <t>Deferred tax liabilities</t>
        </is>
      </c>
      <c r="B138" s="6" t="n">
        <v>0</v>
      </c>
      <c r="C138" s="6" t="n">
        <v>0</v>
      </c>
      <c r="D138" s="4" t="inlineStr">
        <is>
          <t xml:space="preserve"> </t>
        </is>
      </c>
      <c r="E138" s="4" t="inlineStr">
        <is>
          <t xml:space="preserve"> </t>
        </is>
      </c>
    </row>
    <row r="139">
      <c r="A139" s="4" t="inlineStr">
        <is>
          <t>Other liabilities of Consolidated Funds</t>
        </is>
      </c>
      <c r="B139" s="8" t="n">
        <v>-0.4</v>
      </c>
      <c r="C139" s="8" t="n">
        <v>-0.1</v>
      </c>
      <c r="D139" s="4" t="inlineStr">
        <is>
          <t xml:space="preserve"> </t>
        </is>
      </c>
      <c r="E139" s="4" t="inlineStr">
        <is>
          <t xml:space="preserve"> </t>
        </is>
      </c>
    </row>
    <row r="140">
      <c r="A140" s="4" t="inlineStr">
        <is>
          <t>Lease liabilities</t>
        </is>
      </c>
      <c r="B140" s="6" t="n">
        <v>0</v>
      </c>
      <c r="C140" s="6" t="n">
        <v>0</v>
      </c>
      <c r="D140" s="4" t="inlineStr">
        <is>
          <t xml:space="preserve"> </t>
        </is>
      </c>
      <c r="E140" s="4" t="inlineStr">
        <is>
          <t xml:space="preserve"> </t>
        </is>
      </c>
    </row>
    <row r="141">
      <c r="A141" s="4" t="inlineStr">
        <is>
          <t>Accrued giveback obligations</t>
        </is>
      </c>
      <c r="B141" s="6" t="n">
        <v>0</v>
      </c>
      <c r="C141" s="6" t="n">
        <v>0</v>
      </c>
      <c r="D141" s="4" t="inlineStr">
        <is>
          <t xml:space="preserve"> </t>
        </is>
      </c>
      <c r="E141" s="4" t="inlineStr">
        <is>
          <t xml:space="preserve"> </t>
        </is>
      </c>
    </row>
    <row r="142">
      <c r="A142" s="4" t="inlineStr">
        <is>
          <t>Total liabilities</t>
        </is>
      </c>
      <c r="B142" s="6" t="n">
        <v>-375</v>
      </c>
      <c r="C142" s="8" t="n">
        <v>-0.1</v>
      </c>
      <c r="D142" s="4" t="inlineStr">
        <is>
          <t xml:space="preserve"> </t>
        </is>
      </c>
      <c r="E142" s="4" t="inlineStr">
        <is>
          <t xml:space="preserve"> </t>
        </is>
      </c>
    </row>
    <row r="143">
      <c r="A143" s="4" t="inlineStr">
        <is>
          <t>Common stock</t>
        </is>
      </c>
      <c r="B143" s="6" t="n">
        <v>0</v>
      </c>
      <c r="C143" s="6" t="n">
        <v>0</v>
      </c>
      <c r="D143" s="4" t="inlineStr">
        <is>
          <t xml:space="preserve"> </t>
        </is>
      </c>
      <c r="E143" s="4" t="inlineStr">
        <is>
          <t xml:space="preserve"> </t>
        </is>
      </c>
    </row>
    <row r="144">
      <c r="A144" s="4" t="inlineStr">
        <is>
          <t>Additional paid-in capital</t>
        </is>
      </c>
      <c r="B144" s="8" t="n">
        <v>-238.7</v>
      </c>
      <c r="C144" s="8" t="n">
        <v>-198.6</v>
      </c>
      <c r="D144" s="4" t="inlineStr">
        <is>
          <t xml:space="preserve"> </t>
        </is>
      </c>
      <c r="E144" s="4" t="inlineStr">
        <is>
          <t xml:space="preserve"> </t>
        </is>
      </c>
    </row>
    <row r="145">
      <c r="A145" s="4" t="inlineStr">
        <is>
          <t>Retained earnings</t>
        </is>
      </c>
      <c r="B145" s="6" t="n">
        <v>0</v>
      </c>
      <c r="C145" s="6" t="n">
        <v>0</v>
      </c>
      <c r="D145" s="4" t="inlineStr">
        <is>
          <t xml:space="preserve"> </t>
        </is>
      </c>
      <c r="E145" s="4" t="inlineStr">
        <is>
          <t xml:space="preserve"> </t>
        </is>
      </c>
    </row>
    <row r="146">
      <c r="A146" s="4" t="inlineStr">
        <is>
          <t>Accumulated other comprehensive income (loss)</t>
        </is>
      </c>
      <c r="B146" s="8" t="n">
        <v>10.6</v>
      </c>
      <c r="C146" s="8" t="n">
        <v>2.9</v>
      </c>
      <c r="D146" s="4" t="inlineStr">
        <is>
          <t xml:space="preserve"> </t>
        </is>
      </c>
      <c r="E146" s="4" t="inlineStr">
        <is>
          <t xml:space="preserve"> </t>
        </is>
      </c>
    </row>
    <row r="147">
      <c r="A147" s="4" t="inlineStr">
        <is>
          <t>Non-controlling interests in consolidated entities</t>
        </is>
      </c>
      <c r="B147" s="6" t="n">
        <v>0</v>
      </c>
      <c r="C147" s="6" t="n">
        <v>0</v>
      </c>
      <c r="D147" s="4" t="inlineStr">
        <is>
          <t xml:space="preserve"> </t>
        </is>
      </c>
      <c r="E147" s="4" t="inlineStr">
        <is>
          <t xml:space="preserve"> </t>
        </is>
      </c>
    </row>
    <row r="148">
      <c r="A148" s="4" t="inlineStr">
        <is>
          <t>Total equity</t>
        </is>
      </c>
      <c r="B148" s="8" t="n">
        <v>-228.1</v>
      </c>
      <c r="C148" s="8" t="n">
        <v>-195.7</v>
      </c>
      <c r="D148" s="4" t="inlineStr">
        <is>
          <t xml:space="preserve"> </t>
        </is>
      </c>
      <c r="E148" s="4" t="inlineStr">
        <is>
          <t xml:space="preserve"> </t>
        </is>
      </c>
    </row>
    <row r="149">
      <c r="A149" s="4" t="inlineStr">
        <is>
          <t>Total liabilities and equity</t>
        </is>
      </c>
      <c r="B149" s="7" t="n">
        <v>-603.1</v>
      </c>
      <c r="C149" s="7" t="n">
        <v>-195.8</v>
      </c>
      <c r="D149" s="4" t="inlineStr">
        <is>
          <t xml:space="preserve"> </t>
        </is>
      </c>
      <c r="E14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Results of Operation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vestment income</t>
        </is>
      </c>
      <c r="B4" s="5" t="n">
        <v>1898</v>
      </c>
      <c r="C4" s="7" t="n">
        <v>6721.9</v>
      </c>
      <c r="D4" s="7" t="n">
        <v>1095.2</v>
      </c>
    </row>
    <row r="5">
      <c r="A5" s="4" t="inlineStr">
        <is>
          <t>Interest and other income</t>
        </is>
      </c>
      <c r="B5" s="8" t="n">
        <v>135.9</v>
      </c>
      <c r="C5" s="8" t="n">
        <v>90.7</v>
      </c>
      <c r="D5" s="8" t="n">
        <v>89.59999999999999</v>
      </c>
    </row>
    <row r="6">
      <c r="A6" s="4" t="inlineStr">
        <is>
          <t>Interest and other income of Consolidated Funds</t>
        </is>
      </c>
      <c r="B6" s="6" t="n">
        <v>311</v>
      </c>
      <c r="C6" s="8" t="n">
        <v>253.2</v>
      </c>
      <c r="D6" s="8" t="n">
        <v>226.8</v>
      </c>
    </row>
    <row r="7">
      <c r="A7" s="4" t="inlineStr">
        <is>
          <t>Total revenues</t>
        </is>
      </c>
      <c r="B7" s="8" t="n">
        <v>4438.7</v>
      </c>
      <c r="C7" s="8" t="n">
        <v>8782.1</v>
      </c>
      <c r="D7" s="8" t="n">
        <v>2934.6</v>
      </c>
    </row>
    <row r="8">
      <c r="A8" s="3" t="inlineStr">
        <is>
          <t>Compensation and benefits</t>
        </is>
      </c>
      <c r="B8" s="4" t="inlineStr">
        <is>
          <t xml:space="preserve"> </t>
        </is>
      </c>
      <c r="C8" s="4" t="inlineStr">
        <is>
          <t xml:space="preserve"> </t>
        </is>
      </c>
      <c r="D8" s="4" t="inlineStr">
        <is>
          <t xml:space="preserve"> </t>
        </is>
      </c>
    </row>
    <row r="9">
      <c r="A9" s="4" t="inlineStr">
        <is>
          <t>Cash-based compensation and benefits</t>
        </is>
      </c>
      <c r="B9" s="6" t="n">
        <v>1052</v>
      </c>
      <c r="C9" s="6" t="n">
        <v>908</v>
      </c>
      <c r="D9" s="8" t="n">
        <v>849.6</v>
      </c>
    </row>
    <row r="10">
      <c r="A10" s="4" t="inlineStr">
        <is>
          <t>Equity-based compensation</t>
        </is>
      </c>
      <c r="B10" s="6" t="n">
        <v>154</v>
      </c>
      <c r="C10" s="8" t="n">
        <v>163.1</v>
      </c>
      <c r="D10" s="6" t="n">
        <v>105</v>
      </c>
    </row>
    <row r="11">
      <c r="A11" s="4" t="inlineStr">
        <is>
          <t>Performance allocations and incentive fee related compensation</t>
        </is>
      </c>
      <c r="B11" s="8" t="n">
        <v>719.9</v>
      </c>
      <c r="C11" s="6" t="n">
        <v>2961</v>
      </c>
      <c r="D11" s="8" t="n">
        <v>779.1</v>
      </c>
    </row>
    <row r="12">
      <c r="A12" s="4" t="inlineStr">
        <is>
          <t>Total compensation and benefits</t>
        </is>
      </c>
      <c r="B12" s="8" t="n">
        <v>1925.9</v>
      </c>
      <c r="C12" s="8" t="n">
        <v>4032.1</v>
      </c>
      <c r="D12" s="8" t="n">
        <v>1733.7</v>
      </c>
    </row>
    <row r="13">
      <c r="A13" s="4" t="inlineStr">
        <is>
          <t>General, administrative and other expenses</t>
        </is>
      </c>
      <c r="B13" s="8" t="n">
        <v>575.8</v>
      </c>
      <c r="C13" s="8" t="n">
        <v>431.7</v>
      </c>
      <c r="D13" s="8" t="n">
        <v>349.3</v>
      </c>
    </row>
    <row r="14">
      <c r="A14" s="4" t="inlineStr">
        <is>
          <t>Interest</t>
        </is>
      </c>
      <c r="B14" s="8" t="n">
        <v>110.4</v>
      </c>
      <c r="C14" s="8" t="n">
        <v>113.3</v>
      </c>
      <c r="D14" s="6" t="n">
        <v>94</v>
      </c>
    </row>
    <row r="15">
      <c r="A15" s="4" t="inlineStr">
        <is>
          <t>Interest and other expenses of Consolidated Funds</t>
        </is>
      </c>
      <c r="B15" s="8" t="n">
        <v>211.6</v>
      </c>
      <c r="C15" s="8" t="n">
        <v>178.5</v>
      </c>
      <c r="D15" s="8" t="n">
        <v>163.5</v>
      </c>
    </row>
    <row r="16">
      <c r="A16" s="4" t="inlineStr">
        <is>
          <t>Other non-operating expenses (income)</t>
        </is>
      </c>
      <c r="B16" s="6" t="n">
        <v>1</v>
      </c>
      <c r="C16" s="8" t="n">
        <v>1.5</v>
      </c>
      <c r="D16" s="8" t="n">
        <v>-7.2</v>
      </c>
    </row>
    <row r="17">
      <c r="A17" s="4" t="inlineStr">
        <is>
          <t>Total expenses</t>
        </is>
      </c>
      <c r="B17" s="8" t="n">
        <v>2824.7</v>
      </c>
      <c r="C17" s="8" t="n">
        <v>4757.1</v>
      </c>
      <c r="D17" s="8" t="n">
        <v>2333.3</v>
      </c>
    </row>
    <row r="18">
      <c r="A18" s="3" t="inlineStr">
        <is>
          <t>Other income</t>
        </is>
      </c>
      <c r="B18" s="4" t="inlineStr">
        <is>
          <t xml:space="preserve"> </t>
        </is>
      </c>
      <c r="C18" s="4" t="inlineStr">
        <is>
          <t xml:space="preserve"> </t>
        </is>
      </c>
      <c r="D18" s="4" t="inlineStr">
        <is>
          <t xml:space="preserve"> </t>
        </is>
      </c>
    </row>
    <row r="19">
      <c r="A19" s="4" t="inlineStr">
        <is>
          <t>Net investment gains (losses) of Consolidated Funds</t>
        </is>
      </c>
      <c r="B19" s="8" t="n">
        <v>-41.5</v>
      </c>
      <c r="C19" s="8" t="n">
        <v>2.5</v>
      </c>
      <c r="D19" s="8" t="n">
        <v>-21.3</v>
      </c>
    </row>
    <row r="20">
      <c r="A20" s="4" t="inlineStr">
        <is>
          <t>Income before provision for income taxes</t>
        </is>
      </c>
      <c r="B20" s="8" t="n">
        <v>1572.5</v>
      </c>
      <c r="C20" s="8" t="n">
        <v>4027.5</v>
      </c>
      <c r="D20" s="6" t="n">
        <v>580</v>
      </c>
    </row>
    <row r="21">
      <c r="A21" s="4" t="inlineStr">
        <is>
          <t>Provision for income taxes</t>
        </is>
      </c>
      <c r="B21" s="8" t="n">
        <v>287.8</v>
      </c>
      <c r="C21" s="8" t="n">
        <v>982.3</v>
      </c>
      <c r="D21" s="8" t="n">
        <v>197.2</v>
      </c>
    </row>
    <row r="22">
      <c r="A22" s="4" t="inlineStr">
        <is>
          <t>Net income</t>
        </is>
      </c>
      <c r="B22" s="8" t="n">
        <v>1284.7</v>
      </c>
      <c r="C22" s="8" t="n">
        <v>3045.2</v>
      </c>
      <c r="D22" s="8" t="n">
        <v>382.8</v>
      </c>
    </row>
    <row r="23">
      <c r="A23" s="4" t="inlineStr">
        <is>
          <t>Net income attributable to non-controlling interests in consolidated entities</t>
        </is>
      </c>
      <c r="B23" s="8" t="n">
        <v>59.7</v>
      </c>
      <c r="C23" s="8" t="n">
        <v>70.5</v>
      </c>
      <c r="D23" s="8" t="n">
        <v>34.6</v>
      </c>
    </row>
    <row r="24">
      <c r="A24" s="4" t="inlineStr">
        <is>
          <t>Net income (loss) attributable to The Carlyle Group Inc.</t>
        </is>
      </c>
      <c r="B24" s="6" t="n">
        <v>1225</v>
      </c>
      <c r="C24" s="8" t="n">
        <v>2974.7</v>
      </c>
      <c r="D24" s="8" t="n">
        <v>348.2</v>
      </c>
    </row>
    <row r="25">
      <c r="A25" s="4" t="inlineStr">
        <is>
          <t>Consolidated Operating Entities</t>
        </is>
      </c>
      <c r="B25" s="4" t="inlineStr">
        <is>
          <t xml:space="preserve"> </t>
        </is>
      </c>
      <c r="C25" s="4" t="inlineStr">
        <is>
          <t xml:space="preserve"> </t>
        </is>
      </c>
      <c r="D25" s="4" t="inlineStr">
        <is>
          <t xml:space="preserve"> </t>
        </is>
      </c>
    </row>
    <row r="26">
      <c r="A26" s="3" t="inlineStr">
        <is>
          <t>Compensation and benefits</t>
        </is>
      </c>
      <c r="B26" s="4" t="inlineStr">
        <is>
          <t xml:space="preserve"> </t>
        </is>
      </c>
      <c r="C26" s="4" t="inlineStr">
        <is>
          <t xml:space="preserve"> </t>
        </is>
      </c>
      <c r="D26" s="4" t="inlineStr">
        <is>
          <t xml:space="preserve"> </t>
        </is>
      </c>
    </row>
    <row r="27">
      <c r="A27" s="4" t="inlineStr">
        <is>
          <t>Equity-based compensation</t>
        </is>
      </c>
      <c r="B27" s="6" t="n">
        <v>154</v>
      </c>
      <c r="C27" s="8" t="n">
        <v>163.1</v>
      </c>
      <c r="D27" s="6" t="n">
        <v>105</v>
      </c>
    </row>
    <row r="28">
      <c r="A28" s="3" t="inlineStr">
        <is>
          <t>Other income</t>
        </is>
      </c>
      <c r="B28" s="4" t="inlineStr">
        <is>
          <t xml:space="preserve"> </t>
        </is>
      </c>
      <c r="C28" s="4" t="inlineStr">
        <is>
          <t xml:space="preserve"> </t>
        </is>
      </c>
      <c r="D28" s="4" t="inlineStr">
        <is>
          <t xml:space="preserve"> </t>
        </is>
      </c>
    </row>
    <row r="29">
      <c r="A29" s="4" t="inlineStr">
        <is>
          <t>Net income</t>
        </is>
      </c>
      <c r="B29" s="8" t="n">
        <v>1248.6</v>
      </c>
      <c r="C29" s="8" t="n">
        <v>3042.5</v>
      </c>
      <c r="D29" s="8" t="n">
        <v>374.7</v>
      </c>
    </row>
    <row r="30">
      <c r="A30" s="4" t="inlineStr">
        <is>
          <t>Consolidated Entities | Consolidated Operating Entiti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Investment income</t>
        </is>
      </c>
      <c r="B32" s="8" t="n">
        <v>1875.3</v>
      </c>
      <c r="C32" s="8" t="n">
        <v>6750.6</v>
      </c>
      <c r="D32" s="8" t="n">
        <v>1089.5</v>
      </c>
    </row>
    <row r="33">
      <c r="A33" s="4" t="inlineStr">
        <is>
          <t>Interest and other income</t>
        </is>
      </c>
      <c r="B33" s="8" t="n">
        <v>154.1</v>
      </c>
      <c r="C33" s="8" t="n">
        <v>112.7</v>
      </c>
      <c r="D33" s="8" t="n">
        <v>101.6</v>
      </c>
    </row>
    <row r="34">
      <c r="A34" s="4" t="inlineStr">
        <is>
          <t>Interest and other income of Consolidated Funds</t>
        </is>
      </c>
      <c r="B34" s="6" t="n">
        <v>0</v>
      </c>
      <c r="C34" s="6" t="n">
        <v>0</v>
      </c>
      <c r="D34" s="6" t="n">
        <v>0</v>
      </c>
    </row>
    <row r="35">
      <c r="A35" s="4" t="inlineStr">
        <is>
          <t>Total revenues</t>
        </is>
      </c>
      <c r="B35" s="8" t="n">
        <v>4149.9</v>
      </c>
      <c r="C35" s="8" t="n">
        <v>8603.6</v>
      </c>
      <c r="D35" s="8" t="n">
        <v>2741.7</v>
      </c>
    </row>
    <row r="36">
      <c r="A36" s="3" t="inlineStr">
        <is>
          <t>Compensation and benefits</t>
        </is>
      </c>
      <c r="B36" s="4" t="inlineStr">
        <is>
          <t xml:space="preserve"> </t>
        </is>
      </c>
      <c r="C36" s="4" t="inlineStr">
        <is>
          <t xml:space="preserve"> </t>
        </is>
      </c>
      <c r="D36" s="4" t="inlineStr">
        <is>
          <t xml:space="preserve"> </t>
        </is>
      </c>
    </row>
    <row r="37">
      <c r="A37" s="4" t="inlineStr">
        <is>
          <t>Cash-based compensation and benefits</t>
        </is>
      </c>
      <c r="B37" s="6" t="n">
        <v>1052</v>
      </c>
      <c r="C37" s="6" t="n">
        <v>908</v>
      </c>
      <c r="D37" s="8" t="n">
        <v>849.6</v>
      </c>
    </row>
    <row r="38">
      <c r="A38" s="4" t="inlineStr">
        <is>
          <t>Equity-based compensation</t>
        </is>
      </c>
      <c r="B38" s="6" t="n">
        <v>154</v>
      </c>
      <c r="C38" s="8" t="n">
        <v>163.1</v>
      </c>
      <c r="D38" s="6" t="n">
        <v>105</v>
      </c>
    </row>
    <row r="39">
      <c r="A39" s="4" t="inlineStr">
        <is>
          <t>Performance allocations and incentive fee related compensation</t>
        </is>
      </c>
      <c r="B39" s="8" t="n">
        <v>719.9</v>
      </c>
      <c r="C39" s="6" t="n">
        <v>2961</v>
      </c>
      <c r="D39" s="8" t="n">
        <v>779.1</v>
      </c>
    </row>
    <row r="40">
      <c r="A40" s="4" t="inlineStr">
        <is>
          <t>Total compensation and benefits</t>
        </is>
      </c>
      <c r="B40" s="8" t="n">
        <v>1925.9</v>
      </c>
      <c r="C40" s="8" t="n">
        <v>4032.1</v>
      </c>
      <c r="D40" s="8" t="n">
        <v>1733.7</v>
      </c>
    </row>
    <row r="41">
      <c r="A41" s="4" t="inlineStr">
        <is>
          <t>General, administrative and other expenses</t>
        </is>
      </c>
      <c r="B41" s="8" t="n">
        <v>576.2</v>
      </c>
      <c r="C41" s="8" t="n">
        <v>431.9</v>
      </c>
      <c r="D41" s="8" t="n">
        <v>349.3</v>
      </c>
    </row>
    <row r="42">
      <c r="A42" s="4" t="inlineStr">
        <is>
          <t>Interest</t>
        </is>
      </c>
      <c r="B42" s="8" t="n">
        <v>110.4</v>
      </c>
      <c r="C42" s="8" t="n">
        <v>113.3</v>
      </c>
      <c r="D42" s="6" t="n">
        <v>94</v>
      </c>
    </row>
    <row r="43">
      <c r="A43" s="4" t="inlineStr">
        <is>
          <t>Interest and other expenses of Consolidated Funds</t>
        </is>
      </c>
      <c r="B43" s="6" t="n">
        <v>0</v>
      </c>
      <c r="C43" s="6" t="n">
        <v>0</v>
      </c>
      <c r="D43" s="6" t="n">
        <v>0</v>
      </c>
    </row>
    <row r="44">
      <c r="A44" s="4" t="inlineStr">
        <is>
          <t>Other non-operating expenses (income)</t>
        </is>
      </c>
      <c r="B44" s="6" t="n">
        <v>1</v>
      </c>
      <c r="C44" s="8" t="n">
        <v>1.5</v>
      </c>
      <c r="D44" s="8" t="n">
        <v>-7.2</v>
      </c>
    </row>
    <row r="45">
      <c r="A45" s="4" t="inlineStr">
        <is>
          <t>Total expenses</t>
        </is>
      </c>
      <c r="B45" s="8" t="n">
        <v>2613.5</v>
      </c>
      <c r="C45" s="8" t="n">
        <v>4578.8</v>
      </c>
      <c r="D45" s="8" t="n">
        <v>2169.8</v>
      </c>
    </row>
    <row r="46">
      <c r="A46" s="3" t="inlineStr">
        <is>
          <t>Other income</t>
        </is>
      </c>
      <c r="B46" s="4" t="inlineStr">
        <is>
          <t xml:space="preserve"> </t>
        </is>
      </c>
      <c r="C46" s="4" t="inlineStr">
        <is>
          <t xml:space="preserve"> </t>
        </is>
      </c>
      <c r="D46" s="4" t="inlineStr">
        <is>
          <t xml:space="preserve"> </t>
        </is>
      </c>
    </row>
    <row r="47">
      <c r="A47" s="4" t="inlineStr">
        <is>
          <t>Net investment gains (losses) of Consolidated Funds</t>
        </is>
      </c>
      <c r="B47" s="6" t="n">
        <v>0</v>
      </c>
      <c r="C47" s="6" t="n">
        <v>0</v>
      </c>
      <c r="D47" s="6" t="n">
        <v>0</v>
      </c>
    </row>
    <row r="48">
      <c r="A48" s="4" t="inlineStr">
        <is>
          <t>Income before provision for income taxes</t>
        </is>
      </c>
      <c r="B48" s="8" t="n">
        <v>1536.4</v>
      </c>
      <c r="C48" s="8" t="n">
        <v>4024.8</v>
      </c>
      <c r="D48" s="8" t="n">
        <v>571.9</v>
      </c>
    </row>
    <row r="49">
      <c r="A49" s="4" t="inlineStr">
        <is>
          <t>Provision for income taxes</t>
        </is>
      </c>
      <c r="B49" s="8" t="n">
        <v>287.8</v>
      </c>
      <c r="C49" s="8" t="n">
        <v>982.3</v>
      </c>
      <c r="D49" s="8" t="n">
        <v>197.2</v>
      </c>
    </row>
    <row r="50">
      <c r="A50" s="4" t="inlineStr">
        <is>
          <t>Net income</t>
        </is>
      </c>
      <c r="B50" s="8" t="n">
        <v>1248.6</v>
      </c>
      <c r="C50" s="8" t="n">
        <v>3042.5</v>
      </c>
      <c r="D50" s="8" t="n">
        <v>374.7</v>
      </c>
    </row>
    <row r="51">
      <c r="A51" s="4" t="inlineStr">
        <is>
          <t>Net income attributable to non-controlling interests in consolidated entities</t>
        </is>
      </c>
      <c r="B51" s="8" t="n">
        <v>23.6</v>
      </c>
      <c r="C51" s="8" t="n">
        <v>67.8</v>
      </c>
      <c r="D51" s="8" t="n">
        <v>26.5</v>
      </c>
    </row>
    <row r="52">
      <c r="A52" s="4" t="inlineStr">
        <is>
          <t>Net income (loss) attributable to The Carlyle Group Inc.</t>
        </is>
      </c>
      <c r="B52" s="6" t="n">
        <v>1225</v>
      </c>
      <c r="C52" s="8" t="n">
        <v>2974.7</v>
      </c>
      <c r="D52" s="8" t="n">
        <v>348.2</v>
      </c>
    </row>
    <row r="53">
      <c r="A53" s="4" t="inlineStr">
        <is>
          <t>Consolidated Entities | Consolidated Fund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Investment income</t>
        </is>
      </c>
      <c r="B55" s="6" t="n">
        <v>0</v>
      </c>
      <c r="C55" s="6" t="n">
        <v>0</v>
      </c>
      <c r="D55" s="6" t="n">
        <v>0</v>
      </c>
    </row>
    <row r="56">
      <c r="A56" s="4" t="inlineStr">
        <is>
          <t>Interest and other income</t>
        </is>
      </c>
      <c r="B56" s="6" t="n">
        <v>0</v>
      </c>
      <c r="C56" s="6" t="n">
        <v>0</v>
      </c>
      <c r="D56" s="6" t="n">
        <v>0</v>
      </c>
    </row>
    <row r="57">
      <c r="A57" s="4" t="inlineStr">
        <is>
          <t>Interest and other income of Consolidated Funds</t>
        </is>
      </c>
      <c r="B57" s="6" t="n">
        <v>311</v>
      </c>
      <c r="C57" s="8" t="n">
        <v>253.2</v>
      </c>
      <c r="D57" s="8" t="n">
        <v>226.8</v>
      </c>
    </row>
    <row r="58">
      <c r="A58" s="4" t="inlineStr">
        <is>
          <t>Total revenues</t>
        </is>
      </c>
      <c r="B58" s="6" t="n">
        <v>311</v>
      </c>
      <c r="C58" s="8" t="n">
        <v>253.2</v>
      </c>
      <c r="D58" s="8" t="n">
        <v>226.8</v>
      </c>
    </row>
    <row r="59">
      <c r="A59" s="3" t="inlineStr">
        <is>
          <t>Compensation and benefits</t>
        </is>
      </c>
      <c r="B59" s="4" t="inlineStr">
        <is>
          <t xml:space="preserve"> </t>
        </is>
      </c>
      <c r="C59" s="4" t="inlineStr">
        <is>
          <t xml:space="preserve"> </t>
        </is>
      </c>
      <c r="D59" s="4" t="inlineStr">
        <is>
          <t xml:space="preserve"> </t>
        </is>
      </c>
    </row>
    <row r="60">
      <c r="A60" s="4" t="inlineStr">
        <is>
          <t>Cash-based compensation and benefits</t>
        </is>
      </c>
      <c r="B60" s="6" t="n">
        <v>0</v>
      </c>
      <c r="C60" s="6" t="n">
        <v>0</v>
      </c>
      <c r="D60" s="6" t="n">
        <v>0</v>
      </c>
    </row>
    <row r="61">
      <c r="A61" s="4" t="inlineStr">
        <is>
          <t>Equity-based compensation</t>
        </is>
      </c>
      <c r="B61" s="6" t="n">
        <v>0</v>
      </c>
      <c r="C61" s="6" t="n">
        <v>0</v>
      </c>
      <c r="D61" s="6" t="n">
        <v>0</v>
      </c>
    </row>
    <row r="62">
      <c r="A62" s="4" t="inlineStr">
        <is>
          <t>Performance allocations and incentive fee related compensation</t>
        </is>
      </c>
      <c r="B62" s="6" t="n">
        <v>0</v>
      </c>
      <c r="C62" s="6" t="n">
        <v>0</v>
      </c>
      <c r="D62" s="6" t="n">
        <v>0</v>
      </c>
    </row>
    <row r="63">
      <c r="A63" s="4" t="inlineStr">
        <is>
          <t>Total compensation and benefits</t>
        </is>
      </c>
      <c r="B63" s="6" t="n">
        <v>0</v>
      </c>
      <c r="C63" s="6" t="n">
        <v>0</v>
      </c>
      <c r="D63" s="6" t="n">
        <v>0</v>
      </c>
    </row>
    <row r="64">
      <c r="A64" s="4" t="inlineStr">
        <is>
          <t>General, administrative and other expenses</t>
        </is>
      </c>
      <c r="B64" s="6" t="n">
        <v>0</v>
      </c>
      <c r="C64" s="6" t="n">
        <v>0</v>
      </c>
      <c r="D64" s="6" t="n">
        <v>0</v>
      </c>
    </row>
    <row r="65">
      <c r="A65" s="4" t="inlineStr">
        <is>
          <t>Interest</t>
        </is>
      </c>
      <c r="B65" s="6" t="n">
        <v>0</v>
      </c>
      <c r="C65" s="6" t="n">
        <v>0</v>
      </c>
      <c r="D65" s="6" t="n">
        <v>0</v>
      </c>
    </row>
    <row r="66">
      <c r="A66" s="4" t="inlineStr">
        <is>
          <t>Interest and other expenses of Consolidated Funds</t>
        </is>
      </c>
      <c r="B66" s="8" t="n">
        <v>255.3</v>
      </c>
      <c r="C66" s="8" t="n">
        <v>217.8</v>
      </c>
      <c r="D66" s="8" t="n">
        <v>206.2</v>
      </c>
    </row>
    <row r="67">
      <c r="A67" s="4" t="inlineStr">
        <is>
          <t>Other non-operating expenses (income)</t>
        </is>
      </c>
      <c r="B67" s="6" t="n">
        <v>0</v>
      </c>
      <c r="C67" s="6" t="n">
        <v>0</v>
      </c>
      <c r="D67" s="6" t="n">
        <v>0</v>
      </c>
    </row>
    <row r="68">
      <c r="A68" s="4" t="inlineStr">
        <is>
          <t>Total expenses</t>
        </is>
      </c>
      <c r="B68" s="8" t="n">
        <v>255.3</v>
      </c>
      <c r="C68" s="8" t="n">
        <v>217.8</v>
      </c>
      <c r="D68" s="8" t="n">
        <v>206.2</v>
      </c>
    </row>
    <row r="69">
      <c r="A69" s="3" t="inlineStr">
        <is>
          <t>Other income</t>
        </is>
      </c>
      <c r="B69" s="4" t="inlineStr">
        <is>
          <t xml:space="preserve"> </t>
        </is>
      </c>
      <c r="C69" s="4" t="inlineStr">
        <is>
          <t xml:space="preserve"> </t>
        </is>
      </c>
      <c r="D69" s="4" t="inlineStr">
        <is>
          <t xml:space="preserve"> </t>
        </is>
      </c>
    </row>
    <row r="70">
      <c r="A70" s="4" t="inlineStr">
        <is>
          <t>Net investment gains (losses) of Consolidated Funds</t>
        </is>
      </c>
      <c r="B70" s="8" t="n">
        <v>-41.5</v>
      </c>
      <c r="C70" s="8" t="n">
        <v>2.5</v>
      </c>
      <c r="D70" s="8" t="n">
        <v>-21.3</v>
      </c>
    </row>
    <row r="71">
      <c r="A71" s="4" t="inlineStr">
        <is>
          <t>Income before provision for income taxes</t>
        </is>
      </c>
      <c r="B71" s="8" t="n">
        <v>14.2</v>
      </c>
      <c r="C71" s="8" t="n">
        <v>37.9</v>
      </c>
      <c r="D71" s="8" t="n">
        <v>-0.7</v>
      </c>
    </row>
    <row r="72">
      <c r="A72" s="4" t="inlineStr">
        <is>
          <t>Provision for income taxes</t>
        </is>
      </c>
      <c r="B72" s="6" t="n">
        <v>0</v>
      </c>
      <c r="C72" s="6" t="n">
        <v>0</v>
      </c>
      <c r="D72" s="6" t="n">
        <v>0</v>
      </c>
    </row>
    <row r="73">
      <c r="A73" s="4" t="inlineStr">
        <is>
          <t>Net income</t>
        </is>
      </c>
      <c r="B73" s="8" t="n">
        <v>14.2</v>
      </c>
      <c r="C73" s="8" t="n">
        <v>37.9</v>
      </c>
      <c r="D73" s="8" t="n">
        <v>-0.7</v>
      </c>
    </row>
    <row r="74">
      <c r="A74" s="4" t="inlineStr">
        <is>
          <t>Net income attributable to non-controlling interests in consolidated entities</t>
        </is>
      </c>
      <c r="B74" s="6" t="n">
        <v>0</v>
      </c>
      <c r="C74" s="6" t="n">
        <v>0</v>
      </c>
      <c r="D74" s="6" t="n">
        <v>0</v>
      </c>
    </row>
    <row r="75">
      <c r="A75" s="4" t="inlineStr">
        <is>
          <t>Net income (loss) attributable to The Carlyle Group Inc.</t>
        </is>
      </c>
      <c r="B75" s="8" t="n">
        <v>14.2</v>
      </c>
      <c r="C75" s="8" t="n">
        <v>37.9</v>
      </c>
      <c r="D75" s="8" t="n">
        <v>-0.7</v>
      </c>
    </row>
    <row r="76">
      <c r="A76" s="4" t="inlineStr">
        <is>
          <t>Eliminations</t>
        </is>
      </c>
      <c r="B76" s="4" t="inlineStr">
        <is>
          <t xml:space="preserve"> </t>
        </is>
      </c>
      <c r="C76" s="4" t="inlineStr">
        <is>
          <t xml:space="preserve"> </t>
        </is>
      </c>
      <c r="D76" s="4" t="inlineStr">
        <is>
          <t xml:space="preserve"> </t>
        </is>
      </c>
    </row>
    <row r="77">
      <c r="A77" s="3" t="inlineStr">
        <is>
          <t>Revenues</t>
        </is>
      </c>
      <c r="B77" s="4" t="inlineStr">
        <is>
          <t xml:space="preserve"> </t>
        </is>
      </c>
      <c r="C77" s="4" t="inlineStr">
        <is>
          <t xml:space="preserve"> </t>
        </is>
      </c>
      <c r="D77" s="4" t="inlineStr">
        <is>
          <t xml:space="preserve"> </t>
        </is>
      </c>
    </row>
    <row r="78">
      <c r="A78" s="4" t="inlineStr">
        <is>
          <t>Investment income</t>
        </is>
      </c>
      <c r="B78" s="8" t="n">
        <v>22.7</v>
      </c>
      <c r="C78" s="8" t="n">
        <v>-28.7</v>
      </c>
      <c r="D78" s="8" t="n">
        <v>5.7</v>
      </c>
    </row>
    <row r="79">
      <c r="A79" s="4" t="inlineStr">
        <is>
          <t>Interest and other income</t>
        </is>
      </c>
      <c r="B79" s="8" t="n">
        <v>-18.2</v>
      </c>
      <c r="C79" s="6" t="n">
        <v>-22</v>
      </c>
      <c r="D79" s="6" t="n">
        <v>-12</v>
      </c>
    </row>
    <row r="80">
      <c r="A80" s="4" t="inlineStr">
        <is>
          <t>Interest and other income of Consolidated Funds</t>
        </is>
      </c>
      <c r="B80" s="6" t="n">
        <v>0</v>
      </c>
      <c r="C80" s="6" t="n">
        <v>0</v>
      </c>
      <c r="D80" s="6" t="n">
        <v>0</v>
      </c>
    </row>
    <row r="81">
      <c r="A81" s="4" t="inlineStr">
        <is>
          <t>Total revenues</t>
        </is>
      </c>
      <c r="B81" s="8" t="n">
        <v>-22.2</v>
      </c>
      <c r="C81" s="8" t="n">
        <v>-74.7</v>
      </c>
      <c r="D81" s="8" t="n">
        <v>-33.9</v>
      </c>
    </row>
    <row r="82">
      <c r="A82" s="3" t="inlineStr">
        <is>
          <t>Compensation and benefits</t>
        </is>
      </c>
      <c r="B82" s="4" t="inlineStr">
        <is>
          <t xml:space="preserve"> </t>
        </is>
      </c>
      <c r="C82" s="4" t="inlineStr">
        <is>
          <t xml:space="preserve"> </t>
        </is>
      </c>
      <c r="D82" s="4" t="inlineStr">
        <is>
          <t xml:space="preserve"> </t>
        </is>
      </c>
    </row>
    <row r="83">
      <c r="A83" s="4" t="inlineStr">
        <is>
          <t>Cash-based compensation and benefits</t>
        </is>
      </c>
      <c r="B83" s="6" t="n">
        <v>0</v>
      </c>
      <c r="C83" s="6" t="n">
        <v>0</v>
      </c>
      <c r="D83" s="6" t="n">
        <v>0</v>
      </c>
    </row>
    <row r="84">
      <c r="A84" s="4" t="inlineStr">
        <is>
          <t>Equity-based compensation</t>
        </is>
      </c>
      <c r="B84" s="6" t="n">
        <v>0</v>
      </c>
      <c r="C84" s="6" t="n">
        <v>0</v>
      </c>
      <c r="D84" s="6" t="n">
        <v>0</v>
      </c>
    </row>
    <row r="85">
      <c r="A85" s="4" t="inlineStr">
        <is>
          <t>Performance allocations and incentive fee related compensation</t>
        </is>
      </c>
      <c r="B85" s="6" t="n">
        <v>0</v>
      </c>
      <c r="C85" s="6" t="n">
        <v>0</v>
      </c>
      <c r="D85" s="6" t="n">
        <v>0</v>
      </c>
    </row>
    <row r="86">
      <c r="A86" s="4" t="inlineStr">
        <is>
          <t>Total compensation and benefits</t>
        </is>
      </c>
      <c r="B86" s="6" t="n">
        <v>0</v>
      </c>
      <c r="C86" s="6" t="n">
        <v>0</v>
      </c>
      <c r="D86" s="6" t="n">
        <v>0</v>
      </c>
    </row>
    <row r="87">
      <c r="A87" s="4" t="inlineStr">
        <is>
          <t>General, administrative and other expenses</t>
        </is>
      </c>
      <c r="B87" s="8" t="n">
        <v>-0.4</v>
      </c>
      <c r="C87" s="8" t="n">
        <v>-0.2</v>
      </c>
      <c r="D87" s="6" t="n">
        <v>0</v>
      </c>
    </row>
    <row r="88">
      <c r="A88" s="4" t="inlineStr">
        <is>
          <t>Interest</t>
        </is>
      </c>
      <c r="B88" s="6" t="n">
        <v>0</v>
      </c>
      <c r="C88" s="6" t="n">
        <v>0</v>
      </c>
      <c r="D88" s="6" t="n">
        <v>0</v>
      </c>
    </row>
    <row r="89">
      <c r="A89" s="4" t="inlineStr">
        <is>
          <t>Interest and other expenses of Consolidated Funds</t>
        </is>
      </c>
      <c r="B89" s="8" t="n">
        <v>-43.7</v>
      </c>
      <c r="C89" s="8" t="n">
        <v>-39.3</v>
      </c>
      <c r="D89" s="8" t="n">
        <v>-42.7</v>
      </c>
    </row>
    <row r="90">
      <c r="A90" s="4" t="inlineStr">
        <is>
          <t>Other non-operating expenses (income)</t>
        </is>
      </c>
      <c r="B90" s="6" t="n">
        <v>0</v>
      </c>
      <c r="C90" s="6" t="n">
        <v>0</v>
      </c>
      <c r="D90" s="6" t="n">
        <v>0</v>
      </c>
    </row>
    <row r="91">
      <c r="A91" s="4" t="inlineStr">
        <is>
          <t>Total expenses</t>
        </is>
      </c>
      <c r="B91" s="8" t="n">
        <v>-44.1</v>
      </c>
      <c r="C91" s="8" t="n">
        <v>-39.5</v>
      </c>
      <c r="D91" s="8" t="n">
        <v>-42.7</v>
      </c>
    </row>
    <row r="92">
      <c r="A92" s="3" t="inlineStr">
        <is>
          <t>Other income</t>
        </is>
      </c>
      <c r="B92" s="4" t="inlineStr">
        <is>
          <t xml:space="preserve"> </t>
        </is>
      </c>
      <c r="C92" s="4" t="inlineStr">
        <is>
          <t xml:space="preserve"> </t>
        </is>
      </c>
      <c r="D92" s="4" t="inlineStr">
        <is>
          <t xml:space="preserve"> </t>
        </is>
      </c>
    </row>
    <row r="93">
      <c r="A93" s="4" t="inlineStr">
        <is>
          <t>Net investment gains (losses) of Consolidated Funds</t>
        </is>
      </c>
      <c r="B93" s="6" t="n">
        <v>0</v>
      </c>
      <c r="C93" s="6" t="n">
        <v>0</v>
      </c>
      <c r="D93" s="6" t="n">
        <v>0</v>
      </c>
    </row>
    <row r="94">
      <c r="A94" s="4" t="inlineStr">
        <is>
          <t>Income before provision for income taxes</t>
        </is>
      </c>
      <c r="B94" s="8" t="n">
        <v>21.9</v>
      </c>
      <c r="C94" s="8" t="n">
        <v>-35.2</v>
      </c>
      <c r="D94" s="8" t="n">
        <v>8.800000000000001</v>
      </c>
    </row>
    <row r="95">
      <c r="A95" s="4" t="inlineStr">
        <is>
          <t>Provision for income taxes</t>
        </is>
      </c>
      <c r="B95" s="6" t="n">
        <v>0</v>
      </c>
      <c r="C95" s="6" t="n">
        <v>0</v>
      </c>
      <c r="D95" s="6" t="n">
        <v>0</v>
      </c>
    </row>
    <row r="96">
      <c r="A96" s="4" t="inlineStr">
        <is>
          <t>Net income</t>
        </is>
      </c>
      <c r="B96" s="8" t="n">
        <v>21.9</v>
      </c>
      <c r="C96" s="8" t="n">
        <v>-35.2</v>
      </c>
      <c r="D96" s="8" t="n">
        <v>8.800000000000001</v>
      </c>
    </row>
    <row r="97">
      <c r="A97" s="4" t="inlineStr">
        <is>
          <t>Net income attributable to non-controlling interests in consolidated entities</t>
        </is>
      </c>
      <c r="B97" s="8" t="n">
        <v>36.1</v>
      </c>
      <c r="C97" s="8" t="n">
        <v>2.7</v>
      </c>
      <c r="D97" s="8" t="n">
        <v>8.1</v>
      </c>
    </row>
    <row r="98">
      <c r="A98" s="4" t="inlineStr">
        <is>
          <t>Net income (loss) attributable to The Carlyle Group Inc.</t>
        </is>
      </c>
      <c r="B98" s="8" t="n">
        <v>-14.2</v>
      </c>
      <c r="C98" s="8" t="n">
        <v>-37.9</v>
      </c>
      <c r="D98" s="8" t="n">
        <v>0.7</v>
      </c>
    </row>
    <row r="99">
      <c r="A99" s="4" t="inlineStr">
        <is>
          <t>Fund management fees</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Fund management fees and incentive fees</t>
        </is>
      </c>
      <c r="B101" s="8" t="n">
        <v>2030.1</v>
      </c>
      <c r="C101" s="8" t="n">
        <v>1667.5</v>
      </c>
      <c r="D101" s="6" t="n">
        <v>1486</v>
      </c>
    </row>
    <row r="102">
      <c r="A102" s="4" t="inlineStr">
        <is>
          <t>Fund management fees | Consolidated Entities | Consolidated Operating Entities</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Fund management fees and incentive fees</t>
        </is>
      </c>
      <c r="B104" s="8" t="n">
        <v>2056.7</v>
      </c>
      <c r="C104" s="8" t="n">
        <v>1691.5</v>
      </c>
      <c r="D104" s="8" t="n">
        <v>1513.6</v>
      </c>
    </row>
    <row r="105">
      <c r="A105" s="4" t="inlineStr">
        <is>
          <t>Fund management fees | Consolidated Entities | Consolidated Funds</t>
        </is>
      </c>
      <c r="B105" s="4" t="inlineStr">
        <is>
          <t xml:space="preserve"> </t>
        </is>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Fund management fees and incentive fees</t>
        </is>
      </c>
      <c r="B107" s="6" t="n">
        <v>0</v>
      </c>
      <c r="C107" s="6" t="n">
        <v>0</v>
      </c>
      <c r="D107" s="6" t="n">
        <v>0</v>
      </c>
    </row>
    <row r="108">
      <c r="A108" s="4" t="inlineStr">
        <is>
          <t>Fund management fees | Eliminations</t>
        </is>
      </c>
      <c r="B108" s="4" t="inlineStr">
        <is>
          <t xml:space="preserve"> </t>
        </is>
      </c>
      <c r="C108" s="4" t="inlineStr">
        <is>
          <t xml:space="preserve"> </t>
        </is>
      </c>
      <c r="D108" s="4" t="inlineStr">
        <is>
          <t xml:space="preserve"> </t>
        </is>
      </c>
    </row>
    <row r="109">
      <c r="A109" s="3" t="inlineStr">
        <is>
          <t>Revenues</t>
        </is>
      </c>
      <c r="B109" s="4" t="inlineStr">
        <is>
          <t xml:space="preserve"> </t>
        </is>
      </c>
      <c r="C109" s="4" t="inlineStr">
        <is>
          <t xml:space="preserve"> </t>
        </is>
      </c>
      <c r="D109" s="4" t="inlineStr">
        <is>
          <t xml:space="preserve"> </t>
        </is>
      </c>
    </row>
    <row r="110">
      <c r="A110" s="4" t="inlineStr">
        <is>
          <t>Fund management fees and incentive fees</t>
        </is>
      </c>
      <c r="B110" s="8" t="n">
        <v>-26.6</v>
      </c>
      <c r="C110" s="6" t="n">
        <v>-24</v>
      </c>
      <c r="D110" s="8" t="n">
        <v>-27.6</v>
      </c>
    </row>
    <row r="111">
      <c r="A111" s="4" t="inlineStr">
        <is>
          <t>Incentive fees</t>
        </is>
      </c>
      <c r="B111" s="4" t="inlineStr">
        <is>
          <t xml:space="preserve"> </t>
        </is>
      </c>
      <c r="C111" s="4" t="inlineStr">
        <is>
          <t xml:space="preserve"> </t>
        </is>
      </c>
      <c r="D111" s="4" t="inlineStr">
        <is>
          <t xml:space="preserve"> </t>
        </is>
      </c>
    </row>
    <row r="112">
      <c r="A112" s="3" t="inlineStr">
        <is>
          <t>Revenues</t>
        </is>
      </c>
      <c r="B112" s="4" t="inlineStr">
        <is>
          <t xml:space="preserve"> </t>
        </is>
      </c>
      <c r="C112" s="4" t="inlineStr">
        <is>
          <t xml:space="preserve"> </t>
        </is>
      </c>
      <c r="D112" s="4" t="inlineStr">
        <is>
          <t xml:space="preserve"> </t>
        </is>
      </c>
    </row>
    <row r="113">
      <c r="A113" s="4" t="inlineStr">
        <is>
          <t>Fund management fees and incentive fees</t>
        </is>
      </c>
      <c r="B113" s="8" t="n">
        <v>63.7</v>
      </c>
      <c r="C113" s="8" t="n">
        <v>48.8</v>
      </c>
      <c r="D113" s="6" t="n">
        <v>37</v>
      </c>
    </row>
    <row r="114">
      <c r="A114" s="4" t="inlineStr">
        <is>
          <t>Incentive fees | Consolidated Entities | Consolidated Operating Entities</t>
        </is>
      </c>
      <c r="B114" s="4" t="inlineStr">
        <is>
          <t xml:space="preserve"> </t>
        </is>
      </c>
      <c r="C114" s="4" t="inlineStr">
        <is>
          <t xml:space="preserve"> </t>
        </is>
      </c>
      <c r="D114" s="4" t="inlineStr">
        <is>
          <t xml:space="preserve"> </t>
        </is>
      </c>
    </row>
    <row r="115">
      <c r="A115" s="3" t="inlineStr">
        <is>
          <t>Revenues</t>
        </is>
      </c>
      <c r="B115" s="4" t="inlineStr">
        <is>
          <t xml:space="preserve"> </t>
        </is>
      </c>
      <c r="C115" s="4" t="inlineStr">
        <is>
          <t xml:space="preserve"> </t>
        </is>
      </c>
      <c r="D115" s="4" t="inlineStr">
        <is>
          <t xml:space="preserve"> </t>
        </is>
      </c>
    </row>
    <row r="116">
      <c r="A116" s="4" t="inlineStr">
        <is>
          <t>Fund management fees and incentive fees</t>
        </is>
      </c>
      <c r="B116" s="8" t="n">
        <v>63.8</v>
      </c>
      <c r="C116" s="8" t="n">
        <v>48.8</v>
      </c>
      <c r="D116" s="6" t="n">
        <v>37</v>
      </c>
    </row>
    <row r="117">
      <c r="A117" s="4" t="inlineStr">
        <is>
          <t>Incentive fees | Consolidated Entities | Consolidated Funds</t>
        </is>
      </c>
      <c r="B117" s="4" t="inlineStr">
        <is>
          <t xml:space="preserve"> </t>
        </is>
      </c>
      <c r="C117" s="4" t="inlineStr">
        <is>
          <t xml:space="preserve"> </t>
        </is>
      </c>
      <c r="D117" s="4" t="inlineStr">
        <is>
          <t xml:space="preserve"> </t>
        </is>
      </c>
    </row>
    <row r="118">
      <c r="A118" s="3" t="inlineStr">
        <is>
          <t>Revenues</t>
        </is>
      </c>
      <c r="B118" s="4" t="inlineStr">
        <is>
          <t xml:space="preserve"> </t>
        </is>
      </c>
      <c r="C118" s="4" t="inlineStr">
        <is>
          <t xml:space="preserve"> </t>
        </is>
      </c>
      <c r="D118" s="4" t="inlineStr">
        <is>
          <t xml:space="preserve"> </t>
        </is>
      </c>
    </row>
    <row r="119">
      <c r="A119" s="4" t="inlineStr">
        <is>
          <t>Fund management fees and incentive fees</t>
        </is>
      </c>
      <c r="B119" s="6" t="n">
        <v>0</v>
      </c>
      <c r="C119" s="6" t="n">
        <v>0</v>
      </c>
      <c r="D119" s="6" t="n">
        <v>0</v>
      </c>
    </row>
    <row r="120">
      <c r="A120" s="4" t="inlineStr">
        <is>
          <t>Incentive fees | Eliminations</t>
        </is>
      </c>
      <c r="B120" s="4" t="inlineStr">
        <is>
          <t xml:space="preserve"> </t>
        </is>
      </c>
      <c r="C120" s="4" t="inlineStr">
        <is>
          <t xml:space="preserve"> </t>
        </is>
      </c>
      <c r="D120" s="4" t="inlineStr">
        <is>
          <t xml:space="preserve"> </t>
        </is>
      </c>
    </row>
    <row r="121">
      <c r="A121" s="3" t="inlineStr">
        <is>
          <t>Revenues</t>
        </is>
      </c>
      <c r="B121" s="4" t="inlineStr">
        <is>
          <t xml:space="preserve"> </t>
        </is>
      </c>
      <c r="C121" s="4" t="inlineStr">
        <is>
          <t xml:space="preserve"> </t>
        </is>
      </c>
      <c r="D121" s="4" t="inlineStr">
        <is>
          <t xml:space="preserve"> </t>
        </is>
      </c>
    </row>
    <row r="122">
      <c r="A122" s="4" t="inlineStr">
        <is>
          <t>Fund management fees and incentive fees</t>
        </is>
      </c>
      <c r="B122" s="8" t="n">
        <v>-0.1</v>
      </c>
      <c r="C122" s="6" t="n">
        <v>0</v>
      </c>
      <c r="D122" s="6" t="n">
        <v>0</v>
      </c>
    </row>
    <row r="123">
      <c r="A123" s="4" t="inlineStr">
        <is>
          <t>Performance allocations</t>
        </is>
      </c>
      <c r="B123" s="4" t="inlineStr">
        <is>
          <t xml:space="preserve"> </t>
        </is>
      </c>
      <c r="C123" s="4" t="inlineStr">
        <is>
          <t xml:space="preserve"> </t>
        </is>
      </c>
      <c r="D123" s="4" t="inlineStr">
        <is>
          <t xml:space="preserve"> </t>
        </is>
      </c>
    </row>
    <row r="124">
      <c r="A124" s="3" t="inlineStr">
        <is>
          <t>Revenues</t>
        </is>
      </c>
      <c r="B124" s="4" t="inlineStr">
        <is>
          <t xml:space="preserve"> </t>
        </is>
      </c>
      <c r="C124" s="4" t="inlineStr">
        <is>
          <t xml:space="preserve"> </t>
        </is>
      </c>
      <c r="D124" s="4" t="inlineStr">
        <is>
          <t xml:space="preserve"> </t>
        </is>
      </c>
    </row>
    <row r="125">
      <c r="A125" s="4" t="inlineStr">
        <is>
          <t>Investment income</t>
        </is>
      </c>
      <c r="B125" s="8" t="n">
        <v>1327.5</v>
      </c>
      <c r="C125" s="8" t="n">
        <v>6084.6</v>
      </c>
      <c r="D125" s="8" t="n">
        <v>1635.9</v>
      </c>
    </row>
    <row r="126">
      <c r="A126" s="3" t="inlineStr">
        <is>
          <t>Compensation and benefits</t>
        </is>
      </c>
      <c r="B126" s="4" t="inlineStr">
        <is>
          <t xml:space="preserve"> </t>
        </is>
      </c>
      <c r="C126" s="4" t="inlineStr">
        <is>
          <t xml:space="preserve"> </t>
        </is>
      </c>
      <c r="D126" s="4" t="inlineStr">
        <is>
          <t xml:space="preserve"> </t>
        </is>
      </c>
    </row>
    <row r="127">
      <c r="A127" s="4" t="inlineStr">
        <is>
          <t>Performance allocations and incentive fee related compensation</t>
        </is>
      </c>
      <c r="B127" s="8" t="n">
        <v>719.9</v>
      </c>
      <c r="C127" s="6" t="n">
        <v>2961</v>
      </c>
      <c r="D127" s="8" t="n">
        <v>779.1</v>
      </c>
    </row>
    <row r="128">
      <c r="A128" s="4" t="inlineStr">
        <is>
          <t>Performance allocations | Consolidated Entities | Consolidated Operating Entities</t>
        </is>
      </c>
      <c r="B128" s="4" t="inlineStr">
        <is>
          <t xml:space="preserve"> </t>
        </is>
      </c>
      <c r="C128" s="4" t="inlineStr">
        <is>
          <t xml:space="preserve"> </t>
        </is>
      </c>
      <c r="D128" s="4" t="inlineStr">
        <is>
          <t xml:space="preserve"> </t>
        </is>
      </c>
    </row>
    <row r="129">
      <c r="A129" s="3" t="inlineStr">
        <is>
          <t>Revenues</t>
        </is>
      </c>
      <c r="B129" s="4" t="inlineStr">
        <is>
          <t xml:space="preserve"> </t>
        </is>
      </c>
      <c r="C129" s="4" t="inlineStr">
        <is>
          <t xml:space="preserve"> </t>
        </is>
      </c>
      <c r="D129" s="4" t="inlineStr">
        <is>
          <t xml:space="preserve"> </t>
        </is>
      </c>
    </row>
    <row r="130">
      <c r="A130" s="4" t="inlineStr">
        <is>
          <t>Investment income</t>
        </is>
      </c>
      <c r="B130" s="8" t="n">
        <v>1332.8</v>
      </c>
      <c r="C130" s="8" t="n">
        <v>6084.6</v>
      </c>
      <c r="D130" s="8" t="n">
        <v>1635.9</v>
      </c>
    </row>
    <row r="131">
      <c r="A131" s="4" t="inlineStr">
        <is>
          <t>Performance allocations | Consolidated Entities | Consolidated Funds</t>
        </is>
      </c>
      <c r="B131" s="4" t="inlineStr">
        <is>
          <t xml:space="preserve"> </t>
        </is>
      </c>
      <c r="C131" s="4" t="inlineStr">
        <is>
          <t xml:space="preserve"> </t>
        </is>
      </c>
      <c r="D131" s="4" t="inlineStr">
        <is>
          <t xml:space="preserve"> </t>
        </is>
      </c>
    </row>
    <row r="132">
      <c r="A132" s="3" t="inlineStr">
        <is>
          <t>Revenues</t>
        </is>
      </c>
      <c r="B132" s="4" t="inlineStr">
        <is>
          <t xml:space="preserve"> </t>
        </is>
      </c>
      <c r="C132" s="4" t="inlineStr">
        <is>
          <t xml:space="preserve"> </t>
        </is>
      </c>
      <c r="D132" s="4" t="inlineStr">
        <is>
          <t xml:space="preserve"> </t>
        </is>
      </c>
    </row>
    <row r="133">
      <c r="A133" s="4" t="inlineStr">
        <is>
          <t>Investment income</t>
        </is>
      </c>
      <c r="B133" s="6" t="n">
        <v>0</v>
      </c>
      <c r="C133" s="6" t="n">
        <v>0</v>
      </c>
      <c r="D133" s="6" t="n">
        <v>0</v>
      </c>
    </row>
    <row r="134">
      <c r="A134" s="4" t="inlineStr">
        <is>
          <t>Performance allocations | Eliminations</t>
        </is>
      </c>
      <c r="B134" s="4" t="inlineStr">
        <is>
          <t xml:space="preserve"> </t>
        </is>
      </c>
      <c r="C134" s="4" t="inlineStr">
        <is>
          <t xml:space="preserve"> </t>
        </is>
      </c>
      <c r="D134" s="4" t="inlineStr">
        <is>
          <t xml:space="preserve"> </t>
        </is>
      </c>
    </row>
    <row r="135">
      <c r="A135" s="3" t="inlineStr">
        <is>
          <t>Revenues</t>
        </is>
      </c>
      <c r="B135" s="4" t="inlineStr">
        <is>
          <t xml:space="preserve"> </t>
        </is>
      </c>
      <c r="C135" s="4" t="inlineStr">
        <is>
          <t xml:space="preserve"> </t>
        </is>
      </c>
      <c r="D135" s="4" t="inlineStr">
        <is>
          <t xml:space="preserve"> </t>
        </is>
      </c>
    </row>
    <row r="136">
      <c r="A136" s="4" t="inlineStr">
        <is>
          <t>Investment income</t>
        </is>
      </c>
      <c r="B136" s="8" t="n">
        <v>-5.3</v>
      </c>
      <c r="C136" s="6" t="n">
        <v>0</v>
      </c>
      <c r="D136" s="6" t="n">
        <v>0</v>
      </c>
    </row>
    <row r="137">
      <c r="A137" s="4" t="inlineStr">
        <is>
          <t>Principal investment income (loss)</t>
        </is>
      </c>
      <c r="B137" s="4" t="inlineStr">
        <is>
          <t xml:space="preserve"> </t>
        </is>
      </c>
      <c r="C137" s="4" t="inlineStr">
        <is>
          <t xml:space="preserve"> </t>
        </is>
      </c>
      <c r="D137" s="4" t="inlineStr">
        <is>
          <t xml:space="preserve"> </t>
        </is>
      </c>
    </row>
    <row r="138">
      <c r="A138" s="3" t="inlineStr">
        <is>
          <t>Revenues</t>
        </is>
      </c>
      <c r="B138" s="4" t="inlineStr">
        <is>
          <t xml:space="preserve"> </t>
        </is>
      </c>
      <c r="C138" s="4" t="inlineStr">
        <is>
          <t xml:space="preserve"> </t>
        </is>
      </c>
      <c r="D138" s="4" t="inlineStr">
        <is>
          <t xml:space="preserve"> </t>
        </is>
      </c>
    </row>
    <row r="139">
      <c r="A139" s="4" t="inlineStr">
        <is>
          <t>Investment income</t>
        </is>
      </c>
      <c r="B139" s="8" t="n">
        <v>570.5</v>
      </c>
      <c r="C139" s="8" t="n">
        <v>637.3</v>
      </c>
      <c r="D139" s="8" t="n">
        <v>-540.7</v>
      </c>
    </row>
    <row r="140">
      <c r="A140" s="4" t="inlineStr">
        <is>
          <t>Principal investment income (loss) | Consolidated Entities | Consolidated Operating Entities</t>
        </is>
      </c>
      <c r="B140" s="4" t="inlineStr">
        <is>
          <t xml:space="preserve"> </t>
        </is>
      </c>
      <c r="C140" s="4" t="inlineStr">
        <is>
          <t xml:space="preserve"> </t>
        </is>
      </c>
      <c r="D140" s="4" t="inlineStr">
        <is>
          <t xml:space="preserve"> </t>
        </is>
      </c>
    </row>
    <row r="141">
      <c r="A141" s="3" t="inlineStr">
        <is>
          <t>Revenues</t>
        </is>
      </c>
      <c r="B141" s="4" t="inlineStr">
        <is>
          <t xml:space="preserve"> </t>
        </is>
      </c>
      <c r="C141" s="4" t="inlineStr">
        <is>
          <t xml:space="preserve"> </t>
        </is>
      </c>
      <c r="D141" s="4" t="inlineStr">
        <is>
          <t xml:space="preserve"> </t>
        </is>
      </c>
    </row>
    <row r="142">
      <c r="A142" s="4" t="inlineStr">
        <is>
          <t>Investment income</t>
        </is>
      </c>
      <c r="B142" s="8" t="n">
        <v>542.5</v>
      </c>
      <c r="C142" s="6" t="n">
        <v>666</v>
      </c>
      <c r="D142" s="8" t="n">
        <v>-546.4</v>
      </c>
    </row>
    <row r="143">
      <c r="A143" s="4" t="inlineStr">
        <is>
          <t>Principal investment income (loss) | Consolidated Entities | Consolidated Funds</t>
        </is>
      </c>
      <c r="B143" s="4" t="inlineStr">
        <is>
          <t xml:space="preserve"> </t>
        </is>
      </c>
      <c r="C143" s="4" t="inlineStr">
        <is>
          <t xml:space="preserve"> </t>
        </is>
      </c>
      <c r="D143" s="4" t="inlineStr">
        <is>
          <t xml:space="preserve"> </t>
        </is>
      </c>
    </row>
    <row r="144">
      <c r="A144" s="3" t="inlineStr">
        <is>
          <t>Revenues</t>
        </is>
      </c>
      <c r="B144" s="4" t="inlineStr">
        <is>
          <t xml:space="preserve"> </t>
        </is>
      </c>
      <c r="C144" s="4" t="inlineStr">
        <is>
          <t xml:space="preserve"> </t>
        </is>
      </c>
      <c r="D144" s="4" t="inlineStr">
        <is>
          <t xml:space="preserve"> </t>
        </is>
      </c>
    </row>
    <row r="145">
      <c r="A145" s="4" t="inlineStr">
        <is>
          <t>Investment income</t>
        </is>
      </c>
      <c r="B145" s="6" t="n">
        <v>0</v>
      </c>
      <c r="C145" s="6" t="n">
        <v>0</v>
      </c>
      <c r="D145" s="6" t="n">
        <v>0</v>
      </c>
    </row>
    <row r="146">
      <c r="A146" s="4" t="inlineStr">
        <is>
          <t>Principal investment income (loss) | Eliminations</t>
        </is>
      </c>
      <c r="B146" s="4" t="inlineStr">
        <is>
          <t xml:space="preserve"> </t>
        </is>
      </c>
      <c r="C146" s="4" t="inlineStr">
        <is>
          <t xml:space="preserve"> </t>
        </is>
      </c>
      <c r="D146" s="4" t="inlineStr">
        <is>
          <t xml:space="preserve"> </t>
        </is>
      </c>
    </row>
    <row r="147">
      <c r="A147" s="3" t="inlineStr">
        <is>
          <t>Revenues</t>
        </is>
      </c>
      <c r="B147" s="4" t="inlineStr">
        <is>
          <t xml:space="preserve"> </t>
        </is>
      </c>
      <c r="C147" s="4" t="inlineStr">
        <is>
          <t xml:space="preserve"> </t>
        </is>
      </c>
      <c r="D147" s="4" t="inlineStr">
        <is>
          <t xml:space="preserve"> </t>
        </is>
      </c>
    </row>
    <row r="148">
      <c r="A148" s="4" t="inlineStr">
        <is>
          <t>Investment income</t>
        </is>
      </c>
      <c r="B148" s="5" t="n">
        <v>28</v>
      </c>
      <c r="C148" s="7" t="n">
        <v>-28.7</v>
      </c>
      <c r="D148" s="7" t="n">
        <v>5.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84.7</v>
      </c>
      <c r="C4" s="7" t="n">
        <v>3045.2</v>
      </c>
      <c r="D4" s="7" t="n">
        <v>382.8</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8" t="n">
        <v>147.4</v>
      </c>
      <c r="C6" s="6" t="n">
        <v>52</v>
      </c>
      <c r="D6" s="8" t="n">
        <v>52.1</v>
      </c>
    </row>
    <row r="7">
      <c r="A7" s="4" t="inlineStr">
        <is>
          <t>Equity-based compensation</t>
        </is>
      </c>
      <c r="B7" s="6" t="n">
        <v>154</v>
      </c>
      <c r="C7" s="8" t="n">
        <v>163.1</v>
      </c>
      <c r="D7" s="6" t="n">
        <v>105</v>
      </c>
    </row>
    <row r="8">
      <c r="A8" s="4" t="inlineStr">
        <is>
          <t>Right-of-use asset impairment, net of broker fees</t>
        </is>
      </c>
      <c r="B8" s="6" t="n">
        <v>0</v>
      </c>
      <c r="C8" s="8" t="n">
        <v>24.8</v>
      </c>
      <c r="D8" s="6" t="n">
        <v>0</v>
      </c>
    </row>
    <row r="9">
      <c r="A9" s="4" t="inlineStr">
        <is>
          <t>Non-cash performance allocations and incentive fees, net</t>
        </is>
      </c>
      <c r="B9" s="8" t="n">
        <v>393.6</v>
      </c>
      <c r="C9" s="8" t="n">
        <v>-1670.7</v>
      </c>
      <c r="D9" s="8" t="n">
        <v>-631.8</v>
      </c>
    </row>
    <row r="10">
      <c r="A10" s="4" t="inlineStr">
        <is>
          <t>Non-cash principal investment (income) loss</t>
        </is>
      </c>
      <c r="B10" s="8" t="n">
        <v>-553.4</v>
      </c>
      <c r="C10" s="8" t="n">
        <v>-618.5</v>
      </c>
      <c r="D10" s="8" t="n">
        <v>534.4</v>
      </c>
    </row>
    <row r="11">
      <c r="A11" s="4" t="inlineStr">
        <is>
          <t>Other non-cash amounts</t>
        </is>
      </c>
      <c r="B11" s="8" t="n">
        <v>-10.3</v>
      </c>
      <c r="C11" s="8" t="n">
        <v>29.1</v>
      </c>
      <c r="D11" s="8" t="n">
        <v>-2.9</v>
      </c>
    </row>
    <row r="12">
      <c r="A12" s="4" t="inlineStr">
        <is>
          <t>Purchases of investments</t>
        </is>
      </c>
      <c r="B12" s="8" t="n">
        <v>-629.9</v>
      </c>
      <c r="C12" s="8" t="n">
        <v>-276.7</v>
      </c>
      <c r="D12" s="8" t="n">
        <v>-271.3</v>
      </c>
    </row>
    <row r="13">
      <c r="A13" s="4" t="inlineStr">
        <is>
          <t>Proceeds from the sale of investments</t>
        </is>
      </c>
      <c r="B13" s="8" t="n">
        <v>474.9</v>
      </c>
      <c r="C13" s="8" t="n">
        <v>668.4</v>
      </c>
      <c r="D13" s="8" t="n">
        <v>307.5</v>
      </c>
    </row>
    <row r="14">
      <c r="A14" s="4" t="inlineStr">
        <is>
          <t>Payments of contingent consideration</t>
        </is>
      </c>
      <c r="B14" s="8" t="n">
        <v>-5.7</v>
      </c>
      <c r="C14" s="6" t="n">
        <v>-48</v>
      </c>
      <c r="D14" s="6" t="n">
        <v>0</v>
      </c>
    </row>
    <row r="15">
      <c r="A15" s="4" t="inlineStr">
        <is>
          <t>Changes in deferred taxes, net</t>
        </is>
      </c>
      <c r="B15" s="8" t="n">
        <v>-73.2</v>
      </c>
      <c r="C15" s="8" t="n">
        <v>508.4</v>
      </c>
      <c r="D15" s="8" t="n">
        <v>134.5</v>
      </c>
    </row>
    <row r="16">
      <c r="A16" s="4" t="inlineStr">
        <is>
          <t>Change in due from affiliates and other receivables</t>
        </is>
      </c>
      <c r="B16" s="8" t="n">
        <v>-82.5</v>
      </c>
      <c r="C16" s="8" t="n">
        <v>-25.7</v>
      </c>
      <c r="D16" s="8" t="n">
        <v>1.9</v>
      </c>
    </row>
    <row r="17">
      <c r="A17" s="4" t="inlineStr">
        <is>
          <t>Change in deposits and other</t>
        </is>
      </c>
      <c r="B17" s="8" t="n">
        <v>-11.8</v>
      </c>
      <c r="C17" s="8" t="n">
        <v>-12.5</v>
      </c>
      <c r="D17" s="6" t="n">
        <v>-2</v>
      </c>
    </row>
    <row r="18">
      <c r="A18" s="4" t="inlineStr">
        <is>
          <t>Change in accounts payable, accrued expenses and other liabilities</t>
        </is>
      </c>
      <c r="B18" s="8" t="n">
        <v>-14.3</v>
      </c>
      <c r="C18" s="8" t="n">
        <v>105.7</v>
      </c>
      <c r="D18" s="6" t="n">
        <v>-4</v>
      </c>
    </row>
    <row r="19">
      <c r="A19" s="4" t="inlineStr">
        <is>
          <t>Change in accrued compensation and benefits</t>
        </is>
      </c>
      <c r="B19" s="8" t="n">
        <v>-135.4</v>
      </c>
      <c r="C19" s="6" t="n">
        <v>239</v>
      </c>
      <c r="D19" s="8" t="n">
        <v>210.1</v>
      </c>
    </row>
    <row r="20">
      <c r="A20" s="4" t="inlineStr">
        <is>
          <t>Change in due to affiliates</t>
        </is>
      </c>
      <c r="B20" s="8" t="n">
        <v>1.7</v>
      </c>
      <c r="C20" s="8" t="n">
        <v>0.2</v>
      </c>
      <c r="D20" s="8" t="n">
        <v>-29.2</v>
      </c>
    </row>
    <row r="21">
      <c r="A21" s="4" t="inlineStr">
        <is>
          <t>Change in lease right-of-use assets and lease liabilities</t>
        </is>
      </c>
      <c r="B21" s="8" t="n">
        <v>-8.800000000000001</v>
      </c>
      <c r="C21" s="8" t="n">
        <v>4.5</v>
      </c>
      <c r="D21" s="8" t="n">
        <v>-9.800000000000001</v>
      </c>
    </row>
    <row r="22">
      <c r="A22" s="4" t="inlineStr">
        <is>
          <t>Change in deferred revenue</t>
        </is>
      </c>
      <c r="B22" s="8" t="n">
        <v>4.5</v>
      </c>
      <c r="C22" s="8" t="n">
        <v>35.1</v>
      </c>
      <c r="D22" s="8" t="n">
        <v>16.2</v>
      </c>
    </row>
    <row r="23">
      <c r="A23" s="4" t="inlineStr">
        <is>
          <t>Net cash (used in) provided by operating activities</t>
        </is>
      </c>
      <c r="B23" s="8" t="n">
        <v>-379.3</v>
      </c>
      <c r="C23" s="6" t="n">
        <v>1791</v>
      </c>
      <c r="D23" s="8" t="n">
        <v>-169.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corporate treasury investments</t>
        </is>
      </c>
      <c r="B25" s="8" t="n">
        <v>-69.59999999999999</v>
      </c>
      <c r="C25" s="6" t="n">
        <v>0</v>
      </c>
      <c r="D25" s="6" t="n">
        <v>0</v>
      </c>
    </row>
    <row r="26">
      <c r="A26" s="4" t="inlineStr">
        <is>
          <t>Proceeds from corporate treasury investments</t>
        </is>
      </c>
      <c r="B26" s="6" t="n">
        <v>50</v>
      </c>
      <c r="C26" s="6" t="n">
        <v>0</v>
      </c>
      <c r="D26" s="6" t="n">
        <v>0</v>
      </c>
    </row>
    <row r="27">
      <c r="A27" s="4" t="inlineStr">
        <is>
          <t>Purchases of fixed assets, net</t>
        </is>
      </c>
      <c r="B27" s="8" t="n">
        <v>-40.6</v>
      </c>
      <c r="C27" s="8" t="n">
        <v>-41.4</v>
      </c>
      <c r="D27" s="8" t="n">
        <v>-61.2</v>
      </c>
    </row>
    <row r="28">
      <c r="A28" s="4" t="inlineStr">
        <is>
          <t>Purchase of Abingworth, net of cash acquired</t>
        </is>
      </c>
      <c r="B28" s="8" t="n">
        <v>-150.2</v>
      </c>
      <c r="C28" s="6" t="n">
        <v>0</v>
      </c>
      <c r="D28" s="6" t="n">
        <v>0</v>
      </c>
    </row>
    <row r="29">
      <c r="A29" s="4" t="inlineStr">
        <is>
          <t>Purchase of CBAM intangibles and investments</t>
        </is>
      </c>
      <c r="B29" s="8" t="n">
        <v>-618.4</v>
      </c>
      <c r="C29" s="6" t="n">
        <v>0</v>
      </c>
      <c r="D29" s="6" t="n">
        <v>0</v>
      </c>
    </row>
    <row r="30">
      <c r="A30" s="4" t="inlineStr">
        <is>
          <t>Net cash used in investing activities</t>
        </is>
      </c>
      <c r="B30" s="8" t="n">
        <v>-828.8</v>
      </c>
      <c r="C30" s="8" t="n">
        <v>-32.2</v>
      </c>
      <c r="D30" s="8" t="n">
        <v>-61.2</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under credit facilities</t>
        </is>
      </c>
      <c r="B32" s="6" t="n">
        <v>0</v>
      </c>
      <c r="C32" s="6" t="n">
        <v>70</v>
      </c>
      <c r="D32" s="8" t="n">
        <v>294.1</v>
      </c>
    </row>
    <row r="33">
      <c r="A33" s="4" t="inlineStr">
        <is>
          <t>Repayments under credit facilities</t>
        </is>
      </c>
      <c r="B33" s="6" t="n">
        <v>0</v>
      </c>
      <c r="C33" s="6" t="n">
        <v>-70</v>
      </c>
      <c r="D33" s="8" t="n">
        <v>-329.9</v>
      </c>
    </row>
    <row r="34">
      <c r="A34" s="4" t="inlineStr">
        <is>
          <t>Issuance of 4.625% subordinated notes due 2061, net of financing costs</t>
        </is>
      </c>
      <c r="B34" s="6" t="n">
        <v>0</v>
      </c>
      <c r="C34" s="8" t="n">
        <v>484.1</v>
      </c>
      <c r="D34" s="6" t="n">
        <v>0</v>
      </c>
    </row>
    <row r="35">
      <c r="A35" s="4" t="inlineStr">
        <is>
          <t>Repurchase of 3.875% senior notes due 2023</t>
        </is>
      </c>
      <c r="B35" s="6" t="n">
        <v>0</v>
      </c>
      <c r="C35" s="8" t="n">
        <v>-259.9</v>
      </c>
      <c r="D35" s="6" t="n">
        <v>0</v>
      </c>
    </row>
    <row r="36">
      <c r="A36" s="4" t="inlineStr">
        <is>
          <t>Proceeds from CLO borrowings, net of financing costs</t>
        </is>
      </c>
      <c r="B36" s="8" t="n">
        <v>73.2</v>
      </c>
      <c r="C36" s="8" t="n">
        <v>111.7</v>
      </c>
      <c r="D36" s="8" t="n">
        <v>20.5</v>
      </c>
    </row>
    <row r="37">
      <c r="A37" s="4" t="inlineStr">
        <is>
          <t>Payments on CLO borrowings</t>
        </is>
      </c>
      <c r="B37" s="8" t="n">
        <v>-16.7</v>
      </c>
      <c r="C37" s="8" t="n">
        <v>-232.5</v>
      </c>
      <c r="D37" s="8" t="n">
        <v>-3.8</v>
      </c>
    </row>
    <row r="38">
      <c r="A38" s="4" t="inlineStr">
        <is>
          <t>Payments of contingent consideration</t>
        </is>
      </c>
      <c r="B38" s="6" t="n">
        <v>0</v>
      </c>
      <c r="C38" s="8" t="n">
        <v>-0.1</v>
      </c>
      <c r="D38" s="8" t="n">
        <v>-0.3</v>
      </c>
    </row>
    <row r="39">
      <c r="A39" s="4" t="inlineStr">
        <is>
          <t>Dividends to common stockholders</t>
        </is>
      </c>
      <c r="B39" s="8" t="n">
        <v>-443.6</v>
      </c>
      <c r="C39" s="8" t="n">
        <v>-355.8</v>
      </c>
      <c r="D39" s="8" t="n">
        <v>-351.3</v>
      </c>
    </row>
    <row r="40">
      <c r="A40" s="4" t="inlineStr">
        <is>
          <t>Payment of deferred consideration for Carlyle Holdings units</t>
        </is>
      </c>
      <c r="B40" s="8" t="n">
        <v>-68.8</v>
      </c>
      <c r="C40" s="8" t="n">
        <v>-68.8</v>
      </c>
      <c r="D40" s="8" t="n">
        <v>-68.8</v>
      </c>
    </row>
    <row r="41">
      <c r="A41" s="4" t="inlineStr">
        <is>
          <t>Contributions from non-controlling interest holders</t>
        </is>
      </c>
      <c r="B41" s="8" t="n">
        <v>391.2</v>
      </c>
      <c r="C41" s="8" t="n">
        <v>216.2</v>
      </c>
      <c r="D41" s="6" t="n">
        <v>210</v>
      </c>
    </row>
    <row r="42">
      <c r="A42" s="4" t="inlineStr">
        <is>
          <t>Distributions to non-controlling interest holders</t>
        </is>
      </c>
      <c r="B42" s="8" t="n">
        <v>-216.8</v>
      </c>
      <c r="C42" s="8" t="n">
        <v>-94.59999999999999</v>
      </c>
      <c r="D42" s="8" t="n">
        <v>-77.8</v>
      </c>
    </row>
    <row r="43">
      <c r="A43" s="4" t="inlineStr">
        <is>
          <t>Common shares issued for performance allocations</t>
        </is>
      </c>
      <c r="B43" s="8" t="n">
        <v>38.9</v>
      </c>
      <c r="C43" s="8" t="n">
        <v>4.8</v>
      </c>
      <c r="D43" s="6" t="n">
        <v>0</v>
      </c>
    </row>
    <row r="44">
      <c r="A44" s="4" t="inlineStr">
        <is>
          <t>Common shares repurchased</t>
        </is>
      </c>
      <c r="B44" s="8" t="n">
        <v>-185.6</v>
      </c>
      <c r="C44" s="8" t="n">
        <v>-161.8</v>
      </c>
      <c r="D44" s="8" t="n">
        <v>-26.4</v>
      </c>
    </row>
    <row r="45">
      <c r="A45" s="4" t="inlineStr">
        <is>
          <t>Change in due to/from affiliates financing activities</t>
        </is>
      </c>
      <c r="B45" s="8" t="n">
        <v>-81.2</v>
      </c>
      <c r="C45" s="8" t="n">
        <v>-68.7</v>
      </c>
      <c r="D45" s="8" t="n">
        <v>0.7</v>
      </c>
    </row>
    <row r="46">
      <c r="A46" s="4" t="inlineStr">
        <is>
          <t>Net cash provided by (used in) financing activities</t>
        </is>
      </c>
      <c r="B46" s="8" t="n">
        <v>114.8</v>
      </c>
      <c r="C46" s="8" t="n">
        <v>-242.5</v>
      </c>
      <c r="D46" s="8" t="n">
        <v>370.3</v>
      </c>
    </row>
    <row r="47">
      <c r="A47" s="4" t="inlineStr">
        <is>
          <t>Effect of foreign exchange rate changes</t>
        </is>
      </c>
      <c r="B47" s="8" t="n">
        <v>-20.3</v>
      </c>
      <c r="C47" s="8" t="n">
        <v>-30.8</v>
      </c>
      <c r="D47" s="8" t="n">
        <v>21.7</v>
      </c>
    </row>
    <row r="48">
      <c r="A48" s="4" t="inlineStr">
        <is>
          <t>(Decrease) increase in cash, cash equivalents and restricted cash</t>
        </is>
      </c>
      <c r="B48" s="8" t="n">
        <v>-1113.6</v>
      </c>
      <c r="C48" s="8" t="n">
        <v>1485.5</v>
      </c>
      <c r="D48" s="8" t="n">
        <v>161.6</v>
      </c>
    </row>
    <row r="49">
      <c r="A49" s="4" t="inlineStr">
        <is>
          <t>Cash, cash equivalents and restricted cash, beginning of period</t>
        </is>
      </c>
      <c r="B49" s="8" t="n">
        <v>2475.1</v>
      </c>
      <c r="C49" s="8" t="n">
        <v>989.6</v>
      </c>
      <c r="D49" s="6" t="n">
        <v>828</v>
      </c>
    </row>
    <row r="50">
      <c r="A50" s="4" t="inlineStr">
        <is>
          <t>Cash, cash equivalents and restricted cash, end of period</t>
        </is>
      </c>
      <c r="B50" s="8" t="n">
        <v>1361.5</v>
      </c>
      <c r="C50" s="8" t="n">
        <v>2475.1</v>
      </c>
      <c r="D50" s="8" t="n">
        <v>989.6</v>
      </c>
    </row>
    <row r="51">
      <c r="A51" s="3" t="inlineStr">
        <is>
          <t>Reconciliation of cash, cash equivalents and restricted cash, end of period:</t>
        </is>
      </c>
      <c r="B51" s="4" t="inlineStr">
        <is>
          <t xml:space="preserve"> </t>
        </is>
      </c>
      <c r="C51" s="4" t="inlineStr">
        <is>
          <t xml:space="preserve"> </t>
        </is>
      </c>
      <c r="D51" s="4" t="inlineStr">
        <is>
          <t xml:space="preserve"> </t>
        </is>
      </c>
    </row>
    <row r="52">
      <c r="A52" s="4" t="inlineStr">
        <is>
          <t>Cash and cash equivalents</t>
        </is>
      </c>
      <c r="B52" s="8" t="n">
        <v>1360.7</v>
      </c>
      <c r="C52" s="8" t="n">
        <v>2469.5</v>
      </c>
      <c r="D52" s="8" t="n">
        <v>987.6</v>
      </c>
    </row>
    <row r="53">
      <c r="A53" s="4" t="inlineStr">
        <is>
          <t>Restricted cash</t>
        </is>
      </c>
      <c r="B53" s="8" t="n">
        <v>0.8</v>
      </c>
      <c r="C53" s="8" t="n">
        <v>5.6</v>
      </c>
      <c r="D53" s="6" t="n">
        <v>2</v>
      </c>
    </row>
    <row r="54">
      <c r="A54" s="4" t="inlineStr">
        <is>
          <t>Total cash, cash equivalents and restricted cash, end of period</t>
        </is>
      </c>
      <c r="B54" s="8" t="n">
        <v>1361.5</v>
      </c>
      <c r="C54" s="8" t="n">
        <v>2475.1</v>
      </c>
      <c r="D54" s="8" t="n">
        <v>989.6</v>
      </c>
    </row>
    <row r="55">
      <c r="A55" s="4" t="inlineStr">
        <is>
          <t>MRE</t>
        </is>
      </c>
      <c r="B55" s="4" t="inlineStr">
        <is>
          <t xml:space="preserve"> </t>
        </is>
      </c>
      <c r="C55" s="4" t="inlineStr">
        <is>
          <t xml:space="preserve"> </t>
        </is>
      </c>
      <c r="D55" s="4" t="inlineStr">
        <is>
          <t xml:space="preserve"> </t>
        </is>
      </c>
    </row>
    <row r="56">
      <c r="A56" s="3" t="inlineStr">
        <is>
          <t>Cash flows from investing activities</t>
        </is>
      </c>
      <c r="B56" s="4" t="inlineStr">
        <is>
          <t xml:space="preserve"> </t>
        </is>
      </c>
      <c r="C56" s="4" t="inlineStr">
        <is>
          <t xml:space="preserve"> </t>
        </is>
      </c>
      <c r="D56" s="4" t="inlineStr">
        <is>
          <t xml:space="preserve"> </t>
        </is>
      </c>
    </row>
    <row r="57">
      <c r="A57" s="4" t="inlineStr">
        <is>
          <t>Proceeds from sale, net of cash sold</t>
        </is>
      </c>
      <c r="B57" s="6" t="n">
        <v>0</v>
      </c>
      <c r="C57" s="8" t="n">
        <v>5.9</v>
      </c>
      <c r="D57" s="6" t="n">
        <v>0</v>
      </c>
    </row>
    <row r="58">
      <c r="A58" s="4" t="inlineStr">
        <is>
          <t>Brazil management entity</t>
        </is>
      </c>
      <c r="B58" s="4" t="inlineStr">
        <is>
          <t xml:space="preserve"> </t>
        </is>
      </c>
      <c r="C58" s="4" t="inlineStr">
        <is>
          <t xml:space="preserve"> </t>
        </is>
      </c>
      <c r="D58" s="4" t="inlineStr">
        <is>
          <t xml:space="preserve"> </t>
        </is>
      </c>
    </row>
    <row r="59">
      <c r="A59" s="3" t="inlineStr">
        <is>
          <t>Cash flows from investing activities</t>
        </is>
      </c>
      <c r="B59" s="4" t="inlineStr">
        <is>
          <t xml:space="preserve"> </t>
        </is>
      </c>
      <c r="C59" s="4" t="inlineStr">
        <is>
          <t xml:space="preserve"> </t>
        </is>
      </c>
      <c r="D59" s="4" t="inlineStr">
        <is>
          <t xml:space="preserve"> </t>
        </is>
      </c>
    </row>
    <row r="60">
      <c r="A60" s="4" t="inlineStr">
        <is>
          <t>Proceeds from sale, net of cash sold</t>
        </is>
      </c>
      <c r="B60" s="5" t="n">
        <v>0</v>
      </c>
      <c r="C60" s="8" t="n">
        <v>3.3</v>
      </c>
      <c r="D60" s="6" t="n">
        <v>0</v>
      </c>
    </row>
    <row r="61">
      <c r="A61" s="4" t="inlineStr">
        <is>
          <t>Subordinated Notes Due 2061</t>
        </is>
      </c>
      <c r="B61" s="4" t="inlineStr">
        <is>
          <t xml:space="preserve"> </t>
        </is>
      </c>
      <c r="C61" s="4" t="inlineStr">
        <is>
          <t xml:space="preserve"> </t>
        </is>
      </c>
      <c r="D61" s="4" t="inlineStr">
        <is>
          <t xml:space="preserve"> </t>
        </is>
      </c>
    </row>
    <row r="62">
      <c r="A62" s="3" t="inlineStr">
        <is>
          <t>Reconciliation of cash, cash equivalents and restricted cash, end of period:</t>
        </is>
      </c>
      <c r="B62" s="4" t="inlineStr">
        <is>
          <t xml:space="preserve"> </t>
        </is>
      </c>
      <c r="C62" s="4" t="inlineStr">
        <is>
          <t xml:space="preserve"> </t>
        </is>
      </c>
      <c r="D62" s="4" t="inlineStr">
        <is>
          <t xml:space="preserve"> </t>
        </is>
      </c>
    </row>
    <row r="63">
      <c r="A63" s="4" t="inlineStr">
        <is>
          <t>Interest rate (percent)</t>
        </is>
      </c>
      <c r="B63" s="10" t="n">
        <v>0.04625</v>
      </c>
      <c r="C63" s="4" t="inlineStr">
        <is>
          <t xml:space="preserve"> </t>
        </is>
      </c>
      <c r="D63" s="4" t="inlineStr">
        <is>
          <t xml:space="preserve"> </t>
        </is>
      </c>
    </row>
    <row r="64">
      <c r="A64" s="4" t="inlineStr">
        <is>
          <t>Subordinated Notes Due 2023</t>
        </is>
      </c>
      <c r="B64" s="4" t="inlineStr">
        <is>
          <t xml:space="preserve"> </t>
        </is>
      </c>
      <c r="C64" s="4" t="inlineStr">
        <is>
          <t xml:space="preserve"> </t>
        </is>
      </c>
      <c r="D64" s="4" t="inlineStr">
        <is>
          <t xml:space="preserve"> </t>
        </is>
      </c>
    </row>
    <row r="65">
      <c r="A65" s="3" t="inlineStr">
        <is>
          <t>Reconciliation of cash, cash equivalents and restricted cash, end of period:</t>
        </is>
      </c>
      <c r="B65" s="4" t="inlineStr">
        <is>
          <t xml:space="preserve"> </t>
        </is>
      </c>
      <c r="C65" s="4" t="inlineStr">
        <is>
          <t xml:space="preserve"> </t>
        </is>
      </c>
      <c r="D65" s="4" t="inlineStr">
        <is>
          <t xml:space="preserve"> </t>
        </is>
      </c>
    </row>
    <row r="66">
      <c r="A66" s="4" t="inlineStr">
        <is>
          <t>Interest rate (percent)</t>
        </is>
      </c>
      <c r="B66" s="10" t="n">
        <v>0.03875</v>
      </c>
      <c r="C66" s="4" t="inlineStr">
        <is>
          <t xml:space="preserve"> </t>
        </is>
      </c>
      <c r="D66" s="4" t="inlineStr">
        <is>
          <t xml:space="preserve"> </t>
        </is>
      </c>
    </row>
    <row r="67">
      <c r="A67" s="4" t="inlineStr">
        <is>
          <t>Consolidated Operating Entities</t>
        </is>
      </c>
      <c r="B67" s="4" t="inlineStr">
        <is>
          <t xml:space="preserve"> </t>
        </is>
      </c>
      <c r="C67" s="4" t="inlineStr">
        <is>
          <t xml:space="preserve"> </t>
        </is>
      </c>
      <c r="D67" s="4" t="inlineStr">
        <is>
          <t xml:space="preserve"> </t>
        </is>
      </c>
    </row>
    <row r="68">
      <c r="A68" s="3" t="inlineStr">
        <is>
          <t>Cash flows from operating activities</t>
        </is>
      </c>
      <c r="B68" s="4" t="inlineStr">
        <is>
          <t xml:space="preserve"> </t>
        </is>
      </c>
      <c r="C68" s="4" t="inlineStr">
        <is>
          <t xml:space="preserve"> </t>
        </is>
      </c>
      <c r="D68" s="4" t="inlineStr">
        <is>
          <t xml:space="preserve"> </t>
        </is>
      </c>
    </row>
    <row r="69">
      <c r="A69" s="4" t="inlineStr">
        <is>
          <t>Net income</t>
        </is>
      </c>
      <c r="B69" s="7" t="n">
        <v>1248.6</v>
      </c>
      <c r="C69" s="8" t="n">
        <v>3042.5</v>
      </c>
      <c r="D69" s="8" t="n">
        <v>374.7</v>
      </c>
    </row>
    <row r="70">
      <c r="A70" s="3" t="inlineStr">
        <is>
          <t>Adjustments to reconcile net income to net cash flows from operating activities:</t>
        </is>
      </c>
      <c r="B70" s="4" t="inlineStr">
        <is>
          <t xml:space="preserve"> </t>
        </is>
      </c>
      <c r="C70" s="4" t="inlineStr">
        <is>
          <t xml:space="preserve"> </t>
        </is>
      </c>
      <c r="D70" s="4" t="inlineStr">
        <is>
          <t xml:space="preserve"> </t>
        </is>
      </c>
    </row>
    <row r="71">
      <c r="A71" s="4" t="inlineStr">
        <is>
          <t>Depreciation and amortization</t>
        </is>
      </c>
      <c r="B71" s="8" t="n">
        <v>147.4</v>
      </c>
      <c r="C71" s="6" t="n">
        <v>52</v>
      </c>
      <c r="D71" s="8" t="n">
        <v>52.1</v>
      </c>
    </row>
    <row r="72">
      <c r="A72" s="4" t="inlineStr">
        <is>
          <t>Equity-based compensation</t>
        </is>
      </c>
      <c r="B72" s="6" t="n">
        <v>154</v>
      </c>
      <c r="C72" s="8" t="n">
        <v>163.1</v>
      </c>
      <c r="D72" s="6" t="n">
        <v>105</v>
      </c>
    </row>
    <row r="73">
      <c r="A73" s="4" t="inlineStr">
        <is>
          <t>Right-of-use asset impairment, net of broker fees</t>
        </is>
      </c>
      <c r="B73" s="6" t="n">
        <v>0</v>
      </c>
      <c r="C73" s="8" t="n">
        <v>24.8</v>
      </c>
      <c r="D73" s="6" t="n">
        <v>0</v>
      </c>
    </row>
    <row r="74">
      <c r="A74" s="4" t="inlineStr">
        <is>
          <t>Non-cash performance allocations and incentive fees, net</t>
        </is>
      </c>
      <c r="B74" s="8" t="n">
        <v>387.5</v>
      </c>
      <c r="C74" s="8" t="n">
        <v>-1670.7</v>
      </c>
      <c r="D74" s="8" t="n">
        <v>-631.8</v>
      </c>
    </row>
    <row r="75">
      <c r="A75" s="4" t="inlineStr">
        <is>
          <t>Non-cash principal investment (income) loss</t>
        </is>
      </c>
      <c r="B75" s="8" t="n">
        <v>-501.5</v>
      </c>
      <c r="C75" s="8" t="n">
        <v>-628.9</v>
      </c>
      <c r="D75" s="6" t="n">
        <v>568</v>
      </c>
    </row>
    <row r="76">
      <c r="A76" s="4" t="inlineStr">
        <is>
          <t>Other non-cash amounts</t>
        </is>
      </c>
      <c r="B76" s="8" t="n">
        <v>-10.3</v>
      </c>
      <c r="C76" s="8" t="n">
        <v>29.1</v>
      </c>
      <c r="D76" s="8" t="n">
        <v>-2.9</v>
      </c>
    </row>
    <row r="77">
      <c r="A77" s="4" t="inlineStr">
        <is>
          <t>Purchases of investments</t>
        </is>
      </c>
      <c r="B77" s="8" t="n">
        <v>-737.7</v>
      </c>
      <c r="C77" s="8" t="n">
        <v>-384.5</v>
      </c>
      <c r="D77" s="8" t="n">
        <v>-397.4</v>
      </c>
    </row>
    <row r="78">
      <c r="A78" s="4" t="inlineStr">
        <is>
          <t>Proceeds from the sale of investments</t>
        </is>
      </c>
      <c r="B78" s="6" t="n">
        <v>498</v>
      </c>
      <c r="C78" s="8" t="n">
        <v>708.3</v>
      </c>
      <c r="D78" s="8" t="n">
        <v>332.1</v>
      </c>
    </row>
    <row r="79">
      <c r="A79" s="4" t="inlineStr">
        <is>
          <t>Payments of contingent consideration</t>
        </is>
      </c>
      <c r="B79" s="8" t="n">
        <v>-5.7</v>
      </c>
      <c r="C79" s="6" t="n">
        <v>-48</v>
      </c>
      <c r="D79" s="6" t="n">
        <v>0</v>
      </c>
    </row>
    <row r="80">
      <c r="A80" s="4" t="inlineStr">
        <is>
          <t>Changes in deferred taxes, net</t>
        </is>
      </c>
      <c r="B80" s="8" t="n">
        <v>-73.2</v>
      </c>
      <c r="C80" s="8" t="n">
        <v>508.4</v>
      </c>
      <c r="D80" s="8" t="n">
        <v>134.5</v>
      </c>
    </row>
    <row r="81">
      <c r="A81" s="4" t="inlineStr">
        <is>
          <t>Change in due from affiliates and other receivables</t>
        </is>
      </c>
      <c r="B81" s="8" t="n">
        <v>-82.3</v>
      </c>
      <c r="C81" s="8" t="n">
        <v>-25.1</v>
      </c>
      <c r="D81" s="8" t="n">
        <v>1.2</v>
      </c>
    </row>
    <row r="82">
      <c r="A82" s="4" t="inlineStr">
        <is>
          <t>Change in deposits and other</t>
        </is>
      </c>
      <c r="B82" s="8" t="n">
        <v>-11.8</v>
      </c>
      <c r="C82" s="8" t="n">
        <v>-12.5</v>
      </c>
      <c r="D82" s="6" t="n">
        <v>-2</v>
      </c>
    </row>
    <row r="83">
      <c r="A83" s="4" t="inlineStr">
        <is>
          <t>Change in accounts payable, accrued expenses and other liabilities</t>
        </is>
      </c>
      <c r="B83" s="8" t="n">
        <v>-14.3</v>
      </c>
      <c r="C83" s="8" t="n">
        <v>105.7</v>
      </c>
      <c r="D83" s="6" t="n">
        <v>-4</v>
      </c>
    </row>
    <row r="84">
      <c r="A84" s="4" t="inlineStr">
        <is>
          <t>Change in accrued compensation and benefits</t>
        </is>
      </c>
      <c r="B84" s="8" t="n">
        <v>-135.4</v>
      </c>
      <c r="C84" s="6" t="n">
        <v>239</v>
      </c>
      <c r="D84" s="8" t="n">
        <v>210.1</v>
      </c>
    </row>
    <row r="85">
      <c r="A85" s="4" t="inlineStr">
        <is>
          <t>Change in due to affiliates</t>
        </is>
      </c>
      <c r="B85" s="8" t="n">
        <v>1.7</v>
      </c>
      <c r="C85" s="8" t="n">
        <v>0.2</v>
      </c>
      <c r="D85" s="8" t="n">
        <v>-29.2</v>
      </c>
    </row>
    <row r="86">
      <c r="A86" s="4" t="inlineStr">
        <is>
          <t>Change in lease right-of-use assets and lease liabilities</t>
        </is>
      </c>
      <c r="B86" s="8" t="n">
        <v>-8.800000000000001</v>
      </c>
      <c r="C86" s="8" t="n">
        <v>4.5</v>
      </c>
      <c r="D86" s="8" t="n">
        <v>-9.800000000000001</v>
      </c>
    </row>
    <row r="87">
      <c r="A87" s="4" t="inlineStr">
        <is>
          <t>Change in deferred revenue</t>
        </is>
      </c>
      <c r="B87" s="8" t="n">
        <v>4.5</v>
      </c>
      <c r="C87" s="8" t="n">
        <v>35.1</v>
      </c>
      <c r="D87" s="8" t="n">
        <v>16.2</v>
      </c>
    </row>
    <row r="88">
      <c r="A88" s="4" t="inlineStr">
        <is>
          <t>Net cash (used in) provided by operating activities</t>
        </is>
      </c>
      <c r="B88" s="8" t="n">
        <v>860.7</v>
      </c>
      <c r="C88" s="6" t="n">
        <v>2143</v>
      </c>
      <c r="D88" s="8" t="n">
        <v>716.8</v>
      </c>
    </row>
    <row r="89">
      <c r="A89" s="3" t="inlineStr">
        <is>
          <t>Cash flows from investing activities</t>
        </is>
      </c>
      <c r="B89" s="4" t="inlineStr">
        <is>
          <t xml:space="preserve"> </t>
        </is>
      </c>
      <c r="C89" s="4" t="inlineStr">
        <is>
          <t xml:space="preserve"> </t>
        </is>
      </c>
      <c r="D89" s="4" t="inlineStr">
        <is>
          <t xml:space="preserve"> </t>
        </is>
      </c>
    </row>
    <row r="90">
      <c r="A90" s="4" t="inlineStr">
        <is>
          <t>Purchases of corporate treasury investments</t>
        </is>
      </c>
      <c r="B90" s="8" t="n">
        <v>-69.59999999999999</v>
      </c>
      <c r="C90" s="6" t="n">
        <v>0</v>
      </c>
      <c r="D90" s="6" t="n">
        <v>0</v>
      </c>
    </row>
    <row r="91">
      <c r="A91" s="4" t="inlineStr">
        <is>
          <t>Proceeds from corporate treasury investments</t>
        </is>
      </c>
      <c r="B91" s="6" t="n">
        <v>50</v>
      </c>
      <c r="C91" s="6" t="n">
        <v>0</v>
      </c>
      <c r="D91" s="6" t="n">
        <v>0</v>
      </c>
    </row>
    <row r="92">
      <c r="A92" s="4" t="inlineStr">
        <is>
          <t>Purchases of fixed assets, net</t>
        </is>
      </c>
      <c r="B92" s="8" t="n">
        <v>-40.6</v>
      </c>
      <c r="C92" s="8" t="n">
        <v>-41.4</v>
      </c>
      <c r="D92" s="8" t="n">
        <v>-61.2</v>
      </c>
    </row>
    <row r="93">
      <c r="A93" s="4" t="inlineStr">
        <is>
          <t>Purchase of Abingworth, net of cash acquired</t>
        </is>
      </c>
      <c r="B93" s="8" t="n">
        <v>-150.2</v>
      </c>
      <c r="C93" s="6" t="n">
        <v>0</v>
      </c>
      <c r="D93" s="6" t="n">
        <v>0</v>
      </c>
    </row>
    <row r="94">
      <c r="A94" s="4" t="inlineStr">
        <is>
          <t>Purchase of CBAM intangibles and investments</t>
        </is>
      </c>
      <c r="B94" s="8" t="n">
        <v>-618.4</v>
      </c>
      <c r="C94" s="6" t="n">
        <v>0</v>
      </c>
      <c r="D94" s="6" t="n">
        <v>0</v>
      </c>
    </row>
    <row r="95">
      <c r="A95" s="4" t="inlineStr">
        <is>
          <t>Net cash used in investing activities</t>
        </is>
      </c>
      <c r="B95" s="8" t="n">
        <v>-828.8</v>
      </c>
      <c r="C95" s="8" t="n">
        <v>-32.2</v>
      </c>
      <c r="D95" s="8" t="n">
        <v>-61.2</v>
      </c>
    </row>
    <row r="96">
      <c r="A96" s="3" t="inlineStr">
        <is>
          <t>Cash flows from financing activities</t>
        </is>
      </c>
      <c r="B96" s="4" t="inlineStr">
        <is>
          <t xml:space="preserve"> </t>
        </is>
      </c>
      <c r="C96" s="4" t="inlineStr">
        <is>
          <t xml:space="preserve"> </t>
        </is>
      </c>
      <c r="D96" s="4" t="inlineStr">
        <is>
          <t xml:space="preserve"> </t>
        </is>
      </c>
    </row>
    <row r="97">
      <c r="A97" s="4" t="inlineStr">
        <is>
          <t>Borrowings under credit facilities</t>
        </is>
      </c>
      <c r="B97" s="6" t="n">
        <v>0</v>
      </c>
      <c r="C97" s="6" t="n">
        <v>70</v>
      </c>
      <c r="D97" s="8" t="n">
        <v>294.1</v>
      </c>
    </row>
    <row r="98">
      <c r="A98" s="4" t="inlineStr">
        <is>
          <t>Repayments under credit facilities</t>
        </is>
      </c>
      <c r="B98" s="6" t="n">
        <v>0</v>
      </c>
      <c r="C98" s="6" t="n">
        <v>-70</v>
      </c>
      <c r="D98" s="8" t="n">
        <v>-329.9</v>
      </c>
    </row>
    <row r="99">
      <c r="A99" s="4" t="inlineStr">
        <is>
          <t>Issuance of 4.625% subordinated notes due 2061, net of financing costs</t>
        </is>
      </c>
      <c r="B99" s="6" t="n">
        <v>0</v>
      </c>
      <c r="C99" s="8" t="n">
        <v>484.1</v>
      </c>
      <c r="D99" s="6" t="n">
        <v>0</v>
      </c>
    </row>
    <row r="100">
      <c r="A100" s="4" t="inlineStr">
        <is>
          <t>Repurchase of 3.875% senior notes due 2023</t>
        </is>
      </c>
      <c r="B100" s="6" t="n">
        <v>0</v>
      </c>
      <c r="C100" s="8" t="n">
        <v>-259.9</v>
      </c>
      <c r="D100" s="6" t="n">
        <v>0</v>
      </c>
    </row>
    <row r="101">
      <c r="A101" s="4" t="inlineStr">
        <is>
          <t>Proceeds from CLO borrowings, net of financing costs</t>
        </is>
      </c>
      <c r="B101" s="8" t="n">
        <v>73.2</v>
      </c>
      <c r="C101" s="8" t="n">
        <v>111.7</v>
      </c>
      <c r="D101" s="8" t="n">
        <v>20.5</v>
      </c>
    </row>
    <row r="102">
      <c r="A102" s="4" t="inlineStr">
        <is>
          <t>Payments on CLO borrowings</t>
        </is>
      </c>
      <c r="B102" s="8" t="n">
        <v>-16.7</v>
      </c>
      <c r="C102" s="8" t="n">
        <v>-232.5</v>
      </c>
      <c r="D102" s="8" t="n">
        <v>-3.8</v>
      </c>
    </row>
    <row r="103">
      <c r="A103" s="4" t="inlineStr">
        <is>
          <t>Payments of contingent consideration</t>
        </is>
      </c>
      <c r="B103" s="6" t="n">
        <v>0</v>
      </c>
      <c r="C103" s="8" t="n">
        <v>-0.1</v>
      </c>
      <c r="D103" s="8" t="n">
        <v>-0.3</v>
      </c>
    </row>
    <row r="104">
      <c r="A104" s="4" t="inlineStr">
        <is>
          <t>Dividends to common stockholders</t>
        </is>
      </c>
      <c r="B104" s="8" t="n">
        <v>-443.6</v>
      </c>
      <c r="C104" s="8" t="n">
        <v>-355.8</v>
      </c>
      <c r="D104" s="8" t="n">
        <v>-351.3</v>
      </c>
    </row>
    <row r="105">
      <c r="A105" s="4" t="inlineStr">
        <is>
          <t>Payment of deferred consideration for Carlyle Holdings units</t>
        </is>
      </c>
      <c r="B105" s="8" t="n">
        <v>-68.8</v>
      </c>
      <c r="C105" s="8" t="n">
        <v>-68.8</v>
      </c>
      <c r="D105" s="8" t="n">
        <v>-68.8</v>
      </c>
    </row>
    <row r="106">
      <c r="A106" s="4" t="inlineStr">
        <is>
          <t>Contributions from non-controlling interest holders</t>
        </is>
      </c>
      <c r="B106" s="8" t="n">
        <v>9.199999999999999</v>
      </c>
      <c r="C106" s="8" t="n">
        <v>19.4</v>
      </c>
      <c r="D106" s="6" t="n">
        <v>31</v>
      </c>
    </row>
    <row r="107">
      <c r="A107" s="4" t="inlineStr">
        <is>
          <t>Distributions to non-controlling interest holders</t>
        </is>
      </c>
      <c r="B107" s="8" t="n">
        <v>-78.7</v>
      </c>
      <c r="C107" s="8" t="n">
        <v>-74.5</v>
      </c>
      <c r="D107" s="8" t="n">
        <v>-76.8</v>
      </c>
    </row>
    <row r="108">
      <c r="A108" s="4" t="inlineStr">
        <is>
          <t>Common shares issued for performance allocations</t>
        </is>
      </c>
      <c r="B108" s="8" t="n">
        <v>38.9</v>
      </c>
      <c r="C108" s="8" t="n">
        <v>4.8</v>
      </c>
      <c r="D108" s="6" t="n">
        <v>0</v>
      </c>
    </row>
    <row r="109">
      <c r="A109" s="4" t="inlineStr">
        <is>
          <t>Common shares repurchased</t>
        </is>
      </c>
      <c r="B109" s="8" t="n">
        <v>-185.6</v>
      </c>
      <c r="C109" s="8" t="n">
        <v>-161.8</v>
      </c>
      <c r="D109" s="8" t="n">
        <v>-26.4</v>
      </c>
    </row>
    <row r="110">
      <c r="A110" s="4" t="inlineStr">
        <is>
          <t>Change in due to/from affiliates financing activities</t>
        </is>
      </c>
      <c r="B110" s="8" t="n">
        <v>-456.2</v>
      </c>
      <c r="C110" s="8" t="n">
        <v>-68.7</v>
      </c>
      <c r="D110" s="8" t="n">
        <v>0.7</v>
      </c>
    </row>
    <row r="111">
      <c r="A111" s="4" t="inlineStr">
        <is>
          <t>Net cash provided by (used in) financing activities</t>
        </is>
      </c>
      <c r="B111" s="8" t="n">
        <v>-1128.3</v>
      </c>
      <c r="C111" s="8" t="n">
        <v>-602.1</v>
      </c>
      <c r="D111" s="6" t="n">
        <v>-511</v>
      </c>
    </row>
    <row r="112">
      <c r="A112" s="4" t="inlineStr">
        <is>
          <t>Effect of foreign exchange rate changes</t>
        </is>
      </c>
      <c r="B112" s="8" t="n">
        <v>-17.2</v>
      </c>
      <c r="C112" s="8" t="n">
        <v>-23.2</v>
      </c>
      <c r="D112" s="6" t="n">
        <v>17</v>
      </c>
    </row>
    <row r="113">
      <c r="A113" s="4" t="inlineStr">
        <is>
          <t>(Decrease) increase in cash, cash equivalents and restricted cash</t>
        </is>
      </c>
      <c r="B113" s="8" t="n">
        <v>-1113.6</v>
      </c>
      <c r="C113" s="8" t="n">
        <v>1485.5</v>
      </c>
      <c r="D113" s="8" t="n">
        <v>161.6</v>
      </c>
    </row>
    <row r="114">
      <c r="A114" s="4" t="inlineStr">
        <is>
          <t>Cash, cash equivalents and restricted cash, beginning of period</t>
        </is>
      </c>
      <c r="B114" s="8" t="n">
        <v>2475.1</v>
      </c>
      <c r="C114" s="8" t="n">
        <v>989.6</v>
      </c>
      <c r="D114" s="6" t="n">
        <v>828</v>
      </c>
    </row>
    <row r="115">
      <c r="A115" s="4" t="inlineStr">
        <is>
          <t>Cash, cash equivalents and restricted cash, end of period</t>
        </is>
      </c>
      <c r="B115" s="8" t="n">
        <v>1361.5</v>
      </c>
      <c r="C115" s="8" t="n">
        <v>2475.1</v>
      </c>
      <c r="D115" s="8" t="n">
        <v>989.6</v>
      </c>
    </row>
    <row r="116">
      <c r="A116" s="3" t="inlineStr">
        <is>
          <t>Supplemental cash disclosures</t>
        </is>
      </c>
      <c r="B116" s="4" t="inlineStr">
        <is>
          <t xml:space="preserve"> </t>
        </is>
      </c>
      <c r="C116" s="4" t="inlineStr">
        <is>
          <t xml:space="preserve"> </t>
        </is>
      </c>
      <c r="D116" s="4" t="inlineStr">
        <is>
          <t xml:space="preserve"> </t>
        </is>
      </c>
    </row>
    <row r="117">
      <c r="A117" s="4" t="inlineStr">
        <is>
          <t>Issuance of common shares related to the acquisition of CBAM and Abingworth</t>
        </is>
      </c>
      <c r="B117" s="8" t="n">
        <v>219.5</v>
      </c>
      <c r="C117" s="6" t="n">
        <v>0</v>
      </c>
      <c r="D117" s="6" t="n">
        <v>0</v>
      </c>
    </row>
    <row r="118">
      <c r="A118" s="3" t="inlineStr">
        <is>
          <t>Reconciliation of cash, cash equivalents and restricted cash, end of period:</t>
        </is>
      </c>
      <c r="B118" s="4" t="inlineStr">
        <is>
          <t xml:space="preserve"> </t>
        </is>
      </c>
      <c r="C118" s="4" t="inlineStr">
        <is>
          <t xml:space="preserve"> </t>
        </is>
      </c>
      <c r="D118" s="4" t="inlineStr">
        <is>
          <t xml:space="preserve"> </t>
        </is>
      </c>
    </row>
    <row r="119">
      <c r="A119" s="4" t="inlineStr">
        <is>
          <t>Cash and cash equivalents</t>
        </is>
      </c>
      <c r="B119" s="8" t="n">
        <v>1360.7</v>
      </c>
      <c r="C119" s="8" t="n">
        <v>2469.5</v>
      </c>
      <c r="D119" s="8" t="n">
        <v>987.6</v>
      </c>
    </row>
    <row r="120">
      <c r="A120" s="4" t="inlineStr">
        <is>
          <t>Restricted cash</t>
        </is>
      </c>
      <c r="B120" s="8" t="n">
        <v>0.8</v>
      </c>
      <c r="C120" s="8" t="n">
        <v>5.6</v>
      </c>
      <c r="D120" s="6" t="n">
        <v>2</v>
      </c>
    </row>
    <row r="121">
      <c r="A121" s="4" t="inlineStr">
        <is>
          <t>Total cash, cash equivalents and restricted cash, end of period</t>
        </is>
      </c>
      <c r="B121" s="8" t="n">
        <v>1361.5</v>
      </c>
      <c r="C121" s="8" t="n">
        <v>2475.1</v>
      </c>
      <c r="D121" s="8" t="n">
        <v>989.6</v>
      </c>
    </row>
    <row r="122">
      <c r="A122" s="4" t="inlineStr">
        <is>
          <t>Consolidated Operating Entities | MRE</t>
        </is>
      </c>
      <c r="B122" s="4" t="inlineStr">
        <is>
          <t xml:space="preserve"> </t>
        </is>
      </c>
      <c r="C122" s="4" t="inlineStr">
        <is>
          <t xml:space="preserve"> </t>
        </is>
      </c>
      <c r="D122" s="4" t="inlineStr">
        <is>
          <t xml:space="preserve"> </t>
        </is>
      </c>
    </row>
    <row r="123">
      <c r="A123" s="3" t="inlineStr">
        <is>
          <t>Cash flows from investing activities</t>
        </is>
      </c>
      <c r="B123" s="4" t="inlineStr">
        <is>
          <t xml:space="preserve"> </t>
        </is>
      </c>
      <c r="C123" s="4" t="inlineStr">
        <is>
          <t xml:space="preserve"> </t>
        </is>
      </c>
      <c r="D123" s="4" t="inlineStr">
        <is>
          <t xml:space="preserve"> </t>
        </is>
      </c>
    </row>
    <row r="124">
      <c r="A124" s="4" t="inlineStr">
        <is>
          <t>Proceeds from sale, net of cash sold</t>
        </is>
      </c>
      <c r="B124" s="6" t="n">
        <v>0</v>
      </c>
      <c r="C124" s="8" t="n">
        <v>5.9</v>
      </c>
      <c r="D124" s="6" t="n">
        <v>0</v>
      </c>
    </row>
    <row r="125">
      <c r="A125" s="4" t="inlineStr">
        <is>
          <t>Consolidated Operating Entities | Brazil management entity</t>
        </is>
      </c>
      <c r="B125" s="4" t="inlineStr">
        <is>
          <t xml:space="preserve"> </t>
        </is>
      </c>
      <c r="C125" s="4" t="inlineStr">
        <is>
          <t xml:space="preserve"> </t>
        </is>
      </c>
      <c r="D125" s="4" t="inlineStr">
        <is>
          <t xml:space="preserve"> </t>
        </is>
      </c>
    </row>
    <row r="126">
      <c r="A126" s="3" t="inlineStr">
        <is>
          <t>Cash flows from investing activities</t>
        </is>
      </c>
      <c r="B126" s="4" t="inlineStr">
        <is>
          <t xml:space="preserve"> </t>
        </is>
      </c>
      <c r="C126" s="4" t="inlineStr">
        <is>
          <t xml:space="preserve"> </t>
        </is>
      </c>
      <c r="D126" s="4" t="inlineStr">
        <is>
          <t xml:space="preserve"> </t>
        </is>
      </c>
    </row>
    <row r="127">
      <c r="A127" s="4" t="inlineStr">
        <is>
          <t>Proceeds from sale, net of cash sold</t>
        </is>
      </c>
      <c r="B127" s="5" t="n">
        <v>0</v>
      </c>
      <c r="C127" s="7" t="n">
        <v>3.3</v>
      </c>
      <c r="D127" s="5" t="n">
        <v>0</v>
      </c>
    </row>
    <row r="128">
      <c r="A128" s="4" t="inlineStr">
        <is>
          <t>Consolidated Operating Entities | Subordinated Notes Due 2061</t>
        </is>
      </c>
      <c r="B128" s="4" t="inlineStr">
        <is>
          <t xml:space="preserve"> </t>
        </is>
      </c>
      <c r="C128" s="4" t="inlineStr">
        <is>
          <t xml:space="preserve"> </t>
        </is>
      </c>
      <c r="D128" s="4" t="inlineStr">
        <is>
          <t xml:space="preserve"> </t>
        </is>
      </c>
    </row>
    <row r="129">
      <c r="A129" s="3" t="inlineStr">
        <is>
          <t>Reconciliation of cash, cash equivalents and restricted cash, end of period:</t>
        </is>
      </c>
      <c r="B129" s="4" t="inlineStr">
        <is>
          <t xml:space="preserve"> </t>
        </is>
      </c>
      <c r="C129" s="4" t="inlineStr">
        <is>
          <t xml:space="preserve"> </t>
        </is>
      </c>
      <c r="D129" s="4" t="inlineStr">
        <is>
          <t xml:space="preserve"> </t>
        </is>
      </c>
    </row>
    <row r="130">
      <c r="A130" s="4" t="inlineStr">
        <is>
          <t>Interest rate (percent)</t>
        </is>
      </c>
      <c r="B130" s="10" t="n">
        <v>0.04625</v>
      </c>
      <c r="C130" s="4" t="inlineStr">
        <is>
          <t xml:space="preserve"> </t>
        </is>
      </c>
      <c r="D130" s="4" t="inlineStr">
        <is>
          <t xml:space="preserve"> </t>
        </is>
      </c>
    </row>
    <row r="131">
      <c r="A131" s="4" t="inlineStr">
        <is>
          <t>Consolidated Operating Entities | Subordinated Notes Due 2023</t>
        </is>
      </c>
      <c r="B131" s="4" t="inlineStr">
        <is>
          <t xml:space="preserve"> </t>
        </is>
      </c>
      <c r="C131" s="4" t="inlineStr">
        <is>
          <t xml:space="preserve"> </t>
        </is>
      </c>
      <c r="D131" s="4" t="inlineStr">
        <is>
          <t xml:space="preserve"> </t>
        </is>
      </c>
    </row>
    <row r="132">
      <c r="A132" s="3" t="inlineStr">
        <is>
          <t>Reconciliation of cash, cash equivalents and restricted cash, end of period:</t>
        </is>
      </c>
      <c r="B132" s="4" t="inlineStr">
        <is>
          <t xml:space="preserve"> </t>
        </is>
      </c>
      <c r="C132" s="4" t="inlineStr">
        <is>
          <t xml:space="preserve"> </t>
        </is>
      </c>
      <c r="D132" s="4" t="inlineStr">
        <is>
          <t xml:space="preserve"> </t>
        </is>
      </c>
    </row>
    <row r="133">
      <c r="A133" s="4" t="inlineStr">
        <is>
          <t>Interest rate (percent)</t>
        </is>
      </c>
      <c r="B133" s="10" t="n">
        <v>0.03875</v>
      </c>
      <c r="C133" s="4" t="inlineStr">
        <is>
          <t xml:space="preserve"> </t>
        </is>
      </c>
      <c r="D13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inciples of Consolidation The Company consolidates all entities that it controls either through a majority voting interest or as the primary beneficiary of variable interest entities (“VIEs”). The Company evaluates (1) whether it holds a variable interest in an entity, (2) whether the entity is a VIE, and (3) whether the Company’s involvement would make it the primary beneficiary. In evaluating whether the Company holds a variable interest, fees (including management fees, incentive fees and performance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The Company considers all economic interests, including indirect interests, to determine if a fee is considered a variable interest. For those entities where the Company holds a variable interest, the Company determines whether each of these entities qualifies as a VIE and, if so, whether or not the Company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Company is the primary beneficiary, the Company evaluates its economic interests in the entity held either directly or indirectly by the Company. As of December 31, 2022, assets and liabilities of the consolidated VIEs reflected in the consolidated balance sheets were $7.2 billion and $6.2 billion, respectively. As of December 31, 2021, assets and liabilities of the consolidated VIEs reflected in the consolidated balance sheets were $6.9 billion and $6.6 billion, respectively. Except to the extent of the consolidated assets of the VIEs, the holders of the consolidated VIEs’ liabilities generally do not have recourse to the Company. The Company’s Consolidated Funds are primarily CLOs, which are VIEs that issue loans payable that are backed by diversified collateral asset portfolios consisting primarily of loans or structured debt. In exchange for managing the collateral for the CLOs, the Company earns investment management fees, including in some cases subordinated management fees and contingent incentive fees. In cases where the Company consolidates the CLOs (primarily because of a retained interest that is significant to the CLO), those management fees and contingent incentive fees have been eliminated as intercompany transactions. As of December 31, 2022, the Company held $110.6 million of investments in these CLOs which represents its maximum risk of loss. The Company’s investments in these CLOs are generally subordinated to other interests in the entities and entitle the Company to receive a pro rata portion of the residual cash flows, if any, from the entities. Investors in the CLOs have no recourse against the Company for any losses sustained in the CLO structure. The Company’s Consolidated Funds also include certain investment funds in our Global Private Equity segment that are actively fundraising and are accounted for as consolidated VIEs due to the Company providing financing to bridge investment purchases. As of December 31, 2022, the Company held $374.6 million of notes receivable, including accrued interest, from these investment funds which represents its maximum risk of loss. Entities that do not qualify as VIEs are generally assessed for consolidation as voting interest entities. Under the voting interest entity model, the Company consolidates those entities it controls through a majority voting interest. All significant inter-entity transactions and balances of entities consolidated have been eliminated. Investments in Unconsolidated Variable Interest Entities The Company holds variable interests in certain VIEs that are not consolidated because the Company is not the primary beneficiary, including its investments in certain CLOs and certain AlpInvest vehicles, as well as its strategic investment in NGP Management Company, L.L.C. (“NGP Management” and, together with its affiliates, “NGP”). Refer to Note 6 for information on the strategic investment in NGP. The Company’s involvement with such entities is in the form of direct or indirect equity interests and fee arrangements. The maximum exposure to loss represents the loss of assets recognized by the Company relating to its variable interests in these unconsolidated entities. The assets recognized in the Company’s consolidated balance sheets related to the Company’s variable interests in these non-consolidated VIEs were as follows: As of December 31, 2022 2021 (Dollars in millions) Investments $ 1,124.0 $ 901.9 Accrued performance allocations 406.0 368.7 Management fee receivables 49.6 27.2 Total $ 1,579.6 $ 1,297.8 These amounts represent the Company’s maximum exposure to loss related to the unconsolidated VIEs as of December 31, 2022 and 2021. Basis of Accounting The accompanying financial statements are prepared in accordance with U.S. GAAP. Management has determined that the Company’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Company has retained the specialized accounting for the Funds. All of the investments held and notes issued by the Consolidated Funds are presented at their estimated fair values in the Company’s consolidated balance sheets. Interest and other income of the Consolidated Funds, interest expense and other expenses of the Consolidated Funds, and net investment gains (losses) of Consolidated Funds are included in the Company’s consolidated statements of operations.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performance allocations and incentive fee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 Revenue Recognition The Company recognizes revenue in accordance with ASC 606, Revenue from Contracts with Customers . Revenue is recognized when the Company transfers promised goods or services to customers in an amount that reflects the consideration to which the Company expects to be entitled to in exchange for those goods or services. ASC 606 includes a five-step framework that requires an entity to: (i) identify the contract(s) with a customer, which includes assessing the collectability of the consideration to which it will be entitled in exchange for the goods or services transferred to the customer, (ii) identify the performance obligations in the contract, (iii) determine the transaction price, (iv) allocate the transaction price to the performance obligations in the contract, and (v) recognize revenue when the entity satisfies a performance obligation. The Company accounts for performance allocations that represent a performance-based capital allocation from fund limited partners to the Company (commonly known as “carried interest”), as earnings from financial assets within the scope of ASC 323, Investments – Equity Method and Joint Ventures , and therefore are not in the scope of ASC 606. In accordance with ASC 323, the Company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6 for additional information on the components of investments and investment income. Performance fees that do not meet the definition of performance-based capital allocations are in the scope of ASC 606 and are included in incentive fees in the consolidated statements of operations. The calculation of unrealized performance revenues utilizes investment valuations of the funds’ underlying investments, which are derived using the policies, methodologies and templates prepared by the Company’s valuation group, as described in Note 5, Fair Value Measurement. While the determination of who is the customer in a contractual arrangement will be made on a contract-by-contract basis, the customer will generally be the investment fund for the Company’s significant management and advisory contracts. The customer determination impacts the Company’s analysis of the accounting for contract costs. Fund Management Fees The Company provides management services to funds in which it holds a general partner interest or to funds or certain portfolio companies with which it has an investment advisory or investment management agreement. The Company considers the performance obligations in its contracts with its funds to be the promise to provide (or to arrange for third parties to provide) investment management services related to the management, policies and operations of the funds. As it relates to the Company’s performance obligation to provide investment management services, the Company typically satisfies this performance obligation over time as the services are rendered, since the funds simultaneously receive and consume the benefits provided as the Company performs the service. The transaction price is the amount of consideration to which the Company expects to be entitled in exchange for transferring the promised services to the funds. Management fees earned from each investment management contract over the contract life represent variable consideration because the consideration the Company is entitled to varies based on fluctuations in the basis for the management fee, for example fund net asset value (“NAV”) or assets under management (“AUM”). Given that the management fee basis is susceptible to market factors outside of the Company’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Global Private Equity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hese terms may vary for separately managed accounts, longer-dated carry funds, and other closed-end funds. The Company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Depending upon the contracted terms of investment advisory or investment management and related agreements, these fees are generally called semi-annually in advance and are recognized as earned over the subsequent six month period. For certain longer-dated carry funds and certain other closed-end funds, management fees are called quarterly over the life of the funds. Within the Global Credit segment, for CLOs and other structured products, management fees generally range from 0.4% to 0.5% based on the total par amount of assets or the aggregate principal amount of the notes in the CLO and are due quarterly in arrears based on the terms and recognized over the respective period. Management fees for the CLOs and other structured products are governed by indentures and collateral management agreements. The Company will receive management fees for the CLOs until redemption of the securities issued by the CLOs, which is generally five strategic advisory services agreement with Fortitude, the Company earns a recurring management fee based on Fortitude’s general account assets, which adjusts within an agreed range based on Fortitude’s overall profitability and which is due quarterly in arrears. Management fees for the Company’s carry fund vehicles in the Global Investment Solutions segment generally range from 0.25% to 1.0% of the vehicle’s capital commitments during the commitment fee period of the relevant fund. Following the expiration of the commitment fee period, the management fees generally range from 0.25% to 1.0% on (i) the net invested capital; (ii) the lower of cost or net asset value of the capital invested, or (iii) the net asset value for unrealized investments. Management fees for the Global Investment Solutions carry fund vehicles are generally due quarterly in advance and recognized over the related quarter. As of December 31, 2022 and 2021, management fee receivables, net of allowances for credit losses, were $236.9 million and $164.5 million, respectively, and are included in due from affiliates and other receivables, net, in the consolidated balance sheets. The Company also provides transaction advisory and portfolio advisory services to the portfolio companies, and where covered by separate contractual agreements, recognizes fees for these services when the performance obligation has been satisfied and collection is reasonably assured. The Company also recognizes underwriting fees from the Company’s loan syndication and capital markets business, Carlyle Global Capital Markets. Fund management fees includes transaction and portfolio advisory fees, as well as capital markets fees, of $106.2 million, $90.7 million and $50.8 million for the years ended December 31, 2022, 2021 and 2020, respectively, net of any offsets as defined in the respective partnership agreements. Fund management fees exclude the reimbursement of any partnership expenses paid by the Company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Company arranges for the investment funds, the Company concluded that the nature of its promise is to arrange for the services to be provided and it does not control the services provided by third parties before they are transferred to the customer. Therefore, the Company concluded it is acting in the capacity of an agent. Accordingly, the reimbursement for these professional fees paid on behalf of the investment funds is presented on a net basis in general, administrative and other expenses in the consolidated statements of operations. The Company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Company concluded it controls the services provided by its employees and the resources used to develop applicable systems before they are transferred to the customer and therefore is a principal. Accordingly, the reimbursement for these costs incurred by the Company to manage the fund limited partnerships are presented on a gross basis in interest and other income in the consolidated statements of operations and the expense in general, administrative and other expenses or cash-based compensation and benefits expenses in the consolidated statements of operations. Incentive Fees In connection with management contracts from certain of its Global Credit funds, the Company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Company’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Company’s equity method investments, including any associated general partner performance allocations, and other principal investments, including CLOs. General partner performance allocations consist of the allocation of profits from certain of the funds to which the Company is entitled (commonly known as carried interest). For closed-end carry funds in the Global Private Equity and Global Credit segments, the Company is generally entitled to a 20% allocation (or approximately 2% to 12.5% for most of the Global Investment Solutions segment carry fund vehicles) of the net realized income or gain as a carried interest after returning the invested capital, the allocation of preferred returns of generally 7% to 9% and return of certain fund costs (generally subject to catch-up provisions as set forth in the fund limited partnership agreement). These terms may vary on longer-dated funds, certain credit funds, and external co-investment vehicles. Carried interest is recognized upon appreciation of the funds’ investment values above certain return hurdles set forth in each respective partnership agreement. The Company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Company’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Company has decided to collect carry rather than return additional capital to limited partner investors. Realized carried interest may be required to be returned by the Company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22 and 2021, the Company has accrued $40.9 million and $30.2 million, respectively, for giveback obligations. Principal investment income (loss) is realized when the Company redeems all or a portion of its investment or when the Company receives or is due cash income, such as dividends or distributions. Unrealized principal investment income (loss) results from the Company’s proportionate share of the investee’s unrealized earnings, including changes in the fair value of the underlying investment, as well as the reversal of unrealized gain (loss) at the time an investment is realized. Principal investment income (loss) also includes the Company’s allocation of earnings from its investment in Fortitude through June 2, 2020 (see Note 6). As it relates to the Company’s investments in NGP (see Note 6), principal investment income includes the related amortization of the basis difference between the Company’s carrying value of its investment and the Company’s share of underlying net assets of the investee, as well as the compensation expense associated with compensatory arrangements provided by the Company to employees of its equity method investee.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Company is included in interest and other income in the accompanying consolidated statements of operations. Interest income of the Consolidated Funds was $282.3 million, $231.3 million and $211.6 million for the years ended December 31, 2022, 2021 and 2020, respectively, and is included in interest and other income of Consolidated Funds in the accompanying consolidated statements of operations. Credit Losses Under ASU 2016-13, the Company is required to measure all expected credit losses for financial assets held at the reporting date based on historical experience, current conditions, and reasonable and supportable forecasts. The Company assesses the collection risk characteristics of the outstanding amounts in its due from affiliates balance into the following pools of receivables: • Reimbursable fund expenses receivables, • Management fee receivables, • Incentive fee receivables, • Transaction fee receivables, • Portfolio fee receivables, and • Notes receivable. The Company generally utilizes either historical credit loss information or discounted cash flows to calculate expected credit losses for each pool. The Company’s receivables are predominantly with its investment funds, which have low risk of credit loss based on the Company’s historical experience. Historical credit loss data may be adjusted for current conditions and reasonable and supportable forecasts, including the Company’s expectation of near-term realization based on the liquidity of the affiliated investment funds. 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The compensation expense for awards that contain market conditions is based on a grant-date fair value that factors in the probability that the market conditions will be achieved and is recognized over the requisite service period on a straight-line basis. Equity-based awards issued to non-employees are generally recognized as general, administrative and other expenses, except to the extent they are recognized as part of the Company’s equity method earnings because they are issued to employees of equity method investees.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 or expense in the consolidated statements of operations. Performance Allocations and Incentive Fee Related Compensation – A portion of the performance allocations and incentive fees earned is due to employees and advisors of the Company.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 As of December 31, 2022 and 2021, the Company had recorded a liability of $3.6 billion and $4.1 billion, respectively, related to the portion of accrued performance allocations and incentive fees due to employees and advisors, respectively, which was included in accrued compensation and benefits in the accompanying consolidated balance sheets. In October 2021, the Company commenced a program under which, at the Company’s discretion, up to 20% of the realized performance allocation related compensation over a threshold amount may be distributed in fully vested newly issued shares of the Company’s common stock. Shares issued under the program are accounted for as performance allocations and incentive fee related compensation and do not result in incremental compensation expense. The Company has determined to pause the issuance of shares pursuant to this program. Income Taxes The Carlyle Group Inc. is a corporation for U.S. federal income tax purposes and thus is subject to U.S. federal, state and local corporate income taxes. Prior to the Conversion, The Carlyle Group L.P. was generally organized as a series of pass-through entities and therefore generally not subject to U.S. federal income taxes, with the exception of certain wholly-owned subsidiaries which were subject to federal, state, local and foreign corporate income taxes at the entity level. Tax positions taken by the Company are subject to periodic audit by U.S. federal, state, local and foreign taxing authorities. The Company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Company’s gross deferred tax assets when it is “more likely than not” that such asset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The Company accounts for the valuation allowance assessment on its deferred tax assets and without regard to the Company’s potential future corporate alternative minimum tax (“CAMT”) status. Lastly, the Company accounts for the tax on global intangible low-taxed income (“GILTI”) as incurred and therefore has not recorded deferred taxes related to GILTI on its foreign subsidiaries. Under U.S.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which is included in accounts payable, accrued expenses and other liabilities in the consolidated financial statements. The Company recognizes accrued interest and penalties related to unrecognized tax positions in the provision for income taxes. If recognized, the entire amount of unrecognized tax positions would be recorded as a reduction in the provision for income taxes. Non-controlling In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4. Acquisitions Abingworth Acquisition On August 1, 2022, the Company acquired 100% of the equity interests in Abingworth, a London-based life sciences investment firm. Abingworth has $2 billion in assets under management and is included in the Company’s Global Private Equity business segment. The purchase price consisted of $161.2 million in cash and approximately 0.6 million newly issued, fully vested common shares ($25.0 million based on the value of the shares at closing). The transaction also included an earn-out of up to $130.0 million that is payable upon the achievement of certain revenue and earnings performance targets during 2023 through 2028, which will be accounted for as compensation expense. The Company consolidated the financial position and results of operations of Abingworth effective August 1, 2022 and accounted for this transaction as a business combination. In connection with this transaction, the Company incurred approximately $7.7 million of acquisition costs that are reflected in general, administrative and other expenses in the consolidated statements of operations for the year ended December 31, 2022. The acquisition-date fair value of the consideration transferred and the estimated fair values of the assets acquired and liabilities assumed at the acquisition date are as follows (Dollars in millions): Acquisition-date fair value of consideration transferred Cash $ 161.2 Shares of common stock (see Note 15) 25.0 Total consideration transferred $ 186.2 Estimated fair value of assets acquired and liabilities assumed Cash and receivables $ 11.0 Investments in Abingworth funds 3.8 Lease right-of-use assets, fixed assets, and other assets, net 3.7 Deferred tax assets 6.4 Finite-lived intangible assets 88.0 Goodwill 91.1 Lease liabilities (2.7) Accrued expenses, accrued compensation and benefits, and other liabilities (10.9) Non-controlling interests in Abingworth entities (1) (4.2) Total $ 186.2 (1) Represents assets held by Abingworth entities which are consolidated VIEs. These assets are attributable to employees and are therefore reflected as non-controlling interests, and include investments in funds in which the Company did not acquire direct economic interests, which are presented as investments in Abingworth funds above. The finite-lived intangible assets, which related to management contracts and customer relationships, are amortized using the straight-line method over a period ranging from five The amount of revenue and earnings of Abingworth since the acquisition date and the pro forma impact to the Company’s consolidated financial results for the year ended December 31, 2021 as if the acquisition had been consummated as of January 1, 2021, was not significant. Acquisition of CLO Management Contracts from CBAM Partners LLC On March 21, 2022, the Company acquired the management contracts related to a portfolio of assets primarily comprised of U.S. and European CLOs as well as other assets across private credit from CBAM Partners LLC (“CBAM”). The purchase price of $812.9 million consisted of a combination of $618.4 million in cash, including approximately $3.4 million of acquisition costs incurred by the Company in connection with the transaction, and approximately 4.2 million newly issued, fully vested common shares ($194.5 million based on the value of the shares at closing). In connection with the acquisition of the CLO management contracts, the Company acquired CLO senior and subordinated notes of $175.9 million. A portion of these CLO investments is financed through term loans and other financing arrangements with financial institutions, which are secured by the Company’s investments in the respective CLO, have a general unsecured interest in the Carlyle entity that manages the CLO, and generally do not have recourse to any other Carlyle entity (see Note 8). This transaction was accounted for as an asset acquisition and the acquired contractual rights of $794.3 million are finite-lived intangible assets. The finite-lived intangible assets are amortized using the straight-line method over a period of primarily seven years, which reflects the Company’s assumptions regarding resets of the CLOs and extension of the CLO management contracts. The acquisition-date fair value of the consideration transferred and the allocation of cost to the assets acquired and liabilities assumed at the acquisition date are as follows (Dollars in millions): Acquisition-date fair value of consideration transferred Cash $ 618.4 Shares of common stock (see Note 15) 194.5 Total consideration transferred $ 812.9 Allocation of cost to assets acquired and liabilities assumed Acquired contractual rights $ 794.3 Acquired CLO senior and subordinated notes 175.9 Assumed CLO borrowings outstanding (see Note 8) (157.3) Total cost of assets acquired, net of liabilities assumed $ 8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5. Fair Value Measurement The following table summarizes the Company’s assets and liabilities measured at fair value on a recurring basis by the fair value hierarchy levels disclosed in Note 3 as of December 31, 2022: Level I Level II Level III Total Assets (Dollars in millions) Investments of Consolidated Funds: Equity securities (1) $ — $ — $ 430.6 $ 430.6 Bonds — — 594.9 594.9 Loans — — 5,352.9 5,352.9 — — 6,378.4 6,378.4 Investments in CLOs — — 526.1 526.1 Other investments (2) 1.6 41.6 79.4 122.6 Corporate treasury investments: Commercial paper and other — 20.0 — 20.0 — 20.0 — 20.0 Foreign currency forward contracts — 2.2 — 2.2 Subtotal $ 1.6 $ 63.8 $ 6,983.9 $ 7,049.3 Investments measured at net asset value (3) 528.5 Total $ 7,577.8 Liabilities Loans payable of Consolidated Funds (4) $ — $ — $ 5,491.6 $ 5,491.6 Foreign currency forward contracts — 3.2 — 3.2 Total (5) $ — $ 3.2 $ 5,491.6 $ 5,494.8 (1) This balance includes $377.4 million related to investments that have been bridged by the Company to investment funds that are actively fundraising and are accounted for as consolidated VIEs as of December 31, 2022. (2) The Level III balance excludes $58.2 million related to two corporate investments in equity securities which the Company has elected to account for under the measurement alternative for equity securities without readily determinable fair values pursuant to ASC 321, Investments – Equity Securities . As a non-recurring fair value measurement, the fair value of these equity securities is excluded from the tabular Level III rollforward disclosures. (3) Balance represents Fund Investments that the Company reports based on the most recent available information which typically has a lag of up to 90 days, of which $516.0 million relates to investments of Consolidated Funds. (4) Senior and subordinated notes issued by CLO vehicles are valued based on the more observable fair value of the CLO financial assets, less (i) the fair value of any beneficial interest held by the Company and (ii) the carrying value of any beneficial interests that represent compensation for services. (5) Total liabilities balance excludes $235.6 million of senior notes measured at amortized cost and a $178.0 million revolving credit balance, both related to loans payable of Consolidated Funds. The following table summarizes the Company’s assets and liabilities measured at fair value on a recurring basis by the above fair value hierarchy levels as of December 31, 2021: Level I Level II Level III Total Assets (Dollars in millions) Investments of Consolidated Funds: Equity securities $ — $ — $ 17.9 $ 17.9 Bonds — — 599.5 599.5 Loans — — 5,898.1 5,898.1 — — 6,515.5 6,515.5 Investments in CLOs — — 361.1 361.1 Other investments (1) 1.5 45.6 78.7 125.8 Foreign currency forward contracts — 1.4 — 1.4 Subtotal $ 1.5 $ 47.0 $ 6,955.3 $ 7,003.8 Investments measured at net asset value (2) 161.7 Total $ 7,165.5 Liabilities Loans payable of Consolidated Funds (3) $ — $ — $ 5,811.0 $ 5,811.0 Foreign currency forward contracts — 0.7 — 0.7 Total (4) $ — $ 0.7 $ 5,811.0 $ 5,811.7 (1) The Level III balance excludes a corporate investment in equity securities which the Company has elected to account for under the measurement alternative for equity securities without readily determinable fair values pursuant to ASC 321, Investments – Equity Securities . In December 2021, the Company remeasured this investment to a fair value of $54.9 million due to an observable price change. As a non-recurring fair value measurement, the fair value of these equity securities is excluded from the tabular Level III rollforward disclosures. (2) Balance represents Fund Investments that the Company reports based on the most recent available information which typically has a lag of up to 90 days, of which $145.5 million relates to investments of Consolidated Funds. (3)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4) Total liabilities balance excludes a $79.0 million revolving credit balance related to loans payable of Consolidated Funds. The changes in financial instruments measured at fair value for which the Company has used Level III inputs to determine fair value are as follows (Dollars in millions): Financial Assets Year Ended December 31, 2022 Investments of Consolidated Funds Investments in CLOs Total Equity Bonds Loans Other investments Balance, beginning of period $ 17.9 $ 599.5 $ 5,898.1 $ 361.1 $ 78.7 $ 6,955.3 Deconsolidation/consolidation of funds (1) (47.7) — — — — (47.7) Purchases 486.5 515.4 2,485.0 263.4 0.9 3,751.2 Sales and distributions (14.5) (419.6) (1,738.7) (41.9) (4.7) (2,219.4) Settlements — (1.6) (649.8) — — (651.4) Realized and unrealized gains (losses), net Included in earnings (10.9) (60.5) (392.7) (25.6) 4.5 (485.2) Included in other comprehensive income (0.7) (38.3) (249.0) (30.9) — (318.9) Balance, end of period $ 430.6 $ 594.9 $ 5,352.9 $ 526.1 $ 79.4 $ 6,983.9 Changes in unrealized gains (losses) included in earnings related to financial assets still held at the reporting date $ (16.4) $ (56.9) $ (380.6) $ (25.6) $ 1.0 $ (478.5) Changes in unrealized gains (losses) included in other comprehensive income related to financial assets still held at the reporting date $ (0.6) $ (16.5) $ (162.5) $ (30.9) $ — $ (210.5) Financial Assets Year Ended December 31, 2021 Investments of Consolidated Funds Investments in CLOs Total Equity Bonds Loans Other investments Balance, beginning of period $ 9.4 $ 550.4 $ 5,497.1 $ 489.4 $ 81.4 $ 6,627.7 Deconsolidation/consolidation of funds (2) 5.7 — 314.2 23.1 — 343.0 Purchases 0.5 729.6 4,530.6 102.4 0.7 5,363.8 Sales and distributions (4.0) (629.1) (2,903.5) (250.9) (17.8) (3,805.3) Settlements — (3.8) (1,346.8) — — (1,350.6) Realized and unrealized gains (losses), net Included in earnings 7.0 (7.5) 88.0 (0.8) 14.4 101.1 Included in other comprehensive (0.7) (40.1) (281.5) (2.1) — (324.4) Balance, end of period $ 17.9 $ 599.5 $ 5,898.1 $ 361.1 $ 78.7 $ 6,955.3 Changes in unrealized gains (losses) included in earnings related to financial assets still held at the reporting date $ 4.4 $ (0.9) $ 30.1 $ (1.2) $ 14.6 $ 47.0 Changes in unrealized gains (losses) included in other comprehensive income related to financial assets still held at the reporting date $ (0.4) $ (13.9) $ (155.7) $ (2.1) $ — $ (172.1) (1) As a result of the deconsolidation of one fund during the year ended December 31, 2022. (2) As a result of the consolidation of two CLOs during the year ended December 31, 2021, the investments that the Company held in these CLOs are now eliminated in consolidation and no longer included in investments in CLOs. As a result of the deconsolidation of one CLO during the year ended December 31, 2021, the investment that the Company held in that CLO is no longer eliminated in consolidation and is now included in investments in CLOs. Financial Liabilities Loans Payable of Consolidated Funds Year Ended December 31, 2022 2021 Balance, beginning of period $ 5,811.0 $ 5,563.0 Deconsolidation/consolidation of funds — 360.8 Borrowings 1,603.1 3,197.9 Paydowns (421.0) (2,223.2) Sales (892.4) (870.9) Realized and unrealized (gains) losses, net Included in earnings (366.6) 74.1 Included in other comprehensive income (242.5) (290.7) Balance, end of period $ 5,491.6 $ 5,811.0 Changes in unrealized (gains) losses included in earnings related to financial liabilities still held at the reporting date $ (364.2) $ 66.7 Changes in unrealized (gains) losses included in other comprehensive income related to financial liabilities still held at the reporting date $ (239.6) $ (270.6) Realized and unrealized gains and losses included in earnings for Level III investments for investments in CLOs and other investments are included in investment income (loss), and such gains and losses for investments of Consolidated Funds and loans payable of the Consolidated Funds are included in net investment gains (losses) of Consolidated Funds in the consolidated statements of operations. Gains and losses included in other comprehensive income for all Level III financial asset and liabilities are included in accumulated other comprehensive loss and non-controlling interests in consolidated entities. The following table summarizes quantitative information about the Company’s Level III inputs as of December 31, 2022: Fair Value at Range (Dollars in millions) December 31, 2022 Valuation Technique(s) Unobservable Input(s) Assets Investments of Consolidated Funds: Equity securities $ 3.1 Consensus Pricing Indicative Quotes ($ per share) 0.00 - 4.73 (0.18) 363.5 Discounted Cash Flow Discount Rates 10% - 10% (10%) Terminal Growth Rate 0% - 7% ((5%)) Comparable Multiple EBITDA Multiple 12.7x - 12.7x (12.7x) TCF Multiple 23.8x - 23.8x (23.8x) 64.0 Other (1) N/A N/A Bonds 594.9 Consensus Pricing Indicative Quotes (% of Par) 46 - 105 (88) Loans 5,043.4 Consensus Pricing Indicative Quotes (% of Par) 0 - 100 (91) 11.8 Discounted Cash Flow Discount Rates 0% - 9% (1%) 248.7 Discounted Cash Flow Discount Rates 7% - 10% (8%) 37.4 Consensus Pricing Indicative Quotes (% of Par) 97% - 98% (97%) 11.1 Consensus Pricing Indicative Quotes (% of Par) 91% - 91% (91%) 0.5 Other (1) N/A N/A 6,378.4 Investments in CLOs and other Senior secured notes 462.1 Discounted Cash Flow with Consensus Pricing Indicative Quotes (% of Par) 67 - 100 (93) Discount Margins (Basis Points) 170 - 1,800 (386) Default Rates 2% - 3% (2%) Recovery Rates 50% - 70% (60%) Subordinated notes and preferred shares 64.0 Discounted Cash Flow with Consensus Pricing Indicative Quotes (% of Par) 0 - 82 (40) Discount Rate 15% - 25% (20%) Default Rates 2% - 3% (2%) Recovery Rates 50% - 70% (60%) Other investments: BDC preferred shares 76.9 Market Yield Analysis Market Yields 11% - 11% (11%) Aviation subordinated notes 2.5 Discounted Cash Flow Discount Rates 21% - 21% (21%) Total $ 6,983.9 Liabilities Loans payable of Consolidated Funds: Senior secured notes $ 5,303.3 Other (2) N/A N/A Subordinated notes and preferred shares 188.3 Discounted Cash Flow with Consensus Pricing Indicative Quotes (% of Par) 21 - 96 (38) Discount Rates 15% - 25% (20%) Default Rates 2% - 3% (3%) Recovery Rates 50% - 70% (60%) Total $ 5,491.6 (1) Fair value approximates transaction price that was in close proximity to the reporting date. (2)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following table summarizes quantitative information about the Company’s Level III inputs as of December 31, 2021: Fair Value at Range (Dollars in millions) December 31, 2021 Valuation Technique(s) Unobservable Input(s) Assets Investments of Consolidated Funds: Equity securities $ 17.9 Consensus Pricing Indicative Quotes 0.00 - 84.22 (0.63) Bonds 599.5 Consensus Pricing Indicative Quotes (% of Par) 93 - 107 (99) Loans 5,766.0 Consensus Pricing Indicative Quotes (% of Par) 35 - 106 (98) 65.1 Discounted Cash Flow Discount Rates 4% - 8% (5%) 67.0 Market Yield Analysis Market Yields 3% - 8% (5%) 6,515.5 Investments in CLOs and other Senior secured notes 289.7 Discounted Cash Flow with Consensus Pricing Indicative Quotes (% of Par) 86 - 101 (99) Discount Margins (Basis Points) 50 - 1,330 (245) Default Rates 1% - 2% (1%) Recovery Rates 50% - 70% (60%) Subordinated notes and preferred shares 71.5 Discounted Cash Flow with Consensus Pricing Indicative Quotes (% of Par) 46 - 97 (63) Discount Rates 14% - 22% (19%) Default Rates 1% - 2% (1%) Recovery Rates 50% - 70% (60%) BDC preferred shares 72.5 Market Yield Analysis Market Yields 7% - 7% (7%) Aviation subordinated notes 6.1 Discounted Cash Flow Discount Rates 18% - 18% (18%) Total $ 6,955.3 Liabilities Loans payable of Consolidated Funds: Senior secured notes $ 5,561.1 Other (1) N/A N/A Subordinated notes and preferred shares 249.9 Discounted Cash Flow with Consensus Pricing Indicative Quotes (% of Par) 40 - 97 (61) Discount Rates 14% - 22% (19%) Default Rates 1% - 2% (1%) Recovery Rates 50% - 70% (60%) Total $ 5,811.0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significant unobservable inputs used in the fair value measurement of investments of the Company’s consolidated funds are indicative quotes. Significant decreases in indicative quotes in isolation would result in a significantly lower fair value measurement. The significant unobservable inputs used in the fair value measurement of the Company’s investments in CLOs and other investments include indicative quotes, discount margins, discount rates, default rates, and recovery rates. Signific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6. Investments Investments consist of the following: As of December 31, 2022 2021 (Dollars in millions) Accrued performance allocations $ 7,117.7 $ 8,133.0 Principal equity method investments, excluding performance allocations 2,922.0 2,128.6 Principal investments in CLOs 526.1 361.1 Other investments 202.1 209.3 Total investments $ 10,767.9 $ 10,832.0 The components of accrued performance allocations are as follows: As of December 31, 2022 2021 (Dollars in millions) Global Private Equity $ 5,577.1 $ 6,412.8 Global Credit 193.9 300.3 Global Investment Solutions (1) 1,346.7 1,419.9 Total $ 7,117.7 $ 8,133.0 (1) The Company’s primary and secondary investments in external funds are generally valued based on its proportionate share of the net assets provided by the third party general partners of the underlying fund partnerships based on the most recent available information which typically has a lag of up to 90 days. As a result, amounts presented may not include the impact of economic activity in the current quarter. Approximately 13% of accrued performance allocations at December 31, 2022 are related to Carlyle Partners VI, L.P., one of the Company’s Global Private Equity funds. Approximately 25% of accrued performance allocations at December 31, 2021 are related to Carlyle Partners VI, L.P., one of the Company’s Global Private Equity funds. Accrued performance allocations are shown gross of the Company’s accrued performance allocations and incentive fee-related compensation (see Note 9), and accrued giveback obligations, which are separately presented in the consolidated balance sheets. The components of the accrued giveback obligations are as follows: As of December 31, 2022 2021 (Dollars in millions) Global Private Equity $ (18.4) $ (18.4) Global Credit (22.5) (11.8) Total $ (40.9) $ (30.2) Principal Equity-Method Investments, Excluding Performance Allocations The Company’s principal equity method investments (excluding performance allocations) include its fund investments in Global Private Equity, Global Credit, and Global Investment Solutions typically as general partner interests, and its strategic investments in Fortitude and iStar through Carlyle-affiliated funds (included within Global Credit) and NGP (included within Global Private Equity), which are not consolidated. Principal investments are related to the following segments: As of December 31, 2022 2021 (Dollars in millions) Global Private Equity (1) $ 1,853.5 $ 1,231.2 Global Credit (2) 974.2 819.7 Global Investment Solutions 94.3 77.7 Total $ 2,922.0 $ 2,128.6 (1) The balance includes $1,015.7 million and $436.9 million as of December 31, 2022 and 2021, respectively, related to the Company’s equity method investments in NGP. (2) As of December 31, 2022, the balance includes $646.0 million and $176.6 million related to the Company’s strategic investments in Fortitude and iStar, respectively, through Carlyle-affiliated investment funds. As of December 31, 2021, the balance includes $715.7 million related to the Company’s strategic investment in Fortitude. The summarized financial information of the Company’s equity method investees from the date of initial investment is as follows (Dollars in millions): Global Global Credit Global Investment Solutions Aggregate Totals For the Year Ended For the Year Ended For the Year Ended December 31, For the Year Ended 2022 2021 2020 2022 2021 2020 2022 2021 2020 2022 2021 2020 Statement of operations information Investment income $ 3,129.1 $ 1,736.4 $ 652.7 $ 1,803.9 $ 2,000.5 $ 1,012.2 $ 115.2 $ 107.2 $ 50.5 $ 5,048.2 $ 3,844.1 $ 1,715.4 Expenses 2,151.6 1,511.4 1,702.2 591.8 448.5 240.7 1,139.2 1,524.2 965.2 3,882.6 3,484.1 2,908.1 Net investment income (loss) 977.5 225.0 (1,049.5) 1,212.1 1,552.0 771.5 (1,024.0) (1,417.0) (914.7) 1,165.6 360.0 (1,192.7) Net realized and unrealized gain (loss) 10,643.7 26,875.3 7,889.4 (1.9) 918.1 (682.5) 2,876.1 10,593.0 4,039.7 13,517.9 38,386.4 11,246.6 Net income (loss) $ 11,621.2 $ 27,100.3 $ 6,839.9 $ 1,210.2 $ 2,470.1 $ 89.0 $ 1,852.1 $ 9,176.0 $ 3,125.0 $ 14,683.5 $ 38,746.4 $ 10,053.9 Global Global Credit Global Investment Solutions Aggregate Totals As of December 31, As of December 31, As of December 31, As of December 31, 2022 2021 2022 2021 2022 2021 2022 2021 Balance sheet information Investments $ 115,130.1 $ 96,269.1 $ 24,555.6 $ 19,745.8 $ 32,326.2 $ 30,545.9 $ 172,011.9 $ 146,560.8 Total assets $ 118,731.6 $ 103,063.3 $ 25,476.7 $ 21,135.4 $ 32,294.5 $ 30,517.0 $ 176,502.8 $ 154,715.7 Debt $ 15,924.8 $ 10,552.6 $ 5,150.3 $ 5,186.6 $ 2,261.2 $ 1,841.1 $ 23,336.3 $ 17,580.3 Other liabilities $ 1,338.3 $ 1,199.8 $ 418.0 $ 282.4 $ 825.6 $ 402.2 $ 2,581.9 $ 1,884.4 Total liabilities $ 17,263.1 $ 11,752.4 $ 5,568.3 $ 5,469.0 $ 3,086.8 $ 2,243.3 $ 25,918.2 $ 19,464.7 Partners’ capital $ 101,468.5 $ 91,310.9 $ 19,908.4 $ 15,666.4 $ 29,207.7 $ 28,273.7 $ 150,584.6 $ 135,251.0 Strategic Investment in Fortitude On November 13, 2018, the Company acquired a 19.9% interest in Fortitude Group Holdings, LLC (“Fortitude Holdings”), a wholly owned subsidiary of American International Group, Inc. (“AIG”) (“the Minority Transaction”), pursuant to a Membership Interest Purchase Agreement by and among the Company, AIG and Fortitude Holdings, dated as of July 31, 2018 (the “2018 MIPA”). Fortitude Holdings owns 100% of the outstanding common shares of Fortitude Reinsurance Company Ltd., a Bermuda domiciled reinsurer (“Fortitude Re,” f/k/a “DSA Re”) established to reinsure a portfolio of AIG’s legacy life, annuity and property and casualty liabilities. The Company paid $381 million in cash at closing of the Minority Transaction (the “Initial Purchase Price”) and expects to pay up to $95 million in additional deferred consideration following December 31, 2023. In May 2020, the Initial Purchase Price was adjusted upward by $99.5 million in accordance with the 2018 MIPA as Fortitude Holdings chose not to distribute a planned non-pro rata dividend to AIG prior to May 13, 2020. The Company paid $79.6 million of such adjustment in May 2020 and will pay the remaining $19.9 million following December 31, 2023. On June 2, 2020, Carlyle FRL, L.P. (“Carlyle FRL”), a Carlyle-affiliated investment fund, acquired a 51.6% ownership interest in Fortitude Holdings from AIG (the “Control Transaction”) and T&amp;D United Capital Co., Ltd. (“T&amp;D”), a subsidiary of T&amp;D Holdings, Inc., purchased a 25.0% ownership interest as a strategic third-party investor pursuant to a Membership Interest Purchase Agreement by and among the Company, AIG, Carlyle FRL, and T&amp;D, dated as of November 25, 2019 (the “2019 MIPA”). At closing, the Company contributed its existing 19.9% interest in Fortitude Holdings to Carlyle FRL, such that Carlyle FRL held a 71.5% interest in Fortitude Holdings. Taken together, Carlyle FRL and T&amp;D had 96.5% ownership of Fortitude Holdings. On October 1, 2021, Carlyle FRL, T&amp;D and AIG effected a restructuring of the ownership of Fortitude Holdings that interposed FGH Parent, L.P. (“FGH Parent”), as the direct parent company of Fortitude Holdings (the “Restructuring”). Each of Carlyle FRL, T&amp;D and AIG contributed the entirety of their interest in Fortitude Holdings to FGH Parent in exchange for an equivalent ownership interest in FGH Parent. References to “Fortitude” prior to the Restructuring refer to Fortitude Holdings. For periods subsequent to the Restructuring, references to “Fortitude” refer to FGH Parent. In March 2022, the Company raised $2.0 billion in third-party equity capital from certain investors in Carlyle FRL and T&amp;D, and committed $100 million from the Company for additional equity capital in Fortitude. In May 2022, Fortitude called $1.1 billion of the capital raise, with the remaining capital expected to be called in 2023. In connection with the capital raise and subsequent funding, the Company’s indirect ownership of Fortitude decreased from 19.9% to 13.5%. As a result of the dilution, the Company recorded a reduction in the carrying value of its equity method investment and corresponding loss of $176.9 million. At the time the remaining capital is called by Fortitude, the Company’s indirect ownership is expected to further decrease to 10.5%, and the Company expects to record an additional reduction in the carrying value of its equity method investment and corresponding loss of approximately $121 million, based on the carrying value as of December 31, 2022, subject to change based on the timing of the dilution and changes in the carrying value of the investment. As of December 31, 2022, the carrying value of the Company’s investment in Carlyle FRL, which is an investment company that accounts for its investment in Fortitude at fair value, was $646.0 million, relative to its cost of $389.4 million. The Company has a strategic asset management relationship with Fortitude pursuant to which Fortitude committed to allocate assets in asset management strategies and vehicles of the Company and its affiliates. As of December 31, 2022, Fortitude Holdings and certain Fortitude reinsurance counterparties have committed approximately $9.2 billion of capital to-date to various Carlyle strategies. On April 1, 2022, the Company entered into a new strategic advisory services agreement with certain subsidiaries of Fortitude through a newly-formed investment advisor, Carlyle Insurance Solutions Management L.L.C. (“CISM”). Under the agreement, CISM provides Fortitude with certain services, including business development and growth, transaction origination and execution, and capital management services in exchange for a recurring management fee based on Fortitude’s general account assets, which adjusts within an agreed range based on Fortitude’s overall profitability. Third party investors who participated in the March 2022 capital raise also made a minority investment in CISM, which is reflected as a non-controlling interest in consolidated entities in the condensed consolidated financial statements. Strategic Investment in NGP The Company has equity interests in NGP Management Company, L.L.C. (“NGP Management”), the general partners of certain carry funds advised by NGP, and principal investments in certain NGP funds. The Company does not control NGP and accounts for its investments in NGP under the equity method of accounting, and includes these investments in the Global Private Equity segment. These interests entitle the Company to an allocation of income equal to 55.0% of the management fee-related revenues of NGP Management which serves as the investment advisor to certain NGP funds as well as 47.5% of the performance allocations received by certain current and future NGP fund general partners. The Company’s investments in NGP as of December 31, 2022 and 2021 are as follows: As of December 31, 2022 2021 (Dollars in millions) Investment in NGP Management $ 369.7 $ 371.8 Investments in NGP general partners - accrued performance allocations 564.5 3.8 Principal investments in NGP funds 81.5 61.3 Total investments in NGP $ 1,015.7 $ 436.9 Investment in NGP Management. The Company’s equity interests in NGP Management entitle the Company to an allocation of income equal to 55.0% of the management fee-related revenues of NGP Management, which serves as the investment advisor to the NGP Energy Funds. Management fees are generally calculated as 1.0% to 2.0% of the limited partners’ commitments during the fund’s investment period, and 0.5% to 2.0% based on the lower of cost or fair market value of invested capital following the expiration or termination of the investment period. Management fee-related revenues from NGP Management are primarily driven by NGP XII, NGP XI and NGP X during the years ended December 31, 2022, 2021 and 2020. The Company records investment income (loss) for its equity income allocation from NGP management fee-related revenues and also records its share of any allocated expenses from NGP Management, expenses associated with the compensatory elements of the strategic investment, and the amortization of the basis differences related to the definite-lived identifiable intangible assets of NGP Management. The net investment income (loss) recognized in the Company’s consolidated statements of operations for the years ended December 31, 2022, 2021 and 2020 were as follows: Year Ended December 31, 2022 2021 2020 (Dollars in millions) Management fee-related revenues from NGP Management $ 71.0 $ 72.9 $ 73.9 Expenses related to the investment in NGP Management (11.5) (10.8) (11.0) Amortization of basis differences from the investment in NGP Management (1.4) (2.9) (4.3) Net investment income from NGP Management $ 58.1 $ 59.2 $ 58.6 The difference between the Company’s remaining carrying value of its investment and its share of the underlying net assets of the investee was $1.4 million and $4.2 million as of December 31, 2021 and 2020, respectively; these differences were amortized over a period of 10 years from the initial investment date and were fully amortized as of December 31, 2022. The Company assesses the remaining carrying value of its equity method investment for impairment whenever events or circumstances indicate that the carrying value may not be recoverable, and considers factors including, but not limited to, expected cash flows from its interest in future management fees and NGP’s ability to raise new funds. Investment in the General Partners of NGP Carry Funds. The Company’s investment in the general partners of the NGP Carry Funds entitle it to 47.5% of the performance allocations received by certain current and future NGP fund general partners. The Company records its equity income allocation from NGP performance allocations in principal investment income (loss) from equity method investments rather than performance allocations in its consolidated statements of operations. The Company recognized net investment earnings (losses) related to these performance allocations in its consolidated statements of operations of $560.7 million and $3.8 million for years ended December 31, 2022 and December 31, 2021. There were no net investment earnings (losses) related to these performance allocations for the year ended December 31, 2020. Principal Investments in NGP Funds. The Company also holds principal investments in the NGP Carry Funds. The Company recognized net investment earnings (losses) related to principal investment income in its consolidated statements of operations of $44.5 million, $20.1 million and $(12.0) million for the years ended December 31, 2022, 2021 and 2020, respectively. Principal Investments in CLOs and Other Investments Principal investments in CLOs as of December 31, 2022 and 2021were $526.1 million and $361.1 million, respectively, and consisted of investments in CLO senior and subordinated notes. In connection with the acquisition of the CBAM CLO management contracts in March 2022, the Company acquired investments in CLO senior and subordinated notes of $175.9 million (see Note 4). A portion of the Company’s principal investments in CLOs is collateral to CLO term loans (see Note 8). As of December 31, 2022 and December 31, 2021, other investments includes the Company’s investment in the BDC Preferred Shares at fair value of $76.9 million and $72.5 million, respectively (see Note 11). Investment Income (Loss) The components of investment income (loss) are as follows: Year Ended December 31, 2022 2021 2020 (Dollars in millions) Performance allocations Realized $ 2,048.8 $ 2,956.7 $ 591.1 Unrealized (721.3) 3,127.9 1,044.8 1,327.5 6,084.6 1,635.9 Principal investment income (loss) from equity method investments (excluding performance allocations) Realized 73.1 266.2 135.5 Unrealized 546.4 290.8 (679.3) 619.5 557.0 (543.8) Principal investment income (loss) from investments in CLOs and other investments Realized 5.0 1.9 0.3 Unrealized (1) (54.0) 78.4 2.8 (49.0) 80.3 3.1 Total $ 1,898.0 $ 6,721.9 $ 1,095.2 (1) The year ended December 31, 2021 includes investment income of $49.8 million associated with the remeasurement of a corporate investment, which was previously carried at cost, resulting from observable price changes pursuant to ASC 321, Investments - Equity Securities . The performance allocations included in revenues are derived from the following segments: Year Ended December 31, 2022 2021 2020 (Dollars in millions) Global Private Equity $ 1,098.3 $ 5,223.2 $ 1,440.5 Global Credit 24.0 156.6 21.5 Global Investment Solutions 205.2 704.8 173.9 Total $ 1,327.5 $ 6,084.6 $ 1,635.9 Approximately 19%, or $245.8 million, of performance allocations for the year ended December 31, 2022 are related to the following funds along with total revenue recognized (total revenue includes performance allocations, fund management fees, and principal investment income): • Carlyle Realty Partners VIII, L.P. (Global Private Equity segment) – $260.8 million, • Carlyle Europe Partners V, L.P. (Global Private Equity segment) – $259.3 million, • Carlyle Power Partners II, L.P. (Global Private Equity segment) – $203.3 million, • Carlyle Europe Technology Partners IV, L.P. (Global Private Equity segment) – $179.8 million, • Carlyle Partners VI, L.P. (Global Private Equity segment) – $(436.9) million Approximately 34%, or $2,045.3 million, of performance allocations for the year ended December 31, 2021 are related to the following funds along with total revenue recognized (total revenue includes performance allocations, fund management fees, and principal investment income): • Carlyle Partners VI, L.P. (Global Private Equity segment) – $1,453.1 million, • Carlyle Partners VII, L.P. (Global Private Equity segment) – $988.4 million Approximately 89%, or $1,455.3 million, of performance allocations for the year ended December 31, 2020 are related to the following funds along with total revenue recognized (total revenue includes performance allocations, fund management fees, and principal investment income): • Carlyle Partners VI, L.P. (Global Private Equity segment) – $1,251.5 million, • Carlyle Asia Partners IV, L.P. (Global Private Equity segment) – $374.1 million Carlyle’s investment income (loss) from its principal equity method investments consists of: Year Ended December 31, 2022 2021 2020 (Dollars in millions) Global Private Equity $ 744.8 $ 346.7 $ 137.1 Global Credit (134.8) 183.4 (690.4) Global Investment Solutions 9.5 26.9 9.5 Total $ 619.5 $ 557.0 $ (543.8) Principal investment loss for Global Credit for the year ended December 31, 2022 includes an investment loss of $176.9 million on the Company’s equity method investment in Carlyle FRL related to the dilution of the Company’s indirect ownership in Fortitude from 19.9% to 13.5%. Principal investment loss for Global Credit for the year ended December 31, 2020 includes a loss of $620.7 million related to the contribution of the Company’s investment in Fortitude Holdings to Carlyle FRL, as discussed above in “Strategic Investment in Fortitude.” Investments of Consolidated Funds The Company consolidates the financial positions and results of operations of certain CLOs in which it is the primary beneficiary. During the year ended December 31, 2022, the Company did not form any new CLOs for which the Company is the primary beneficiary. Investments in Consolidated Funds as of December 31, 2022 also include $377.4 million related to investments that have been bridged by the Company to investment funds that are actively fundraising and are accounted for as consolidated VIEs. During the fourth quarter of 2022, the Company purchased $61.0 million of certain third-party interests in a Global Investment Solutions fund. The fund is consolidated in the Company’s consolidated financial statements as of December 31, 2022. The following table presents a summary of the investments held by the Consolidated Funds. Investments held by the Consolidated Funds do not represent the investments of all Carlyle sponsored funds. Fair Value Percentage of Investments of Geographic Region/Instrument Type/ Industry December 31, December 31, Description or Investment Strategy 2022 2021 2022 2021 (Dollars in millions) United States Equity securities: Infrastructure $ 413.4 — 6.00 % — % Other 13.9 — 0.20 % — % Total equity securities (cost of $436.0 and $— at December 31, 2022 and 2021, respectively) 427.3 — 6.20 % — % Partnership and LLC interests: Fund Investments $ 515.9 $ 120.5 7.48 % 1.81 % Total Partnership and LLC interests (cost of $504.2 and $120.8 at December 31, 2022 and 2021, respectively) 515.9 120.5 7.48 % 1.81 % Loans: Aerospace &amp; Defense $ 10.9 $ 79.8 0.16 % 1.20 % Collateralized Debt Obligation 11.6 — 0.17 % — % Environmental Industries 0.9 0.9 0.01 % 0.01 % Investment Company — 51.3 — % 0.77 % Other — 25.0 — % 0.38 % Total loans (cost of $26.4 and $157.1 at December 31, 2022 and 2021, respectively) 23.4 157.0 0.34 % 2.36 % Assets of the CLOs: Bonds $ 57.5 $ 40.2 0.83 % 0.60 % Equity 1.3 8.5 0.02 % 0.13 % Loans 2,717.9 2,629.4 39.42 % 39.47 % Total assets of the CLOs (cost of $2,974.2 and $2,697.9 at December 31, 2022 and 2021, respectively) 2,776.7 2,678.1 40.27 % 40.20 % Total United States $ 3,743.3 $ 2,955.6 54.29 % 44.37 % Europe Assets of the CLOs: Bonds $ 533.5 $ 557.6 7.74 % 8.37 % Equity 2.1 9.4 0.03 % 0.14 % Loans 2,527.2 3,058.8 36.66 % 45.92 % Total assets of the CLOs (cost of $3,334.0 and $3,649.0 at December 31, 2022 and 2021, respectively) 3,062.8 3,625.8 44.43 % 54.43 % Total Europe $ 3,062.8 $ 3,625.8 44.43 % 54.43 % Global Assets of the CLOs: Bonds $ 3.9 $ 1.7 0.06 % 0.03 % Loans 84.4 77.9 1.22 % 1.17 % Total assets of the CLOs (cost of $96.7 and $80.5 at December 31, 2022 and 2021, respectively) 88.3 79.6 1.28 % 1.20 % Total Global $ 88.3 $ 79.6 1.28 % 1.20 % Total investments of Consolidated Funds (cost of $7,371.5 and $6,705.3 at December 31, 2022 and 2021, respectively) $ 6,894.4 $ 6,661.0 100.00 % 100.00 % There were no individual investments with a fair value greater than five percent of the Company’s total assets for any period presented. Interest and Other Income of Consolidated Funds The components of interest and other income of Consolidated Funds are as follows: Year Ended December 31, 2022 2021 2020 (Dollars in millions) Interest income from investments $ 282.3 $ 231.3 $ 211.6 Other income 28.7 21.9 15.2 Total $ 311.0 $ 253.2 $ 226.8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Year Ended December 31, 2022 2021 2020 (Dollars in millions) Gains (losses) from investments of Consolidated Funds $ (408.1) $ 76.6 $ (29.1) Gains (losses) from liabilities of CLOs 366.6 (74.1) 7.8 Total $ (41.5) $ 2.5 $ (21.3) The following table presents realized and unrealized gains (losses) earned from investments of the Consolidated Funds: Year Ended December 31, 2022 2021 2020 (Dollars in millions) Realized gains (losses) $ (29.6) $ 9.6 $ (91.3) Net change in unrealized gains (losses) (378.5) 67.0 62.2 Total $ (408.1) $ 76.6 $ (2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7. Intangible Assets and Goodwill The following table summarizes the carrying amount of intangible assets as of December 31, 2022 and 2021: As of December 31, 2022 2021 (Dollars in millions) Acquired contractual rights $ 920.2 $ 48.0 Accumulated amortization (126.3) (26.4) Finite-lived intangible assets, net 793.9 21.6 Goodwill 103.9 13.3 Intangible assets, net $ 897.8 $ 34.9 As of December 31, 2022, goodwill included $91.1 million related to the Company’s Global Private Equity segment in connection with the acquisition of Abingworth. The remaining balance as of December 31, 2022 and 2021 consisted of $5.5 million and $5.5 million associated with the Company’s Global Credit segment, respectively, and $7.3 million and $7.8 million associated with the Company’s Global Investment Solutions segment, respectively. As discussed in Note 3, the Company reviews its intangible assets for impairment whenever events or changes in circumstances indicate that the carrying amount of the asset may not be recoverable. During the year ended December 31, 2022, the Company recorded an impairment charge of $4.0 million on certain acquired contractual rights related to Carlyle Aviation Partners as a result of impaired income streams from aircraft under lease in Russia. No impairment losses were recorded during the years ended December 31, 2021 and 2020. Intangible asset amortization expense was $103.9 million, $10.2 million and $14.6 million for the years ended December 31, 2022, 2021 and 2020, respectively, and is included in general, administrative, and other expenses The following table summarizes the expected amortization expense for 2023 through 2027 and thereafter (Dollars in millions): 2023 $ 131.2 2024 131.3 2025 131.2 2026 131.1 2027 121.0 Thereafter 148.1 $ 79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8. Borrowings The Company borrows and enters into credit agreements for its general operating and investment purposes. The Company’s debt obligations consist of the following: As of December 31, 2022 2021 Borrowing Carrying Borrowing Carrying (Dollars in millions) CLO Borrowings (See below) $ 421.7 $ 418.1 $ 222.6 $ 219.0 5.625% Senior Notes Due 3/30/2043 600.0 600.6 600.0 600.6 5.650% Senior Notes Due 9/15/2048 350.0 346.3 350.0 346.1 3.500% Senior Notes Due 9/19/2029 425.0 422.0 425.0 421.6 4.625% Subordinated Notes Due 5/15/2061 500.0 484.7 500.0 484.3 Total debt obligations $ 2,296.7 $ 2,271.7 $ 2,097.6 $ 2,071.6 Senior Credit Facility As of December 31, 2022, the senior credit facility, which was amended on April 29, 2022, included $1.0 billion in a revolving credit facility. The revolving credit facility is scheduled to mature on April 29, 2027, and principal amounts outstanding under the revolving credit facility accrue interest, at the option of the borrowers, either (a) at an alternate base rate plus an applicable margin not to exceed 0.50%, or (b) at SOFR (or similar benchmark for non-U.S. dollar borrowings) plus a 0.10% adjustment and an applicable margin not to exceed 1.50% (at December 31, 2022, the interest rate was 5.46%). Prior to the April 2022 amendment, the size of the revolving credit facility was $775.0 million, which was scheduled to mature February 11, 2024, and accrued interest either (a) at an alternate base rate plus an applicable margin not to exceed 0.50%, or (b) at LIBOR plus an applicable margin not to exceed 1.50%. There was no amount outstanding under the revolving credit facility as of December 31, 2022. The Company made no borrowings under the revolving credit facility during the years ended December 31, 2022 and 2021. During the year ended December 31, 2020, the Company borrowed and repaid in full $250.0 million under the revolving credit facility. Interest expense under the senior credit facility was not significant for the years ended December 31, 2022, 2021 and 2020. Global Credit Revolving Credit Facility On December 17, 2018, certain subsidiaries of the Company established a revolving line of credit, primarily intended to support certain lending activities within the Global Credit segment. The credit facility, which was amended in December 2020 and September 2021, is scheduled to mature in September 2024, and has a capacity of $250.0 million. Principal amounts outstanding under the facility accrue interest, at the option of the borrowers, either (a) at an alternate base rate plus an applicable margin not to exceed 1.00%, or (b) at the Eurocurrency rate plus an applicable margin, not to exceed 2.00%. During the year ended December 31, 2022, the Company made no borrowings under the credit facility and there was no balance outstanding as of December 31, 2022. During the year ended December 31, 2021, the Company borrowed $70.0 million and repaid $70.0 million under the credit facility, and there was no borrowing outstanding under this facility as of December 31, 2021. During the year ended December 31, 2020, the Company borrowed $44.1 million and repaid $79.9 million under the credit facility, and there was no borrowing outstanding under this facility as of December 31, 2020. Interest expense was not significant for the years ended December 31, 2022, 2021 and 2020. CLO Borrowings For certain of the Company’s CLOs, the Company finances a portion of its investment in the CLOs through the proceeds received from term loans and other financing arrangements with financial institutions. The Company’s outstanding CLO borrowings consist of the following (Dollars in millions): Formation Date Borrowing Outstanding December 31, 2022 Borrowing Outstanding December 31, 2021 Maturity Date (1) Interest Rate as of December 31, 2022 February 28, 2017 $ 38.7 $ 51.3 November 17, 2031 2.40% (2) June 29, 2017 54.8 — July 20, 2030 5.89% (4),(6) December 6, 2017 43.8 — January 15, 2031 5.45% (5),(6) March 15, 2019 1.8 1.9 March 15, 2032 10.15% (3) August 20, 2019 3.9 4.1 August 15, 2032 6.53% (3) September 15, 2020 19.1 20.3 April 15, 2033 2.96% (3) January 8, 2021 19.9 21.3 January 15, 2034 3.87% (3) March 9, 2021 19.1 20.3 August 15, 2030 3.17% (3) March 30, 2021 18.0 19.1 March 15, 2032 3.75% (3) April 21, 2021 3.4 3.7 April 15, 2033 7.23% (3) May 21, 2021 15.0 15.9 November 17, 2031 3.16% (3) June 4, 2021 20.0 21.3 January 16, 2034 3.66% (3) June 10, 2021 1.3 1.4 November 17, 2031 4.65% (3) July 15, 2021 15.0 — July 15, 2034 3.67% (3),(6) July 20, 2021 20.0 — July 20, 2031 3.73% (3),(6) August 4, 2021 16.2 17.2 August 15, 2032 3.54% (3) October 27, 2021 23.3 24.8 October 15, 2035 3.78% (3) November 5, 2021 13.8 — January 14, 2034 3.46% (3),(6) January 6, 2022 20.1 — February 15, 2035 4.18% (3) February 22, 2022 20.1 — November 10, 2035 4.24% (3) July 13, 2022 16.9 — January 13, 2035 3.61% (3) October 25, 2022 17.5 — October 25, 2035 5.62% (3) $ 421.7 $ 222.6 (1) Maturity date is earlier of date indicated or the date that the CLO is dissolved. (2) Outstanding borrowing of €36.1 million; incurs interest at EURIBOR plus applicable margins as defined in the agreement. (3) Incurs interest at the average effective interest rate of each class of purchased securities plus 0.50% spread percentage. (4) Incurs interest at LIBOR plus 1.65%. (5) Incurs interest at LIBOR plus 1.37%. (6) The respective CLO assets were purchased in connection with the asset acquisition from CBAM in March 2022 (see Note 4). The formation date listed is the original formation date of the related CLO. The CLO term loans are secured by the Company’s investments in the respective CLO, have a general unsecured interest in the Carlyle entity that manages the CLO, and generally do not have recourse to any other Carlyle entity. Interest expense for the years ended December 31, 2022, 2021 and 2020 was $10.7 million, $5.6 million, and $8.5 million, respectively. The fair value of the outstanding balance of the CLO term loans at December 31, 2022 and 2021 approximated par value based on current market rates for similar debt instruments. These CLO term loans are classified as Level III within the fair value hierarchy. European CLO Financing - February 28, 2017 On February 28, 2017, a subsidiary of the Company entered into a financing agreement with several financial institutions under which these financial institutions provided a €36.1 million term loan ($38.7 million at December 31, 2022) to the Company. This term loan is secured by the Company’s investments in the retained notes in certain European CLOs that were formed in 2014 and 2015. This term loan will mature on the earlier of November 17, 2031 or the date that the certain European CLO retained notes have been redeemed. The Company may prepay the term loan in whole or in part at any time. Interest on this term loan accrues at EURIBOR plus applicable margins (2.40% at December 31, 2022). Master Credit Agreement - Term Loans In January 2017, the Company entered into a master credit agreement with a financial institution under which the financial institution provided term loans to the Company for the purchase of eligible interests in CLOs. Term loans issued under this master credit agreement were secured by the Company’s investment in the respective CLO as well as any senior management fee and subordinated management fee payable by each CLO. Term loans bear interest at LIBOR plus a weighted average spread over LIBOR on the CLO notes and an applicable margin, which is due quarterly. CLO Indentures for the respective CLO borrowings entered on November 30, 2017 and after provide for an alternative rate framework determined at the Company’s discretion upon a trigger event of LIBOR. This agreement terminated in January 2020. All outstanding CLO term loans under this agreement were fully repaid in 2021. The Company assumed liabilities under master credit agreements previously entered into by CBAM under which a financial institution provided term loans to CBAM for the purchase of eligible interests in CLOs (see Note 4). Term loans issued under these master credit agreements are secured by the Company’s investment in the respective CLO as well as any senior management fee and subordinated management fee payable by each CLO. Term loans bear interest at LIBOR plus a weighted average spread over LIBOR on the CLO notes, which is due quarterly. As of December 31, 2022, term loans under these agreements had $98.6 million outstanding. The master credit agreements mature in July 2030 and January 2031, respectively. CLO Repurchase Agreements On February 5, 2019, the Company entered into a master credit facility agreement (the “Carlyle CLO Financing Facility”) to finance a portion of the risk retention investments in certain European CLOs managed by the Company. The initial maximum facility amount is €100.0 million, which has been, and may further be, expanded on such terms agreed upon by the Company and the counterparty subject to the terms and conditions of the Carlyle CLO Financing Facility. Each transaction entered into under the Carlyle CLO Financing Facility will bear interest at a rate based on the weighted average effective interest rate of each class of securities that have been sold plus a spread to be agreed upon by the parties. As of December 31, 2022, €203.6 million ($218.0 million) was outstanding under the Carlyle CLO Financing Facility. The Company assumed liabilities under a master credit facility agreement previously entered into by CBAM (the “CBAM CLO Financing Facility,” together with the Carlyle CLO Financing Facility, the “CLO Financing Facilities”) to finance a portion of the risk retention investments in certain European CLOs managed by CBAM (see Note 4). The maximum facility amount is €100.0 million, but may be expanded on such terms agreed upon by the Company and the counterparty subject to the terms and conditions of the CBAM CLO Financing Facility. Each transaction entered into under the CBAM CLO Financing Facility will bear interest at a rate based on the weighted average effective interest rate of each class of securities that have been sold plus a spread to be agreed upon by the parties. As of December 31, 2022, €61.9 million ($66.3 million) was outstanding under the CBAM CLO Financing Facility.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f any, or other amounts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Senior Notes Certain indirect subsidiaries of the Company have issued long term borrowings in the form of senior notes, on which interest is payable semi-annually in arrears. The following table provides information regarding these senior notes (Dollars in millions): Aggregate Principal Amount Interest Expense Fair Value (1) For The Years Ended December 31, 2022 2021 2022 2021 2020 3.875% Senior Notes Due 2/1/2023 (2) $ — $ — $ — $ — $ 8.9 $ 9.9 5.625% Senior Notes Due 3/30/2043 (3) 600.0 545.8 795.5 33.7 33.7 33.8 5.650% Senior Notes Due 9/15/2048 (4) 350.0 322.2 484.7 19.9 19.9 19.9 3.500% Senior Notes Due 9/19/2029 (5) 425.0 364.1 457.4 15.3 15.3 15.3 $ 68.9 $ 77.8 $ 78.9 (1) Including accrued interest. Fair value is based on indicative quotes and the notes are classified as Level II within the fair value hierarchy. (2) Issued in January 2013 at 99.966% of par. In November 2021, the Company completed the redemption of these notes, as discussed below. (3) Issued $400.0 million in aggregate principal at 99.583% of par in March 2013. An additional $200.0 million in aggregate principal was issued at 104.315% of par in March 2014, and is treated as a single class with the outstanding $400.0 million in senior notes previously issued. (4) Issued in September 2018 at 99.914% of par. (5) Issued in September 2019 at 99.841% of par. The issuers may redeem the senior notes, in whole at any time or in part from time to time, at a price equal to the greater of (i) 100% of the principal amount of the notes being redeemed and (ii) the sum of the present values of the remaining scheduled payments of principal and interest on any notes being redeemed discounted to the redemption date on a semiannual basis at the Treasury Rate plus 40 basis points (30 basis points in the case of the 3.875% and 3.500% senior notes), plus in each case accrued and unpaid interest on the principal amounts being redeemed. In November 2021, the Company redeemed the remaining aggregate principal amount of $250.0 million in 3.875% Senior Notes at the make-whole redemption price as set forth in the notes, and recognized $10.1 million of costs in interest expense upon early extinguishment of the debt. Subordinated Notes In May 2021, an indirect subsidiary of the Company issued $435.0 million aggregate principal amount of 4.625% Subordinated Notes due May 15, 2061 (the “Subordinated Notes”), on which interest is payable quarterly accruing from May 11, 2021. In June 2021, an additional $65.0 million aggregate principal amount of these Subordinated Notes were issued and are treated as a single series with the already outstanding $435.0 million aggregate principal amount. The Subordinated Notes are unsecured and subordinated obligations of the issuer, and are fully and unconditionally guaranteed (the “Guarantees”), jointly and severally, on a subordinated basis, by the Company, each of the Carlyle Holdings partnerships, and CG Subsidiary Holdings L.L.C., an indirect subsidiary of the Company (collectively, the “Guarantors”). The Consolidated Funds are not guarantors, and as such, the assets of the Consolidated Funds are not available to service the Subordinated Notes under the Guarantee. The Subordinated Notes may be redeemed at the issuer’s option in whole at any time or in part from time to time on or after June 15, 2026 at a redemption price equal to their principal amount plus any accrued and unpaid interest to, but excluding, the date of redemption. If interest due on the Subordinated Notes is deemed no longer to be deductible in the U.S., a “Tax Redemption Event,” the Subordinated Notes may be redeemed, in whole, but not in part, within 120 days of the occurrence of such event at a redemption price equal to their principal amount plus accrued and unpaid interest to, but excluding, the date of redemption. In addition, the Subordinated Notes may be redeemed, in whole, but not in part, at any time prior to May 15, 2026, within 90 days of the rating agencies determining that the Subordinated Notes should no longer receive partial equity treatment pursuant to the rating agency’s criteria, a “rating agency event,” at a redemption price equal to 102% of their principal amount plus any accrued and unpaid interest to, but excluding, the date of redemption. As of December 31, 2022 and December 31, 2021, the fair value of the Subordinated Notes was $323.8 million and $506.0 million, respectively. Fair value is based on active market quotes and the notes are classified as Level I within the fair value hierarchy. For the year ended December 31, 2022, the Company incurred $23.5 million of interest expense on the Subordinated Notes. For the period from May 11, 2021 through December 31, 2021, the Company incurred $14.8 million of interest expense on the Subordinated Notes. Debt Covenants The Company is subject to various financial covenants under its loan agreements including, among other items, maintenance of a minimum amount of management fee-earning assets. The Company is also subject to various non-financial covenants under its loan agreements and the indentures governing its senior notes. The Company was in compliance with all financial and non-financial covenants under its various loan agreements as of December 31, 2022. Loans payable of Consolidated Funds primarily represent amounts due to holders of debt securities issued by the CLOs. As of December 31, 2022 and 2021, the following borrowings were outstanding (Dollars in millions): As of December 31, 2022 Borrowing Fair Value Weighted Weighted Senior secured notes (1) $ 5,849.2 $ 5,303.3 3.97 % 9.48 Subordinated notes 234.0 188.3 N/A (2) 9.69 Total $ 6,083.2 $ 5,491.6 As of December 31, 2021 Borrowing Fair Value Weighted Weighted Senior secured notes $ 5,585.4 $ 5,561.1 1.68 % 10.25 Subordinated notes 317.6 249.9 N/A (2) 10.41 Total $ 5,903.0 $ 5,811.0 (1) Borrowing Outstanding as of December 31, 2022 includes $235.6 million of senior secured notes that are carried at par value. The fair value of these senior secured notes at December 31, 2022 approximated par value based on current market rates for similar debt instruments. These senior secured notes are classified as Level III within the fair value hierarchy. (2) The subordinated notes do not have contractual interest rates, but instead receive distributions from the excess cash flows of the CLOs. Loans payable of the CLOs are collateralized by the assets held by the CLOs and the assets of one CLO may not be used to satisfy the liabilities of another. This collateral consisted of cash and cash equivalents, corporate loans, corporate bonds and other securities. As of December 31, 2022 and 2021, the fair value of the CLO assets was $6.2 billion and $6.7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Compensation and Benefits</t>
        </is>
      </c>
      <c r="B1" s="2" t="inlineStr">
        <is>
          <t>12 Months Ended</t>
        </is>
      </c>
    </row>
    <row r="2">
      <c r="B2" s="2" t="inlineStr">
        <is>
          <t>Dec. 31, 2022</t>
        </is>
      </c>
    </row>
    <row r="3">
      <c r="A3" s="3" t="inlineStr">
        <is>
          <t>Retirement Benefits [Abstract]</t>
        </is>
      </c>
      <c r="B3" s="4" t="inlineStr">
        <is>
          <t xml:space="preserve"> </t>
        </is>
      </c>
    </row>
    <row r="4">
      <c r="A4" s="4" t="inlineStr">
        <is>
          <t>Accrued Compensation and Benefits</t>
        </is>
      </c>
      <c r="B4" s="4" t="inlineStr">
        <is>
          <t xml:space="preserve">9. Accrued Compensation and Benefits Accrued compensation and benefits consist of the following: As of December 31, 2022 2021 (Dollars in millions) Accrued performance allocations and incentive fee-related compensation $ 3,625.3 $ 4,087.8 Accrued bonuses 466.6 521.4 Employment-based contingent cash consideration (1) 76.5 6.3 Accrued pension liability 9.5 27.4 Other (2) 143.0 312.1 Total $ 4,320.9 $ 4,955.0 (1) The acquisition of the Carlyle Aviation Partners, Ltd. (“Carlyle Aviation Partners,” formerly known as Apollo Aviation Group) in December 2018 included an earn-out of up to $150.0 million that is payable upon the achievement of certain revenue and earnings performance targets during 2020 through 2025, which is accounted for as compensation expense. See Note 3 to the consolidated financial statements included in the Company’s 2018 Annual Report on Form 10-K for additional information on the Carlyle Aviation Partners acquisition. The Abingworth acquisition included an earn-out of up to $130.0 million. See Note 4 for additional information. (2) Includes $26.7 million and $207.0 million of realized performance allocations and incentive fee-related compensation not yet paid to participants as of December 31, 2022 and 2021, respectively. The following table presents realized and unrealized performance allocations and incentive fee related compensation: Year Ended December 31, 2022 2021 2020 (Dollars in millions) Realized $ 1,026.4 $ 1,414.5 $ 337.2 Unrealized (306.5) 1,546.5 441.9 Total $ 719.9 $ 2,961.0 $ 7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Tysons,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Capital Commitments The Company and its unconsolidated affiliates have unfunded commitments to entities within the following segments as of December 31, 2022 (Dollars in millions): Unfunded Commitments Global Private Equity $ 3,300.0 Global Credit 389.0 Global Investment Solutions 260.9 Total $ 3,949.9 Of the $3.9 billion of unfunded commitments, approximately $3.2 billion is subscribed individually by senior Carlyle professionals, advisors and other professionals, with the balance funded directly by the Company. In addition to these unfunded commitments, the Company may from time to time exercise its right to purchase additional interests in its investment funds that become available in the ordinary course of their operations. Under the Carlyle Global Capital Markets platform, certain subsidiaries of the Company may act as an underwriter, syndicator or placement agent for security offerings and loan originations. The Company earns fees in connection with these activities and bears the risk of the sale of such securities and placement of such loans, which may be longer dated. As of December 31, 2022, certain subsidiaries of the Company had €20.0 million ($21.4 million) in commitments related to the origination and syndication of loans and securities under the Carlyle Global Capital Markets platform, which were extinguished in January 2023. Guaranteed Loans From time to time, the Company or its subsidiaries may enter into agreements to guarantee certain obligations of the investment funds related to, for example, credit facilities or equity commitments. Certain consolidated subsidiaries of the Company are the guarantors of revolving credit facilities for certain funds in the Global Investment Solutions segment. The guarantee is limited to the lesser of the total amount drawn under the credit facilities or the net asset value of the guarantor subsidiaries, which was approximately $4.5 million as of December 31, 2022. The outstanding balances are secured by uncalled capital commitments from the underlying funds and the Company believes the likelihood of any material funding under this guarantee to be remote. Contingent Obligations (Giveback) A liability for potential repayment of previously received performance allocations of $40.9 million at December 31, 2022, is shown as accrued giveback obligations in the consolidated balance sheets, representing the giveback obligation that would need to be paid if the funds were liquidated at their current fair values at December 31, 2022. However, the ultimate giveback obligation, if any, generally is not paid until the end of a fund’s life or earlier if the giveback becomes fixed and early payment is agreed upon by the fund’s partners (see Note 3). The Company has $10.4 million unbilled receivables from former and current employees and senior Carlyle professionals as of December 31, 2022 related to giveback obligations. There were no such amounts receivable as of December 31, 2021. Any such receivables are collateralized by investments made by individual senior Carlyle professionals and employees in Carlyle-sponsored funds. In addition, $135.9 million and $153.3 million have been withheld from distributions of carried interest to senior Carlyle professionals and employees for potential giveback obligations as of December 31, 2022 and 2021, respectively. Such amounts are held on behalf of the respective current and former Carlyle employees to satisfy any givebacks they may owe and are held by entities not included in the accompanying consolidated balance sheets. Current and former senior Carlyle professionals and employees are personally responsible for their giveback obligations. As of December 31, 2022, approximately $18.9 million of the Company’s accrued giveback obligation is the responsibility of various current and former senior Carlyle professionals and other former limited partners of the Carlyle Holdings partnerships, and the net accrued giveback obligation attributable to the Company is $22.0 million. If, at December 31, 2022, all of the investments held by the Company’s Funds were deemed worthless, a possibility that management views as remote, the amount of realized and distributed carried interest subject to potential giveback would be $1.5 billion, on an after-tax basis where applicable, of which approximately $0.7 billion would be the responsibility of current and former senior Carlyle professionals. Leases The Company’s leases primarily consist of operating leases for office space in various countries around the world, including its largest offices in Washington, D.C., New York City, London and Hong Kong. These leases have remaining lease terms of one year to 14 years, some of which include options to extend for up to 5 years and some of which include an option to terminate the leases within one year. The Company also has operating leases for office equipment and vehicles, which are not significant. The Company assesses its lease right-of-use assets for impairment consistent with its impairment assessment of other long-lived assets. In connection with the April 1, 2021 sale of Metropolitan Real Estate, the Company entered into a sublease agreement for a portion of its existing office space in New York. As a result of the sublease transaction, the Company recorded a lease impairment charge of $26.8 million during the year ended December 31, 2021, which was the excess of the carrying value of the associated lease right-of-use asset over its estimated fair value. The Company estimated the fair value using discounted cash flows from the estimated net sublease rental income. The impairment charge is included in general, administrative, and other expenses in the consolidated statements of operations. The following table summarizes the Company’s lease cost, cash flows and other supplemental information related to its operating leases (Dollars in millions): Year Ended December 31, 2022 2021 Operating lease cost $ 56.3 $ 55.5 Sublease income (6.0) (3.5) Total operating lease cost $ 50.3 $ 52.0 Cash paid for amounts included in the measurement of operating lease liabilities $ 64.1 $ 50.8 Weighted-average remaining lease term 10.8 12.0 Weighted-average discount rate 4.2 % 4.1 % Maturities of lease liabilities related to operating leases were as follows (Dollars in millions): Year ending December 31, 2023 $ 68.1 2024 64.5 2025 60.5 2026 58.3 2027 59.0 Thereafter 339.2 Total lease payments $ 649.6 Less payments for leases that have not yet commenced (28.4) Less imputed interest (118.3) Total lease liabilities $ 502.9 Rent expense was approximately $56.3 million, $55.5 million and $47.8 million for the years ended December 31, 2022, 2021 and 2020, respectively, and is included in general, administrative and other expenses in the consolidated statements of operations. Legal Matters In the ordinary course of business, the Company is a party to litigation, investigations, inquiries, employment-related matters, disputes and other potential claims. Certain of these matters are described below. The Company is not currently able to estimate the reasonably possible amount of loss or range of loss, in excess of amounts accrued, for the matters that have not been resolved. The Company does not believe it is probable that the outcome of any existing litigation, investigations, disputes or other potential claims will materially affect the Company or these financial statements in excess of amounts accrued. The Company believes that the claims alleged against it in the matters described below are without merit. The Authentix Matter Authentix, Inc. (“Authentix”) was a majority-owned portfolio company in one of the Company’s investment funds, Carlyle U.S. Growth Fund III, L.P. (“CGF III”). When Authentix was owned by CGF III, two of the Company’s employees served on Authentix’s board of directors. After a lengthy sale process, Authentix was sold for an aggregate sale price of $87.5 million. On August 7, 2020, certain of the former minority shareholders in Authentix filed suit in Delaware Chancery Court, alleging that the Authentix board of directors, CGF III, and the Company breached various fiduciary duties by agreeing to a sale of Authentix at an inopportune time and at a price that was too low. Plaintiffs seek damages for a portion of the lost profits from the sale—the difference between the actual sale price and the purported maximum amount for which Authentix could have sold, multiplied by Plaintiff’s ownership percentage. Plaintiffs also seek disgorgement of any profits received by the Company stemming from the sale. A trial is scheduled to begin in Delaware in October 2023. The former directors of Authentix are covered by indemnification from Authentix and an Authentix insurance policy. The defendants intend to contest the claims vigorously. The Tax Receivable Agreement Matter The Company came into existence on January 1, 2020, when its predecessor, The Carlyle Group, L.P. (the “PTP”), converted from a partnership into a corporation (the “Conversion”). On July 29, 2022, an alleged stockholder of the Company, the City of Pittsburgh Comprehensive Municipal Trust Fund (the “Plaintiff”), filed suit in the Delaware Court of Chancery, alleging a direct claim against the Company for breach of its certificate of incorporation and a derivative claim on behalf of the Company against certain current and former officers and directors of the Company. Plaintiff challenges the receipt, by certain officers of the PTP and certain directors of the general partner of the PTP, of a right to cash payments associated with the elimination of a tax receivable agreement in connection with the Conversion. Plaintiff is seeking monetary damages, restitution, and an injunction preventing the Company from making any future cash payments for the elimination of the tax receivable agreement in connection with the Conversion. By virtue of the derivative nature of the primary claims (i.e., that the claims are aimed primarily at certain officers and directors), it is remote that the Company itself will pay material damage awards based on the Plaintiff’s claims, although the Company is expected to incur legal defense fees to the extent not covered by insurance. The defendants filed a motion to dismiss the complaint on October 28, 2022. The Plaintiff amended its complaint on January 31, 2023. The officer and director defendants intend to contest the claims vigorously. SEC Investigation As part of a sweep investigation of financial services and investment advisory firms, in October 2022, the Company received from the SEC a request for information related to the preservation of certain types of electronic business communications (e.g., text messages and messages on WhatsApp, WeChat, and similar applications). The Company intends to cooperate fully with the SEC’s inquiry. The Company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Company routinely cooperates with such examinations, inquiries and investigations, and they may result in the commencement of civil, criminal, or administrative or other proceedings against the Company or its personnel.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Company’s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Company’s financial results in any particular period. The Company accrues an estimated loss contingency liability when it is probable that such a liability has been incurred and the amount of the loss can be reasonably estimated. As of December 31, 2022, the Company had recorded liabilities aggregating to approximately $35 million for litigation-related contingencies, regulatory examinations and inquiries, and other matters. The Company evaluates its outstanding legal and regulatory proceedings and other matters each quarter to assess its loss contingency accruals, and makes adjustments in such accruals, upward or downward, as appropriate, based on management’s best judgment after consultation with counsel. There is no assurance that the Company’s accruals for loss contingencies will not need to be adjusted in the future or that, in light of the uncertainties involved in such matters, the ultimate resolution of these matters will not significantly exceed the accruals that the Company has recorded. Indemnifications In the normal course of business, the Company and its subsidiaries enter into contracts that contain a variety of representations and warranties and provide general indemnifications. The Company’s maximum exposure under these arrangements is unknown as this would involve future claims that may be made against the Company that have not yet occurred. However, based on experience, the Company believes the risk of material loss to be remote. In connection with the sale of the Company’s interest in its local Brazilian management entity in August 2021, the Company provided a guarantee to the acquiring company of up to BRL 100.0 million ($18.9 million as of December 31, 2022) for liabilities arising from tax-related indemnifications. This guarantee, which will expire in August 2027, would only come into effect after all alternative remedies have been exhausted. The Company believes the likelihood of any material funding under this guarantee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political, regulatory and public health conditions, may have a significant negative impact on the Company’s investments and profitability. The funds managed by the Company may also experience a slowdown in the deployment of capital, which could adversely affect the Company’s ability to raise capital for new or successor funds and could also impact the management fees the Company earns on its carry funds and managed accounts. Such events are beyond the Company’s control, and the likelihood that they may occur and the effect on the Company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Company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Company or an unrelated fund or portfolio company). Non-U.S. investments are subject to the same risks associated with the Company’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Company encounters credit risk. Credit risk is the risk of default by a counterparty in the Company’s investments in debt securities, loans, leases and derivatives that result from a borrower’s, lessee’s or derivative counterparty’s inability or unwillingness to make required or expected 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1. Related Party Transactions Due from Affiliates and Other Receivables, Net The Company had the following due from affiliates and other receivables at December 31, 2022 and 2021: As of December 31, 2022 2021 (Dollars in millions) Accrued incentive fees $ 16.4 $ 12.2 Unbilled receivable for giveback obligations from current and former employees 10.4 — Notes receivable and accrued interest from affiliates 41.5 25.3 Management fee, reimbursable expenses and other receivables from unconsolidated funds and affiliates, net 511.1 342.1 Total $ 579.4 $ 379.6 Reimbursable expenses and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Company to reimburse the expenses. Based on management’s determination, the Company accrues and charges interest on amounts due from affiliate accounts at interest rates ranging up to 7.02% as of December 31, 2022. The accrued and charged interest to the affiliates was not significant for any period presented. Notes receivable includes loans that the Company has provided to certain unconsolidated funds to meet short-term obligations to purchase investments. Notes receivable as of December 31, 2022 and December 31, 2021 also include interest-bearing loans of $23.2 million and $18.2 million, respectively, to certain eligible Carlyle employees, which excludes Section 16 officers and other members of senior management, to finance their investments in certain Carlyle sponsored funds. These advances accrue interest at the WSJ Prime Rate minus 1.00% floating with a floor rate of 3.50% (6.50% as of December 31, 2022) and are collateralized by each borrower’s interest in the Carlyle sponsored funds. These receivables are assessed regularly for collectability and amounts determined to be uncollectible are charged directly to general, administrative and other expenses in the consolidated statements of operations. A corresponding allowance for doubtful accounts is recorded and such amounts were not significant for any period presented. Due to Affiliates The Company had the following due to affiliates balances at December 31, 2022 and 2021: As of December 31, 2022 2021 (Dollars in millions) Due to affiliates of Consolidated Funds $ 16.4 $ — Due to non-consolidated affiliates 87.1 60.5 Amounts owed under the tax receivable agreement 100.0 101.9 Deferred consideration for Carlyle Holdings units 134.4 200.5 Other 24.6 25.2 Total $ 362.5 $ 388.1 The Company has recorded obligations for amounts due to certain of its affiliates. The Company periodically offsets expenses it has paid on behalf of its affiliates against these obligations. Deferred consideration for Carlyle Holdings units relates to the remaining obligation to the holders of Carlyle Holdings partnership units who will receive cash payments aggregating to $1.50 per Carlyle Holdings partnership unit exchanged in connection with the Conversion, payable in five In connection with the Company’s initial public offering, the Company entered into a tax receivable agreement with the limited partners of the Carlyle Holdings partnerships whereby certain subsidiaries of the Partnership agreed to pay to the limited partners of the Carlyle Holdings partnerships involved in any exchange transaction 85% of the amount of cash tax savings, if any, in U.S. federal, state and local income tax realized as a result of increases in tax basis resulting from exchanges of Carlyle Holdings Partnership units for common units of The Carlyle Group L.P. Other Related Party Transactions In the normal course of business, the Company has made use of aircraft owned by entities controlled by senior Carlyle professionals. The senior Carlyle professionals paid for their purchases of the aircraft and bear all operating, personnel and maintenance costs associated with their operation for personal use. Payment by the Company for the business use of these aircraft by senior Carlyle professionals and other employees was made at market rates throughout the year based on budgeted business usage. When actual business use exceeded budgeted aircraft use, the Company made additional payments to the aircraft owner and/or the aircraft management company, as appropriate. Similarly, when the aggregate amount paid for budgeted aircraft use exceeded the calculated costs of actual business use, or results in rates which exceed market aircraft charter rates, the Company receives reimbursement of such excess payments from the aircraft owner and/or the aircraft management company, as appropriate. These adjustments were calculated annually and payments or reimbursements were generally made after year-end. During the years ended December 31, 2022, 2021 and 2020 the Company made net payments of $0.7 million, received net reimbursements of $1.1 million and made net payments of $4.8 million, respectively, related to these aircraft lease agreements. The accrual of aircraft fees is included in general, administrative, and other expenses in the consolidated statements of operations. During the year ended December 31, 2022, the Company terminated its remaining aircraft lease agreement, and as of December 31, 2022, the Company had no active aircraft lease agreements. As of December 31, 2022, the Company had a reimbursement receivable of $0.4 million related to actual business usage and market rate adjustments, which was received in January 2023. On May 5, 2020, the Company purchased 2,000,000 of the BDC Preferred Shares from CSL in a private placement at a price of $25 per share. Dividends are payable on a quarterly basis in an initial amount equal to 7.0% per annum payable in cash, or, at CSL’s option, 9.0% per annual payable in additional BDC Preferred Shares. The BDC Preferred Shares are convertible at the Company’s option, in whole or in part, into the number of shares of common stock equal to $25 per share plus any accumulated but unpaid dividends divided by an initial conversion price of $9.50 per share, subject to certain adjustments. At any time after May 5, 2023 and with the approval of its board of directors, CSL will have the option to redeem the BDC Preferred Shares, in whole or in part. In such case, the Company has the right to convert its shares, in whole or in part, prior to the date of redemption. The Company recorded dividend income of $3.5 million and $3.5 million, respectively, during the twelve months ended December 31, 2022 and 2021. Dividend income from the BDC Preferred Shares is included in interest and other income in the consolidated statements of operations. The Company’s investment in the BDC Preferred Shares, which is recorded at fair value, is $76.9 million and $72.5 million as of December 31, 2022 and 2021, respectively, and included in investments, including accrued performance allocations, in the consolidated balance sheet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allocations, however, Carlyle professionals and employees are required to pay their portion of partnership expenses. Carried interest income from certain funds can be distributed to senior Carlyle professionals and employees on a current basis, but is subject to repayment by the subsidiary of the Company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Company does business with some of its portfolio companies; all such arrangements are on a negotiat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income before provision for income taxes consists of the following: Year Ended December 31, 2022 2021 2020 (Dollars in millions) U.S. domestic income $ 1,402.9 $ 3,816.2 $ 439.5 Foreign income 169.6 211.3 140.5 Total income before provision for income taxes $ 1,572.5 $ 4,027.5 $ 580.0 The provision for income taxes consists of the following: Year Ended December 31, 2022 2021 2020 (Dollars in millions) Current Federal income tax $ 263.6 $ 351.3 $ 0.3 State and local income tax 30.4 59.6 3.6 Foreign income tax 55.6 56.5 50.2 Total current 349.6 467.4 54.1 Deferred Federal income tax (25.1) 450.7 127.2 State and local income tax (3.3) 48.9 15.8 Foreign income tax (33.4) 15.3 0.1 Total deferred (61.8) 514.9 143.1 Total provision for income taxes $ 287.8 $ 982.3 $ 197.2 The following table summarizes the effective income tax rate: Year Ended December 31, 2022 2021 2020 (Dollars in millions) Income before provision for income taxes $ 1,572.5 $ 4,027.5 $ 580.0 Provision for income taxes $ 287.8 $ 982.3 $ 197.2 Effective income tax rate 18.30 % 24.39 % 34.00 % The effective tax rate is impacted by a variety of factors, including, but not limited to, changes in the sources of income or loss during the period and whether such income or loss is taxable to the Company and its subsidiaries. The following table reconciles the effective income tax rate to the U.S. federal statutory tax rate: Year Ended December 31, 2022 2021 2020 Statutory U.S. federal income tax rate 21.00 % 21.00 % 21.00 % State and local income taxes 0.83 % 2.35 % 2.08 % Foreign income taxes (1) (1.75) % 0.64 % 4.76 % Income passed through to common unitholders and non-controlling interest holders (2) (0.67) % (0.07) % (2.02) % Equity-based compensation (0.67) % (0.60) % (3.09) % Valuation allowance 0.30 % 0.79 % (2.25) % Impact of change in tax status due to Conversion (3) — % — % 14.59 % Unrecognized tax benefits 0.01 % 0.02 % 1.64 % Other adjustments (4) (0.75) % 0.26 % (2.71) % Effective income tax rate 18.30 % 24.39 % 34.00 % (1) 2022 includes a tax benefit due to restructuring the ownership of its foreign Global Investment Solutions business and the impact of amending the Company's 2020 tax return to claim a foreign tax credit rather than the original filing position claiming a foreign tax deduction. In addition, 2022 and 2021 include the impact of claiming foreign tax credits while 2020 includes the deduction of foreign taxes. (2) Includes income that is not taxable to the Company and its subsidiaries. (3) Refer to Note 11 in the Company's Annual Report on Form 10-K for the year ended December 31, 2020 for more information on the tax impacts of the Company's Corporate Conversion completed January 1, 2020. (4) 2020 includes a benefit of (2.64)% related to the disposal of certain foreign subsidiaries, which resulted in the recognition of long-term capital losses.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The following table summarizes the tax effects of the temporary differences: As of December 31, 2022 2021 (Dollars in millions) Deferred tax assets Federal foreign tax credit carryforward $ 37.3 $ 22.0 State net operating loss carryforwards 5.9 5.9 Tax basis goodwill and intangibles 259.8 290.9 Depreciation and amortization 25.4 18.9 Deferred restricted stock unit compensation 24.7 31.4 Lease liabilities 119.0 113.4 Accrued compensation 781.3 883.6 Basis difference in investments — 22.9 Other 140.4 118.2 Deferred tax assets before valuation allowance 1,393.8 1,507.2 Valuation allowance (56.7) (46.8) Total deferred tax assets $ 1,337.1 $ 1,460.4 Deferred tax liabilities (1) Unrealized appreciation on investments $ 1,558.0 $ 1,804.9 Lease right-of-use assets 89.2 85.0 Basis difference in investments 47.9 — Other 28.9 43.1 Total deferred tax liabilities $ 1,724.0 $ 1,933.0 Net deferred tax assets (liabilities) $ (386.9) $ (472.6) (1) As of December 31, 2022 and 2021, $1,321.3 million and $1,445.9 million, respectively, of deferred tax assets were offset and presented as a single deferred tax liability amount on the Company’s consolidated balance sheet as these deferred tax assets and liabilities relate to the same jurisdiction. The Company had $15.8 million and $14.5 million in deferred tax assets as of December 31, 2022 and 2021, respectively, which are offset with deferred tax liabilities where those assets and liabilities relate to the same tax jurisdiction. In both years, the deferred tax assets resulted primarily from the carryforward of federal and state tax attributes, offset by a valuation allowance, and temporary differences between the financial statement and tax bases of assets and liabilities at the Company’s foreign sub-advisor entities. The realization of the deferred tax assets is dependent on the Company’s future taxable income before deductions related to the establishment of its deferred tax assets. The deferred tax asset balance is comprised of a portion that would be realized in connection with future ordinary income and a portion that would be realized in connection with future capital gains. The Company evaluated various sources of evidence in determining the ultimate realizability of its deferred tax assets including the character and timing of projected future taxable income and the Company’s ability to claim a foreign tax credit (“FTC”). The Company continues to maintain a valuation allowance on certain state net operating losses for a corporate subsidiary with entity level state net operating losses that cannot be utilized by other group members. In addition, the Company continues to maintain a valuation allowance on the FTC carryforward generated in 2014 and forward and other unused FTCs in 2022 that are not expected to be realized due to federal limitations on its utilization. As of December 31, 2022 and 2021, the Company established a valuation allowance of $56.7 million and $46.8 million, respectively, with the net increase primarily due to the FTC carryforward and related deferred tax assets offset by a release of the valuation allowance on tax attribute carryforwards that were utilized or written off in 2022 as well as certain foreign net operating losses that are not expected to be realized. For all other deferred tax assets, the Company has concluded it is more likely than not that they will be realized and that a valuation allowance is not needed at December 31, 2022. The Company has deferred tax liabilities of $402.7 million and $487.1 million as of December 31, 2022 and 2021, respectively, which are offset with deferred tax assets where those assets and liabilities relate to the same tax jurisdiction. These deferred tax liabilities primarily resulted from temporary differences between the financial statement and tax bases of accrued performance allocations. These deferred tax liabilities are net of related compensation and offset by step-up in tax basis resulting from Conversion and future amortization of tax basis intangible assets generated from exchanges covered by the Tax Receivable Agreement (see Note 3). As of December 31, 2022, the Company has cumulative state pre-tax net operating loss carryforwards of approximately $69.6 million ($5.8 million tax-effected), which will be available to offset future taxable income. If unused, a portion of the state carryforwards will begin to expire in 2023. The Company recorded a valuation allowance on $2.1 million of the state tax-effected net operating loss carryforwards which it believes will not be realized. In addition, the Company has a FTC carryforward of $37.3 million, which relates to taxes paid in foreign jurisdictions. If unused, a portion will expire in 2024 and years forward. Therefore, the Company recorded a full valuation allowance of $37.3 million on the FTC carryforward. The Company files its tax returns as prescribed by the tax laws of the jurisdictions in which it operates. In the normal course of business, the Company is subject to examination by federal and certain state, local and foreign tax regulators. With a few exceptions, as of December 31, 2022, the Company’s U.S. federal income tax returns for the years 2019 through 2021 are open under the normal three years statute of limitations and therefore subject to examination. State and local tax returns are generally subject to audit from 2017 to 2021. Foreign tax returns are generally subject to audit from 2011 to 2021. Certain of the Company’s affiliates are currently under audit by federal, state and foreign tax authorities. The Company does not believe that the outcome of the audits will require it to record unrecognized tax benefits or that the outcome will have a material impact on the consolidated financial statements. Under U.S. GAAP for income taxes, the amount of tax benefit to be recognized is the amount of benefit that is “more likely than not” to be sustained upon examination. The Company has recorded unrecognized tax benefits of $39.3 million and $30.4 million as of December 31, 2022 and 2021, respectively, which is reflected in accounts payable, accrued expenses and other liabilities in the accompanying consolidated balance sheets. These balances include $13.1 million and $9.8 million as of December 31, 2022 and 2021, respectively, related to interest and penalties associated with uncertain tax positions. If recognized, $27.1 million of uncertain tax positions would be recorded as a reduction in the provision for income taxes. A reconciliation of the beginning and ending amount of unrecognized tax benefits, exclusive of penalties and interest, is as follows: As of December 31, 2022 2021 2020 (Dollars in millions) Balance at January 1 $ 20.6 $ 17.2 $ 10.1 Additions based on tax positions related to current year 2.4 1.3 8.7 Additions for tax positions of prior years 5.3 2.6 — Reductions for tax positions of prior years (1.6) (0.5) (0.1) Reductions due to lapse of statute of limitations (0.5) — (0.6) Reductions due to settlements — — (0.9) Balance at December 31 $ 26.2 $ 20.6 $ 17.2 The Company does not believe that it has any tax positions for which it is reasonably possible that the total amounts of unrecognized tax benefits will significantly increase or decrease within the next twelve months. On August 16, 2022, the Inflation Reduction Act of 2022 (“IRA”) was signed into law. The IRA enacted a 15% alternative minimum tax on the “adjusted financial statement income” of certain large corporations and a 1% excise tax on certain actual and deemed stock repurchases, both of which become effective in 2023. While the IRA has no effect on the 2022 financial statements, the Company is continuing to evaluate the impact of the IRA on its financial statements as further information become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in Consolidated Entiti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 in Consolidated Entities</t>
        </is>
      </c>
      <c r="B4" s="4" t="inlineStr">
        <is>
          <t xml:space="preserve">13. Non-controlling Interests in Consolidated Entities The components of the Company’s non-controlling interests in consolidated entities are as follows: As of December 31, 2022 2021 (Dollars in millions) Non-Carlyle interests in Consolidated Funds $ 412.0 $ 180.1 Non-Carlyle interests in majority-owned subsidiaries 186.9 234.4 Non-controlling interest in carried interest, giveback obligations and cash held for carried interest distributions 1.4 12.7 Non-controlling interests in consolidated entities $ 600.3 $ 427.2 The components of the Company’s non-controlling interests in income of consolidated entities are as follows: Year Ended December 31, 2022 2021 2020 (Dollars in millions) Non-Carlyle interests in Consolidated Funds $ 36.1 $ 2.7 $ 8.1 Non-Carlyle interests in majority-owned subsidiaries 20.7 55.1 16.5 Non-controlling interest in carried interest, giveback obligations and cash held for carried interest distributions 2.9 12.7 10.0 Non-controlling interests in income of consolidated entities $ 59.7 $ 70.5 $ 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14. Earnings Per Common Share Basic and diluted net income per common share are calculated as follows: Year Ended December 31, 2022 Year Ended December 31, 2021 Year Ended December 31, 2020 Basic Diluted Basic Diluted Basic Diluted Net income attributable to common shares $ 1,225,000,000 $ 1,225,000,000 $ 2,974,700,000 $ 2,974,700,000 $ 348,200,000 $ 348,200,000 Weighted-average common shares outstanding 361,278,064 365,707,722 355,241,653 362,574,564 350,464,315 358,393,802 Net income per common share $ 3.39 $ 3.35 $ 8.37 $ 8.20 $ 0.99 $ 0.97 The weighted-average common shares outstanding, basic and diluted, are calculated as follows: Year Ended December 31, 2022 Year Ended December 31, 2021 Year Ended December 31, 2020 Basic Diluted Basic Diluted Basic Diluted The Carlyle Group Inc. weighted-average common shares outstanding 361,278,064 361,278,064 355,241,653 355,241,653 350,464,315 350,464,315 Unvested restricted stock units — 2,394,372 — 4,713,277 — 5,545,150 Issuable common shares and performance-vesting restricted stock units — 2,035,286 — 2,619,634 — 2,384,337 Weighted-average common shares outstanding 361,278,064 365,707,722 355,241,653 362,574,564 350,464,315 358,393,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15. Equity Shares Issued for Performance Allocation Related Compensation In October 2021, the Company commenced a program under which, at the Company’s discretion, up to 20% of realized performance allocations and incentive fee related compensation over a certain threshold amount may be distributed in fully vested, newly issued shares of the Company’s common stock. During the year ended December 31, 2022 and the period from October 1, 2021 through December 31, 2021, the Company distributed 850,110 and 86,317, fully vested, newly issued common shares, respectively, related to previously accrued performance allocations and incentive fee related compensation of $38.9 million and $4.8 million, respectively. The Company has determined to pause the issuance of shares pursuant to this program. Stock Repurchase Program In October 2021, the Board of Directors of the Company authorized the repurchase of up to $400 million of common stock, which replaced an authorization provided in February 2021 effective January 1, 2022. Under this repurchase program, shares of common stock may be repurchased from time to time in open market transactions, in privately negotiated transactions or otherwise, including through Rule 10b5-1 plans. The timing and actual number of shares of common stock repurchased will depend on a variety of factors, including legal requirements, price, and economic and market conditions. This repurchase program may be suspended or discontinued at any time and does not have a specified expiration date. During the year ended December 31, 2022, the Company paid an aggregate of $185.6 million to repurchase and retire 5.0 million shares with all of the repurchases done via open market and brokered transactions. As of December 31, 2022, $214.3 million of repurchase capacity remained under the program. In February 2023, the Board of Directors replenished the repurchase program and expanded the limit to $500 million of common stock in aggregate, effective March 31, 2023. Shares Issued in Connection with Acquisitions In August 2022, the Company issued 0.6 million shares of common stock, which represented $25.0 million of the purchase price paid in the acquisition of Abingworth. In March 2022, the Company issued 4.2 million shares of common stock, which represented $194.5 million of the purchase price paid in the acquisition of management contracts related to a portfolio of assets from CBAM. See Note 4 to the unaudited condensed consolidated financial statements for a further description of these acquisitions. Dividends The table below presents information regarding the quarterly dividends on the common shares, which were made at the sole discretion of the Board of Directors of the Company. Dividend Record Date Dividend Payment Date Dividend per Common Share Dividend to Common Stockholders (Dollars in millions, except per share data) May 11, 2021 May 19, 2021 $ 0.25 $ 88.7 August 10, 2021 August 17, 2021 0.25 89.3 November 9, 2021 November 17, 2021 0.25 89.1 February 15, 2022 February 23, 2022 0.25 89.5 Total 2021 Dividend Year $ 1.00 $ 356.6 May 10, 2022 May 17, 2022 $ 0.325 $ 117.6 August 9, 2022 August 16, 2022 0.325 118.3 November 18, 2022 November 25, 2022 0.325 118.2 February 22, 2023 March 1, 2023 0.325 118.4 Total 2022 Dividend Year $ 1.30 $ 472.5 The Board of Directors will take into account general economic and business conditions, as well as the Company’s strategic plans and prospects, business and investment opportunities, financial condition and obligations, legal, tax and regulatory restrictions, other constraints on the payment of dividends by the Company to its common stockholders or b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16. Equity-Based Compensation In May 2012, Carlyle Group Management L.L.C., the general partner of the Partnership, adopted the Equity Incentive Plan. The Equity Incentive Plan, which was amended on January 1, 2020 in connection with the Conversion to reflect shares of the Company’s common stock, is a source of equity-based awards permitting the Company to grant to Carlyle employees, directors and consultants non-qualified options, share appreciation rights, common shares, restricted stock units and other awards based on the Company’s common shares. The total number of the Company’s common shares which were initially available for grant under the Equity Incentive Plan was 30,450,000. Prior to June 1, 2021, the Equity Incentive Plan contained a provision which automatically increased the number of the Company’s common shares available for grant based on a pre-determined formula; this increase occurred annually on January 1. As of January 1, 2021, pursuant to the formula, the total number of the Company’s common shares available for grant under the Equity Incentive Plan was 35,352,057. On June 1, 2021, the shareholders of the Company approved an amended and restated Equity Incentive Plan that removed the provision providing for the automatic increase and reset the total number of shares of common stock available for grant to 16,000,000 for awards granted under the plan after June 1, 2021. An increase in the number of shares available for grant under the plan would require shareholder approval. As of December 31, 2022, the total number of the Company’s common shares available for grant under the amended and restated Equity Incentive Plan was 12,861,371. This amount does not reflect 9.9 million restricted stock units granted under the amended and restated Equity Incentive Plan in February 2023. Common Shares In connection with its strategic investment in NGP, the Company agreed to grant common shares on each of February 1, 2019 and 2020 with a value of $10.0 million per year to an affiliate of NGP Management, and subsequent to 2020, to grant common shares on an annual basis with a value not to exceed based $10.0 million based on a prescribed formula, which will vest over a 42-month period. Because the Company accounts for its investment in NGP under the equity method of accounting, the fair value of the shares is recognized as a reduction to principal investment income. During the years ended December 31, 2022, 2021 and 2020, the Company recognized $8.4 million, $9.2 million and $8.8 million, respectively, as a reduction to principal investment income related to these shares. Restricted Stock Units The deferred restricted stock units are unvested when granted and vest ratably over a service period, which generally ranges from six months to four years. The grant-date fair value of the deferred restricted stock units granted to Carlyle’s employees is charged to equity-based compensation expense on a straight-line basis over the required service period. Additionally, the calculation of the expense assumes a per unit discount that ranges from 0% to 20.0%, as these unvested awards do not participate in any dividends. Equity-based compensation expense generates deferred tax assets, which are realized when the units vest. The Company recorded compensation expense of $154.0 million, $163.1 million and $105.0 million for the years ended December 31, 2022, 2021 and 2020, respectively, with $28.7 million, $33.4 million and $26.0 million of corresponding deferred tax benefits, respectively. A portion of the accumulated deferred tax asset associated with equity-based compensation expense was reclassified as a current tax benefit due to units vesting during the years ended December 31, 2022, 2021 and 2020. The net impact of the addition/(reduction) in deferred tax assets due to the equity-based compensation expense recorded during the period less the tax deduction for units that vested was $(3.2) million, $10.0 million and $(4.8) million for the years ended December 31, 2022, 2021 and 2020, respectively. In addition, the deferred tax asset related to equity-based compensation increased by $15.5 million during the year ended December 31, 2020 as a result of the exchange of Carlyle Holdings units in the Conversion, as equity-based compensation previously attributable to non-controlling interests is now attributable to the Company (see Note 11 to the consolidated financial statements in the Annual Report on Form 10-K for the year ended December 31, 2020 for information regarding the impact of the Conversion). As of December 31, 2022, the total unrecognized equity-based compensation expense related to unvested deferred restricted stock units is $238.0 million, which is expected to be recognized over a weighted-average term of 2.0 years. Equity-based awards issued to non-employees, including non-employee directors and consultants, are recognized as general, administrative and other expenses. The grant-date fair value of deferred restricted stock units granted to non-employees is charged to expense on a straight-line basis over the vesting period. Equity-based awards that require the satisfaction of future service criteria are recognized over the relevant service period. The expense for equity-based awards issued to non-employees was $5.0 million, $5.2 million and $6.0 million for the years ended December 31, 2022, 2021 and 2020, respectively. The vesting of deferred restricted stock units creates taxable income for the Company’s employees in certain jurisdictions. Accordingly, the employees may elect to engage the Company’s equity plan service provider to sell sufficient common shares and generate proceeds to cover their minimum tax obligations. During 2021, the Company granted 7.1 million long-term, strategic restricted stock units to certain senior professionals, the majority of which are eligible to vest based on the achievement of annual performance targets over four years across a number of the Company’s employees. Compensation cost will be recognized over the requisite service period if it is probable that the performance condition will be satisfied. A summary of the status of the Company’s non-vested equity-based awards as of December 31, 2022 and a summary of changes from December 31, 2019 through December 31, 2022, are presented below: The Carlyle Group, Inc. Equity Settled Awards Unvested Shares Restricted Weighted- Unvested (1) Weighted- Balance, December 31, 2019 14,622,159 $ 17.09 788,290 $ 20.30 Granted 3,450,355 $ 29.40 299,401 $ 33.40 Vested 7,112,767 $ 17.36 339,347 $ 20.63 Forfeited 2,436,665 $ 19.03 — $ — Balance, December 31, 2020 8,523,082 $ 21.70 748,344 $ 25.39 Granted (2) 11,207,062 $ 31.64 291,396 $ 32.93 Vested 4,625,457 $ 22.64 404,310 $ 24.73 Forfeited 329,036 $ 31.02 — $ — Balance, December 31, 2021 14,775,651 $ 30.70 635,430 $ 29.27 Granted 4,216,827 $ 40.35 188,223 $ 49.06 Vested 5,805,437 $ 28.15 370,773 $ 26.54 Forfeited 2,321,793 $ 30.84 — $ — Balance, December 31, 2022 10,865,248 $ 35.78 452,880 $ 39.73 (1) Includes shares issued in connection with the Company’s strategic investment in NGP. (2) Includes 7.1 million long-term, strategic restricted stock units to certain senior professionals, the majority of which are eligible to vest based on the achievement of annual performance targets over four years across a number of the Company’s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17. Segment Reporting Carlyle conducts its operations through three reportable segments: Global Private Equity – The Global Private Equity segment is comprised of the Company’s operations that advise a diverse group of funds that invest in buyout, middle market and growth capital, real estate, infrastructure and natural resources transactions. Global Credit – The Global Credit segment advises products that pursue investment opportunities across various types of credit, including loans and structured credit, direct lending, opportunistic credit, aircraft finance, infrastructure debt, insurance solutions and global capital markets solutions. Global Investment Solutions – The Global Investment Solutions segment advises global private equity fund of funds programs and related co-investment, secondary and portfolio finance investments activities through AlpInvest. This segment also included Metropolitan Real Estate (“MRE”), a global manager of real estate fund of funds and related co-investment and secondary activities, prior to its sale on April 1, 2021. The Company’s reportable business segments are differentiated by their various investment focuses and strategies. Overhead costs are generally allocated based on cash-based compensation and benefits expense for each segment. The Company’s earnings from its investment in NGP are presented in the respective operating captions within the Global Private Equity segment. Distributable Earnings . Distributable Earnings, or “DE,” is a key performance benchmark used in the Company’s industry and is evaluated regularly by management in making resource deployment and compensation decisions and in assessing performance of the Company’s three reportable segments. Management also uses DE in budgeting, forecasting, and the overall management of the Company’s segments. Management believes that reporting DE is helpful to understanding the Company’s business and that investors should review the same supplemental financial measure that management uses to analyze the Company’s segment performance. DE is intended to show the amount of net realized earnings without the effects of the consolidation of the Consolidated Funds. DE is derived from the Company’s segment reported results and is used to assess performance. Distributable Earnings differs from income (loss) before provision for income taxes computed in accordance with U.S. GAAP in that it includes certain tax expenses associated with certain foreign performance revenues (comprised of performance allocations and incentive fees), and does not include unrealized performance allocations and related compensation expense, unrealized principal investment income, equity-based compensation expense, net income (loss) attributable to non-Carlyle interests in consolidated entities, or charges (credits) related to Carlyle corporate actions and non-recurring items. Charges (credits) related to Carlyle corporate actions and non-recurring items include: charges (credits) associated with acquisitions, dispositions or strategic investments, changes in the tax receivable agreement liability, amortization and any impairment charges associated with acquired intangible assets, transaction costs associated with acquisitions and dispositions, charges associated with earnouts and contingent consideration including gains and losses associated with the estimated fair value of contingent considerations issued in conjunction with acquisitions or strategic investments, impairment charges associated with lease right-of-use assets, gains and losses from the retirement of debt, charges associated with contract terminations and employee severance. Management believes the inclusion or exclusion of these items provides investors with a meaningful indication of the Company’s core operating performance. Fee Related Earnings . Fee Related Earnings, or “FRE,”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DE and also adjusts DE to exclude net realized performance revenues, realized principal investment income, net interest (interest income less interest expense), and certain general, administrative and other expenses when the timing of any future payment is uncertain. In 2022, the Company began to disclose fee related performance revenues as a separate line item in its segment results. Fee related performance revenues are the realized portion of performance revenues that are measured and received on a recurring basis, are not dependent on the disposition of investments, and which are not at risk of giveback. Previously, these amounts were included as a component of fund management fees. Beginning in 2022, the Company’s Core plus real estate fund, CPI, began to realize recurring performance revenues. Realized net performance revenues for CPI were immaterial in prior periods. The following tables present the financial data for the Company’s three reportable segments as of and for the year ended December 31, 2022: December 31, 2022 and the Year Then Ended Global Global Global Total (Dollars in millions) Segment Revenues Fund level fee revenues Fund management fees $ 1,300.9 $ 473.1 $ 222.9 $ 1,996.9 Portfolio advisory and transaction fees, net and other 29.5 81.6 — 111.1 Fee related performance revenues 69.4 59.9 — 129.3 Total fund level fee revenues 1,399.8 614.6 222.9 2,237.3 Realized performance revenues 1,656.6 131.5 192.6 1,980.7 Realized principal investment income 108.7 38.1 3.8 150.6 Interest income 14.9 15.3 2.6 32.8 Total revenues 3,180.0 799.5 421.9 4,401.4 Segment Expenses Compensation and benefits Cash-based compensation and benefits 598.3 284.2 111.7 994.2 Realized performance revenues related compensation 751.5 61.3 169.4 982.2 Total compensation and benefits 1,349.8 345.5 281.1 1,976.4 General, administrative, and other indirect expenses 235.3 97.7 36.8 369.8 Depreciation and amortization expense 25.6 8.2 5.1 38.9 Interest expense 63.7 32.6 11.0 107.3 Total expenses 1,674.4 484.0 334.0 2,492.4 Distributable Earnings $ 1,505.6 $ 315.5 $ 87.9 $ 1,909.0 (-) Realized net performance revenues 905.1 70.2 23.2 998.5 (-) Realized principal investment income 108.7 38.1 3.8 150.6 (+) Net interest 48.8 17.3 8.4 74.5 (=) Fee Related Earnings $ 540.6 $ 224.5 $ 69.3 $ 834.4 Segment assets as of December 31, 2022 $ 9,790.8 $ 3,141.6 $ 1,860.4 $ 14,792.8 The following tables present the financial data for the Company’s three reportable segments as of and for the year ended December 31, 2021: December 31, 2021 and the Year Then Ended Global Private Equity (1) Global Global Investment Solutions (2) Total (Dollars in millions) Segment Revenues Fund level fee revenues Fund management fees $ 1,111.8 $ 314.4 $ 228.4 $ 1,654.6 Portfolio advisory and transaction fees, net and other 34.3 62.2 0.5 97.0 Fee related performance revenues — 43.2 — 43.2 Total fund level fee revenues 1,146.1 419.8 228.9 1,794.8 Realized performance revenues 2,757.8 (6.0) 186.8 2,938.6 Realized principal investment income 167.8 31.9 9.8 209.5 Interest income 1.4 5.6 0.2 7.2 Total revenues 4,073.1 451.3 425.7 4,950.1 Segment Expenses Compensation and benefits Cash-based compensation and benefits 546.2 237.1 108.2 891.5 Realized performance revenues related compensation 1,243.6 (2.7) 168.1 1,409.0 Total compensation and benefits 1,789.8 234.4 276.3 2,300.5 General, administrative, and other indirect expenses 172.5 63.1 32.0 267.6 Depreciation and amortization expense 25.1 8.0 4.5 37.6 Interest expense 63.8 26.1 10.8 100.7 Total expenses 2,051.2 331.6 323.6 2,706.4 Distributable Earnings $ 2,021.9 $ 119.7 $ 102.1 $ 2,243.7 (-) Realized net performance revenues 1,514.2 (3.3) 18.7 1,529.6 (-) Realized principal investment income 167.8 31.9 9.8 209.5 (+) Net interest 62.4 20.5 10.6 93.5 (=) Fee Related Earnings $ 402.3 $ 111.6 $ 84.2 $ 598.1 Segment assets as of December 31, 2021 $ 10,282.4 $ 2,206.6 $ 2,009.2 $ 14,498.2 (1) On August 31, 2021, the Company sold 100% of its interest in its local Brazilian management entity and entered into a sub-advisory agreement with the acquiring company, which will provide advisory services with respect to Carlyle’s Brazilian portfolio. The Company recorded a loss on the sale and related transaction costs of $4.7 million, which is included in other non-operating expenses (income) on the consolidated statements of operations, as well as a foreign currency translation loss of $14.7 million related to amounts previously recorded in accumulated other comprehensive income, which is primarily included in general, administrative and other expenses on the consolidated statements of operations. These amounts are excluded from the Company’s segment reporting. (2) On April 1, 2021, the Company sold 100% of its interest in Metropolitan Real Estate (“MRE”) and recorded a $5 million gain on the sale, which is included in other non-operating expenses (income) The following tables present the financial data for the Company’s three reportable segments for the year ended December 31, 2020: Year Ended December 31, 2020 Global Global Global Total (Dollars in millions) Segment Revenues Fund level fee revenues Fund management fees $ 1,042.0 $ 288.3 $ 193.0 $ 1,523.3 Portfolio advisory and transaction fees, net and other 22.8 34.0 0.1 56.9 Fee related performance revenues — 35.9 — 35.9 Total fund level fee revenues 1,064.8 358.2 193.1 1,616.1 Realized performance revenues 404.5 26.5 155.1 586.1 Realized principal investment income 52.0 18.7 2.3 73.0 Interest income 3.3 10.4 0.6 14.3 Total revenues 1,524.6 413.8 351.1 2,289.5 Segment Expenses Compensation and benefits Cash-based compensation and benefits 501.9 206.1 113.5 821.5 Realized performance revenues related compensation 183.0 12.2 144.6 339.8 Total compensation and benefits 684.9 218.3 258.1 1,161.3 General, administrative, and other indirect expenses 157.9 45.7 37.8 241.4 Depreciation and amortization expense 22.0 7.0 4.5 33.5 Interest expense 55.3 26.6 9.3 91.2 Total expenses 920.1 297.6 309.7 1,527.4 Distributable Earnings $ 604.5 $ 116.2 $ 41.4 $ 762.1 (-) Realized net performance revenues 221.5 14.3 10.5 246.3 (-) Realized principal investment income 52.0 18.7 2.3 73.0 (+) Net interest 52.0 16.2 8.7 76.9 (=) Fee Related Earnings $ 383.0 $ 99.4 $ 37.3 $ 519.7 The following tables reconcile the Total Segments to the Company’s Total Assets and Income (Loss) Before Provision for Income Taxes as of and for the years ended December 31, 2022 and 2021: December 31, 2022 and the Year then Ended Total Reportable Consolidated Reconciling Carlyle (Dollars in millions) Revenues $ 4,401.4 $ 311.0 $ (273.7) (a) $ 4,438.7 Expenses $ 2,492.4 $ 255.3 $ 77.0 (b) $ 2,824.7 Other loss $ — $ (41.5) $ — (c) $ (41.5) Distributable earnings $ 1,909.0 $ 14.2 $ (350.7) (d) $ 1,572.5 Total assets $ 14,792.8 $ 7,213.3 $ (603.1) (e) $ 21,403.0 December 31, 2021 and the Year then Ended Total Reportable Consolidated Reconciling Carlyle (Dollars in millions) Revenues $ 4,950.1 $ 253.2 $ 3,578.8 (a) $ 8,782.1 Expenses $ 2,706.4 $ 217.8 $ 1,832.9 (b) $ 4,757.1 Other income $ — $ 2.5 $ — (c) $ 2.5 Distributable earnings $ 2,243.7 $ 37.9 $ 1,745.9 (d) $ 4,027.5 Total assets $ 14,498.2 $ 6,948.0 $ (195.8) (e) $ 21,250.4 The following table reconciles the Total Segments to the Company’s Income Before Provision for Income Taxes for the year ended December 31, 2020: Year Ended December 31, 2020 Total Reportable Consolidated Reconciling Carlyle (Dollars in millions) Revenues $ 2,289.5 $ 226.8 $ 418.3 (a) $ 2,934.6 Expenses $ 1,527.4 $ 206.2 $ 599.7 (b) $ 2,333.3 Other loss $ — $ (21.3) $ — (c) $ (21.3) Distributable earnings $ 762.1 $ (0.7) $ (181.4) (d) $ 580.0 (a) The Revenues adjustment principally represents unrealized performance revenues, unrealized principal investment income (loss) (including Fortitude), the principal investment loss from dilution of the indirect investment in Fortitud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foreign performance revenues, as detailed below: Year Ended December 31, 2022 2021 2020 (Dollars in millions) Unrealized performance revenues $ (142.5) $ 3,155.6 $ 1,031.0 Unrealized principal investment income (38.3) 351.8 (556.2) Principal investment loss from dilution of indirect investment in Fortitude (176.9) — — Adjusted unrealized principal investment income from direct investment in Fortitude — — (104.4) Adjustments related to expenses associated with investments in NGP Management and its affiliates (12.9) (13.7) (15.3) Tax expense associated with certain foreign performance revenues 0.1 0.2 0.5 Non-controlling interests and other adjustments to present certain costs on a net basis 119.0 159.6 96.6 Elimination of revenues of Consolidated Funds (22.2) (74.7) (33.9) $ (273.7) $ 3,578.8 $ 418.3 The following table reconciles the total segments fund level fee revenue to the most directly comparable U.S. GAAP measure, the Company’s consolidated fund management fees, for the years ended December 31, 2022, 2021 and 2020: Year Ended December 31, 2022 2021 2020 (Dollars in millions) Total Reportable Segments - Fund level fee revenues $ 2,237.3 $ 1,794.8 $ 1,616.1 Adjustments (1) (207.2) (127.3) (130.1) Carlyle Consolidated - Fund management fees $ 2,030.1 $ 1,667.5 $ 1,486.0 (1) Adjustments represent the reclassification of NGP management fees from principal investment income, the reclassification of fee related performance revenues from business development companies and other products, management fees earned from consolidated CLOs which were eliminated in consolidation to arrive at the Company’s fund management fees, the reclassification of a $12.7 million loss related to the purchase of investor interests in a Global Investment Solutions product from fund management fees to principal investment income (los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Year Ended December 31, 2022 2021 2020 (Dollars in millions) Unrealized performance and fee related performance revenue related compensation expense $ (326.2) $ 1,549.4 $ 432.3 Equity-based compensation 161.9 172.9 116.6 Acquisition or disposition-related charges and amortization of intangibles and impairment 187.4 37.7 38.1 Tax expense associated with certain foreign performance revenues related compensation 2.9 (17.3) (8.4) Non-controlling interests and other adjustments to present certain costs on a net basis 82.7 78.5 55.8 Debt extinguishment costs — 10.2 — Right-of-use asset impairment — 26.8 — Other adjustments, including severance and C-Corp. conversion costs in 2020 12.4 14.2 8.0 Elimination of expenses of Consolidated Funds (44.1) (39.5) (42.7) $ 77.0 $ 1,832.9 $ 599.7 (c) The Other Income (Loss) adjustment results from the Consolidated Funds which were eliminated in consolidation to arrive at the Company’s total Other Income (Loss). (d) The following table is a reconciliation of Income (Loss) Before Provision for Income Taxes to Distributable Earnings and to Fee Related Earnings: Year Ended December 31, 2022 2021 2020 (Dollars in millions) Income before provision for income taxes $ 1,572.5 $ 4,027.5 $ 580.0 Adjustments: Net unrealized performance and fee related performance revenues (183.7) (1,606.2) (598.7) Unrealized principal investment (income) loss (1) 38.3 (351.8) 556.2 Principal investment loss from dilution of indirect investment in Fortitude 176.9 — — Adjusted unrealized principal investment (income) loss from direct investment in Fortitude (2) — — 104.4 Equity-based compensation (3) 161.9 172.9 116.6 Acquisition or disposition-related charges, including amortization of intangibles and impairment 187.4 37.7 38.1 Net income attributable to non-controlling interests in consolidated entities (59.7) (70.5) (34.6) Tax expense associated with certain foreign performance revenues 3.0 (17.1) (7.9) Debt extinguishment costs — 10.2 — Right-of-use impairment — 26.8 — Other adjustments including severance and C-Corp. conversion costs in 2020 12.4 14.2 8.0 Distributable Earnings $ 1,909.0 $ 2,243.7 $ 762.1 Realized performance revenues, net of related compensation (4) 998.5 1,529.6 246.3 Realized principal investment income (4) 150.6 209.5 73.0 Net interest 74.5 93.5 76.9 Fee Related Earnings $ 834.4 $ 598.1 $ 519.7 (1) Adjustments to unrealized principal investment income (loss) during the year ended December 31, 2020 are inclusive of $211.8 million of unrealized gains, resulting from changes in the fair value of embedded derivatives related to certain reinsurance contracts included in Fortitude’s U.S. GAAP financial statements prior to the contribution of the Company’s investment in Fortitude to Carlyle FRL on June 2, 2020. At the time of the contribution of the Company’s investment to Carlyle FRL, the Company began accounting for its investment under the equity method based on its net asset value in the fund, which is an investment company that accounts for its investment in Fortitude at fair value. (2) Adjusted unrealized principal investment income (loss) from the direct investment in Fortitude represents 19.9% of Fortitude’s estimated net income (loss), excluding the unrealized gains (losses) related to embedded derivatives, prior to the contribution of the Company’s investment in Fortitude to Carlyle FRL on June 2, 2020. (3) Equity-based compensation for the years ended December 31, 2022, 2021 and 2020 includes amounts that are presented in principal investment income and general, administrative and other expenses in the Company’s U.S. GAAP consolidated statements of operations. (4) See reconciliation to most directly comparable U.S. GAAP measure below: Year Ended December 31, 2022 Carlyle Adjustments (3) Total (Dollars in millions) Performance revenues $ 1,327.5 $ 653.2 $ 1,980.7 Performance revenues related compensation expense 719.9 262.3 982.2 Net performance revenues $ 607.6 $ 390.9 $ 998.5 Principal investment income (loss) $ 570.5 $ (419.9) $ 150.6 Year Ended December 31, 2021 Carlyle Adjustments (3) Total (Dollars in millions) Performance revenues $ 6,084.6 $ (3,146.0) $ 2,938.6 Performance revenues related compensation expense 2,961.0 (1,552.0) 1,409.0 Net performance revenues $ 3,123.6 $ (1,594.0) $ 1,529.6 Principal investment income (loss) $ 637.3 $ (427.8) $ 209.5 Year Ended December 31, 2020 Carlyle Adjustments (3) Total (Dollars in millions) Performance revenues $ 1,635.9 $ (1,049.8) $ 586.1 Performance revenues related compensation expense 779.1 (439.3) 339.8 Net performance revenues $ 856.8 $ (610.5) $ 246.3 Principal investment income (loss) $ (540.7) $ 613.7 $ 73.0 (3)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fee related performance revenues, which are included in fund level fee revenues in the segment results, and (vi) the reclassification of tax expenses associated with certain foreign performance revenues. Adjustments to principal investment income (loss) also include the reclassification of earnings for the investments in NGP Management and its affiliates to the appropriate operating captions for the segment results, and the exclusion of charges associated with the investment in NGP Management and its affiliates that are excluded from the segment results and the exclusion of the principal investment loss from dilution of the indirect investment in Fortitude. (e) The Total Assets adjustment represents the addition of the assets of the Consolidated Funds that were eliminated in consolidation to arrive at the Company’s total assets. Information by Geographic Location Carlyle primarily transacts business in the United States and a significant amount of its revenues are generated domestically. The Company has established investment vehicles whose primary focus is making investments in specified geographical locations. The tables below present consolidated revenues and assets based on the geographical focus of the associated investment vehicle. Total Revenues Total Assets Share % Share % (Dollars in millions) Year Ended December 31, 2022 Americas (1) $ 2,560.0 58 % $ 11,662.8 55 % EMEA (2) 1,603.8 36 % 8,632.9 40 % Asia-Pacific (3) 274.9 6 % 1,107.3 5 % Total $ 4,438.7 100 % $ 21,403.0 100 % Total Revenues Total Assets Share % Share % (Dollars in millions) Year Ended December 31, 2021 Americas (1) $ 5,434.6 62 % $ 10,874.2 51 % EMEA (2) 2,629.3 30 % 8,920.4 42 % Asia-Pacific (3) 718.2 8 % 1,455.8 7 % Total $ 8,782.1 100 % $ 21,250.4 100 % Total Revenues Total Assets Share % Share % (Dollars in millions) Year Ended December 31, 2020 Americas (1) $ 1,787.7 61 % $ 7,758.8 50 % EMEA (2) 622.3 21 % 6,807.0 43 % Asia-Pacific (3) 524.6 18 % 1,079.0 7 % Total $ 2,934.6 100 % $ 15,644.8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In February 2023, the Board of Directors declared a dividend of $0.325 per common share to common stockholders of record at the close of business on February 22, 2023, payable on March 1, 2023. On February 6, 2023, the Company announced that the Board of Directors of the Company has appointed Harvey M. Schwartz as Chief Executive Officer of the Company and a member of the Board of Directors, effective February 15, 2023 (the “Commencement Date”). On the Commencement Date, Mr. Schwartz will receive inducement equity awards with a combined grant date value of $180 million, of which $108 million will be granted in the form of performance-based restricted stock units which will be eligible to vest in five equal tranches and $72 million will be granted in the form of time-based restricted stock units which will be eligible to vest ratably in four equal installments. The number of shares of common stock underlying the performance-based award will be determined by dividing the $108 million grant value by the per share accounting fair value on the Commencement Date, while the number of shares of common stock underlying the time-based award will be determined by dividing the $72 million grant value by the per share closing stock price on the Commenceme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pplemental Financial Information</t>
        </is>
      </c>
      <c r="B4" s="4" t="inlineStr">
        <is>
          <t xml:space="preserve">19. Supplemental Financial Information The following supplemental financial information illustrates the consolidating effects of the Consolidated Funds on the Company’s financial position as of December 31, 2022 and 2021 and results of operations for the years ended December 31, 2022, 2021 and 2020. The supplemental statement of cash flows is presented without effects of the Consolidated Funds. As of December 31, 2022 Consolidated Consolidated Eliminations Consolidated (Dollars in millions) Assets Cash and cash equivalents $ 1,360.7 $ — $ — $ 1,360.7 Cash and cash equivalents held at Consolidated Funds — 209.0 — 209.0 Restricted cash 0.8 — — 0.8 Corporate treasury investments 20.0 — — 20.0 Accrued performance fees — — — — Investments, including performance allocations of $7,117.7 10,989.9 — (222.0) 10,767.9 Investments of Consolidated Funds — 6,894.4 — 6,894.4 Due from affiliates and other receivables, net 960.5 — (381.1) 579.4 Due from affiliates and other receivables of Consolidated Funds, net — 101.9 — 101.9 Fixed assets, net 139.9 — — 139.9 Lease right-of-use assets, net 337.0 — — 337.0 Deposits and other 70.4 8.0 — 78.4 Intangible assets, net 897.8 — — 897.8 Deferred tax assets 15.8 — — 15.8 Total assets $ 14,792.8 $ 7,213.3 $ (603.1) $ 21,403.0 Liabilities and equity Debt obligations $ 2,271.7 $ — $ — $ 2,271.7 Loans payable of Consolidated Funds — 6,279.7 (374.5) 5,905.2 Accounts payable, accrued expenses and other liabilities 369.2 — — 369.2 Accrued compensation and benefits 4,320.9 — — 4,320.9 Due to affiliates 346.1 16.5 (0.1) 362.5 Deferred revenue 126.4 — — 126.4 Deferred tax liabilities 402.7 — — 402.7 Other liabilities of Consolidated Funds — 279.7 (0.4) 279.3 Lease liabilities 502.9 — — 502.9 Accrued giveback obligations 40.9 — — 40.9 Total liabilities 8,380.8 6,575.9 (375.0) 14,581.7 Common stock 3.6 — — 3.6 Additional paid-in capital 3,138.5 238.7 (238.7) 3,138.5 Retained earnings 3,401.1 — — 3,401.1 Accumulated other comprehensive income (loss) (319.5) (13.3) 10.6 (322.2) Non-controlling interests in consolidated entities 188.3 412.0 — 600.3 Total equity 6,412.0 637.4 (228.1) 6,821.3 Total liabilities and equity $ 14,792.8 $ 7,213.3 $ (603.1) $ 21,403.0 As of December 31, 2021 Consolidated Consolidated Eliminations Consolidated (Dollars in millions) Assets Cash and cash equivalents $ 2,469.5 $ — $ — $ 2,469.5 Cash and cash equivalents held at Consolidated Funds — 147.8 — 147.8 Restricted cash 5.6 — — 5.6 Investments, including performance allocations of $8,133.0 million 11,022.5 — (190.5) 10,832.0 Investments of Consolidated Funds — 6,661.0 — 6,661.0 Due from affiliates and other receivables, net 384.9 — (5.3) 379.6 Due from affiliates and other receivables of Consolidated Funds, net — 138.8 — 138.8 Fixed assets, net 143.9 — — 143.9 Lease right-of-use assets, net 361.1 — — 361.1 Deposits and other 61.3 0.4 — 61.7 Intangible assets, net 34.9 — — 34.9 Deferred tax assets 14.5 — — 14.5 Total assets $ 14,498.2 $ 6,948.0 $ (195.8) $ 21,250.4 Liabilities and equity Debt obligations $ 2,071.6 $ — $ — $ 2,071.6 Loans payable of Consolidated Funds — 5,890.0 — 5,890.0 Accounts payable, accrued expenses and other liabilities 379.7 — — 379.7 Accrued compensation and benefits 4,955.0 — — 4,955.0 Due to affiliates 388.1 — — 388.1 Deferred revenue 120.8 — — 120.8 Deferred tax liabilities 487.1 — — 487.1 Other liabilities of Consolidated Funds — 684.0 (0.1) 683.9 Lease liabilities 537.8 — — 537.8 Accrued giveback obligations 30.2 — — 30.2 Total liabilities 8,970.3 6,574.0 (0.1) 15,544.2 Common stock 3.6 — — 3.6 Additional paid-in capital 2,717.6 198.6 (198.6) 2,717.6 Retained earnings 2,805.3 — — 2,805.3 Accumulated other comprehensive loss (245.7) (4.7) 2.9 (247.5) Non-controlling interests in consolidated entities 247.1 180.1 — 427.2 Total equity 5,527.9 374.0 (195.7) 5,706.2 Total liabilities and equity $ 14,498.2 $ 6,948.0 $ (195.8) $ 21,250.4 Year Ended December 31, 2022 Consolidated Consolidated Eliminations Consolidated (Dollars in millions) Revenues Fund management fees $ 2,056.7 $ — $ (26.6) $ 2,030.1 Incentive fees 63.8 — (0.1) 63.7 Investment income Performance allocations 1,332.8 — (5.3) 1,327.5 Principal investment income 542.5 — 28.0 570.5 Total investment income 1,875.3 — 22.7 1,898.0 Interest and other income 154.1 — (18.2) 135.9 Interest and other income of Consolidated Funds — 311.0 — 311.0 Total revenues 4,149.9 311.0 (22.2) 4,438.7 Expenses Compensation and benefits Cash-based compensation and benefits 1,052.0 — — 1,052.0 Equity-based compensation 154.0 — — 154.0 Performance allocations and incentive fee related compensation 719.9 — — 719.9 Total compensation and benefits 1,925.9 — — 1,925.9 General, administrative and other expenses 576.2 — (0.4) 575.8 Interest 110.4 — — 110.4 Interest and other expenses of Consolidated Funds — 255.3 (43.7) 211.6 Other non-operating expenses 1.0 — — 1.0 Total expenses 2,613.5 255.3 (44.1) 2,824.7 Other income (loss) Net investment losses of Consolidated Funds — (41.5) — (41.5) Income before provision for income taxes 1,536.4 14.2 21.9 1,572.5 Provision for income taxes 287.8 — — 287.8 Net income 1,248.6 14.2 21.9 1,284.7 Net income attributable to non-controlling interests in consolidated entities 23.6 — 36.1 59.7 Net income attributable to The Carlyle Group Inc. $ 1,225.0 $ 14.2 $ (14.2) $ 1,225.0 Year Ended December 31, 2021 Consolidated Consolidated Eliminations Consolidated (Dollars in millions) Revenues Fund management fees $ 1,691.5 $ — $ (24.0) $ 1,667.5 Incentive fees 48.8 — — 48.8 Investment income Performance allocations 6,084.6 — — 6,084.6 Principal investment income 666.0 — (28.7) 637.3 Total investment income 6,750.6 — (28.7) 6,721.9 Interest and other income 112.7 — (22.0) 90.7 Interest and other income of Consolidated Funds — 253.2 — 253.2 Total revenues 8,603.6 253.2 (74.7) 8,782.1 Expenses Compensation and benefits Cash-based compensation and benefits 908.0 — — 908.0 Equity-based compensation 163.1 — — 163.1 Performance allocations and incentive fee related compensation 2,961.0 — — 2,961.0 Total compensation and benefits 4,032.1 — — 4,032.1 General, administrative and other expenses 431.9 — (0.2) 431.7 Interest 113.3 — — 113.3 Interest and other expenses of Consolidated Funds — 217.8 (39.3) 178.5 Other non-operating expenses 1.5 — — 1.5 Total expenses 4,578.8 217.8 (39.5) 4,757.1 Other income Net investment gains of Consolidated Funds — 2.5 — 2.5 Income before provision for income taxes 4,024.8 37.9 (35.2) 4,027.5 Provision for income taxes 982.3 — — 982.3 Net income 3,042.5 37.9 (35.2) 3,045.2 Net income attributable to non-controlling interests in consolidated entities 67.8 — 2.7 70.5 Net income attributable to The Carlyle Group Inc. 2,974.7 37.9 (37.9) 2,974.7 Year Ended December 31, 2020 Consolidated Consolidated Eliminations Consolidated (Dollars in millions) Revenues Fund management fees $ 1,513.6 $ — $ (27.6) $ 1,486.0 Incentive fees 37.0 — — 37.0 Investment income Performance allocations 1,635.9 — — 1,635.9 Principal investment loss (546.4) — 5.7 (540.7) Total investment income 1,089.5 — 5.7 1,095.2 Interest and other income 101.6 — (12.0) 89.6 Interest and other income of Consolidated Funds — 226.8 — 226.8 Total revenues 2,741.7 226.8 (33.9) 2,934.6 Expenses Compensation and benefits Cash-based compensation and benefits 849.6 — — 849.6 Equity-based compensation 105.0 — — 105.0 Performance allocations and incentive fee related compensation 779.1 — — 779.1 Total compensation and benefits 1,733.7 — — 1,733.7 General, administrative and other expenses 349.3 — — 349.3 Interest 94.0 — — 94.0 Interest and other expenses of Consolidated Funds — 206.2 (42.7) 163.5 Other non-operating income (7.2) — — (7.2) Total expenses 2,169.8 206.2 (42.7) 2,333.3 Other income (loss) Net investment losses of Consolidated Funds — (21.3) — (21.3) Income (loss) before provision for income taxes 571.9 (0.7) 8.8 580.0 Provision for income taxes 197.2 — — 197.2 Net income (loss) 374.7 (0.7) 8.8 382.8 Net income attributable to non-controlling interests in consolidated entities 26.5 — 8.1 34.6 Net income (loss) attributable to The Carlyle Group Inc. 348.2 (0.7) 0.7 348.2 Year Ended December 31, 2022 2021 2020 (Dollars in millions) Cash flows from operating activities Net income $ 1,248.6 $ 3,042.5 $ 374.7 Adjustments to reconcile net income (loss) to net cash flows from operating activities: Depreciation and amortization 147.4 52.0 52.1 Equity-based compensation 154.0 163.1 105.0 Right-of-use asset impairment, net of broker fees — 24.8 — Non-cash performance allocations and incentive fees, net 387.5 (1,670.7) (631.8) Non-cash principal investment income (501.5) (628.9) 568.0 Other non-cash amounts (10.3) 29.1 (2.9) Purchases of investments (737.7) (384.5) (397.4) Proceeds from the sale of investments 498.0 708.3 332.1 Payments of contingent consideration (5.7) (48.0) — Change in deferred taxes, net (73.2) 508.4 134.5 Change in due from affiliates and other receivables (82.3) (25.1) 1.2 Change in deposits and other (11.8) (12.5) (2.0) Change in accounts payable, accrued expenses and other liabilities (14.3) 105.7 (4.0) Change in accrued compensation and benefits (135.4) 239.0 210.1 Change in due to affiliates 1.7 0.2 (29.2) Change in lease right-of-use asset and lease liability (8.8) 4.5 (9.8) Change in deferred revenue 4.5 35.1 16.2 Net cash provided by operating activities 860.7 2,143.0 716.8 Cash flows from investing activities Purchases of corporate treasury investments (69.6) — — Proceeds from corporate treasury investments 50.0 — — Purchases of fixed assets, net (40.6) (41.4) (61.2) Purchase of Abingworth, net of cash acquired (150.2) — — Purchase of CBAM intangibles and investments (618.4) — — Proceeds from sale of MRE, net of cash sold — 5.9 — Proceeds from sale of Brazil management entity, net of cash sold — 3.3 — Net cash used in investing activities (828.8) (32.2) (61.2) Cash flows from financing activities Borrowings under credit facilities — 70.0 294.1 Repayments under credit facilities — (70.0) (329.9) Issuance of 4.625% subordinated notes due 2061, net of financing costs — 484.1 — Repurchase of 3.875% senior notes due 2023 — (259.9) — Proceeds from CLO borrowings, net of financing costs 73.2 111.7 20.5 Payments on CLO borrowings (16.7) (232.5) (3.8) Payments of contingent consideration — (0.1) (0.3) Dividends to common stockholders (443.6) (355.8) (351.3) Payment of deferred consideration for Carlyle Holdings units (68.8) (68.8) (68.8) Contributions from non-controlling interest holders 9.2 19.4 31.0 Distributions to non-controlling interest holders (78.7) (74.5) (76.8) Common shares issued for performance allocations 38.9 4.8 — Common shares repurchased (185.6) (161.8) (26.4) Change in due to/from affiliates financing activities (456.2) (68.7) 0.7 Net cash used in financing activities (1,128.3) (602.1) (511.0) Effect of foreign exchange rate changes (17.2) (23.2) 17.0 (Decrease) Increase in cash, cash equivalents and restricted cash (1,113.6) 1,485.5 161.6 Cash, cash equivalents and restricted cash, beginning of period 2,475.1 989.6 828.0 Cash, cash equivalents and restricted cash, end of period $ 1,361.5 $ 2,475.1 $ 989.6 Supplemental non-cash disclosure Issuance of common shares related to the acquisition of CBAM and Abingworth $ 219.5 $ — $ — Reconciliation of cash, cash equivalents and restricted cash, end of period: Cash and cash equivalents $ 1,360.7 $ 2,469.5 $ 987.6 Restricted cash 0.8 5.6 2.0 Total cash, cash equivalents and restricted cash, end of period $ 1,361.5 $ 2,475.1 $ 9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360.7</v>
      </c>
      <c r="C3" s="7" t="n">
        <v>2469.5</v>
      </c>
    </row>
    <row r="4">
      <c r="A4" s="4" t="inlineStr">
        <is>
          <t>Cash and cash equivalents held at Consolidated Funds</t>
        </is>
      </c>
      <c r="B4" s="6" t="n">
        <v>209</v>
      </c>
      <c r="C4" s="8" t="n">
        <v>147.8</v>
      </c>
    </row>
    <row r="5">
      <c r="A5" s="4" t="inlineStr">
        <is>
          <t>Restricted cash</t>
        </is>
      </c>
      <c r="B5" s="8" t="n">
        <v>0.8</v>
      </c>
      <c r="C5" s="8" t="n">
        <v>5.6</v>
      </c>
    </row>
    <row r="6">
      <c r="A6" s="4" t="inlineStr">
        <is>
          <t>Corporate treasury investments</t>
        </is>
      </c>
      <c r="B6" s="6" t="n">
        <v>20</v>
      </c>
      <c r="C6" s="6" t="n">
        <v>0</v>
      </c>
    </row>
    <row r="7">
      <c r="A7" s="4" t="inlineStr">
        <is>
          <t>Investments, including accrued performance allocations of $7,117.7 and $8,133.0 as of December 31, 2022 and 2021, respectively</t>
        </is>
      </c>
      <c r="B7" s="8" t="n">
        <v>10767.9</v>
      </c>
      <c r="C7" s="6" t="n">
        <v>10832</v>
      </c>
    </row>
    <row r="8">
      <c r="A8" s="4" t="inlineStr">
        <is>
          <t>Investments of Consolidated Funds</t>
        </is>
      </c>
      <c r="B8" s="8" t="n">
        <v>6894.4</v>
      </c>
      <c r="C8" s="6" t="n">
        <v>6661</v>
      </c>
    </row>
    <row r="9">
      <c r="A9" s="4" t="inlineStr">
        <is>
          <t>Due from affiliates and other receivables, net</t>
        </is>
      </c>
      <c r="B9" s="8" t="n">
        <v>579.4</v>
      </c>
      <c r="C9" s="8" t="n">
        <v>379.6</v>
      </c>
    </row>
    <row r="10">
      <c r="A10" s="4" t="inlineStr">
        <is>
          <t>Due from affiliates and other receivables of Consolidated Funds, net</t>
        </is>
      </c>
      <c r="B10" s="8" t="n">
        <v>101.9</v>
      </c>
      <c r="C10" s="8" t="n">
        <v>138.8</v>
      </c>
    </row>
    <row r="11">
      <c r="A11" s="4" t="inlineStr">
        <is>
          <t>Fixed assets, net</t>
        </is>
      </c>
      <c r="B11" s="8" t="n">
        <v>139.9</v>
      </c>
      <c r="C11" s="8" t="n">
        <v>143.9</v>
      </c>
    </row>
    <row r="12">
      <c r="A12" s="4" t="inlineStr">
        <is>
          <t>Lease right-of-use assets, net</t>
        </is>
      </c>
      <c r="B12" s="6" t="n">
        <v>337</v>
      </c>
      <c r="C12" s="8" t="n">
        <v>361.1</v>
      </c>
    </row>
    <row r="13">
      <c r="A13" s="4" t="inlineStr">
        <is>
          <t>Deposits and other</t>
        </is>
      </c>
      <c r="B13" s="8" t="n">
        <v>78.40000000000001</v>
      </c>
      <c r="C13" s="8" t="n">
        <v>61.7</v>
      </c>
    </row>
    <row r="14">
      <c r="A14" s="4" t="inlineStr">
        <is>
          <t>Intangible assets, net</t>
        </is>
      </c>
      <c r="B14" s="8" t="n">
        <v>897.8</v>
      </c>
      <c r="C14" s="8" t="n">
        <v>34.9</v>
      </c>
    </row>
    <row r="15">
      <c r="A15" s="4" t="inlineStr">
        <is>
          <t>Deferred tax assets</t>
        </is>
      </c>
      <c r="B15" s="8" t="n">
        <v>15.8</v>
      </c>
      <c r="C15" s="8" t="n">
        <v>14.5</v>
      </c>
    </row>
    <row r="16">
      <c r="A16" s="4" t="inlineStr">
        <is>
          <t>Total assets</t>
        </is>
      </c>
      <c r="B16" s="6" t="n">
        <v>21403</v>
      </c>
      <c r="C16" s="8" t="n">
        <v>21250.4</v>
      </c>
    </row>
    <row r="17">
      <c r="A17" s="3" t="inlineStr">
        <is>
          <t>Liabilities and equity</t>
        </is>
      </c>
      <c r="B17" s="4" t="inlineStr">
        <is>
          <t xml:space="preserve"> </t>
        </is>
      </c>
      <c r="C17" s="4" t="inlineStr">
        <is>
          <t xml:space="preserve"> </t>
        </is>
      </c>
    </row>
    <row r="18">
      <c r="A18" s="4" t="inlineStr">
        <is>
          <t>Debt obligations</t>
        </is>
      </c>
      <c r="B18" s="8" t="n">
        <v>2271.7</v>
      </c>
      <c r="C18" s="8" t="n">
        <v>2071.6</v>
      </c>
    </row>
    <row r="19">
      <c r="A19" s="4" t="inlineStr">
        <is>
          <t>Loans payable of Consolidated Funds</t>
        </is>
      </c>
      <c r="B19" s="8" t="n">
        <v>5905.2</v>
      </c>
      <c r="C19" s="6" t="n">
        <v>5890</v>
      </c>
    </row>
    <row r="20">
      <c r="A20" s="4" t="inlineStr">
        <is>
          <t>Accounts payable, accrued expenses and other liabilities</t>
        </is>
      </c>
      <c r="B20" s="8" t="n">
        <v>369.2</v>
      </c>
      <c r="C20" s="8" t="n">
        <v>379.7</v>
      </c>
    </row>
    <row r="21">
      <c r="A21" s="4" t="inlineStr">
        <is>
          <t>Accrued compensation and benefits</t>
        </is>
      </c>
      <c r="B21" s="8" t="n">
        <v>4320.9</v>
      </c>
      <c r="C21" s="6" t="n">
        <v>4955</v>
      </c>
    </row>
    <row r="22">
      <c r="A22" s="4" t="inlineStr">
        <is>
          <t>Due to affiliates</t>
        </is>
      </c>
      <c r="B22" s="8" t="n">
        <v>362.5</v>
      </c>
      <c r="C22" s="8" t="n">
        <v>388.1</v>
      </c>
    </row>
    <row r="23">
      <c r="A23" s="4" t="inlineStr">
        <is>
          <t>Deferred revenue</t>
        </is>
      </c>
      <c r="B23" s="8" t="n">
        <v>126.4</v>
      </c>
      <c r="C23" s="8" t="n">
        <v>120.8</v>
      </c>
    </row>
    <row r="24">
      <c r="A24" s="4" t="inlineStr">
        <is>
          <t>Deferred tax liabilities</t>
        </is>
      </c>
      <c r="B24" s="8" t="n">
        <v>402.7</v>
      </c>
      <c r="C24" s="8" t="n">
        <v>487.1</v>
      </c>
    </row>
    <row r="25">
      <c r="A25" s="4" t="inlineStr">
        <is>
          <t>Other liabilities of Consolidated Funds</t>
        </is>
      </c>
      <c r="B25" s="8" t="n">
        <v>279.3</v>
      </c>
      <c r="C25" s="8" t="n">
        <v>683.9</v>
      </c>
    </row>
    <row r="26">
      <c r="A26" s="4" t="inlineStr">
        <is>
          <t>Lease liabilities</t>
        </is>
      </c>
      <c r="B26" s="8" t="n">
        <v>502.9</v>
      </c>
      <c r="C26" s="8" t="n">
        <v>537.8</v>
      </c>
    </row>
    <row r="27">
      <c r="A27" s="4" t="inlineStr">
        <is>
          <t>Accrued giveback obligations</t>
        </is>
      </c>
      <c r="B27" s="8" t="n">
        <v>40.9</v>
      </c>
      <c r="C27" s="8" t="n">
        <v>30.2</v>
      </c>
    </row>
    <row r="28">
      <c r="A28" s="4" t="inlineStr">
        <is>
          <t>Total liabilities</t>
        </is>
      </c>
      <c r="B28" s="8" t="n">
        <v>14581.7</v>
      </c>
      <c r="C28" s="8" t="n">
        <v>15544.2</v>
      </c>
    </row>
    <row r="29">
      <c r="A29" s="4" t="inlineStr">
        <is>
          <t>Commitments and contingencies</t>
        </is>
      </c>
      <c r="B29" s="4" t="inlineStr">
        <is>
          <t xml:space="preserve"> </t>
        </is>
      </c>
      <c r="C29" s="4" t="inlineStr">
        <is>
          <t xml:space="preserve"> </t>
        </is>
      </c>
    </row>
    <row r="30">
      <c r="A30" s="4" t="inlineStr">
        <is>
          <t>Common stock, $0.01 par value, 100,000,000,000 shares authorized (362,298,650 and 355,367,876 shares issued and outstanding as of December 31, 2022 and December 31, 2021, respectively)</t>
        </is>
      </c>
      <c r="B30" s="8" t="n">
        <v>3.6</v>
      </c>
      <c r="C30" s="8" t="n">
        <v>3.6</v>
      </c>
    </row>
    <row r="31">
      <c r="A31" s="4" t="inlineStr">
        <is>
          <t>Additional paid-in capital</t>
        </is>
      </c>
      <c r="B31" s="8" t="n">
        <v>3138.5</v>
      </c>
      <c r="C31" s="8" t="n">
        <v>2717.6</v>
      </c>
    </row>
    <row r="32">
      <c r="A32" s="4" t="inlineStr">
        <is>
          <t>Retained earnings</t>
        </is>
      </c>
      <c r="B32" s="8" t="n">
        <v>3401.1</v>
      </c>
      <c r="C32" s="8" t="n">
        <v>2805.3</v>
      </c>
    </row>
    <row r="33">
      <c r="A33" s="4" t="inlineStr">
        <is>
          <t>Accumulated other comprehensive loss</t>
        </is>
      </c>
      <c r="B33" s="8" t="n">
        <v>-322.2</v>
      </c>
      <c r="C33" s="8" t="n">
        <v>-247.5</v>
      </c>
    </row>
    <row r="34">
      <c r="A34" s="4" t="inlineStr">
        <is>
          <t>Non-controlling interests in consolidated entities</t>
        </is>
      </c>
      <c r="B34" s="8" t="n">
        <v>600.3</v>
      </c>
      <c r="C34" s="8" t="n">
        <v>427.2</v>
      </c>
    </row>
    <row r="35">
      <c r="A35" s="4" t="inlineStr">
        <is>
          <t>Total equity</t>
        </is>
      </c>
      <c r="B35" s="8" t="n">
        <v>6821.3</v>
      </c>
      <c r="C35" s="8" t="n">
        <v>5706.2</v>
      </c>
    </row>
    <row r="36">
      <c r="A36" s="4" t="inlineStr">
        <is>
          <t>Total liabilities and equity</t>
        </is>
      </c>
      <c r="B36" s="5" t="n">
        <v>21403</v>
      </c>
      <c r="C36" s="7" t="n">
        <v>212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mpany consolidates all entities that it controls either through a majority voting interest or as the primary beneficiary of variable interest entities (“VIEs”). The Company evaluates (1) whether it holds a variable interest in an entity, (2) whether the entity is a VIE, and (3) whether the Company’s involvement would make it the primary beneficiary. In evaluating whether the Company holds a variable interest, fees (including management fees, incentive fees and performance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The Company considers all economic interests, including indirect interests, to determine if a fee is considered a variable interest. For those entities where the Company holds a variable interest, the Company determines whether each of these entities qualifies as a VIE and, if so, whether or not the Company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Company is the primary beneficiary, the Company evaluates its economic interests in the entity held either directly or indirectly by the Company. As of December 31, 2022, assets and liabilities of the consolidated VIEs reflected in the consolidated balance sheets were $7.2 billion and $6.2 billion, respectively. As of December 31, 2021, assets and liabilities of the consolidated VIEs reflected in the consolidated balance sheets were $6.9 billion and $6.6 billion, respectively. Except to the extent of the consolidated assets of the VIEs, the holders of the consolidated VIEs’ liabilities generally do not have recourse to the Company. The Company’s Consolidated Funds are primarily CLOs, which are VIEs that issue loans payable that are backed by diversified collateral asset portfolios consisting primarily of loans or structured debt. In exchange for managing the collateral for the CLOs, the Company earns investment management fees, including in some cases subordinated management fees and contingent incentive fees. In cases where the Company consolidates the CLOs (primarily because of a retained interest that is significant to the CLO), those management fees and contingent incentive fees have been eliminated as intercompany transactions. As of December 31, 2022, the Company held $110.6 million of investments in these CLOs which represents its maximum risk of loss. The Company’s investments in these CLOs are generally subordinated to other interests in the entities and entitle the Company to receive a pro rata portion of the residual cash flows, if any, from the entities. Investors in the CLOs have no recourse against the Company for any losses sustained in the CLO structure. The Company’s Consolidated Funds also include certain investment funds in our Global Private Equity segment that are actively fundraising and are accounted for as consolidated VIEs due to the Company providing financing to bridge investment purchases. As of December 31, 2022, the Company held $374.6 million of notes receivable, including accrued interest, from these investment funds which represents its maximum risk of loss. Entities that do not qualify as VIEs are generally assessed for consolidation as voting interest entities. Under the voting interest entity model, the Company consolidates those entities it controls through a majority voting interest. All significant inter-entity transactions and balances of entities consolidated have been eliminated.</t>
        </is>
      </c>
    </row>
    <row r="5">
      <c r="A5" s="4" t="inlineStr">
        <is>
          <t>Investments in Unconsolidated Variable Interest Entities</t>
        </is>
      </c>
      <c r="B5" s="4" t="inlineStr">
        <is>
          <t>Investments in Unconsolidated Variable Interest EntitiesThe Company holds variable interests in certain VIEs that are not consolidated because the Company is not the primary beneficiary, including its investments in certain CLOs and certain AlpInvest vehicles, as well as its strategic investment in NGP Management Company, L.L.C. (“NGP Management” and, together with its affiliates, “NGP”). Refer to Note 6 for information on the strategic investment in NGP. The Company’s involvement with such entities is in the form of direct or indirect equity interests and fee arrangements. The maximum exposure to loss represents the loss of assets recognized by the Company relating to its variable interests in these unconsolidated entities.</t>
        </is>
      </c>
    </row>
    <row r="6">
      <c r="A6" s="4" t="inlineStr">
        <is>
          <t>Basis of Accounting</t>
        </is>
      </c>
      <c r="B6" s="4" t="inlineStr">
        <is>
          <t>Basis of Accounting The accompanying financial statements are prepared in accordance with U.S. GAAP. Management has determined that the Company’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Company has retained the specialized accounting for the Funds. All of the investments held and notes issued by the Consolidated Funds are presented at their estimated fair values in the Company’s consolidated balance sheets. Interest and other income of the Consolidated Funds, interest expense and other expenses of the Consolidated Funds, and net investment gains (losses) of Consolidated Funds are included in the Company’s consolidated statements of operations.</t>
        </is>
      </c>
    </row>
    <row r="7">
      <c r="A7" s="4" t="inlineStr">
        <is>
          <t>Use of Estimates</t>
        </is>
      </c>
      <c r="B7" s="4" t="inlineStr">
        <is>
          <t>Use of Estimates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performance allocations and incentive fee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t>
        </is>
      </c>
    </row>
    <row r="8">
      <c r="A8" s="4" t="inlineStr">
        <is>
          <t>Business Combinations</t>
        </is>
      </c>
      <c r="B8" s="4" t="inlineStr">
        <is>
          <t xml:space="preserve">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t>
        </is>
      </c>
    </row>
    <row r="9">
      <c r="A9" s="4" t="inlineStr">
        <is>
          <t>Revenue Recognition and Deferred Revenue</t>
        </is>
      </c>
      <c r="B9" s="4" t="inlineStr">
        <is>
          <t xml:space="preserve">Revenue Recognition The Company recognizes revenue in accordance with ASC 606, Revenue from Contracts with Customers . Revenue is recognized when the Company transfers promised goods or services to customers in an amount that reflects the consideration to which the Company expects to be entitled to in exchange for those goods or services. ASC 606 includes a five-step framework that requires an entity to: (i) identify the contract(s) with a customer, which includes assessing the collectability of the consideration to which it will be entitled in exchange for the goods or services transferred to the customer, (ii) identify the performance obligations in the contract, (iii) determine the transaction price, (iv) allocate the transaction price to the performance obligations in the contract, and (v) recognize revenue when the entity satisfies a performance obligation. The Company accounts for performance allocations that represent a performance-based capital allocation from fund limited partners to the Company (commonly known as “carried interest”), as earnings from financial assets within the scope of ASC 323, Investments – Equity Method and Joint Ventures , and therefore are not in the scope of ASC 606. In accordance with ASC 323, the Company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6 for additional information on the components of investments and investment income. Performance fees that do not meet the definition of performance-based capital allocations are in the scope of ASC 606 and are included in incentive fees in the consolidated statements of operations. The calculation of unrealized performance revenues utilizes investment valuations of the funds’ underlying investments, which are derived using the policies, methodologies and templates prepared by the Company’s valuation group, as described in Note 5, Fair Value Measurement. While the determination of who is the customer in a contractual arrangement will be made on a contract-by-contract basis, the customer will generally be the investment fund for the Company’s significant management and advisory contracts. The customer determination impacts the Company’s analysis of the accounting for contract costs. Fund Management Fees The Company provides management services to funds in which it holds a general partner interest or to funds or certain portfolio companies with which it has an investment advisory or investment management agreement. The Company considers the performance obligations in its contracts with its funds to be the promise to provide (or to arrange for third parties to provide) investment management services related to the management, policies and operations of the funds. As it relates to the Company’s performance obligation to provide investment management services, the Company typically satisfies this performance obligation over time as the services are rendered, since the funds simultaneously receive and consume the benefits provided as the Company performs the service. The transaction price is the amount of consideration to which the Company expects to be entitled in exchange for transferring the promised services to the funds. Management fees earned from each investment management contract over the contract life represent variable consideration because the consideration the Company is entitled to varies based on fluctuations in the basis for the management fee, for example fund net asset value (“NAV”) or assets under management (“AUM”). Given that the management fee basis is susceptible to market factors outside of the Company’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Global Private Equity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hese terms may vary for separately managed accounts, longer-dated carry funds, and other closed-end funds. The Company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Depending upon the contracted terms of investment advisory or investment management and related agreements, these fees are generally called semi-annually in advance and are recognized as earned over the subsequent six month period. For certain longer-dated carry funds and certain other closed-end funds, management fees are called quarterly over the life of the funds. Within the Global Credit segment, for CLOs and other structured products, management fees generally range from 0.4% to 0.5% based on the total par amount of assets or the aggregate principal amount of the notes in the CLO and are due quarterly in arrears based on the terms and recognized over the respective period. Management fees for the CLOs and other structured products are governed by indentures and collateral management agreements. The Company will receive management fees for the CLOs until redemption of the securities issued by the CLOs, which is generally five strategic advisory services agreement with Fortitude, the Company earns a recurring management fee based on Fortitude’s general account assets, which adjusts within an agreed range based on Fortitude’s overall profitability and which is due quarterly in arrears. Management fees for the Company’s carry fund vehicles in the Global Investment Solutions segment generally range from 0.25% to 1.0% of the vehicle’s capital commitments during the commitment fee period of the relevant fund. Following the expiration of the commitment fee period, the management fees generally range from 0.25% to 1.0% on (i) the net invested capital; (ii) the lower of cost or net asset value of the capital invested, or (iii) the net asset value for unrealized investments. Management fees for the Global Investment Solutions carry fund vehicles are generally due quarterly in advance and recognized over the related quarter. As of December 31, 2022 and 2021, management fee receivables, net of allowances for credit losses, were $236.9 million and $164.5 million, respectively, and are included in due from affiliates and other receivables, net, in the consolidated balance sheets. The Company also provides transaction advisory and portfolio advisory services to the portfolio companies, and where covered by separate contractual agreements, recognizes fees for these services when the performance obligation has been satisfied and collection is reasonably assured. The Company also recognizes underwriting fees from the Company’s loan syndication and capital markets business, Carlyle Global Capital Markets. Fund management fees includes transaction and portfolio advisory fees, as well as capital markets fees, of $106.2 million, $90.7 million and $50.8 million for the years ended December 31, 2022, 2021 and 2020, respectively, net of any offsets as defined in the respective partnership agreements. Fund management fees exclude the reimbursement of any partnership expenses paid by the Company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Company arranges for the investment funds, the Company concluded that the nature of its promise is to arrange for the services to be provided and it does not control the services provided by third parties before they are transferred to the customer. Therefore, the Company concluded it is acting in the capacity of an agent. Accordingly, the reimbursement for these professional fees paid on behalf of the investment funds is presented on a net basis in general, administrative and other expenses in the consolidated statements of operations. The Company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Company concluded it controls the services provided by its employees and the resources used to develop applicable systems before they are transferred to the customer and therefore is a principal. Accordingly, the reimbursement for these costs incurred by the Company to manage the fund limited partnerships are presented on a gross basis in interest and other income in the consolidated statements of operations and the expense in general, administrative and other expenses or cash-based compensation and benefits expenses in the consolidated statements of operations. Incentive Fees In connection with management contracts from certain of its Global Credit funds, the Company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Company’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Company’s equity method investments, including any associated general partner performance allocations, and other principal investments, including CLOs. General partner performance allocations consist of the allocation of profits from certain of the funds to which the Company is entitled (commonly known as carried interest). For closed-end carry funds in the Global Private Equity and Global Credit segments, the Company is generally entitled to a 20% allocation (or approximately 2% to 12.5% for most of the Global Investment Solutions segment carry fund vehicles) of the net realized income or gain as a carried interest after returning the invested capital, the allocation of preferred returns of generally 7% to 9% and return of certain fund costs (generally subject to catch-up provisions as set forth in the fund limited partnership agreement). These terms may vary on longer-dated funds, certain credit funds, and external co-investment vehicles. Carried interest is recognized upon appreciation of the funds’ investment values above certain return hurdles set forth in each respective partnership agreement. The Company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Company’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Company has decided to collect carry rather than return additional capital to limited partner investors. Realized carried interest may be required to be returned by the Company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22 and 2021, the Company has accrued $40.9 million and $30.2 million, respectively, for giveback obligations. Principal investment income (loss) is realized when the Company redeems all or a portion of its investment or when the Company receives or is due cash income, such as dividends or distributions. Unrealized principal investment income (loss) results from the Company’s proportionate share of the investee’s unrealized earnings, including changes in the fair value of the underlying investment, as well as the reversal of unrealized gain (loss) at the time an investment is realized. Principal investment income (loss) also includes the Company’s allocation of earnings from its investment in Fortitude through June 2, 2020 (see Note 6). As it relates to the Company’s investments in NGP (see Note 6), principal investment income includes the related amortization of the basis difference between the Company’s carrying value of its investment and the Company’s share of underlying net assets of the investee, as well as the compensation expense associated with compensatory arrangements provided by the Company to employees of its equity method investee.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Company is included in interest and other income in the accompanying consolidated statements of operations. Interest income of the Consolidated Funds was $282.3 million, $231.3 million and </t>
        </is>
      </c>
    </row>
    <row r="10">
      <c r="A10" s="4" t="inlineStr">
        <is>
          <t>Credit Losses</t>
        </is>
      </c>
      <c r="B10" s="4" t="inlineStr">
        <is>
          <t>Credit Losses Under ASU 2016-13, the Company is required to measure all expected credit losses for financial assets held at the reporting date based on historical experience, current conditions, and reasonable and supportable forecasts. The Company assesses the collection risk characteristics of the outstanding amounts in its due from affiliates balance into the following pools of receivables: • Reimbursable fund expenses receivables, • Management fee receivables, • Incentive fee receivables, • Transaction fee receivables, • Portfolio fee receivables, and • Notes receivable.</t>
        </is>
      </c>
    </row>
    <row r="11">
      <c r="A11" s="4" t="inlineStr">
        <is>
          <t>Compensation and Benefits</t>
        </is>
      </c>
      <c r="B11" s="4" t="inlineStr">
        <is>
          <t>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The compensation expense for awards that contain market conditions is based on a grant-date fair value that factors in the probability that the market conditions will be achieved and is recognized over the requisite service period on a straight-line basis. Equity-based awards issued to non-employees are generally recognized as general, administrative and other expenses, except to the extent they are recognized as part of the Company’s equity method earnings because they are issued to employees of equity method investees.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 or expense in the consolidated statements of operations. Performance Allocations and Incentive Fee Related Compensation – A portion of the performance allocations and incentive fees earned is due to employees and advisors of the Company.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 As of December 31, 2022 and 2021, the Company had recorded a liability of $3.6 billion and $4.1 billion, respectively, related to the portion of accrued performance allocations and incentive fees due to employees and advisors, respectively, which was included in accrued compensation and benefits in the accompanying consolidated balance sheets.</t>
        </is>
      </c>
    </row>
    <row r="12">
      <c r="A12" s="4" t="inlineStr">
        <is>
          <t>Income Taxes</t>
        </is>
      </c>
      <c r="B12" s="4" t="inlineStr">
        <is>
          <t xml:space="preserve">Income Taxes The Carlyle Group Inc. is a corporation for U.S. federal income tax purposes and thus is subject to U.S. federal, state and local corporate income taxes. Prior to the Conversion, The Carlyle Group L.P. was generally organized as a series of pass-through entities and therefore generally not subject to U.S. federal income taxes, with the exception of certain wholly-owned subsidiaries which were subject to federal, state, local and foreign corporate income taxes at the entity level. Tax positions taken by the Company are subject to periodic audit by U.S. federal, state, local and foreign taxing authorities. The Company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Company’s gross deferred tax assets when it is “more likely than not” that such asset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The Company accounts for the valuation allowance assessment on its deferred tax assets and without regard to the Company’s potential future corporate alternative minimum tax (“CAMT”) status. Lastly, the Company accounts for the tax on global intangible low-taxed income (“GILTI”) as incurred and therefore has not recorded deferred taxes related to GILTI on its foreign subsidiaries. </t>
        </is>
      </c>
    </row>
    <row r="13">
      <c r="A13" s="4" t="inlineStr">
        <is>
          <t>Non-controlling Interests</t>
        </is>
      </c>
      <c r="B13" s="4" t="inlineStr">
        <is>
          <t>Non-controlling Interests Non-controlling interests in consolidated entities represent the component of equity in consolidated entities held by third-party investors. These interests are adjusted for general partner allocation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equity.</t>
        </is>
      </c>
    </row>
    <row r="14">
      <c r="A14" s="4" t="inlineStr">
        <is>
          <t>Earnings Per Common Share</t>
        </is>
      </c>
      <c r="B14" s="4" t="inlineStr">
        <is>
          <t>Earnings Per Common Share The Company computes earnings per common share in accordance with ASC 260, Earnings Per Share . Basic earnings per common share is calculated by dividing net income (loss) attributable to the common shares of the Company by the weighted-average number of common shares outstanding for the period. Diluted earnings per common share reflects the assumed conversion of all dilutive securities. The Company applies the treasury stock method to determine the dilutive weighted-average common shares outstanding for certain equity-based compensation awards. For certain equity-based compensation awards that contain performance or market conditions, the number of contingently issuable common shares is included in diluted earnings per common share based on the number of common shares, if any, that would be issuable under the terms of the awards if the end of the reporting period were the end of the contingency period, if the result is dilutive.</t>
        </is>
      </c>
    </row>
    <row r="15">
      <c r="A15" s="4" t="inlineStr">
        <is>
          <t>Fair Value of Financial Instruments</t>
        </is>
      </c>
      <c r="B15" s="4" t="inlineStr">
        <is>
          <t xml:space="preserve">Fair Value of Financial Instruments The underlying entities that the Company manages and invests in (and in certain cases, consolidates) are primarily investment companies which account for their investments at estimated fair value. The fair value measurement accounting guidance under ASC Topic 820, Fair Value Measurement (“ASC 820”), establishes a hierarchic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 this category include unrestricted securities, such as equities and derivatives, listed in active markets. The Company does not adjust the quoted price for these instruments, even in situations where the Company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In certain cases, debt and equity securities (including corporate treasury investment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In the absence of observable market prices, the Company values its investments and its fund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and debt of operating companies and real assets, CLO investments and CLO loans payable and fund investments. The valuation technique for each of these investments is described below: Investments in Operating Companies and Real Assets – The fair values of private investments in operating companies and real assets are generally determined by reference to the income approach (including the discounted cash flow method and the income capitalization method) and the market approach (including the comparable publicly traded company method and the comparable transaction method). Valuations under these approaches are typically derived by reference to investment-specific inputs (such as projected cash flows, earnings before interest, taxes, depreciation and amortization (“EBITDA”), and net operating income) combined with market-based inputs (such as discount rates, EBITDA multiples and capitalization rates). In many cases the investment-specific inputs are unaudited at the time received. Management may also adjust the market-based inputs to account for differences between the subject investment and the companies, asset or investments used to derive the market-based input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capital structure, and other factors as applicable. The adjustments are then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may also be considered but do not currently drive a significant portion of operating company or real asset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Company may utilize other valuation techniques, including the discounted cash flow method. CLO Investments and CLO Loans Payable – The Company measures the financial liabilities of its consolidated CLOs based on the fair value of the financial assets of its consolidated CLOs, as the Company believes the fair value of the financial assets are more observabl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Company performs certain procedures to ensure the reliability of the quotations from pricing services for its CLO assets and CLO structured asset positions, which generally includes corroborating prices with a discounted cash flow analysis. Generally, the loan and bond assets of the CLOs are not publicly traded and are classified as Level III. The fair values of the CLO structured asset positions are determined based on both discounted cash flow analyses and third party quot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The Company measures the CLO loan payables held by third party beneficial interest holders on the basis of the fair value of the financial assets of the CLO and the beneficial interests held by the Company. The Company continues to measure the CLO loans payable that it holds at fair value based on relevant pricing services or discounted cash flow analyses, as described above. Fund Investments – The Company’s primary and secondary investments in external funds are valued based on its proportionate share of the net assets provided by the third party general partners of the underlying fund partnerships based on the most recent available information which typically has a lag of up to 90 days. The terms of the investments generally preclude the ability to redeem the investment. Distributions from these investments will be received as the underlying assets in the funds are liquidated, the timing of which cannot be readily determined. Investment professionals with responsibility for the underlying investments are responsible for preparing the investment valuations pursuant to the policies, methodologies and templates prepared by the Company’s valuation group, which is a team made up of dedicated valuation professionals reporting to the Company’s chief accounting officer. The valuation group is responsible for maintaining the Company’s valuation policy and related guidance, templates and systems that are designed to be consistent with the guidance found in ASC 820. These valuations, inputs and preliminary conclusions are reviewed by the fund accounting teams. The valuations are then reviewed and approved by the respective fund valuation subcommittees, which include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ncludes the Company’s chief executive officer, chief risk officer, chief financial officer, chief accounting officer, and the business segment heads, and observed by the </t>
        </is>
      </c>
    </row>
    <row r="16">
      <c r="A16" s="4" t="inlineStr">
        <is>
          <t>Investments, at Fair Value and Corporate Treasury Investment</t>
        </is>
      </c>
      <c r="B16" s="4" t="inlineStr">
        <is>
          <t>Investments, at Fair Value Investments include (i) the Company’s ownership interests (typically general partner interests) in the Funds, (ii) strategic investments in Fortitude and NGP made by the Company (both of which are accounted for as equity method investments), (iii) the investments held by the Consolidated Funds (which are presented at fair value in the Company’s consolidated financial statements), and (iv) certain credit-oriented investments, including investments in the CLOs and the preferred securities of Carlyle Secured Lending, Inc. (“CSL,” formerly known as “TCG BDC, Inc.,” the preferred securities of which are referred to as the “BDC Preferred Shares”) (which are accounted for as trading securities). Corporate treasury investments represent investments in U.S. Treasury and government agency obligations, commercial paper, certificates of deposit, other investment grade securities and other investments with original maturities of greater than three months when purchased. These investments are accounted for as trading securities in which changes in the fair value of each investment are recorded through investment income (loss). Any interest earned on debt investments is recorded through interest and other income.</t>
        </is>
      </c>
    </row>
    <row r="17">
      <c r="A17" s="4" t="inlineStr">
        <is>
          <t>Equity Method Investments</t>
        </is>
      </c>
      <c r="B17" s="4" t="inlineStr">
        <is>
          <t>Equity Method InvestmentsThe Company accounts for all investments in which it has or is otherwise presumed to have significant influence, including investments in the unconsolidated Funds and strategic investments, using the equity method of accounting. The carrying value of equity method investments is determined based on amounts invested by the Company, adjusted for the equity in earnings or losses of the investee (including performance allocations) allocated based on the respective partnership agreement, less distributions received. The Company evaluates its equity method investments for impairment whenever events or changes in circumstances indicate that the carrying amounts of such investments may not be recoverable</t>
        </is>
      </c>
    </row>
    <row r="18">
      <c r="A18" s="4" t="inlineStr">
        <is>
          <t>Cash and Cash Equivalents</t>
        </is>
      </c>
      <c r="B18" s="4" t="inlineStr">
        <is>
          <t>Cash and Cash EquivalentsCash and cash equivalents include cash held at banks and cash held for distributions, including investments with original maturities of less than three months when purchased.</t>
        </is>
      </c>
    </row>
    <row r="19">
      <c r="A19" s="4" t="inlineStr">
        <is>
          <t>Cash and Cash Equivalents Held at Consolidated Funds</t>
        </is>
      </c>
      <c r="B19" s="4" t="inlineStr">
        <is>
          <t>Cash and Cash Equivalents Held at Consolidated FundsCash and cash equivalents held at Consolidated Funds consists of cash and cash equivalents held by the Consolidated Funds, which, although not legally restricted, is not available to fund the general liquidity needs of the Company.</t>
        </is>
      </c>
    </row>
    <row r="20">
      <c r="A20" s="4" t="inlineStr">
        <is>
          <t>Restricted Cash</t>
        </is>
      </c>
      <c r="B20" s="4" t="inlineStr">
        <is>
          <t>Restricted CashRestricted cash primarily represents cash held by the Company’s foreign subsidiaries due to certain government regulatory capital requirements as well as certain amounts held on behalf of Carlyle funds.</t>
        </is>
      </c>
    </row>
    <row r="21">
      <c r="A21" s="4" t="inlineStr">
        <is>
          <t>Derivative Instruments</t>
        </is>
      </c>
      <c r="B21" s="4" t="inlineStr">
        <is>
          <t>Derivative Instruments The Company uses derivative instruments primarily to reduce its exposure to changes in foreign currency exchange rates. Derivative instruments are recognized at fair value in the consolidated balance sheets with changes in fair value recognized in the consolidated statements of operations for all derivatives not designated as hedging instruments.</t>
        </is>
      </c>
    </row>
    <row r="22">
      <c r="A22" s="4" t="inlineStr">
        <is>
          <t>Securities Sold Under Agreements to Repurchase</t>
        </is>
      </c>
      <c r="B22" s="4" t="inlineStr">
        <is>
          <t xml:space="preserve">Securities Sold Under Agreements to Repurchase As it relates to certain European CLOs sponsored by the Company,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t>
        </is>
      </c>
    </row>
    <row r="23">
      <c r="A23" s="4" t="inlineStr">
        <is>
          <t>Fixed Assets</t>
        </is>
      </c>
      <c r="B23" s="4" t="inlineStr">
        <is>
          <t>Fixed Assets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t>
        </is>
      </c>
    </row>
    <row r="24">
      <c r="A24" s="4" t="inlineStr">
        <is>
          <t>Leases</t>
        </is>
      </c>
      <c r="B24" s="4" t="inlineStr">
        <is>
          <t>Leases The Company accounts for its leases in accordance with ASU 2016-2, Leases (Topic 842) , and recognizes a lease liability and right-of-use asset in the consolidated balance sheet for contracts that it determines are leases or contain a lease. The Company’s leases primarily consist of operating leases for office space in various countries around the world. The Company also has operating leases for office equipment and vehicles, which are not significant. The Company does not separate non-lease components from lease components for its office space and equipment operating leases and instead accounts for each separate lease component and its associated non-lease component as a single lease component.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Lease right-of-use assets are reviewed for impairment whenever events or changes in circumstances indicate that the carrying amount of the asset may not be recoverabl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25">
      <c r="A25" s="4" t="inlineStr">
        <is>
          <t>Intangible Assets and Goodwill</t>
        </is>
      </c>
      <c r="B25" s="4" t="inlineStr">
        <is>
          <t>Intangible Assets and Goodwill The Company’s intangible assets consist of acquired contractual rights to earn future fee income, including management and advisory fees, customer relationships, and acquired trademarks. Finite-lived intangible assets are amortized over their estimated useful lives, which range from four 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t>
        </is>
      </c>
    </row>
    <row r="26">
      <c r="A26" s="4" t="inlineStr">
        <is>
          <t>Accumulated Other Comprehensive Income (Loss)</t>
        </is>
      </c>
      <c r="B26" s="4" t="inlineStr">
        <is>
          <t>Accumulated Other Comprehensive Income (Loss)The Company’s accumulated other comprehensive income (loss) is comprised of foreign currency translation adjustments and gains and losses on defined benefit plans sponsored by AlpInvest.</t>
        </is>
      </c>
    </row>
    <row r="27">
      <c r="A27" s="4" t="inlineStr">
        <is>
          <t>Foreign Currency Translation</t>
        </is>
      </c>
      <c r="B27" s="4" t="inlineStr">
        <is>
          <t>Foreign Currency Translation Non-U.S. dollar denominated assets and liabilities are translated at period-end rates of exchange, and the consolidated statements of operations are translated at rates of exchange in effect throughout the period. Foreign currency gains (losses) resulting from transactions outside of the functional currency of an entity of $25.2 million, $(13.5) million and $8.4 million for the years ended December 31, 2022, 2021 and 2020, respectively, are included in general, administrative and other expenses in the consolidated statements of operations.</t>
        </is>
      </c>
    </row>
    <row r="28">
      <c r="A28" s="4" t="inlineStr">
        <is>
          <t>Recent Accounting Pronouncements</t>
        </is>
      </c>
      <c r="B28"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the Company’s consolidated financial statements. In March 2020, the FASB issued ASU 2020-04, Reference Rate Reform (Topic 848): Facilitation of the Effects of Reference Rate Reform on Financial Reporting .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Scope ,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n entity may elect to adopt the amendments in ASU 2020-04 and ASU 2021-01 at any time after March 12, 2020 but no later than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does not expect this guidance to impact its consolidated financial statements. In October 2021, the FASB issued ASU 2021-08, Business Combinations (Topic 805): Accounting for Contract Assets and Contract Liabilities from Contracts with Customers , which modifies ASC 805 to require an acquiring entity in a business combination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Under current GAAP, an acquirer generally recognizes such items at fair value on the acquisition date. This guidance is effective for annual and interim periods beginning after December 15, 2022, with early adoption permitted. The Company adopted this guidance on July 1, 2022, and applied the guidance prospectively to business combinations that occurred after this date. The adoption of this guidance did not have a material effect on the Company’s consolidated financial statements. In June 2022, the FASB issued ASU 2022-03, Fair Value Measurement (Topic 820): Fair Value Measurement of Equity Securities Subject to Contractual Sale Restrictions .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with early adoption permitted. The Company does not expect the impact of this guidance to be material to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ssets recognized in consolidated balance sheets related to non-consolidated VIEs</t>
        </is>
      </c>
      <c r="B4" s="4" t="inlineStr">
        <is>
          <t xml:space="preserve">The assets recognized in the Company’s consolidated balance sheets related to the Company’s variable interests in these non-consolidated VIEs were as follows: As of December 31, 2022 2021 (Dollars in millions) Investments $ 1,124.0 $ 901.9 Accrued performance allocations 406.0 368.7 Management fee receivables 49.6 27.2 Total $ 1,579.6 $ 1,297.8 </t>
        </is>
      </c>
    </row>
    <row r="5">
      <c r="A5" s="4" t="inlineStr">
        <is>
          <t>Components of accumulated other comprehensive income (loss)</t>
        </is>
      </c>
      <c r="B5" s="4" t="inlineStr">
        <is>
          <t>The components of accumulated other comprehensive income (loss) as of December 31, 2022 and 2021 were as follows: As of December 31, 2022 2021 (Dollars in millions) Currency translation adjustments $ (322.0) $ (231.8) Unrealized losses on defined benefit plans (0.2) (15.7) Total $ (322.2) $ (24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s of the assets acquired and liabilities</t>
        </is>
      </c>
      <c r="B4" s="4" t="inlineStr">
        <is>
          <t>The acquisition-date fair value of the consideration transferred and the estimated fair values of the assets acquired and liabilities assumed at the acquisition date are as follows (Dollars in millions): Acquisition-date fair value of consideration transferred Cash $ 161.2 Shares of common stock (see Note 15) 25.0 Total consideration transferred $ 186.2 Estimated fair value of assets acquired and liabilities assumed Cash and receivables $ 11.0 Investments in Abingworth funds 3.8 Lease right-of-use assets, fixed assets, and other assets, net 3.7 Deferred tax assets 6.4 Finite-lived intangible assets 88.0 Goodwill 91.1 Lease liabilities (2.7) Accrued expenses, accrued compensation and benefits, and other liabilities (10.9) Non-controlling interests in Abingworth entities (1) (4.2) Total $ 186.2 (1) Represents assets held by Abingworth entities which are consolidated VIEs. These assets are attributable to employees and are therefore reflected as non-controlling interests, and include investments in funds in which the Company did not acquire direct economic interests, which are presented as investments in Abingworth funds above.</t>
        </is>
      </c>
    </row>
    <row r="5">
      <c r="A5" s="4" t="inlineStr">
        <is>
          <t>Schedule of acquisition-date fair value of consideration transferred and estimated fair values of assets acquired and liabilities assumed</t>
        </is>
      </c>
      <c r="B5" s="4" t="inlineStr">
        <is>
          <t xml:space="preserve">The acquisition-date fair value of the consideration transferred and the allocation of cost to the assets acquired and liabilities assumed at the acquisition date are as follows (Dollars in millions): Acquisition-date fair value of consideration transferred Cash $ 618.4 Shares of common stock (see Note 15) 194.5 Total consideration transferred $ 812.9 Allocation of cost to assets acquired and liabilities assumed Acquired contractual rights $ 794.3 Acquired CLO senior and subordinated notes 175.9 Assumed CLO borrowings outstanding (see Note 8) (157.3) Total cost of assets acquired, net of liabilities assumed $ 8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summarizes the Company’s assets and liabilities measured at fair value on a recurring basis by the fair value hierarchy levels disclosed in Note 3 as of December 31, 2022: Level I Level II Level III Total Assets (Dollars in millions) Investments of Consolidated Funds: Equity securities (1) $ — $ — $ 430.6 $ 430.6 Bonds — — 594.9 594.9 Loans — — 5,352.9 5,352.9 — — 6,378.4 6,378.4 Investments in CLOs — — 526.1 526.1 Other investments (2) 1.6 41.6 79.4 122.6 Corporate treasury investments: Commercial paper and other — 20.0 — 20.0 — 20.0 — 20.0 Foreign currency forward contracts — 2.2 — 2.2 Subtotal $ 1.6 $ 63.8 $ 6,983.9 $ 7,049.3 Investments measured at net asset value (3) 528.5 Total $ 7,577.8 Liabilities Loans payable of Consolidated Funds (4) $ — $ — $ 5,491.6 $ 5,491.6 Foreign currency forward contracts — 3.2 — 3.2 Total (5) $ — $ 3.2 $ 5,491.6 $ 5,494.8 (1) This balance includes $377.4 million related to investments that have been bridged by the Company to investment funds that are actively fundraising and are accounted for as consolidated VIEs as of December 31, 2022. (2) The Level III balance excludes $58.2 million related to two corporate investments in equity securities which the Company has elected to account for under the measurement alternative for equity securities without readily determinable fair values pursuant to ASC 321, Investments – Equity Securities . As a non-recurring fair value measurement, the fair value of these equity securities is excluded from the tabular Level III rollforward disclosures. (3) Balance represents Fund Investments that the Company reports based on the most recent available information which typically has a lag of up to 90 days, of which $516.0 million relates to investments of Consolidated Funds. (4) Senior and subordinated notes issued by CLO vehicles are valued based on the more observable fair value of the CLO financial assets, less (i) the fair value of any beneficial interest held by the Company and (ii) the carrying value of any beneficial interests that represent compensation for services. (5) Total liabilities balance excludes $235.6 million of senior notes measured at amortized cost and a $178.0 million revolving credit balance, both related to loans payable of Consolidated Funds. The following table summarizes the Company’s assets and liabilities measured at fair value on a recurring basis by the above fair value hierarchy levels as of December 31, 2021: Level I Level II Level III Total Assets (Dollars in millions) Investments of Consolidated Funds: Equity securities $ — $ — $ 17.9 $ 17.9 Bonds — — 599.5 599.5 Loans — — 5,898.1 5,898.1 — — 6,515.5 6,515.5 Investments in CLOs — — 361.1 361.1 Other investments (1) 1.5 45.6 78.7 125.8 Foreign currency forward contracts — 1.4 — 1.4 Subtotal $ 1.5 $ 47.0 $ 6,955.3 $ 7,003.8 Investments measured at net asset value (2) 161.7 Total $ 7,165.5 Liabilities Loans payable of Consolidated Funds (3) $ — $ — $ 5,811.0 $ 5,811.0 Foreign currency forward contracts — 0.7 — 0.7 Total (4) $ — $ 0.7 $ 5,811.0 $ 5,811.7 (1) The Level III balance excludes a corporate investment in equity securities which the Company has elected to account for under the measurement alternative for equity securities without readily determinable fair values pursuant to ASC 321, Investments – Equity Securities . In December 2021, the Company remeasured this investment to a fair value of $54.9 million due to an observable price change. As a non-recurring fair value measurement, the fair value of these equity securities is excluded from the tabular Level III rollforward disclosures. (2) Balance represents Fund Investments that the Company reports based on the most recent available information which typically has a lag of up to 90 days, of which $145.5 million relates to investments of Consolidated Funds. (3)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4) Total liabilities balance excludes a $79.0 million revolving credit balance related to loans payable of Consolidated Funds.</t>
        </is>
      </c>
    </row>
    <row r="5">
      <c r="A5" s="4" t="inlineStr">
        <is>
          <t>Changes in Level III financial assets measured at fair value</t>
        </is>
      </c>
      <c r="B5" s="4" t="inlineStr">
        <is>
          <t>The changes in financial instruments measured at fair value for which the Company has used Level III inputs to determine fair value are as follows (Dollars in millions): Financial Assets Year Ended December 31, 2022 Investments of Consolidated Funds Investments in CLOs Total Equity Bonds Loans Other investments Balance, beginning of period $ 17.9 $ 599.5 $ 5,898.1 $ 361.1 $ 78.7 $ 6,955.3 Deconsolidation/consolidation of funds (1) (47.7) — — — — (47.7) Purchases 486.5 515.4 2,485.0 263.4 0.9 3,751.2 Sales and distributions (14.5) (419.6) (1,738.7) (41.9) (4.7) (2,219.4) Settlements — (1.6) (649.8) — — (651.4) Realized and unrealized gains (losses), net Included in earnings (10.9) (60.5) (392.7) (25.6) 4.5 (485.2) Included in other comprehensive income (0.7) (38.3) (249.0) (30.9) — (318.9) Balance, end of period $ 430.6 $ 594.9 $ 5,352.9 $ 526.1 $ 79.4 $ 6,983.9 Changes in unrealized gains (losses) included in earnings related to financial assets still held at the reporting date $ (16.4) $ (56.9) $ (380.6) $ (25.6) $ 1.0 $ (478.5) Changes in unrealized gains (losses) included in other comprehensive income related to financial assets still held at the reporting date $ (0.6) $ (16.5) $ (162.5) $ (30.9) $ — $ (210.5) Financial Assets Year Ended December 31, 2021 Investments of Consolidated Funds Investments in CLOs Total Equity Bonds Loans Other investments Balance, beginning of period $ 9.4 $ 550.4 $ 5,497.1 $ 489.4 $ 81.4 $ 6,627.7 Deconsolidation/consolidation of funds (2) 5.7 — 314.2 23.1 — 343.0 Purchases 0.5 729.6 4,530.6 102.4 0.7 5,363.8 Sales and distributions (4.0) (629.1) (2,903.5) (250.9) (17.8) (3,805.3) Settlements — (3.8) (1,346.8) — — (1,350.6) Realized and unrealized gains (losses), net Included in earnings 7.0 (7.5) 88.0 (0.8) 14.4 101.1 Included in other comprehensive (0.7) (40.1) (281.5) (2.1) — (324.4) Balance, end of period $ 17.9 $ 599.5 $ 5,898.1 $ 361.1 $ 78.7 $ 6,955.3 Changes in unrealized gains (losses) included in earnings related to financial assets still held at the reporting date $ 4.4 $ (0.9) $ 30.1 $ (1.2) $ 14.6 $ 47.0 Changes in unrealized gains (losses) included in other comprehensive income related to financial assets still held at the reporting date $ (0.4) $ (13.9) $ (155.7) $ (2.1) $ — $ (172.1) (1) As a result of the deconsolidation of one fund during the year ended December 31, 2022. (2) As a result of the consolidation of two CLOs during the year ended December 31, 2021, the investments that the Company held in these CLOs are now eliminated in consolidation and no longer included in investments in CLOs. As a result of the deconsolidation of one CLO during the year ended December 31, 2021, the investment that the Company held in that CLO is no longer eliminated in consolidation and is now included in investments in CLOs.</t>
        </is>
      </c>
    </row>
    <row r="6">
      <c r="A6" s="4" t="inlineStr">
        <is>
          <t>Changes in Level III financial liabilities measured at fair value</t>
        </is>
      </c>
      <c r="B6" s="4" t="inlineStr">
        <is>
          <t xml:space="preserve"> Financial Liabilities Loans Payable of Consolidated Funds Year Ended December 31, 2022 2021 Balance, beginning of period $ 5,811.0 $ 5,563.0 Deconsolidation/consolidation of funds — 360.8 Borrowings 1,603.1 3,197.9 Paydowns (421.0) (2,223.2) Sales (892.4) (870.9) Realized and unrealized (gains) losses, net Included in earnings (366.6) 74.1 Included in other comprehensive income (242.5) (290.7) Balance, end of period $ 5,491.6 $ 5,811.0 Changes in unrealized (gains) losses included in earnings related to financial liabilities still held at the reporting date $ (364.2) $ 66.7 Changes in unrealized (gains) losses included in other comprehensive income related to financial liabilities still held at the reporting date $ (239.6) $ (270.6)</t>
        </is>
      </c>
    </row>
    <row r="7">
      <c r="A7" s="4" t="inlineStr">
        <is>
          <t>Summary of quantitative information about Level III inputs</t>
        </is>
      </c>
      <c r="B7" s="4" t="inlineStr">
        <is>
          <t>The following table summarizes quantitative information about the Company’s Level III inputs as of December 31, 2022: Fair Value at Range (Dollars in millions) December 31, 2022 Valuation Technique(s) Unobservable Input(s) Assets Investments of Consolidated Funds: Equity securities $ 3.1 Consensus Pricing Indicative Quotes ($ per share) 0.00 - 4.73 (0.18) 363.5 Discounted Cash Flow Discount Rates 10% - 10% (10%) Terminal Growth Rate 0% - 7% ((5%)) Comparable Multiple EBITDA Multiple 12.7x - 12.7x (12.7x) TCF Multiple 23.8x - 23.8x (23.8x) 64.0 Other (1) N/A N/A Bonds 594.9 Consensus Pricing Indicative Quotes (% of Par) 46 - 105 (88) Loans 5,043.4 Consensus Pricing Indicative Quotes (% of Par) 0 - 100 (91) 11.8 Discounted Cash Flow Discount Rates 0% - 9% (1%) 248.7 Discounted Cash Flow Discount Rates 7% - 10% (8%) 37.4 Consensus Pricing Indicative Quotes (% of Par) 97% - 98% (97%) 11.1 Consensus Pricing Indicative Quotes (% of Par) 91% - 91% (91%) 0.5 Other (1) N/A N/A 6,378.4 Investments in CLOs and other Senior secured notes 462.1 Discounted Cash Flow with Consensus Pricing Indicative Quotes (% of Par) 67 - 100 (93) Discount Margins (Basis Points) 170 - 1,800 (386) Default Rates 2% - 3% (2%) Recovery Rates 50% - 70% (60%) Subordinated notes and preferred shares 64.0 Discounted Cash Flow with Consensus Pricing Indicative Quotes (% of Par) 0 - 82 (40) Discount Rate 15% - 25% (20%) Default Rates 2% - 3% (2%) Recovery Rates 50% - 70% (60%) Other investments: BDC preferred shares 76.9 Market Yield Analysis Market Yields 11% - 11% (11%) Aviation subordinated notes 2.5 Discounted Cash Flow Discount Rates 21% - 21% (21%) Total $ 6,983.9 Liabilities Loans payable of Consolidated Funds: Senior secured notes $ 5,303.3 Other (2) N/A N/A Subordinated notes and preferred shares 188.3 Discounted Cash Flow with Consensus Pricing Indicative Quotes (% of Par) 21 - 96 (38) Discount Rates 15% - 25% (20%) Default Rates 2% - 3% (3%) Recovery Rates 50% - 70% (60%) Total $ 5,491.6 (1) Fair value approximates transaction price that was in close proximity to the reporting date. (2)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following table summarizes quantitative information about the Company’s Level III inputs as of December 31, 2021: Fair Value at Range (Dollars in millions) December 31, 2021 Valuation Technique(s) Unobservable Input(s) Assets Investments of Consolidated Funds: Equity securities $ 17.9 Consensus Pricing Indicative Quotes 0.00 - 84.22 (0.63) Bonds 599.5 Consensus Pricing Indicative Quotes (% of Par) 93 - 107 (99) Loans 5,766.0 Consensus Pricing Indicative Quotes (% of Par) 35 - 106 (98) 65.1 Discounted Cash Flow Discount Rates 4% - 8% (5%) 67.0 Market Yield Analysis Market Yields 3% - 8% (5%) 6,515.5 Investments in CLOs and other Senior secured notes 289.7 Discounted Cash Flow with Consensus Pricing Indicative Quotes (% of Par) 86 - 101 (99) Discount Margins (Basis Points) 50 - 1,330 (245) Default Rates 1% - 2% (1%) Recovery Rates 50% - 70% (60%) Subordinated notes and preferred shares 71.5 Discounted Cash Flow with Consensus Pricing Indicative Quotes (% of Par) 46 - 97 (63) Discount Rates 14% - 22% (19%) Default Rates 1% - 2% (1%) Recovery Rates 50% - 70% (60%) BDC preferred shares 72.5 Market Yield Analysis Market Yields 7% - 7% (7%) Aviation subordinated notes 6.1 Discounted Cash Flow Discount Rates 18% - 18% (18%) Total $ 6,955.3 Liabilities Loans payable of Consolidated Funds: Senior secured notes $ 5,561.1 Other (1) N/A N/A Subordinated notes and preferred shares 249.9 Discounted Cash Flow with Consensus Pricing Indicative Quotes (% of Par) 40 - 97 (61) Discount Rates 14% - 22% (19%) Default Rates 1% - 2% (1%) Recovery Rates 50% - 70% (60%) Total $ 5,811.0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vestments</t>
        </is>
      </c>
      <c r="B4" s="4" t="inlineStr">
        <is>
          <t xml:space="preserve">Investments consist of the following: As of December 31, 2022 2021 (Dollars in millions) Accrued performance allocations $ 7,117.7 $ 8,133.0 Principal equity method investments, excluding performance allocations 2,922.0 2,128.6 Principal investments in CLOs 526.1 361.1 Other investments 202.1 209.3 Total investments $ 10,767.9 $ 10,832.0 </t>
        </is>
      </c>
    </row>
    <row r="5">
      <c r="A5" s="4" t="inlineStr">
        <is>
          <t>Components of accrued performance fees</t>
        </is>
      </c>
      <c r="B5" s="4" t="inlineStr">
        <is>
          <t xml:space="preserve">The components of accrued performance allocations are as follows: As of December 31, 2022 2021 (Dollars in millions) Global Private Equity $ 5,577.1 $ 6,412.8 Global Credit 193.9 300.3 Global Investment Solutions (1) 1,346.7 1,419.9 Total $ 7,117.7 $ 8,133.0 </t>
        </is>
      </c>
    </row>
    <row r="6">
      <c r="A6" s="4" t="inlineStr">
        <is>
          <t>Components of accrued giveback obligations</t>
        </is>
      </c>
      <c r="B6" s="4" t="inlineStr">
        <is>
          <t>The components of the accrued giveback obligations are as follows: As of December 31, 2022 2021 (Dollars in millions) Global Private Equity $ (18.4) $ (18.4) Global Credit (22.5) (11.8) Total $ (40.9) $ (30.2)</t>
        </is>
      </c>
    </row>
    <row r="7">
      <c r="A7" s="4" t="inlineStr">
        <is>
          <t>Schedule of equity method investments</t>
        </is>
      </c>
      <c r="B7" s="4" t="inlineStr">
        <is>
          <t xml:space="preserve">The Company’s principal equity method investments (excluding performance allocations) include its fund investments in Global Private Equity, Global Credit, and Global Investment Solutions typically as general partner interests, and its strategic investments in Fortitude and iStar through Carlyle-affiliated funds (included within Global Credit) and NGP (included within Global Private Equity), which are not consolidated. Principal investments are related to the following segments: As of December 31, 2022 2021 (Dollars in millions) Global Private Equity (1) $ 1,853.5 $ 1,231.2 Global Credit (2) 974.2 819.7 Global Investment Solutions 94.3 77.7 Total $ 2,922.0 $ 2,128.6 (1) The balance includes $1,015.7 million and $436.9 million as of December 31, 2022 and 2021, respectively, related to the Company’s equity method investments in NGP. (2) As of December 31, 2022, the balance includes $646.0 million and $176.6 million related to the Company’s strategic investments in Fortitude and iStar, respectively, through Carlyle-affiliated investment funds. As of December 31, 2021, the balance includes $715.7 million related to the Company’s strategic investment in Fortitude. The Company’s investments in NGP as of December 31, 2022 and 2021 are as follows: As of December 31, 2022 2021 (Dollars in millions) Investment in NGP Management $ 369.7 $ 371.8 Investments in NGP general partners - accrued performance allocations 564.5 3.8 Principal investments in NGP funds 81.5 61.3 Total investments in NGP $ 1,015.7 $ 436.9 </t>
        </is>
      </c>
    </row>
    <row r="8">
      <c r="A8" s="4" t="inlineStr">
        <is>
          <t>Schedule of equity method investment summarized income statement</t>
        </is>
      </c>
      <c r="B8" s="4" t="inlineStr">
        <is>
          <t xml:space="preserve">The summarized financial information of the Company’s equity method investees from the date of initial investment is as follows (Dollars in millions): Global Global Credit Global Investment Solutions Aggregate Totals For the Year Ended For the Year Ended For the Year Ended December 31, For the Year Ended 2022 2021 2020 2022 2021 2020 2022 2021 2020 2022 2021 2020 Statement of operations information Investment income $ 3,129.1 $ 1,736.4 $ 652.7 $ 1,803.9 $ 2,000.5 $ 1,012.2 $ 115.2 $ 107.2 $ 50.5 $ 5,048.2 $ 3,844.1 $ 1,715.4 Expenses 2,151.6 1,511.4 1,702.2 591.8 448.5 240.7 1,139.2 1,524.2 965.2 3,882.6 3,484.1 2,908.1 Net investment income (loss) 977.5 225.0 (1,049.5) 1,212.1 1,552.0 771.5 (1,024.0) (1,417.0) (914.7) 1,165.6 360.0 (1,192.7) Net realized and unrealized gain (loss) 10,643.7 26,875.3 7,889.4 (1.9) 918.1 (682.5) 2,876.1 10,593.0 4,039.7 13,517.9 38,386.4 11,246.6 Net income (loss) $ 11,621.2 $ 27,100.3 $ 6,839.9 $ 1,210.2 $ 2,470.1 $ 89.0 $ 1,852.1 $ 9,176.0 $ 3,125.0 $ 14,683.5 $ 38,746.4 $ 10,053.9 </t>
        </is>
      </c>
    </row>
    <row r="9">
      <c r="A9" s="4" t="inlineStr">
        <is>
          <t>Schedule of equity method investment summarized balance sheet Information</t>
        </is>
      </c>
      <c r="B9" s="4" t="inlineStr">
        <is>
          <t xml:space="preserve">Global Global Credit Global Investment Solutions Aggregate Totals As of December 31, As of December 31, As of December 31, As of December 31, 2022 2021 2022 2021 2022 2021 2022 2021 Balance sheet information Investments $ 115,130.1 $ 96,269.1 $ 24,555.6 $ 19,745.8 $ 32,326.2 $ 30,545.9 $ 172,011.9 $ 146,560.8 Total assets $ 118,731.6 $ 103,063.3 $ 25,476.7 $ 21,135.4 $ 32,294.5 $ 30,517.0 $ 176,502.8 $ 154,715.7 Debt $ 15,924.8 $ 10,552.6 $ 5,150.3 $ 5,186.6 $ 2,261.2 $ 1,841.1 $ 23,336.3 $ 17,580.3 Other liabilities $ 1,338.3 $ 1,199.8 $ 418.0 $ 282.4 $ 825.6 $ 402.2 $ 2,581.9 $ 1,884.4 Total liabilities $ 17,263.1 $ 11,752.4 $ 5,568.3 $ 5,469.0 $ 3,086.8 $ 2,243.3 $ 25,918.2 $ 19,464.7 Partners’ capital $ 101,468.5 $ 91,310.9 $ 19,908.4 $ 15,666.4 $ 29,207.7 $ 28,273.7 $ 150,584.6 $ 135,251.0 </t>
        </is>
      </c>
    </row>
    <row r="10">
      <c r="A10" s="4" t="inlineStr">
        <is>
          <t>Schedule of net investment income (loss)</t>
        </is>
      </c>
      <c r="B10" s="4" t="inlineStr">
        <is>
          <t xml:space="preserve">The net investment income (loss) recognized in the Company’s consolidated statements of operations for the years ended December 31, 2022, 2021 and 2020 were as follows: Year Ended December 31, 2022 2021 2020 (Dollars in millions) Management fee-related revenues from NGP Management $ 71.0 $ 72.9 $ 73.9 Expenses related to the investment in NGP Management (11.5) (10.8) (11.0) Amortization of basis differences from the investment in NGP Management (1.4) (2.9) (4.3) Net investment income from NGP Management $ 58.1 $ 59.2 $ 58.6 </t>
        </is>
      </c>
    </row>
    <row r="11">
      <c r="A11" s="4" t="inlineStr">
        <is>
          <t>Components of investment income (loss)</t>
        </is>
      </c>
      <c r="B11" s="4" t="inlineStr">
        <is>
          <t>The components of investment income (loss) are as follows: Year Ended December 31, 2022 2021 2020 (Dollars in millions) Performance allocations Realized $ 2,048.8 $ 2,956.7 $ 591.1 Unrealized (721.3) 3,127.9 1,044.8 1,327.5 6,084.6 1,635.9 Principal investment income (loss) from equity method investments (excluding performance allocations) Realized 73.1 266.2 135.5 Unrealized 546.4 290.8 (679.3) 619.5 557.0 (543.8) Principal investment income (loss) from investments in CLOs and other investments Realized 5.0 1.9 0.3 Unrealized (1) (54.0) 78.4 2.8 (49.0) 80.3 3.1 Total $ 1,898.0 $ 6,721.9 $ 1,095.2 (1) The year ended December 31, 2021 includes investment income of $49.8 million associated with the remeasurement of a corporate investment, which was previously carried at cost, resulting from observable price changes pursuant to ASC 321, Investments - Equity Securities .</t>
        </is>
      </c>
    </row>
    <row r="12">
      <c r="A12" s="4" t="inlineStr">
        <is>
          <t>Performance allocations included in revenues</t>
        </is>
      </c>
      <c r="B12" s="4" t="inlineStr">
        <is>
          <t xml:space="preserve">The performance allocations included in revenues are derived from the following segments: Year Ended December 31, 2022 2021 2020 (Dollars in millions) Global Private Equity $ 1,098.3 $ 5,223.2 $ 1,440.5 Global Credit 24.0 156.6 21.5 Global Investment Solutions 205.2 704.8 173.9 Total $ 1,327.5 $ 6,084.6 $ 1,635.9 </t>
        </is>
      </c>
    </row>
    <row r="13">
      <c r="A13" s="4" t="inlineStr">
        <is>
          <t>Schedule of income (loss) from principal investments</t>
        </is>
      </c>
      <c r="B13" s="4" t="inlineStr">
        <is>
          <t>Carlyle’s investment income (loss) from its principal equity method investments consists of: Year Ended December 31, 2022 2021 2020 (Dollars in millions) Global Private Equity $ 744.8 $ 346.7 $ 137.1 Global Credit (134.8) 183.4 (690.4) Global Investment Solutions 9.5 26.9 9.5 Total $ 619.5 $ 557.0 $ (543.8) Principal investment loss for Global Credit for the year ended December 31, 2022 includes an investment loss of $176.9 million on the Company’s equity method investment in Carlyle FRL related to the dilution of the Company’s indirect ownership in Fortitude from 19.9% to 13.5%. Principal investment loss for Global Credit for the year ended December 31, 2020 includes a loss of $620.7 million related to the contribution of the Company’s investment in Fortitude Holdings to Carlyle FRL, as discussed above in “Strategic Investment in Fortitude.”</t>
        </is>
      </c>
    </row>
    <row r="14">
      <c r="A14" s="4" t="inlineStr">
        <is>
          <t>Investments held by consolidated funds</t>
        </is>
      </c>
      <c r="B14" s="4" t="inlineStr">
        <is>
          <t>The following table presents a summary of the investments held by the Consolidated Funds. Investments held by the Consolidated Funds do not represent the investments of all Carlyle sponsored funds. Fair Value Percentage of Investments of Geographic Region/Instrument Type/ Industry December 31, December 31, Description or Investment Strategy 2022 2021 2022 2021 (Dollars in millions) United States Equity securities: Infrastructure $ 413.4 — 6.00 % — % Other 13.9 — 0.20 % — % Total equity securities (cost of $436.0 and $— at December 31, 2022 and 2021, respectively) 427.3 — 6.20 % — % Partnership and LLC interests: Fund Investments $ 515.9 $ 120.5 7.48 % 1.81 % Total Partnership and LLC interests (cost of $504.2 and $120.8 at December 31, 2022 and 2021, respectively) 515.9 120.5 7.48 % 1.81 % Loans: Aerospace &amp; Defense $ 10.9 $ 79.8 0.16 % 1.20 % Collateralized Debt Obligation 11.6 — 0.17 % — % Environmental Industries 0.9 0.9 0.01 % 0.01 % Investment Company — 51.3 — % 0.77 % Other — 25.0 — % 0.38 % Total loans (cost of $26.4 and $157.1 at December 31, 2022 and 2021, respectively) 23.4 157.0 0.34 % 2.36 % Assets of the CLOs: Bonds $ 57.5 $ 40.2 0.83 % 0.60 % Equity 1.3 8.5 0.02 % 0.13 % Loans 2,717.9 2,629.4 39.42 % 39.47 % Total assets of the CLOs (cost of $2,974.2 and $2,697.9 at December 31, 2022 and 2021, respectively) 2,776.7 2,678.1 40.27 % 40.20 % Total United States $ 3,743.3 $ 2,955.6 54.29 % 44.37 % Europe Assets of the CLOs: Bonds $ 533.5 $ 557.6 7.74 % 8.37 % Equity 2.1 9.4 0.03 % 0.14 % Loans 2,527.2 3,058.8 36.66 % 45.92 % Total assets of the CLOs (cost of $3,334.0 and $3,649.0 at December 31, 2022 and 2021, respectively) 3,062.8 3,625.8 44.43 % 54.43 % Total Europe $ 3,062.8 $ 3,625.8 44.43 % 54.43 % Global Assets of the CLOs: Bonds $ 3.9 $ 1.7 0.06 % 0.03 % Loans 84.4 77.9 1.22 % 1.17 % Total assets of the CLOs (cost of $96.7 and $80.5 at December 31, 2022 and 2021, respectively) 88.3 79.6 1.28 % 1.20 % Total Global $ 88.3 $ 79.6 1.28 % 1.20 % Total investments of Consolidated Funds (cost of $7,371.5 and $6,705.3 at December 31, 2022 and 2021, respectively) $ 6,894.4 $ 6,661.0 100.00 % 100.00 %</t>
        </is>
      </c>
    </row>
    <row r="15">
      <c r="A15" s="4" t="inlineStr">
        <is>
          <t>Components of interest and other income of consolidated funds</t>
        </is>
      </c>
      <c r="B15" s="4" t="inlineStr">
        <is>
          <t xml:space="preserve">The components of interest and other income of Consolidated Funds are as follows: Year Ended December 31, 2022 2021 2020 (Dollars in millions) Interest income from investments $ 282.3 $ 231.3 $ 211.6 Other income 28.7 21.9 15.2 Total $ 311.0 $ 253.2 $ 226.8 </t>
        </is>
      </c>
    </row>
    <row r="16">
      <c r="A16" s="4" t="inlineStr">
        <is>
          <t>Components of net investment gains (losses) of consolidated funds</t>
        </is>
      </c>
      <c r="B16" s="4" t="inlineStr">
        <is>
          <t>The components of net investment gains (losses) of Consolidated Funds are as follows: Year Ended December 31, 2022 2021 2020 (Dollars in millions) Gains (losses) from investments of Consolidated Funds $ (408.1) $ 76.6 $ (29.1) Gains (losses) from liabilities of CLOs 366.6 (74.1) 7.8 Total $ (41.5) $ 2.5 $ (21.3)</t>
        </is>
      </c>
    </row>
    <row r="17">
      <c r="A17" s="4" t="inlineStr">
        <is>
          <t>Schedule of realized and unrealized gains (losses) earned from investments of consolidated funds</t>
        </is>
      </c>
      <c r="B17" s="4" t="inlineStr">
        <is>
          <t>The following table presents realized and unrealized gains (losses) earned from investments of the Consolidated Funds: Year Ended December 31, 2022 2021 2020 (Dollars in millions) Realized gains (losses) $ (29.6) $ 9.6 $ (91.3) Net change in unrealized gains (losses) (378.5) 67.0 62.2 Total $ (408.1) $ 76.6 $ (2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amount of intangible assets</t>
        </is>
      </c>
      <c r="B4" s="4" t="inlineStr">
        <is>
          <t xml:space="preserve">The following table summarizes the carrying amount of intangible assets as of December 31, 2022 and 2021: As of December 31, 2022 2021 (Dollars in millions) Acquired contractual rights $ 920.2 $ 48.0 Accumulated amortization (126.3) (26.4) Finite-lived intangible assets, net 793.9 21.6 Goodwill 103.9 13.3 Intangible assets, net $ 897.8 $ 34.9 </t>
        </is>
      </c>
    </row>
    <row r="5">
      <c r="A5" s="4" t="inlineStr">
        <is>
          <t>Schedule of estimated amortization expense</t>
        </is>
      </c>
      <c r="B5" s="4" t="inlineStr">
        <is>
          <t xml:space="preserve">The following table summarizes the expected amortization expense for 2023 through 2027 and thereafter (Dollars in millions): 2023 $ 131.2 2024 131.3 2025 131.2 2026 131.1 2027 121.0 Thereafter 148.1 $ 7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The Company’s debt obligations consist of the following: As of December 31, 2022 2021 Borrowing Carrying Borrowing Carrying (Dollars in millions) CLO Borrowings (See below) $ 421.7 $ 418.1 $ 222.6 $ 219.0 5.625% Senior Notes Due 3/30/2043 600.0 600.6 600.0 600.6 5.650% Senior Notes Due 9/15/2048 350.0 346.3 350.0 346.1 3.500% Senior Notes Due 9/19/2029 425.0 422.0 425.0 421.6 4.625% Subordinated Notes Due 5/15/2061 500.0 484.7 500.0 484.3 Total debt obligations $ 2,296.7 $ 2,271.7 $ 2,097.6 $ 2,071.6 For certain of the Company’s CLOs, the Company finances a portion of its investment in the CLOs through the proceeds received from term loans and other financing arrangements with financial institutions. The Company’s outstanding CLO borrowings consist of the following (Dollars in millions): Formation Date Borrowing Outstanding December 31, 2022 Borrowing Outstanding December 31, 2021 Maturity Date (1) Interest Rate as of December 31, 2022 February 28, 2017 $ 38.7 $ 51.3 November 17, 2031 2.40% (2) June 29, 2017 54.8 — July 20, 2030 5.89% (4),(6) December 6, 2017 43.8 — January 15, 2031 5.45% (5),(6) March 15, 2019 1.8 1.9 March 15, 2032 10.15% (3) August 20, 2019 3.9 4.1 August 15, 2032 6.53% (3) September 15, 2020 19.1 20.3 April 15, 2033 2.96% (3) January 8, 2021 19.9 21.3 January 15, 2034 3.87% (3) March 9, 2021 19.1 20.3 August 15, 2030 3.17% (3) March 30, 2021 18.0 19.1 March 15, 2032 3.75% (3) April 21, 2021 3.4 3.7 April 15, 2033 7.23% (3) May 21, 2021 15.0 15.9 November 17, 2031 3.16% (3) June 4, 2021 20.0 21.3 January 16, 2034 3.66% (3) June 10, 2021 1.3 1.4 November 17, 2031 4.65% (3) July 15, 2021 15.0 — July 15, 2034 3.67% (3),(6) July 20, 2021 20.0 — July 20, 2031 3.73% (3),(6) August 4, 2021 16.2 17.2 August 15, 2032 3.54% (3) October 27, 2021 23.3 24.8 October 15, 2035 3.78% (3) November 5, 2021 13.8 — January 14, 2034 3.46% (3),(6) January 6, 2022 20.1 — February 15, 2035 4.18% (3) February 22, 2022 20.1 — November 10, 2035 4.24% (3) July 13, 2022 16.9 — January 13, 2035 3.61% (3) October 25, 2022 17.5 — October 25, 2035 5.62% (3) $ 421.7 $ 222.6 (1) Maturity date is earlier of date indicated or the date that the CLO is dissolved. (2) Outstanding borrowing of €36.1 million; incurs interest at EURIBOR plus applicable margins as defined in the agreement. (3) Incurs interest at the average effective interest rate of each class of purchased securities plus 0.50% spread percentage. (4) Incurs interest at LIBOR plus 1.65%. (5) Incurs interest at LIBOR plus 1.37%. (6) The respective CLO assets were purchased in connection with the asset acquisition from CBAM in March 2022 (see Note 4). The formation date listed is the original formation date of the related CLO. Aggregate Principal Amount Interest Expense Fair Value (1) For The Years Ended December 31, 2022 2021 2022 2021 2020 3.875% Senior Notes Due 2/1/2023 (2) $ — $ — $ — $ — $ 8.9 $ 9.9 5.625% Senior Notes Due 3/30/2043 (3) 600.0 545.8 795.5 33.7 33.7 33.8 5.650% Senior Notes Due 9/15/2048 (4) 350.0 322.2 484.7 19.9 19.9 19.9 3.500% Senior Notes Due 9/19/2029 (5) 425.0 364.1 457.4 15.3 15.3 15.3 $ 68.9 $ 77.8 $ 78.9 (1) Including accrued interest. Fair value is based on indicative quotes and the notes are classified as Level II within the fair value hierarchy. (2) Issued in January 2013 at 99.966% of par. In November 2021, the Company completed the redemption of these notes, as discussed below. (3) Issued $400.0 million in aggregate principal at 99.583% of par in March 2013. An additional $200.0 million in aggregate principal was issued at 104.315% of par in March 2014, and is treated as a single class with the outstanding $400.0 million in senior notes previously issued. (4) Issued in September 2018 at 99.914% of par. (5) Issued in September 2019 at 99.841% of par.</t>
        </is>
      </c>
    </row>
    <row r="5">
      <c r="A5" s="4" t="inlineStr">
        <is>
          <t>Summary of loans payable of consolidated funds</t>
        </is>
      </c>
      <c r="B5" s="4" t="inlineStr">
        <is>
          <t xml:space="preserve">As of December 31, 2022 and 2021, the following borrowings were outstanding (Dollars in millions): As of December 31, 2022 Borrowing Fair Value Weighted Weighted Senior secured notes (1) $ 5,849.2 $ 5,303.3 3.97 % 9.48 Subordinated notes 234.0 188.3 N/A (2) 9.69 Total $ 6,083.2 $ 5,491.6 As of December 31, 2021 Borrowing Fair Value Weighted Weighted Senior secured notes $ 5,585.4 $ 5,561.1 1.68 % 10.25 Subordinated notes 317.6 249.9 N/A (2) 10.41 Total $ 5,903.0 $ 5,811.0 (1) Borrowing Outstanding as of December 31, 2022 includes $235.6 million of senior secured notes that are carried at par value. The fair value of these senior secured notes at December 31, 2022 approximated par value based on current market rates for similar debt instruments. These senior secured notes are classified as Level III within the fair value hierarch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rued Compensation and Benefit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accrued compensation and benefits</t>
        </is>
      </c>
      <c r="B4" s="4" t="inlineStr">
        <is>
          <t>Accrued compensation and benefits consist of the following: As of December 31, 2022 2021 (Dollars in millions) Accrued performance allocations and incentive fee-related compensation $ 3,625.3 $ 4,087.8 Accrued bonuses 466.6 521.4 Employment-based contingent cash consideration (1) 76.5 6.3 Accrued pension liability 9.5 27.4 Other (2) 143.0 312.1 Total $ 4,320.9 $ 4,955.0 (1) The acquisition of the Carlyle Aviation Partners, Ltd. (“Carlyle Aviation Partners,” formerly known as Apollo Aviation Group) in December 2018 included an earn-out of up to $150.0 million that is payable upon the achievement of certain revenue and earnings performance targets during 2020 through 2025, which is accounted for as compensation expense. See Note 3 to the consolidated financial statements included in the Company’s 2018 Annual Report on Form 10-K for additional information on the Carlyle Aviation Partners acquisition. The Abingworth acquisition included an earn-out of up to $130.0 million. See Note 4 for additional information. (2) Includes $26.7 million and $207.0 million of realized performance allocations and incentive fee-related compensation not yet paid to participants as of December 31, 2022 and 2021, respectively.</t>
        </is>
      </c>
    </row>
    <row r="5">
      <c r="A5" s="4" t="inlineStr">
        <is>
          <t>Schedule of performance allocations and incentive fee related compensation</t>
        </is>
      </c>
      <c r="B5" s="4" t="inlineStr">
        <is>
          <t xml:space="preserve">The following table presents realized and unrealized performance allocations and incentive fee related compensation: Year Ended December 31, 2022 2021 2020 (Dollars in millions) Realized $ 1,026.4 $ 1,414.5 $ 337.2 Unrealized (306.5) 1,546.5 441.9 Total $ 719.9 $ 2,961.0 $ 7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funded commitments</t>
        </is>
      </c>
      <c r="B4" s="4" t="inlineStr">
        <is>
          <t xml:space="preserve">The Company and its unconsolidated affiliates have unfunded commitments to entities within the following segments as of December 31, 2022 (Dollars in millions): Unfunded Commitments Global Private Equity $ 3,300.0 Global Credit 389.0 Global Investment Solutions 260.9 Total $ 3,949.9 </t>
        </is>
      </c>
    </row>
    <row r="5">
      <c r="A5" s="4" t="inlineStr">
        <is>
          <t>Lease cost, cash flows and other supplemental information related to operating leases</t>
        </is>
      </c>
      <c r="B5" s="4" t="inlineStr">
        <is>
          <t>The following table summarizes the Company’s lease cost, cash flows and other supplemental information related to its operating leases (Dollars in millions): Year Ended December 31, 2022 2021 Operating lease cost $ 56.3 $ 55.5 Sublease income (6.0) (3.5) Total operating lease cost $ 50.3 $ 52.0 Cash paid for amounts included in the measurement of operating lease liabilities $ 64.1 $ 50.8 Weighted-average remaining lease term 10.8 12.0 Weighted-average discount rate 4.2 % 4.1 %</t>
        </is>
      </c>
    </row>
    <row r="6">
      <c r="A6" s="4" t="inlineStr">
        <is>
          <t>Maturities of operating lease liabilities</t>
        </is>
      </c>
      <c r="B6" s="4" t="inlineStr">
        <is>
          <t xml:space="preserve">Maturities of lease liabilities related to operating leases were as follows (Dollars in millions): Year ending December 31, 2023 $ 68.1 2024 64.5 2025 60.5 2026 58.3 2027 59.0 Thereafter 339.2 Total lease payments $ 649.6 Less payments for leases that have not yet commenced (28.4) Less imputed interest (118.3) Total lease liabilities $ 50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Amounts due from affiliates and other receivables</t>
        </is>
      </c>
      <c r="B4" s="4" t="inlineStr">
        <is>
          <t xml:space="preserve">The Company had the following due from affiliates and other receivables at December 31, 2022 and 2021: As of December 31, 2022 2021 (Dollars in millions) Accrued incentive fees $ 16.4 $ 12.2 Unbilled receivable for giveback obligations from current and former employees 10.4 — Notes receivable and accrued interest from affiliates 41.5 25.3 Management fee, reimbursable expenses and other receivables from unconsolidated funds and affiliates, net 511.1 342.1 Total $ 579.4 $ 379.6 </t>
        </is>
      </c>
    </row>
    <row r="5">
      <c r="A5" s="4" t="inlineStr">
        <is>
          <t>Amounts due to affiliates</t>
        </is>
      </c>
      <c r="B5" s="4" t="inlineStr">
        <is>
          <t xml:space="preserve">The Company had the following due to affiliates balances at December 31, 2022 and 2021: As of December 31, 2022 2021 (Dollars in millions) Due to affiliates of Consolidated Funds $ 16.4 $ — Due to non-consolidated affiliates 87.1 60.5 Amounts owed under the tax receivable agreement 100.0 101.9 Deferred consideration for Carlyle Holdings units 134.4 200.5 Other 24.6 25.2 Total $ 362.5 $ 3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rued performance allocations</t>
        </is>
      </c>
      <c r="B3" s="7" t="n">
        <v>7117.7</v>
      </c>
      <c r="C3" s="5" t="n">
        <v>8133</v>
      </c>
    </row>
    <row r="4">
      <c r="A4" s="4" t="inlineStr">
        <is>
          <t>Common stock, par value (in dollars per share)</t>
        </is>
      </c>
      <c r="B4" s="9" t="n">
        <v>0.01</v>
      </c>
      <c r="C4" s="9" t="n">
        <v>0.01</v>
      </c>
    </row>
    <row r="5">
      <c r="A5" s="4" t="inlineStr">
        <is>
          <t>Common stock, authorized (in shares)</t>
        </is>
      </c>
      <c r="B5" s="6" t="n">
        <v>100000000000</v>
      </c>
      <c r="C5" s="6" t="n">
        <v>100000000000</v>
      </c>
    </row>
    <row r="6">
      <c r="A6" s="4" t="inlineStr">
        <is>
          <t>Common stock, issued (in shares)</t>
        </is>
      </c>
      <c r="B6" s="6" t="n">
        <v>362298650</v>
      </c>
      <c r="C6" s="6" t="n">
        <v>355367876</v>
      </c>
    </row>
    <row r="7">
      <c r="A7" s="4" t="inlineStr">
        <is>
          <t>Common stock, outstanding (in shares)</t>
        </is>
      </c>
      <c r="B7" s="6" t="n">
        <v>362298650</v>
      </c>
      <c r="C7" s="6" t="n">
        <v>3553678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provision of taxes</t>
        </is>
      </c>
      <c r="B4" s="4" t="inlineStr">
        <is>
          <t xml:space="preserve">The income before provision for income taxes consists of the following: Year Ended December 31, 2022 2021 2020 (Dollars in millions) U.S. domestic income $ 1,402.9 $ 3,816.2 $ 439.5 Foreign income 169.6 211.3 140.5 Total income before provision for income taxes $ 1,572.5 $ 4,027.5 $ 580.0 </t>
        </is>
      </c>
    </row>
    <row r="5">
      <c r="A5" s="4" t="inlineStr">
        <is>
          <t>Schedule of provision for income taxes</t>
        </is>
      </c>
      <c r="B5" s="4" t="inlineStr">
        <is>
          <t xml:space="preserve">The provision for income taxes consists of the following: Year Ended December 31, 2022 2021 2020 (Dollars in millions) Current Federal income tax $ 263.6 $ 351.3 $ 0.3 State and local income tax 30.4 59.6 3.6 Foreign income tax 55.6 56.5 50.2 Total current 349.6 467.4 54.1 Deferred Federal income tax (25.1) 450.7 127.2 State and local income tax (3.3) 48.9 15.8 Foreign income tax (33.4) 15.3 0.1 Total deferred (61.8) 514.9 143.1 Total provision for income taxes $ 287.8 $ 982.3 $ 197.2 </t>
        </is>
      </c>
    </row>
    <row r="6">
      <c r="A6" s="4" t="inlineStr">
        <is>
          <t>Schedule of effective income tax rate</t>
        </is>
      </c>
      <c r="B6" s="4" t="inlineStr">
        <is>
          <t>The following table summarizes the effective income tax rate: Year Ended December 31, 2022 2021 2020 (Dollars in millions) Income before provision for income taxes $ 1,572.5 $ 4,027.5 $ 580.0 Provision for income taxes $ 287.8 $ 982.3 $ 197.2 Effective income tax rate 18.30 % 24.39 % 34.00 %</t>
        </is>
      </c>
    </row>
    <row r="7">
      <c r="A7" s="4" t="inlineStr">
        <is>
          <t>Schedule of reconciliation of provision for income taxes to U.S Federal statutory tax rate</t>
        </is>
      </c>
      <c r="B7" s="4" t="inlineStr">
        <is>
          <t>The following table reconciles the effective income tax rate to the U.S. federal statutory tax rate: Year Ended December 31, 2022 2021 2020 Statutory U.S. federal income tax rate 21.00 % 21.00 % 21.00 % State and local income taxes 0.83 % 2.35 % 2.08 % Foreign income taxes (1) (1.75) % 0.64 % 4.76 % Income passed through to common unitholders and non-controlling interest holders (2) (0.67) % (0.07) % (2.02) % Equity-based compensation (0.67) % (0.60) % (3.09) % Valuation allowance 0.30 % 0.79 % (2.25) % Impact of change in tax status due to Conversion (3) — % — % 14.59 % Unrecognized tax benefits 0.01 % 0.02 % 1.64 % Other adjustments (4) (0.75) % 0.26 % (2.71) % Effective income tax rate 18.30 % 24.39 % 34.00 % (1) 2022 includes a tax benefit due to restructuring the ownership of its foreign Global Investment Solutions business and the impact of amending the Company's 2020 tax return to claim a foreign tax credit rather than the original filing position claiming a foreign tax deduction. In addition, 2022 and 2021 include the impact of claiming foreign tax credits while 2020 includes the deduction of foreign taxes. (2) Includes income that is not taxable to the Company and its subsidiaries. (3) Refer to Note 11 in the Company's Annual Report on Form 10-K for the year ended December 31, 2020 for more information on the tax impacts of the Company's Corporate Conversion completed January 1, 2020. (4) 2020 includes a benefit of (2.64)% related to the disposal of certain foreign subsidiaries, which resulted in the recognition of long-term capital losses.</t>
        </is>
      </c>
    </row>
    <row r="8">
      <c r="A8" s="4" t="inlineStr">
        <is>
          <t>Schedule of tax effects of temporary differences</t>
        </is>
      </c>
      <c r="B8" s="4" t="inlineStr">
        <is>
          <t>The following table summarizes the tax effects of the temporary differences: As of December 31, 2022 2021 (Dollars in millions) Deferred tax assets Federal foreign tax credit carryforward $ 37.3 $ 22.0 State net operating loss carryforwards 5.9 5.9 Tax basis goodwill and intangibles 259.8 290.9 Depreciation and amortization 25.4 18.9 Deferred restricted stock unit compensation 24.7 31.4 Lease liabilities 119.0 113.4 Accrued compensation 781.3 883.6 Basis difference in investments — 22.9 Other 140.4 118.2 Deferred tax assets before valuation allowance 1,393.8 1,507.2 Valuation allowance (56.7) (46.8) Total deferred tax assets $ 1,337.1 $ 1,460.4 Deferred tax liabilities (1) Unrealized appreciation on investments $ 1,558.0 $ 1,804.9 Lease right-of-use assets 89.2 85.0 Basis difference in investments 47.9 — Other 28.9 43.1 Total deferred tax liabilities $ 1,724.0 $ 1,933.0 Net deferred tax assets (liabilities) $ (386.9) $ (472.6) (1) As of December 31, 2022 and 2021, $1,321.3 million and $1,445.9 million, respectively, of deferred tax assets were offset and presented as a single deferred tax liability amount on the Company’s consolidated balance sheet as these deferred tax assets and liabilities relate to the same jurisdiction.</t>
        </is>
      </c>
    </row>
    <row r="9">
      <c r="A9" s="4" t="inlineStr">
        <is>
          <t>Schedule of reconciliation on the beginning and ending amount of unrecognized tax benefits</t>
        </is>
      </c>
      <c r="B9" s="4" t="inlineStr">
        <is>
          <t xml:space="preserve">A reconciliation of the beginning and ending amount of unrecognized tax benefits, exclusive of penalties and interest, is as follows: As of December 31, 2022 2021 2020 (Dollars in millions) Balance at January 1 $ 20.6 $ 17.2 $ 10.1 Additions based on tax positions related to current year 2.4 1.3 8.7 Additions for tax positions of prior years 5.3 2.6 — Reductions for tax positions of prior years (1.6) (0.5) (0.1) Reductions due to lapse of statute of limitations (0.5) — (0.6) Reductions due to settlements — — (0.9) Balance at December 31 $ 26.2 $ 20.6 $ 1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in Consolidated Entities (Tables)</t>
        </is>
      </c>
      <c r="B1" s="2" t="inlineStr">
        <is>
          <t>12 Months Ended</t>
        </is>
      </c>
    </row>
    <row r="2">
      <c r="B2" s="2" t="inlineStr">
        <is>
          <t>Dec. 31, 2022</t>
        </is>
      </c>
    </row>
    <row r="3">
      <c r="A3" s="3" t="inlineStr">
        <is>
          <t>Noncontrolling Interest [Abstract]</t>
        </is>
      </c>
      <c r="B3" s="4" t="inlineStr">
        <is>
          <t xml:space="preserve"> </t>
        </is>
      </c>
    </row>
    <row r="4">
      <c r="A4" s="4" t="inlineStr">
        <is>
          <t>Components of non-controlling interests in consolidated entities</t>
        </is>
      </c>
      <c r="B4" s="4" t="inlineStr">
        <is>
          <t xml:space="preserve">The components of the Company’s non-controlling interests in consolidated entities are as follows: As of December 31, 2022 2021 (Dollars in millions) Non-Carlyle interests in Consolidated Funds $ 412.0 $ 180.1 Non-Carlyle interests in majority-owned subsidiaries 186.9 234.4 Non-controlling interest in carried interest, giveback obligations and cash held for carried interest distributions 1.4 12.7 Non-controlling interests in consolidated entities $ 600.3 $ 427.2 </t>
        </is>
      </c>
    </row>
    <row r="5">
      <c r="A5" s="4" t="inlineStr">
        <is>
          <t>Components of non-controlling interests in income of consolidated entities</t>
        </is>
      </c>
      <c r="B5" s="4" t="inlineStr">
        <is>
          <t xml:space="preserve">The components of the Company’s non-controlling interests in income of consolidated entities are as follows: Year Ended December 31, 2022 2021 2020 (Dollars in millions) Non-Carlyle interests in Consolidated Funds $ 36.1 $ 2.7 $ 8.1 Non-Carlyle interests in majority-owned subsidiaries 20.7 55.1 16.5 Non-controlling interest in carried interest, giveback obligations and cash held for carried interest distributions 2.9 12.7 10.0 Non-controlling interests in income of consolidated entities $ 59.7 $ 70.5 $ 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income per common unit</t>
        </is>
      </c>
      <c r="B4" s="4" t="inlineStr">
        <is>
          <t xml:space="preserve">Basic and diluted net income per common share are calculated as follows: Year Ended December 31, 2022 Year Ended December 31, 2021 Year Ended December 31, 2020 Basic Diluted Basic Diluted Basic Diluted Net income attributable to common shares $ 1,225,000,000 $ 1,225,000,000 $ 2,974,700,000 $ 2,974,700,000 $ 348,200,000 $ 348,200,000 Weighted-average common shares outstanding 361,278,064 365,707,722 355,241,653 362,574,564 350,464,315 358,393,802 Net income per common share $ 3.39 $ 3.35 $ 8.37 $ 8.20 $ 0.99 $ 0.97 </t>
        </is>
      </c>
    </row>
    <row r="5">
      <c r="A5" s="4" t="inlineStr">
        <is>
          <t>Summary of weighted-average common units outstanding, basic and diluted</t>
        </is>
      </c>
      <c r="B5" s="4" t="inlineStr">
        <is>
          <t xml:space="preserve">The weighted-average common shares outstanding, basic and diluted, are calculated as follows: Year Ended December 31, 2022 Year Ended December 31, 2021 Year Ended December 31, 2020 Basic Diluted Basic Diluted Basic Diluted The Carlyle Group Inc. weighted-average common shares outstanding 361,278,064 361,278,064 355,241,653 355,241,653 350,464,315 350,464,315 Unvested restricted stock units — 2,394,372 — 4,713,277 — 5,545,150 Issuable common shares and performance-vesting restricted stock units — 2,035,286 — 2,619,634 — 2,384,337 Weighted-average common shares outstanding 361,278,064 365,707,722 355,241,653 362,574,564 350,464,315 358,393,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Quarterly distributions on common units</t>
        </is>
      </c>
      <c r="B4" s="4" t="inlineStr">
        <is>
          <t xml:space="preserve">The table below presents information regarding the quarterly dividends on the common shares, which were made at the sole discretion of the Board of Directors of the Company. Dividend Record Date Dividend Payment Date Dividend per Common Share Dividend to Common Stockholders (Dollars in millions, except per share data) May 11, 2021 May 19, 2021 $ 0.25 $ 88.7 August 10, 2021 August 17, 2021 0.25 89.3 November 9, 2021 November 17, 2021 0.25 89.1 February 15, 2022 February 23, 2022 0.25 89.5 Total 2021 Dividend Year $ 1.00 $ 356.6 May 10, 2022 May 17, 2022 $ 0.325 $ 117.6 August 9, 2022 August 16, 2022 0.325 118.3 November 18, 2022 November 25, 2022 0.325 118.2 February 22, 2023 March 1, 2023 0.325 118.4 Total 2022 Dividend Year $ 1.30 $ 47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atus of non-vested equity-based awards</t>
        </is>
      </c>
      <c r="B4" s="4" t="inlineStr">
        <is>
          <t>A summary of the status of the Company’s non-vested equity-based awards as of December 31, 2022 and a summary of changes from December 31, 2019 through December 31, 2022, are presented below: The Carlyle Group, Inc. Equity Settled Awards Unvested Shares Restricted Weighted- Unvested (1) Weighted- Balance, December 31, 2019 14,622,159 $ 17.09 788,290 $ 20.30 Granted 3,450,355 $ 29.40 299,401 $ 33.40 Vested 7,112,767 $ 17.36 339,347 $ 20.63 Forfeited 2,436,665 $ 19.03 — $ — Balance, December 31, 2020 8,523,082 $ 21.70 748,344 $ 25.39 Granted (2) 11,207,062 $ 31.64 291,396 $ 32.93 Vested 4,625,457 $ 22.64 404,310 $ 24.73 Forfeited 329,036 $ 31.02 — $ — Balance, December 31, 2021 14,775,651 $ 30.70 635,430 $ 29.27 Granted 4,216,827 $ 40.35 188,223 $ 49.06 Vested 5,805,437 $ 28.15 370,773 $ 26.54 Forfeited 2,321,793 $ 30.84 — $ — Balance, December 31, 2022 10,865,248 $ 35.78 452,880 $ 39.73 (1) Includes shares issued in connection with the Company’s strategic investment in NGP. (2) Includes 7.1 million long-term, strategic restricted stock units to certain senior professionals, the majority of which are eligible to vest based on the achievement of annual performance targets over four years across a number of the Company’s employe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Reportable segments financial data</t>
        </is>
      </c>
      <c r="B4" s="4" t="inlineStr">
        <is>
          <t>The following tables present the financial data for the Company’s three reportable segments as of and for the year ended December 31, 2022: December 31, 2022 and the Year Then Ended Global Global Global Total (Dollars in millions) Segment Revenues Fund level fee revenues Fund management fees $ 1,300.9 $ 473.1 $ 222.9 $ 1,996.9 Portfolio advisory and transaction fees, net and other 29.5 81.6 — 111.1 Fee related performance revenues 69.4 59.9 — 129.3 Total fund level fee revenues 1,399.8 614.6 222.9 2,237.3 Realized performance revenues 1,656.6 131.5 192.6 1,980.7 Realized principal investment income 108.7 38.1 3.8 150.6 Interest income 14.9 15.3 2.6 32.8 Total revenues 3,180.0 799.5 421.9 4,401.4 Segment Expenses Compensation and benefits Cash-based compensation and benefits 598.3 284.2 111.7 994.2 Realized performance revenues related compensation 751.5 61.3 169.4 982.2 Total compensation and benefits 1,349.8 345.5 281.1 1,976.4 General, administrative, and other indirect expenses 235.3 97.7 36.8 369.8 Depreciation and amortization expense 25.6 8.2 5.1 38.9 Interest expense 63.7 32.6 11.0 107.3 Total expenses 1,674.4 484.0 334.0 2,492.4 Distributable Earnings $ 1,505.6 $ 315.5 $ 87.9 $ 1,909.0 (-) Realized net performance revenues 905.1 70.2 23.2 998.5 (-) Realized principal investment income 108.7 38.1 3.8 150.6 (+) Net interest 48.8 17.3 8.4 74.5 (=) Fee Related Earnings $ 540.6 $ 224.5 $ 69.3 $ 834.4 Segment assets as of December 31, 2022 $ 9,790.8 $ 3,141.6 $ 1,860.4 $ 14,792.8 The following tables present the financial data for the Company’s three reportable segments as of and for the year ended December 31, 2021: December 31, 2021 and the Year Then Ended Global Private Equity (1) Global Global Investment Solutions (2) Total (Dollars in millions) Segment Revenues Fund level fee revenues Fund management fees $ 1,111.8 $ 314.4 $ 228.4 $ 1,654.6 Portfolio advisory and transaction fees, net and other 34.3 62.2 0.5 97.0 Fee related performance revenues — 43.2 — 43.2 Total fund level fee revenues 1,146.1 419.8 228.9 1,794.8 Realized performance revenues 2,757.8 (6.0) 186.8 2,938.6 Realized principal investment income 167.8 31.9 9.8 209.5 Interest income 1.4 5.6 0.2 7.2 Total revenues 4,073.1 451.3 425.7 4,950.1 Segment Expenses Compensation and benefits Cash-based compensation and benefits 546.2 237.1 108.2 891.5 Realized performance revenues related compensation 1,243.6 (2.7) 168.1 1,409.0 Total compensation and benefits 1,789.8 234.4 276.3 2,300.5 General, administrative, and other indirect expenses 172.5 63.1 32.0 267.6 Depreciation and amortization expense 25.1 8.0 4.5 37.6 Interest expense 63.8 26.1 10.8 100.7 Total expenses 2,051.2 331.6 323.6 2,706.4 Distributable Earnings $ 2,021.9 $ 119.7 $ 102.1 $ 2,243.7 (-) Realized net performance revenues 1,514.2 (3.3) 18.7 1,529.6 (-) Realized principal investment income 167.8 31.9 9.8 209.5 (+) Net interest 62.4 20.5 10.6 93.5 (=) Fee Related Earnings $ 402.3 $ 111.6 $ 84.2 $ 598.1 Segment assets as of December 31, 2021 $ 10,282.4 $ 2,206.6 $ 2,009.2 $ 14,498.2 (1) On August 31, 2021, the Company sold 100% of its interest in its local Brazilian management entity and entered into a sub-advisory agreement with the acquiring company, which will provide advisory services with respect to Carlyle’s Brazilian portfolio. The Company recorded a loss on the sale and related transaction costs of $4.7 million, which is included in other non-operating expenses (income) on the consolidated statements of operations, as well as a foreign currency translation loss of $14.7 million related to amounts previously recorded in accumulated other comprehensive income, which is primarily included in general, administrative and other expenses on the consolidated statements of operations. These amounts are excluded from the Company’s segment reporting. (2) On April 1, 2021, the Company sold 100% of its interest in Metropolitan Real Estate (“MRE”) and recorded a $5 million gain on the sale, which is included in other non-operating expenses (income) The following tables present the financial data for the Company’s three reportable segments for the year ended December 31, 2020: Year Ended December 31, 2020 Global Global Global Total (Dollars in millions) Segment Revenues Fund level fee revenues Fund management fees $ 1,042.0 $ 288.3 $ 193.0 $ 1,523.3 Portfolio advisory and transaction fees, net and other 22.8 34.0 0.1 56.9 Fee related performance revenues — 35.9 — 35.9 Total fund level fee revenues 1,064.8 358.2 193.1 1,616.1 Realized performance revenues 404.5 26.5 155.1 586.1 Realized principal investment income 52.0 18.7 2.3 73.0 Interest income 3.3 10.4 0.6 14.3 Total revenues 1,524.6 413.8 351.1 2,289.5 Segment Expenses Compensation and benefits Cash-based compensation and benefits 501.9 206.1 113.5 821.5 Realized performance revenues related compensation 183.0 12.2 144.6 339.8 Total compensation and benefits 684.9 218.3 258.1 1,161.3 General, administrative, and other indirect expenses 157.9 45.7 37.8 241.4 Depreciation and amortization expense 22.0 7.0 4.5 33.5 Interest expense 55.3 26.6 9.3 91.2 Total expenses 920.1 297.6 309.7 1,527.4 Distributable Earnings $ 604.5 $ 116.2 $ 41.4 $ 762.1 (-) Realized net performance revenues 221.5 14.3 10.5 246.3 (-) Realized principal investment income 52.0 18.7 2.3 73.0 (+) Net interest 52.0 16.2 8.7 76.9 (=) Fee Related Earnings $ 383.0 $ 99.4 $ 37.3 $ 519.7 The following table reconciles the total segments fund level fee revenue to the most directly comparable U.S. GAAP measure, the Company’s consolidated fund management fees, for the years ended December 31, 2022, 2021 and 2020: Year Ended December 31, 2022 2021 2020 (Dollars in millions) Total Reportable Segments - Fund level fee revenues $ 2,237.3 $ 1,794.8 $ 1,616.1 Adjustments (1) (207.2) (127.3) (130.1) Carlyle Consolidated - Fund management fees $ 2,030.1 $ 1,667.5 $ 1,486.0 (1) Adjustments represent the reclassification of NGP management fees from principal investment income, the reclassification of fee related performance revenues from business development companies and other products, management fees earned from consolidated CLOs which were eliminated in consolidation to arrive at the Company’s fund management fees, the reclassification of a $12.7 million loss related to the purchase of investor interests in a Global Investment Solutions product from fund management fees to principal investment income (loss), and the reclassification of certain amounts included in portfolio advisory fees, net and other in the segment results that are included in interest and other income in the U.S. GAAP results.</t>
        </is>
      </c>
    </row>
    <row r="5">
      <c r="A5" s="4" t="inlineStr">
        <is>
          <t>Reconciliation of total segments to income before provision for taxes</t>
        </is>
      </c>
      <c r="B5" s="4" t="inlineStr">
        <is>
          <t>The following tables reconcile the Total Segments to the Company’s Total Assets and Income (Loss) Before Provision for Income Taxes as of and for the years ended December 31, 2022 and 2021: December 31, 2022 and the Year then Ended Total Reportable Consolidated Reconciling Carlyle (Dollars in millions) Revenues $ 4,401.4 $ 311.0 $ (273.7) (a) $ 4,438.7 Expenses $ 2,492.4 $ 255.3 $ 77.0 (b) $ 2,824.7 Other loss $ — $ (41.5) $ — (c) $ (41.5) Distributable earnings $ 1,909.0 $ 14.2 $ (350.7) (d) $ 1,572.5 Total assets $ 14,792.8 $ 7,213.3 $ (603.1) (e) $ 21,403.0 December 31, 2021 and the Year then Ended Total Reportable Consolidated Reconciling Carlyle (Dollars in millions) Revenues $ 4,950.1 $ 253.2 $ 3,578.8 (a) $ 8,782.1 Expenses $ 2,706.4 $ 217.8 $ 1,832.9 (b) $ 4,757.1 Other income $ — $ 2.5 $ — (c) $ 2.5 Distributable earnings $ 2,243.7 $ 37.9 $ 1,745.9 (d) $ 4,027.5 Total assets $ 14,498.2 $ 6,948.0 $ (195.8) (e) $ 21,250.4 The following table reconciles the Total Segments to the Company’s Income Before Provision for Income Taxes for the year ended December 31, 2020: Year Ended December 31, 2020 Total Reportable Consolidated Reconciling Carlyle (Dollars in millions) Revenues $ 2,289.5 $ 226.8 $ 418.3 (a) $ 2,934.6 Expenses $ 1,527.4 $ 206.2 $ 599.7 (b) $ 2,333.3 Other loss $ — $ (21.3) $ — (c) $ (21.3) Distributable earnings $ 762.1 $ (0.7) $ (181.4) (d) $ 580.0 (a) The Revenues adjustment principally represents unrealized performance revenues, unrealized principal investment income (loss) (including Fortitude), the principal investment loss from dilution of the indirect investment in Fortitud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foreign performance revenues, as detailed below: Year Ended December 31, 2022 2021 2020 (Dollars in millions) Unrealized performance revenues $ (142.5) $ 3,155.6 $ 1,031.0 Unrealized principal investment income (38.3) 351.8 (556.2) Principal investment loss from dilution of indirect investment in Fortitude (176.9) — — Adjusted unrealized principal investment income from direct investment in Fortitude — — (104.4) Adjustments related to expenses associated with investments in NGP Management and its affiliates (12.9) (13.7) (15.3) Tax expense associated with certain foreign performance revenues 0.1 0.2 0.5 Non-controlling interests and other adjustments to present certain costs on a net basis 119.0 159.6 96.6 Elimination of revenues of Consolidated Funds (22.2) (74.7) (33.9) $ (273.7) $ 3,578.8 $ 418.3 The following table reconciles the total segments fund level fee revenue to the most directly comparable U.S. GAAP measure, the Company’s consolidated fund management fees, for the years ended December 31, 2022, 2021 and 2020: Year Ended December 31, 2022 2021 2020 (Dollars in millions) Total Reportable Segments - Fund level fee revenues $ 2,237.3 $ 1,794.8 $ 1,616.1 Adjustments (1) (207.2) (127.3) (130.1) Carlyle Consolidated - Fund management fees $ 2,030.1 $ 1,667.5 $ 1,486.0 (1) Adjustments represent the reclassification of NGP management fees from principal investment income, the reclassification of fee related performance revenues from business development companies and other products, management fees earned from consolidated CLOs which were eliminated in consolidation to arrive at the Company’s fund management fees, the reclassification of a $12.7 million loss related to the purchase of investor interests in a Global Investment Solutions product from fund management fees to principal investment income (los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Year Ended December 31, 2022 2021 2020 (Dollars in millions) Unrealized performance and fee related performance revenue related compensation expense $ (326.2) $ 1,549.4 $ 432.3 Equity-based compensation 161.9 172.9 116.6 Acquisition or disposition-related charges and amortization of intangibles and impairment 187.4 37.7 38.1 Tax expense associated with certain foreign performance revenues related compensation 2.9 (17.3) (8.4) Non-controlling interests and other adjustments to present certain costs on a net basis 82.7 78.5 55.8 Debt extinguishment costs — 10.2 — Right-of-use asset impairment — 26.8 — Other adjustments, including severance and C-Corp. conversion costs in 2020 12.4 14.2 8.0 Elimination of expenses of Consolidated Funds (44.1) (39.5) (42.7) $ 77.0 $ 1,832.9 $ 599.7 (c) The Other Income (Loss) adjustment results from the Consolidated Funds which were eliminated in consolidation to arrive at the Company’s total Other Income (Loss). (d) The following table is a reconciliation of Income (Loss) Before Provision for Income Taxes to Distributable Earnings and to Fee Related Earnings: Year Ended December 31, 2022 2021 2020 (Dollars in millions) Income before provision for income taxes $ 1,572.5 $ 4,027.5 $ 580.0 Adjustments: Net unrealized performance and fee related performance revenues (183.7) (1,606.2) (598.7) Unrealized principal investment (income) loss (1) 38.3 (351.8) 556.2 Principal investment loss from dilution of indirect investment in Fortitude 176.9 — — Adjusted unrealized principal investment (income) loss from direct investment in Fortitude (2) — — 104.4 Equity-based compensation (3) 161.9 172.9 116.6 Acquisition or disposition-related charges, including amortization of intangibles and impairment 187.4 37.7 38.1 Net income attributable to non-controlling interests in consolidated entities (59.7) (70.5) (34.6) Tax expense associated with certain foreign performance revenues 3.0 (17.1) (7.9) Debt extinguishment costs — 10.2 — Right-of-use impairment — 26.8 — Other adjustments including severance and C-Corp. conversion costs in 2020 12.4 14.2 8.0 Distributable Earnings $ 1,909.0 $ 2,243.7 $ 762.1 Realized performance revenues, net of related compensation (4) 998.5 1,529.6 246.3 Realized principal investment income (4) 150.6 209.5 73.0 Net interest 74.5 93.5 76.9 Fee Related Earnings $ 834.4 $ 598.1 $ 519.7 (1) Adjustments to unrealized principal investment income (loss) during the year ended December 31, 2020 are inclusive of $211.8 million of unrealized gains, resulting from changes in the fair value of embedded derivatives related to certain reinsurance contracts included in Fortitude’s U.S. GAAP financial statements prior to the contribution of the Company’s investment in Fortitude to Carlyle FRL on June 2, 2020. At the time of the contribution of the Company’s investment to Carlyle FRL, the Company began accounting for its investment under the equity method based on its net asset value in the fund, which is an investment company that accounts for its investment in Fortitude at fair value. (2) Adjusted unrealized principal investment income (loss) from the direct investment in Fortitude represents 19.9% of Fortitude’s estimated net income (loss), excluding the unrealized gains (losses) related to embedded derivatives, prior to the contribution of the Company’s investment in Fortitude to Carlyle FRL on June 2, 2020. (3) Equity-based compensation for the years ended December 31, 2022, 2021 and 2020 includes amounts that are presented in principal investment income and general, administrative and other expenses in the Company’s U.S. GAAP consolidated statements of operations. (4) See reconciliation to most directly comparable U.S. GAAP measure below: Year Ended December 31, 2022 Carlyle Adjustments (3) Total (Dollars in millions) Performance revenues $ 1,327.5 $ 653.2 $ 1,980.7 Performance revenues related compensation expense 719.9 262.3 982.2 Net performance revenues $ 607.6 $ 390.9 $ 998.5 Principal investment income (loss) $ 570.5 $ (419.9) $ 150.6 Year Ended December 31, 2021 Carlyle Adjustments (3) Total (Dollars in millions) Performance revenues $ 6,084.6 $ (3,146.0) $ 2,938.6 Performance revenues related compensation expense 2,961.0 (1,552.0) 1,409.0 Net performance revenues $ 3,123.6 $ (1,594.0) $ 1,529.6 Principal investment income (loss) $ 637.3 $ (427.8) $ 209.5 Year Ended December 31, 2020 Carlyle Adjustments (3) Total (Dollars in millions) Performance revenues $ 1,635.9 $ (1,049.8) $ 586.1 Performance revenues related compensation expense 779.1 (439.3) 339.8 Net performance revenues $ 856.8 $ (610.5) $ 246.3 Principal investment income (loss) $ (540.7) $ 613.7 $ 73.0 (3)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fee related performance revenues, which are included in fund level fee revenues in the segment results, and (vi) the reclassification of tax expenses associated with certain foreign performance revenues. Adjustments to principal investment income (loss) also include the reclassification of earnings for the investments in NGP Management and its affiliates to the appropriate operating captions for the segment results, and the exclusion of charges associated with the investment in NGP Management and its affiliates that are excluded from the segment results and the exclusion of the principal investment loss from dilution of the indirect investment in Fortitude. (e) The Total Assets adjustment represents the addition of the assets of the Consolidated Funds that were eliminated in consolidation to arrive at the Company’s total assets.</t>
        </is>
      </c>
    </row>
    <row r="6">
      <c r="A6" s="4" t="inlineStr">
        <is>
          <t>Revenues adjustments</t>
        </is>
      </c>
      <c r="B6" s="4" t="inlineStr">
        <is>
          <t>The Revenues adjustment principally represents unrealized performance revenues, unrealized principal investment income (loss) (including Fortitude), the principal investment loss from dilution of the indirect investment in Fortitud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foreign performance revenues, as detailed below: Year Ended December 31, 2022 2021 2020 (Dollars in millions) Unrealized performance revenues $ (142.5) $ 3,155.6 $ 1,031.0 Unrealized principal investment income (38.3) 351.8 (556.2) Principal investment loss from dilution of indirect investment in Fortitude (176.9) — — Adjusted unrealized principal investment income from direct investment in Fortitude — — (104.4) Adjustments related to expenses associated with investments in NGP Management and its affiliates (12.9) (13.7) (15.3) Tax expense associated with certain foreign performance revenues 0.1 0.2 0.5 Non-controlling interests and other adjustments to present certain costs on a net basis 119.0 159.6 96.6 Elimination of revenues of Consolidated Funds (22.2) (74.7) (33.9) $ (273.7) $ 3,578.8 $ 418.3 The following table reconciles the total segments fund level fee revenue to the most directly comparable U.S. GAAP measure, the Company’s consolidated fund management fees, for the years ended December 31, 2022, 2021 and 2020: Year Ended December 31, 2022 2021 2020 (Dollars in millions) Total Reportable Segments - Fund level fee revenues $ 2,237.3 $ 1,794.8 $ 1,616.1 Adjustments (1) (207.2) (127.3) (130.1) Carlyle Consolidated - Fund management fees $ 2,030.1 $ 1,667.5 $ 1,486.0 (1) Adjustments represent the reclassification of NGP management fees from principal investment income, the reclassification of fee related performance revenues from business development companies and other products, management fees earned from consolidated CLOs which were eliminated in consolidation to arrive at the Company’s fund management fees, the reclassification of a $12.7 million loss related to the purchase of investor interests in a Global Investment Solutions product from fund management fees to principal investment income (loss), and the reclassification of certain amounts included in portfolio advisory fees, net and other in the segment results that are included in interest and other income in the U.S. GAAP results.</t>
        </is>
      </c>
    </row>
    <row r="7">
      <c r="A7" s="4" t="inlineStr">
        <is>
          <t>Expenses adjustments</t>
        </is>
      </c>
      <c r="B7" s="4" t="inlineStr">
        <is>
          <t xml:space="preserve">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Year Ended December 31, 2022 2021 2020 (Dollars in millions) Unrealized performance and fee related performance revenue related compensation expense $ (326.2) $ 1,549.4 $ 432.3 Equity-based compensation 161.9 172.9 116.6 Acquisition or disposition-related charges and amortization of intangibles and impairment 187.4 37.7 38.1 Tax expense associated with certain foreign performance revenues related compensation 2.9 (17.3) (8.4) Non-controlling interests and other adjustments to present certain costs on a net basis 82.7 78.5 55.8 Debt extinguishment costs — 10.2 — Right-of-use asset impairment — 26.8 — Other adjustments, including severance and C-Corp. conversion costs in 2020 12.4 14.2 8.0 Elimination of expenses of Consolidated Funds (44.1) (39.5) (42.7) $ 77.0 $ 1,832.9 $ 599.7 </t>
        </is>
      </c>
    </row>
    <row r="8">
      <c r="A8" s="4" t="inlineStr">
        <is>
          <t>Reconciliation of income before provision for income taxes</t>
        </is>
      </c>
      <c r="B8" s="4" t="inlineStr">
        <is>
          <t xml:space="preserve">The following table is a reconciliation of Income (Loss) Before Provision for Income Taxes to Distributable Earnings and to Fee Related Earnings: Year Ended December 31, 2022 2021 2020 (Dollars in millions) Income before provision for income taxes $ 1,572.5 $ 4,027.5 $ 580.0 Adjustments: Net unrealized performance and fee related performance revenues (183.7) (1,606.2) (598.7) Unrealized principal investment (income) loss (1) 38.3 (351.8) 556.2 Principal investment loss from dilution of indirect investment in Fortitude 176.9 — — Adjusted unrealized principal investment (income) loss from direct investment in Fortitude (2) — — 104.4 Equity-based compensation (3) 161.9 172.9 116.6 Acquisition or disposition-related charges, including amortization of intangibles and impairment 187.4 37.7 38.1 Net income attributable to non-controlling interests in consolidated entities (59.7) (70.5) (34.6) Tax expense associated with certain foreign performance revenues 3.0 (17.1) (7.9) Debt extinguishment costs — 10.2 — Right-of-use impairment — 26.8 — Other adjustments including severance and C-Corp. conversion costs in 2020 12.4 14.2 8.0 Distributable Earnings $ 1,909.0 $ 2,243.7 $ 762.1 Realized performance revenues, net of related compensation (4) 998.5 1,529.6 246.3 Realized principal investment income (4) 150.6 209.5 73.0 Net interest 74.5 93.5 76.9 Fee Related Earnings $ 834.4 $ 598.1 $ 519.7 (1) Adjustments to unrealized principal investment income (loss) during the year ended December 31, 2020 are inclusive of $211.8 million of unrealized gains, resulting from changes in the fair value of embedded derivatives related to certain reinsurance contracts included in Fortitude’s U.S. GAAP financial statements prior to the contribution of the Company’s investment in Fortitude to Carlyle FRL on June 2, 2020. At the time of the contribution of the Company’s investment to Carlyle FRL, the Company began accounting for its investment under the equity method based on its net asset value in the fund, which is an investment company that accounts for its investment in Fortitude at fair value. (2) Adjusted unrealized principal investment income (loss) from the direct investment in Fortitude represents 19.9% of Fortitude’s estimated net income (loss), excluding the unrealized gains (losses) related to embedded derivatives, prior to the contribution of the Company’s investment in Fortitude to Carlyle FRL on June 2, 2020. (3) Equity-based compensation for the years ended December 31, 2022, 2021 and 2020 includes amounts that are presented in principal investment income and general, administrative and other expenses in the Company’s U.S. GAAP consolidated statements of operations. (4) See reconciliation to most directly comparable U.S. GAAP measure below: Year Ended December 31, 2022 Carlyle Adjustments (3) Total (Dollars in millions) Performance revenues $ 1,327.5 $ 653.2 $ 1,980.7 Performance revenues related compensation expense 719.9 262.3 982.2 Net performance revenues $ 607.6 $ 390.9 $ 998.5 Principal investment income (loss) $ 570.5 $ (419.9) $ 150.6 Year Ended December 31, 2021 Carlyle Adjustments (3) Total (Dollars in millions) Performance revenues $ 6,084.6 $ (3,146.0) $ 2,938.6 Performance revenues related compensation expense 2,961.0 (1,552.0) 1,409.0 Net performance revenues $ 3,123.6 $ (1,594.0) $ 1,529.6 Principal investment income (loss) $ 637.3 $ (427.8) $ 209.5 Year Ended December 31, 2020 Carlyle Adjustments (3) Total (Dollars in millions) Performance revenues $ 1,635.9 $ (1,049.8) $ 586.1 Performance revenues related compensation expense 779.1 (439.3) 339.8 Net performance revenues $ 856.8 $ (610.5) $ 246.3 Principal investment income (loss) $ (540.7) $ 613.7 $ 73.0 (3) </t>
        </is>
      </c>
    </row>
    <row r="9">
      <c r="A9" s="4" t="inlineStr">
        <is>
          <t>Adjustments for performance fees, performance fee related compensation and investment income</t>
        </is>
      </c>
      <c r="B9" s="4" t="inlineStr">
        <is>
          <t xml:space="preserve"> Year Ended December 31, 2022 Carlyle Adjustments (3) Total (Dollars in millions) Performance revenues $ 1,327.5 $ 653.2 $ 1,980.7 Performance revenues related compensation expense 719.9 262.3 982.2 Net performance revenues $ 607.6 $ 390.9 $ 998.5 Principal investment income (loss) $ 570.5 $ (419.9) $ 150.6 Year Ended December 31, 2021 Carlyle Adjustments (3) Total (Dollars in millions) Performance revenues $ 6,084.6 $ (3,146.0) $ 2,938.6 Performance revenues related compensation expense 2,961.0 (1,552.0) 1,409.0 Net performance revenues $ 3,123.6 $ (1,594.0) $ 1,529.6 Principal investment income (loss) $ 637.3 $ (427.8) $ 209.5 Year Ended December 31, 2020 Carlyle Adjustments (3) Total (Dollars in millions) Performance revenues $ 1,635.9 $ (1,049.8) $ 586.1 Performance revenues related compensation expense 779.1 (439.3) 339.8 Net performance revenues $ 856.8 $ (610.5) $ 246.3 Principal investment income (loss) $ (540.7) $ 613.7 $ 73.0 </t>
        </is>
      </c>
    </row>
    <row r="10">
      <c r="A10" s="4" t="inlineStr">
        <is>
          <t>Geographic areas revenues from customers</t>
        </is>
      </c>
      <c r="B10" s="4" t="inlineStr">
        <is>
          <t>The tables below present consolidated revenues and assets based on the geographical focus of the associated investment vehicle. Total Revenues Total Assets Share % Share % (Dollars in millions) Year Ended December 31, 2022 Americas (1) $ 2,560.0 58 % $ 11,662.8 55 % EMEA (2) 1,603.8 36 % 8,632.9 40 % Asia-Pacific (3) 274.9 6 % 1,107.3 5 % Total $ 4,438.7 100 % $ 21,403.0 100 % Total Revenues Total Assets Share % Share % (Dollars in millions) Year Ended December 31, 2021 Americas (1) $ 5,434.6 62 % $ 10,874.2 51 % EMEA (2) 2,629.3 30 % 8,920.4 42 % Asia-Pacific (3) 718.2 8 % 1,455.8 7 % Total $ 8,782.1 100 % $ 21,250.4 100 % Total Revenues Total Assets Share % Share % (Dollars in millions) Year Ended December 31, 2020 Americas (1) $ 1,787.7 61 % $ 7,758.8 50 % EMEA (2) 622.3 21 % 6,807.0 43 % Asia-Pacific (3) 524.6 18 % 1,079.0 7 % Total $ 2,934.6 100 % $ 15,644.8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pplemental financial position</t>
        </is>
      </c>
      <c r="B4" s="4" t="inlineStr">
        <is>
          <t xml:space="preserve">The following supplemental financial information illustrates the consolidating effects of the Consolidated Funds on the Company’s financial position as of December 31, 2022 and 2021 and results of operations for the years ended December 31, 2022, 2021 and 2020. The supplemental statement of cash flows is presented without effects of the Consolidated Funds. As of December 31, 2022 Consolidated Consolidated Eliminations Consolidated (Dollars in millions) Assets Cash and cash equivalents $ 1,360.7 $ — $ — $ 1,360.7 Cash and cash equivalents held at Consolidated Funds — 209.0 — 209.0 Restricted cash 0.8 — — 0.8 Corporate treasury investments 20.0 — — 20.0 Accrued performance fees — — — — Investments, including performance allocations of $7,117.7 10,989.9 — (222.0) 10,767.9 Investments of Consolidated Funds — 6,894.4 — 6,894.4 Due from affiliates and other receivables, net 960.5 — (381.1) 579.4 Due from affiliates and other receivables of Consolidated Funds, net — 101.9 — 101.9 Fixed assets, net 139.9 — — 139.9 Lease right-of-use assets, net 337.0 — — 337.0 Deposits and other 70.4 8.0 — 78.4 Intangible assets, net 897.8 — — 897.8 Deferred tax assets 15.8 — — 15.8 Total assets $ 14,792.8 $ 7,213.3 $ (603.1) $ 21,403.0 Liabilities and equity Debt obligations $ 2,271.7 $ — $ — $ 2,271.7 Loans payable of Consolidated Funds — 6,279.7 (374.5) 5,905.2 Accounts payable, accrued expenses and other liabilities 369.2 — — 369.2 Accrued compensation and benefits 4,320.9 — — 4,320.9 Due to affiliates 346.1 16.5 (0.1) 362.5 Deferred revenue 126.4 — — 126.4 Deferred tax liabilities 402.7 — — 402.7 Other liabilities of Consolidated Funds — 279.7 (0.4) 279.3 Lease liabilities 502.9 — — 502.9 Accrued giveback obligations 40.9 — — 40.9 Total liabilities 8,380.8 6,575.9 (375.0) 14,581.7 Common stock 3.6 — — 3.6 Additional paid-in capital 3,138.5 238.7 (238.7) 3,138.5 Retained earnings 3,401.1 — — 3,401.1 Accumulated other comprehensive income (loss) (319.5) (13.3) 10.6 (322.2) Non-controlling interests in consolidated entities 188.3 412.0 — 600.3 Total equity 6,412.0 637.4 (228.1) 6,821.3 Total liabilities and equity $ 14,792.8 $ 7,213.3 $ (603.1) $ 21,403.0 As of December 31, 2021 Consolidated Consolidated Eliminations Consolidated (Dollars in millions) Assets Cash and cash equivalents $ 2,469.5 $ — $ — $ 2,469.5 Cash and cash equivalents held at Consolidated Funds — 147.8 — 147.8 Restricted cash 5.6 — — 5.6 Investments, including performance allocations of $8,133.0 million 11,022.5 — (190.5) 10,832.0 Investments of Consolidated Funds — 6,661.0 — 6,661.0 Due from affiliates and other receivables, net 384.9 — (5.3) 379.6 Due from affiliates and other receivables of Consolidated Funds, net — 138.8 — 138.8 Fixed assets, net 143.9 — — 143.9 Lease right-of-use assets, net 361.1 — — 361.1 Deposits and other 61.3 0.4 — 61.7 Intangible assets, net 34.9 — — 34.9 Deferred tax assets 14.5 — — 14.5 Total assets $ 14,498.2 $ 6,948.0 $ (195.8) $ 21,250.4 Liabilities and equity Debt obligations $ 2,071.6 $ — $ — $ 2,071.6 Loans payable of Consolidated Funds — 5,890.0 — 5,890.0 Accounts payable, accrued expenses and other liabilities 379.7 — — 379.7 Accrued compensation and benefits 4,955.0 — — 4,955.0 Due to affiliates 388.1 — — 388.1 Deferred revenue 120.8 — — 120.8 Deferred tax liabilities 487.1 — — 487.1 Other liabilities of Consolidated Funds — 684.0 (0.1) 683.9 Lease liabilities 537.8 — — 537.8 Accrued giveback obligations 30.2 — — 30.2 Total liabilities 8,970.3 6,574.0 (0.1) 15,544.2 Common stock 3.6 — — 3.6 Additional paid-in capital 2,717.6 198.6 (198.6) 2,717.6 Retained earnings 2,805.3 — — 2,805.3 Accumulated other comprehensive loss (245.7) (4.7) 2.9 (247.5) Non-controlling interests in consolidated entities 247.1 180.1 — 427.2 Total equity 5,527.9 374.0 (195.7) 5,706.2 Total liabilities and equity $ 14,498.2 $ 6,948.0 $ (195.8) $ 21,250.4 </t>
        </is>
      </c>
    </row>
    <row r="5">
      <c r="A5" s="4" t="inlineStr">
        <is>
          <t>Supplemental results of operations</t>
        </is>
      </c>
      <c r="B5" s="4" t="inlineStr">
        <is>
          <t xml:space="preserve"> Year Ended December 31, 2022 Consolidated Consolidated Eliminations Consolidated (Dollars in millions) Revenues Fund management fees $ 2,056.7 $ — $ (26.6) $ 2,030.1 Incentive fees 63.8 — (0.1) 63.7 Investment income Performance allocations 1,332.8 — (5.3) 1,327.5 Principal investment income 542.5 — 28.0 570.5 Total investment income 1,875.3 — 22.7 1,898.0 Interest and other income 154.1 — (18.2) 135.9 Interest and other income of Consolidated Funds — 311.0 — 311.0 Total revenues 4,149.9 311.0 (22.2) 4,438.7 Expenses Compensation and benefits Cash-based compensation and benefits 1,052.0 — — 1,052.0 Equity-based compensation 154.0 — — 154.0 Performance allocations and incentive fee related compensation 719.9 — — 719.9 Total compensation and benefits 1,925.9 — — 1,925.9 General, administrative and other expenses 576.2 — (0.4) 575.8 Interest 110.4 — — 110.4 Interest and other expenses of Consolidated Funds — 255.3 (43.7) 211.6 Other non-operating expenses 1.0 — — 1.0 Total expenses 2,613.5 255.3 (44.1) 2,824.7 Other income (loss) Net investment losses of Consolidated Funds — (41.5) — (41.5) Income before provision for income taxes 1,536.4 14.2 21.9 1,572.5 Provision for income taxes 287.8 — — 287.8 Net income 1,248.6 14.2 21.9 1,284.7 Net income attributable to non-controlling interests in consolidated entities 23.6 — 36.1 59.7 Net income attributable to The Carlyle Group Inc. $ 1,225.0 $ 14.2 $ (14.2) $ 1,225.0 Year Ended December 31, 2021 Consolidated Consolidated Eliminations Consolidated (Dollars in millions) Revenues Fund management fees $ 1,691.5 $ — $ (24.0) $ 1,667.5 Incentive fees 48.8 — — 48.8 Investment income Performance allocations 6,084.6 — — 6,084.6 Principal investment income 666.0 — (28.7) 637.3 Total investment income 6,750.6 — (28.7) 6,721.9 Interest and other income 112.7 — (22.0) 90.7 Interest and other income of Consolidated Funds — 253.2 — 253.2 Total revenues 8,603.6 253.2 (74.7) 8,782.1 Expenses Compensation and benefits Cash-based compensation and benefits 908.0 — — 908.0 Equity-based compensation 163.1 — — 163.1 Performance allocations and incentive fee related compensation 2,961.0 — — 2,961.0 Total compensation and benefits 4,032.1 — — 4,032.1 General, administrative and other expenses 431.9 — (0.2) 431.7 Interest 113.3 — — 113.3 Interest and other expenses of Consolidated Funds — 217.8 (39.3) 178.5 Other non-operating expenses 1.5 — — 1.5 Total expenses 4,578.8 217.8 (39.5) 4,757.1 Other income Net investment gains of Consolidated Funds — 2.5 — 2.5 Income before provision for income taxes 4,024.8 37.9 (35.2) 4,027.5 Provision for income taxes 982.3 — — 982.3 Net income 3,042.5 37.9 (35.2) 3,045.2 Net income attributable to non-controlling interests in consolidated entities 67.8 — 2.7 70.5 Net income attributable to The Carlyle Group Inc. 2,974.7 37.9 (37.9) 2,974.7 Year Ended December 31, 2020 Consolidated Consolidated Eliminations Consolidated (Dollars in millions) Revenues Fund management fees $ 1,513.6 $ — $ (27.6) $ 1,486.0 Incentive fees 37.0 — — 37.0 Investment income Performance allocations 1,635.9 — — 1,635.9 Principal investment loss (546.4) — 5.7 (540.7) Total investment income 1,089.5 — 5.7 1,095.2 Interest and other income 101.6 — (12.0) 89.6 Interest and other income of Consolidated Funds — 226.8 — 226.8 Total revenues 2,741.7 226.8 (33.9) 2,934.6 Expenses Compensation and benefits Cash-based compensation and benefits 849.6 — — 849.6 Equity-based compensation 105.0 — — 105.0 Performance allocations and incentive fee related compensation 779.1 — — 779.1 Total compensation and benefits 1,733.7 — — 1,733.7 General, administrative and other expenses 349.3 — — 349.3 Interest 94.0 — — 94.0 Interest and other expenses of Consolidated Funds — 206.2 (42.7) 163.5 Other non-operating income (7.2) — — (7.2) Total expenses 2,169.8 206.2 (42.7) 2,333.3 Other income (loss) Net investment losses of Consolidated Funds — (21.3) — (21.3) Income (loss) before provision for income taxes 571.9 (0.7) 8.8 580.0 Provision for income taxes 197.2 — — 197.2 Net income (loss) 374.7 (0.7) 8.8 382.8 Net income attributable to non-controlling interests in consolidated entities 26.5 — 8.1 34.6 Net income (loss) attributable to The Carlyle Group Inc. 348.2 (0.7) 0.7 348.2 </t>
        </is>
      </c>
    </row>
    <row r="6">
      <c r="A6" s="4" t="inlineStr">
        <is>
          <t>Supplemental statement of cash flows</t>
        </is>
      </c>
      <c r="B6" s="4" t="inlineStr">
        <is>
          <t xml:space="preserve"> Year Ended December 31, 2022 2021 2020 (Dollars in millions) Cash flows from operating activities Net income $ 1,248.6 $ 3,042.5 $ 374.7 Adjustments to reconcile net income (loss) to net cash flows from operating activities: Depreciation and amortization 147.4 52.0 52.1 Equity-based compensation 154.0 163.1 105.0 Right-of-use asset impairment, net of broker fees — 24.8 — Non-cash performance allocations and incentive fees, net 387.5 (1,670.7) (631.8) Non-cash principal investment income (501.5) (628.9) 568.0 Other non-cash amounts (10.3) 29.1 (2.9) Purchases of investments (737.7) (384.5) (397.4) Proceeds from the sale of investments 498.0 708.3 332.1 Payments of contingent consideration (5.7) (48.0) — Change in deferred taxes, net (73.2) 508.4 134.5 Change in due from affiliates and other receivables (82.3) (25.1) 1.2 Change in deposits and other (11.8) (12.5) (2.0) Change in accounts payable, accrued expenses and other liabilities (14.3) 105.7 (4.0) Change in accrued compensation and benefits (135.4) 239.0 210.1 Change in due to affiliates 1.7 0.2 (29.2) Change in lease right-of-use asset and lease liability (8.8) 4.5 (9.8) Change in deferred revenue 4.5 35.1 16.2 Net cash provided by operating activities 860.7 2,143.0 716.8 Cash flows from investing activities Purchases of corporate treasury investments (69.6) — — Proceeds from corporate treasury investments 50.0 — — Purchases of fixed assets, net (40.6) (41.4) (61.2) Purchase of Abingworth, net of cash acquired (150.2) — — Purchase of CBAM intangibles and investments (618.4) — — Proceeds from sale of MRE, net of cash sold — 5.9 — Proceeds from sale of Brazil management entity, net of cash sold — 3.3 — Net cash used in investing activities (828.8) (32.2) (61.2) Cash flows from financing activities Borrowings under credit facilities — 70.0 294.1 Repayments under credit facilities — (70.0) (329.9) Issuance of 4.625% subordinated notes due 2061, net of financing costs — 484.1 — Repurchase of 3.875% senior notes due 2023 — (259.9) — Proceeds from CLO borrowings, net of financing costs 73.2 111.7 20.5 Payments on CLO borrowings (16.7) (232.5) (3.8) Payments of contingent consideration — (0.1) (0.3) Dividends to common stockholders (443.6) (355.8) (351.3) Payment of deferred consideration for Carlyle Holdings units (68.8) (68.8) (68.8) Contributions from non-controlling interest holders 9.2 19.4 31.0 Distributions to non-controlling interest holders (78.7) (74.5) (76.8) Common shares issued for performance allocations 38.9 4.8 — Common shares repurchased (185.6) (161.8) (26.4) Change in due to/from affiliates financing activities (456.2) (68.7) 0.7 Net cash used in financing activities (1,128.3) (602.1) (511.0) Effect of foreign exchange rate changes (17.2) (23.2) 17.0 (Decrease) Increase in cash, cash equivalents and restricted cash (1,113.6) 1,485.5 161.6 Cash, cash equivalents and restricted cash, beginning of period 2,475.1 989.6 828.0 Cash, cash equivalents and restricted cash, end of period $ 1,361.5 $ 2,475.1 $ 989.6 Supplemental non-cash disclosure Issuance of common shares related to the acquisition of CBAM and Abingworth $ 219.5 $ — $ — Reconciliation of cash, cash equivalents and restricted cash, end of period: Cash and cash equivalents $ 1,360.7 $ 2,469.5 $ 987.6 Restricted cash 0.8 5.6 2.0 Total cash, cash equivalents and restricted cash, end of period $ 1,361.5 $ 2,475.1 $ 98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Details) - segment</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t>
        </is>
      </c>
      <c r="B4" s="6" t="n">
        <v>3</v>
      </c>
      <c r="C4" s="6" t="n">
        <v>3</v>
      </c>
      <c r="D4" s="6" t="n">
        <v>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6" customWidth="1" min="6" max="6"/>
  </cols>
  <sheetData>
    <row r="1">
      <c r="A1" s="1" t="inlineStr">
        <is>
          <t>Recent Transactions (Details) - USD ($) $ in Thousands</t>
        </is>
      </c>
      <c r="D1" s="2" t="inlineStr">
        <is>
          <t>1 Months Ended</t>
        </is>
      </c>
      <c r="F1" s="2" t="inlineStr">
        <is>
          <t>12 Months Ended</t>
        </is>
      </c>
    </row>
    <row r="2">
      <c r="B2" s="2" t="inlineStr">
        <is>
          <t>Aug. 01, 2022</t>
        </is>
      </c>
      <c r="C2" s="2" t="inlineStr">
        <is>
          <t>Mar. 21, 2022</t>
        </is>
      </c>
      <c r="D2" s="2" t="inlineStr">
        <is>
          <t>May 31, 2022</t>
        </is>
      </c>
      <c r="E2" s="2" t="inlineStr">
        <is>
          <t>Mar. 31, 2022</t>
        </is>
      </c>
      <c r="F2" s="2" t="inlineStr">
        <is>
          <t>Dec. 31, 2022</t>
        </is>
      </c>
    </row>
    <row r="3">
      <c r="A3" s="4" t="inlineStr">
        <is>
          <t>Management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price</t>
        </is>
      </c>
      <c r="B5" s="4" t="inlineStr">
        <is>
          <t xml:space="preserve"> </t>
        </is>
      </c>
      <c r="C5" s="5" t="n">
        <v>812900</v>
      </c>
      <c r="D5" s="4" t="inlineStr">
        <is>
          <t xml:space="preserve"> </t>
        </is>
      </c>
      <c r="E5" s="4" t="inlineStr">
        <is>
          <t xml:space="preserve"> </t>
        </is>
      </c>
      <c r="F5" s="4" t="inlineStr">
        <is>
          <t xml:space="preserve"> </t>
        </is>
      </c>
    </row>
    <row r="6">
      <c r="A6" s="4" t="inlineStr">
        <is>
          <t>Newly issued shares of company common stock</t>
        </is>
      </c>
      <c r="B6" s="4" t="inlineStr">
        <is>
          <t xml:space="preserve"> </t>
        </is>
      </c>
      <c r="C6" s="6" t="n">
        <v>194500</v>
      </c>
      <c r="D6" s="4" t="inlineStr">
        <is>
          <t xml:space="preserve"> </t>
        </is>
      </c>
      <c r="E6" s="5" t="n">
        <v>194500</v>
      </c>
      <c r="F6" s="4" t="inlineStr">
        <is>
          <t xml:space="preserve"> </t>
        </is>
      </c>
    </row>
    <row r="7">
      <c r="A7" s="4" t="inlineStr">
        <is>
          <t>Acquired CLO senior and subordinated notes</t>
        </is>
      </c>
      <c r="B7" s="4" t="inlineStr">
        <is>
          <t xml:space="preserve"> </t>
        </is>
      </c>
      <c r="C7" s="5" t="n">
        <v>175900</v>
      </c>
      <c r="D7" s="4" t="inlineStr">
        <is>
          <t xml:space="preserve"> </t>
        </is>
      </c>
      <c r="E7" s="4" t="inlineStr">
        <is>
          <t xml:space="preserve"> </t>
        </is>
      </c>
      <c r="F7" s="4" t="inlineStr">
        <is>
          <t xml:space="preserve"> </t>
        </is>
      </c>
    </row>
    <row r="8">
      <c r="A8" s="4" t="inlineStr">
        <is>
          <t>Carlyle FR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capital raised</t>
        </is>
      </c>
      <c r="B10" s="4" t="inlineStr">
        <is>
          <t xml:space="preserve"> </t>
        </is>
      </c>
      <c r="C10" s="4" t="inlineStr">
        <is>
          <t xml:space="preserve"> </t>
        </is>
      </c>
      <c r="D10" s="5" t="n">
        <v>1100000</v>
      </c>
      <c r="E10" s="6" t="n">
        <v>2000000</v>
      </c>
      <c r="F10" s="4" t="inlineStr">
        <is>
          <t xml:space="preserve"> </t>
        </is>
      </c>
    </row>
    <row r="11">
      <c r="A11" s="4" t="inlineStr">
        <is>
          <t>Carlyle FRL | T&amp;D United Capital Co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equity method investments</t>
        </is>
      </c>
      <c r="B13" s="4" t="inlineStr">
        <is>
          <t xml:space="preserve"> </t>
        </is>
      </c>
      <c r="C13" s="4" t="inlineStr">
        <is>
          <t xml:space="preserve"> </t>
        </is>
      </c>
      <c r="D13" s="4" t="inlineStr">
        <is>
          <t xml:space="preserve"> </t>
        </is>
      </c>
      <c r="E13" s="6" t="n">
        <v>100000</v>
      </c>
      <c r="F13" s="4" t="inlineStr">
        <is>
          <t xml:space="preserve"> </t>
        </is>
      </c>
    </row>
    <row r="14">
      <c r="A14" s="4" t="inlineStr">
        <is>
          <t>Carlyle FRL | Fortitude Ho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further decrease funding percentage</t>
        </is>
      </c>
      <c r="B16" s="4" t="inlineStr">
        <is>
          <t xml:space="preserve"> </t>
        </is>
      </c>
      <c r="C16" s="4" t="inlineStr">
        <is>
          <t xml:space="preserve"> </t>
        </is>
      </c>
      <c r="D16" s="11" t="n">
        <v>0.105</v>
      </c>
      <c r="E16" s="4" t="inlineStr">
        <is>
          <t xml:space="preserve"> </t>
        </is>
      </c>
      <c r="F16" s="11" t="n">
        <v>0.105</v>
      </c>
    </row>
    <row r="17">
      <c r="A17" s="4" t="inlineStr">
        <is>
          <t>Carlyle FRL | Fortitude Holding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wnership</t>
        </is>
      </c>
      <c r="B19" s="4" t="inlineStr">
        <is>
          <t xml:space="preserve"> </t>
        </is>
      </c>
      <c r="C19" s="4" t="inlineStr">
        <is>
          <t xml:space="preserve"> </t>
        </is>
      </c>
      <c r="D19" s="11" t="n">
        <v>0.199</v>
      </c>
      <c r="E19" s="4" t="inlineStr">
        <is>
          <t xml:space="preserve"> </t>
        </is>
      </c>
      <c r="F19" s="11" t="n">
        <v>0.199</v>
      </c>
    </row>
    <row r="20">
      <c r="A20" s="4" t="inlineStr">
        <is>
          <t>Carlyle FRL | Fortitude Holding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wnership</t>
        </is>
      </c>
      <c r="B22" s="4" t="inlineStr">
        <is>
          <t xml:space="preserve"> </t>
        </is>
      </c>
      <c r="C22" s="4" t="inlineStr">
        <is>
          <t xml:space="preserve"> </t>
        </is>
      </c>
      <c r="D22" s="11" t="n">
        <v>0.135</v>
      </c>
      <c r="E22" s="4" t="inlineStr">
        <is>
          <t xml:space="preserve"> </t>
        </is>
      </c>
      <c r="F22" s="11" t="n">
        <v>0.135</v>
      </c>
    </row>
    <row r="23">
      <c r="A23" s="4" t="inlineStr">
        <is>
          <t>iStar Triple Net Lease Portfoli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ersified portfolio of triple net leases value</t>
        </is>
      </c>
      <c r="B25" s="4" t="inlineStr">
        <is>
          <t xml:space="preserve"> </t>
        </is>
      </c>
      <c r="C25" s="4" t="inlineStr">
        <is>
          <t xml:space="preserve"> </t>
        </is>
      </c>
      <c r="D25" s="4" t="inlineStr">
        <is>
          <t xml:space="preserve"> </t>
        </is>
      </c>
      <c r="E25" s="6" t="n">
        <v>3000000</v>
      </c>
      <c r="F25" s="4" t="inlineStr">
        <is>
          <t xml:space="preserve"> </t>
        </is>
      </c>
    </row>
    <row r="26">
      <c r="A26" s="4" t="inlineStr">
        <is>
          <t>Investment fund’s acquisition of the debt</t>
        </is>
      </c>
      <c r="B26" s="4" t="inlineStr">
        <is>
          <t xml:space="preserve"> </t>
        </is>
      </c>
      <c r="C26" s="4" t="inlineStr">
        <is>
          <t xml:space="preserve"> </t>
        </is>
      </c>
      <c r="D26" s="4" t="inlineStr">
        <is>
          <t xml:space="preserve"> </t>
        </is>
      </c>
      <c r="E26" s="6" t="n">
        <v>2000000</v>
      </c>
      <c r="F26" s="4" t="inlineStr">
        <is>
          <t xml:space="preserve"> </t>
        </is>
      </c>
    </row>
    <row r="27">
      <c r="A27" s="4" t="inlineStr">
        <is>
          <t>Investment fund’s acquisition of the equity</t>
        </is>
      </c>
      <c r="B27" s="4" t="inlineStr">
        <is>
          <t xml:space="preserve"> </t>
        </is>
      </c>
      <c r="C27" s="4" t="inlineStr">
        <is>
          <t xml:space="preserve"> </t>
        </is>
      </c>
      <c r="D27" s="4" t="inlineStr">
        <is>
          <t xml:space="preserve"> </t>
        </is>
      </c>
      <c r="E27" s="6" t="n">
        <v>1000000</v>
      </c>
      <c r="F27" s="4" t="inlineStr">
        <is>
          <t xml:space="preserve"> </t>
        </is>
      </c>
    </row>
    <row r="28">
      <c r="A28" s="4" t="inlineStr">
        <is>
          <t>Investment fund, maximum contribution as minority interest</t>
        </is>
      </c>
      <c r="B28" s="4" t="inlineStr">
        <is>
          <t xml:space="preserve"> </t>
        </is>
      </c>
      <c r="C28" s="4" t="inlineStr">
        <is>
          <t xml:space="preserve"> </t>
        </is>
      </c>
      <c r="D28" s="4" t="inlineStr">
        <is>
          <t xml:space="preserve"> </t>
        </is>
      </c>
      <c r="E28" s="5" t="n">
        <v>200000</v>
      </c>
      <c r="F28" s="4" t="inlineStr">
        <is>
          <t xml:space="preserve"> </t>
        </is>
      </c>
    </row>
    <row r="29">
      <c r="A29" s="4" t="inlineStr">
        <is>
          <t>Abingwort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e purchase price</t>
        </is>
      </c>
      <c r="B31" s="5" t="n">
        <v>186200</v>
      </c>
      <c r="C31" s="4" t="inlineStr">
        <is>
          <t xml:space="preserve"> </t>
        </is>
      </c>
      <c r="D31" s="4" t="inlineStr">
        <is>
          <t xml:space="preserve"> </t>
        </is>
      </c>
      <c r="E31" s="4" t="inlineStr">
        <is>
          <t xml:space="preserve"> </t>
        </is>
      </c>
      <c r="F31" s="4" t="inlineStr">
        <is>
          <t xml:space="preserve"> </t>
        </is>
      </c>
    </row>
    <row r="32">
      <c r="A32" s="4" t="inlineStr">
        <is>
          <t>Shares of common stock</t>
        </is>
      </c>
      <c r="B32" s="6" t="n">
        <v>25000</v>
      </c>
      <c r="C32" s="4" t="inlineStr">
        <is>
          <t xml:space="preserve"> </t>
        </is>
      </c>
      <c r="D32" s="4" t="inlineStr">
        <is>
          <t xml:space="preserve"> </t>
        </is>
      </c>
      <c r="E32" s="4" t="inlineStr">
        <is>
          <t xml:space="preserve"> </t>
        </is>
      </c>
      <c r="F32" s="4" t="inlineStr">
        <is>
          <t xml:space="preserve"> </t>
        </is>
      </c>
    </row>
    <row r="33">
      <c r="A33" s="4" t="inlineStr">
        <is>
          <t>Contingent consideration, estimated maximum range</t>
        </is>
      </c>
      <c r="B33" s="5" t="n">
        <v>130000</v>
      </c>
      <c r="C33" s="4" t="inlineStr">
        <is>
          <t xml:space="preserve"> </t>
        </is>
      </c>
      <c r="D33" s="4" t="inlineStr">
        <is>
          <t xml:space="preserve"> </t>
        </is>
      </c>
      <c r="E33" s="4" t="inlineStr">
        <is>
          <t xml:space="preserve"> </t>
        </is>
      </c>
      <c r="F33" s="5" t="n">
        <v>130000</v>
      </c>
    </row>
    <row r="34">
      <c r="A34" s="4" t="inlineStr">
        <is>
          <t>Performance revenues percentage includes acquisition</t>
        </is>
      </c>
      <c r="B34" s="12" t="n">
        <v>0.15</v>
      </c>
      <c r="C34" s="4" t="inlineStr">
        <is>
          <t xml:space="preserve"> </t>
        </is>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inciples of Consolidation (Details) - USD ($) $ in Million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Consolidated VIEs, assets</t>
        </is>
      </c>
      <c r="B3" s="5" t="n">
        <v>21403</v>
      </c>
      <c r="C3" s="7" t="n">
        <v>21250.4</v>
      </c>
      <c r="D3" s="7" t="n">
        <v>15644.8</v>
      </c>
    </row>
    <row r="4">
      <c r="A4" s="4" t="inlineStr">
        <is>
          <t>Consolidated VIEs, liabilities</t>
        </is>
      </c>
      <c r="B4" s="8" t="n">
        <v>14581.7</v>
      </c>
      <c r="C4" s="8" t="n">
        <v>15544.2</v>
      </c>
      <c r="D4" s="4" t="inlineStr">
        <is>
          <t xml:space="preserve"> </t>
        </is>
      </c>
    </row>
    <row r="5">
      <c r="A5" s="4" t="inlineStr">
        <is>
          <t>Investment fund</t>
        </is>
      </c>
      <c r="B5" s="8" t="n">
        <v>374.6</v>
      </c>
      <c r="C5" s="4" t="inlineStr">
        <is>
          <t xml:space="preserve"> </t>
        </is>
      </c>
      <c r="D5" s="4" t="inlineStr">
        <is>
          <t xml:space="preserve"> </t>
        </is>
      </c>
    </row>
    <row r="6">
      <c r="A6" s="4" t="inlineStr">
        <is>
          <t>Collateralized Loan Obligation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vestment in CLOs</t>
        </is>
      </c>
      <c r="B8" s="8" t="n">
        <v>110.6</v>
      </c>
      <c r="C8" s="4" t="inlineStr">
        <is>
          <t xml:space="preserve"> </t>
        </is>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onsolidated VIEs, assets</t>
        </is>
      </c>
      <c r="B11" s="6" t="n">
        <v>7200</v>
      </c>
      <c r="C11" s="6" t="n">
        <v>6900</v>
      </c>
      <c r="D11" s="4" t="inlineStr">
        <is>
          <t xml:space="preserve"> </t>
        </is>
      </c>
    </row>
    <row r="12">
      <c r="A12" s="4" t="inlineStr">
        <is>
          <t>Consolidated VIEs, liabilities</t>
        </is>
      </c>
      <c r="B12" s="5" t="n">
        <v>6200</v>
      </c>
      <c r="C12" s="5" t="n">
        <v>6600</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vestment income</t>
        </is>
      </c>
      <c r="B4" s="5" t="n">
        <v>1898</v>
      </c>
      <c r="C4" s="7" t="n">
        <v>6721.9</v>
      </c>
      <c r="D4" s="7" t="n">
        <v>1095.2</v>
      </c>
    </row>
    <row r="5">
      <c r="A5" s="4" t="inlineStr">
        <is>
          <t>Interest and other income</t>
        </is>
      </c>
      <c r="B5" s="8" t="n">
        <v>135.9</v>
      </c>
      <c r="C5" s="8" t="n">
        <v>90.7</v>
      </c>
      <c r="D5" s="8" t="n">
        <v>89.59999999999999</v>
      </c>
    </row>
    <row r="6">
      <c r="A6" s="4" t="inlineStr">
        <is>
          <t>Interest and other income of Consolidated Funds</t>
        </is>
      </c>
      <c r="B6" s="6" t="n">
        <v>311</v>
      </c>
      <c r="C6" s="8" t="n">
        <v>253.2</v>
      </c>
      <c r="D6" s="8" t="n">
        <v>226.8</v>
      </c>
    </row>
    <row r="7">
      <c r="A7" s="4" t="inlineStr">
        <is>
          <t>Total revenues</t>
        </is>
      </c>
      <c r="B7" s="8" t="n">
        <v>4438.7</v>
      </c>
      <c r="C7" s="8" t="n">
        <v>8782.1</v>
      </c>
      <c r="D7" s="8" t="n">
        <v>2934.6</v>
      </c>
    </row>
    <row r="8">
      <c r="A8" s="3" t="inlineStr">
        <is>
          <t>Compensation and benefits</t>
        </is>
      </c>
      <c r="B8" s="4" t="inlineStr">
        <is>
          <t xml:space="preserve"> </t>
        </is>
      </c>
      <c r="C8" s="4" t="inlineStr">
        <is>
          <t xml:space="preserve"> </t>
        </is>
      </c>
      <c r="D8" s="4" t="inlineStr">
        <is>
          <t xml:space="preserve"> </t>
        </is>
      </c>
    </row>
    <row r="9">
      <c r="A9" s="4" t="inlineStr">
        <is>
          <t>Cash-based compensation and benefits</t>
        </is>
      </c>
      <c r="B9" s="6" t="n">
        <v>1052</v>
      </c>
      <c r="C9" s="6" t="n">
        <v>908</v>
      </c>
      <c r="D9" s="8" t="n">
        <v>849.6</v>
      </c>
    </row>
    <row r="10">
      <c r="A10" s="4" t="inlineStr">
        <is>
          <t>Equity-based compensation</t>
        </is>
      </c>
      <c r="B10" s="6" t="n">
        <v>154</v>
      </c>
      <c r="C10" s="8" t="n">
        <v>163.1</v>
      </c>
      <c r="D10" s="6" t="n">
        <v>105</v>
      </c>
    </row>
    <row r="11">
      <c r="A11" s="4" t="inlineStr">
        <is>
          <t>Performance allocations and incentive fee related compensation</t>
        </is>
      </c>
      <c r="B11" s="8" t="n">
        <v>719.9</v>
      </c>
      <c r="C11" s="6" t="n">
        <v>2961</v>
      </c>
      <c r="D11" s="8" t="n">
        <v>779.1</v>
      </c>
    </row>
    <row r="12">
      <c r="A12" s="4" t="inlineStr">
        <is>
          <t>Total compensation and benefits</t>
        </is>
      </c>
      <c r="B12" s="8" t="n">
        <v>1925.9</v>
      </c>
      <c r="C12" s="8" t="n">
        <v>4032.1</v>
      </c>
      <c r="D12" s="8" t="n">
        <v>1733.7</v>
      </c>
    </row>
    <row r="13">
      <c r="A13" s="4" t="inlineStr">
        <is>
          <t>General, administrative and other expenses</t>
        </is>
      </c>
      <c r="B13" s="8" t="n">
        <v>575.8</v>
      </c>
      <c r="C13" s="8" t="n">
        <v>431.7</v>
      </c>
      <c r="D13" s="8" t="n">
        <v>349.3</v>
      </c>
    </row>
    <row r="14">
      <c r="A14" s="4" t="inlineStr">
        <is>
          <t>Interest</t>
        </is>
      </c>
      <c r="B14" s="8" t="n">
        <v>110.4</v>
      </c>
      <c r="C14" s="8" t="n">
        <v>113.3</v>
      </c>
      <c r="D14" s="6" t="n">
        <v>94</v>
      </c>
    </row>
    <row r="15">
      <c r="A15" s="4" t="inlineStr">
        <is>
          <t>Interest and other expenses of Consolidated Funds</t>
        </is>
      </c>
      <c r="B15" s="8" t="n">
        <v>211.6</v>
      </c>
      <c r="C15" s="8" t="n">
        <v>178.5</v>
      </c>
      <c r="D15" s="8" t="n">
        <v>163.5</v>
      </c>
    </row>
    <row r="16">
      <c r="A16" s="4" t="inlineStr">
        <is>
          <t>Other non-operating expenses (income)</t>
        </is>
      </c>
      <c r="B16" s="6" t="n">
        <v>1</v>
      </c>
      <c r="C16" s="8" t="n">
        <v>1.5</v>
      </c>
      <c r="D16" s="8" t="n">
        <v>-7.2</v>
      </c>
    </row>
    <row r="17">
      <c r="A17" s="4" t="inlineStr">
        <is>
          <t>Total expenses</t>
        </is>
      </c>
      <c r="B17" s="8" t="n">
        <v>2824.7</v>
      </c>
      <c r="C17" s="8" t="n">
        <v>4757.1</v>
      </c>
      <c r="D17" s="8" t="n">
        <v>2333.3</v>
      </c>
    </row>
    <row r="18">
      <c r="A18" s="3" t="inlineStr">
        <is>
          <t>Other income (loss)</t>
        </is>
      </c>
      <c r="B18" s="4" t="inlineStr">
        <is>
          <t xml:space="preserve"> </t>
        </is>
      </c>
      <c r="C18" s="4" t="inlineStr">
        <is>
          <t xml:space="preserve"> </t>
        </is>
      </c>
      <c r="D18" s="4" t="inlineStr">
        <is>
          <t xml:space="preserve"> </t>
        </is>
      </c>
    </row>
    <row r="19">
      <c r="A19" s="4" t="inlineStr">
        <is>
          <t>Net investment gains (losses) of Consolidated Funds</t>
        </is>
      </c>
      <c r="B19" s="8" t="n">
        <v>-41.5</v>
      </c>
      <c r="C19" s="8" t="n">
        <v>2.5</v>
      </c>
      <c r="D19" s="8" t="n">
        <v>-21.3</v>
      </c>
    </row>
    <row r="20">
      <c r="A20" s="4" t="inlineStr">
        <is>
          <t>Income before provision for income taxes</t>
        </is>
      </c>
      <c r="B20" s="8" t="n">
        <v>1572.5</v>
      </c>
      <c r="C20" s="8" t="n">
        <v>4027.5</v>
      </c>
      <c r="D20" s="6" t="n">
        <v>580</v>
      </c>
    </row>
    <row r="21">
      <c r="A21" s="4" t="inlineStr">
        <is>
          <t>Provision for income taxes</t>
        </is>
      </c>
      <c r="B21" s="8" t="n">
        <v>287.8</v>
      </c>
      <c r="C21" s="8" t="n">
        <v>982.3</v>
      </c>
      <c r="D21" s="8" t="n">
        <v>197.2</v>
      </c>
    </row>
    <row r="22">
      <c r="A22" s="4" t="inlineStr">
        <is>
          <t>Net income</t>
        </is>
      </c>
      <c r="B22" s="8" t="n">
        <v>1284.7</v>
      </c>
      <c r="C22" s="8" t="n">
        <v>3045.2</v>
      </c>
      <c r="D22" s="8" t="n">
        <v>382.8</v>
      </c>
    </row>
    <row r="23">
      <c r="A23" s="4" t="inlineStr">
        <is>
          <t>Net income attributable to non-controlling interests in consolidated entities</t>
        </is>
      </c>
      <c r="B23" s="8" t="n">
        <v>59.7</v>
      </c>
      <c r="C23" s="8" t="n">
        <v>70.5</v>
      </c>
      <c r="D23" s="8" t="n">
        <v>34.6</v>
      </c>
    </row>
    <row r="24">
      <c r="A24" s="4" t="inlineStr">
        <is>
          <t>Net income attributable to The Carlyle Group Inc. Common Stockholders</t>
        </is>
      </c>
      <c r="B24" s="5" t="n">
        <v>1225</v>
      </c>
      <c r="C24" s="7" t="n">
        <v>2974.7</v>
      </c>
      <c r="D24" s="7" t="n">
        <v>348.2</v>
      </c>
    </row>
    <row r="25">
      <c r="A25" s="3" t="inlineStr">
        <is>
          <t>Net income attributable to The Carlyle Group Inc. per common share (see Note 14)</t>
        </is>
      </c>
      <c r="B25" s="4" t="inlineStr">
        <is>
          <t xml:space="preserve"> </t>
        </is>
      </c>
      <c r="C25" s="4" t="inlineStr">
        <is>
          <t xml:space="preserve"> </t>
        </is>
      </c>
      <c r="D25" s="4" t="inlineStr">
        <is>
          <t xml:space="preserve"> </t>
        </is>
      </c>
    </row>
    <row r="26">
      <c r="A26" s="4" t="inlineStr">
        <is>
          <t>Basic (in dollars per share)</t>
        </is>
      </c>
      <c r="B26" s="9" t="n">
        <v>3.39</v>
      </c>
      <c r="C26" s="9" t="n">
        <v>8.369999999999999</v>
      </c>
      <c r="D26" s="9" t="n">
        <v>0.99</v>
      </c>
    </row>
    <row r="27">
      <c r="A27" s="4" t="inlineStr">
        <is>
          <t>Diluted (in dollars per share)</t>
        </is>
      </c>
      <c r="B27" s="9" t="n">
        <v>3.35</v>
      </c>
      <c r="C27" s="9" t="n">
        <v>8.199999999999999</v>
      </c>
      <c r="D27" s="9" t="n">
        <v>0.97</v>
      </c>
    </row>
    <row r="28">
      <c r="A28" s="3" t="inlineStr">
        <is>
          <t>Weighted-average common shares</t>
        </is>
      </c>
      <c r="B28" s="4" t="inlineStr">
        <is>
          <t xml:space="preserve"> </t>
        </is>
      </c>
      <c r="C28" s="4" t="inlineStr">
        <is>
          <t xml:space="preserve"> </t>
        </is>
      </c>
      <c r="D28" s="4" t="inlineStr">
        <is>
          <t xml:space="preserve"> </t>
        </is>
      </c>
    </row>
    <row r="29">
      <c r="A29" s="4" t="inlineStr">
        <is>
          <t>Basic (in shares)</t>
        </is>
      </c>
      <c r="B29" s="6" t="n">
        <v>361278064</v>
      </c>
      <c r="C29" s="6" t="n">
        <v>355241653</v>
      </c>
      <c r="D29" s="6" t="n">
        <v>350464315</v>
      </c>
    </row>
    <row r="30">
      <c r="A30" s="4" t="inlineStr">
        <is>
          <t>Diluted (in shares)</t>
        </is>
      </c>
      <c r="B30" s="6" t="n">
        <v>365707722</v>
      </c>
      <c r="C30" s="6" t="n">
        <v>362574564</v>
      </c>
      <c r="D30" s="6" t="n">
        <v>358393802</v>
      </c>
    </row>
    <row r="31">
      <c r="A31" s="4" t="inlineStr">
        <is>
          <t>Fund management fe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Fund management fees and incentive fees</t>
        </is>
      </c>
      <c r="B33" s="7" t="n">
        <v>2030.1</v>
      </c>
      <c r="C33" s="7" t="n">
        <v>1667.5</v>
      </c>
      <c r="D33" s="5" t="n">
        <v>1486</v>
      </c>
    </row>
    <row r="34">
      <c r="A34" s="4" t="inlineStr">
        <is>
          <t>Incentive fe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Fund management fees and incentive fees</t>
        </is>
      </c>
      <c r="B36" s="8" t="n">
        <v>63.7</v>
      </c>
      <c r="C36" s="8" t="n">
        <v>48.8</v>
      </c>
      <c r="D36" s="6" t="n">
        <v>37</v>
      </c>
    </row>
    <row r="37">
      <c r="A37" s="4" t="inlineStr">
        <is>
          <t>Performance allocation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Investment income</t>
        </is>
      </c>
      <c r="B39" s="8" t="n">
        <v>1327.5</v>
      </c>
      <c r="C39" s="8" t="n">
        <v>6084.6</v>
      </c>
      <c r="D39" s="8" t="n">
        <v>1635.9</v>
      </c>
    </row>
    <row r="40">
      <c r="A40" s="3" t="inlineStr">
        <is>
          <t>Compensation and benefits</t>
        </is>
      </c>
      <c r="B40" s="4" t="inlineStr">
        <is>
          <t xml:space="preserve"> </t>
        </is>
      </c>
      <c r="C40" s="4" t="inlineStr">
        <is>
          <t xml:space="preserve"> </t>
        </is>
      </c>
      <c r="D40" s="4" t="inlineStr">
        <is>
          <t xml:space="preserve"> </t>
        </is>
      </c>
    </row>
    <row r="41">
      <c r="A41" s="4" t="inlineStr">
        <is>
          <t>Performance allocations and incentive fee related compensation</t>
        </is>
      </c>
      <c r="B41" s="8" t="n">
        <v>719.9</v>
      </c>
      <c r="C41" s="6" t="n">
        <v>2961</v>
      </c>
      <c r="D41" s="8" t="n">
        <v>779.1</v>
      </c>
    </row>
    <row r="42">
      <c r="A42" s="4" t="inlineStr">
        <is>
          <t>Principal investment income (los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Investment income</t>
        </is>
      </c>
      <c r="B44" s="7" t="n">
        <v>570.5</v>
      </c>
      <c r="C44" s="7" t="n">
        <v>637.3</v>
      </c>
      <c r="D44" s="7" t="n">
        <v>-54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stments in Unconsolidated Variable Interest Entities (Details) - USD ($) $ in Million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Investments</t>
        </is>
      </c>
      <c r="B3" s="7" t="n">
        <v>10767.9</v>
      </c>
      <c r="C3" s="5" t="n">
        <v>10832</v>
      </c>
      <c r="D3" s="4" t="inlineStr">
        <is>
          <t xml:space="preserve"> </t>
        </is>
      </c>
    </row>
    <row r="4">
      <c r="A4" s="4" t="inlineStr">
        <is>
          <t>Total assets</t>
        </is>
      </c>
      <c r="B4" s="6" t="n">
        <v>21403</v>
      </c>
      <c r="C4" s="8" t="n">
        <v>21250.4</v>
      </c>
      <c r="D4" s="7" t="n">
        <v>15644.8</v>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Investments</t>
        </is>
      </c>
      <c r="B7" s="6" t="n">
        <v>1124</v>
      </c>
      <c r="C7" s="8" t="n">
        <v>901.9</v>
      </c>
      <c r="D7" s="4" t="inlineStr">
        <is>
          <t xml:space="preserve"> </t>
        </is>
      </c>
    </row>
    <row r="8">
      <c r="A8" s="4" t="inlineStr">
        <is>
          <t>Accrued performance allocations</t>
        </is>
      </c>
      <c r="B8" s="6" t="n">
        <v>406</v>
      </c>
      <c r="C8" s="8" t="n">
        <v>368.7</v>
      </c>
      <c r="D8" s="4" t="inlineStr">
        <is>
          <t xml:space="preserve"> </t>
        </is>
      </c>
    </row>
    <row r="9">
      <c r="A9" s="4" t="inlineStr">
        <is>
          <t>Management fee receivables</t>
        </is>
      </c>
      <c r="B9" s="8" t="n">
        <v>49.6</v>
      </c>
      <c r="C9" s="8" t="n">
        <v>27.2</v>
      </c>
      <c r="D9" s="4" t="inlineStr">
        <is>
          <t xml:space="preserve"> </t>
        </is>
      </c>
    </row>
    <row r="10">
      <c r="A10" s="4" t="inlineStr">
        <is>
          <t>Total assets</t>
        </is>
      </c>
      <c r="B10" s="7" t="n">
        <v>1579.6</v>
      </c>
      <c r="C10" s="7" t="n">
        <v>1297.8</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2</t>
        </is>
      </c>
      <c r="C2" s="2" t="inlineStr">
        <is>
          <t>Dec. 31, 2021</t>
        </is>
      </c>
      <c r="D2" s="2" t="inlineStr">
        <is>
          <t>Dec. 31, 2020</t>
        </is>
      </c>
    </row>
    <row r="3">
      <c r="A3" s="3" t="inlineStr">
        <is>
          <t>Fund Management Fees</t>
        </is>
      </c>
      <c r="B3" s="4" t="inlineStr">
        <is>
          <t xml:space="preserve"> </t>
        </is>
      </c>
      <c r="C3" s="4" t="inlineStr">
        <is>
          <t xml:space="preserve"> </t>
        </is>
      </c>
      <c r="D3" s="4" t="inlineStr">
        <is>
          <t xml:space="preserve"> </t>
        </is>
      </c>
    </row>
    <row r="4">
      <c r="A4" s="4" t="inlineStr">
        <is>
          <t>Period of time for which management fees will be received by partners from the initial closing date</t>
        </is>
      </c>
      <c r="B4" s="4" t="inlineStr">
        <is>
          <t>10 years</t>
        </is>
      </c>
      <c r="C4" s="4" t="inlineStr">
        <is>
          <t xml:space="preserve"> </t>
        </is>
      </c>
      <c r="D4" s="4" t="inlineStr">
        <is>
          <t xml:space="preserve"> </t>
        </is>
      </c>
    </row>
    <row r="5">
      <c r="A5" s="4" t="inlineStr">
        <is>
          <t>Subsequent period in which management fees are recognized after these fees are called semi-annually fees in advance</t>
        </is>
      </c>
      <c r="B5" s="4" t="inlineStr">
        <is>
          <t>6 months</t>
        </is>
      </c>
      <c r="C5" s="4" t="inlineStr">
        <is>
          <t xml:space="preserve"> </t>
        </is>
      </c>
      <c r="D5" s="4" t="inlineStr">
        <is>
          <t xml:space="preserve"> </t>
        </is>
      </c>
    </row>
    <row r="6">
      <c r="A6" s="4" t="inlineStr">
        <is>
          <t>Percentage of management fees for CLOs on the total par amount of assets in the fund</t>
        </is>
      </c>
      <c r="B6" s="12" t="n">
        <v>0.01</v>
      </c>
      <c r="C6" s="4" t="inlineStr">
        <is>
          <t xml:space="preserve"> </t>
        </is>
      </c>
      <c r="D6" s="4" t="inlineStr">
        <is>
          <t xml:space="preserve"> </t>
        </is>
      </c>
    </row>
    <row r="7">
      <c r="A7" s="4" t="inlineStr">
        <is>
          <t>Management fee receivables</t>
        </is>
      </c>
      <c r="B7" s="7" t="n">
        <v>236.9</v>
      </c>
      <c r="C7" s="7" t="n">
        <v>164.5</v>
      </c>
      <c r="D7" s="4" t="inlineStr">
        <is>
          <t xml:space="preserve"> </t>
        </is>
      </c>
    </row>
    <row r="8">
      <c r="A8" s="4" t="inlineStr">
        <is>
          <t>Transaction and advisory fees</t>
        </is>
      </c>
      <c r="B8" s="7" t="n">
        <v>106.2</v>
      </c>
      <c r="C8" s="8" t="n">
        <v>90.7</v>
      </c>
      <c r="D8" s="7" t="n">
        <v>50.8</v>
      </c>
    </row>
    <row r="9">
      <c r="A9" s="3" t="inlineStr">
        <is>
          <t>Incentive Fees</t>
        </is>
      </c>
      <c r="B9" s="4" t="inlineStr">
        <is>
          <t xml:space="preserve"> </t>
        </is>
      </c>
      <c r="C9" s="4" t="inlineStr">
        <is>
          <t xml:space="preserve"> </t>
        </is>
      </c>
      <c r="D9" s="4" t="inlineStr">
        <is>
          <t xml:space="preserve"> </t>
        </is>
      </c>
    </row>
    <row r="10">
      <c r="A10" s="4" t="inlineStr">
        <is>
          <t>Performance fees allocation percentage to partnership (percent)</t>
        </is>
      </c>
      <c r="B10" s="12" t="n">
        <v>0.2</v>
      </c>
      <c r="C10" s="4" t="inlineStr">
        <is>
          <t xml:space="preserve"> </t>
        </is>
      </c>
      <c r="D10" s="4" t="inlineStr">
        <is>
          <t xml:space="preserve"> </t>
        </is>
      </c>
    </row>
    <row r="11">
      <c r="A11" s="4" t="inlineStr">
        <is>
          <t>Accrued giveback obligations</t>
        </is>
      </c>
      <c r="B11" s="7" t="n">
        <v>40.9</v>
      </c>
      <c r="C11" s="8" t="n">
        <v>30.2</v>
      </c>
      <c r="D11" s="4" t="inlineStr">
        <is>
          <t xml:space="preserve"> </t>
        </is>
      </c>
    </row>
    <row r="12">
      <c r="A12" s="3" t="inlineStr">
        <is>
          <t>Interest Income</t>
        </is>
      </c>
      <c r="B12" s="4" t="inlineStr">
        <is>
          <t xml:space="preserve"> </t>
        </is>
      </c>
      <c r="C12" s="4" t="inlineStr">
        <is>
          <t xml:space="preserve"> </t>
        </is>
      </c>
      <c r="D12" s="4" t="inlineStr">
        <is>
          <t xml:space="preserve"> </t>
        </is>
      </c>
    </row>
    <row r="13">
      <c r="A13" s="4" t="inlineStr">
        <is>
          <t>Interest income from investments</t>
        </is>
      </c>
      <c r="B13" s="7" t="n">
        <v>282.3</v>
      </c>
      <c r="C13" s="7" t="n">
        <v>231.3</v>
      </c>
      <c r="D13" s="7" t="n">
        <v>211.6</v>
      </c>
    </row>
    <row r="14">
      <c r="A14" s="4" t="inlineStr">
        <is>
          <t>Minimum</t>
        </is>
      </c>
      <c r="B14" s="4" t="inlineStr">
        <is>
          <t xml:space="preserve"> </t>
        </is>
      </c>
      <c r="C14" s="4" t="inlineStr">
        <is>
          <t xml:space="preserve"> </t>
        </is>
      </c>
      <c r="D14" s="4" t="inlineStr">
        <is>
          <t xml:space="preserve"> </t>
        </is>
      </c>
    </row>
    <row r="15">
      <c r="A15" s="3" t="inlineStr">
        <is>
          <t>Fund Management Fees</t>
        </is>
      </c>
      <c r="B15" s="4" t="inlineStr">
        <is>
          <t xml:space="preserve"> </t>
        </is>
      </c>
      <c r="C15" s="4" t="inlineStr">
        <is>
          <t xml:space="preserve"> </t>
        </is>
      </c>
      <c r="D15" s="4" t="inlineStr">
        <is>
          <t xml:space="preserve"> </t>
        </is>
      </c>
    </row>
    <row r="16">
      <c r="A16" s="4" t="inlineStr">
        <is>
          <t>Percentage of management fees earned</t>
        </is>
      </c>
      <c r="B16" s="12" t="n">
        <v>0.01</v>
      </c>
      <c r="C16" s="4" t="inlineStr">
        <is>
          <t xml:space="preserve"> </t>
        </is>
      </c>
      <c r="D16" s="4" t="inlineStr">
        <is>
          <t xml:space="preserve"> </t>
        </is>
      </c>
    </row>
    <row r="17">
      <c r="A17" s="4" t="inlineStr">
        <is>
          <t>Extension period for fund closing</t>
        </is>
      </c>
      <c r="B17" s="4" t="inlineStr">
        <is>
          <t>1 year</t>
        </is>
      </c>
      <c r="C17" s="4" t="inlineStr">
        <is>
          <t xml:space="preserve"> </t>
        </is>
      </c>
      <c r="D17" s="4" t="inlineStr">
        <is>
          <t xml:space="preserve"> </t>
        </is>
      </c>
    </row>
    <row r="18">
      <c r="A18" s="4" t="inlineStr">
        <is>
          <t>Percentage of management fees for CLOs on the total par amount of assets in the fund</t>
        </is>
      </c>
      <c r="B18" s="11" t="n">
        <v>0.004</v>
      </c>
      <c r="C18" s="4" t="inlineStr">
        <is>
          <t xml:space="preserve"> </t>
        </is>
      </c>
      <c r="D18" s="4" t="inlineStr">
        <is>
          <t xml:space="preserve"> </t>
        </is>
      </c>
    </row>
    <row r="19">
      <c r="A19" s="4" t="inlineStr">
        <is>
          <t>Period of management fees related to Collateralized Loan Obligation</t>
        </is>
      </c>
      <c r="B19" s="4" t="inlineStr">
        <is>
          <t>5 years</t>
        </is>
      </c>
      <c r="C19" s="4" t="inlineStr">
        <is>
          <t xml:space="preserve"> </t>
        </is>
      </c>
      <c r="D19" s="4" t="inlineStr">
        <is>
          <t xml:space="preserve"> </t>
        </is>
      </c>
    </row>
    <row r="20">
      <c r="A20" s="4" t="inlineStr">
        <is>
          <t>Percentage of management fees for business development companies</t>
        </is>
      </c>
      <c r="B20" s="12" t="n">
        <v>0.01</v>
      </c>
      <c r="C20" s="4" t="inlineStr">
        <is>
          <t xml:space="preserve"> </t>
        </is>
      </c>
      <c r="D20" s="4" t="inlineStr">
        <is>
          <t xml:space="preserve"> </t>
        </is>
      </c>
    </row>
    <row r="21">
      <c r="A21" s="4" t="inlineStr">
        <is>
          <t>Percentage of management fees from funds of funds following the expiration of the weighted average investment period</t>
        </is>
      </c>
      <c r="B21" s="11" t="n">
        <v>0.0025</v>
      </c>
      <c r="C21" s="4" t="inlineStr">
        <is>
          <t xml:space="preserve"> </t>
        </is>
      </c>
      <c r="D21" s="4" t="inlineStr">
        <is>
          <t xml:space="preserve"> </t>
        </is>
      </c>
    </row>
    <row r="22">
      <c r="A22" s="3" t="inlineStr">
        <is>
          <t>Incentive Fees</t>
        </is>
      </c>
      <c r="B22" s="4" t="inlineStr">
        <is>
          <t xml:space="preserve"> </t>
        </is>
      </c>
      <c r="C22" s="4" t="inlineStr">
        <is>
          <t xml:space="preserve"> </t>
        </is>
      </c>
      <c r="D22" s="4" t="inlineStr">
        <is>
          <t xml:space="preserve"> </t>
        </is>
      </c>
    </row>
    <row r="23">
      <c r="A23" s="4" t="inlineStr">
        <is>
          <t>Percentage of allocation based performance fees related to fund of funds vehicles (percent)</t>
        </is>
      </c>
      <c r="B23" s="12" t="n">
        <v>0.02</v>
      </c>
      <c r="C23" s="4" t="inlineStr">
        <is>
          <t xml:space="preserve"> </t>
        </is>
      </c>
      <c r="D23" s="4" t="inlineStr">
        <is>
          <t xml:space="preserve"> </t>
        </is>
      </c>
    </row>
    <row r="24">
      <c r="A24" s="4" t="inlineStr">
        <is>
          <t>Percent of preferred returns (percent)</t>
        </is>
      </c>
      <c r="B24" s="12" t="n">
        <v>0.07000000000000001</v>
      </c>
      <c r="C24" s="4" t="inlineStr">
        <is>
          <t xml:space="preserve"> </t>
        </is>
      </c>
      <c r="D24" s="4" t="inlineStr">
        <is>
          <t xml:space="preserve"> </t>
        </is>
      </c>
    </row>
    <row r="25">
      <c r="A25" s="4" t="inlineStr">
        <is>
          <t>Minimum | Private Equity And Real Estate Fund</t>
        </is>
      </c>
      <c r="B25" s="4" t="inlineStr">
        <is>
          <t xml:space="preserve"> </t>
        </is>
      </c>
      <c r="C25" s="4" t="inlineStr">
        <is>
          <t xml:space="preserve"> </t>
        </is>
      </c>
      <c r="D25" s="4" t="inlineStr">
        <is>
          <t xml:space="preserve"> </t>
        </is>
      </c>
    </row>
    <row r="26">
      <c r="A26" s="3" t="inlineStr">
        <is>
          <t>Fund Management Fees</t>
        </is>
      </c>
      <c r="B26" s="4" t="inlineStr">
        <is>
          <t xml:space="preserve"> </t>
        </is>
      </c>
      <c r="C26" s="4" t="inlineStr">
        <is>
          <t xml:space="preserve"> </t>
        </is>
      </c>
      <c r="D26" s="4" t="inlineStr">
        <is>
          <t xml:space="preserve"> </t>
        </is>
      </c>
    </row>
    <row r="27">
      <c r="A27" s="4" t="inlineStr">
        <is>
          <t>Percentage of management fees from funds of funds during the commitment fee period</t>
        </is>
      </c>
      <c r="B27" s="11" t="n">
        <v>0.0025</v>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Fund Management Fees</t>
        </is>
      </c>
      <c r="B29" s="4" t="inlineStr">
        <is>
          <t xml:space="preserve"> </t>
        </is>
      </c>
      <c r="C29" s="4" t="inlineStr">
        <is>
          <t xml:space="preserve"> </t>
        </is>
      </c>
      <c r="D29" s="4" t="inlineStr">
        <is>
          <t xml:space="preserve"> </t>
        </is>
      </c>
    </row>
    <row r="30">
      <c r="A30" s="4" t="inlineStr">
        <is>
          <t>Percentage of management fees earned</t>
        </is>
      </c>
      <c r="B30" s="12" t="n">
        <v>0.02</v>
      </c>
      <c r="C30" s="4" t="inlineStr">
        <is>
          <t xml:space="preserve"> </t>
        </is>
      </c>
      <c r="D30" s="4" t="inlineStr">
        <is>
          <t xml:space="preserve"> </t>
        </is>
      </c>
    </row>
    <row r="31">
      <c r="A31" s="4" t="inlineStr">
        <is>
          <t>Extension period for fund closing</t>
        </is>
      </c>
      <c r="B31" s="4" t="inlineStr">
        <is>
          <t>2 years</t>
        </is>
      </c>
      <c r="C31" s="4" t="inlineStr">
        <is>
          <t xml:space="preserve"> </t>
        </is>
      </c>
      <c r="D31" s="4" t="inlineStr">
        <is>
          <t xml:space="preserve"> </t>
        </is>
      </c>
    </row>
    <row r="32">
      <c r="A32" s="4" t="inlineStr">
        <is>
          <t>Percentage of management fees for CLOs on the total par amount of assets in the fund</t>
        </is>
      </c>
      <c r="B32" s="11" t="n">
        <v>0.005</v>
      </c>
      <c r="C32" s="4" t="inlineStr">
        <is>
          <t xml:space="preserve"> </t>
        </is>
      </c>
      <c r="D32" s="4" t="inlineStr">
        <is>
          <t xml:space="preserve"> </t>
        </is>
      </c>
    </row>
    <row r="33">
      <c r="A33" s="4" t="inlineStr">
        <is>
          <t>Period of management fees related to Collateralized Loan Obligation</t>
        </is>
      </c>
      <c r="B33" s="4" t="inlineStr">
        <is>
          <t>10 years</t>
        </is>
      </c>
      <c r="C33" s="4" t="inlineStr">
        <is>
          <t xml:space="preserve"> </t>
        </is>
      </c>
      <c r="D33" s="4" t="inlineStr">
        <is>
          <t xml:space="preserve"> </t>
        </is>
      </c>
    </row>
    <row r="34">
      <c r="A34" s="4" t="inlineStr">
        <is>
          <t>Percentage of management fees for business development companies</t>
        </is>
      </c>
      <c r="B34" s="11" t="n">
        <v>0.015</v>
      </c>
      <c r="C34" s="4" t="inlineStr">
        <is>
          <t xml:space="preserve"> </t>
        </is>
      </c>
      <c r="D34" s="4" t="inlineStr">
        <is>
          <t xml:space="preserve"> </t>
        </is>
      </c>
    </row>
    <row r="35">
      <c r="A35" s="4" t="inlineStr">
        <is>
          <t>Percentage of management fees from funds of funds following the expiration of the weighted average investment period</t>
        </is>
      </c>
      <c r="B35" s="12" t="n">
        <v>0.01</v>
      </c>
      <c r="C35" s="4" t="inlineStr">
        <is>
          <t xml:space="preserve"> </t>
        </is>
      </c>
      <c r="D35" s="4" t="inlineStr">
        <is>
          <t xml:space="preserve"> </t>
        </is>
      </c>
    </row>
    <row r="36">
      <c r="A36" s="3" t="inlineStr">
        <is>
          <t>Incentive Fees</t>
        </is>
      </c>
      <c r="B36" s="4" t="inlineStr">
        <is>
          <t xml:space="preserve"> </t>
        </is>
      </c>
      <c r="C36" s="4" t="inlineStr">
        <is>
          <t xml:space="preserve"> </t>
        </is>
      </c>
      <c r="D36" s="4" t="inlineStr">
        <is>
          <t xml:space="preserve"> </t>
        </is>
      </c>
    </row>
    <row r="37">
      <c r="A37" s="4" t="inlineStr">
        <is>
          <t>Percentage of allocation based performance fees related to fund of funds vehicles (percent)</t>
        </is>
      </c>
      <c r="B37" s="11" t="n">
        <v>0.125</v>
      </c>
      <c r="C37" s="4" t="inlineStr">
        <is>
          <t xml:space="preserve"> </t>
        </is>
      </c>
      <c r="D37" s="4" t="inlineStr">
        <is>
          <t xml:space="preserve"> </t>
        </is>
      </c>
    </row>
    <row r="38">
      <c r="A38" s="4" t="inlineStr">
        <is>
          <t>Percent of preferred returns (percent)</t>
        </is>
      </c>
      <c r="B38" s="12" t="n">
        <v>0.09</v>
      </c>
      <c r="C38" s="4" t="inlineStr">
        <is>
          <t xml:space="preserve"> </t>
        </is>
      </c>
      <c r="D38" s="4" t="inlineStr">
        <is>
          <t xml:space="preserve"> </t>
        </is>
      </c>
    </row>
    <row r="39">
      <c r="A39" s="4" t="inlineStr">
        <is>
          <t>Maximum | Private Equity And Real Estate Fund</t>
        </is>
      </c>
      <c r="B39" s="4" t="inlineStr">
        <is>
          <t xml:space="preserve"> </t>
        </is>
      </c>
      <c r="C39" s="4" t="inlineStr">
        <is>
          <t xml:space="preserve"> </t>
        </is>
      </c>
      <c r="D39" s="4" t="inlineStr">
        <is>
          <t xml:space="preserve"> </t>
        </is>
      </c>
    </row>
    <row r="40">
      <c r="A40" s="3" t="inlineStr">
        <is>
          <t>Fund Management Fees</t>
        </is>
      </c>
      <c r="B40" s="4" t="inlineStr">
        <is>
          <t xml:space="preserve"> </t>
        </is>
      </c>
      <c r="C40" s="4" t="inlineStr">
        <is>
          <t xml:space="preserve"> </t>
        </is>
      </c>
      <c r="D40" s="4" t="inlineStr">
        <is>
          <t xml:space="preserve"> </t>
        </is>
      </c>
    </row>
    <row r="41">
      <c r="A41" s="4" t="inlineStr">
        <is>
          <t>Percentage of management fees from funds of funds during the commitment fee period</t>
        </is>
      </c>
      <c r="B41" s="12" t="n">
        <v>0.0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Millions</t>
        </is>
      </c>
      <c r="B1" s="2" t="inlineStr">
        <is>
          <t>12 Months Ended</t>
        </is>
      </c>
    </row>
    <row r="2">
      <c r="B2" s="2" t="inlineStr">
        <is>
          <t>Dec. 31, 2022</t>
        </is>
      </c>
      <c r="C2" s="2" t="inlineStr">
        <is>
          <t>Dec. 31, 2021</t>
        </is>
      </c>
      <c r="D2" s="2" t="inlineStr">
        <is>
          <t>Dec. 31, 2020</t>
        </is>
      </c>
      <c r="E2" s="2" t="inlineStr">
        <is>
          <t>Oct.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rued performance allocations and incentive fee-related compensation</t>
        </is>
      </c>
      <c r="B4" s="7" t="n">
        <v>3625.3</v>
      </c>
      <c r="C4" s="7" t="n">
        <v>4087.8</v>
      </c>
      <c r="D4" s="4" t="inlineStr">
        <is>
          <t xml:space="preserve"> </t>
        </is>
      </c>
      <c r="E4" s="4" t="inlineStr">
        <is>
          <t xml:space="preserve"> </t>
        </is>
      </c>
    </row>
    <row r="5">
      <c r="A5" s="4" t="inlineStr">
        <is>
          <t>Realized performance allocation related compensation percentage (percent)</t>
        </is>
      </c>
      <c r="B5" s="4" t="inlineStr">
        <is>
          <t xml:space="preserve"> </t>
        </is>
      </c>
      <c r="C5" s="4" t="inlineStr">
        <is>
          <t xml:space="preserve"> </t>
        </is>
      </c>
      <c r="D5" s="4" t="inlineStr">
        <is>
          <t xml:space="preserve"> </t>
        </is>
      </c>
      <c r="E5" s="12" t="n">
        <v>0.2</v>
      </c>
    </row>
    <row r="6">
      <c r="A6" s="4" t="inlineStr">
        <is>
          <t>Maximum lag period for which the partnership investments in funds are valued</t>
        </is>
      </c>
      <c r="B6" s="4" t="inlineStr">
        <is>
          <t>90 days</t>
        </is>
      </c>
      <c r="C6" s="4" t="inlineStr">
        <is>
          <t>90 days</t>
        </is>
      </c>
      <c r="D6" s="4" t="inlineStr">
        <is>
          <t xml:space="preserve"> </t>
        </is>
      </c>
      <c r="E6" s="4" t="inlineStr">
        <is>
          <t xml:space="preserve"> </t>
        </is>
      </c>
    </row>
    <row r="7">
      <c r="A7" s="4" t="inlineStr">
        <is>
          <t>Securities transferred to counterparties under repurchase agreements</t>
        </is>
      </c>
      <c r="B7" s="7" t="n">
        <v>284.4</v>
      </c>
      <c r="C7" s="4" t="inlineStr">
        <is>
          <t xml:space="preserve"> </t>
        </is>
      </c>
      <c r="D7" s="4" t="inlineStr">
        <is>
          <t xml:space="preserve"> </t>
        </is>
      </c>
      <c r="E7" s="4" t="inlineStr">
        <is>
          <t xml:space="preserve"> </t>
        </is>
      </c>
    </row>
    <row r="8">
      <c r="A8" s="4" t="inlineStr">
        <is>
          <t>Foreign currency transactions gains (losses)</t>
        </is>
      </c>
      <c r="B8" s="7" t="n">
        <v>25.2</v>
      </c>
      <c r="C8" s="7" t="n">
        <v>-13.5</v>
      </c>
      <c r="D8" s="7" t="n">
        <v>8.4</v>
      </c>
      <c r="E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Fixed Assets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fe of fixed assets</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fe of fixed assets</t>
        </is>
      </c>
      <c r="B8"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nd Goodwill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Estimated useful life of finite lived intangible assets</t>
        </is>
      </c>
      <c r="B5" s="4" t="inlineStr">
        <is>
          <t>4 years</t>
        </is>
      </c>
    </row>
    <row r="6">
      <c r="A6" s="4" t="inlineStr">
        <is>
          <t>Maximum</t>
        </is>
      </c>
      <c r="B6" s="4" t="inlineStr">
        <is>
          <t xml:space="preserve"> </t>
        </is>
      </c>
    </row>
    <row r="7">
      <c r="A7" s="3" t="inlineStr">
        <is>
          <t>Finite-Lived Intangible Assets [Line Items]</t>
        </is>
      </c>
      <c r="B7" s="4" t="inlineStr">
        <is>
          <t xml:space="preserve"> </t>
        </is>
      </c>
    </row>
    <row r="8">
      <c r="A8" s="4" t="inlineStr">
        <is>
          <t>Estimated useful life of finite lived intangible assets</t>
        </is>
      </c>
      <c r="B8"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umulated Other Comprehensive Income (Loss) (Details) - USD ($) $ in Millions</t>
        </is>
      </c>
      <c r="B1" s="2" t="inlineStr">
        <is>
          <t>Dec. 31, 2022</t>
        </is>
      </c>
      <c r="C1" s="2" t="inlineStr">
        <is>
          <t>Dec. 31, 2021</t>
        </is>
      </c>
      <c r="D1" s="2" t="inlineStr">
        <is>
          <t>Dec. 31, 2020</t>
        </is>
      </c>
      <c r="E1" s="2" t="inlineStr">
        <is>
          <t>Dec.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t>
        </is>
      </c>
      <c r="B3" s="7" t="n">
        <v>6821.3</v>
      </c>
      <c r="C3" s="7" t="n">
        <v>5706.2</v>
      </c>
      <c r="D3" s="7" t="n">
        <v>2930.2</v>
      </c>
      <c r="E3" s="7" t="n">
        <v>2969.6</v>
      </c>
    </row>
    <row r="4">
      <c r="A4" s="4" t="inlineStr">
        <is>
          <t>Currency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t>
        </is>
      </c>
      <c r="B6" s="6" t="n">
        <v>-322</v>
      </c>
      <c r="C6" s="8" t="n">
        <v>-231.8</v>
      </c>
      <c r="D6" s="4" t="inlineStr">
        <is>
          <t xml:space="preserve"> </t>
        </is>
      </c>
      <c r="E6" s="4" t="inlineStr">
        <is>
          <t xml:space="preserve"> </t>
        </is>
      </c>
    </row>
    <row r="7">
      <c r="A7" s="4" t="inlineStr">
        <is>
          <t>Unrealized losses on defined benefit plan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t>
        </is>
      </c>
      <c r="B9" s="8" t="n">
        <v>-0.2</v>
      </c>
      <c r="C9" s="8" t="n">
        <v>-15.7</v>
      </c>
      <c r="D9" s="4" t="inlineStr">
        <is>
          <t xml:space="preserve"> </t>
        </is>
      </c>
      <c r="E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t>
        </is>
      </c>
      <c r="B12" s="7" t="n">
        <v>-322.2</v>
      </c>
      <c r="C12" s="7" t="n">
        <v>-247.5</v>
      </c>
      <c r="D12" s="7" t="n">
        <v>-208.7</v>
      </c>
      <c r="E12" s="7" t="n">
        <v>-8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Acquisitions - Additional Information (Details) - USD ($) $ in Thousands, shares in Millions</t>
        </is>
      </c>
      <c r="D1" s="2" t="inlineStr">
        <is>
          <t>1 Months Ended</t>
        </is>
      </c>
      <c r="E1" s="2" t="inlineStr">
        <is>
          <t>12 Months Ended</t>
        </is>
      </c>
    </row>
    <row r="2">
      <c r="B2" s="2" t="inlineStr">
        <is>
          <t>Aug. 01, 2022</t>
        </is>
      </c>
      <c r="C2" s="2" t="inlineStr">
        <is>
          <t>Mar. 21, 2022</t>
        </is>
      </c>
      <c r="D2" s="2" t="inlineStr">
        <is>
          <t>Mar. 31, 2022</t>
        </is>
      </c>
      <c r="E2" s="2" t="inlineStr">
        <is>
          <t>Dec. 31, 2022</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Amortization period</t>
        </is>
      </c>
      <c r="B5" s="4" t="inlineStr">
        <is>
          <t xml:space="preserve"> </t>
        </is>
      </c>
      <c r="C5" s="4" t="inlineStr">
        <is>
          <t xml:space="preserve"> </t>
        </is>
      </c>
      <c r="D5" s="4" t="inlineStr">
        <is>
          <t xml:space="preserve"> </t>
        </is>
      </c>
      <c r="E5" s="4" t="inlineStr">
        <is>
          <t>4 years</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Amortization period</t>
        </is>
      </c>
      <c r="B8" s="4" t="inlineStr">
        <is>
          <t xml:space="preserve"> </t>
        </is>
      </c>
      <c r="C8" s="4" t="inlineStr">
        <is>
          <t xml:space="preserve"> </t>
        </is>
      </c>
      <c r="D8" s="4" t="inlineStr">
        <is>
          <t xml:space="preserve"> </t>
        </is>
      </c>
      <c r="E8" s="4" t="inlineStr">
        <is>
          <t>8 years</t>
        </is>
      </c>
    </row>
    <row r="9">
      <c r="A9" s="4" t="inlineStr">
        <is>
          <t>Management Contracts</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Purchase price</t>
        </is>
      </c>
      <c r="B11" s="4" t="inlineStr">
        <is>
          <t xml:space="preserve"> </t>
        </is>
      </c>
      <c r="C11" s="5" t="n">
        <v>812900</v>
      </c>
      <c r="D11" s="4" t="inlineStr">
        <is>
          <t xml:space="preserve"> </t>
        </is>
      </c>
      <c r="E11" s="4" t="inlineStr">
        <is>
          <t xml:space="preserve"> </t>
        </is>
      </c>
    </row>
    <row r="12">
      <c r="A12" s="4" t="inlineStr">
        <is>
          <t>Cash</t>
        </is>
      </c>
      <c r="B12" s="4" t="inlineStr">
        <is>
          <t xml:space="preserve"> </t>
        </is>
      </c>
      <c r="C12" s="6" t="n">
        <v>618400</v>
      </c>
      <c r="D12" s="4" t="inlineStr">
        <is>
          <t xml:space="preserve"> </t>
        </is>
      </c>
      <c r="E12" s="4" t="inlineStr">
        <is>
          <t xml:space="preserve"> </t>
        </is>
      </c>
    </row>
    <row r="13">
      <c r="A13" s="4" t="inlineStr">
        <is>
          <t>Business acquisition costs</t>
        </is>
      </c>
      <c r="B13" s="4" t="inlineStr">
        <is>
          <t xml:space="preserve"> </t>
        </is>
      </c>
      <c r="C13" s="5" t="n">
        <v>3400</v>
      </c>
      <c r="D13" s="4" t="inlineStr">
        <is>
          <t xml:space="preserve"> </t>
        </is>
      </c>
      <c r="E13" s="4" t="inlineStr">
        <is>
          <t xml:space="preserve"> </t>
        </is>
      </c>
    </row>
    <row r="14">
      <c r="A14" s="4" t="inlineStr">
        <is>
          <t>Newly issued common shares (in shares)</t>
        </is>
      </c>
      <c r="B14" s="4" t="inlineStr">
        <is>
          <t xml:space="preserve"> </t>
        </is>
      </c>
      <c r="C14" s="8" t="n">
        <v>4.2</v>
      </c>
      <c r="D14" s="8" t="n">
        <v>4.2</v>
      </c>
      <c r="E14" s="4" t="inlineStr">
        <is>
          <t xml:space="preserve"> </t>
        </is>
      </c>
    </row>
    <row r="15">
      <c r="A15" s="4" t="inlineStr">
        <is>
          <t>Shares of common stock</t>
        </is>
      </c>
      <c r="B15" s="4" t="inlineStr">
        <is>
          <t xml:space="preserve"> </t>
        </is>
      </c>
      <c r="C15" s="5" t="n">
        <v>194500</v>
      </c>
      <c r="D15" s="4" t="inlineStr">
        <is>
          <t xml:space="preserve"> </t>
        </is>
      </c>
      <c r="E15" s="4" t="inlineStr">
        <is>
          <t xml:space="preserve"> </t>
        </is>
      </c>
    </row>
    <row r="16">
      <c r="A16" s="4" t="inlineStr">
        <is>
          <t>Acquired CLO senior and subordinated notes</t>
        </is>
      </c>
      <c r="B16" s="4" t="inlineStr">
        <is>
          <t xml:space="preserve"> </t>
        </is>
      </c>
      <c r="C16" s="5" t="n">
        <v>175900</v>
      </c>
      <c r="D16" s="4" t="inlineStr">
        <is>
          <t xml:space="preserve"> </t>
        </is>
      </c>
      <c r="E16" s="4" t="inlineStr">
        <is>
          <t xml:space="preserve"> </t>
        </is>
      </c>
    </row>
    <row r="17">
      <c r="A17" s="4" t="inlineStr">
        <is>
          <t>Amortization period</t>
        </is>
      </c>
      <c r="B17" s="4" t="inlineStr">
        <is>
          <t xml:space="preserve"> </t>
        </is>
      </c>
      <c r="C17" s="4" t="inlineStr">
        <is>
          <t>7 years</t>
        </is>
      </c>
      <c r="D17" s="4" t="inlineStr">
        <is>
          <t xml:space="preserve"> </t>
        </is>
      </c>
      <c r="E17" s="4" t="inlineStr">
        <is>
          <t xml:space="preserve"> </t>
        </is>
      </c>
    </row>
    <row r="18">
      <c r="A18" s="4" t="inlineStr">
        <is>
          <t>Management Contracts | Contractual Rights</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Acquired contractual rights</t>
        </is>
      </c>
      <c r="B20" s="4" t="inlineStr">
        <is>
          <t xml:space="preserve"> </t>
        </is>
      </c>
      <c r="C20" s="5" t="n">
        <v>794300</v>
      </c>
      <c r="D20" s="4" t="inlineStr">
        <is>
          <t xml:space="preserve"> </t>
        </is>
      </c>
      <c r="E20" s="4" t="inlineStr">
        <is>
          <t xml:space="preserve"> </t>
        </is>
      </c>
    </row>
    <row r="21">
      <c r="A21" s="4" t="inlineStr">
        <is>
          <t>Abingworth</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Equity interest acquired</t>
        </is>
      </c>
      <c r="B23" s="12" t="n">
        <v>1</v>
      </c>
      <c r="C23" s="4" t="inlineStr">
        <is>
          <t xml:space="preserve"> </t>
        </is>
      </c>
      <c r="D23" s="4" t="inlineStr">
        <is>
          <t xml:space="preserve"> </t>
        </is>
      </c>
      <c r="E23" s="4" t="inlineStr">
        <is>
          <t xml:space="preserve"> </t>
        </is>
      </c>
    </row>
    <row r="24">
      <c r="A24" s="4" t="inlineStr">
        <is>
          <t>Total consideration transferred</t>
        </is>
      </c>
      <c r="B24" s="5" t="n">
        <v>2000000</v>
      </c>
      <c r="C24" s="4" t="inlineStr">
        <is>
          <t xml:space="preserve"> </t>
        </is>
      </c>
      <c r="D24" s="4" t="inlineStr">
        <is>
          <t xml:space="preserve"> </t>
        </is>
      </c>
      <c r="E24" s="4" t="inlineStr">
        <is>
          <t xml:space="preserve"> </t>
        </is>
      </c>
    </row>
    <row r="25">
      <c r="A25" s="4" t="inlineStr">
        <is>
          <t>Cash</t>
        </is>
      </c>
      <c r="B25" s="5" t="n">
        <v>161200</v>
      </c>
      <c r="C25" s="4" t="inlineStr">
        <is>
          <t xml:space="preserve"> </t>
        </is>
      </c>
      <c r="D25" s="4" t="inlineStr">
        <is>
          <t xml:space="preserve"> </t>
        </is>
      </c>
      <c r="E25" s="4" t="inlineStr">
        <is>
          <t xml:space="preserve"> </t>
        </is>
      </c>
    </row>
    <row r="26">
      <c r="A26" s="4" t="inlineStr">
        <is>
          <t>Issuance of common stock (in shares)</t>
        </is>
      </c>
      <c r="B26" s="8" t="n">
        <v>0.6</v>
      </c>
      <c r="C26" s="4" t="inlineStr">
        <is>
          <t xml:space="preserve"> </t>
        </is>
      </c>
      <c r="D26" s="4" t="inlineStr">
        <is>
          <t xml:space="preserve"> </t>
        </is>
      </c>
      <c r="E26" s="4" t="inlineStr">
        <is>
          <t xml:space="preserve"> </t>
        </is>
      </c>
    </row>
    <row r="27">
      <c r="A27" s="4" t="inlineStr">
        <is>
          <t>Shares of common stock</t>
        </is>
      </c>
      <c r="B27" s="5" t="n">
        <v>25000</v>
      </c>
      <c r="C27" s="4" t="inlineStr">
        <is>
          <t xml:space="preserve"> </t>
        </is>
      </c>
      <c r="D27" s="4" t="inlineStr">
        <is>
          <t xml:space="preserve"> </t>
        </is>
      </c>
      <c r="E27" s="4" t="inlineStr">
        <is>
          <t xml:space="preserve"> </t>
        </is>
      </c>
    </row>
    <row r="28">
      <c r="A28" s="4" t="inlineStr">
        <is>
          <t>Earnout payable</t>
        </is>
      </c>
      <c r="B28" s="5" t="n">
        <v>130000</v>
      </c>
      <c r="C28" s="4" t="inlineStr">
        <is>
          <t xml:space="preserve"> </t>
        </is>
      </c>
      <c r="D28" s="4" t="inlineStr">
        <is>
          <t xml:space="preserve"> </t>
        </is>
      </c>
      <c r="E28" s="4" t="inlineStr">
        <is>
          <t xml:space="preserve"> </t>
        </is>
      </c>
    </row>
    <row r="29">
      <c r="A29" s="4" t="inlineStr">
        <is>
          <t>Business acquisition costs</t>
        </is>
      </c>
      <c r="B29" s="4" t="inlineStr">
        <is>
          <t xml:space="preserve"> </t>
        </is>
      </c>
      <c r="C29" s="4" t="inlineStr">
        <is>
          <t xml:space="preserve"> </t>
        </is>
      </c>
      <c r="D29" s="4" t="inlineStr">
        <is>
          <t xml:space="preserve"> </t>
        </is>
      </c>
      <c r="E29" s="5" t="n">
        <v>7700</v>
      </c>
    </row>
    <row r="30">
      <c r="A30" s="4" t="inlineStr">
        <is>
          <t>Abingworth | Minimum</t>
        </is>
      </c>
      <c r="B30" s="4" t="inlineStr">
        <is>
          <t xml:space="preserve"> </t>
        </is>
      </c>
      <c r="C30" s="4" t="inlineStr">
        <is>
          <t xml:space="preserve"> </t>
        </is>
      </c>
      <c r="D30" s="4" t="inlineStr">
        <is>
          <t xml:space="preserve"> </t>
        </is>
      </c>
      <c r="E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row>
    <row r="32">
      <c r="A32" s="4" t="inlineStr">
        <is>
          <t>Amortization period</t>
        </is>
      </c>
      <c r="B32" s="4" t="inlineStr">
        <is>
          <t>5 years</t>
        </is>
      </c>
      <c r="C32" s="4" t="inlineStr">
        <is>
          <t xml:space="preserve"> </t>
        </is>
      </c>
      <c r="D32" s="4" t="inlineStr">
        <is>
          <t xml:space="preserve"> </t>
        </is>
      </c>
      <c r="E32" s="4" t="inlineStr">
        <is>
          <t xml:space="preserve"> </t>
        </is>
      </c>
    </row>
    <row r="33">
      <c r="A33" s="4" t="inlineStr">
        <is>
          <t>Abingworth | Maximum</t>
        </is>
      </c>
      <c r="B33" s="4" t="inlineStr">
        <is>
          <t xml:space="preserve"> </t>
        </is>
      </c>
      <c r="C33" s="4" t="inlineStr">
        <is>
          <t xml:space="preserve"> </t>
        </is>
      </c>
      <c r="D33" s="4" t="inlineStr">
        <is>
          <t xml:space="preserve"> </t>
        </is>
      </c>
      <c r="E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row>
    <row r="35">
      <c r="A35" s="4" t="inlineStr">
        <is>
          <t>Amortization period</t>
        </is>
      </c>
      <c r="B35" s="4" t="inlineStr">
        <is>
          <t>8 years</t>
        </is>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Estimated Fair Values of the Assets Acquired and Liabilities (Details) - USD ($) $ in Thousands</t>
        </is>
      </c>
      <c r="B1" s="2" t="inlineStr">
        <is>
          <t>Aug. 01,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103900</v>
      </c>
      <c r="D3" s="5" t="n">
        <v>13300</v>
      </c>
    </row>
    <row r="4">
      <c r="A4" s="4" t="inlineStr">
        <is>
          <t>Abingworth</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5" t="n">
        <v>161200</v>
      </c>
      <c r="C6" s="4" t="inlineStr">
        <is>
          <t xml:space="preserve"> </t>
        </is>
      </c>
      <c r="D6" s="4" t="inlineStr">
        <is>
          <t xml:space="preserve"> </t>
        </is>
      </c>
    </row>
    <row r="7">
      <c r="A7" s="4" t="inlineStr">
        <is>
          <t>Shares of common stock (see Note 15)</t>
        </is>
      </c>
      <c r="B7" s="6" t="n">
        <v>25000</v>
      </c>
      <c r="C7" s="4" t="inlineStr">
        <is>
          <t xml:space="preserve"> </t>
        </is>
      </c>
      <c r="D7" s="4" t="inlineStr">
        <is>
          <t xml:space="preserve"> </t>
        </is>
      </c>
    </row>
    <row r="8">
      <c r="A8" s="4" t="inlineStr">
        <is>
          <t>Total consideration transferred</t>
        </is>
      </c>
      <c r="B8" s="6" t="n">
        <v>186200</v>
      </c>
      <c r="C8" s="4" t="inlineStr">
        <is>
          <t xml:space="preserve"> </t>
        </is>
      </c>
      <c r="D8" s="4" t="inlineStr">
        <is>
          <t xml:space="preserve"> </t>
        </is>
      </c>
    </row>
    <row r="9">
      <c r="A9" s="4" t="inlineStr">
        <is>
          <t>Cash and receivables</t>
        </is>
      </c>
      <c r="B9" s="6" t="n">
        <v>11000</v>
      </c>
      <c r="C9" s="4" t="inlineStr">
        <is>
          <t xml:space="preserve"> </t>
        </is>
      </c>
      <c r="D9" s="4" t="inlineStr">
        <is>
          <t xml:space="preserve"> </t>
        </is>
      </c>
    </row>
    <row r="10">
      <c r="A10" s="4" t="inlineStr">
        <is>
          <t>Investments in Abingworth funds</t>
        </is>
      </c>
      <c r="B10" s="6" t="n">
        <v>3800</v>
      </c>
      <c r="C10" s="4" t="inlineStr">
        <is>
          <t xml:space="preserve"> </t>
        </is>
      </c>
      <c r="D10" s="4" t="inlineStr">
        <is>
          <t xml:space="preserve"> </t>
        </is>
      </c>
    </row>
    <row r="11">
      <c r="A11" s="4" t="inlineStr">
        <is>
          <t>Lease right-of-use assets, fixed assets, and other assets, net</t>
        </is>
      </c>
      <c r="B11" s="6" t="n">
        <v>3700</v>
      </c>
      <c r="C11" s="4" t="inlineStr">
        <is>
          <t xml:space="preserve"> </t>
        </is>
      </c>
      <c r="D11" s="4" t="inlineStr">
        <is>
          <t xml:space="preserve"> </t>
        </is>
      </c>
    </row>
    <row r="12">
      <c r="A12" s="4" t="inlineStr">
        <is>
          <t>Deferred tax assets</t>
        </is>
      </c>
      <c r="B12" s="6" t="n">
        <v>6400</v>
      </c>
      <c r="C12" s="4" t="inlineStr">
        <is>
          <t xml:space="preserve"> </t>
        </is>
      </c>
      <c r="D12" s="4" t="inlineStr">
        <is>
          <t xml:space="preserve"> </t>
        </is>
      </c>
    </row>
    <row r="13">
      <c r="A13" s="4" t="inlineStr">
        <is>
          <t>Finite-lived intangible assets</t>
        </is>
      </c>
      <c r="B13" s="6" t="n">
        <v>88000</v>
      </c>
      <c r="C13" s="4" t="inlineStr">
        <is>
          <t xml:space="preserve"> </t>
        </is>
      </c>
      <c r="D13" s="4" t="inlineStr">
        <is>
          <t xml:space="preserve"> </t>
        </is>
      </c>
    </row>
    <row r="14">
      <c r="A14" s="4" t="inlineStr">
        <is>
          <t>Goodwill</t>
        </is>
      </c>
      <c r="B14" s="6" t="n">
        <v>91100</v>
      </c>
      <c r="C14" s="4" t="inlineStr">
        <is>
          <t xml:space="preserve"> </t>
        </is>
      </c>
      <c r="D14" s="4" t="inlineStr">
        <is>
          <t xml:space="preserve"> </t>
        </is>
      </c>
    </row>
    <row r="15">
      <c r="A15" s="4" t="inlineStr">
        <is>
          <t>Lease liabilities</t>
        </is>
      </c>
      <c r="B15" s="6" t="n">
        <v>-2700</v>
      </c>
      <c r="C15" s="4" t="inlineStr">
        <is>
          <t xml:space="preserve"> </t>
        </is>
      </c>
      <c r="D15" s="4" t="inlineStr">
        <is>
          <t xml:space="preserve"> </t>
        </is>
      </c>
    </row>
    <row r="16">
      <c r="A16" s="4" t="inlineStr">
        <is>
          <t>Accrued expenses, accrued compensation and benefits, and other liabilities</t>
        </is>
      </c>
      <c r="B16" s="6" t="n">
        <v>-10900</v>
      </c>
      <c r="C16" s="4" t="inlineStr">
        <is>
          <t xml:space="preserve"> </t>
        </is>
      </c>
      <c r="D16" s="4" t="inlineStr">
        <is>
          <t xml:space="preserve"> </t>
        </is>
      </c>
    </row>
    <row r="17">
      <c r="A17" s="4" t="inlineStr">
        <is>
          <t>Non-controlling interests in legacy Abingworth entities</t>
        </is>
      </c>
      <c r="B17" s="6" t="n">
        <v>-4200</v>
      </c>
      <c r="C17" s="4" t="inlineStr">
        <is>
          <t xml:space="preserve"> </t>
        </is>
      </c>
      <c r="D17" s="4" t="inlineStr">
        <is>
          <t xml:space="preserve"> </t>
        </is>
      </c>
    </row>
    <row r="18">
      <c r="A18" s="4" t="inlineStr">
        <is>
          <t>Total</t>
        </is>
      </c>
      <c r="B18" s="5" t="n">
        <v>186200</v>
      </c>
      <c r="C18" s="4" t="inlineStr">
        <is>
          <t xml:space="preserve"> </t>
        </is>
      </c>
      <c r="D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date Fair Value of Consideration Transferred and Estimated Fair Values of Assets Acquired and Liabilities Assumed (Details) - Management Contracts $ in Millions</t>
        </is>
      </c>
      <c r="B1" s="2" t="inlineStr">
        <is>
          <t>Mar. 21, 2022 USD ($)</t>
        </is>
      </c>
    </row>
    <row r="2">
      <c r="A2" s="3" t="inlineStr">
        <is>
          <t>Acquisition-date fair value of consideration transferred</t>
        </is>
      </c>
      <c r="B2" s="4" t="inlineStr">
        <is>
          <t xml:space="preserve"> </t>
        </is>
      </c>
    </row>
    <row r="3">
      <c r="A3" s="4" t="inlineStr">
        <is>
          <t>Cash</t>
        </is>
      </c>
      <c r="B3" s="7" t="n">
        <v>618.4</v>
      </c>
    </row>
    <row r="4">
      <c r="A4" s="4" t="inlineStr">
        <is>
          <t>Shares of common stock (see Note 15)</t>
        </is>
      </c>
      <c r="B4" s="8" t="n">
        <v>194.5</v>
      </c>
    </row>
    <row r="5">
      <c r="A5" s="4" t="inlineStr">
        <is>
          <t>Total consideration transferred</t>
        </is>
      </c>
      <c r="B5" s="8" t="n">
        <v>812.9</v>
      </c>
    </row>
    <row r="6">
      <c r="A6" s="3" t="inlineStr">
        <is>
          <t>Allocation of cost to assets acquired and liabilities assumed</t>
        </is>
      </c>
      <c r="B6" s="4" t="inlineStr">
        <is>
          <t xml:space="preserve"> </t>
        </is>
      </c>
    </row>
    <row r="7">
      <c r="A7" s="4" t="inlineStr">
        <is>
          <t>Acquired CLO senior and subordinated notes</t>
        </is>
      </c>
      <c r="B7" s="8" t="n">
        <v>175.9</v>
      </c>
    </row>
    <row r="8">
      <c r="A8" s="4" t="inlineStr">
        <is>
          <t>Assumed CLO borrowings outstanding (see Note 8)</t>
        </is>
      </c>
      <c r="B8" s="8" t="n">
        <v>-157.3</v>
      </c>
    </row>
    <row r="9">
      <c r="A9" s="4" t="inlineStr">
        <is>
          <t>Total cost of assets acquired, net of liabilities assumed</t>
        </is>
      </c>
      <c r="B9" s="8" t="n">
        <v>812.9</v>
      </c>
    </row>
    <row r="10">
      <c r="A10" s="4" t="inlineStr">
        <is>
          <t>Contractual Rights</t>
        </is>
      </c>
      <c r="B10" s="4" t="inlineStr">
        <is>
          <t xml:space="preserve"> </t>
        </is>
      </c>
    </row>
    <row r="11">
      <c r="A11" s="3" t="inlineStr">
        <is>
          <t>Allocation of cost to assets acquired and liabilities assumed</t>
        </is>
      </c>
      <c r="B11" s="4" t="inlineStr">
        <is>
          <t xml:space="preserve"> </t>
        </is>
      </c>
    </row>
    <row r="12">
      <c r="A12" s="4" t="inlineStr">
        <is>
          <t>Acquired contractual rights</t>
        </is>
      </c>
      <c r="B12" s="7" t="n">
        <v>79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Partnership's Assets and Liabilities Measured at Fair Value on Recurring Basis (Details) - USD ($) $ in Million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Subtotal</t>
        </is>
      </c>
      <c r="B4" s="7" t="n">
        <v>7577.8</v>
      </c>
      <c r="C4" s="7" t="n">
        <v>7165.5</v>
      </c>
    </row>
    <row r="5">
      <c r="A5" s="3" t="inlineStr">
        <is>
          <t>Liabilities</t>
        </is>
      </c>
      <c r="B5" s="4" t="inlineStr">
        <is>
          <t xml:space="preserve"> </t>
        </is>
      </c>
      <c r="C5" s="4" t="inlineStr">
        <is>
          <t xml:space="preserve"> </t>
        </is>
      </c>
    </row>
    <row r="6">
      <c r="A6" s="4" t="inlineStr">
        <is>
          <t>Loans payable of Consolidated Funds</t>
        </is>
      </c>
      <c r="B6" s="8" t="n">
        <v>5491.6</v>
      </c>
      <c r="C6" s="6" t="n">
        <v>5811</v>
      </c>
    </row>
    <row r="7">
      <c r="A7" s="4" t="inlineStr">
        <is>
          <t>Total Liabilities</t>
        </is>
      </c>
      <c r="B7" s="7" t="n">
        <v>5494.8</v>
      </c>
      <c r="C7" s="7" t="n">
        <v>5811.7</v>
      </c>
    </row>
    <row r="8">
      <c r="A8" s="4" t="inlineStr">
        <is>
          <t>Maximum lag period for which the partnership investments in funds are valued</t>
        </is>
      </c>
      <c r="B8" s="4" t="inlineStr">
        <is>
          <t>90 days</t>
        </is>
      </c>
      <c r="C8" s="4" t="inlineStr">
        <is>
          <t>90 days</t>
        </is>
      </c>
    </row>
    <row r="9">
      <c r="A9" s="4" t="inlineStr">
        <is>
          <t>Senior Not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7" t="n">
        <v>235.6</v>
      </c>
      <c r="C11" s="4" t="inlineStr">
        <is>
          <t xml:space="preserve"> </t>
        </is>
      </c>
    </row>
    <row r="12">
      <c r="A12" s="4" t="inlineStr">
        <is>
          <t>Revolving Credit Facilil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6" t="n">
        <v>178</v>
      </c>
      <c r="C14" s="5" t="n">
        <v>79</v>
      </c>
    </row>
    <row r="15">
      <c r="A15" s="4" t="inlineStr">
        <is>
          <t>Equit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of consolidated funds</t>
        </is>
      </c>
      <c r="B17" s="8" t="n">
        <v>430.6</v>
      </c>
      <c r="C17" s="8" t="n">
        <v>17.9</v>
      </c>
    </row>
    <row r="18">
      <c r="A18" s="4" t="inlineStr">
        <is>
          <t>Equity securities | Variable Interest Entity, Primary Beneficiary</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 measured at net asset value</t>
        </is>
      </c>
      <c r="B20" s="8" t="n">
        <v>377.4</v>
      </c>
      <c r="C20" s="4" t="inlineStr">
        <is>
          <t xml:space="preserve"> </t>
        </is>
      </c>
    </row>
    <row r="21">
      <c r="A21" s="4" t="inlineStr">
        <is>
          <t>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of consolidated funds</t>
        </is>
      </c>
      <c r="B23" s="8" t="n">
        <v>594.9</v>
      </c>
      <c r="C23" s="8" t="n">
        <v>599.5</v>
      </c>
    </row>
    <row r="24">
      <c r="A24" s="4" t="inlineStr">
        <is>
          <t>Loa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of consolidated funds</t>
        </is>
      </c>
      <c r="B26" s="8" t="n">
        <v>5352.9</v>
      </c>
      <c r="C26" s="8" t="n">
        <v>5898.1</v>
      </c>
    </row>
    <row r="27">
      <c r="A27" s="4" t="inlineStr">
        <is>
          <t>Investments of Consolidated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of consolidated funds</t>
        </is>
      </c>
      <c r="B29" s="8" t="n">
        <v>6378.4</v>
      </c>
      <c r="C29" s="8" t="n">
        <v>6515.5</v>
      </c>
    </row>
    <row r="30">
      <c r="A30" s="4" t="inlineStr">
        <is>
          <t>Investments in CLO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 of consolidated funds</t>
        </is>
      </c>
      <c r="B32" s="8" t="n">
        <v>526.1</v>
      </c>
      <c r="C32" s="8" t="n">
        <v>361.1</v>
      </c>
    </row>
    <row r="33">
      <c r="A33" s="4" t="inlineStr">
        <is>
          <t>Foreign currency forward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oreign currency forward contracts</t>
        </is>
      </c>
      <c r="B35" s="8" t="n">
        <v>2.2</v>
      </c>
      <c r="C35" s="8" t="n">
        <v>1.4</v>
      </c>
    </row>
    <row r="36">
      <c r="A36" s="3" t="inlineStr">
        <is>
          <t>Liabilities</t>
        </is>
      </c>
      <c r="B36" s="4" t="inlineStr">
        <is>
          <t xml:space="preserve"> </t>
        </is>
      </c>
      <c r="C36" s="4" t="inlineStr">
        <is>
          <t xml:space="preserve"> </t>
        </is>
      </c>
    </row>
    <row r="37">
      <c r="A37" s="4" t="inlineStr">
        <is>
          <t>Foreign currency forward contracts</t>
        </is>
      </c>
      <c r="B37" s="8" t="n">
        <v>3.2</v>
      </c>
      <c r="C37" s="8" t="n">
        <v>0.7</v>
      </c>
    </row>
    <row r="38">
      <c r="A38" s="4" t="inlineStr">
        <is>
          <t>Level I</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ubtotal</t>
        </is>
      </c>
      <c r="B40" s="8" t="n">
        <v>1.6</v>
      </c>
      <c r="C40" s="8" t="n">
        <v>1.5</v>
      </c>
    </row>
    <row r="41">
      <c r="A41" s="3" t="inlineStr">
        <is>
          <t>Liabilities</t>
        </is>
      </c>
      <c r="B41" s="4" t="inlineStr">
        <is>
          <t xml:space="preserve"> </t>
        </is>
      </c>
      <c r="C41" s="4" t="inlineStr">
        <is>
          <t xml:space="preserve"> </t>
        </is>
      </c>
    </row>
    <row r="42">
      <c r="A42" s="4" t="inlineStr">
        <is>
          <t>Loans payable of Consolidated Funds</t>
        </is>
      </c>
      <c r="B42" s="6" t="n">
        <v>0</v>
      </c>
      <c r="C42" s="6" t="n">
        <v>0</v>
      </c>
    </row>
    <row r="43">
      <c r="A43" s="4" t="inlineStr">
        <is>
          <t>Total Liabilities</t>
        </is>
      </c>
      <c r="B43" s="6" t="n">
        <v>0</v>
      </c>
      <c r="C43" s="6" t="n">
        <v>0</v>
      </c>
    </row>
    <row r="44">
      <c r="A44" s="4" t="inlineStr">
        <is>
          <t>Level I | Equit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 of consolidated funds</t>
        </is>
      </c>
      <c r="B46" s="6" t="n">
        <v>0</v>
      </c>
      <c r="C46" s="6" t="n">
        <v>0</v>
      </c>
    </row>
    <row r="47">
      <c r="A47" s="4" t="inlineStr">
        <is>
          <t>Level I |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of consolidated funds</t>
        </is>
      </c>
      <c r="B49" s="6" t="n">
        <v>0</v>
      </c>
      <c r="C49" s="6" t="n">
        <v>0</v>
      </c>
    </row>
    <row r="50">
      <c r="A50" s="4" t="inlineStr">
        <is>
          <t>Level I | Loa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 of consolidated funds</t>
        </is>
      </c>
      <c r="B52" s="6" t="n">
        <v>0</v>
      </c>
      <c r="C52" s="6" t="n">
        <v>0</v>
      </c>
    </row>
    <row r="53">
      <c r="A53" s="4" t="inlineStr">
        <is>
          <t>Level I | Investments of Consolidated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 of consolidated funds</t>
        </is>
      </c>
      <c r="B55" s="6" t="n">
        <v>0</v>
      </c>
      <c r="C55" s="6" t="n">
        <v>0</v>
      </c>
    </row>
    <row r="56">
      <c r="A56" s="4" t="inlineStr">
        <is>
          <t>Level I | Investments in CLO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 of consolidated funds</t>
        </is>
      </c>
      <c r="B58" s="6" t="n">
        <v>0</v>
      </c>
      <c r="C58" s="6" t="n">
        <v>0</v>
      </c>
    </row>
    <row r="59">
      <c r="A59" s="4" t="inlineStr">
        <is>
          <t>Level I | Oth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of consolidated funds</t>
        </is>
      </c>
      <c r="B61" s="8" t="n">
        <v>1.6</v>
      </c>
      <c r="C61" s="8" t="n">
        <v>1.5</v>
      </c>
    </row>
    <row r="62">
      <c r="A62" s="4" t="inlineStr">
        <is>
          <t>Level I | Corporate treasury invest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ubtotal</t>
        </is>
      </c>
      <c r="B64" s="6" t="n">
        <v>0</v>
      </c>
      <c r="C64" s="4" t="inlineStr">
        <is>
          <t xml:space="preserve"> </t>
        </is>
      </c>
    </row>
    <row r="65">
      <c r="A65" s="4" t="inlineStr">
        <is>
          <t>Level I | Commercial paper and oth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ubtotal</t>
        </is>
      </c>
      <c r="B67" s="6" t="n">
        <v>0</v>
      </c>
      <c r="C67" s="4" t="inlineStr">
        <is>
          <t xml:space="preserve"> </t>
        </is>
      </c>
    </row>
    <row r="68">
      <c r="A68" s="4" t="inlineStr">
        <is>
          <t>Level I | Foreign currency forward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oreign currency forward contracts</t>
        </is>
      </c>
      <c r="B70" s="6" t="n">
        <v>0</v>
      </c>
      <c r="C70" s="6" t="n">
        <v>0</v>
      </c>
    </row>
    <row r="71">
      <c r="A71" s="3" t="inlineStr">
        <is>
          <t>Liabilities</t>
        </is>
      </c>
      <c r="B71" s="4" t="inlineStr">
        <is>
          <t xml:space="preserve"> </t>
        </is>
      </c>
      <c r="C71" s="4" t="inlineStr">
        <is>
          <t xml:space="preserve"> </t>
        </is>
      </c>
    </row>
    <row r="72">
      <c r="A72" s="4" t="inlineStr">
        <is>
          <t>Foreign currency forward contracts</t>
        </is>
      </c>
      <c r="B72" s="6" t="n">
        <v>0</v>
      </c>
      <c r="C72" s="6" t="n">
        <v>0</v>
      </c>
    </row>
    <row r="73">
      <c r="A73" s="4" t="inlineStr">
        <is>
          <t>Level II</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ubtotal</t>
        </is>
      </c>
      <c r="B75" s="8" t="n">
        <v>63.8</v>
      </c>
      <c r="C75" s="6" t="n">
        <v>47</v>
      </c>
    </row>
    <row r="76">
      <c r="A76" s="3" t="inlineStr">
        <is>
          <t>Liabilities</t>
        </is>
      </c>
      <c r="B76" s="4" t="inlineStr">
        <is>
          <t xml:space="preserve"> </t>
        </is>
      </c>
      <c r="C76" s="4" t="inlineStr">
        <is>
          <t xml:space="preserve"> </t>
        </is>
      </c>
    </row>
    <row r="77">
      <c r="A77" s="4" t="inlineStr">
        <is>
          <t>Loans payable of Consolidated Funds</t>
        </is>
      </c>
      <c r="B77" s="6" t="n">
        <v>0</v>
      </c>
      <c r="C77" s="6" t="n">
        <v>0</v>
      </c>
    </row>
    <row r="78">
      <c r="A78" s="4" t="inlineStr">
        <is>
          <t>Total Liabilities</t>
        </is>
      </c>
      <c r="B78" s="8" t="n">
        <v>3.2</v>
      </c>
      <c r="C78" s="8" t="n">
        <v>0.7</v>
      </c>
    </row>
    <row r="79">
      <c r="A79" s="4" t="inlineStr">
        <is>
          <t>Level II | Equit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 of consolidated funds</t>
        </is>
      </c>
      <c r="B81" s="6" t="n">
        <v>0</v>
      </c>
      <c r="C81" s="6" t="n">
        <v>0</v>
      </c>
    </row>
    <row r="82">
      <c r="A82" s="4" t="inlineStr">
        <is>
          <t>Level II |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 of consolidated funds</t>
        </is>
      </c>
      <c r="B84" s="6" t="n">
        <v>0</v>
      </c>
      <c r="C84" s="6" t="n">
        <v>0</v>
      </c>
    </row>
    <row r="85">
      <c r="A85" s="4" t="inlineStr">
        <is>
          <t>Level II | Loa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 of consolidated funds</t>
        </is>
      </c>
      <c r="B87" s="6" t="n">
        <v>0</v>
      </c>
      <c r="C87" s="6" t="n">
        <v>0</v>
      </c>
    </row>
    <row r="88">
      <c r="A88" s="4" t="inlineStr">
        <is>
          <t>Level II | Investments of Consolidated Fu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s of consolidated funds</t>
        </is>
      </c>
      <c r="B90" s="6" t="n">
        <v>0</v>
      </c>
      <c r="C90" s="6" t="n">
        <v>0</v>
      </c>
    </row>
    <row r="91">
      <c r="A91" s="4" t="inlineStr">
        <is>
          <t>Level II | Investments in CLO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s of consolidated funds</t>
        </is>
      </c>
      <c r="B93" s="6" t="n">
        <v>0</v>
      </c>
      <c r="C93" s="6" t="n">
        <v>0</v>
      </c>
    </row>
    <row r="94">
      <c r="A94" s="4" t="inlineStr">
        <is>
          <t>Level II | Oth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s of consolidated funds</t>
        </is>
      </c>
      <c r="B96" s="8" t="n">
        <v>41.6</v>
      </c>
      <c r="C96" s="8" t="n">
        <v>45.6</v>
      </c>
    </row>
    <row r="97">
      <c r="A97" s="4" t="inlineStr">
        <is>
          <t>Level II | Corporate treasury investme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ubtotal</t>
        </is>
      </c>
      <c r="B99" s="6" t="n">
        <v>20</v>
      </c>
      <c r="C99" s="4" t="inlineStr">
        <is>
          <t xml:space="preserve"> </t>
        </is>
      </c>
    </row>
    <row r="100">
      <c r="A100" s="4" t="inlineStr">
        <is>
          <t>Level II | Commercial paper and oth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ubtotal</t>
        </is>
      </c>
      <c r="B102" s="6" t="n">
        <v>20</v>
      </c>
      <c r="C102" s="4" t="inlineStr">
        <is>
          <t xml:space="preserve"> </t>
        </is>
      </c>
    </row>
    <row r="103">
      <c r="A103" s="4" t="inlineStr">
        <is>
          <t>Level II | Foreign currency forward contrac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oreign currency forward contracts</t>
        </is>
      </c>
      <c r="B105" s="8" t="n">
        <v>2.2</v>
      </c>
      <c r="C105" s="8" t="n">
        <v>1.4</v>
      </c>
    </row>
    <row r="106">
      <c r="A106" s="3" t="inlineStr">
        <is>
          <t>Liabilities</t>
        </is>
      </c>
      <c r="B106" s="4" t="inlineStr">
        <is>
          <t xml:space="preserve"> </t>
        </is>
      </c>
      <c r="C106" s="4" t="inlineStr">
        <is>
          <t xml:space="preserve"> </t>
        </is>
      </c>
    </row>
    <row r="107">
      <c r="A107" s="4" t="inlineStr">
        <is>
          <t>Foreign currency forward contracts</t>
        </is>
      </c>
      <c r="B107" s="8" t="n">
        <v>3.2</v>
      </c>
      <c r="C107" s="8" t="n">
        <v>0.7</v>
      </c>
    </row>
    <row r="108">
      <c r="A108" s="4" t="inlineStr">
        <is>
          <t>Level III</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ubtotal</t>
        </is>
      </c>
      <c r="B110" s="8" t="n">
        <v>6983.9</v>
      </c>
      <c r="C110" s="8" t="n">
        <v>6955.3</v>
      </c>
    </row>
    <row r="111">
      <c r="A111" s="3" t="inlineStr">
        <is>
          <t>Liabilities</t>
        </is>
      </c>
      <c r="B111" s="4" t="inlineStr">
        <is>
          <t xml:space="preserve"> </t>
        </is>
      </c>
      <c r="C111" s="4" t="inlineStr">
        <is>
          <t xml:space="preserve"> </t>
        </is>
      </c>
    </row>
    <row r="112">
      <c r="A112" s="4" t="inlineStr">
        <is>
          <t>Loans payable of Consolidated Funds</t>
        </is>
      </c>
      <c r="B112" s="8" t="n">
        <v>5491.6</v>
      </c>
      <c r="C112" s="6" t="n">
        <v>5811</v>
      </c>
    </row>
    <row r="113">
      <c r="A113" s="4" t="inlineStr">
        <is>
          <t>Total Liabilities</t>
        </is>
      </c>
      <c r="B113" s="8" t="n">
        <v>5491.6</v>
      </c>
      <c r="C113" s="6" t="n">
        <v>5811</v>
      </c>
    </row>
    <row r="114">
      <c r="A114" s="4" t="inlineStr">
        <is>
          <t>Level III | Equit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vestments of consolidated funds</t>
        </is>
      </c>
      <c r="B116" s="8" t="n">
        <v>430.6</v>
      </c>
      <c r="C116" s="8" t="n">
        <v>17.9</v>
      </c>
    </row>
    <row r="117">
      <c r="A117" s="4" t="inlineStr">
        <is>
          <t>Subtotal</t>
        </is>
      </c>
      <c r="B117" s="6" t="n">
        <v>64</v>
      </c>
      <c r="C117" s="4" t="inlineStr">
        <is>
          <t xml:space="preserve"> </t>
        </is>
      </c>
    </row>
    <row r="118">
      <c r="A118" s="4" t="inlineStr">
        <is>
          <t>Investments measured at net asset value</t>
        </is>
      </c>
      <c r="B118" s="8" t="n">
        <v>58.2</v>
      </c>
      <c r="C118" s="4" t="inlineStr">
        <is>
          <t xml:space="preserve"> </t>
        </is>
      </c>
    </row>
    <row r="119">
      <c r="A119" s="4" t="inlineStr">
        <is>
          <t>Level III | Bo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vestments of consolidated funds</t>
        </is>
      </c>
      <c r="B121" s="8" t="n">
        <v>594.9</v>
      </c>
      <c r="C121" s="8" t="n">
        <v>599.5</v>
      </c>
    </row>
    <row r="122">
      <c r="A122" s="4" t="inlineStr">
        <is>
          <t>Subtotal</t>
        </is>
      </c>
      <c r="B122" s="8" t="n">
        <v>594.9</v>
      </c>
      <c r="C122" s="8" t="n">
        <v>599.5</v>
      </c>
    </row>
    <row r="123">
      <c r="A123" s="4" t="inlineStr">
        <is>
          <t>Level III | Loan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Investments of consolidated funds</t>
        </is>
      </c>
      <c r="B125" s="8" t="n">
        <v>5352.9</v>
      </c>
      <c r="C125" s="8" t="n">
        <v>5898.1</v>
      </c>
    </row>
    <row r="126">
      <c r="A126" s="4" t="inlineStr">
        <is>
          <t>Subtotal</t>
        </is>
      </c>
      <c r="B126" s="8" t="n">
        <v>5043.4</v>
      </c>
      <c r="C126" s="6" t="n">
        <v>5766</v>
      </c>
    </row>
    <row r="127">
      <c r="A127" s="4" t="inlineStr">
        <is>
          <t>Level III | Investments of Consolidated Fund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s of consolidated funds</t>
        </is>
      </c>
      <c r="B129" s="8" t="n">
        <v>6378.4</v>
      </c>
      <c r="C129" s="8" t="n">
        <v>6515.5</v>
      </c>
    </row>
    <row r="130">
      <c r="A130" s="4" t="inlineStr">
        <is>
          <t>Subtotal</t>
        </is>
      </c>
      <c r="B130" s="8" t="n">
        <v>6378.4</v>
      </c>
      <c r="C130" s="8" t="n">
        <v>6515.5</v>
      </c>
    </row>
    <row r="131">
      <c r="A131" s="4" t="inlineStr">
        <is>
          <t>Level III | Investments in CLO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s of consolidated funds</t>
        </is>
      </c>
      <c r="B133" s="8" t="n">
        <v>526.1</v>
      </c>
      <c r="C133" s="8" t="n">
        <v>361.1</v>
      </c>
    </row>
    <row r="134">
      <c r="A134" s="4" t="inlineStr">
        <is>
          <t>Level III | Other</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s of consolidated funds</t>
        </is>
      </c>
      <c r="B136" s="8" t="n">
        <v>79.40000000000001</v>
      </c>
      <c r="C136" s="8" t="n">
        <v>78.7</v>
      </c>
    </row>
    <row r="137">
      <c r="A137" s="4" t="inlineStr">
        <is>
          <t>Level III | Corporate treasury investment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Subtotal</t>
        </is>
      </c>
      <c r="B139" s="6" t="n">
        <v>0</v>
      </c>
      <c r="C139" s="4" t="inlineStr">
        <is>
          <t xml:space="preserve"> </t>
        </is>
      </c>
    </row>
    <row r="140">
      <c r="A140" s="4" t="inlineStr">
        <is>
          <t>Level III | Commercial paper and oth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Subtotal</t>
        </is>
      </c>
      <c r="B142" s="6" t="n">
        <v>0</v>
      </c>
      <c r="C142" s="4" t="inlineStr">
        <is>
          <t xml:space="preserve"> </t>
        </is>
      </c>
    </row>
    <row r="143">
      <c r="A143" s="4" t="inlineStr">
        <is>
          <t>Level III | Foreign currency forward contrac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oreign currency forward contracts</t>
        </is>
      </c>
      <c r="B145" s="6" t="n">
        <v>0</v>
      </c>
      <c r="C145" s="6" t="n">
        <v>0</v>
      </c>
    </row>
    <row r="146">
      <c r="A146" s="3" t="inlineStr">
        <is>
          <t>Liabilities</t>
        </is>
      </c>
      <c r="B146" s="4" t="inlineStr">
        <is>
          <t xml:space="preserve"> </t>
        </is>
      </c>
      <c r="C146" s="4" t="inlineStr">
        <is>
          <t xml:space="preserve"> </t>
        </is>
      </c>
    </row>
    <row r="147">
      <c r="A147" s="4" t="inlineStr">
        <is>
          <t>Foreign currency forward contracts</t>
        </is>
      </c>
      <c r="B147" s="6" t="n">
        <v>0</v>
      </c>
      <c r="C147" s="6" t="n">
        <v>0</v>
      </c>
    </row>
    <row r="148">
      <c r="A148" s="4" t="inlineStr">
        <is>
          <t>Fair Value, Inputs, Level 1, 2 and 3</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Subtotal</t>
        </is>
      </c>
      <c r="B150" s="8" t="n">
        <v>7049.3</v>
      </c>
      <c r="C150" s="8" t="n">
        <v>7003.8</v>
      </c>
    </row>
    <row r="151">
      <c r="A151" s="4" t="inlineStr">
        <is>
          <t>Fair Value, Inputs, Level 1, 2 and 3 | Investments in CLO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s measured at net asset value</t>
        </is>
      </c>
      <c r="B153" s="4" t="inlineStr">
        <is>
          <t xml:space="preserve"> </t>
        </is>
      </c>
      <c r="C153" s="8" t="n">
        <v>54.9</v>
      </c>
    </row>
    <row r="154">
      <c r="A154" s="4" t="inlineStr">
        <is>
          <t>Fair Value, Inputs, Level 1, 2 and 3 | Other</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Investments of consolidated funds</t>
        </is>
      </c>
      <c r="B156" s="8" t="n">
        <v>122.6</v>
      </c>
      <c r="C156" s="8" t="n">
        <v>125.8</v>
      </c>
    </row>
    <row r="157">
      <c r="A157" s="4" t="inlineStr">
        <is>
          <t>Fair Value, Inputs, Level 1, 2 and 3 | Corporate treasury investment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Subtotal</t>
        </is>
      </c>
      <c r="B159" s="6" t="n">
        <v>20</v>
      </c>
      <c r="C159" s="4" t="inlineStr">
        <is>
          <t xml:space="preserve"> </t>
        </is>
      </c>
    </row>
    <row r="160">
      <c r="A160" s="4" t="inlineStr">
        <is>
          <t>Fair Value, Inputs, Level 1, 2 and 3 | Commercial paper and other</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Subtotal</t>
        </is>
      </c>
      <c r="B162" s="6" t="n">
        <v>20</v>
      </c>
      <c r="C162" s="4" t="inlineStr">
        <is>
          <t xml:space="preserve"> </t>
        </is>
      </c>
    </row>
    <row r="163">
      <c r="A163" s="4" t="inlineStr">
        <is>
          <t>Fair Value Measured at NAV</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s of consolidated funds</t>
        </is>
      </c>
      <c r="B165" s="6" t="n">
        <v>516</v>
      </c>
      <c r="C165" s="4" t="inlineStr">
        <is>
          <t xml:space="preserve"> </t>
        </is>
      </c>
    </row>
    <row r="166">
      <c r="A166" s="4" t="inlineStr">
        <is>
          <t>Subtotal</t>
        </is>
      </c>
      <c r="B166" s="7" t="n">
        <v>528.5</v>
      </c>
      <c r="C166" s="4" t="inlineStr">
        <is>
          <t xml:space="preserve"> </t>
        </is>
      </c>
    </row>
    <row r="167">
      <c r="A167" s="4" t="inlineStr">
        <is>
          <t>Investments measured at net asset value</t>
        </is>
      </c>
      <c r="B167" s="4" t="inlineStr">
        <is>
          <t xml:space="preserve"> </t>
        </is>
      </c>
      <c r="C167" s="8" t="n">
        <v>161.7</v>
      </c>
    </row>
    <row r="168">
      <c r="A168" s="3" t="inlineStr">
        <is>
          <t>Liabilities</t>
        </is>
      </c>
      <c r="B168" s="4" t="inlineStr">
        <is>
          <t xml:space="preserve"> </t>
        </is>
      </c>
      <c r="C168" s="4" t="inlineStr">
        <is>
          <t xml:space="preserve"> </t>
        </is>
      </c>
    </row>
    <row r="169">
      <c r="A169" s="4" t="inlineStr">
        <is>
          <t>Maximum lag period for which the partnership investments in funds are valued</t>
        </is>
      </c>
      <c r="B169" s="4" t="inlineStr">
        <is>
          <t>90 days</t>
        </is>
      </c>
      <c r="C169" s="4" t="inlineStr">
        <is>
          <t xml:space="preserve"> </t>
        </is>
      </c>
    </row>
    <row r="170">
      <c r="A170" s="4" t="inlineStr">
        <is>
          <t>Fair Value Measured at NAV | Variable Interest Entity, Primary Beneficiary</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Investments measured at net asset value</t>
        </is>
      </c>
      <c r="B172" s="4" t="inlineStr">
        <is>
          <t xml:space="preserve"> </t>
        </is>
      </c>
      <c r="C172" s="7" t="n">
        <v>1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84.7</v>
      </c>
      <c r="C4" s="7" t="n">
        <v>3045.2</v>
      </c>
      <c r="D4" s="7" t="n">
        <v>382.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 of income tax (benefit) expense of $(16.0), $1.2 and $(33.5) for the years ended December 31, 2022, 2021 and 2020, respectively</t>
        </is>
      </c>
      <c r="B6" s="8" t="n">
        <v>-107.8</v>
      </c>
      <c r="C6" s="8" t="n">
        <v>-56.3</v>
      </c>
      <c r="D6" s="8" t="n">
        <v>49.6</v>
      </c>
    </row>
    <row r="7">
      <c r="A7" s="4" t="inlineStr">
        <is>
          <t>Unrealized losses on Fortitude available-for-sale securities, net of income tax benefit of $(5.3) for the year ended December 31, 2020</t>
        </is>
      </c>
      <c r="B7" s="6" t="n">
        <v>0</v>
      </c>
      <c r="C7" s="6" t="n">
        <v>0</v>
      </c>
      <c r="D7" s="6" t="n">
        <v>-20</v>
      </c>
    </row>
    <row r="8">
      <c r="A8" s="3" t="inlineStr">
        <is>
          <t>Defined benefit plans, net</t>
        </is>
      </c>
      <c r="B8" s="4" t="inlineStr">
        <is>
          <t xml:space="preserve"> </t>
        </is>
      </c>
      <c r="C8" s="4" t="inlineStr">
        <is>
          <t xml:space="preserve"> </t>
        </is>
      </c>
      <c r="D8" s="4" t="inlineStr">
        <is>
          <t xml:space="preserve"> </t>
        </is>
      </c>
    </row>
    <row r="9">
      <c r="A9" s="4" t="inlineStr">
        <is>
          <t>Unrealized net income (loss) for the period, net of income tax (benefit) expense of $4.6, $2.9 and $(2.3) for the years ended December 31, 2022, 2021 and 2020, respectively</t>
        </is>
      </c>
      <c r="B9" s="8" t="n">
        <v>14.5</v>
      </c>
      <c r="C9" s="8" t="n">
        <v>9.5</v>
      </c>
      <c r="D9" s="6" t="n">
        <v>-9</v>
      </c>
    </row>
    <row r="10">
      <c r="A10" s="4" t="inlineStr">
        <is>
          <t>Less: reclassification adjustment for unrecognized gain during the period included in base compensation expense, net of income tax (benefit) expense of $0.3, $0.7 and $0.6 for the years ended December 31, 2022, 2021 and 2020, respectively</t>
        </is>
      </c>
      <c r="B10" s="6" t="n">
        <v>1</v>
      </c>
      <c r="C10" s="8" t="n">
        <v>2.1</v>
      </c>
      <c r="D10" s="8" t="n">
        <v>1.8</v>
      </c>
    </row>
    <row r="11">
      <c r="A11" s="4" t="inlineStr">
        <is>
          <t>Other comprehensive income (loss)</t>
        </is>
      </c>
      <c r="B11" s="8" t="n">
        <v>-92.3</v>
      </c>
      <c r="C11" s="8" t="n">
        <v>-44.7</v>
      </c>
      <c r="D11" s="8" t="n">
        <v>22.4</v>
      </c>
    </row>
    <row r="12">
      <c r="A12" s="4" t="inlineStr">
        <is>
          <t>Comprehensive income</t>
        </is>
      </c>
      <c r="B12" s="8" t="n">
        <v>1192.4</v>
      </c>
      <c r="C12" s="8" t="n">
        <v>3000.5</v>
      </c>
      <c r="D12" s="8" t="n">
        <v>405.2</v>
      </c>
    </row>
    <row r="13">
      <c r="A13" s="4" t="inlineStr">
        <is>
          <t>Comprehensive income attributable to non-controlling interests in consolidated entities</t>
        </is>
      </c>
      <c r="B13" s="8" t="n">
        <v>42.1</v>
      </c>
      <c r="C13" s="8" t="n">
        <v>64.59999999999999</v>
      </c>
      <c r="D13" s="8" t="n">
        <v>37.6</v>
      </c>
    </row>
    <row r="14">
      <c r="A14" s="4" t="inlineStr">
        <is>
          <t>Comprehensive income attributable to The Carlyle Group Inc.</t>
        </is>
      </c>
      <c r="B14" s="7" t="n">
        <v>1150.3</v>
      </c>
      <c r="C14" s="7" t="n">
        <v>2935.9</v>
      </c>
      <c r="D14" s="7" t="n">
        <v>36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Measurement - Changes in Financial Assets Using Level III Inputs (Details) $ in Millions</t>
        </is>
      </c>
      <c r="B1" s="2" t="inlineStr">
        <is>
          <t>12 Months Ended</t>
        </is>
      </c>
    </row>
    <row r="2">
      <c r="B2" s="2" t="inlineStr">
        <is>
          <t>Dec. 31, 2022 USD ($) collateralized_Loan_obligation</t>
        </is>
      </c>
      <c r="C2" s="2" t="inlineStr">
        <is>
          <t>Dec. 31, 2021 USD ($) collateralized_Loan_obligation</t>
        </is>
      </c>
    </row>
    <row r="3">
      <c r="A3" s="3" t="inlineStr">
        <is>
          <t>Realized and unrealized gains (losses), net</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t>
        </is>
      </c>
      <c r="B4" s="4" t="inlineStr">
        <is>
          <t>Other Comprehensive Income (Loss), Net of Tax</t>
        </is>
      </c>
      <c r="C4" s="4" t="inlineStr">
        <is>
          <t>Other Comprehensive Income (Loss), Net of Tax</t>
        </is>
      </c>
    </row>
    <row r="5">
      <c r="A5" s="4" t="inlineStr">
        <is>
          <t>Number of CLOs consolidated during period | collateralized_Loan_obligation</t>
        </is>
      </c>
      <c r="B5" s="6" t="n">
        <v>1</v>
      </c>
      <c r="C5" s="6" t="n">
        <v>2</v>
      </c>
    </row>
    <row r="6">
      <c r="A6" s="4" t="inlineStr">
        <is>
          <t>Number of CLOs deconsolidated during period | collateralized_Loan_obligation</t>
        </is>
      </c>
      <c r="B6" s="4" t="inlineStr">
        <is>
          <t xml:space="preserve"> </t>
        </is>
      </c>
      <c r="C6" s="6" t="n">
        <v>1</v>
      </c>
    </row>
    <row r="7">
      <c r="A7" s="4" t="inlineStr">
        <is>
          <t>Equity securities</t>
        </is>
      </c>
      <c r="B7" s="4" t="inlineStr">
        <is>
          <t xml:space="preserve"> </t>
        </is>
      </c>
      <c r="C7" s="4" t="inlineStr">
        <is>
          <t xml:space="preserve"> </t>
        </is>
      </c>
    </row>
    <row r="8">
      <c r="A8" s="3" t="inlineStr">
        <is>
          <t>Realized and unrealized gains (losses), net</t>
        </is>
      </c>
      <c r="B8" s="4" t="inlineStr">
        <is>
          <t xml:space="preserve"> </t>
        </is>
      </c>
      <c r="C8" s="4" t="inlineStr">
        <is>
          <t xml:space="preserve"> </t>
        </is>
      </c>
    </row>
    <row r="9">
      <c r="A9" s="4" t="inlineStr">
        <is>
          <t>Fair value, asset, recurring basis, unobservable input reconciliation, gain (loss), statement of income or comprehensive income</t>
        </is>
      </c>
      <c r="B9" s="4" t="inlineStr">
        <is>
          <t>Net investment gains (losses) of Consolidated Funds</t>
        </is>
      </c>
      <c r="C9" s="4" t="inlineStr">
        <is>
          <t>Net investment gains (losses) of Consolidated Funds</t>
        </is>
      </c>
    </row>
    <row r="10">
      <c r="A10" s="4" t="inlineStr">
        <is>
          <t>Fair value, asset, recurring basis, still held, unrealized gain (loss), statement of income or comprehensive income</t>
        </is>
      </c>
      <c r="B10" s="4" t="inlineStr">
        <is>
          <t>Net investment gains (losses) of Consolidated Funds</t>
        </is>
      </c>
      <c r="C10" s="4" t="inlineStr">
        <is>
          <t>Net investment gains (losses) of Consolidated Funds</t>
        </is>
      </c>
    </row>
    <row r="11">
      <c r="A11" s="4" t="inlineStr">
        <is>
          <t>Bonds</t>
        </is>
      </c>
      <c r="B11" s="4" t="inlineStr">
        <is>
          <t xml:space="preserve"> </t>
        </is>
      </c>
      <c r="C11" s="4" t="inlineStr">
        <is>
          <t xml:space="preserve"> </t>
        </is>
      </c>
    </row>
    <row r="12">
      <c r="A12" s="3" t="inlineStr">
        <is>
          <t>Realized and unrealized gains (losses), net</t>
        </is>
      </c>
      <c r="B12" s="4" t="inlineStr">
        <is>
          <t xml:space="preserve"> </t>
        </is>
      </c>
      <c r="C12" s="4" t="inlineStr">
        <is>
          <t xml:space="preserve"> </t>
        </is>
      </c>
    </row>
    <row r="13">
      <c r="A13" s="4" t="inlineStr">
        <is>
          <t>Fair value, asset, recurring basis, unobservable input reconciliation, gain (loss), statement of income or comprehensive income</t>
        </is>
      </c>
      <c r="B13" s="4" t="inlineStr">
        <is>
          <t>Net investment gains (losses) of Consolidated Funds</t>
        </is>
      </c>
      <c r="C13" s="4" t="inlineStr">
        <is>
          <t>Net investment gains (losses) of Consolidated Funds</t>
        </is>
      </c>
    </row>
    <row r="14">
      <c r="A14" s="4" t="inlineStr">
        <is>
          <t>Fair value, asset, recurring basis, still held, unrealized gain (loss), statement of income or comprehensive income</t>
        </is>
      </c>
      <c r="B14" s="4" t="inlineStr">
        <is>
          <t>Net investment gains (losses) of Consolidated Funds</t>
        </is>
      </c>
      <c r="C14" s="4" t="inlineStr">
        <is>
          <t>Net investment gains (losses) of Consolidated Funds</t>
        </is>
      </c>
    </row>
    <row r="15">
      <c r="A15" s="4" t="inlineStr">
        <is>
          <t>Loans</t>
        </is>
      </c>
      <c r="B15" s="4" t="inlineStr">
        <is>
          <t xml:space="preserve"> </t>
        </is>
      </c>
      <c r="C15" s="4" t="inlineStr">
        <is>
          <t xml:space="preserve"> </t>
        </is>
      </c>
    </row>
    <row r="16">
      <c r="A16" s="3" t="inlineStr">
        <is>
          <t>Realized and unrealized gains (losses), net</t>
        </is>
      </c>
      <c r="B16" s="4" t="inlineStr">
        <is>
          <t xml:space="preserve"> </t>
        </is>
      </c>
      <c r="C16" s="4" t="inlineStr">
        <is>
          <t xml:space="preserve"> </t>
        </is>
      </c>
    </row>
    <row r="17">
      <c r="A17" s="4" t="inlineStr">
        <is>
          <t>Fair value, asset, recurring basis, unobservable input reconciliation, gain (loss), statement of income or comprehensive income</t>
        </is>
      </c>
      <c r="B17" s="4" t="inlineStr">
        <is>
          <t>Net investment gains (losses) of Consolidated Funds</t>
        </is>
      </c>
      <c r="C17" s="4" t="inlineStr">
        <is>
          <t>Net investment gains (losses) of Consolidated Funds</t>
        </is>
      </c>
    </row>
    <row r="18">
      <c r="A18" s="4" t="inlineStr">
        <is>
          <t>Fair value, asset, recurring basis, still held, unrealized gain (loss), statement of income or comprehensive income</t>
        </is>
      </c>
      <c r="B18" s="4" t="inlineStr">
        <is>
          <t>Net investment gains (losses) of Consolidated Funds</t>
        </is>
      </c>
      <c r="C18" s="4" t="inlineStr">
        <is>
          <t>Net investment gains (losses) of Consolidated Funds</t>
        </is>
      </c>
    </row>
    <row r="19">
      <c r="A19" s="4" t="inlineStr">
        <is>
          <t>Investments in CLOs</t>
        </is>
      </c>
      <c r="B19" s="4" t="inlineStr">
        <is>
          <t xml:space="preserve"> </t>
        </is>
      </c>
      <c r="C19" s="4" t="inlineStr">
        <is>
          <t xml:space="preserve"> </t>
        </is>
      </c>
    </row>
    <row r="20">
      <c r="A20" s="3" t="inlineStr">
        <is>
          <t>Realized and unrealized gains (losses), net</t>
        </is>
      </c>
      <c r="B20" s="4" t="inlineStr">
        <is>
          <t xml:space="preserve"> </t>
        </is>
      </c>
      <c r="C20" s="4" t="inlineStr">
        <is>
          <t xml:space="preserve"> </t>
        </is>
      </c>
    </row>
    <row r="21">
      <c r="A21" s="4" t="inlineStr">
        <is>
          <t>Fair value, asset, recurring basis, unobservable input reconciliation, gain (loss), statement of income or comprehensive income</t>
        </is>
      </c>
      <c r="B21" s="4" t="inlineStr">
        <is>
          <t>Investment income</t>
        </is>
      </c>
      <c r="C21" s="4" t="inlineStr">
        <is>
          <t>Investment income</t>
        </is>
      </c>
    </row>
    <row r="22">
      <c r="A22" s="4" t="inlineStr">
        <is>
          <t>Fair value, asset, recurring basis, still held, unrealized gain (loss), statement of income or comprehensive income</t>
        </is>
      </c>
      <c r="B22" s="4" t="inlineStr">
        <is>
          <t>Investment income</t>
        </is>
      </c>
      <c r="C22" s="4" t="inlineStr">
        <is>
          <t>Investment income</t>
        </is>
      </c>
    </row>
    <row r="23">
      <c r="A23" s="4" t="inlineStr">
        <is>
          <t>Other</t>
        </is>
      </c>
      <c r="B23" s="4" t="inlineStr">
        <is>
          <t xml:space="preserve"> </t>
        </is>
      </c>
      <c r="C23" s="4" t="inlineStr">
        <is>
          <t xml:space="preserve"> </t>
        </is>
      </c>
    </row>
    <row r="24">
      <c r="A24" s="3" t="inlineStr">
        <is>
          <t>Realized and unrealized gains (losses), net</t>
        </is>
      </c>
      <c r="B24" s="4" t="inlineStr">
        <is>
          <t xml:space="preserve"> </t>
        </is>
      </c>
      <c r="C24" s="4" t="inlineStr">
        <is>
          <t xml:space="preserve"> </t>
        </is>
      </c>
    </row>
    <row r="25">
      <c r="A25" s="4" t="inlineStr">
        <is>
          <t>Fair value, asset, recurring basis, unobservable input reconciliation, gain (loss), statement of income or comprehensive income</t>
        </is>
      </c>
      <c r="B25" s="4" t="inlineStr">
        <is>
          <t>Investment income</t>
        </is>
      </c>
      <c r="C25" s="4" t="inlineStr">
        <is>
          <t>Investment income</t>
        </is>
      </c>
    </row>
    <row r="26">
      <c r="A26" s="4" t="inlineStr">
        <is>
          <t>Fair value, asset, recurring basis, still held, unrealized gain (loss), statement of income or comprehensive income</t>
        </is>
      </c>
      <c r="B26" s="4" t="inlineStr">
        <is>
          <t>Investment income</t>
        </is>
      </c>
      <c r="C26" s="4" t="inlineStr">
        <is>
          <t>Investment income</t>
        </is>
      </c>
    </row>
    <row r="27">
      <c r="A27" s="4" t="inlineStr">
        <is>
          <t>Level III</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alance, beginning of period</t>
        </is>
      </c>
      <c r="B29" s="7" t="n">
        <v>6955.3</v>
      </c>
      <c r="C29" s="7" t="n">
        <v>6627.7</v>
      </c>
    </row>
    <row r="30">
      <c r="A30" s="4" t="inlineStr">
        <is>
          <t>Deconsolidation/consolidation of funds</t>
        </is>
      </c>
      <c r="B30" s="8" t="n">
        <v>-47.7</v>
      </c>
      <c r="C30" s="6" t="n">
        <v>343</v>
      </c>
    </row>
    <row r="31">
      <c r="A31" s="4" t="inlineStr">
        <is>
          <t>Purchases</t>
        </is>
      </c>
      <c r="B31" s="8" t="n">
        <v>3751.2</v>
      </c>
      <c r="C31" s="8" t="n">
        <v>5363.8</v>
      </c>
    </row>
    <row r="32">
      <c r="A32" s="4" t="inlineStr">
        <is>
          <t>Sales and distributions</t>
        </is>
      </c>
      <c r="B32" s="8" t="n">
        <v>-2219.4</v>
      </c>
      <c r="C32" s="8" t="n">
        <v>-3805.3</v>
      </c>
    </row>
    <row r="33">
      <c r="A33" s="4" t="inlineStr">
        <is>
          <t>Settlements</t>
        </is>
      </c>
      <c r="B33" s="8" t="n">
        <v>-651.4</v>
      </c>
      <c r="C33" s="8" t="n">
        <v>-1350.6</v>
      </c>
    </row>
    <row r="34">
      <c r="A34" s="3" t="inlineStr">
        <is>
          <t>Realized and unrealized gains (losses), net</t>
        </is>
      </c>
      <c r="B34" s="4" t="inlineStr">
        <is>
          <t xml:space="preserve"> </t>
        </is>
      </c>
      <c r="C34" s="4" t="inlineStr">
        <is>
          <t xml:space="preserve"> </t>
        </is>
      </c>
    </row>
    <row r="35">
      <c r="A35" s="4" t="inlineStr">
        <is>
          <t>Included in earnings</t>
        </is>
      </c>
      <c r="B35" s="8" t="n">
        <v>-485.2</v>
      </c>
      <c r="C35" s="8" t="n">
        <v>101.1</v>
      </c>
    </row>
    <row r="36">
      <c r="A36" s="4" t="inlineStr">
        <is>
          <t>Included in other comprehensive income</t>
        </is>
      </c>
      <c r="B36" s="8" t="n">
        <v>-318.9</v>
      </c>
      <c r="C36" s="8" t="n">
        <v>-324.4</v>
      </c>
    </row>
    <row r="37">
      <c r="A37" s="4" t="inlineStr">
        <is>
          <t>Balance, end of period</t>
        </is>
      </c>
      <c r="B37" s="8" t="n">
        <v>6983.9</v>
      </c>
      <c r="C37" s="8" t="n">
        <v>6955.3</v>
      </c>
    </row>
    <row r="38">
      <c r="A38" s="4" t="inlineStr">
        <is>
          <t>Changes in unrealized gains (losses) included in earnings related to financial assets still held at the reporting date</t>
        </is>
      </c>
      <c r="B38" s="8" t="n">
        <v>-478.5</v>
      </c>
      <c r="C38" s="6" t="n">
        <v>47</v>
      </c>
    </row>
    <row r="39">
      <c r="A39" s="4" t="inlineStr">
        <is>
          <t>Changes in unrealized gains (losses) included in other comprehensive income related to financial assets still held at the reporting date</t>
        </is>
      </c>
      <c r="B39" s="8" t="n">
        <v>-210.5</v>
      </c>
      <c r="C39" s="8" t="n">
        <v>-172.1</v>
      </c>
    </row>
    <row r="40">
      <c r="A40" s="4" t="inlineStr">
        <is>
          <t>Level III | Equity securitie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Balance, beginning of period</t>
        </is>
      </c>
      <c r="B42" s="8" t="n">
        <v>17.9</v>
      </c>
      <c r="C42" s="8" t="n">
        <v>9.4</v>
      </c>
    </row>
    <row r="43">
      <c r="A43" s="4" t="inlineStr">
        <is>
          <t>Deconsolidation/consolidation of funds</t>
        </is>
      </c>
      <c r="B43" s="8" t="n">
        <v>-47.7</v>
      </c>
      <c r="C43" s="8" t="n">
        <v>5.7</v>
      </c>
    </row>
    <row r="44">
      <c r="A44" s="4" t="inlineStr">
        <is>
          <t>Purchases</t>
        </is>
      </c>
      <c r="B44" s="8" t="n">
        <v>486.5</v>
      </c>
      <c r="C44" s="8" t="n">
        <v>0.5</v>
      </c>
    </row>
    <row r="45">
      <c r="A45" s="4" t="inlineStr">
        <is>
          <t>Sales and distributions</t>
        </is>
      </c>
      <c r="B45" s="8" t="n">
        <v>-14.5</v>
      </c>
      <c r="C45" s="6" t="n">
        <v>-4</v>
      </c>
    </row>
    <row r="46">
      <c r="A46" s="4" t="inlineStr">
        <is>
          <t>Settlements</t>
        </is>
      </c>
      <c r="B46" s="6" t="n">
        <v>0</v>
      </c>
      <c r="C46" s="6" t="n">
        <v>0</v>
      </c>
    </row>
    <row r="47">
      <c r="A47" s="3" t="inlineStr">
        <is>
          <t>Realized and unrealized gains (losses), net</t>
        </is>
      </c>
      <c r="B47" s="4" t="inlineStr">
        <is>
          <t xml:space="preserve"> </t>
        </is>
      </c>
      <c r="C47" s="4" t="inlineStr">
        <is>
          <t xml:space="preserve"> </t>
        </is>
      </c>
    </row>
    <row r="48">
      <c r="A48" s="4" t="inlineStr">
        <is>
          <t>Included in earnings</t>
        </is>
      </c>
      <c r="B48" s="8" t="n">
        <v>-10.9</v>
      </c>
      <c r="C48" s="6" t="n">
        <v>7</v>
      </c>
    </row>
    <row r="49">
      <c r="A49" s="4" t="inlineStr">
        <is>
          <t>Included in other comprehensive income</t>
        </is>
      </c>
      <c r="B49" s="8" t="n">
        <v>-0.7</v>
      </c>
      <c r="C49" s="8" t="n">
        <v>-0.7</v>
      </c>
    </row>
    <row r="50">
      <c r="A50" s="4" t="inlineStr">
        <is>
          <t>Balance, end of period</t>
        </is>
      </c>
      <c r="B50" s="8" t="n">
        <v>430.6</v>
      </c>
      <c r="C50" s="8" t="n">
        <v>17.9</v>
      </c>
    </row>
    <row r="51">
      <c r="A51" s="4" t="inlineStr">
        <is>
          <t>Changes in unrealized gains (losses) included in earnings related to financial assets still held at the reporting date</t>
        </is>
      </c>
      <c r="B51" s="8" t="n">
        <v>-16.4</v>
      </c>
      <c r="C51" s="8" t="n">
        <v>4.4</v>
      </c>
    </row>
    <row r="52">
      <c r="A52" s="4" t="inlineStr">
        <is>
          <t>Changes in unrealized gains (losses) included in other comprehensive income related to financial assets still held at the reporting date</t>
        </is>
      </c>
      <c r="B52" s="8" t="n">
        <v>-0.6</v>
      </c>
      <c r="C52" s="8" t="n">
        <v>-0.4</v>
      </c>
    </row>
    <row r="53">
      <c r="A53" s="4" t="inlineStr">
        <is>
          <t>Level III | Bond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Balance, beginning of period</t>
        </is>
      </c>
      <c r="B55" s="8" t="n">
        <v>599.5</v>
      </c>
      <c r="C55" s="8" t="n">
        <v>550.4</v>
      </c>
    </row>
    <row r="56">
      <c r="A56" s="4" t="inlineStr">
        <is>
          <t>Deconsolidation/consolidation of funds</t>
        </is>
      </c>
      <c r="B56" s="6" t="n">
        <v>0</v>
      </c>
      <c r="C56" s="6" t="n">
        <v>0</v>
      </c>
    </row>
    <row r="57">
      <c r="A57" s="4" t="inlineStr">
        <is>
          <t>Purchases</t>
        </is>
      </c>
      <c r="B57" s="8" t="n">
        <v>515.4</v>
      </c>
      <c r="C57" s="8" t="n">
        <v>729.6</v>
      </c>
    </row>
    <row r="58">
      <c r="A58" s="4" t="inlineStr">
        <is>
          <t>Sales and distributions</t>
        </is>
      </c>
      <c r="B58" s="8" t="n">
        <v>-419.6</v>
      </c>
      <c r="C58" s="8" t="n">
        <v>-629.1</v>
      </c>
    </row>
    <row r="59">
      <c r="A59" s="4" t="inlineStr">
        <is>
          <t>Settlements</t>
        </is>
      </c>
      <c r="B59" s="8" t="n">
        <v>-1.6</v>
      </c>
      <c r="C59" s="8" t="n">
        <v>-3.8</v>
      </c>
    </row>
    <row r="60">
      <c r="A60" s="3" t="inlineStr">
        <is>
          <t>Realized and unrealized gains (losses), net</t>
        </is>
      </c>
      <c r="B60" s="4" t="inlineStr">
        <is>
          <t xml:space="preserve"> </t>
        </is>
      </c>
      <c r="C60" s="4" t="inlineStr">
        <is>
          <t xml:space="preserve"> </t>
        </is>
      </c>
    </row>
    <row r="61">
      <c r="A61" s="4" t="inlineStr">
        <is>
          <t>Included in earnings</t>
        </is>
      </c>
      <c r="B61" s="8" t="n">
        <v>-60.5</v>
      </c>
      <c r="C61" s="8" t="n">
        <v>-7.5</v>
      </c>
    </row>
    <row r="62">
      <c r="A62" s="4" t="inlineStr">
        <is>
          <t>Included in other comprehensive income</t>
        </is>
      </c>
      <c r="B62" s="8" t="n">
        <v>-38.3</v>
      </c>
      <c r="C62" s="8" t="n">
        <v>-40.1</v>
      </c>
    </row>
    <row r="63">
      <c r="A63" s="4" t="inlineStr">
        <is>
          <t>Balance, end of period</t>
        </is>
      </c>
      <c r="B63" s="8" t="n">
        <v>594.9</v>
      </c>
      <c r="C63" s="8" t="n">
        <v>599.5</v>
      </c>
    </row>
    <row r="64">
      <c r="A64" s="4" t="inlineStr">
        <is>
          <t>Changes in unrealized gains (losses) included in earnings related to financial assets still held at the reporting date</t>
        </is>
      </c>
      <c r="B64" s="8" t="n">
        <v>-56.9</v>
      </c>
      <c r="C64" s="8" t="n">
        <v>-0.9</v>
      </c>
    </row>
    <row r="65">
      <c r="A65" s="4" t="inlineStr">
        <is>
          <t>Changes in unrealized gains (losses) included in other comprehensive income related to financial assets still held at the reporting date</t>
        </is>
      </c>
      <c r="B65" s="8" t="n">
        <v>-16.5</v>
      </c>
      <c r="C65" s="8" t="n">
        <v>-13.9</v>
      </c>
    </row>
    <row r="66">
      <c r="A66" s="4" t="inlineStr">
        <is>
          <t>Level III | Loan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Balance, beginning of period</t>
        </is>
      </c>
      <c r="B68" s="8" t="n">
        <v>5898.1</v>
      </c>
      <c r="C68" s="8" t="n">
        <v>5497.1</v>
      </c>
    </row>
    <row r="69">
      <c r="A69" s="4" t="inlineStr">
        <is>
          <t>Deconsolidation/consolidation of funds</t>
        </is>
      </c>
      <c r="B69" s="6" t="n">
        <v>0</v>
      </c>
      <c r="C69" s="8" t="n">
        <v>314.2</v>
      </c>
    </row>
    <row r="70">
      <c r="A70" s="4" t="inlineStr">
        <is>
          <t>Purchases</t>
        </is>
      </c>
      <c r="B70" s="6" t="n">
        <v>2485</v>
      </c>
      <c r="C70" s="8" t="n">
        <v>4530.6</v>
      </c>
    </row>
    <row r="71">
      <c r="A71" s="4" t="inlineStr">
        <is>
          <t>Sales and distributions</t>
        </is>
      </c>
      <c r="B71" s="8" t="n">
        <v>-1738.7</v>
      </c>
      <c r="C71" s="8" t="n">
        <v>-2903.5</v>
      </c>
    </row>
    <row r="72">
      <c r="A72" s="4" t="inlineStr">
        <is>
          <t>Settlements</t>
        </is>
      </c>
      <c r="B72" s="8" t="n">
        <v>-649.8</v>
      </c>
      <c r="C72" s="8" t="n">
        <v>-1346.8</v>
      </c>
    </row>
    <row r="73">
      <c r="A73" s="3" t="inlineStr">
        <is>
          <t>Realized and unrealized gains (losses), net</t>
        </is>
      </c>
      <c r="B73" s="4" t="inlineStr">
        <is>
          <t xml:space="preserve"> </t>
        </is>
      </c>
      <c r="C73" s="4" t="inlineStr">
        <is>
          <t xml:space="preserve"> </t>
        </is>
      </c>
    </row>
    <row r="74">
      <c r="A74" s="4" t="inlineStr">
        <is>
          <t>Included in earnings</t>
        </is>
      </c>
      <c r="B74" s="8" t="n">
        <v>-392.7</v>
      </c>
      <c r="C74" s="6" t="n">
        <v>88</v>
      </c>
    </row>
    <row r="75">
      <c r="A75" s="4" t="inlineStr">
        <is>
          <t>Included in other comprehensive income</t>
        </is>
      </c>
      <c r="B75" s="6" t="n">
        <v>-249</v>
      </c>
      <c r="C75" s="8" t="n">
        <v>-281.5</v>
      </c>
    </row>
    <row r="76">
      <c r="A76" s="4" t="inlineStr">
        <is>
          <t>Balance, end of period</t>
        </is>
      </c>
      <c r="B76" s="8" t="n">
        <v>5352.9</v>
      </c>
      <c r="C76" s="8" t="n">
        <v>5898.1</v>
      </c>
    </row>
    <row r="77">
      <c r="A77" s="4" t="inlineStr">
        <is>
          <t>Changes in unrealized gains (losses) included in earnings related to financial assets still held at the reporting date</t>
        </is>
      </c>
      <c r="B77" s="8" t="n">
        <v>-380.6</v>
      </c>
      <c r="C77" s="8" t="n">
        <v>30.1</v>
      </c>
    </row>
    <row r="78">
      <c r="A78" s="4" t="inlineStr">
        <is>
          <t>Changes in unrealized gains (losses) included in other comprehensive income related to financial assets still held at the reporting date</t>
        </is>
      </c>
      <c r="B78" s="8" t="n">
        <v>-162.5</v>
      </c>
      <c r="C78" s="8" t="n">
        <v>-155.7</v>
      </c>
    </row>
    <row r="79">
      <c r="A79" s="4" t="inlineStr">
        <is>
          <t>Level III | Investments in CLO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Balance, beginning of period</t>
        </is>
      </c>
      <c r="B81" s="8" t="n">
        <v>361.1</v>
      </c>
      <c r="C81" s="8" t="n">
        <v>489.4</v>
      </c>
    </row>
    <row r="82">
      <c r="A82" s="4" t="inlineStr">
        <is>
          <t>Deconsolidation/consolidation of funds</t>
        </is>
      </c>
      <c r="B82" s="6" t="n">
        <v>0</v>
      </c>
      <c r="C82" s="8" t="n">
        <v>23.1</v>
      </c>
    </row>
    <row r="83">
      <c r="A83" s="4" t="inlineStr">
        <is>
          <t>Purchases</t>
        </is>
      </c>
      <c r="B83" s="8" t="n">
        <v>263.4</v>
      </c>
      <c r="C83" s="8" t="n">
        <v>102.4</v>
      </c>
    </row>
    <row r="84">
      <c r="A84" s="4" t="inlineStr">
        <is>
          <t>Sales and distributions</t>
        </is>
      </c>
      <c r="B84" s="8" t="n">
        <v>-41.9</v>
      </c>
      <c r="C84" s="8" t="n">
        <v>-250.9</v>
      </c>
    </row>
    <row r="85">
      <c r="A85" s="4" t="inlineStr">
        <is>
          <t>Settlements</t>
        </is>
      </c>
      <c r="B85" s="6" t="n">
        <v>0</v>
      </c>
      <c r="C85" s="6" t="n">
        <v>0</v>
      </c>
    </row>
    <row r="86">
      <c r="A86" s="3" t="inlineStr">
        <is>
          <t>Realized and unrealized gains (losses), net</t>
        </is>
      </c>
      <c r="B86" s="4" t="inlineStr">
        <is>
          <t xml:space="preserve"> </t>
        </is>
      </c>
      <c r="C86" s="4" t="inlineStr">
        <is>
          <t xml:space="preserve"> </t>
        </is>
      </c>
    </row>
    <row r="87">
      <c r="A87" s="4" t="inlineStr">
        <is>
          <t>Included in earnings</t>
        </is>
      </c>
      <c r="B87" s="8" t="n">
        <v>-25.6</v>
      </c>
      <c r="C87" s="8" t="n">
        <v>-0.8</v>
      </c>
    </row>
    <row r="88">
      <c r="A88" s="4" t="inlineStr">
        <is>
          <t>Included in other comprehensive income</t>
        </is>
      </c>
      <c r="B88" s="8" t="n">
        <v>-30.9</v>
      </c>
      <c r="C88" s="8" t="n">
        <v>-2.1</v>
      </c>
    </row>
    <row r="89">
      <c r="A89" s="4" t="inlineStr">
        <is>
          <t>Balance, end of period</t>
        </is>
      </c>
      <c r="B89" s="8" t="n">
        <v>526.1</v>
      </c>
      <c r="C89" s="8" t="n">
        <v>361.1</v>
      </c>
    </row>
    <row r="90">
      <c r="A90" s="4" t="inlineStr">
        <is>
          <t>Changes in unrealized gains (losses) included in earnings related to financial assets still held at the reporting date</t>
        </is>
      </c>
      <c r="B90" s="8" t="n">
        <v>-25.6</v>
      </c>
      <c r="C90" s="8" t="n">
        <v>-1.2</v>
      </c>
    </row>
    <row r="91">
      <c r="A91" s="4" t="inlineStr">
        <is>
          <t>Changes in unrealized gains (losses) included in other comprehensive income related to financial assets still held at the reporting date</t>
        </is>
      </c>
      <c r="B91" s="8" t="n">
        <v>-30.9</v>
      </c>
      <c r="C91" s="8" t="n">
        <v>-2.1</v>
      </c>
    </row>
    <row r="92">
      <c r="A92" s="4" t="inlineStr">
        <is>
          <t>Level III | Other</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Balance, beginning of period</t>
        </is>
      </c>
      <c r="B94" s="8" t="n">
        <v>78.7</v>
      </c>
      <c r="C94" s="8" t="n">
        <v>81.40000000000001</v>
      </c>
    </row>
    <row r="95">
      <c r="A95" s="4" t="inlineStr">
        <is>
          <t>Deconsolidation/consolidation of funds</t>
        </is>
      </c>
      <c r="B95" s="6" t="n">
        <v>0</v>
      </c>
      <c r="C95" s="6" t="n">
        <v>0</v>
      </c>
    </row>
    <row r="96">
      <c r="A96" s="4" t="inlineStr">
        <is>
          <t>Purchases</t>
        </is>
      </c>
      <c r="B96" s="8" t="n">
        <v>0.9</v>
      </c>
      <c r="C96" s="8" t="n">
        <v>0.7</v>
      </c>
    </row>
    <row r="97">
      <c r="A97" s="4" t="inlineStr">
        <is>
          <t>Sales and distributions</t>
        </is>
      </c>
      <c r="B97" s="8" t="n">
        <v>-4.7</v>
      </c>
      <c r="C97" s="8" t="n">
        <v>-17.8</v>
      </c>
    </row>
    <row r="98">
      <c r="A98" s="4" t="inlineStr">
        <is>
          <t>Settlements</t>
        </is>
      </c>
      <c r="B98" s="6" t="n">
        <v>0</v>
      </c>
      <c r="C98" s="6" t="n">
        <v>0</v>
      </c>
    </row>
    <row r="99">
      <c r="A99" s="3" t="inlineStr">
        <is>
          <t>Realized and unrealized gains (losses), net</t>
        </is>
      </c>
      <c r="B99" s="4" t="inlineStr">
        <is>
          <t xml:space="preserve"> </t>
        </is>
      </c>
      <c r="C99" s="4" t="inlineStr">
        <is>
          <t xml:space="preserve"> </t>
        </is>
      </c>
    </row>
    <row r="100">
      <c r="A100" s="4" t="inlineStr">
        <is>
          <t>Included in earnings</t>
        </is>
      </c>
      <c r="B100" s="8" t="n">
        <v>4.5</v>
      </c>
      <c r="C100" s="8" t="n">
        <v>14.4</v>
      </c>
    </row>
    <row r="101">
      <c r="A101" s="4" t="inlineStr">
        <is>
          <t>Included in other comprehensive income</t>
        </is>
      </c>
      <c r="B101" s="6" t="n">
        <v>0</v>
      </c>
      <c r="C101" s="6" t="n">
        <v>0</v>
      </c>
    </row>
    <row r="102">
      <c r="A102" s="4" t="inlineStr">
        <is>
          <t>Balance, end of period</t>
        </is>
      </c>
      <c r="B102" s="8" t="n">
        <v>79.40000000000001</v>
      </c>
      <c r="C102" s="8" t="n">
        <v>78.7</v>
      </c>
    </row>
    <row r="103">
      <c r="A103" s="4" t="inlineStr">
        <is>
          <t>Changes in unrealized gains (losses) included in earnings related to financial assets still held at the reporting date</t>
        </is>
      </c>
      <c r="B103" s="6" t="n">
        <v>1</v>
      </c>
      <c r="C103" s="8" t="n">
        <v>14.6</v>
      </c>
    </row>
    <row r="104">
      <c r="A104" s="4" t="inlineStr">
        <is>
          <t>Changes in unrealized gains (losses) included in other comprehensive income related to financial assets still held at the reporting date</t>
        </is>
      </c>
      <c r="B104" s="5" t="n">
        <v>0</v>
      </c>
      <c r="C10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Fair Value Measurement - Changes in Financial Liabilities Using Level III Inputs (Details) - USD ($) $ in Million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orrowings</t>
        </is>
      </c>
      <c r="B4" s="7" t="n">
        <v>73.2</v>
      </c>
      <c r="C4" s="7" t="n">
        <v>111.7</v>
      </c>
      <c r="D4" s="7" t="n">
        <v>20.5</v>
      </c>
    </row>
    <row r="5">
      <c r="A5" s="3" t="inlineStr">
        <is>
          <t>Realized and unrealized gains (losses), net</t>
        </is>
      </c>
      <c r="B5" s="4" t="inlineStr">
        <is>
          <t xml:space="preserve"> </t>
        </is>
      </c>
      <c r="C5" s="4" t="inlineStr">
        <is>
          <t xml:space="preserve"> </t>
        </is>
      </c>
      <c r="D5" s="4" t="inlineStr">
        <is>
          <t xml:space="preserve"> </t>
        </is>
      </c>
    </row>
    <row r="6">
      <c r="A6" s="4" t="inlineStr">
        <is>
          <t>Fair value, liability, recurring basis, unobservable input reconciliation, gain (loss), statement of income or comprehensive income</t>
        </is>
      </c>
      <c r="B6" s="4" t="inlineStr">
        <is>
          <t>Net investment gains (losses) of Consolidated Funds</t>
        </is>
      </c>
      <c r="C6" s="4" t="inlineStr">
        <is>
          <t>Net investment gains (losses) of Consolidated Funds</t>
        </is>
      </c>
      <c r="D6" s="4" t="inlineStr">
        <is>
          <t xml:space="preserve"> </t>
        </is>
      </c>
    </row>
    <row r="7">
      <c r="A7" s="4" t="inlineStr">
        <is>
          <t>Level III</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Balance, beginning of period</t>
        </is>
      </c>
      <c r="B9" s="5" t="n">
        <v>5811</v>
      </c>
      <c r="C9" s="5" t="n">
        <v>5563</v>
      </c>
      <c r="D9" s="4" t="inlineStr">
        <is>
          <t xml:space="preserve"> </t>
        </is>
      </c>
    </row>
    <row r="10">
      <c r="A10" s="4" t="inlineStr">
        <is>
          <t>Deconsolidation/consolidation of funds</t>
        </is>
      </c>
      <c r="B10" s="6" t="n">
        <v>0</v>
      </c>
      <c r="C10" s="8" t="n">
        <v>360.8</v>
      </c>
      <c r="D10" s="4" t="inlineStr">
        <is>
          <t xml:space="preserve"> </t>
        </is>
      </c>
    </row>
    <row r="11">
      <c r="A11" s="4" t="inlineStr">
        <is>
          <t>Borrowings</t>
        </is>
      </c>
      <c r="B11" s="8" t="n">
        <v>1603.1</v>
      </c>
      <c r="C11" s="8" t="n">
        <v>3197.9</v>
      </c>
      <c r="D11" s="4" t="inlineStr">
        <is>
          <t xml:space="preserve"> </t>
        </is>
      </c>
    </row>
    <row r="12">
      <c r="A12" s="4" t="inlineStr">
        <is>
          <t>Paydowns</t>
        </is>
      </c>
      <c r="B12" s="6" t="n">
        <v>-421</v>
      </c>
      <c r="C12" s="8" t="n">
        <v>-2223.2</v>
      </c>
      <c r="D12" s="4" t="inlineStr">
        <is>
          <t xml:space="preserve"> </t>
        </is>
      </c>
    </row>
    <row r="13">
      <c r="A13" s="4" t="inlineStr">
        <is>
          <t>Sales</t>
        </is>
      </c>
      <c r="B13" s="8" t="n">
        <v>-892.4</v>
      </c>
      <c r="C13" s="8" t="n">
        <v>-870.9</v>
      </c>
      <c r="D13" s="4" t="inlineStr">
        <is>
          <t xml:space="preserve"> </t>
        </is>
      </c>
    </row>
    <row r="14">
      <c r="A14" s="3" t="inlineStr">
        <is>
          <t>Realized and unrealized gains (losses), net</t>
        </is>
      </c>
      <c r="B14" s="4" t="inlineStr">
        <is>
          <t xml:space="preserve"> </t>
        </is>
      </c>
      <c r="C14" s="4" t="inlineStr">
        <is>
          <t xml:space="preserve"> </t>
        </is>
      </c>
      <c r="D14" s="4" t="inlineStr">
        <is>
          <t xml:space="preserve"> </t>
        </is>
      </c>
    </row>
    <row r="15">
      <c r="A15" s="4" t="inlineStr">
        <is>
          <t>Included in earnings</t>
        </is>
      </c>
      <c r="B15" s="8" t="n">
        <v>-366.6</v>
      </c>
      <c r="C15" s="8" t="n">
        <v>74.09999999999999</v>
      </c>
      <c r="D15" s="4" t="inlineStr">
        <is>
          <t xml:space="preserve"> </t>
        </is>
      </c>
    </row>
    <row r="16">
      <c r="A16" s="4" t="inlineStr">
        <is>
          <t>Included in other comprehensive income</t>
        </is>
      </c>
      <c r="B16" s="8" t="n">
        <v>-242.5</v>
      </c>
      <c r="C16" s="8" t="n">
        <v>-290.7</v>
      </c>
      <c r="D16" s="4" t="inlineStr">
        <is>
          <t xml:space="preserve"> </t>
        </is>
      </c>
    </row>
    <row r="17">
      <c r="A17" s="4" t="inlineStr">
        <is>
          <t>Balance, end of period</t>
        </is>
      </c>
      <c r="B17" s="8" t="n">
        <v>5491.6</v>
      </c>
      <c r="C17" s="6" t="n">
        <v>5811</v>
      </c>
      <c r="D17" s="5" t="n">
        <v>5563</v>
      </c>
    </row>
    <row r="18">
      <c r="A18" s="4" t="inlineStr">
        <is>
          <t>Changes in unrealized (gains) losses included in earnings related to financial liabilities still held at the reporting date</t>
        </is>
      </c>
      <c r="B18" s="8" t="n">
        <v>-364.2</v>
      </c>
      <c r="C18" s="8" t="n">
        <v>66.7</v>
      </c>
      <c r="D18" s="4" t="inlineStr">
        <is>
          <t xml:space="preserve"> </t>
        </is>
      </c>
    </row>
    <row r="19">
      <c r="A19" s="4" t="inlineStr">
        <is>
          <t>Changes in unrealized (gains) losses included in other comprehensive income related to financial liabilities still held at the reporting date</t>
        </is>
      </c>
      <c r="B19" s="7" t="n">
        <v>-239.6</v>
      </c>
      <c r="C19" s="7" t="n">
        <v>-270.6</v>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cols>
    <col width="80" customWidth="1" min="1" max="1"/>
    <col width="22" customWidth="1" min="2" max="2"/>
    <col width="25" customWidth="1" min="3" max="3"/>
    <col width="14" customWidth="1" min="4" max="4"/>
    <col width="33" customWidth="1" min="5" max="5"/>
  </cols>
  <sheetData>
    <row r="1">
      <c r="A1" s="1" t="inlineStr">
        <is>
          <t>Fair Value Measurement - Quantitative Information about Partnership's Level III Inputs (Details) $ in Millions</t>
        </is>
      </c>
      <c r="B1" s="2" t="inlineStr">
        <is>
          <t>Dec. 31, 2022 USD ($)</t>
        </is>
      </c>
      <c r="C1" s="2" t="inlineStr">
        <is>
          <t>Dec. 31, 2022 $ / shares</t>
        </is>
      </c>
      <c r="D1" s="2" t="inlineStr">
        <is>
          <t>Dec. 31, 2022</t>
        </is>
      </c>
      <c r="E1" s="2" t="inlineStr">
        <is>
          <t>Dec. 31, 2021 USD ($) $ / shares</t>
        </is>
      </c>
    </row>
    <row r="2">
      <c r="A2" s="3" t="inlineStr">
        <is>
          <t>Fair Value Assets And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Fair value of assets</t>
        </is>
      </c>
      <c r="B3" s="7" t="n">
        <v>7577.8</v>
      </c>
      <c r="C3" s="4" t="inlineStr">
        <is>
          <t xml:space="preserve"> </t>
        </is>
      </c>
      <c r="D3" s="4" t="inlineStr">
        <is>
          <t xml:space="preserve"> </t>
        </is>
      </c>
      <c r="E3" s="7" t="n">
        <v>7165.5</v>
      </c>
    </row>
    <row r="4">
      <c r="A4" s="4" t="inlineStr">
        <is>
          <t>Fair value of liabilities</t>
        </is>
      </c>
      <c r="B4" s="8" t="n">
        <v>5494.8</v>
      </c>
      <c r="C4" s="4" t="inlineStr">
        <is>
          <t xml:space="preserve"> </t>
        </is>
      </c>
      <c r="D4" s="4" t="inlineStr">
        <is>
          <t xml:space="preserve"> </t>
        </is>
      </c>
      <c r="E4" s="8" t="n">
        <v>5811.7</v>
      </c>
    </row>
    <row r="5">
      <c r="A5" s="4" t="inlineStr">
        <is>
          <t>Level III</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Fair value of assets</t>
        </is>
      </c>
      <c r="B7" s="8" t="n">
        <v>6983.9</v>
      </c>
      <c r="C7" s="4" t="inlineStr">
        <is>
          <t xml:space="preserve"> </t>
        </is>
      </c>
      <c r="D7" s="4" t="inlineStr">
        <is>
          <t xml:space="preserve"> </t>
        </is>
      </c>
      <c r="E7" s="8" t="n">
        <v>6955.3</v>
      </c>
    </row>
    <row r="8">
      <c r="A8" s="4" t="inlineStr">
        <is>
          <t>Fair value of liabilities</t>
        </is>
      </c>
      <c r="B8" s="8" t="n">
        <v>5491.6</v>
      </c>
      <c r="C8" s="4" t="inlineStr">
        <is>
          <t xml:space="preserve"> </t>
        </is>
      </c>
      <c r="D8" s="4" t="inlineStr">
        <is>
          <t xml:space="preserve"> </t>
        </is>
      </c>
      <c r="E8" s="6" t="n">
        <v>5811</v>
      </c>
    </row>
    <row r="9">
      <c r="A9" s="4" t="inlineStr">
        <is>
          <t>Level III | Equity securit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Fair value of assets</t>
        </is>
      </c>
      <c r="B11" s="6" t="n">
        <v>64</v>
      </c>
      <c r="C11" s="4" t="inlineStr">
        <is>
          <t xml:space="preserve"> </t>
        </is>
      </c>
      <c r="D11" s="4" t="inlineStr">
        <is>
          <t xml:space="preserve"> </t>
        </is>
      </c>
      <c r="E11" s="4" t="inlineStr">
        <is>
          <t xml:space="preserve"> </t>
        </is>
      </c>
    </row>
    <row r="12">
      <c r="A12" s="4" t="inlineStr">
        <is>
          <t>Level III | Equity securities | Consensus Pricing</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Fair value of assets</t>
        </is>
      </c>
      <c r="B14" s="8" t="n">
        <v>3.1</v>
      </c>
      <c r="C14" s="4" t="inlineStr">
        <is>
          <t xml:space="preserve"> </t>
        </is>
      </c>
      <c r="D14" s="4" t="inlineStr">
        <is>
          <t xml:space="preserve"> </t>
        </is>
      </c>
      <c r="E14" s="8" t="n">
        <v>17.9</v>
      </c>
    </row>
    <row r="15">
      <c r="A15" s="4" t="inlineStr">
        <is>
          <t>Level III | Equity securities | Discounted Cash Flow</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Fair value of assets</t>
        </is>
      </c>
      <c r="B17" s="8" t="n">
        <v>363.5</v>
      </c>
      <c r="C17" s="4" t="inlineStr">
        <is>
          <t xml:space="preserve"> </t>
        </is>
      </c>
      <c r="D17" s="4" t="inlineStr">
        <is>
          <t xml:space="preserve"> </t>
        </is>
      </c>
      <c r="E17" s="4" t="inlineStr">
        <is>
          <t xml:space="preserve"> </t>
        </is>
      </c>
    </row>
    <row r="18">
      <c r="A18" s="4" t="inlineStr">
        <is>
          <t>Level III | Bond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Fair value of assets</t>
        </is>
      </c>
      <c r="B20" s="8" t="n">
        <v>594.9</v>
      </c>
      <c r="C20" s="4" t="inlineStr">
        <is>
          <t xml:space="preserve"> </t>
        </is>
      </c>
      <c r="D20" s="4" t="inlineStr">
        <is>
          <t xml:space="preserve"> </t>
        </is>
      </c>
      <c r="E20" s="8" t="n">
        <v>599.5</v>
      </c>
    </row>
    <row r="21">
      <c r="A21" s="4" t="inlineStr">
        <is>
          <t>Level III | Loan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Fair value of assets</t>
        </is>
      </c>
      <c r="B23" s="8" t="n">
        <v>5043.4</v>
      </c>
      <c r="C23" s="4" t="inlineStr">
        <is>
          <t xml:space="preserve"> </t>
        </is>
      </c>
      <c r="D23" s="4" t="inlineStr">
        <is>
          <t xml:space="preserve"> </t>
        </is>
      </c>
      <c r="E23" s="6" t="n">
        <v>5766</v>
      </c>
    </row>
    <row r="24">
      <c r="A24" s="4" t="inlineStr">
        <is>
          <t>Level III | Loans | Consensus Pricing</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Fair value of assets</t>
        </is>
      </c>
      <c r="B26" s="8" t="n">
        <v>11.1</v>
      </c>
      <c r="C26" s="4" t="inlineStr">
        <is>
          <t xml:space="preserve"> </t>
        </is>
      </c>
      <c r="D26" s="4" t="inlineStr">
        <is>
          <t xml:space="preserve"> </t>
        </is>
      </c>
      <c r="E26" s="4" t="inlineStr">
        <is>
          <t xml:space="preserve"> </t>
        </is>
      </c>
    </row>
    <row r="27">
      <c r="A27" s="4" t="inlineStr">
        <is>
          <t>Level III | Loans | Discounted Cash Flow</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Fair value of assets</t>
        </is>
      </c>
      <c r="B29" s="8" t="n">
        <v>11.8</v>
      </c>
      <c r="C29" s="4" t="inlineStr">
        <is>
          <t xml:space="preserve"> </t>
        </is>
      </c>
      <c r="D29" s="4" t="inlineStr">
        <is>
          <t xml:space="preserve"> </t>
        </is>
      </c>
      <c r="E29" s="8" t="n">
        <v>65.09999999999999</v>
      </c>
    </row>
    <row r="30">
      <c r="A30" s="4" t="inlineStr">
        <is>
          <t>Level III | Loans | Market Yield Analysi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Fair value of assets</t>
        </is>
      </c>
      <c r="B32" s="8" t="n">
        <v>37.4</v>
      </c>
      <c r="C32" s="4" t="inlineStr">
        <is>
          <t xml:space="preserve"> </t>
        </is>
      </c>
      <c r="D32" s="4" t="inlineStr">
        <is>
          <t xml:space="preserve"> </t>
        </is>
      </c>
      <c r="E32" s="6" t="n">
        <v>67</v>
      </c>
    </row>
    <row r="33">
      <c r="A33" s="4" t="inlineStr">
        <is>
          <t>Level III | Loans | Oth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row>
    <row r="35">
      <c r="A35" s="4" t="inlineStr">
        <is>
          <t>Fair value of assets</t>
        </is>
      </c>
      <c r="B35" s="8" t="n">
        <v>0.5</v>
      </c>
      <c r="C35" s="4" t="inlineStr">
        <is>
          <t xml:space="preserve"> </t>
        </is>
      </c>
      <c r="D35" s="4" t="inlineStr">
        <is>
          <t xml:space="preserve"> </t>
        </is>
      </c>
      <c r="E35" s="4" t="inlineStr">
        <is>
          <t xml:space="preserve"> </t>
        </is>
      </c>
    </row>
    <row r="36">
      <c r="A36" s="4" t="inlineStr">
        <is>
          <t>Level III | Loans | Discounted Cash Flow</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row>
    <row r="38">
      <c r="A38" s="4" t="inlineStr">
        <is>
          <t>Fair value of assets</t>
        </is>
      </c>
      <c r="B38" s="8" t="n">
        <v>248.7</v>
      </c>
      <c r="C38" s="4" t="inlineStr">
        <is>
          <t xml:space="preserve"> </t>
        </is>
      </c>
      <c r="D38" s="4" t="inlineStr">
        <is>
          <t xml:space="preserve"> </t>
        </is>
      </c>
      <c r="E38" s="4" t="inlineStr">
        <is>
          <t xml:space="preserve"> </t>
        </is>
      </c>
    </row>
    <row r="39">
      <c r="A39" s="4" t="inlineStr">
        <is>
          <t>Level III | Investments of Consolidated Fund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row>
    <row r="41">
      <c r="A41" s="4" t="inlineStr">
        <is>
          <t>Fair value of assets</t>
        </is>
      </c>
      <c r="B41" s="8" t="n">
        <v>6378.4</v>
      </c>
      <c r="C41" s="4" t="inlineStr">
        <is>
          <t xml:space="preserve"> </t>
        </is>
      </c>
      <c r="D41" s="4" t="inlineStr">
        <is>
          <t xml:space="preserve"> </t>
        </is>
      </c>
      <c r="E41" s="8" t="n">
        <v>6515.5</v>
      </c>
    </row>
    <row r="42">
      <c r="A42" s="4" t="inlineStr">
        <is>
          <t>Level III | Senior Secured Notes Investments In Investments In Collateralized Loan Obligations And Other</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row>
    <row r="44">
      <c r="A44" s="4" t="inlineStr">
        <is>
          <t>Fair value of assets</t>
        </is>
      </c>
      <c r="B44" s="4" t="inlineStr">
        <is>
          <t xml:space="preserve"> </t>
        </is>
      </c>
      <c r="C44" s="4" t="inlineStr">
        <is>
          <t xml:space="preserve"> </t>
        </is>
      </c>
      <c r="D44" s="4" t="inlineStr">
        <is>
          <t xml:space="preserve"> </t>
        </is>
      </c>
      <c r="E44" s="8" t="n">
        <v>289.7</v>
      </c>
    </row>
    <row r="45">
      <c r="A45" s="4" t="inlineStr">
        <is>
          <t>Level III | Senior Secured Notes Investments In Investments In Collateralized Loan Obligations And Other | Discounted Cash Flow with Consensus Pricing</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row>
    <row r="47">
      <c r="A47" s="4" t="inlineStr">
        <is>
          <t>Fair value of assets</t>
        </is>
      </c>
      <c r="B47" s="8" t="n">
        <v>462.1</v>
      </c>
      <c r="C47" s="4" t="inlineStr">
        <is>
          <t xml:space="preserve"> </t>
        </is>
      </c>
      <c r="D47" s="4" t="inlineStr">
        <is>
          <t xml:space="preserve"> </t>
        </is>
      </c>
      <c r="E47" s="4" t="inlineStr">
        <is>
          <t xml:space="preserve"> </t>
        </is>
      </c>
    </row>
    <row r="48">
      <c r="A48" s="4" t="inlineStr">
        <is>
          <t>Level III | Subordinated notes and preferred shar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row>
    <row r="50">
      <c r="A50" s="4" t="inlineStr">
        <is>
          <t>Fair value of assets</t>
        </is>
      </c>
      <c r="B50" s="4" t="inlineStr">
        <is>
          <t xml:space="preserve"> </t>
        </is>
      </c>
      <c r="C50" s="4" t="inlineStr">
        <is>
          <t xml:space="preserve"> </t>
        </is>
      </c>
      <c r="D50" s="4" t="inlineStr">
        <is>
          <t xml:space="preserve"> </t>
        </is>
      </c>
      <c r="E50" s="8" t="n">
        <v>71.5</v>
      </c>
    </row>
    <row r="51">
      <c r="A51" s="4" t="inlineStr">
        <is>
          <t>Fair value of liabilities</t>
        </is>
      </c>
      <c r="B51" s="4" t="inlineStr">
        <is>
          <t xml:space="preserve"> </t>
        </is>
      </c>
      <c r="C51" s="4" t="inlineStr">
        <is>
          <t xml:space="preserve"> </t>
        </is>
      </c>
      <c r="D51" s="4" t="inlineStr">
        <is>
          <t xml:space="preserve"> </t>
        </is>
      </c>
      <c r="E51" s="8" t="n">
        <v>249.9</v>
      </c>
    </row>
    <row r="52">
      <c r="A52" s="4" t="inlineStr">
        <is>
          <t>Level III | Subordinated notes and preferred shares | Discounted Cash Flow with Consensus Pricing</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row>
    <row r="54">
      <c r="A54" s="4" t="inlineStr">
        <is>
          <t>Fair value of assets</t>
        </is>
      </c>
      <c r="B54" s="6" t="n">
        <v>64</v>
      </c>
      <c r="C54" s="4" t="inlineStr">
        <is>
          <t xml:space="preserve"> </t>
        </is>
      </c>
      <c r="D54" s="4" t="inlineStr">
        <is>
          <t xml:space="preserve"> </t>
        </is>
      </c>
      <c r="E54" s="4" t="inlineStr">
        <is>
          <t xml:space="preserve"> </t>
        </is>
      </c>
    </row>
    <row r="55">
      <c r="A55" s="4" t="inlineStr">
        <is>
          <t>Fair value of liabilities</t>
        </is>
      </c>
      <c r="B55" s="8" t="n">
        <v>188.3</v>
      </c>
      <c r="C55" s="4" t="inlineStr">
        <is>
          <t xml:space="preserve"> </t>
        </is>
      </c>
      <c r="D55" s="4" t="inlineStr">
        <is>
          <t xml:space="preserve"> </t>
        </is>
      </c>
      <c r="E55" s="4" t="inlineStr">
        <is>
          <t xml:space="preserve"> </t>
        </is>
      </c>
    </row>
    <row r="56">
      <c r="A56" s="4" t="inlineStr">
        <is>
          <t>Level III | BDC preferred share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row>
    <row r="58">
      <c r="A58" s="4" t="inlineStr">
        <is>
          <t>Fair value of assets</t>
        </is>
      </c>
      <c r="B58" s="8" t="n">
        <v>76.90000000000001</v>
      </c>
      <c r="C58" s="4" t="inlineStr">
        <is>
          <t xml:space="preserve"> </t>
        </is>
      </c>
      <c r="D58" s="4" t="inlineStr">
        <is>
          <t xml:space="preserve"> </t>
        </is>
      </c>
      <c r="E58" s="8" t="n">
        <v>72.5</v>
      </c>
    </row>
    <row r="59">
      <c r="A59" s="4" t="inlineStr">
        <is>
          <t>Level III | Aviation subordinated note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row>
    <row r="61">
      <c r="A61" s="4" t="inlineStr">
        <is>
          <t>Fair value of assets</t>
        </is>
      </c>
      <c r="B61" s="8" t="n">
        <v>2.5</v>
      </c>
      <c r="C61" s="4" t="inlineStr">
        <is>
          <t xml:space="preserve"> </t>
        </is>
      </c>
      <c r="D61" s="4" t="inlineStr">
        <is>
          <t xml:space="preserve"> </t>
        </is>
      </c>
      <c r="E61" s="8" t="n">
        <v>6.1</v>
      </c>
    </row>
    <row r="62">
      <c r="A62" s="4" t="inlineStr">
        <is>
          <t>Level III | Investments in CLOs and other</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row>
    <row r="64">
      <c r="A64" s="4" t="inlineStr">
        <is>
          <t>Fair value of assets</t>
        </is>
      </c>
      <c r="B64" s="8" t="n">
        <v>6983.9</v>
      </c>
      <c r="C64" s="4" t="inlineStr">
        <is>
          <t xml:space="preserve"> </t>
        </is>
      </c>
      <c r="D64" s="4" t="inlineStr">
        <is>
          <t xml:space="preserve"> </t>
        </is>
      </c>
      <c r="E64" s="8" t="n">
        <v>6955.3</v>
      </c>
    </row>
    <row r="65">
      <c r="A65" s="4" t="inlineStr">
        <is>
          <t>Level III | Senior Secured Not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row>
    <row r="67">
      <c r="A67" s="4" t="inlineStr">
        <is>
          <t>Fair value of liabilities</t>
        </is>
      </c>
      <c r="B67" s="7" t="n">
        <v>5303.3</v>
      </c>
      <c r="C67" s="4" t="inlineStr">
        <is>
          <t xml:space="preserve"> </t>
        </is>
      </c>
      <c r="D67" s="4" t="inlineStr">
        <is>
          <t xml:space="preserve"> </t>
        </is>
      </c>
      <c r="E67" s="7" t="n">
        <v>5561.1</v>
      </c>
    </row>
    <row r="68">
      <c r="A68" s="4" t="inlineStr">
        <is>
          <t>Indicative Quotes | Level III | Discounted Cash Flow with Consensus Pricing | Minimum | Subordinated notes and preferred share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Basis Unobservable Input Reconciliation [Line Items]</t>
        </is>
      </c>
      <c r="B69" s="4" t="inlineStr">
        <is>
          <t xml:space="preserve"> </t>
        </is>
      </c>
      <c r="C69" s="4" t="inlineStr">
        <is>
          <t xml:space="preserve"> </t>
        </is>
      </c>
      <c r="D69" s="4" t="inlineStr">
        <is>
          <t xml:space="preserve"> </t>
        </is>
      </c>
      <c r="E69" s="4" t="inlineStr">
        <is>
          <t xml:space="preserve"> </t>
        </is>
      </c>
    </row>
    <row r="70">
      <c r="A70" s="4" t="inlineStr">
        <is>
          <t>Liabilities, measurement input (percent)</t>
        </is>
      </c>
      <c r="B70" s="4" t="inlineStr">
        <is>
          <t xml:space="preserve"> </t>
        </is>
      </c>
      <c r="C70" s="4" t="inlineStr">
        <is>
          <t xml:space="preserve"> </t>
        </is>
      </c>
      <c r="D70" s="13" t="n">
        <v>0.21</v>
      </c>
      <c r="E70" s="13" t="n">
        <v>0.4</v>
      </c>
    </row>
    <row r="71">
      <c r="A71" s="4" t="inlineStr">
        <is>
          <t>Indicative Quotes | Level III | Discounted Cash Flow with Consensus Pricing | Maximum | Subordinated notes and preferred share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Basis Unobservable Input Reconciliation [Line Items]</t>
        </is>
      </c>
      <c r="B72" s="4" t="inlineStr">
        <is>
          <t xml:space="preserve"> </t>
        </is>
      </c>
      <c r="C72" s="4" t="inlineStr">
        <is>
          <t xml:space="preserve"> </t>
        </is>
      </c>
      <c r="D72" s="4" t="inlineStr">
        <is>
          <t xml:space="preserve"> </t>
        </is>
      </c>
      <c r="E72" s="4" t="inlineStr">
        <is>
          <t xml:space="preserve"> </t>
        </is>
      </c>
    </row>
    <row r="73">
      <c r="A73" s="4" t="inlineStr">
        <is>
          <t>Liabilities, measurement input (percent)</t>
        </is>
      </c>
      <c r="B73" s="4" t="inlineStr">
        <is>
          <t xml:space="preserve"> </t>
        </is>
      </c>
      <c r="C73" s="4" t="inlineStr">
        <is>
          <t xml:space="preserve"> </t>
        </is>
      </c>
      <c r="D73" s="13" t="n">
        <v>0.96</v>
      </c>
      <c r="E73" s="13" t="n">
        <v>0.97</v>
      </c>
    </row>
    <row r="74">
      <c r="A74" s="4" t="inlineStr">
        <is>
          <t>Indicative Quotes | Level III | Discounted Cash Flow with Consensus Pricing | Weighted Average | Subordinated notes and preferred shar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row>
    <row r="76">
      <c r="A76" s="4" t="inlineStr">
        <is>
          <t>Liabilities, measurement input (percent)</t>
        </is>
      </c>
      <c r="B76" s="4" t="inlineStr">
        <is>
          <t xml:space="preserve"> </t>
        </is>
      </c>
      <c r="C76" s="4" t="inlineStr">
        <is>
          <t xml:space="preserve"> </t>
        </is>
      </c>
      <c r="D76" s="13" t="n">
        <v>0.38</v>
      </c>
      <c r="E76" s="13" t="n">
        <v>0.61</v>
      </c>
    </row>
    <row r="77">
      <c r="A77" s="4" t="inlineStr">
        <is>
          <t>Indicative Quotes | Level III | Equity securities | Consensus Pricing | Minimum</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Basis Unobservable Input Reconciliation [Line Items]</t>
        </is>
      </c>
      <c r="B78" s="4" t="inlineStr">
        <is>
          <t xml:space="preserve"> </t>
        </is>
      </c>
      <c r="C78" s="4" t="inlineStr">
        <is>
          <t xml:space="preserve"> </t>
        </is>
      </c>
      <c r="D78" s="4" t="inlineStr">
        <is>
          <t xml:space="preserve"> </t>
        </is>
      </c>
      <c r="E78" s="4" t="inlineStr">
        <is>
          <t xml:space="preserve"> </t>
        </is>
      </c>
    </row>
    <row r="79">
      <c r="A79" s="4" t="inlineStr">
        <is>
          <t>Assets, measurement input (percent) | $ / shares</t>
        </is>
      </c>
      <c r="B79" s="4" t="inlineStr">
        <is>
          <t xml:space="preserve"> </t>
        </is>
      </c>
      <c r="C79" s="6" t="n">
        <v>0</v>
      </c>
      <c r="D79" s="4" t="inlineStr">
        <is>
          <t xml:space="preserve"> </t>
        </is>
      </c>
      <c r="E79" s="6" t="n">
        <v>0</v>
      </c>
    </row>
    <row r="80">
      <c r="A80" s="4" t="inlineStr">
        <is>
          <t>Indicative Quotes | Level III | Equity securities | Consensus Pricing | Maximum</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row>
    <row r="82">
      <c r="A82" s="4" t="inlineStr">
        <is>
          <t>Assets, measurement input (percent) | $ / shares</t>
        </is>
      </c>
      <c r="B82" s="4" t="inlineStr">
        <is>
          <t xml:space="preserve"> </t>
        </is>
      </c>
      <c r="C82" s="13" t="n">
        <v>4.73</v>
      </c>
      <c r="D82" s="4" t="inlineStr">
        <is>
          <t xml:space="preserve"> </t>
        </is>
      </c>
      <c r="E82" s="13" t="n">
        <v>84.22</v>
      </c>
    </row>
    <row r="83">
      <c r="A83" s="4" t="inlineStr">
        <is>
          <t>Indicative Quotes | Level III | Equity securities | Consensus Pricing | Weighted Average</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Basis Unobservable Input Reconciliation [Line Items]</t>
        </is>
      </c>
      <c r="B84" s="4" t="inlineStr">
        <is>
          <t xml:space="preserve"> </t>
        </is>
      </c>
      <c r="C84" s="4" t="inlineStr">
        <is>
          <t xml:space="preserve"> </t>
        </is>
      </c>
      <c r="D84" s="4" t="inlineStr">
        <is>
          <t xml:space="preserve"> </t>
        </is>
      </c>
      <c r="E84" s="4" t="inlineStr">
        <is>
          <t xml:space="preserve"> </t>
        </is>
      </c>
    </row>
    <row r="85">
      <c r="A85" s="4" t="inlineStr">
        <is>
          <t>Assets, measurement input (percent) | $ / shares</t>
        </is>
      </c>
      <c r="B85" s="4" t="inlineStr">
        <is>
          <t xml:space="preserve"> </t>
        </is>
      </c>
      <c r="C85" s="13" t="n">
        <v>0.18</v>
      </c>
      <c r="D85" s="4" t="inlineStr">
        <is>
          <t xml:space="preserve"> </t>
        </is>
      </c>
      <c r="E85" s="13" t="n">
        <v>0.63</v>
      </c>
    </row>
    <row r="86">
      <c r="A86" s="4" t="inlineStr">
        <is>
          <t>Indicative Quotes | Level III | Bonds | Consensus Pricing | Minimum</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Basis Unobservable Input Reconciliation [Line Items]</t>
        </is>
      </c>
      <c r="B87" s="4" t="inlineStr">
        <is>
          <t xml:space="preserve"> </t>
        </is>
      </c>
      <c r="C87" s="4" t="inlineStr">
        <is>
          <t xml:space="preserve"> </t>
        </is>
      </c>
      <c r="D87" s="4" t="inlineStr">
        <is>
          <t xml:space="preserve"> </t>
        </is>
      </c>
      <c r="E87" s="4" t="inlineStr">
        <is>
          <t xml:space="preserve"> </t>
        </is>
      </c>
    </row>
    <row r="88">
      <c r="A88" s="4" t="inlineStr">
        <is>
          <t>Assets, measurement input (percent)</t>
        </is>
      </c>
      <c r="B88" s="4" t="inlineStr">
        <is>
          <t xml:space="preserve"> </t>
        </is>
      </c>
      <c r="C88" s="4" t="inlineStr">
        <is>
          <t xml:space="preserve"> </t>
        </is>
      </c>
      <c r="D88" s="13" t="n">
        <v>0.46</v>
      </c>
      <c r="E88" s="13" t="n">
        <v>0.93</v>
      </c>
    </row>
    <row r="89">
      <c r="A89" s="4" t="inlineStr">
        <is>
          <t>Indicative Quotes | Level III | Bonds | Consensus Pricing | Maximum</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Basis Unobservable Input Reconciliation [Line Items]</t>
        </is>
      </c>
      <c r="B90" s="4" t="inlineStr">
        <is>
          <t xml:space="preserve"> </t>
        </is>
      </c>
      <c r="C90" s="4" t="inlineStr">
        <is>
          <t xml:space="preserve"> </t>
        </is>
      </c>
      <c r="D90" s="4" t="inlineStr">
        <is>
          <t xml:space="preserve"> </t>
        </is>
      </c>
      <c r="E90" s="4" t="inlineStr">
        <is>
          <t xml:space="preserve"> </t>
        </is>
      </c>
    </row>
    <row r="91">
      <c r="A91" s="4" t="inlineStr">
        <is>
          <t>Assets, measurement input (percent)</t>
        </is>
      </c>
      <c r="B91" s="4" t="inlineStr">
        <is>
          <t xml:space="preserve"> </t>
        </is>
      </c>
      <c r="C91" s="4" t="inlineStr">
        <is>
          <t xml:space="preserve"> </t>
        </is>
      </c>
      <c r="D91" s="13" t="n">
        <v>1.05</v>
      </c>
      <c r="E91" s="13" t="n">
        <v>1.07</v>
      </c>
    </row>
    <row r="92">
      <c r="A92" s="4" t="inlineStr">
        <is>
          <t>Indicative Quotes | Level III | Bonds | Consensus Pricing | Weighted Average</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Basis Unobservable Input Reconciliation [Line Items]</t>
        </is>
      </c>
      <c r="B93" s="4" t="inlineStr">
        <is>
          <t xml:space="preserve"> </t>
        </is>
      </c>
      <c r="C93" s="4" t="inlineStr">
        <is>
          <t xml:space="preserve"> </t>
        </is>
      </c>
      <c r="D93" s="4" t="inlineStr">
        <is>
          <t xml:space="preserve"> </t>
        </is>
      </c>
      <c r="E93" s="4" t="inlineStr">
        <is>
          <t xml:space="preserve"> </t>
        </is>
      </c>
    </row>
    <row r="94">
      <c r="A94" s="4" t="inlineStr">
        <is>
          <t>Assets, measurement input (percent)</t>
        </is>
      </c>
      <c r="B94" s="4" t="inlineStr">
        <is>
          <t xml:space="preserve"> </t>
        </is>
      </c>
      <c r="C94" s="4" t="inlineStr">
        <is>
          <t xml:space="preserve"> </t>
        </is>
      </c>
      <c r="D94" s="13" t="n">
        <v>0.88</v>
      </c>
      <c r="E94" s="13" t="n">
        <v>0.99</v>
      </c>
    </row>
    <row r="95">
      <c r="A95" s="4" t="inlineStr">
        <is>
          <t>Indicative Quotes | Level III | Loans | Consensus Pricing | Minimum</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Basis Unobservable Input Reconciliation [Line Items]</t>
        </is>
      </c>
      <c r="B96" s="4" t="inlineStr">
        <is>
          <t xml:space="preserve"> </t>
        </is>
      </c>
      <c r="C96" s="4" t="inlineStr">
        <is>
          <t xml:space="preserve"> </t>
        </is>
      </c>
      <c r="D96" s="4" t="inlineStr">
        <is>
          <t xml:space="preserve"> </t>
        </is>
      </c>
      <c r="E96" s="4" t="inlineStr">
        <is>
          <t xml:space="preserve"> </t>
        </is>
      </c>
    </row>
    <row r="97">
      <c r="A97" s="4" t="inlineStr">
        <is>
          <t>Assets, measurement input (percent)</t>
        </is>
      </c>
      <c r="B97" s="4" t="inlineStr">
        <is>
          <t xml:space="preserve"> </t>
        </is>
      </c>
      <c r="C97" s="13" t="n">
        <v>0.91</v>
      </c>
      <c r="D97" s="6" t="n">
        <v>0</v>
      </c>
      <c r="E97" s="13" t="n">
        <v>0.35</v>
      </c>
    </row>
    <row r="98">
      <c r="A98" s="4" t="inlineStr">
        <is>
          <t>Indicative Quotes | Level III | Loans | Consensus Pricing | Maximum</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row>
    <row r="100">
      <c r="A100" s="4" t="inlineStr">
        <is>
          <t>Assets, measurement input (percent)</t>
        </is>
      </c>
      <c r="B100" s="4" t="inlineStr">
        <is>
          <t xml:space="preserve"> </t>
        </is>
      </c>
      <c r="C100" s="13" t="n">
        <v>0.91</v>
      </c>
      <c r="D100" s="6" t="n">
        <v>1</v>
      </c>
      <c r="E100" s="13" t="n">
        <v>1.06</v>
      </c>
    </row>
    <row r="101">
      <c r="A101" s="4" t="inlineStr">
        <is>
          <t>Indicative Quotes | Level III | Loans | Consensus Pricing | Weighted Average</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Basis Unobservable Input Reconciliation [Line Items]</t>
        </is>
      </c>
      <c r="B102" s="4" t="inlineStr">
        <is>
          <t xml:space="preserve"> </t>
        </is>
      </c>
      <c r="C102" s="4" t="inlineStr">
        <is>
          <t xml:space="preserve"> </t>
        </is>
      </c>
      <c r="D102" s="4" t="inlineStr">
        <is>
          <t xml:space="preserve"> </t>
        </is>
      </c>
      <c r="E102" s="4" t="inlineStr">
        <is>
          <t xml:space="preserve"> </t>
        </is>
      </c>
    </row>
    <row r="103">
      <c r="A103" s="4" t="inlineStr">
        <is>
          <t>Assets, measurement input (percent)</t>
        </is>
      </c>
      <c r="B103" s="4" t="inlineStr">
        <is>
          <t xml:space="preserve"> </t>
        </is>
      </c>
      <c r="C103" s="13" t="n">
        <v>0.91</v>
      </c>
      <c r="D103" s="13" t="n">
        <v>0.91</v>
      </c>
      <c r="E103" s="13" t="n">
        <v>0.98</v>
      </c>
    </row>
    <row r="104">
      <c r="A104" s="4" t="inlineStr">
        <is>
          <t>Indicative Quotes | Level III | Senior Secured Notes Investments In Investments In Collateralized Loan Obligations And Other | Discounted Cash Flow with Consensus Pricing | Minimum</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row>
    <row r="106">
      <c r="A106" s="4" t="inlineStr">
        <is>
          <t>Assets, measurement input (percent)</t>
        </is>
      </c>
      <c r="B106" s="4" t="inlineStr">
        <is>
          <t xml:space="preserve"> </t>
        </is>
      </c>
      <c r="C106" s="4" t="inlineStr">
        <is>
          <t xml:space="preserve"> </t>
        </is>
      </c>
      <c r="D106" s="13" t="n">
        <v>0.67</v>
      </c>
      <c r="E106" s="13" t="n">
        <v>0.86</v>
      </c>
    </row>
    <row r="107">
      <c r="A107" s="4" t="inlineStr">
        <is>
          <t>Indicative Quotes | Level III | Senior Secured Notes Investments In Investments In Collateralized Loan Obligations And Other | Discounted Cash Flow with Consensus Pricing | Maximum</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row>
    <row r="109">
      <c r="A109" s="4" t="inlineStr">
        <is>
          <t>Assets, measurement input (percent)</t>
        </is>
      </c>
      <c r="B109" s="4" t="inlineStr">
        <is>
          <t xml:space="preserve"> </t>
        </is>
      </c>
      <c r="C109" s="4" t="inlineStr">
        <is>
          <t xml:space="preserve"> </t>
        </is>
      </c>
      <c r="D109" s="6" t="n">
        <v>1</v>
      </c>
      <c r="E109" s="13" t="n">
        <v>1.01</v>
      </c>
    </row>
    <row r="110">
      <c r="A110" s="4" t="inlineStr">
        <is>
          <t>Indicative Quotes | Level III | Senior Secured Notes Investments In Investments In Collateralized Loan Obligations And Other | Discounted Cash Flow with Consensus Pricing | Weighted Average</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Basis Unobservable Input Reconciliation [Line Items]</t>
        </is>
      </c>
      <c r="B111" s="4" t="inlineStr">
        <is>
          <t xml:space="preserve"> </t>
        </is>
      </c>
      <c r="C111" s="4" t="inlineStr">
        <is>
          <t xml:space="preserve"> </t>
        </is>
      </c>
      <c r="D111" s="4" t="inlineStr">
        <is>
          <t xml:space="preserve"> </t>
        </is>
      </c>
      <c r="E111" s="4" t="inlineStr">
        <is>
          <t xml:space="preserve"> </t>
        </is>
      </c>
    </row>
    <row r="112">
      <c r="A112" s="4" t="inlineStr">
        <is>
          <t>Assets, measurement input (percent)</t>
        </is>
      </c>
      <c r="B112" s="4" t="inlineStr">
        <is>
          <t xml:space="preserve"> </t>
        </is>
      </c>
      <c r="C112" s="4" t="inlineStr">
        <is>
          <t xml:space="preserve"> </t>
        </is>
      </c>
      <c r="D112" s="13" t="n">
        <v>0.93</v>
      </c>
      <c r="E112" s="13" t="n">
        <v>0.99</v>
      </c>
    </row>
    <row r="113">
      <c r="A113" s="4" t="inlineStr">
        <is>
          <t>Indicative Quotes | Level III | Subordinated notes and preferred shares | Discounted Cash Flow with Consensus Pricing | Minimum</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Basis Unobservable Input Reconciliation [Line Items]</t>
        </is>
      </c>
      <c r="B114" s="4" t="inlineStr">
        <is>
          <t xml:space="preserve"> </t>
        </is>
      </c>
      <c r="C114" s="4" t="inlineStr">
        <is>
          <t xml:space="preserve"> </t>
        </is>
      </c>
      <c r="D114" s="4" t="inlineStr">
        <is>
          <t xml:space="preserve"> </t>
        </is>
      </c>
      <c r="E114" s="4" t="inlineStr">
        <is>
          <t xml:space="preserve"> </t>
        </is>
      </c>
    </row>
    <row r="115">
      <c r="A115" s="4" t="inlineStr">
        <is>
          <t>Assets, measurement input (percent)</t>
        </is>
      </c>
      <c r="B115" s="4" t="inlineStr">
        <is>
          <t xml:space="preserve"> </t>
        </is>
      </c>
      <c r="C115" s="4" t="inlineStr">
        <is>
          <t xml:space="preserve"> </t>
        </is>
      </c>
      <c r="D115" s="6" t="n">
        <v>0</v>
      </c>
      <c r="E115" s="13" t="n">
        <v>0.46</v>
      </c>
    </row>
    <row r="116">
      <c r="A116" s="4" t="inlineStr">
        <is>
          <t>Indicative Quotes | Level III | Subordinated notes and preferred shares | Discounted Cash Flow with Consensus Pricing | Maximum</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row>
    <row r="118">
      <c r="A118" s="4" t="inlineStr">
        <is>
          <t>Assets, measurement input (percent)</t>
        </is>
      </c>
      <c r="B118" s="4" t="inlineStr">
        <is>
          <t xml:space="preserve"> </t>
        </is>
      </c>
      <c r="C118" s="4" t="inlineStr">
        <is>
          <t xml:space="preserve"> </t>
        </is>
      </c>
      <c r="D118" s="13" t="n">
        <v>0.82</v>
      </c>
      <c r="E118" s="13" t="n">
        <v>0.97</v>
      </c>
    </row>
    <row r="119">
      <c r="A119" s="4" t="inlineStr">
        <is>
          <t>Indicative Quotes | Level III | Subordinated notes and preferred shares | Discounted Cash Flow with Consensus Pricing | Weighted Average</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Basis Unobservable Input Reconciliation [Line Items]</t>
        </is>
      </c>
      <c r="B120" s="4" t="inlineStr">
        <is>
          <t xml:space="preserve"> </t>
        </is>
      </c>
      <c r="C120" s="4" t="inlineStr">
        <is>
          <t xml:space="preserve"> </t>
        </is>
      </c>
      <c r="D120" s="4" t="inlineStr">
        <is>
          <t xml:space="preserve"> </t>
        </is>
      </c>
      <c r="E120" s="4" t="inlineStr">
        <is>
          <t xml:space="preserve"> </t>
        </is>
      </c>
    </row>
    <row r="121">
      <c r="A121" s="4" t="inlineStr">
        <is>
          <t>Assets, measurement input (percent)</t>
        </is>
      </c>
      <c r="B121" s="4" t="inlineStr">
        <is>
          <t xml:space="preserve"> </t>
        </is>
      </c>
      <c r="C121" s="4" t="inlineStr">
        <is>
          <t xml:space="preserve"> </t>
        </is>
      </c>
      <c r="D121" s="13" t="n">
        <v>0.4</v>
      </c>
      <c r="E121" s="13" t="n">
        <v>0.63</v>
      </c>
    </row>
    <row r="122">
      <c r="A122" s="4" t="inlineStr">
        <is>
          <t>Discount Rate | Level III | Discounted Cash Flow with Consensus Pricing | Minimum | Subordinated notes and preferred shares</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Basis Unobservable Input Reconciliation [Line Items]</t>
        </is>
      </c>
      <c r="B123" s="4" t="inlineStr">
        <is>
          <t xml:space="preserve"> </t>
        </is>
      </c>
      <c r="C123" s="4" t="inlineStr">
        <is>
          <t xml:space="preserve"> </t>
        </is>
      </c>
      <c r="D123" s="4" t="inlineStr">
        <is>
          <t xml:space="preserve"> </t>
        </is>
      </c>
      <c r="E123" s="4" t="inlineStr">
        <is>
          <t xml:space="preserve"> </t>
        </is>
      </c>
    </row>
    <row r="124">
      <c r="A124" s="4" t="inlineStr">
        <is>
          <t>Liabilities, measurement input (percent)</t>
        </is>
      </c>
      <c r="B124" s="4" t="inlineStr">
        <is>
          <t xml:space="preserve"> </t>
        </is>
      </c>
      <c r="C124" s="4" t="inlineStr">
        <is>
          <t xml:space="preserve"> </t>
        </is>
      </c>
      <c r="D124" s="13" t="n">
        <v>0.15</v>
      </c>
      <c r="E124" s="13" t="n">
        <v>0.14</v>
      </c>
    </row>
    <row r="125">
      <c r="A125" s="4" t="inlineStr">
        <is>
          <t>Discount Rate | Level III | Discounted Cash Flow with Consensus Pricing | Maximum | Subordinated notes and preferred shares</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Basis Unobservable Input Reconciliation [Line Items]</t>
        </is>
      </c>
      <c r="B126" s="4" t="inlineStr">
        <is>
          <t xml:space="preserve"> </t>
        </is>
      </c>
      <c r="C126" s="4" t="inlineStr">
        <is>
          <t xml:space="preserve"> </t>
        </is>
      </c>
      <c r="D126" s="4" t="inlineStr">
        <is>
          <t xml:space="preserve"> </t>
        </is>
      </c>
      <c r="E126" s="4" t="inlineStr">
        <is>
          <t xml:space="preserve"> </t>
        </is>
      </c>
    </row>
    <row r="127">
      <c r="A127" s="4" t="inlineStr">
        <is>
          <t>Liabilities, measurement input (percent)</t>
        </is>
      </c>
      <c r="B127" s="4" t="inlineStr">
        <is>
          <t xml:space="preserve"> </t>
        </is>
      </c>
      <c r="C127" s="4" t="inlineStr">
        <is>
          <t xml:space="preserve"> </t>
        </is>
      </c>
      <c r="D127" s="13" t="n">
        <v>0.25</v>
      </c>
      <c r="E127" s="13" t="n">
        <v>0.22</v>
      </c>
    </row>
    <row r="128">
      <c r="A128" s="4" t="inlineStr">
        <is>
          <t>Discount Rate | Level III | Discounted Cash Flow with Consensus Pricing | Weighted Average | Subordinated notes and preferred shares</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Basis Unobservable Input Reconciliation [Line Items]</t>
        </is>
      </c>
      <c r="B129" s="4" t="inlineStr">
        <is>
          <t xml:space="preserve"> </t>
        </is>
      </c>
      <c r="C129" s="4" t="inlineStr">
        <is>
          <t xml:space="preserve"> </t>
        </is>
      </c>
      <c r="D129" s="4" t="inlineStr">
        <is>
          <t xml:space="preserve"> </t>
        </is>
      </c>
      <c r="E129" s="4" t="inlineStr">
        <is>
          <t xml:space="preserve"> </t>
        </is>
      </c>
    </row>
    <row r="130">
      <c r="A130" s="4" t="inlineStr">
        <is>
          <t>Liabilities, measurement input (percent)</t>
        </is>
      </c>
      <c r="B130" s="4" t="inlineStr">
        <is>
          <t xml:space="preserve"> </t>
        </is>
      </c>
      <c r="C130" s="4" t="inlineStr">
        <is>
          <t xml:space="preserve"> </t>
        </is>
      </c>
      <c r="D130" s="13" t="n">
        <v>0.2</v>
      </c>
      <c r="E130" s="13" t="n">
        <v>0.19</v>
      </c>
    </row>
    <row r="131">
      <c r="A131" s="4" t="inlineStr">
        <is>
          <t>Discount Rate | Level III | Equity securities | Discounted Cash Flow | Minimum</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Basis Unobservable Input Reconciliation [Line Items]</t>
        </is>
      </c>
      <c r="B132" s="4" t="inlineStr">
        <is>
          <t xml:space="preserve"> </t>
        </is>
      </c>
      <c r="C132" s="4" t="inlineStr">
        <is>
          <t xml:space="preserve"> </t>
        </is>
      </c>
      <c r="D132" s="4" t="inlineStr">
        <is>
          <t xml:space="preserve"> </t>
        </is>
      </c>
      <c r="E132" s="4" t="inlineStr">
        <is>
          <t xml:space="preserve"> </t>
        </is>
      </c>
    </row>
    <row r="133">
      <c r="A133" s="4" t="inlineStr">
        <is>
          <t>Assets, measurement input (percent)</t>
        </is>
      </c>
      <c r="B133" s="4" t="inlineStr">
        <is>
          <t xml:space="preserve"> </t>
        </is>
      </c>
      <c r="C133" s="4" t="inlineStr">
        <is>
          <t xml:space="preserve"> </t>
        </is>
      </c>
      <c r="D133" s="13" t="n">
        <v>0.1</v>
      </c>
      <c r="E133" s="4" t="inlineStr">
        <is>
          <t xml:space="preserve"> </t>
        </is>
      </c>
    </row>
    <row r="134">
      <c r="A134" s="4" t="inlineStr">
        <is>
          <t>Discount Rate | Level III | Equity securities | Discounted Cash Flow | Maximum</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Basis Unobservable Input Reconciliation [Line Items]</t>
        </is>
      </c>
      <c r="B135" s="4" t="inlineStr">
        <is>
          <t xml:space="preserve"> </t>
        </is>
      </c>
      <c r="C135" s="4" t="inlineStr">
        <is>
          <t xml:space="preserve"> </t>
        </is>
      </c>
      <c r="D135" s="4" t="inlineStr">
        <is>
          <t xml:space="preserve"> </t>
        </is>
      </c>
      <c r="E135" s="4" t="inlineStr">
        <is>
          <t xml:space="preserve"> </t>
        </is>
      </c>
    </row>
    <row r="136">
      <c r="A136" s="4" t="inlineStr">
        <is>
          <t>Assets, measurement input (percent)</t>
        </is>
      </c>
      <c r="B136" s="4" t="inlineStr">
        <is>
          <t xml:space="preserve"> </t>
        </is>
      </c>
      <c r="C136" s="4" t="inlineStr">
        <is>
          <t xml:space="preserve"> </t>
        </is>
      </c>
      <c r="D136" s="13" t="n">
        <v>0.1</v>
      </c>
      <c r="E136" s="4" t="inlineStr">
        <is>
          <t xml:space="preserve"> </t>
        </is>
      </c>
    </row>
    <row r="137">
      <c r="A137" s="4" t="inlineStr">
        <is>
          <t>Discount Rate | Level III | Equity securities | Discounted Cash Flow | Weighted Average</t>
        </is>
      </c>
      <c r="B137" s="4" t="inlineStr">
        <is>
          <t xml:space="preserve"> </t>
        </is>
      </c>
      <c r="C137" s="4" t="inlineStr">
        <is>
          <t xml:space="preserve"> </t>
        </is>
      </c>
      <c r="D137" s="4" t="inlineStr">
        <is>
          <t xml:space="preserve"> </t>
        </is>
      </c>
      <c r="E137" s="4" t="inlineStr">
        <is>
          <t xml:space="preserve"> </t>
        </is>
      </c>
    </row>
    <row r="138">
      <c r="A138" s="3" t="inlineStr">
        <is>
          <t>Fair Value Assets And Liabilities Measured On Recurring Basis Unobservable Input Reconciliation [Line Items]</t>
        </is>
      </c>
      <c r="B138" s="4" t="inlineStr">
        <is>
          <t xml:space="preserve"> </t>
        </is>
      </c>
      <c r="C138" s="4" t="inlineStr">
        <is>
          <t xml:space="preserve"> </t>
        </is>
      </c>
      <c r="D138" s="4" t="inlineStr">
        <is>
          <t xml:space="preserve"> </t>
        </is>
      </c>
      <c r="E138" s="4" t="inlineStr">
        <is>
          <t xml:space="preserve"> </t>
        </is>
      </c>
    </row>
    <row r="139">
      <c r="A139" s="4" t="inlineStr">
        <is>
          <t>Assets, measurement input (percent)</t>
        </is>
      </c>
      <c r="B139" s="4" t="inlineStr">
        <is>
          <t xml:space="preserve"> </t>
        </is>
      </c>
      <c r="C139" s="4" t="inlineStr">
        <is>
          <t xml:space="preserve"> </t>
        </is>
      </c>
      <c r="D139" s="13" t="n">
        <v>0.1</v>
      </c>
      <c r="E139" s="4" t="inlineStr">
        <is>
          <t xml:space="preserve"> </t>
        </is>
      </c>
    </row>
    <row r="140">
      <c r="A140" s="4" t="inlineStr">
        <is>
          <t>Discount Rate | Level III | Loans | Discounted Cash Flow | Minimum</t>
        </is>
      </c>
      <c r="B140" s="4" t="inlineStr">
        <is>
          <t xml:space="preserve"> </t>
        </is>
      </c>
      <c r="C140" s="4" t="inlineStr">
        <is>
          <t xml:space="preserve"> </t>
        </is>
      </c>
      <c r="D140" s="4" t="inlineStr">
        <is>
          <t xml:space="preserve"> </t>
        </is>
      </c>
      <c r="E140" s="4" t="inlineStr">
        <is>
          <t xml:space="preserve"> </t>
        </is>
      </c>
    </row>
    <row r="141">
      <c r="A141" s="3" t="inlineStr">
        <is>
          <t>Fair Value Assets And Liabilities Measured On Recurring Basis Unobservable Input Reconciliation [Line Items]</t>
        </is>
      </c>
      <c r="B141" s="4" t="inlineStr">
        <is>
          <t xml:space="preserve"> </t>
        </is>
      </c>
      <c r="C141" s="4" t="inlineStr">
        <is>
          <t xml:space="preserve"> </t>
        </is>
      </c>
      <c r="D141" s="4" t="inlineStr">
        <is>
          <t xml:space="preserve"> </t>
        </is>
      </c>
      <c r="E141" s="4" t="inlineStr">
        <is>
          <t xml:space="preserve"> </t>
        </is>
      </c>
    </row>
    <row r="142">
      <c r="A142" s="4" t="inlineStr">
        <is>
          <t>Assets, measurement input (percent)</t>
        </is>
      </c>
      <c r="B142" s="4" t="inlineStr">
        <is>
          <t xml:space="preserve"> </t>
        </is>
      </c>
      <c r="C142" s="4" t="inlineStr">
        <is>
          <t xml:space="preserve"> </t>
        </is>
      </c>
      <c r="D142" s="6" t="n">
        <v>0</v>
      </c>
      <c r="E142" s="13" t="n">
        <v>0.04</v>
      </c>
    </row>
    <row r="143">
      <c r="A143" s="4" t="inlineStr">
        <is>
          <t>Discount Rate | Level III | Loans | Discounted Cash Flow | Maximum</t>
        </is>
      </c>
      <c r="B143" s="4" t="inlineStr">
        <is>
          <t xml:space="preserve"> </t>
        </is>
      </c>
      <c r="C143" s="4" t="inlineStr">
        <is>
          <t xml:space="preserve"> </t>
        </is>
      </c>
      <c r="D143" s="4" t="inlineStr">
        <is>
          <t xml:space="preserve"> </t>
        </is>
      </c>
      <c r="E143" s="4" t="inlineStr">
        <is>
          <t xml:space="preserve"> </t>
        </is>
      </c>
    </row>
    <row r="144">
      <c r="A144" s="3" t="inlineStr">
        <is>
          <t>Fair Value Assets And Liabilities Measured On Recurring Basis Unobservable Input Reconciliation [Line Items]</t>
        </is>
      </c>
      <c r="B144" s="4" t="inlineStr">
        <is>
          <t xml:space="preserve"> </t>
        </is>
      </c>
      <c r="C144" s="4" t="inlineStr">
        <is>
          <t xml:space="preserve"> </t>
        </is>
      </c>
      <c r="D144" s="4" t="inlineStr">
        <is>
          <t xml:space="preserve"> </t>
        </is>
      </c>
      <c r="E144" s="4" t="inlineStr">
        <is>
          <t xml:space="preserve"> </t>
        </is>
      </c>
    </row>
    <row r="145">
      <c r="A145" s="4" t="inlineStr">
        <is>
          <t>Assets, measurement input (percent)</t>
        </is>
      </c>
      <c r="B145" s="4" t="inlineStr">
        <is>
          <t xml:space="preserve"> </t>
        </is>
      </c>
      <c r="C145" s="4" t="inlineStr">
        <is>
          <t xml:space="preserve"> </t>
        </is>
      </c>
      <c r="D145" s="13" t="n">
        <v>0.09</v>
      </c>
      <c r="E145" s="13" t="n">
        <v>0.08</v>
      </c>
    </row>
    <row r="146">
      <c r="A146" s="4" t="inlineStr">
        <is>
          <t>Discount Rate | Level III | Loans | Discounted Cash Flow | Weighted Average</t>
        </is>
      </c>
      <c r="B146" s="4" t="inlineStr">
        <is>
          <t xml:space="preserve"> </t>
        </is>
      </c>
      <c r="C146" s="4" t="inlineStr">
        <is>
          <t xml:space="preserve"> </t>
        </is>
      </c>
      <c r="D146" s="4" t="inlineStr">
        <is>
          <t xml:space="preserve"> </t>
        </is>
      </c>
      <c r="E146" s="4" t="inlineStr">
        <is>
          <t xml:space="preserve"> </t>
        </is>
      </c>
    </row>
    <row r="147">
      <c r="A147" s="3" t="inlineStr">
        <is>
          <t>Fair Value Assets And Liabilities Measured On Recurring Basis Unobservable Input Reconciliation [Line Items]</t>
        </is>
      </c>
      <c r="B147" s="4" t="inlineStr">
        <is>
          <t xml:space="preserve"> </t>
        </is>
      </c>
      <c r="C147" s="4" t="inlineStr">
        <is>
          <t xml:space="preserve"> </t>
        </is>
      </c>
      <c r="D147" s="4" t="inlineStr">
        <is>
          <t xml:space="preserve"> </t>
        </is>
      </c>
      <c r="E147" s="4" t="inlineStr">
        <is>
          <t xml:space="preserve"> </t>
        </is>
      </c>
    </row>
    <row r="148">
      <c r="A148" s="4" t="inlineStr">
        <is>
          <t>Assets, measurement input (percent)</t>
        </is>
      </c>
      <c r="B148" s="4" t="inlineStr">
        <is>
          <t xml:space="preserve"> </t>
        </is>
      </c>
      <c r="C148" s="4" t="inlineStr">
        <is>
          <t xml:space="preserve"> </t>
        </is>
      </c>
      <c r="D148" s="13" t="n">
        <v>0.01</v>
      </c>
      <c r="E148" s="13" t="n">
        <v>0.05</v>
      </c>
    </row>
    <row r="149">
      <c r="A149" s="4" t="inlineStr">
        <is>
          <t>Discount Rate | Level III | Loans | Discounted Cash Flow | Minimum</t>
        </is>
      </c>
      <c r="B149" s="4" t="inlineStr">
        <is>
          <t xml:space="preserve"> </t>
        </is>
      </c>
      <c r="C149" s="4" t="inlineStr">
        <is>
          <t xml:space="preserve"> </t>
        </is>
      </c>
      <c r="D149" s="4" t="inlineStr">
        <is>
          <t xml:space="preserve"> </t>
        </is>
      </c>
      <c r="E149" s="4" t="inlineStr">
        <is>
          <t xml:space="preserve"> </t>
        </is>
      </c>
    </row>
    <row r="150">
      <c r="A150" s="3" t="inlineStr">
        <is>
          <t>Fair Value Assets And Liabilities Measured On Recurring Basis Unobservable Input Reconciliation [Line Items]</t>
        </is>
      </c>
      <c r="B150" s="4" t="inlineStr">
        <is>
          <t xml:space="preserve"> </t>
        </is>
      </c>
      <c r="C150" s="4" t="inlineStr">
        <is>
          <t xml:space="preserve"> </t>
        </is>
      </c>
      <c r="D150" s="4" t="inlineStr">
        <is>
          <t xml:space="preserve"> </t>
        </is>
      </c>
      <c r="E150" s="4" t="inlineStr">
        <is>
          <t xml:space="preserve"> </t>
        </is>
      </c>
    </row>
    <row r="151">
      <c r="A151" s="4" t="inlineStr">
        <is>
          <t>Assets, measurement input (percent) | $ / shares</t>
        </is>
      </c>
      <c r="B151" s="4" t="inlineStr">
        <is>
          <t xml:space="preserve"> </t>
        </is>
      </c>
      <c r="C151" s="13" t="n">
        <v>0.07000000000000001</v>
      </c>
      <c r="D151" s="4" t="inlineStr">
        <is>
          <t xml:space="preserve"> </t>
        </is>
      </c>
      <c r="E151" s="4" t="inlineStr">
        <is>
          <t xml:space="preserve"> </t>
        </is>
      </c>
    </row>
    <row r="152">
      <c r="A152" s="4" t="inlineStr">
        <is>
          <t>Discount Rate | Level III | Loans | Discounted Cash Flow | Maximum</t>
        </is>
      </c>
      <c r="B152" s="4" t="inlineStr">
        <is>
          <t xml:space="preserve"> </t>
        </is>
      </c>
      <c r="C152" s="4" t="inlineStr">
        <is>
          <t xml:space="preserve"> </t>
        </is>
      </c>
      <c r="D152" s="4" t="inlineStr">
        <is>
          <t xml:space="preserve"> </t>
        </is>
      </c>
      <c r="E152" s="4" t="inlineStr">
        <is>
          <t xml:space="preserve"> </t>
        </is>
      </c>
    </row>
    <row r="153">
      <c r="A153" s="3" t="inlineStr">
        <is>
          <t>Fair Value Assets And Liabilities Measured On Recurring Basis Unobservable Input Reconciliation [Line Items]</t>
        </is>
      </c>
      <c r="B153" s="4" t="inlineStr">
        <is>
          <t xml:space="preserve"> </t>
        </is>
      </c>
      <c r="C153" s="4" t="inlineStr">
        <is>
          <t xml:space="preserve"> </t>
        </is>
      </c>
      <c r="D153" s="4" t="inlineStr">
        <is>
          <t xml:space="preserve"> </t>
        </is>
      </c>
      <c r="E153" s="4" t="inlineStr">
        <is>
          <t xml:space="preserve"> </t>
        </is>
      </c>
    </row>
    <row r="154">
      <c r="A154" s="4" t="inlineStr">
        <is>
          <t>Assets, measurement input (percent) | $ / shares</t>
        </is>
      </c>
      <c r="B154" s="4" t="inlineStr">
        <is>
          <t xml:space="preserve"> </t>
        </is>
      </c>
      <c r="C154" s="13" t="n">
        <v>0.1</v>
      </c>
      <c r="D154" s="4" t="inlineStr">
        <is>
          <t xml:space="preserve"> </t>
        </is>
      </c>
      <c r="E154" s="4" t="inlineStr">
        <is>
          <t xml:space="preserve"> </t>
        </is>
      </c>
    </row>
    <row r="155">
      <c r="A155" s="4" t="inlineStr">
        <is>
          <t>Discount Rate | Level III | Loans | Discounted Cash Flow | Weighted Average</t>
        </is>
      </c>
      <c r="B155" s="4" t="inlineStr">
        <is>
          <t xml:space="preserve"> </t>
        </is>
      </c>
      <c r="C155" s="4" t="inlineStr">
        <is>
          <t xml:space="preserve"> </t>
        </is>
      </c>
      <c r="D155" s="4" t="inlineStr">
        <is>
          <t xml:space="preserve"> </t>
        </is>
      </c>
      <c r="E155" s="4" t="inlineStr">
        <is>
          <t xml:space="preserve"> </t>
        </is>
      </c>
    </row>
    <row r="156">
      <c r="A156" s="3" t="inlineStr">
        <is>
          <t>Fair Value Assets And Liabilities Measured On Recurring Basis Unobservable Input Reconciliation [Line Items]</t>
        </is>
      </c>
      <c r="B156" s="4" t="inlineStr">
        <is>
          <t xml:space="preserve"> </t>
        </is>
      </c>
      <c r="C156" s="4" t="inlineStr">
        <is>
          <t xml:space="preserve"> </t>
        </is>
      </c>
      <c r="D156" s="4" t="inlineStr">
        <is>
          <t xml:space="preserve"> </t>
        </is>
      </c>
      <c r="E156" s="4" t="inlineStr">
        <is>
          <t xml:space="preserve"> </t>
        </is>
      </c>
    </row>
    <row r="157">
      <c r="A157" s="4" t="inlineStr">
        <is>
          <t>Assets, measurement input (percent) | $ / shares</t>
        </is>
      </c>
      <c r="B157" s="4" t="inlineStr">
        <is>
          <t xml:space="preserve"> </t>
        </is>
      </c>
      <c r="C157" s="13" t="n">
        <v>0.08</v>
      </c>
      <c r="D157" s="4" t="inlineStr">
        <is>
          <t xml:space="preserve"> </t>
        </is>
      </c>
      <c r="E157" s="4" t="inlineStr">
        <is>
          <t xml:space="preserve"> </t>
        </is>
      </c>
    </row>
    <row r="158">
      <c r="A158" s="4" t="inlineStr">
        <is>
          <t>Discount Rate | Level III | Subordinated notes and preferred shares | Discounted Cash Flow with Consensus Pricing | Minimum</t>
        </is>
      </c>
      <c r="B158" s="4" t="inlineStr">
        <is>
          <t xml:space="preserve"> </t>
        </is>
      </c>
      <c r="C158" s="4" t="inlineStr">
        <is>
          <t xml:space="preserve"> </t>
        </is>
      </c>
      <c r="D158" s="4" t="inlineStr">
        <is>
          <t xml:space="preserve"> </t>
        </is>
      </c>
      <c r="E158" s="4" t="inlineStr">
        <is>
          <t xml:space="preserve"> </t>
        </is>
      </c>
    </row>
    <row r="159">
      <c r="A159" s="3" t="inlineStr">
        <is>
          <t>Fair Value Assets And Liabilities Measured On Recurring Basis Unobservable Input Reconciliation [Line Items]</t>
        </is>
      </c>
      <c r="B159" s="4" t="inlineStr">
        <is>
          <t xml:space="preserve"> </t>
        </is>
      </c>
      <c r="C159" s="4" t="inlineStr">
        <is>
          <t xml:space="preserve"> </t>
        </is>
      </c>
      <c r="D159" s="4" t="inlineStr">
        <is>
          <t xml:space="preserve"> </t>
        </is>
      </c>
      <c r="E159" s="4" t="inlineStr">
        <is>
          <t xml:space="preserve"> </t>
        </is>
      </c>
    </row>
    <row r="160">
      <c r="A160" s="4" t="inlineStr">
        <is>
          <t>Assets, measurement input (percent)</t>
        </is>
      </c>
      <c r="B160" s="4" t="inlineStr">
        <is>
          <t xml:space="preserve"> </t>
        </is>
      </c>
      <c r="C160" s="4" t="inlineStr">
        <is>
          <t xml:space="preserve"> </t>
        </is>
      </c>
      <c r="D160" s="13" t="n">
        <v>0.15</v>
      </c>
      <c r="E160" s="13" t="n">
        <v>0.14</v>
      </c>
    </row>
    <row r="161">
      <c r="A161" s="4" t="inlineStr">
        <is>
          <t>Discount Rate | Level III | Subordinated notes and preferred shares | Discounted Cash Flow with Consensus Pricing | Maximum</t>
        </is>
      </c>
      <c r="B161" s="4" t="inlineStr">
        <is>
          <t xml:space="preserve"> </t>
        </is>
      </c>
      <c r="C161" s="4" t="inlineStr">
        <is>
          <t xml:space="preserve"> </t>
        </is>
      </c>
      <c r="D161" s="4" t="inlineStr">
        <is>
          <t xml:space="preserve"> </t>
        </is>
      </c>
      <c r="E161" s="4" t="inlineStr">
        <is>
          <t xml:space="preserve"> </t>
        </is>
      </c>
    </row>
    <row r="162">
      <c r="A162" s="3" t="inlineStr">
        <is>
          <t>Fair Value Assets And Liabilities Measured On Recurring Basis Unobservable Input Reconciliation [Line Items]</t>
        </is>
      </c>
      <c r="B162" s="4" t="inlineStr">
        <is>
          <t xml:space="preserve"> </t>
        </is>
      </c>
      <c r="C162" s="4" t="inlineStr">
        <is>
          <t xml:space="preserve"> </t>
        </is>
      </c>
      <c r="D162" s="4" t="inlineStr">
        <is>
          <t xml:space="preserve"> </t>
        </is>
      </c>
      <c r="E162" s="4" t="inlineStr">
        <is>
          <t xml:space="preserve"> </t>
        </is>
      </c>
    </row>
    <row r="163">
      <c r="A163" s="4" t="inlineStr">
        <is>
          <t>Assets, measurement input (percent)</t>
        </is>
      </c>
      <c r="B163" s="4" t="inlineStr">
        <is>
          <t xml:space="preserve"> </t>
        </is>
      </c>
      <c r="C163" s="4" t="inlineStr">
        <is>
          <t xml:space="preserve"> </t>
        </is>
      </c>
      <c r="D163" s="13" t="n">
        <v>0.25</v>
      </c>
      <c r="E163" s="13" t="n">
        <v>0.22</v>
      </c>
    </row>
    <row r="164">
      <c r="A164" s="4" t="inlineStr">
        <is>
          <t>Discount Rate | Level III | Subordinated notes and preferred shares | Discounted Cash Flow with Consensus Pricing | Weighted Average</t>
        </is>
      </c>
      <c r="B164" s="4" t="inlineStr">
        <is>
          <t xml:space="preserve"> </t>
        </is>
      </c>
      <c r="C164" s="4" t="inlineStr">
        <is>
          <t xml:space="preserve"> </t>
        </is>
      </c>
      <c r="D164" s="4" t="inlineStr">
        <is>
          <t xml:space="preserve"> </t>
        </is>
      </c>
      <c r="E164" s="4" t="inlineStr">
        <is>
          <t xml:space="preserve"> </t>
        </is>
      </c>
    </row>
    <row r="165">
      <c r="A165" s="3" t="inlineStr">
        <is>
          <t>Fair Value Assets And Liabilities Measured On Recurring Basis Unobservable Input Reconciliation [Line Items]</t>
        </is>
      </c>
      <c r="B165" s="4" t="inlineStr">
        <is>
          <t xml:space="preserve"> </t>
        </is>
      </c>
      <c r="C165" s="4" t="inlineStr">
        <is>
          <t xml:space="preserve"> </t>
        </is>
      </c>
      <c r="D165" s="4" t="inlineStr">
        <is>
          <t xml:space="preserve"> </t>
        </is>
      </c>
      <c r="E165" s="4" t="inlineStr">
        <is>
          <t xml:space="preserve"> </t>
        </is>
      </c>
    </row>
    <row r="166">
      <c r="A166" s="4" t="inlineStr">
        <is>
          <t>Assets, measurement input (percent)</t>
        </is>
      </c>
      <c r="B166" s="4" t="inlineStr">
        <is>
          <t xml:space="preserve"> </t>
        </is>
      </c>
      <c r="C166" s="4" t="inlineStr">
        <is>
          <t xml:space="preserve"> </t>
        </is>
      </c>
      <c r="D166" s="13" t="n">
        <v>0.2</v>
      </c>
      <c r="E166" s="13" t="n">
        <v>0.19</v>
      </c>
    </row>
    <row r="167">
      <c r="A167" s="4" t="inlineStr">
        <is>
          <t>Discount Rate | Level III | BDC preferred shares | Discounted Cash Flow | Minimum</t>
        </is>
      </c>
      <c r="B167" s="4" t="inlineStr">
        <is>
          <t xml:space="preserve"> </t>
        </is>
      </c>
      <c r="C167" s="4" t="inlineStr">
        <is>
          <t xml:space="preserve"> </t>
        </is>
      </c>
      <c r="D167" s="4" t="inlineStr">
        <is>
          <t xml:space="preserve"> </t>
        </is>
      </c>
      <c r="E167" s="4" t="inlineStr">
        <is>
          <t xml:space="preserve"> </t>
        </is>
      </c>
    </row>
    <row r="168">
      <c r="A168" s="3" t="inlineStr">
        <is>
          <t>Fair Value Assets And Liabilities Measured On Recurring Basis Unobservable Input Reconciliation [Line Items]</t>
        </is>
      </c>
      <c r="B168" s="4" t="inlineStr">
        <is>
          <t xml:space="preserve"> </t>
        </is>
      </c>
      <c r="C168" s="4" t="inlineStr">
        <is>
          <t xml:space="preserve"> </t>
        </is>
      </c>
      <c r="D168" s="4" t="inlineStr">
        <is>
          <t xml:space="preserve"> </t>
        </is>
      </c>
      <c r="E168" s="4" t="inlineStr">
        <is>
          <t xml:space="preserve"> </t>
        </is>
      </c>
    </row>
    <row r="169">
      <c r="A169" s="4" t="inlineStr">
        <is>
          <t>Assets, measurement input (percent) | $ / shares</t>
        </is>
      </c>
      <c r="B169" s="4" t="inlineStr">
        <is>
          <t xml:space="preserve"> </t>
        </is>
      </c>
      <c r="C169" s="4" t="inlineStr">
        <is>
          <t xml:space="preserve"> </t>
        </is>
      </c>
      <c r="D169" s="4" t="inlineStr">
        <is>
          <t xml:space="preserve"> </t>
        </is>
      </c>
      <c r="E169" s="13" t="n">
        <v>0.07000000000000001</v>
      </c>
    </row>
    <row r="170">
      <c r="A170" s="4" t="inlineStr">
        <is>
          <t>Discount Rate | Level III | BDC preferred shares | Discounted Cash Flow | Maximum</t>
        </is>
      </c>
      <c r="B170" s="4" t="inlineStr">
        <is>
          <t xml:space="preserve"> </t>
        </is>
      </c>
      <c r="C170" s="4" t="inlineStr">
        <is>
          <t xml:space="preserve"> </t>
        </is>
      </c>
      <c r="D170" s="4" t="inlineStr">
        <is>
          <t xml:space="preserve"> </t>
        </is>
      </c>
      <c r="E170" s="4" t="inlineStr">
        <is>
          <t xml:space="preserve"> </t>
        </is>
      </c>
    </row>
    <row r="171">
      <c r="A171" s="3" t="inlineStr">
        <is>
          <t>Fair Value Assets And Liabilities Measured On Recurring Basis Unobservable Input Reconciliation [Line Items]</t>
        </is>
      </c>
      <c r="B171" s="4" t="inlineStr">
        <is>
          <t xml:space="preserve"> </t>
        </is>
      </c>
      <c r="C171" s="4" t="inlineStr">
        <is>
          <t xml:space="preserve"> </t>
        </is>
      </c>
      <c r="D171" s="4" t="inlineStr">
        <is>
          <t xml:space="preserve"> </t>
        </is>
      </c>
      <c r="E171" s="4" t="inlineStr">
        <is>
          <t xml:space="preserve"> </t>
        </is>
      </c>
    </row>
    <row r="172">
      <c r="A172" s="4" t="inlineStr">
        <is>
          <t>Assets, measurement input (percent) | $ / shares</t>
        </is>
      </c>
      <c r="B172" s="4" t="inlineStr">
        <is>
          <t xml:space="preserve"> </t>
        </is>
      </c>
      <c r="C172" s="4" t="inlineStr">
        <is>
          <t xml:space="preserve"> </t>
        </is>
      </c>
      <c r="D172" s="4" t="inlineStr">
        <is>
          <t xml:space="preserve"> </t>
        </is>
      </c>
      <c r="E172" s="13" t="n">
        <v>0.07000000000000001</v>
      </c>
    </row>
    <row r="173">
      <c r="A173" s="4" t="inlineStr">
        <is>
          <t>Discount Rate | Level III | BDC preferred shares | Discounted Cash Flow | Weighted Average</t>
        </is>
      </c>
      <c r="B173" s="4" t="inlineStr">
        <is>
          <t xml:space="preserve"> </t>
        </is>
      </c>
      <c r="C173" s="4" t="inlineStr">
        <is>
          <t xml:space="preserve"> </t>
        </is>
      </c>
      <c r="D173" s="4" t="inlineStr">
        <is>
          <t xml:space="preserve"> </t>
        </is>
      </c>
      <c r="E173" s="4" t="inlineStr">
        <is>
          <t xml:space="preserve"> </t>
        </is>
      </c>
    </row>
    <row r="174">
      <c r="A174" s="3" t="inlineStr">
        <is>
          <t>Fair Value Assets And Liabilities Measured On Recurring Basis Unobservable Input Reconciliation [Line Items]</t>
        </is>
      </c>
      <c r="B174" s="4" t="inlineStr">
        <is>
          <t xml:space="preserve"> </t>
        </is>
      </c>
      <c r="C174" s="4" t="inlineStr">
        <is>
          <t xml:space="preserve"> </t>
        </is>
      </c>
      <c r="D174" s="4" t="inlineStr">
        <is>
          <t xml:space="preserve"> </t>
        </is>
      </c>
      <c r="E174" s="4" t="inlineStr">
        <is>
          <t xml:space="preserve"> </t>
        </is>
      </c>
    </row>
    <row r="175">
      <c r="A175" s="4" t="inlineStr">
        <is>
          <t>Assets, measurement input (percent) | $ / shares</t>
        </is>
      </c>
      <c r="B175" s="4" t="inlineStr">
        <is>
          <t xml:space="preserve"> </t>
        </is>
      </c>
      <c r="C175" s="4" t="inlineStr">
        <is>
          <t xml:space="preserve"> </t>
        </is>
      </c>
      <c r="D175" s="4" t="inlineStr">
        <is>
          <t xml:space="preserve"> </t>
        </is>
      </c>
      <c r="E175" s="13" t="n">
        <v>0.07000000000000001</v>
      </c>
    </row>
    <row r="176">
      <c r="A176" s="4" t="inlineStr">
        <is>
          <t>Discount Rate | Level III | BDC preferred shares | Market Yield Analysis | Minimum</t>
        </is>
      </c>
      <c r="B176" s="4" t="inlineStr">
        <is>
          <t xml:space="preserve"> </t>
        </is>
      </c>
      <c r="C176" s="4" t="inlineStr">
        <is>
          <t xml:space="preserve"> </t>
        </is>
      </c>
      <c r="D176" s="4" t="inlineStr">
        <is>
          <t xml:space="preserve"> </t>
        </is>
      </c>
      <c r="E176" s="4" t="inlineStr">
        <is>
          <t xml:space="preserve"> </t>
        </is>
      </c>
    </row>
    <row r="177">
      <c r="A177" s="3" t="inlineStr">
        <is>
          <t>Fair Value Assets And Liabilities Measured On Recurring Basis Unobservable Input Reconciliation [Line Items]</t>
        </is>
      </c>
      <c r="B177" s="4" t="inlineStr">
        <is>
          <t xml:space="preserve"> </t>
        </is>
      </c>
      <c r="C177" s="4" t="inlineStr">
        <is>
          <t xml:space="preserve"> </t>
        </is>
      </c>
      <c r="D177" s="4" t="inlineStr">
        <is>
          <t xml:space="preserve"> </t>
        </is>
      </c>
      <c r="E177" s="4" t="inlineStr">
        <is>
          <t xml:space="preserve"> </t>
        </is>
      </c>
    </row>
    <row r="178">
      <c r="A178" s="4" t="inlineStr">
        <is>
          <t>Assets, measurement input (percent)</t>
        </is>
      </c>
      <c r="B178" s="4" t="inlineStr">
        <is>
          <t xml:space="preserve"> </t>
        </is>
      </c>
      <c r="C178" s="4" t="inlineStr">
        <is>
          <t xml:space="preserve"> </t>
        </is>
      </c>
      <c r="D178" s="13" t="n">
        <v>0.11</v>
      </c>
      <c r="E178" s="4" t="inlineStr">
        <is>
          <t xml:space="preserve"> </t>
        </is>
      </c>
    </row>
    <row r="179">
      <c r="A179" s="4" t="inlineStr">
        <is>
          <t>Discount Rate | Level III | BDC preferred shares | Market Yield Analysis | Maximum</t>
        </is>
      </c>
      <c r="B179" s="4" t="inlineStr">
        <is>
          <t xml:space="preserve"> </t>
        </is>
      </c>
      <c r="C179" s="4" t="inlineStr">
        <is>
          <t xml:space="preserve"> </t>
        </is>
      </c>
      <c r="D179" s="4" t="inlineStr">
        <is>
          <t xml:space="preserve"> </t>
        </is>
      </c>
      <c r="E179" s="4" t="inlineStr">
        <is>
          <t xml:space="preserve"> </t>
        </is>
      </c>
    </row>
    <row r="180">
      <c r="A180" s="3" t="inlineStr">
        <is>
          <t>Fair Value Assets And Liabilities Measured On Recurring Basis Unobservable Input Reconciliation [Line Items]</t>
        </is>
      </c>
      <c r="B180" s="4" t="inlineStr">
        <is>
          <t xml:space="preserve"> </t>
        </is>
      </c>
      <c r="C180" s="4" t="inlineStr">
        <is>
          <t xml:space="preserve"> </t>
        </is>
      </c>
      <c r="D180" s="4" t="inlineStr">
        <is>
          <t xml:space="preserve"> </t>
        </is>
      </c>
      <c r="E180" s="4" t="inlineStr">
        <is>
          <t xml:space="preserve"> </t>
        </is>
      </c>
    </row>
    <row r="181">
      <c r="A181" s="4" t="inlineStr">
        <is>
          <t>Assets, measurement input (percent)</t>
        </is>
      </c>
      <c r="B181" s="4" t="inlineStr">
        <is>
          <t xml:space="preserve"> </t>
        </is>
      </c>
      <c r="C181" s="4" t="inlineStr">
        <is>
          <t xml:space="preserve"> </t>
        </is>
      </c>
      <c r="D181" s="13" t="n">
        <v>0.11</v>
      </c>
      <c r="E181" s="4" t="inlineStr">
        <is>
          <t xml:space="preserve"> </t>
        </is>
      </c>
    </row>
    <row r="182">
      <c r="A182" s="4" t="inlineStr">
        <is>
          <t>Discount Rate | Level III | BDC preferred shares | Market Yield Analysis | Weighted Average</t>
        </is>
      </c>
      <c r="B182" s="4" t="inlineStr">
        <is>
          <t xml:space="preserve"> </t>
        </is>
      </c>
      <c r="C182" s="4" t="inlineStr">
        <is>
          <t xml:space="preserve"> </t>
        </is>
      </c>
      <c r="D182" s="4" t="inlineStr">
        <is>
          <t xml:space="preserve"> </t>
        </is>
      </c>
      <c r="E182" s="4" t="inlineStr">
        <is>
          <t xml:space="preserve"> </t>
        </is>
      </c>
    </row>
    <row r="183">
      <c r="A183" s="3" t="inlineStr">
        <is>
          <t>Fair Value Assets And Liabilities Measured On Recurring Basis Unobservable Input Reconciliation [Line Items]</t>
        </is>
      </c>
      <c r="B183" s="4" t="inlineStr">
        <is>
          <t xml:space="preserve"> </t>
        </is>
      </c>
      <c r="C183" s="4" t="inlineStr">
        <is>
          <t xml:space="preserve"> </t>
        </is>
      </c>
      <c r="D183" s="4" t="inlineStr">
        <is>
          <t xml:space="preserve"> </t>
        </is>
      </c>
      <c r="E183" s="4" t="inlineStr">
        <is>
          <t xml:space="preserve"> </t>
        </is>
      </c>
    </row>
    <row r="184">
      <c r="A184" s="4" t="inlineStr">
        <is>
          <t>Assets, measurement input (percent)</t>
        </is>
      </c>
      <c r="B184" s="4" t="inlineStr">
        <is>
          <t xml:space="preserve"> </t>
        </is>
      </c>
      <c r="C184" s="4" t="inlineStr">
        <is>
          <t xml:space="preserve"> </t>
        </is>
      </c>
      <c r="D184" s="13" t="n">
        <v>0.11</v>
      </c>
      <c r="E184" s="4" t="inlineStr">
        <is>
          <t xml:space="preserve"> </t>
        </is>
      </c>
    </row>
    <row r="185">
      <c r="A185" s="4" t="inlineStr">
        <is>
          <t>Discount Rate | Level III | Aviation subordinated notes | Discounted Cash Flow | Minimum</t>
        </is>
      </c>
      <c r="B185" s="4" t="inlineStr">
        <is>
          <t xml:space="preserve"> </t>
        </is>
      </c>
      <c r="C185" s="4" t="inlineStr">
        <is>
          <t xml:space="preserve"> </t>
        </is>
      </c>
      <c r="D185" s="4" t="inlineStr">
        <is>
          <t xml:space="preserve"> </t>
        </is>
      </c>
      <c r="E185" s="4" t="inlineStr">
        <is>
          <t xml:space="preserve"> </t>
        </is>
      </c>
    </row>
    <row r="186">
      <c r="A186" s="3" t="inlineStr">
        <is>
          <t>Fair Value Assets And Liabilities Measured On Recurring Basis Unobservable Input Reconciliation [Line Items]</t>
        </is>
      </c>
      <c r="B186" s="4" t="inlineStr">
        <is>
          <t xml:space="preserve"> </t>
        </is>
      </c>
      <c r="C186" s="4" t="inlineStr">
        <is>
          <t xml:space="preserve"> </t>
        </is>
      </c>
      <c r="D186" s="4" t="inlineStr">
        <is>
          <t xml:space="preserve"> </t>
        </is>
      </c>
      <c r="E186" s="4" t="inlineStr">
        <is>
          <t xml:space="preserve"> </t>
        </is>
      </c>
    </row>
    <row r="187">
      <c r="A187" s="4" t="inlineStr">
        <is>
          <t>Assets, measurement input (percent)</t>
        </is>
      </c>
      <c r="B187" s="4" t="inlineStr">
        <is>
          <t xml:space="preserve"> </t>
        </is>
      </c>
      <c r="C187" s="4" t="inlineStr">
        <is>
          <t xml:space="preserve"> </t>
        </is>
      </c>
      <c r="D187" s="13" t="n">
        <v>0.21</v>
      </c>
      <c r="E187" s="13" t="n">
        <v>0.18</v>
      </c>
    </row>
    <row r="188">
      <c r="A188" s="4" t="inlineStr">
        <is>
          <t>Discount Rate | Level III | Aviation subordinated notes | Discounted Cash Flow | Maximum</t>
        </is>
      </c>
      <c r="B188" s="4" t="inlineStr">
        <is>
          <t xml:space="preserve"> </t>
        </is>
      </c>
      <c r="C188" s="4" t="inlineStr">
        <is>
          <t xml:space="preserve"> </t>
        </is>
      </c>
      <c r="D188" s="4" t="inlineStr">
        <is>
          <t xml:space="preserve"> </t>
        </is>
      </c>
      <c r="E188" s="4" t="inlineStr">
        <is>
          <t xml:space="preserve"> </t>
        </is>
      </c>
    </row>
    <row r="189">
      <c r="A189" s="3" t="inlineStr">
        <is>
          <t>Fair Value Assets And Liabilities Measured On Recurring Basis Unobservable Input Reconciliation [Line Items]</t>
        </is>
      </c>
      <c r="B189" s="4" t="inlineStr">
        <is>
          <t xml:space="preserve"> </t>
        </is>
      </c>
      <c r="C189" s="4" t="inlineStr">
        <is>
          <t xml:space="preserve"> </t>
        </is>
      </c>
      <c r="D189" s="4" t="inlineStr">
        <is>
          <t xml:space="preserve"> </t>
        </is>
      </c>
      <c r="E189" s="4" t="inlineStr">
        <is>
          <t xml:space="preserve"> </t>
        </is>
      </c>
    </row>
    <row r="190">
      <c r="A190" s="4" t="inlineStr">
        <is>
          <t>Assets, measurement input (percent)</t>
        </is>
      </c>
      <c r="B190" s="4" t="inlineStr">
        <is>
          <t xml:space="preserve"> </t>
        </is>
      </c>
      <c r="C190" s="4" t="inlineStr">
        <is>
          <t xml:space="preserve"> </t>
        </is>
      </c>
      <c r="D190" s="13" t="n">
        <v>0.21</v>
      </c>
      <c r="E190" s="13" t="n">
        <v>0.18</v>
      </c>
    </row>
    <row r="191">
      <c r="A191" s="4" t="inlineStr">
        <is>
          <t>Discount Rate | Level III | Aviation subordinated notes | Discounted Cash Flow | Weighted Average</t>
        </is>
      </c>
      <c r="B191" s="4" t="inlineStr">
        <is>
          <t xml:space="preserve"> </t>
        </is>
      </c>
      <c r="C191" s="4" t="inlineStr">
        <is>
          <t xml:space="preserve"> </t>
        </is>
      </c>
      <c r="D191" s="4" t="inlineStr">
        <is>
          <t xml:space="preserve"> </t>
        </is>
      </c>
      <c r="E191" s="4" t="inlineStr">
        <is>
          <t xml:space="preserve"> </t>
        </is>
      </c>
    </row>
    <row r="192">
      <c r="A192" s="3" t="inlineStr">
        <is>
          <t>Fair Value Assets And Liabilities Measured On Recurring Basis Unobservable Input Reconciliation [Line Items]</t>
        </is>
      </c>
      <c r="B192" s="4" t="inlineStr">
        <is>
          <t xml:space="preserve"> </t>
        </is>
      </c>
      <c r="C192" s="4" t="inlineStr">
        <is>
          <t xml:space="preserve"> </t>
        </is>
      </c>
      <c r="D192" s="4" t="inlineStr">
        <is>
          <t xml:space="preserve"> </t>
        </is>
      </c>
      <c r="E192" s="4" t="inlineStr">
        <is>
          <t xml:space="preserve"> </t>
        </is>
      </c>
    </row>
    <row r="193">
      <c r="A193" s="4" t="inlineStr">
        <is>
          <t>Assets, measurement input (percent)</t>
        </is>
      </c>
      <c r="B193" s="4" t="inlineStr">
        <is>
          <t xml:space="preserve"> </t>
        </is>
      </c>
      <c r="C193" s="4" t="inlineStr">
        <is>
          <t xml:space="preserve"> </t>
        </is>
      </c>
      <c r="D193" s="13" t="n">
        <v>0.21</v>
      </c>
      <c r="E193" s="13" t="n">
        <v>0.18</v>
      </c>
    </row>
    <row r="194">
      <c r="A194" s="4" t="inlineStr">
        <is>
          <t>Terminal Growth Rate | Level III | Equity securities | Discounted Cash Flow | Minimum</t>
        </is>
      </c>
      <c r="B194" s="4" t="inlineStr">
        <is>
          <t xml:space="preserve"> </t>
        </is>
      </c>
      <c r="C194" s="4" t="inlineStr">
        <is>
          <t xml:space="preserve"> </t>
        </is>
      </c>
      <c r="D194" s="4" t="inlineStr">
        <is>
          <t xml:space="preserve"> </t>
        </is>
      </c>
      <c r="E194" s="4" t="inlineStr">
        <is>
          <t xml:space="preserve"> </t>
        </is>
      </c>
    </row>
    <row r="195">
      <c r="A195" s="3" t="inlineStr">
        <is>
          <t>Fair Value Assets And Liabilities Measured On Recurring Basis Unobservable Input Reconciliation [Line Items]</t>
        </is>
      </c>
      <c r="B195" s="4" t="inlineStr">
        <is>
          <t xml:space="preserve"> </t>
        </is>
      </c>
      <c r="C195" s="4" t="inlineStr">
        <is>
          <t xml:space="preserve"> </t>
        </is>
      </c>
      <c r="D195" s="4" t="inlineStr">
        <is>
          <t xml:space="preserve"> </t>
        </is>
      </c>
      <c r="E195" s="4" t="inlineStr">
        <is>
          <t xml:space="preserve"> </t>
        </is>
      </c>
    </row>
    <row r="196">
      <c r="A196" s="4" t="inlineStr">
        <is>
          <t>Assets, measurement input (percent)</t>
        </is>
      </c>
      <c r="B196" s="4" t="inlineStr">
        <is>
          <t xml:space="preserve"> </t>
        </is>
      </c>
      <c r="C196" s="4" t="inlineStr">
        <is>
          <t xml:space="preserve"> </t>
        </is>
      </c>
      <c r="D196" s="6" t="n">
        <v>0</v>
      </c>
      <c r="E196" s="4" t="inlineStr">
        <is>
          <t xml:space="preserve"> </t>
        </is>
      </c>
    </row>
    <row r="197">
      <c r="A197" s="4" t="inlineStr">
        <is>
          <t>Terminal Growth Rate | Level III | Equity securities | Discounted Cash Flow | Maximum</t>
        </is>
      </c>
      <c r="B197" s="4" t="inlineStr">
        <is>
          <t xml:space="preserve"> </t>
        </is>
      </c>
      <c r="C197" s="4" t="inlineStr">
        <is>
          <t xml:space="preserve"> </t>
        </is>
      </c>
      <c r="D197" s="4" t="inlineStr">
        <is>
          <t xml:space="preserve"> </t>
        </is>
      </c>
      <c r="E197" s="4" t="inlineStr">
        <is>
          <t xml:space="preserve"> </t>
        </is>
      </c>
    </row>
    <row r="198">
      <c r="A198" s="3" t="inlineStr">
        <is>
          <t>Fair Value Assets And Liabilities Measured On Recurring Basis Unobservable Input Reconciliation [Line Items]</t>
        </is>
      </c>
      <c r="B198" s="4" t="inlineStr">
        <is>
          <t xml:space="preserve"> </t>
        </is>
      </c>
      <c r="C198" s="4" t="inlineStr">
        <is>
          <t xml:space="preserve"> </t>
        </is>
      </c>
      <c r="D198" s="4" t="inlineStr">
        <is>
          <t xml:space="preserve"> </t>
        </is>
      </c>
      <c r="E198" s="4" t="inlineStr">
        <is>
          <t xml:space="preserve"> </t>
        </is>
      </c>
    </row>
    <row r="199">
      <c r="A199" s="4" t="inlineStr">
        <is>
          <t>Assets, measurement input (percent)</t>
        </is>
      </c>
      <c r="B199" s="4" t="inlineStr">
        <is>
          <t xml:space="preserve"> </t>
        </is>
      </c>
      <c r="C199" s="4" t="inlineStr">
        <is>
          <t xml:space="preserve"> </t>
        </is>
      </c>
      <c r="D199" s="13" t="n">
        <v>0.07000000000000001</v>
      </c>
      <c r="E199" s="4" t="inlineStr">
        <is>
          <t xml:space="preserve"> </t>
        </is>
      </c>
    </row>
    <row r="200">
      <c r="A200" s="4" t="inlineStr">
        <is>
          <t>Terminal Growth Rate | Level III | Equity securities | Discounted Cash Flow | Weighted Average</t>
        </is>
      </c>
      <c r="B200" s="4" t="inlineStr">
        <is>
          <t xml:space="preserve"> </t>
        </is>
      </c>
      <c r="C200" s="4" t="inlineStr">
        <is>
          <t xml:space="preserve"> </t>
        </is>
      </c>
      <c r="D200" s="4" t="inlineStr">
        <is>
          <t xml:space="preserve"> </t>
        </is>
      </c>
      <c r="E200" s="4" t="inlineStr">
        <is>
          <t xml:space="preserve"> </t>
        </is>
      </c>
    </row>
    <row r="201">
      <c r="A201" s="3" t="inlineStr">
        <is>
          <t>Fair Value Assets And Liabilities Measured On Recurring Basis Unobservable Input Reconciliation [Line Items]</t>
        </is>
      </c>
      <c r="B201" s="4" t="inlineStr">
        <is>
          <t xml:space="preserve"> </t>
        </is>
      </c>
      <c r="C201" s="4" t="inlineStr">
        <is>
          <t xml:space="preserve"> </t>
        </is>
      </c>
      <c r="D201" s="4" t="inlineStr">
        <is>
          <t xml:space="preserve"> </t>
        </is>
      </c>
      <c r="E201" s="4" t="inlineStr">
        <is>
          <t xml:space="preserve"> </t>
        </is>
      </c>
    </row>
    <row r="202">
      <c r="A202" s="4" t="inlineStr">
        <is>
          <t>Assets, measurement input (percent)</t>
        </is>
      </c>
      <c r="B202" s="4" t="inlineStr">
        <is>
          <t xml:space="preserve"> </t>
        </is>
      </c>
      <c r="C202" s="4" t="inlineStr">
        <is>
          <t xml:space="preserve"> </t>
        </is>
      </c>
      <c r="D202" s="13" t="n">
        <v>0.05</v>
      </c>
      <c r="E202" s="4" t="inlineStr">
        <is>
          <t xml:space="preserve"> </t>
        </is>
      </c>
    </row>
    <row r="203">
      <c r="A203" s="4" t="inlineStr">
        <is>
          <t>EBITDA Multiple | Level III | Equity securities | Comparable Multiple | Minimum</t>
        </is>
      </c>
      <c r="B203" s="4" t="inlineStr">
        <is>
          <t xml:space="preserve"> </t>
        </is>
      </c>
      <c r="C203" s="4" t="inlineStr">
        <is>
          <t xml:space="preserve"> </t>
        </is>
      </c>
      <c r="D203" s="4" t="inlineStr">
        <is>
          <t xml:space="preserve"> </t>
        </is>
      </c>
      <c r="E203" s="4" t="inlineStr">
        <is>
          <t xml:space="preserve"> </t>
        </is>
      </c>
    </row>
    <row r="204">
      <c r="A204" s="3" t="inlineStr">
        <is>
          <t>Fair Value Assets And Liabilities Measured On Recurring Basis Unobservable Input Reconciliation [Line Items]</t>
        </is>
      </c>
      <c r="B204" s="4" t="inlineStr">
        <is>
          <t xml:space="preserve"> </t>
        </is>
      </c>
      <c r="C204" s="4" t="inlineStr">
        <is>
          <t xml:space="preserve"> </t>
        </is>
      </c>
      <c r="D204" s="4" t="inlineStr">
        <is>
          <t xml:space="preserve"> </t>
        </is>
      </c>
      <c r="E204" s="4" t="inlineStr">
        <is>
          <t xml:space="preserve"> </t>
        </is>
      </c>
    </row>
    <row r="205">
      <c r="A205" s="4" t="inlineStr">
        <is>
          <t>Assets, measurement input (percent)</t>
        </is>
      </c>
      <c r="B205" s="4" t="inlineStr">
        <is>
          <t xml:space="preserve"> </t>
        </is>
      </c>
      <c r="C205" s="4" t="inlineStr">
        <is>
          <t xml:space="preserve"> </t>
        </is>
      </c>
      <c r="D205" s="8" t="n">
        <v>12.7</v>
      </c>
      <c r="E205" s="4" t="inlineStr">
        <is>
          <t xml:space="preserve"> </t>
        </is>
      </c>
    </row>
    <row r="206">
      <c r="A206" s="4" t="inlineStr">
        <is>
          <t>EBITDA Multiple | Level III | Equity securities | Comparable Multiple | Maximum</t>
        </is>
      </c>
      <c r="B206" s="4" t="inlineStr">
        <is>
          <t xml:space="preserve"> </t>
        </is>
      </c>
      <c r="C206" s="4" t="inlineStr">
        <is>
          <t xml:space="preserve"> </t>
        </is>
      </c>
      <c r="D206" s="4" t="inlineStr">
        <is>
          <t xml:space="preserve"> </t>
        </is>
      </c>
      <c r="E206" s="4" t="inlineStr">
        <is>
          <t xml:space="preserve"> </t>
        </is>
      </c>
    </row>
    <row r="207">
      <c r="A207" s="3" t="inlineStr">
        <is>
          <t>Fair Value Assets And Liabilities Measured On Recurring Basis Unobservable Input Reconciliation [Line Items]</t>
        </is>
      </c>
      <c r="B207" s="4" t="inlineStr">
        <is>
          <t xml:space="preserve"> </t>
        </is>
      </c>
      <c r="C207" s="4" t="inlineStr">
        <is>
          <t xml:space="preserve"> </t>
        </is>
      </c>
      <c r="D207" s="4" t="inlineStr">
        <is>
          <t xml:space="preserve"> </t>
        </is>
      </c>
      <c r="E207" s="4" t="inlineStr">
        <is>
          <t xml:space="preserve"> </t>
        </is>
      </c>
    </row>
    <row r="208">
      <c r="A208" s="4" t="inlineStr">
        <is>
          <t>Assets, measurement input (percent)</t>
        </is>
      </c>
      <c r="B208" s="4" t="inlineStr">
        <is>
          <t xml:space="preserve"> </t>
        </is>
      </c>
      <c r="C208" s="4" t="inlineStr">
        <is>
          <t xml:space="preserve"> </t>
        </is>
      </c>
      <c r="D208" s="8" t="n">
        <v>12.7</v>
      </c>
      <c r="E208" s="4" t="inlineStr">
        <is>
          <t xml:space="preserve"> </t>
        </is>
      </c>
    </row>
    <row r="209">
      <c r="A209" s="4" t="inlineStr">
        <is>
          <t>EBITDA Multiple | Level III | Equity securities | Comparable Multiple | Weighted Average</t>
        </is>
      </c>
      <c r="B209" s="4" t="inlineStr">
        <is>
          <t xml:space="preserve"> </t>
        </is>
      </c>
      <c r="C209" s="4" t="inlineStr">
        <is>
          <t xml:space="preserve"> </t>
        </is>
      </c>
      <c r="D209" s="4" t="inlineStr">
        <is>
          <t xml:space="preserve"> </t>
        </is>
      </c>
      <c r="E209" s="4" t="inlineStr">
        <is>
          <t xml:space="preserve"> </t>
        </is>
      </c>
    </row>
    <row r="210">
      <c r="A210" s="3" t="inlineStr">
        <is>
          <t>Fair Value Assets And Liabilities Measured On Recurring Basis Unobservable Input Reconciliation [Line Items]</t>
        </is>
      </c>
      <c r="B210" s="4" t="inlineStr">
        <is>
          <t xml:space="preserve"> </t>
        </is>
      </c>
      <c r="C210" s="4" t="inlineStr">
        <is>
          <t xml:space="preserve"> </t>
        </is>
      </c>
      <c r="D210" s="4" t="inlineStr">
        <is>
          <t xml:space="preserve"> </t>
        </is>
      </c>
      <c r="E210" s="4" t="inlineStr">
        <is>
          <t xml:space="preserve"> </t>
        </is>
      </c>
    </row>
    <row r="211">
      <c r="A211" s="4" t="inlineStr">
        <is>
          <t>Assets, measurement input (percent)</t>
        </is>
      </c>
      <c r="B211" s="4" t="inlineStr">
        <is>
          <t xml:space="preserve"> </t>
        </is>
      </c>
      <c r="C211" s="4" t="inlineStr">
        <is>
          <t xml:space="preserve"> </t>
        </is>
      </c>
      <c r="D211" s="8" t="n">
        <v>12.7</v>
      </c>
      <c r="E211" s="4" t="inlineStr">
        <is>
          <t xml:space="preserve"> </t>
        </is>
      </c>
    </row>
    <row r="212">
      <c r="A212" s="4" t="inlineStr">
        <is>
          <t>TCF Multiple | Level III | Equity securities | Comparable Multiple | Minimum</t>
        </is>
      </c>
      <c r="B212" s="4" t="inlineStr">
        <is>
          <t xml:space="preserve"> </t>
        </is>
      </c>
      <c r="C212" s="4" t="inlineStr">
        <is>
          <t xml:space="preserve"> </t>
        </is>
      </c>
      <c r="D212" s="4" t="inlineStr">
        <is>
          <t xml:space="preserve"> </t>
        </is>
      </c>
      <c r="E212" s="4" t="inlineStr">
        <is>
          <t xml:space="preserve"> </t>
        </is>
      </c>
    </row>
    <row r="213">
      <c r="A213" s="3" t="inlineStr">
        <is>
          <t>Fair Value Assets And Liabilities Measured On Recurring Basis Unobservable Input Reconciliation [Line Items]</t>
        </is>
      </c>
      <c r="B213" s="4" t="inlineStr">
        <is>
          <t xml:space="preserve"> </t>
        </is>
      </c>
      <c r="C213" s="4" t="inlineStr">
        <is>
          <t xml:space="preserve"> </t>
        </is>
      </c>
      <c r="D213" s="4" t="inlineStr">
        <is>
          <t xml:space="preserve"> </t>
        </is>
      </c>
      <c r="E213" s="4" t="inlineStr">
        <is>
          <t xml:space="preserve"> </t>
        </is>
      </c>
    </row>
    <row r="214">
      <c r="A214" s="4" t="inlineStr">
        <is>
          <t>Assets, measurement input (percent)</t>
        </is>
      </c>
      <c r="B214" s="4" t="inlineStr">
        <is>
          <t xml:space="preserve"> </t>
        </is>
      </c>
      <c r="C214" s="4" t="inlineStr">
        <is>
          <t xml:space="preserve"> </t>
        </is>
      </c>
      <c r="D214" s="8" t="n">
        <v>23.8</v>
      </c>
      <c r="E214" s="4" t="inlineStr">
        <is>
          <t xml:space="preserve"> </t>
        </is>
      </c>
    </row>
    <row r="215">
      <c r="A215" s="4" t="inlineStr">
        <is>
          <t>TCF Multiple | Level III | Equity securities | Comparable Multiple | Maximum</t>
        </is>
      </c>
      <c r="B215" s="4" t="inlineStr">
        <is>
          <t xml:space="preserve"> </t>
        </is>
      </c>
      <c r="C215" s="4" t="inlineStr">
        <is>
          <t xml:space="preserve"> </t>
        </is>
      </c>
      <c r="D215" s="4" t="inlineStr">
        <is>
          <t xml:space="preserve"> </t>
        </is>
      </c>
      <c r="E215" s="4" t="inlineStr">
        <is>
          <t xml:space="preserve"> </t>
        </is>
      </c>
    </row>
    <row r="216">
      <c r="A216" s="3" t="inlineStr">
        <is>
          <t>Fair Value Assets And Liabilities Measured On Recurring Basis Unobservable Input Reconciliation [Line Items]</t>
        </is>
      </c>
      <c r="B216" s="4" t="inlineStr">
        <is>
          <t xml:space="preserve"> </t>
        </is>
      </c>
      <c r="C216" s="4" t="inlineStr">
        <is>
          <t xml:space="preserve"> </t>
        </is>
      </c>
      <c r="D216" s="4" t="inlineStr">
        <is>
          <t xml:space="preserve"> </t>
        </is>
      </c>
      <c r="E216" s="4" t="inlineStr">
        <is>
          <t xml:space="preserve"> </t>
        </is>
      </c>
    </row>
    <row r="217">
      <c r="A217" s="4" t="inlineStr">
        <is>
          <t>Assets, measurement input (percent)</t>
        </is>
      </c>
      <c r="B217" s="4" t="inlineStr">
        <is>
          <t xml:space="preserve"> </t>
        </is>
      </c>
      <c r="C217" s="4" t="inlineStr">
        <is>
          <t xml:space="preserve"> </t>
        </is>
      </c>
      <c r="D217" s="8" t="n">
        <v>23.8</v>
      </c>
      <c r="E217" s="4" t="inlineStr">
        <is>
          <t xml:space="preserve"> </t>
        </is>
      </c>
    </row>
    <row r="218">
      <c r="A218" s="4" t="inlineStr">
        <is>
          <t>TCF Multiple | Level III | Equity securities | Comparable Multiple | Weighted Average</t>
        </is>
      </c>
      <c r="B218" s="4" t="inlineStr">
        <is>
          <t xml:space="preserve"> </t>
        </is>
      </c>
      <c r="C218" s="4" t="inlineStr">
        <is>
          <t xml:space="preserve"> </t>
        </is>
      </c>
      <c r="D218" s="4" t="inlineStr">
        <is>
          <t xml:space="preserve"> </t>
        </is>
      </c>
      <c r="E218" s="4" t="inlineStr">
        <is>
          <t xml:space="preserve"> </t>
        </is>
      </c>
    </row>
    <row r="219">
      <c r="A219" s="3" t="inlineStr">
        <is>
          <t>Fair Value Assets And Liabilities Measured On Recurring Basis Unobservable Input Reconciliation [Line Items]</t>
        </is>
      </c>
      <c r="B219" s="4" t="inlineStr">
        <is>
          <t xml:space="preserve"> </t>
        </is>
      </c>
      <c r="C219" s="4" t="inlineStr">
        <is>
          <t xml:space="preserve"> </t>
        </is>
      </c>
      <c r="D219" s="4" t="inlineStr">
        <is>
          <t xml:space="preserve"> </t>
        </is>
      </c>
      <c r="E219" s="4" t="inlineStr">
        <is>
          <t xml:space="preserve"> </t>
        </is>
      </c>
    </row>
    <row r="220">
      <c r="A220" s="4" t="inlineStr">
        <is>
          <t>Assets, measurement input (percent)</t>
        </is>
      </c>
      <c r="B220" s="4" t="inlineStr">
        <is>
          <t xml:space="preserve"> </t>
        </is>
      </c>
      <c r="C220" s="4" t="inlineStr">
        <is>
          <t xml:space="preserve"> </t>
        </is>
      </c>
      <c r="D220" s="8" t="n">
        <v>23.8</v>
      </c>
      <c r="E220" s="4" t="inlineStr">
        <is>
          <t xml:space="preserve"> </t>
        </is>
      </c>
    </row>
    <row r="221">
      <c r="A221" s="4" t="inlineStr">
        <is>
          <t>Discount Margins | Level III | Senior Secured Notes Investments In Investments In Collateralized Loan Obligations And Other | Discounted Cash Flow with Consensus Pricing | Minimum</t>
        </is>
      </c>
      <c r="B221" s="4" t="inlineStr">
        <is>
          <t xml:space="preserve"> </t>
        </is>
      </c>
      <c r="C221" s="4" t="inlineStr">
        <is>
          <t xml:space="preserve"> </t>
        </is>
      </c>
      <c r="D221" s="4" t="inlineStr">
        <is>
          <t xml:space="preserve"> </t>
        </is>
      </c>
      <c r="E221" s="4" t="inlineStr">
        <is>
          <t xml:space="preserve"> </t>
        </is>
      </c>
    </row>
    <row r="222">
      <c r="A222" s="3" t="inlineStr">
        <is>
          <t>Fair Value Assets And Liabilities Measured On Recurring Basis Unobservable Input Reconciliation [Line Items]</t>
        </is>
      </c>
      <c r="B222" s="4" t="inlineStr">
        <is>
          <t xml:space="preserve"> </t>
        </is>
      </c>
      <c r="C222" s="4" t="inlineStr">
        <is>
          <t xml:space="preserve"> </t>
        </is>
      </c>
      <c r="D222" s="4" t="inlineStr">
        <is>
          <t xml:space="preserve"> </t>
        </is>
      </c>
      <c r="E222" s="4" t="inlineStr">
        <is>
          <t xml:space="preserve"> </t>
        </is>
      </c>
    </row>
    <row r="223">
      <c r="A223" s="4" t="inlineStr">
        <is>
          <t>Assets, measurement input (percent)</t>
        </is>
      </c>
      <c r="B223" s="4" t="inlineStr">
        <is>
          <t xml:space="preserve"> </t>
        </is>
      </c>
      <c r="C223" s="4" t="inlineStr">
        <is>
          <t xml:space="preserve"> </t>
        </is>
      </c>
      <c r="D223" s="14" t="n">
        <v>0.017</v>
      </c>
      <c r="E223" s="14" t="n">
        <v>0.005</v>
      </c>
    </row>
    <row r="224">
      <c r="A224" s="4" t="inlineStr">
        <is>
          <t>Discount Margins | Level III | Senior Secured Notes Investments In Investments In Collateralized Loan Obligations And Other | Discounted Cash Flow with Consensus Pricing | Maximum</t>
        </is>
      </c>
      <c r="B224" s="4" t="inlineStr">
        <is>
          <t xml:space="preserve"> </t>
        </is>
      </c>
      <c r="C224" s="4" t="inlineStr">
        <is>
          <t xml:space="preserve"> </t>
        </is>
      </c>
      <c r="D224" s="4" t="inlineStr">
        <is>
          <t xml:space="preserve"> </t>
        </is>
      </c>
      <c r="E224" s="4" t="inlineStr">
        <is>
          <t xml:space="preserve"> </t>
        </is>
      </c>
    </row>
    <row r="225">
      <c r="A225" s="3" t="inlineStr">
        <is>
          <t>Fair Value Assets And Liabilities Measured On Recurring Basis Unobservable Input Reconciliation [Line Items]</t>
        </is>
      </c>
      <c r="B225" s="4" t="inlineStr">
        <is>
          <t xml:space="preserve"> </t>
        </is>
      </c>
      <c r="C225" s="4" t="inlineStr">
        <is>
          <t xml:space="preserve"> </t>
        </is>
      </c>
      <c r="D225" s="4" t="inlineStr">
        <is>
          <t xml:space="preserve"> </t>
        </is>
      </c>
      <c r="E225" s="4" t="inlineStr">
        <is>
          <t xml:space="preserve"> </t>
        </is>
      </c>
    </row>
    <row r="226">
      <c r="A226" s="4" t="inlineStr">
        <is>
          <t>Assets, measurement input (percent)</t>
        </is>
      </c>
      <c r="B226" s="4" t="inlineStr">
        <is>
          <t xml:space="preserve"> </t>
        </is>
      </c>
      <c r="C226" s="4" t="inlineStr">
        <is>
          <t xml:space="preserve"> </t>
        </is>
      </c>
      <c r="D226" s="14" t="n">
        <v>0.18</v>
      </c>
      <c r="E226" s="14" t="n">
        <v>0.133</v>
      </c>
    </row>
    <row r="227">
      <c r="A227" s="4" t="inlineStr">
        <is>
          <t>Discount Margins | Level III | Senior Secured Notes Investments In Investments In Collateralized Loan Obligations And Other | Discounted Cash Flow with Consensus Pricing | Weighted Average</t>
        </is>
      </c>
      <c r="B227" s="4" t="inlineStr">
        <is>
          <t xml:space="preserve"> </t>
        </is>
      </c>
      <c r="C227" s="4" t="inlineStr">
        <is>
          <t xml:space="preserve"> </t>
        </is>
      </c>
      <c r="D227" s="4" t="inlineStr">
        <is>
          <t xml:space="preserve"> </t>
        </is>
      </c>
      <c r="E227" s="4" t="inlineStr">
        <is>
          <t xml:space="preserve"> </t>
        </is>
      </c>
    </row>
    <row r="228">
      <c r="A228" s="3" t="inlineStr">
        <is>
          <t>Fair Value Assets And Liabilities Measured On Recurring Basis Unobservable Input Reconciliation [Line Items]</t>
        </is>
      </c>
      <c r="B228" s="4" t="inlineStr">
        <is>
          <t xml:space="preserve"> </t>
        </is>
      </c>
      <c r="C228" s="4" t="inlineStr">
        <is>
          <t xml:space="preserve"> </t>
        </is>
      </c>
      <c r="D228" s="4" t="inlineStr">
        <is>
          <t xml:space="preserve"> </t>
        </is>
      </c>
      <c r="E228" s="4" t="inlineStr">
        <is>
          <t xml:space="preserve"> </t>
        </is>
      </c>
    </row>
    <row r="229">
      <c r="A229" s="4" t="inlineStr">
        <is>
          <t>Assets, measurement input (percent)</t>
        </is>
      </c>
      <c r="B229" s="4" t="inlineStr">
        <is>
          <t xml:space="preserve"> </t>
        </is>
      </c>
      <c r="C229" s="4" t="inlineStr">
        <is>
          <t xml:space="preserve"> </t>
        </is>
      </c>
      <c r="D229" s="14" t="n">
        <v>0.0386</v>
      </c>
      <c r="E229" s="14" t="n">
        <v>0.0245</v>
      </c>
    </row>
    <row r="230">
      <c r="A230" s="4" t="inlineStr">
        <is>
          <t>Market Yields | Level III | Loans | Market Yield Analysis | Minimum</t>
        </is>
      </c>
      <c r="B230" s="4" t="inlineStr">
        <is>
          <t xml:space="preserve"> </t>
        </is>
      </c>
      <c r="C230" s="4" t="inlineStr">
        <is>
          <t xml:space="preserve"> </t>
        </is>
      </c>
      <c r="D230" s="4" t="inlineStr">
        <is>
          <t xml:space="preserve"> </t>
        </is>
      </c>
      <c r="E230" s="4" t="inlineStr">
        <is>
          <t xml:space="preserve"> </t>
        </is>
      </c>
    </row>
    <row r="231">
      <c r="A231" s="3" t="inlineStr">
        <is>
          <t>Fair Value Assets And Liabilities Measured On Recurring Basis Unobservable Input Reconciliation [Line Items]</t>
        </is>
      </c>
      <c r="B231" s="4" t="inlineStr">
        <is>
          <t xml:space="preserve"> </t>
        </is>
      </c>
      <c r="C231" s="4" t="inlineStr">
        <is>
          <t xml:space="preserve"> </t>
        </is>
      </c>
      <c r="D231" s="4" t="inlineStr">
        <is>
          <t xml:space="preserve"> </t>
        </is>
      </c>
      <c r="E231" s="4" t="inlineStr">
        <is>
          <t xml:space="preserve"> </t>
        </is>
      </c>
    </row>
    <row r="232">
      <c r="A232" s="4" t="inlineStr">
        <is>
          <t>Assets, measurement input (percent) | $ / shares</t>
        </is>
      </c>
      <c r="B232" s="4" t="inlineStr">
        <is>
          <t xml:space="preserve"> </t>
        </is>
      </c>
      <c r="C232" s="13" t="n">
        <v>0.97</v>
      </c>
      <c r="D232" s="4" t="inlineStr">
        <is>
          <t xml:space="preserve"> </t>
        </is>
      </c>
      <c r="E232" s="4" t="inlineStr">
        <is>
          <t xml:space="preserve"> </t>
        </is>
      </c>
    </row>
    <row r="233">
      <c r="A233" s="4" t="inlineStr">
        <is>
          <t>Market Yields | Level III | Loans | Market Yield Analysis | Maximum</t>
        </is>
      </c>
      <c r="B233" s="4" t="inlineStr">
        <is>
          <t xml:space="preserve"> </t>
        </is>
      </c>
      <c r="C233" s="4" t="inlineStr">
        <is>
          <t xml:space="preserve"> </t>
        </is>
      </c>
      <c r="D233" s="4" t="inlineStr">
        <is>
          <t xml:space="preserve"> </t>
        </is>
      </c>
      <c r="E233" s="4" t="inlineStr">
        <is>
          <t xml:space="preserve"> </t>
        </is>
      </c>
    </row>
    <row r="234">
      <c r="A234" s="3" t="inlineStr">
        <is>
          <t>Fair Value Assets And Liabilities Measured On Recurring Basis Unobservable Input Reconciliation [Line Items]</t>
        </is>
      </c>
      <c r="B234" s="4" t="inlineStr">
        <is>
          <t xml:space="preserve"> </t>
        </is>
      </c>
      <c r="C234" s="4" t="inlineStr">
        <is>
          <t xml:space="preserve"> </t>
        </is>
      </c>
      <c r="D234" s="4" t="inlineStr">
        <is>
          <t xml:space="preserve"> </t>
        </is>
      </c>
      <c r="E234" s="4" t="inlineStr">
        <is>
          <t xml:space="preserve"> </t>
        </is>
      </c>
    </row>
    <row r="235">
      <c r="A235" s="4" t="inlineStr">
        <is>
          <t>Assets, measurement input (percent) | $ / shares</t>
        </is>
      </c>
      <c r="B235" s="4" t="inlineStr">
        <is>
          <t xml:space="preserve"> </t>
        </is>
      </c>
      <c r="C235" s="13" t="n">
        <v>0.98</v>
      </c>
      <c r="D235" s="4" t="inlineStr">
        <is>
          <t xml:space="preserve"> </t>
        </is>
      </c>
      <c r="E235" s="4" t="inlineStr">
        <is>
          <t xml:space="preserve"> </t>
        </is>
      </c>
    </row>
    <row r="236">
      <c r="A236" s="4" t="inlineStr">
        <is>
          <t>Market Yields | Level III | Loans | Market Yield Analysis | Weighted Average</t>
        </is>
      </c>
      <c r="B236" s="4" t="inlineStr">
        <is>
          <t xml:space="preserve"> </t>
        </is>
      </c>
      <c r="C236" s="4" t="inlineStr">
        <is>
          <t xml:space="preserve"> </t>
        </is>
      </c>
      <c r="D236" s="4" t="inlineStr">
        <is>
          <t xml:space="preserve"> </t>
        </is>
      </c>
      <c r="E236" s="4" t="inlineStr">
        <is>
          <t xml:space="preserve"> </t>
        </is>
      </c>
    </row>
    <row r="237">
      <c r="A237" s="3" t="inlineStr">
        <is>
          <t>Fair Value Assets And Liabilities Measured On Recurring Basis Unobservable Input Reconciliation [Line Items]</t>
        </is>
      </c>
      <c r="B237" s="4" t="inlineStr">
        <is>
          <t xml:space="preserve"> </t>
        </is>
      </c>
      <c r="C237" s="4" t="inlineStr">
        <is>
          <t xml:space="preserve"> </t>
        </is>
      </c>
      <c r="D237" s="4" t="inlineStr">
        <is>
          <t xml:space="preserve"> </t>
        </is>
      </c>
      <c r="E237" s="4" t="inlineStr">
        <is>
          <t xml:space="preserve"> </t>
        </is>
      </c>
    </row>
    <row r="238">
      <c r="A238" s="4" t="inlineStr">
        <is>
          <t>Assets, measurement input (percent) | $ / shares</t>
        </is>
      </c>
      <c r="B238" s="4" t="inlineStr">
        <is>
          <t xml:space="preserve"> </t>
        </is>
      </c>
      <c r="C238" s="13" t="n">
        <v>0.97</v>
      </c>
      <c r="D238" s="4" t="inlineStr">
        <is>
          <t xml:space="preserve"> </t>
        </is>
      </c>
      <c r="E238" s="4" t="inlineStr">
        <is>
          <t xml:space="preserve"> </t>
        </is>
      </c>
    </row>
    <row r="239">
      <c r="A239" s="4" t="inlineStr">
        <is>
          <t>Default Rates | Level III | Discounted Cash Flow with Consensus Pricing | Minimum | Subordinated notes and preferred shares</t>
        </is>
      </c>
      <c r="B239" s="4" t="inlineStr">
        <is>
          <t xml:space="preserve"> </t>
        </is>
      </c>
      <c r="C239" s="4" t="inlineStr">
        <is>
          <t xml:space="preserve"> </t>
        </is>
      </c>
      <c r="D239" s="4" t="inlineStr">
        <is>
          <t xml:space="preserve"> </t>
        </is>
      </c>
      <c r="E239" s="4" t="inlineStr">
        <is>
          <t xml:space="preserve"> </t>
        </is>
      </c>
    </row>
    <row r="240">
      <c r="A240" s="3" t="inlineStr">
        <is>
          <t>Fair Value Assets And Liabilities Measured On Recurring Basis Unobservable Input Reconciliation [Line Items]</t>
        </is>
      </c>
      <c r="B240" s="4" t="inlineStr">
        <is>
          <t xml:space="preserve"> </t>
        </is>
      </c>
      <c r="C240" s="4" t="inlineStr">
        <is>
          <t xml:space="preserve"> </t>
        </is>
      </c>
      <c r="D240" s="4" t="inlineStr">
        <is>
          <t xml:space="preserve"> </t>
        </is>
      </c>
      <c r="E240" s="4" t="inlineStr">
        <is>
          <t xml:space="preserve"> </t>
        </is>
      </c>
    </row>
    <row r="241">
      <c r="A241" s="4" t="inlineStr">
        <is>
          <t>Liabilities, measurement input (percent)</t>
        </is>
      </c>
      <c r="B241" s="4" t="inlineStr">
        <is>
          <t xml:space="preserve"> </t>
        </is>
      </c>
      <c r="C241" s="4" t="inlineStr">
        <is>
          <t xml:space="preserve"> </t>
        </is>
      </c>
      <c r="D241" s="13" t="n">
        <v>0.02</v>
      </c>
      <c r="E241" s="13" t="n">
        <v>0.01</v>
      </c>
    </row>
    <row r="242">
      <c r="A242" s="4" t="inlineStr">
        <is>
          <t>Default Rates | Level III | Discounted Cash Flow with Consensus Pricing | Maximum | Subordinated notes and preferred shares</t>
        </is>
      </c>
      <c r="B242" s="4" t="inlineStr">
        <is>
          <t xml:space="preserve"> </t>
        </is>
      </c>
      <c r="C242" s="4" t="inlineStr">
        <is>
          <t xml:space="preserve"> </t>
        </is>
      </c>
      <c r="D242" s="4" t="inlineStr">
        <is>
          <t xml:space="preserve"> </t>
        </is>
      </c>
      <c r="E242" s="4" t="inlineStr">
        <is>
          <t xml:space="preserve"> </t>
        </is>
      </c>
    </row>
    <row r="243">
      <c r="A243" s="3" t="inlineStr">
        <is>
          <t>Fair Value Assets And Liabilities Measured On Recurring Basis Unobservable Input Reconciliation [Line Items]</t>
        </is>
      </c>
      <c r="B243" s="4" t="inlineStr">
        <is>
          <t xml:space="preserve"> </t>
        </is>
      </c>
      <c r="C243" s="4" t="inlineStr">
        <is>
          <t xml:space="preserve"> </t>
        </is>
      </c>
      <c r="D243" s="4" t="inlineStr">
        <is>
          <t xml:space="preserve"> </t>
        </is>
      </c>
      <c r="E243" s="4" t="inlineStr">
        <is>
          <t xml:space="preserve"> </t>
        </is>
      </c>
    </row>
    <row r="244">
      <c r="A244" s="4" t="inlineStr">
        <is>
          <t>Liabilities, measurement input (percent)</t>
        </is>
      </c>
      <c r="B244" s="4" t="inlineStr">
        <is>
          <t xml:space="preserve"> </t>
        </is>
      </c>
      <c r="C244" s="4" t="inlineStr">
        <is>
          <t xml:space="preserve"> </t>
        </is>
      </c>
      <c r="D244" s="13" t="n">
        <v>0.03</v>
      </c>
      <c r="E244" s="13" t="n">
        <v>0.02</v>
      </c>
    </row>
    <row r="245">
      <c r="A245" s="4" t="inlineStr">
        <is>
          <t>Default Rates | Level III | Discounted Cash Flow with Consensus Pricing | Weighted Average | Subordinated notes and preferred shares</t>
        </is>
      </c>
      <c r="B245" s="4" t="inlineStr">
        <is>
          <t xml:space="preserve"> </t>
        </is>
      </c>
      <c r="C245" s="4" t="inlineStr">
        <is>
          <t xml:space="preserve"> </t>
        </is>
      </c>
      <c r="D245" s="4" t="inlineStr">
        <is>
          <t xml:space="preserve"> </t>
        </is>
      </c>
      <c r="E245" s="4" t="inlineStr">
        <is>
          <t xml:space="preserve"> </t>
        </is>
      </c>
    </row>
    <row r="246">
      <c r="A246" s="3" t="inlineStr">
        <is>
          <t>Fair Value Assets And Liabilities Measured On Recurring Basis Unobservable Input Reconciliation [Line Items]</t>
        </is>
      </c>
      <c r="B246" s="4" t="inlineStr">
        <is>
          <t xml:space="preserve"> </t>
        </is>
      </c>
      <c r="C246" s="4" t="inlineStr">
        <is>
          <t xml:space="preserve"> </t>
        </is>
      </c>
      <c r="D246" s="4" t="inlineStr">
        <is>
          <t xml:space="preserve"> </t>
        </is>
      </c>
      <c r="E246" s="4" t="inlineStr">
        <is>
          <t xml:space="preserve"> </t>
        </is>
      </c>
    </row>
    <row r="247">
      <c r="A247" s="4" t="inlineStr">
        <is>
          <t>Liabilities, measurement input (percent)</t>
        </is>
      </c>
      <c r="B247" s="4" t="inlineStr">
        <is>
          <t xml:space="preserve"> </t>
        </is>
      </c>
      <c r="C247" s="4" t="inlineStr">
        <is>
          <t xml:space="preserve"> </t>
        </is>
      </c>
      <c r="D247" s="13" t="n">
        <v>0.03</v>
      </c>
      <c r="E247" s="13" t="n">
        <v>0.01</v>
      </c>
    </row>
    <row r="248">
      <c r="A248" s="4" t="inlineStr">
        <is>
          <t>Default Rates | Level III | Senior Secured Notes Investments In Investments In Collateralized Loan Obligations And Other | Discounted Cash Flow with Consensus Pricing | Minimum</t>
        </is>
      </c>
      <c r="B248" s="4" t="inlineStr">
        <is>
          <t xml:space="preserve"> </t>
        </is>
      </c>
      <c r="C248" s="4" t="inlineStr">
        <is>
          <t xml:space="preserve"> </t>
        </is>
      </c>
      <c r="D248" s="4" t="inlineStr">
        <is>
          <t xml:space="preserve"> </t>
        </is>
      </c>
      <c r="E248" s="4" t="inlineStr">
        <is>
          <t xml:space="preserve"> </t>
        </is>
      </c>
    </row>
    <row r="249">
      <c r="A249" s="3" t="inlineStr">
        <is>
          <t>Fair Value Assets And Liabilities Measured On Recurring Basis Unobservable Input Reconciliation [Line Items]</t>
        </is>
      </c>
      <c r="B249" s="4" t="inlineStr">
        <is>
          <t xml:space="preserve"> </t>
        </is>
      </c>
      <c r="C249" s="4" t="inlineStr">
        <is>
          <t xml:space="preserve"> </t>
        </is>
      </c>
      <c r="D249" s="4" t="inlineStr">
        <is>
          <t xml:space="preserve"> </t>
        </is>
      </c>
      <c r="E249" s="4" t="inlineStr">
        <is>
          <t xml:space="preserve"> </t>
        </is>
      </c>
    </row>
    <row r="250">
      <c r="A250" s="4" t="inlineStr">
        <is>
          <t>Assets, measurement input (percent)</t>
        </is>
      </c>
      <c r="B250" s="4" t="inlineStr">
        <is>
          <t xml:space="preserve"> </t>
        </is>
      </c>
      <c r="C250" s="4" t="inlineStr">
        <is>
          <t xml:space="preserve"> </t>
        </is>
      </c>
      <c r="D250" s="13" t="n">
        <v>0.02</v>
      </c>
      <c r="E250" s="13" t="n">
        <v>0.01</v>
      </c>
    </row>
    <row r="251">
      <c r="A251" s="4" t="inlineStr">
        <is>
          <t>Default Rates | Level III | Senior Secured Notes Investments In Investments In Collateralized Loan Obligations And Other | Discounted Cash Flow with Consensus Pricing | Maximum</t>
        </is>
      </c>
      <c r="B251" s="4" t="inlineStr">
        <is>
          <t xml:space="preserve"> </t>
        </is>
      </c>
      <c r="C251" s="4" t="inlineStr">
        <is>
          <t xml:space="preserve"> </t>
        </is>
      </c>
      <c r="D251" s="4" t="inlineStr">
        <is>
          <t xml:space="preserve"> </t>
        </is>
      </c>
      <c r="E251" s="4" t="inlineStr">
        <is>
          <t xml:space="preserve"> </t>
        </is>
      </c>
    </row>
    <row r="252">
      <c r="A252" s="3" t="inlineStr">
        <is>
          <t>Fair Value Assets And Liabilities Measured On Recurring Basis Unobservable Input Reconciliation [Line Items]</t>
        </is>
      </c>
      <c r="B252" s="4" t="inlineStr">
        <is>
          <t xml:space="preserve"> </t>
        </is>
      </c>
      <c r="C252" s="4" t="inlineStr">
        <is>
          <t xml:space="preserve"> </t>
        </is>
      </c>
      <c r="D252" s="4" t="inlineStr">
        <is>
          <t xml:space="preserve"> </t>
        </is>
      </c>
      <c r="E252" s="4" t="inlineStr">
        <is>
          <t xml:space="preserve"> </t>
        </is>
      </c>
    </row>
    <row r="253">
      <c r="A253" s="4" t="inlineStr">
        <is>
          <t>Assets, measurement input (percent)</t>
        </is>
      </c>
      <c r="B253" s="4" t="inlineStr">
        <is>
          <t xml:space="preserve"> </t>
        </is>
      </c>
      <c r="C253" s="4" t="inlineStr">
        <is>
          <t xml:space="preserve"> </t>
        </is>
      </c>
      <c r="D253" s="13" t="n">
        <v>0.03</v>
      </c>
      <c r="E253" s="13" t="n">
        <v>0.02</v>
      </c>
    </row>
    <row r="254">
      <c r="A254" s="4" t="inlineStr">
        <is>
          <t>Default Rates | Level III | Senior Secured Notes Investments In Investments In Collateralized Loan Obligations And Other | Discounted Cash Flow with Consensus Pricing | Weighted Average</t>
        </is>
      </c>
      <c r="B254" s="4" t="inlineStr">
        <is>
          <t xml:space="preserve"> </t>
        </is>
      </c>
      <c r="C254" s="4" t="inlineStr">
        <is>
          <t xml:space="preserve"> </t>
        </is>
      </c>
      <c r="D254" s="4" t="inlineStr">
        <is>
          <t xml:space="preserve"> </t>
        </is>
      </c>
      <c r="E254" s="4" t="inlineStr">
        <is>
          <t xml:space="preserve"> </t>
        </is>
      </c>
    </row>
    <row r="255">
      <c r="A255" s="3" t="inlineStr">
        <is>
          <t>Fair Value Assets And Liabilities Measured On Recurring Basis Unobservable Input Reconciliation [Line Items]</t>
        </is>
      </c>
      <c r="B255" s="4" t="inlineStr">
        <is>
          <t xml:space="preserve"> </t>
        </is>
      </c>
      <c r="C255" s="4" t="inlineStr">
        <is>
          <t xml:space="preserve"> </t>
        </is>
      </c>
      <c r="D255" s="4" t="inlineStr">
        <is>
          <t xml:space="preserve"> </t>
        </is>
      </c>
      <c r="E255" s="4" t="inlineStr">
        <is>
          <t xml:space="preserve"> </t>
        </is>
      </c>
    </row>
    <row r="256">
      <c r="A256" s="4" t="inlineStr">
        <is>
          <t>Assets, measurement input (percent)</t>
        </is>
      </c>
      <c r="B256" s="4" t="inlineStr">
        <is>
          <t xml:space="preserve"> </t>
        </is>
      </c>
      <c r="C256" s="4" t="inlineStr">
        <is>
          <t xml:space="preserve"> </t>
        </is>
      </c>
      <c r="D256" s="13" t="n">
        <v>0.02</v>
      </c>
      <c r="E256" s="13" t="n">
        <v>0.01</v>
      </c>
    </row>
    <row r="257">
      <c r="A257" s="4" t="inlineStr">
        <is>
          <t>Default Rates | Level III | Subordinated notes and preferred shares | Discounted Cash Flow with Consensus Pricing | Minimum</t>
        </is>
      </c>
      <c r="B257" s="4" t="inlineStr">
        <is>
          <t xml:space="preserve"> </t>
        </is>
      </c>
      <c r="C257" s="4" t="inlineStr">
        <is>
          <t xml:space="preserve"> </t>
        </is>
      </c>
      <c r="D257" s="4" t="inlineStr">
        <is>
          <t xml:space="preserve"> </t>
        </is>
      </c>
      <c r="E257" s="4" t="inlineStr">
        <is>
          <t xml:space="preserve"> </t>
        </is>
      </c>
    </row>
    <row r="258">
      <c r="A258" s="3" t="inlineStr">
        <is>
          <t>Fair Value Assets And Liabilities Measured On Recurring Basis Unobservable Input Reconciliation [Line Items]</t>
        </is>
      </c>
      <c r="B258" s="4" t="inlineStr">
        <is>
          <t xml:space="preserve"> </t>
        </is>
      </c>
      <c r="C258" s="4" t="inlineStr">
        <is>
          <t xml:space="preserve"> </t>
        </is>
      </c>
      <c r="D258" s="4" t="inlineStr">
        <is>
          <t xml:space="preserve"> </t>
        </is>
      </c>
      <c r="E258" s="4" t="inlineStr">
        <is>
          <t xml:space="preserve"> </t>
        </is>
      </c>
    </row>
    <row r="259">
      <c r="A259" s="4" t="inlineStr">
        <is>
          <t>Assets, measurement input (percent)</t>
        </is>
      </c>
      <c r="B259" s="4" t="inlineStr">
        <is>
          <t xml:space="preserve"> </t>
        </is>
      </c>
      <c r="C259" s="4" t="inlineStr">
        <is>
          <t xml:space="preserve"> </t>
        </is>
      </c>
      <c r="D259" s="13" t="n">
        <v>0.02</v>
      </c>
      <c r="E259" s="13" t="n">
        <v>0.01</v>
      </c>
    </row>
    <row r="260">
      <c r="A260" s="4" t="inlineStr">
        <is>
          <t>Default Rates | Level III | Subordinated notes and preferred shares | Discounted Cash Flow with Consensus Pricing | Maximum</t>
        </is>
      </c>
      <c r="B260" s="4" t="inlineStr">
        <is>
          <t xml:space="preserve"> </t>
        </is>
      </c>
      <c r="C260" s="4" t="inlineStr">
        <is>
          <t xml:space="preserve"> </t>
        </is>
      </c>
      <c r="D260" s="4" t="inlineStr">
        <is>
          <t xml:space="preserve"> </t>
        </is>
      </c>
      <c r="E260" s="4" t="inlineStr">
        <is>
          <t xml:space="preserve"> </t>
        </is>
      </c>
    </row>
    <row r="261">
      <c r="A261" s="3" t="inlineStr">
        <is>
          <t>Fair Value Assets And Liabilities Measured On Recurring Basis Unobservable Input Reconciliation [Line Items]</t>
        </is>
      </c>
      <c r="B261" s="4" t="inlineStr">
        <is>
          <t xml:space="preserve"> </t>
        </is>
      </c>
      <c r="C261" s="4" t="inlineStr">
        <is>
          <t xml:space="preserve"> </t>
        </is>
      </c>
      <c r="D261" s="4" t="inlineStr">
        <is>
          <t xml:space="preserve"> </t>
        </is>
      </c>
      <c r="E261" s="4" t="inlineStr">
        <is>
          <t xml:space="preserve"> </t>
        </is>
      </c>
    </row>
    <row r="262">
      <c r="A262" s="4" t="inlineStr">
        <is>
          <t>Assets, measurement input (percent)</t>
        </is>
      </c>
      <c r="B262" s="4" t="inlineStr">
        <is>
          <t xml:space="preserve"> </t>
        </is>
      </c>
      <c r="C262" s="4" t="inlineStr">
        <is>
          <t xml:space="preserve"> </t>
        </is>
      </c>
      <c r="D262" s="13" t="n">
        <v>0.03</v>
      </c>
      <c r="E262" s="13" t="n">
        <v>0.02</v>
      </c>
    </row>
    <row r="263">
      <c r="A263" s="4" t="inlineStr">
        <is>
          <t>Default Rates | Level III | Subordinated notes and preferred shares | Discounted Cash Flow with Consensus Pricing | Weighted Average</t>
        </is>
      </c>
      <c r="B263" s="4" t="inlineStr">
        <is>
          <t xml:space="preserve"> </t>
        </is>
      </c>
      <c r="C263" s="4" t="inlineStr">
        <is>
          <t xml:space="preserve"> </t>
        </is>
      </c>
      <c r="D263" s="4" t="inlineStr">
        <is>
          <t xml:space="preserve"> </t>
        </is>
      </c>
      <c r="E263" s="4" t="inlineStr">
        <is>
          <t xml:space="preserve"> </t>
        </is>
      </c>
    </row>
    <row r="264">
      <c r="A264" s="3" t="inlineStr">
        <is>
          <t>Fair Value Assets And Liabilities Measured On Recurring Basis Unobservable Input Reconciliation [Line Items]</t>
        </is>
      </c>
      <c r="B264" s="4" t="inlineStr">
        <is>
          <t xml:space="preserve"> </t>
        </is>
      </c>
      <c r="C264" s="4" t="inlineStr">
        <is>
          <t xml:space="preserve"> </t>
        </is>
      </c>
      <c r="D264" s="4" t="inlineStr">
        <is>
          <t xml:space="preserve"> </t>
        </is>
      </c>
      <c r="E264" s="4" t="inlineStr">
        <is>
          <t xml:space="preserve"> </t>
        </is>
      </c>
    </row>
    <row r="265">
      <c r="A265" s="4" t="inlineStr">
        <is>
          <t>Assets, measurement input (percent)</t>
        </is>
      </c>
      <c r="B265" s="4" t="inlineStr">
        <is>
          <t xml:space="preserve"> </t>
        </is>
      </c>
      <c r="C265" s="4" t="inlineStr">
        <is>
          <t xml:space="preserve"> </t>
        </is>
      </c>
      <c r="D265" s="13" t="n">
        <v>0.02</v>
      </c>
      <c r="E265" s="13" t="n">
        <v>0.01</v>
      </c>
    </row>
    <row r="266">
      <c r="A266" s="4" t="inlineStr">
        <is>
          <t>Recovery Rates | Level III | Discounted Cash Flow with Consensus Pricing | Minimum | Subordinated notes and preferred shares</t>
        </is>
      </c>
      <c r="B266" s="4" t="inlineStr">
        <is>
          <t xml:space="preserve"> </t>
        </is>
      </c>
      <c r="C266" s="4" t="inlineStr">
        <is>
          <t xml:space="preserve"> </t>
        </is>
      </c>
      <c r="D266" s="4" t="inlineStr">
        <is>
          <t xml:space="preserve"> </t>
        </is>
      </c>
      <c r="E266" s="4" t="inlineStr">
        <is>
          <t xml:space="preserve"> </t>
        </is>
      </c>
    </row>
    <row r="267">
      <c r="A267" s="3" t="inlineStr">
        <is>
          <t>Fair Value Assets And Liabilities Measured On Recurring Basis Unobservable Input Reconciliation [Line Items]</t>
        </is>
      </c>
      <c r="B267" s="4" t="inlineStr">
        <is>
          <t xml:space="preserve"> </t>
        </is>
      </c>
      <c r="C267" s="4" t="inlineStr">
        <is>
          <t xml:space="preserve"> </t>
        </is>
      </c>
      <c r="D267" s="4" t="inlineStr">
        <is>
          <t xml:space="preserve"> </t>
        </is>
      </c>
      <c r="E267" s="4" t="inlineStr">
        <is>
          <t xml:space="preserve"> </t>
        </is>
      </c>
    </row>
    <row r="268">
      <c r="A268" s="4" t="inlineStr">
        <is>
          <t>Liabilities, measurement input (percent)</t>
        </is>
      </c>
      <c r="B268" s="4" t="inlineStr">
        <is>
          <t xml:space="preserve"> </t>
        </is>
      </c>
      <c r="C268" s="4" t="inlineStr">
        <is>
          <t xml:space="preserve"> </t>
        </is>
      </c>
      <c r="D268" s="13" t="n">
        <v>0.5</v>
      </c>
      <c r="E268" s="13" t="n">
        <v>0.5</v>
      </c>
    </row>
    <row r="269">
      <c r="A269" s="4" t="inlineStr">
        <is>
          <t>Recovery Rates | Level III | Discounted Cash Flow with Consensus Pricing | Maximum | Subordinated notes and preferred shares</t>
        </is>
      </c>
      <c r="B269" s="4" t="inlineStr">
        <is>
          <t xml:space="preserve"> </t>
        </is>
      </c>
      <c r="C269" s="4" t="inlineStr">
        <is>
          <t xml:space="preserve"> </t>
        </is>
      </c>
      <c r="D269" s="4" t="inlineStr">
        <is>
          <t xml:space="preserve"> </t>
        </is>
      </c>
      <c r="E269" s="4" t="inlineStr">
        <is>
          <t xml:space="preserve"> </t>
        </is>
      </c>
    </row>
    <row r="270">
      <c r="A270" s="3" t="inlineStr">
        <is>
          <t>Fair Value Assets And Liabilities Measured On Recurring Basis Unobservable Input Reconciliation [Line Items]</t>
        </is>
      </c>
      <c r="B270" s="4" t="inlineStr">
        <is>
          <t xml:space="preserve"> </t>
        </is>
      </c>
      <c r="C270" s="4" t="inlineStr">
        <is>
          <t xml:space="preserve"> </t>
        </is>
      </c>
      <c r="D270" s="4" t="inlineStr">
        <is>
          <t xml:space="preserve"> </t>
        </is>
      </c>
      <c r="E270" s="4" t="inlineStr">
        <is>
          <t xml:space="preserve"> </t>
        </is>
      </c>
    </row>
    <row r="271">
      <c r="A271" s="4" t="inlineStr">
        <is>
          <t>Liabilities, measurement input (percent)</t>
        </is>
      </c>
      <c r="B271" s="4" t="inlineStr">
        <is>
          <t xml:space="preserve"> </t>
        </is>
      </c>
      <c r="C271" s="4" t="inlineStr">
        <is>
          <t xml:space="preserve"> </t>
        </is>
      </c>
      <c r="D271" s="13" t="n">
        <v>0.7</v>
      </c>
      <c r="E271" s="13" t="n">
        <v>0.7</v>
      </c>
    </row>
    <row r="272">
      <c r="A272" s="4" t="inlineStr">
        <is>
          <t>Recovery Rates | Level III | Discounted Cash Flow with Consensus Pricing | Weighted Average | Subordinated notes and preferred shares</t>
        </is>
      </c>
      <c r="B272" s="4" t="inlineStr">
        <is>
          <t xml:space="preserve"> </t>
        </is>
      </c>
      <c r="C272" s="4" t="inlineStr">
        <is>
          <t xml:space="preserve"> </t>
        </is>
      </c>
      <c r="D272" s="4" t="inlineStr">
        <is>
          <t xml:space="preserve"> </t>
        </is>
      </c>
      <c r="E272" s="4" t="inlineStr">
        <is>
          <t xml:space="preserve"> </t>
        </is>
      </c>
    </row>
    <row r="273">
      <c r="A273" s="3" t="inlineStr">
        <is>
          <t>Fair Value Assets And Liabilities Measured On Recurring Basis Unobservable Input Reconciliation [Line Items]</t>
        </is>
      </c>
      <c r="B273" s="4" t="inlineStr">
        <is>
          <t xml:space="preserve"> </t>
        </is>
      </c>
      <c r="C273" s="4" t="inlineStr">
        <is>
          <t xml:space="preserve"> </t>
        </is>
      </c>
      <c r="D273" s="4" t="inlineStr">
        <is>
          <t xml:space="preserve"> </t>
        </is>
      </c>
      <c r="E273" s="4" t="inlineStr">
        <is>
          <t xml:space="preserve"> </t>
        </is>
      </c>
    </row>
    <row r="274">
      <c r="A274" s="4" t="inlineStr">
        <is>
          <t>Liabilities, measurement input (percent)</t>
        </is>
      </c>
      <c r="B274" s="4" t="inlineStr">
        <is>
          <t xml:space="preserve"> </t>
        </is>
      </c>
      <c r="C274" s="4" t="inlineStr">
        <is>
          <t xml:space="preserve"> </t>
        </is>
      </c>
      <c r="D274" s="13" t="n">
        <v>0.6</v>
      </c>
      <c r="E274" s="13" t="n">
        <v>0.6</v>
      </c>
    </row>
    <row r="275">
      <c r="A275" s="4" t="inlineStr">
        <is>
          <t>Recovery Rates | Level III | Senior Secured Notes Investments In Investments In Collateralized Loan Obligations And Other | Discounted Cash Flow with Consensus Pricing | Minimum</t>
        </is>
      </c>
      <c r="B275" s="4" t="inlineStr">
        <is>
          <t xml:space="preserve"> </t>
        </is>
      </c>
      <c r="C275" s="4" t="inlineStr">
        <is>
          <t xml:space="preserve"> </t>
        </is>
      </c>
      <c r="D275" s="4" t="inlineStr">
        <is>
          <t xml:space="preserve"> </t>
        </is>
      </c>
      <c r="E275" s="4" t="inlineStr">
        <is>
          <t xml:space="preserve"> </t>
        </is>
      </c>
    </row>
    <row r="276">
      <c r="A276" s="3" t="inlineStr">
        <is>
          <t>Fair Value Assets And Liabilities Measured On Recurring Basis Unobservable Input Reconciliation [Line Items]</t>
        </is>
      </c>
      <c r="B276" s="4" t="inlineStr">
        <is>
          <t xml:space="preserve"> </t>
        </is>
      </c>
      <c r="C276" s="4" t="inlineStr">
        <is>
          <t xml:space="preserve"> </t>
        </is>
      </c>
      <c r="D276" s="4" t="inlineStr">
        <is>
          <t xml:space="preserve"> </t>
        </is>
      </c>
      <c r="E276" s="4" t="inlineStr">
        <is>
          <t xml:space="preserve"> </t>
        </is>
      </c>
    </row>
    <row r="277">
      <c r="A277" s="4" t="inlineStr">
        <is>
          <t>Assets, measurement input (percent)</t>
        </is>
      </c>
      <c r="B277" s="4" t="inlineStr">
        <is>
          <t xml:space="preserve"> </t>
        </is>
      </c>
      <c r="C277" s="4" t="inlineStr">
        <is>
          <t xml:space="preserve"> </t>
        </is>
      </c>
      <c r="D277" s="13" t="n">
        <v>0.5</v>
      </c>
      <c r="E277" s="13" t="n">
        <v>0.5</v>
      </c>
    </row>
    <row r="278">
      <c r="A278" s="4" t="inlineStr">
        <is>
          <t>Recovery Rates | Level III | Senior Secured Notes Investments In Investments In Collateralized Loan Obligations And Other | Discounted Cash Flow with Consensus Pricing | Maximum</t>
        </is>
      </c>
      <c r="B278" s="4" t="inlineStr">
        <is>
          <t xml:space="preserve"> </t>
        </is>
      </c>
      <c r="C278" s="4" t="inlineStr">
        <is>
          <t xml:space="preserve"> </t>
        </is>
      </c>
      <c r="D278" s="4" t="inlineStr">
        <is>
          <t xml:space="preserve"> </t>
        </is>
      </c>
      <c r="E278" s="4" t="inlineStr">
        <is>
          <t xml:space="preserve"> </t>
        </is>
      </c>
    </row>
    <row r="279">
      <c r="A279" s="3" t="inlineStr">
        <is>
          <t>Fair Value Assets And Liabilities Measured On Recurring Basis Unobservable Input Reconciliation [Line Items]</t>
        </is>
      </c>
      <c r="B279" s="4" t="inlineStr">
        <is>
          <t xml:space="preserve"> </t>
        </is>
      </c>
      <c r="C279" s="4" t="inlineStr">
        <is>
          <t xml:space="preserve"> </t>
        </is>
      </c>
      <c r="D279" s="4" t="inlineStr">
        <is>
          <t xml:space="preserve"> </t>
        </is>
      </c>
      <c r="E279" s="4" t="inlineStr">
        <is>
          <t xml:space="preserve"> </t>
        </is>
      </c>
    </row>
    <row r="280">
      <c r="A280" s="4" t="inlineStr">
        <is>
          <t>Assets, measurement input (percent)</t>
        </is>
      </c>
      <c r="B280" s="4" t="inlineStr">
        <is>
          <t xml:space="preserve"> </t>
        </is>
      </c>
      <c r="C280" s="4" t="inlineStr">
        <is>
          <t xml:space="preserve"> </t>
        </is>
      </c>
      <c r="D280" s="13" t="n">
        <v>0.7</v>
      </c>
      <c r="E280" s="13" t="n">
        <v>0.7</v>
      </c>
    </row>
    <row r="281">
      <c r="A281" s="4" t="inlineStr">
        <is>
          <t>Recovery Rates | Level III | Senior Secured Notes Investments In Investments In Collateralized Loan Obligations And Other | Discounted Cash Flow with Consensus Pricing | Weighted Average</t>
        </is>
      </c>
      <c r="B281" s="4" t="inlineStr">
        <is>
          <t xml:space="preserve"> </t>
        </is>
      </c>
      <c r="C281" s="4" t="inlineStr">
        <is>
          <t xml:space="preserve"> </t>
        </is>
      </c>
      <c r="D281" s="4" t="inlineStr">
        <is>
          <t xml:space="preserve"> </t>
        </is>
      </c>
      <c r="E281" s="4" t="inlineStr">
        <is>
          <t xml:space="preserve"> </t>
        </is>
      </c>
    </row>
    <row r="282">
      <c r="A282" s="3" t="inlineStr">
        <is>
          <t>Fair Value Assets And Liabilities Measured On Recurring Basis Unobservable Input Reconciliation [Line Items]</t>
        </is>
      </c>
      <c r="B282" s="4" t="inlineStr">
        <is>
          <t xml:space="preserve"> </t>
        </is>
      </c>
      <c r="C282" s="4" t="inlineStr">
        <is>
          <t xml:space="preserve"> </t>
        </is>
      </c>
      <c r="D282" s="4" t="inlineStr">
        <is>
          <t xml:space="preserve"> </t>
        </is>
      </c>
      <c r="E282" s="4" t="inlineStr">
        <is>
          <t xml:space="preserve"> </t>
        </is>
      </c>
    </row>
    <row r="283">
      <c r="A283" s="4" t="inlineStr">
        <is>
          <t>Assets, measurement input (percent)</t>
        </is>
      </c>
      <c r="B283" s="4" t="inlineStr">
        <is>
          <t xml:space="preserve"> </t>
        </is>
      </c>
      <c r="C283" s="4" t="inlineStr">
        <is>
          <t xml:space="preserve"> </t>
        </is>
      </c>
      <c r="D283" s="13" t="n">
        <v>0.6</v>
      </c>
      <c r="E283" s="13" t="n">
        <v>0.6</v>
      </c>
    </row>
    <row r="284">
      <c r="A284" s="4" t="inlineStr">
        <is>
          <t>Recovery Rates | Level III | Subordinated notes and preferred shares | Discounted Cash Flow with Consensus Pricing | Minimum</t>
        </is>
      </c>
      <c r="B284" s="4" t="inlineStr">
        <is>
          <t xml:space="preserve"> </t>
        </is>
      </c>
      <c r="C284" s="4" t="inlineStr">
        <is>
          <t xml:space="preserve"> </t>
        </is>
      </c>
      <c r="D284" s="4" t="inlineStr">
        <is>
          <t xml:space="preserve"> </t>
        </is>
      </c>
      <c r="E284" s="4" t="inlineStr">
        <is>
          <t xml:space="preserve"> </t>
        </is>
      </c>
    </row>
    <row r="285">
      <c r="A285" s="3" t="inlineStr">
        <is>
          <t>Fair Value Assets And Liabilities Measured On Recurring Basis Unobservable Input Reconciliation [Line Items]</t>
        </is>
      </c>
      <c r="B285" s="4" t="inlineStr">
        <is>
          <t xml:space="preserve"> </t>
        </is>
      </c>
      <c r="C285" s="4" t="inlineStr">
        <is>
          <t xml:space="preserve"> </t>
        </is>
      </c>
      <c r="D285" s="4" t="inlineStr">
        <is>
          <t xml:space="preserve"> </t>
        </is>
      </c>
      <c r="E285" s="4" t="inlineStr">
        <is>
          <t xml:space="preserve"> </t>
        </is>
      </c>
    </row>
    <row r="286">
      <c r="A286" s="4" t="inlineStr">
        <is>
          <t>Assets, measurement input (percent)</t>
        </is>
      </c>
      <c r="B286" s="4" t="inlineStr">
        <is>
          <t xml:space="preserve"> </t>
        </is>
      </c>
      <c r="C286" s="4" t="inlineStr">
        <is>
          <t xml:space="preserve"> </t>
        </is>
      </c>
      <c r="D286" s="13" t="n">
        <v>0.5</v>
      </c>
      <c r="E286" s="13" t="n">
        <v>0.5</v>
      </c>
    </row>
    <row r="287">
      <c r="A287" s="4" t="inlineStr">
        <is>
          <t>Recovery Rates | Level III | Subordinated notes and preferred shares | Discounted Cash Flow with Consensus Pricing | Maximum</t>
        </is>
      </c>
      <c r="B287" s="4" t="inlineStr">
        <is>
          <t xml:space="preserve"> </t>
        </is>
      </c>
      <c r="C287" s="4" t="inlineStr">
        <is>
          <t xml:space="preserve"> </t>
        </is>
      </c>
      <c r="D287" s="4" t="inlineStr">
        <is>
          <t xml:space="preserve"> </t>
        </is>
      </c>
      <c r="E287" s="4" t="inlineStr">
        <is>
          <t xml:space="preserve"> </t>
        </is>
      </c>
    </row>
    <row r="288">
      <c r="A288" s="3" t="inlineStr">
        <is>
          <t>Fair Value Assets And Liabilities Measured On Recurring Basis Unobservable Input Reconciliation [Line Items]</t>
        </is>
      </c>
      <c r="B288" s="4" t="inlineStr">
        <is>
          <t xml:space="preserve"> </t>
        </is>
      </c>
      <c r="C288" s="4" t="inlineStr">
        <is>
          <t xml:space="preserve"> </t>
        </is>
      </c>
      <c r="D288" s="4" t="inlineStr">
        <is>
          <t xml:space="preserve"> </t>
        </is>
      </c>
      <c r="E288" s="4" t="inlineStr">
        <is>
          <t xml:space="preserve"> </t>
        </is>
      </c>
    </row>
    <row r="289">
      <c r="A289" s="4" t="inlineStr">
        <is>
          <t>Assets, measurement input (percent)</t>
        </is>
      </c>
      <c r="B289" s="4" t="inlineStr">
        <is>
          <t xml:space="preserve"> </t>
        </is>
      </c>
      <c r="C289" s="4" t="inlineStr">
        <is>
          <t xml:space="preserve"> </t>
        </is>
      </c>
      <c r="D289" s="13" t="n">
        <v>0.7</v>
      </c>
      <c r="E289" s="13" t="n">
        <v>0.7</v>
      </c>
    </row>
    <row r="290">
      <c r="A290" s="4" t="inlineStr">
        <is>
          <t>Recovery Rates | Level III | Subordinated notes and preferred shares | Discounted Cash Flow with Consensus Pricing | Weighted Average</t>
        </is>
      </c>
      <c r="B290" s="4" t="inlineStr">
        <is>
          <t xml:space="preserve"> </t>
        </is>
      </c>
      <c r="C290" s="4" t="inlineStr">
        <is>
          <t xml:space="preserve"> </t>
        </is>
      </c>
      <c r="D290" s="4" t="inlineStr">
        <is>
          <t xml:space="preserve"> </t>
        </is>
      </c>
      <c r="E290" s="4" t="inlineStr">
        <is>
          <t xml:space="preserve"> </t>
        </is>
      </c>
    </row>
    <row r="291">
      <c r="A291" s="3" t="inlineStr">
        <is>
          <t>Fair Value Assets And Liabilities Measured On Recurring Basis Unobservable Input Reconciliation [Line Items]</t>
        </is>
      </c>
      <c r="B291" s="4" t="inlineStr">
        <is>
          <t xml:space="preserve"> </t>
        </is>
      </c>
      <c r="C291" s="4" t="inlineStr">
        <is>
          <t xml:space="preserve"> </t>
        </is>
      </c>
      <c r="D291" s="4" t="inlineStr">
        <is>
          <t xml:space="preserve"> </t>
        </is>
      </c>
      <c r="E291" s="4" t="inlineStr">
        <is>
          <t xml:space="preserve"> </t>
        </is>
      </c>
    </row>
    <row r="292">
      <c r="A292" s="4" t="inlineStr">
        <is>
          <t>Assets, measurement input (percent)</t>
        </is>
      </c>
      <c r="B292" s="4" t="inlineStr">
        <is>
          <t xml:space="preserve"> </t>
        </is>
      </c>
      <c r="C292" s="4" t="inlineStr">
        <is>
          <t xml:space="preserve"> </t>
        </is>
      </c>
      <c r="D292" s="13" t="n">
        <v>0.6</v>
      </c>
      <c r="E292" s="13" t="n">
        <v>0.6</v>
      </c>
    </row>
    <row r="293">
      <c r="A293" s="4" t="inlineStr">
        <is>
          <t>Measurement Input, Market Yields | Level III | Loans | Market Yield Analysis | Minimum</t>
        </is>
      </c>
      <c r="B293" s="4" t="inlineStr">
        <is>
          <t xml:space="preserve"> </t>
        </is>
      </c>
      <c r="C293" s="4" t="inlineStr">
        <is>
          <t xml:space="preserve"> </t>
        </is>
      </c>
      <c r="D293" s="4" t="inlineStr">
        <is>
          <t xml:space="preserve"> </t>
        </is>
      </c>
      <c r="E293" s="4" t="inlineStr">
        <is>
          <t xml:space="preserve"> </t>
        </is>
      </c>
    </row>
    <row r="294">
      <c r="A294" s="3" t="inlineStr">
        <is>
          <t>Fair Value Assets And Liabilities Measured On Recurring Basis Unobservable Input Reconciliation [Line Items]</t>
        </is>
      </c>
      <c r="B294" s="4" t="inlineStr">
        <is>
          <t xml:space="preserve"> </t>
        </is>
      </c>
      <c r="C294" s="4" t="inlineStr">
        <is>
          <t xml:space="preserve"> </t>
        </is>
      </c>
      <c r="D294" s="4" t="inlineStr">
        <is>
          <t xml:space="preserve"> </t>
        </is>
      </c>
      <c r="E294" s="4" t="inlineStr">
        <is>
          <t xml:space="preserve"> </t>
        </is>
      </c>
    </row>
    <row r="295">
      <c r="A295" s="4" t="inlineStr">
        <is>
          <t>Assets, measurement input (percent) | $ / shares</t>
        </is>
      </c>
      <c r="B295" s="4" t="inlineStr">
        <is>
          <t xml:space="preserve"> </t>
        </is>
      </c>
      <c r="C295" s="4" t="inlineStr">
        <is>
          <t xml:space="preserve"> </t>
        </is>
      </c>
      <c r="D295" s="4" t="inlineStr">
        <is>
          <t xml:space="preserve"> </t>
        </is>
      </c>
      <c r="E295" s="13" t="n">
        <v>0.03</v>
      </c>
    </row>
    <row r="296">
      <c r="A296" s="4" t="inlineStr">
        <is>
          <t>Measurement Input, Market Yields | Level III | Loans | Market Yield Analysis | Maximum</t>
        </is>
      </c>
      <c r="B296" s="4" t="inlineStr">
        <is>
          <t xml:space="preserve"> </t>
        </is>
      </c>
      <c r="C296" s="4" t="inlineStr">
        <is>
          <t xml:space="preserve"> </t>
        </is>
      </c>
      <c r="D296" s="4" t="inlineStr">
        <is>
          <t xml:space="preserve"> </t>
        </is>
      </c>
      <c r="E296" s="4" t="inlineStr">
        <is>
          <t xml:space="preserve"> </t>
        </is>
      </c>
    </row>
    <row r="297">
      <c r="A297" s="3" t="inlineStr">
        <is>
          <t>Fair Value Assets And Liabilities Measured On Recurring Basis Unobservable Input Reconciliation [Line Items]</t>
        </is>
      </c>
      <c r="B297" s="4" t="inlineStr">
        <is>
          <t xml:space="preserve"> </t>
        </is>
      </c>
      <c r="C297" s="4" t="inlineStr">
        <is>
          <t xml:space="preserve"> </t>
        </is>
      </c>
      <c r="D297" s="4" t="inlineStr">
        <is>
          <t xml:space="preserve"> </t>
        </is>
      </c>
      <c r="E297" s="4" t="inlineStr">
        <is>
          <t xml:space="preserve"> </t>
        </is>
      </c>
    </row>
    <row r="298">
      <c r="A298" s="4" t="inlineStr">
        <is>
          <t>Assets, measurement input (percent) | $ / shares</t>
        </is>
      </c>
      <c r="B298" s="4" t="inlineStr">
        <is>
          <t xml:space="preserve"> </t>
        </is>
      </c>
      <c r="C298" s="4" t="inlineStr">
        <is>
          <t xml:space="preserve"> </t>
        </is>
      </c>
      <c r="D298" s="4" t="inlineStr">
        <is>
          <t xml:space="preserve"> </t>
        </is>
      </c>
      <c r="E298" s="13" t="n">
        <v>0.08</v>
      </c>
    </row>
    <row r="299">
      <c r="A299" s="4" t="inlineStr">
        <is>
          <t>Measurement Input, Market Yields | Level III | Loans | Market Yield Analysis | Weighted Average</t>
        </is>
      </c>
      <c r="B299" s="4" t="inlineStr">
        <is>
          <t xml:space="preserve"> </t>
        </is>
      </c>
      <c r="C299" s="4" t="inlineStr">
        <is>
          <t xml:space="preserve"> </t>
        </is>
      </c>
      <c r="D299" s="4" t="inlineStr">
        <is>
          <t xml:space="preserve"> </t>
        </is>
      </c>
      <c r="E299" s="4" t="inlineStr">
        <is>
          <t xml:space="preserve"> </t>
        </is>
      </c>
    </row>
    <row r="300">
      <c r="A300" s="3" t="inlineStr">
        <is>
          <t>Fair Value Assets And Liabilities Measured On Recurring Basis Unobservable Input Reconciliation [Line Items]</t>
        </is>
      </c>
      <c r="B300" s="4" t="inlineStr">
        <is>
          <t xml:space="preserve"> </t>
        </is>
      </c>
      <c r="C300" s="4" t="inlineStr">
        <is>
          <t xml:space="preserve"> </t>
        </is>
      </c>
      <c r="D300" s="4" t="inlineStr">
        <is>
          <t xml:space="preserve"> </t>
        </is>
      </c>
      <c r="E300" s="4" t="inlineStr">
        <is>
          <t xml:space="preserve"> </t>
        </is>
      </c>
    </row>
    <row r="301">
      <c r="A301" s="4" t="inlineStr">
        <is>
          <t>Assets, measurement input (percent) | $ / shares</t>
        </is>
      </c>
      <c r="B301" s="4" t="inlineStr">
        <is>
          <t xml:space="preserve"> </t>
        </is>
      </c>
      <c r="C301" s="4" t="inlineStr">
        <is>
          <t xml:space="preserve"> </t>
        </is>
      </c>
      <c r="D301" s="4" t="inlineStr">
        <is>
          <t xml:space="preserve"> </t>
        </is>
      </c>
      <c r="E301" s="13"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Accrued performance allocations</t>
        </is>
      </c>
      <c r="B3" s="7" t="n">
        <v>7117.7</v>
      </c>
      <c r="C3" s="5" t="n">
        <v>8133</v>
      </c>
    </row>
    <row r="4">
      <c r="A4" s="4" t="inlineStr">
        <is>
          <t>Principal equity method investments, excluding performance allocations</t>
        </is>
      </c>
      <c r="B4" s="6" t="n">
        <v>2922</v>
      </c>
      <c r="C4" s="8" t="n">
        <v>2128.6</v>
      </c>
    </row>
    <row r="5">
      <c r="A5" s="4" t="inlineStr">
        <is>
          <t>Principal investments in CLOs</t>
        </is>
      </c>
      <c r="B5" s="8" t="n">
        <v>526.1</v>
      </c>
      <c r="C5" s="8" t="n">
        <v>361.1</v>
      </c>
    </row>
    <row r="6">
      <c r="A6" s="4" t="inlineStr">
        <is>
          <t>Other investments</t>
        </is>
      </c>
      <c r="B6" s="8" t="n">
        <v>202.1</v>
      </c>
      <c r="C6" s="8" t="n">
        <v>209.3</v>
      </c>
    </row>
    <row r="7">
      <c r="A7" s="4" t="inlineStr">
        <is>
          <t>Total investments</t>
        </is>
      </c>
      <c r="B7" s="7" t="n">
        <v>10767.9</v>
      </c>
      <c r="C7" s="5" t="n">
        <v>108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 Components of Accrued Performance Fees (Details) - USD ($) $ in Million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Accrued performance allocations</t>
        </is>
      </c>
      <c r="B4" s="7" t="n">
        <v>7117.7</v>
      </c>
      <c r="C4" s="5" t="n">
        <v>8133</v>
      </c>
    </row>
    <row r="5">
      <c r="A5" s="4" t="inlineStr">
        <is>
          <t>Maximum lag period for which the partnership investments in funds are valued</t>
        </is>
      </c>
      <c r="B5" s="4" t="inlineStr">
        <is>
          <t>90 days</t>
        </is>
      </c>
      <c r="C5" s="4" t="inlineStr">
        <is>
          <t>90 days</t>
        </is>
      </c>
    </row>
    <row r="6">
      <c r="A6" s="4" t="inlineStr">
        <is>
          <t>Global Private Equity</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rued performance allocations</t>
        </is>
      </c>
      <c r="B8" s="7" t="n">
        <v>5577.1</v>
      </c>
      <c r="C8" s="7" t="n">
        <v>6412.8</v>
      </c>
    </row>
    <row r="9">
      <c r="A9" s="4" t="inlineStr">
        <is>
          <t>Global Credi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ccrued performance allocations</t>
        </is>
      </c>
      <c r="B11" s="8" t="n">
        <v>193.9</v>
      </c>
      <c r="C11" s="8" t="n">
        <v>300.3</v>
      </c>
    </row>
    <row r="12">
      <c r="A12" s="4" t="inlineStr">
        <is>
          <t>Global Investment Solu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ccrued performance allocations</t>
        </is>
      </c>
      <c r="B14" s="7" t="n">
        <v>1346.7</v>
      </c>
      <c r="C14" s="7" t="n">
        <v>141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ccrued Performance Fees Narrative (Details) - financingVehicle</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Number of Partnership's Corporate Private Equity funds related to accrued performance fees</t>
        </is>
      </c>
      <c r="B4" s="6" t="n">
        <v>1</v>
      </c>
      <c r="C4" s="6" t="n">
        <v>1</v>
      </c>
    </row>
    <row r="5">
      <c r="A5" s="4" t="inlineStr">
        <is>
          <t>Carlyle Partners VI, L.P. | Accrued Performance Allocations | Customer Concentration Risk</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ncentration risk percentage</t>
        </is>
      </c>
      <c r="B7" s="12" t="n">
        <v>0.13</v>
      </c>
      <c r="C7" s="12" t="n">
        <v>0.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Accrued Giveback Obligation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ccrued giveback obligations</t>
        </is>
      </c>
      <c r="B3" s="7" t="n">
        <v>-40.9</v>
      </c>
      <c r="C3" s="7" t="n">
        <v>-30.2</v>
      </c>
    </row>
    <row r="4">
      <c r="A4" s="4" t="inlineStr">
        <is>
          <t>Global Private Equi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ccrued giveback obligations</t>
        </is>
      </c>
      <c r="B6" s="8" t="n">
        <v>-18.4</v>
      </c>
      <c r="C6" s="8" t="n">
        <v>-18.4</v>
      </c>
    </row>
    <row r="7">
      <c r="A7" s="4" t="inlineStr">
        <is>
          <t>Global Credi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ccrued giveback obligations</t>
        </is>
      </c>
      <c r="B9" s="7" t="n">
        <v>-22.5</v>
      </c>
      <c r="C9" s="7" t="n">
        <v>-1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incipal Invest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5" t="n">
        <v>2922</v>
      </c>
      <c r="C4" s="7" t="n">
        <v>2128.6</v>
      </c>
      <c r="D4" s="4" t="inlineStr">
        <is>
          <t xml:space="preserve"> </t>
        </is>
      </c>
    </row>
    <row r="5">
      <c r="A5" s="3" t="inlineStr">
        <is>
          <t>Statement of operations information</t>
        </is>
      </c>
      <c r="B5" s="4" t="inlineStr">
        <is>
          <t xml:space="preserve"> </t>
        </is>
      </c>
      <c r="C5" s="4" t="inlineStr">
        <is>
          <t xml:space="preserve"> </t>
        </is>
      </c>
      <c r="D5" s="4" t="inlineStr">
        <is>
          <t xml:space="preserve"> </t>
        </is>
      </c>
    </row>
    <row r="6">
      <c r="A6" s="4" t="inlineStr">
        <is>
          <t>Investment income</t>
        </is>
      </c>
      <c r="B6" s="6" t="n">
        <v>1898</v>
      </c>
      <c r="C6" s="8" t="n">
        <v>6721.9</v>
      </c>
      <c r="D6" s="7" t="n">
        <v>1095.2</v>
      </c>
    </row>
    <row r="7">
      <c r="A7" s="4" t="inlineStr">
        <is>
          <t>Expenses</t>
        </is>
      </c>
      <c r="B7" s="8" t="n">
        <v>2824.7</v>
      </c>
      <c r="C7" s="8" t="n">
        <v>4757.1</v>
      </c>
      <c r="D7" s="8" t="n">
        <v>2333.3</v>
      </c>
    </row>
    <row r="8">
      <c r="A8" s="4" t="inlineStr">
        <is>
          <t>Net income</t>
        </is>
      </c>
      <c r="B8" s="8" t="n">
        <v>1284.7</v>
      </c>
      <c r="C8" s="8" t="n">
        <v>3045.2</v>
      </c>
      <c r="D8" s="8" t="n">
        <v>382.8</v>
      </c>
    </row>
    <row r="9">
      <c r="A9" s="3" t="inlineStr">
        <is>
          <t>Balance sheet information</t>
        </is>
      </c>
      <c r="B9" s="4" t="inlineStr">
        <is>
          <t xml:space="preserve"> </t>
        </is>
      </c>
      <c r="C9" s="4" t="inlineStr">
        <is>
          <t xml:space="preserve"> </t>
        </is>
      </c>
      <c r="D9" s="4" t="inlineStr">
        <is>
          <t xml:space="preserve"> </t>
        </is>
      </c>
    </row>
    <row r="10">
      <c r="A10" s="4" t="inlineStr">
        <is>
          <t>Investments</t>
        </is>
      </c>
      <c r="B10" s="8" t="n">
        <v>10767.9</v>
      </c>
      <c r="C10" s="6" t="n">
        <v>10832</v>
      </c>
      <c r="D10" s="4" t="inlineStr">
        <is>
          <t xml:space="preserve"> </t>
        </is>
      </c>
    </row>
    <row r="11">
      <c r="A11" s="4" t="inlineStr">
        <is>
          <t>Total assets</t>
        </is>
      </c>
      <c r="B11" s="6" t="n">
        <v>21403</v>
      </c>
      <c r="C11" s="8" t="n">
        <v>21250.4</v>
      </c>
      <c r="D11" s="8" t="n">
        <v>15644.8</v>
      </c>
    </row>
    <row r="12">
      <c r="A12" s="4" t="inlineStr">
        <is>
          <t>Total liabilities</t>
        </is>
      </c>
      <c r="B12" s="8" t="n">
        <v>14581.7</v>
      </c>
      <c r="C12" s="8" t="n">
        <v>15544.2</v>
      </c>
      <c r="D12" s="4" t="inlineStr">
        <is>
          <t xml:space="preserve"> </t>
        </is>
      </c>
    </row>
    <row r="13">
      <c r="A13" s="4" t="inlineStr">
        <is>
          <t>Total investments in NGP</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t>
        </is>
      </c>
      <c r="B15" s="8" t="n">
        <v>1015.7</v>
      </c>
      <c r="C15" s="8" t="n">
        <v>436.9</v>
      </c>
      <c r="D15" s="4" t="inlineStr">
        <is>
          <t xml:space="preserve"> </t>
        </is>
      </c>
    </row>
    <row r="16">
      <c r="A16" s="4" t="inlineStr">
        <is>
          <t>Fortitude Holding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t>
        </is>
      </c>
      <c r="B18" s="6" t="n">
        <v>646</v>
      </c>
      <c r="C18" s="8" t="n">
        <v>715.7</v>
      </c>
      <c r="D18" s="4" t="inlineStr">
        <is>
          <t xml:space="preserve"> </t>
        </is>
      </c>
    </row>
    <row r="19">
      <c r="A19" s="4" t="inlineStr">
        <is>
          <t>ISta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t>
        </is>
      </c>
      <c r="B21" s="8" t="n">
        <v>176.6</v>
      </c>
      <c r="C21" s="4" t="inlineStr">
        <is>
          <t xml:space="preserve"> </t>
        </is>
      </c>
      <c r="D21" s="4" t="inlineStr">
        <is>
          <t xml:space="preserve"> </t>
        </is>
      </c>
    </row>
    <row r="22">
      <c r="A22" s="4" t="inlineStr">
        <is>
          <t>Equity Method Investment, Nonconsolidated Investee or Group of Investees</t>
        </is>
      </c>
      <c r="B22" s="4" t="inlineStr">
        <is>
          <t xml:space="preserve"> </t>
        </is>
      </c>
      <c r="C22" s="4" t="inlineStr">
        <is>
          <t xml:space="preserve"> </t>
        </is>
      </c>
      <c r="D22" s="4" t="inlineStr">
        <is>
          <t xml:space="preserve"> </t>
        </is>
      </c>
    </row>
    <row r="23">
      <c r="A23" s="3" t="inlineStr">
        <is>
          <t>Statement of operations information</t>
        </is>
      </c>
      <c r="B23" s="4" t="inlineStr">
        <is>
          <t xml:space="preserve"> </t>
        </is>
      </c>
      <c r="C23" s="4" t="inlineStr">
        <is>
          <t xml:space="preserve"> </t>
        </is>
      </c>
      <c r="D23" s="4" t="inlineStr">
        <is>
          <t xml:space="preserve"> </t>
        </is>
      </c>
    </row>
    <row r="24">
      <c r="A24" s="4" t="inlineStr">
        <is>
          <t>Investment income</t>
        </is>
      </c>
      <c r="B24" s="8" t="n">
        <v>5048.2</v>
      </c>
      <c r="C24" s="8" t="n">
        <v>3844.1</v>
      </c>
      <c r="D24" s="8" t="n">
        <v>1715.4</v>
      </c>
    </row>
    <row r="25">
      <c r="A25" s="4" t="inlineStr">
        <is>
          <t>Expenses</t>
        </is>
      </c>
      <c r="B25" s="8" t="n">
        <v>3882.6</v>
      </c>
      <c r="C25" s="8" t="n">
        <v>3484.1</v>
      </c>
      <c r="D25" s="8" t="n">
        <v>2908.1</v>
      </c>
    </row>
    <row r="26">
      <c r="A26" s="4" t="inlineStr">
        <is>
          <t>Net investment income (loss)</t>
        </is>
      </c>
      <c r="B26" s="8" t="n">
        <v>1165.6</v>
      </c>
      <c r="C26" s="6" t="n">
        <v>360</v>
      </c>
      <c r="D26" s="8" t="n">
        <v>-1192.7</v>
      </c>
    </row>
    <row r="27">
      <c r="A27" s="4" t="inlineStr">
        <is>
          <t>Net realized and unrealized gain (loss)</t>
        </is>
      </c>
      <c r="B27" s="8" t="n">
        <v>13517.9</v>
      </c>
      <c r="C27" s="8" t="n">
        <v>38386.4</v>
      </c>
      <c r="D27" s="8" t="n">
        <v>11246.6</v>
      </c>
    </row>
    <row r="28">
      <c r="A28" s="4" t="inlineStr">
        <is>
          <t>Net income</t>
        </is>
      </c>
      <c r="B28" s="8" t="n">
        <v>14683.5</v>
      </c>
      <c r="C28" s="8" t="n">
        <v>38746.4</v>
      </c>
      <c r="D28" s="8" t="n">
        <v>10053.9</v>
      </c>
    </row>
    <row r="29">
      <c r="A29" s="3" t="inlineStr">
        <is>
          <t>Balance sheet information</t>
        </is>
      </c>
      <c r="B29" s="4" t="inlineStr">
        <is>
          <t xml:space="preserve"> </t>
        </is>
      </c>
      <c r="C29" s="4" t="inlineStr">
        <is>
          <t xml:space="preserve"> </t>
        </is>
      </c>
      <c r="D29" s="4" t="inlineStr">
        <is>
          <t xml:space="preserve"> </t>
        </is>
      </c>
    </row>
    <row r="30">
      <c r="A30" s="4" t="inlineStr">
        <is>
          <t>Investments</t>
        </is>
      </c>
      <c r="B30" s="8" t="n">
        <v>172011.9</v>
      </c>
      <c r="C30" s="8" t="n">
        <v>146560.8</v>
      </c>
      <c r="D30" s="4" t="inlineStr">
        <is>
          <t xml:space="preserve"> </t>
        </is>
      </c>
    </row>
    <row r="31">
      <c r="A31" s="4" t="inlineStr">
        <is>
          <t>Total assets</t>
        </is>
      </c>
      <c r="B31" s="8" t="n">
        <v>176502.8</v>
      </c>
      <c r="C31" s="8" t="n">
        <v>154715.7</v>
      </c>
      <c r="D31" s="4" t="inlineStr">
        <is>
          <t xml:space="preserve"> </t>
        </is>
      </c>
    </row>
    <row r="32">
      <c r="A32" s="4" t="inlineStr">
        <is>
          <t>Debt</t>
        </is>
      </c>
      <c r="B32" s="8" t="n">
        <v>23336.3</v>
      </c>
      <c r="C32" s="8" t="n">
        <v>17580.3</v>
      </c>
      <c r="D32" s="4" t="inlineStr">
        <is>
          <t xml:space="preserve"> </t>
        </is>
      </c>
    </row>
    <row r="33">
      <c r="A33" s="4" t="inlineStr">
        <is>
          <t>Other liabilities</t>
        </is>
      </c>
      <c r="B33" s="8" t="n">
        <v>2581.9</v>
      </c>
      <c r="C33" s="8" t="n">
        <v>1884.4</v>
      </c>
      <c r="D33" s="4" t="inlineStr">
        <is>
          <t xml:space="preserve"> </t>
        </is>
      </c>
    </row>
    <row r="34">
      <c r="A34" s="4" t="inlineStr">
        <is>
          <t>Total liabilities</t>
        </is>
      </c>
      <c r="B34" s="8" t="n">
        <v>25918.2</v>
      </c>
      <c r="C34" s="8" t="n">
        <v>19464.7</v>
      </c>
      <c r="D34" s="4" t="inlineStr">
        <is>
          <t xml:space="preserve"> </t>
        </is>
      </c>
    </row>
    <row r="35">
      <c r="A35" s="4" t="inlineStr">
        <is>
          <t>Partners’ capital</t>
        </is>
      </c>
      <c r="B35" s="8" t="n">
        <v>150584.6</v>
      </c>
      <c r="C35" s="6" t="n">
        <v>135251</v>
      </c>
      <c r="D35" s="4" t="inlineStr">
        <is>
          <t xml:space="preserve"> </t>
        </is>
      </c>
    </row>
    <row r="36">
      <c r="A36" s="4" t="inlineStr">
        <is>
          <t>Global Private Equity</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t>
        </is>
      </c>
      <c r="B38" s="8" t="n">
        <v>1853.5</v>
      </c>
      <c r="C38" s="8" t="n">
        <v>1231.2</v>
      </c>
      <c r="D38" s="4" t="inlineStr">
        <is>
          <t xml:space="preserve"> </t>
        </is>
      </c>
    </row>
    <row r="39">
      <c r="A39" s="4" t="inlineStr">
        <is>
          <t>Global Private Equity | Equity Method Investment, Nonconsolidated Investee or Group of Investees</t>
        </is>
      </c>
      <c r="B39" s="4" t="inlineStr">
        <is>
          <t xml:space="preserve"> </t>
        </is>
      </c>
      <c r="C39" s="4" t="inlineStr">
        <is>
          <t xml:space="preserve"> </t>
        </is>
      </c>
      <c r="D39" s="4" t="inlineStr">
        <is>
          <t xml:space="preserve"> </t>
        </is>
      </c>
    </row>
    <row r="40">
      <c r="A40" s="3" t="inlineStr">
        <is>
          <t>Statement of operations information</t>
        </is>
      </c>
      <c r="B40" s="4" t="inlineStr">
        <is>
          <t xml:space="preserve"> </t>
        </is>
      </c>
      <c r="C40" s="4" t="inlineStr">
        <is>
          <t xml:space="preserve"> </t>
        </is>
      </c>
      <c r="D40" s="4" t="inlineStr">
        <is>
          <t xml:space="preserve"> </t>
        </is>
      </c>
    </row>
    <row r="41">
      <c r="A41" s="4" t="inlineStr">
        <is>
          <t>Investment income</t>
        </is>
      </c>
      <c r="B41" s="8" t="n">
        <v>3129.1</v>
      </c>
      <c r="C41" s="8" t="n">
        <v>1736.4</v>
      </c>
      <c r="D41" s="8" t="n">
        <v>652.7</v>
      </c>
    </row>
    <row r="42">
      <c r="A42" s="4" t="inlineStr">
        <is>
          <t>Expenses</t>
        </is>
      </c>
      <c r="B42" s="8" t="n">
        <v>2151.6</v>
      </c>
      <c r="C42" s="8" t="n">
        <v>1511.4</v>
      </c>
      <c r="D42" s="8" t="n">
        <v>1702.2</v>
      </c>
    </row>
    <row r="43">
      <c r="A43" s="4" t="inlineStr">
        <is>
          <t>Net investment income (loss)</t>
        </is>
      </c>
      <c r="B43" s="8" t="n">
        <v>977.5</v>
      </c>
      <c r="C43" s="6" t="n">
        <v>225</v>
      </c>
      <c r="D43" s="8" t="n">
        <v>-1049.5</v>
      </c>
    </row>
    <row r="44">
      <c r="A44" s="4" t="inlineStr">
        <is>
          <t>Net realized and unrealized gain (loss)</t>
        </is>
      </c>
      <c r="B44" s="8" t="n">
        <v>10643.7</v>
      </c>
      <c r="C44" s="8" t="n">
        <v>26875.3</v>
      </c>
      <c r="D44" s="8" t="n">
        <v>7889.4</v>
      </c>
    </row>
    <row r="45">
      <c r="A45" s="4" t="inlineStr">
        <is>
          <t>Net income</t>
        </is>
      </c>
      <c r="B45" s="8" t="n">
        <v>11621.2</v>
      </c>
      <c r="C45" s="8" t="n">
        <v>27100.3</v>
      </c>
      <c r="D45" s="8" t="n">
        <v>6839.9</v>
      </c>
    </row>
    <row r="46">
      <c r="A46" s="3" t="inlineStr">
        <is>
          <t>Balance sheet information</t>
        </is>
      </c>
      <c r="B46" s="4" t="inlineStr">
        <is>
          <t xml:space="preserve"> </t>
        </is>
      </c>
      <c r="C46" s="4" t="inlineStr">
        <is>
          <t xml:space="preserve"> </t>
        </is>
      </c>
      <c r="D46" s="4" t="inlineStr">
        <is>
          <t xml:space="preserve"> </t>
        </is>
      </c>
    </row>
    <row r="47">
      <c r="A47" s="4" t="inlineStr">
        <is>
          <t>Investments</t>
        </is>
      </c>
      <c r="B47" s="8" t="n">
        <v>115130.1</v>
      </c>
      <c r="C47" s="8" t="n">
        <v>96269.10000000001</v>
      </c>
      <c r="D47" s="4" t="inlineStr">
        <is>
          <t xml:space="preserve"> </t>
        </is>
      </c>
    </row>
    <row r="48">
      <c r="A48" s="4" t="inlineStr">
        <is>
          <t>Total assets</t>
        </is>
      </c>
      <c r="B48" s="8" t="n">
        <v>118731.6</v>
      </c>
      <c r="C48" s="8" t="n">
        <v>103063.3</v>
      </c>
      <c r="D48" s="4" t="inlineStr">
        <is>
          <t xml:space="preserve"> </t>
        </is>
      </c>
    </row>
    <row r="49">
      <c r="A49" s="4" t="inlineStr">
        <is>
          <t>Debt</t>
        </is>
      </c>
      <c r="B49" s="8" t="n">
        <v>15924.8</v>
      </c>
      <c r="C49" s="8" t="n">
        <v>10552.6</v>
      </c>
      <c r="D49" s="4" t="inlineStr">
        <is>
          <t xml:space="preserve"> </t>
        </is>
      </c>
    </row>
    <row r="50">
      <c r="A50" s="4" t="inlineStr">
        <is>
          <t>Other liabilities</t>
        </is>
      </c>
      <c r="B50" s="8" t="n">
        <v>1338.3</v>
      </c>
      <c r="C50" s="8" t="n">
        <v>1199.8</v>
      </c>
      <c r="D50" s="4" t="inlineStr">
        <is>
          <t xml:space="preserve"> </t>
        </is>
      </c>
    </row>
    <row r="51">
      <c r="A51" s="4" t="inlineStr">
        <is>
          <t>Total liabilities</t>
        </is>
      </c>
      <c r="B51" s="8" t="n">
        <v>17263.1</v>
      </c>
      <c r="C51" s="8" t="n">
        <v>11752.4</v>
      </c>
      <c r="D51" s="4" t="inlineStr">
        <is>
          <t xml:space="preserve"> </t>
        </is>
      </c>
    </row>
    <row r="52">
      <c r="A52" s="4" t="inlineStr">
        <is>
          <t>Partners’ capital</t>
        </is>
      </c>
      <c r="B52" s="8" t="n">
        <v>101468.5</v>
      </c>
      <c r="C52" s="8" t="n">
        <v>91310.89999999999</v>
      </c>
      <c r="D52" s="4" t="inlineStr">
        <is>
          <t xml:space="preserve"> </t>
        </is>
      </c>
    </row>
    <row r="53">
      <c r="A53" s="4" t="inlineStr">
        <is>
          <t>Global Credi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t>
        </is>
      </c>
      <c r="B55" s="8" t="n">
        <v>974.2</v>
      </c>
      <c r="C55" s="8" t="n">
        <v>819.7</v>
      </c>
      <c r="D55" s="4" t="inlineStr">
        <is>
          <t xml:space="preserve"> </t>
        </is>
      </c>
    </row>
    <row r="56">
      <c r="A56" s="4" t="inlineStr">
        <is>
          <t>Global Credit | Equity Method Investment, Nonconsolidated Investee or Group of Investees</t>
        </is>
      </c>
      <c r="B56" s="4" t="inlineStr">
        <is>
          <t xml:space="preserve"> </t>
        </is>
      </c>
      <c r="C56" s="4" t="inlineStr">
        <is>
          <t xml:space="preserve"> </t>
        </is>
      </c>
      <c r="D56" s="4" t="inlineStr">
        <is>
          <t xml:space="preserve"> </t>
        </is>
      </c>
    </row>
    <row r="57">
      <c r="A57" s="3" t="inlineStr">
        <is>
          <t>Statement of operations information</t>
        </is>
      </c>
      <c r="B57" s="4" t="inlineStr">
        <is>
          <t xml:space="preserve"> </t>
        </is>
      </c>
      <c r="C57" s="4" t="inlineStr">
        <is>
          <t xml:space="preserve"> </t>
        </is>
      </c>
      <c r="D57" s="4" t="inlineStr">
        <is>
          <t xml:space="preserve"> </t>
        </is>
      </c>
    </row>
    <row r="58">
      <c r="A58" s="4" t="inlineStr">
        <is>
          <t>Investment income</t>
        </is>
      </c>
      <c r="B58" s="8" t="n">
        <v>1803.9</v>
      </c>
      <c r="C58" s="8" t="n">
        <v>2000.5</v>
      </c>
      <c r="D58" s="8" t="n">
        <v>1012.2</v>
      </c>
    </row>
    <row r="59">
      <c r="A59" s="4" t="inlineStr">
        <is>
          <t>Expenses</t>
        </is>
      </c>
      <c r="B59" s="8" t="n">
        <v>591.8</v>
      </c>
      <c r="C59" s="8" t="n">
        <v>448.5</v>
      </c>
      <c r="D59" s="8" t="n">
        <v>240.7</v>
      </c>
    </row>
    <row r="60">
      <c r="A60" s="4" t="inlineStr">
        <is>
          <t>Net investment income (loss)</t>
        </is>
      </c>
      <c r="B60" s="8" t="n">
        <v>1212.1</v>
      </c>
      <c r="C60" s="6" t="n">
        <v>1552</v>
      </c>
      <c r="D60" s="8" t="n">
        <v>771.5</v>
      </c>
    </row>
    <row r="61">
      <c r="A61" s="4" t="inlineStr">
        <is>
          <t>Net realized and unrealized gain (loss)</t>
        </is>
      </c>
      <c r="B61" s="8" t="n">
        <v>-1.9</v>
      </c>
      <c r="C61" s="8" t="n">
        <v>918.1</v>
      </c>
      <c r="D61" s="8" t="n">
        <v>-682.5</v>
      </c>
    </row>
    <row r="62">
      <c r="A62" s="4" t="inlineStr">
        <is>
          <t>Net income</t>
        </is>
      </c>
      <c r="B62" s="8" t="n">
        <v>1210.2</v>
      </c>
      <c r="C62" s="8" t="n">
        <v>2470.1</v>
      </c>
      <c r="D62" s="6" t="n">
        <v>89</v>
      </c>
    </row>
    <row r="63">
      <c r="A63" s="3" t="inlineStr">
        <is>
          <t>Balance sheet information</t>
        </is>
      </c>
      <c r="B63" s="4" t="inlineStr">
        <is>
          <t xml:space="preserve"> </t>
        </is>
      </c>
      <c r="C63" s="4" t="inlineStr">
        <is>
          <t xml:space="preserve"> </t>
        </is>
      </c>
      <c r="D63" s="4" t="inlineStr">
        <is>
          <t xml:space="preserve"> </t>
        </is>
      </c>
    </row>
    <row r="64">
      <c r="A64" s="4" t="inlineStr">
        <is>
          <t>Investments</t>
        </is>
      </c>
      <c r="B64" s="8" t="n">
        <v>24555.6</v>
      </c>
      <c r="C64" s="8" t="n">
        <v>19745.8</v>
      </c>
      <c r="D64" s="4" t="inlineStr">
        <is>
          <t xml:space="preserve"> </t>
        </is>
      </c>
    </row>
    <row r="65">
      <c r="A65" s="4" t="inlineStr">
        <is>
          <t>Total assets</t>
        </is>
      </c>
      <c r="B65" s="8" t="n">
        <v>25476.7</v>
      </c>
      <c r="C65" s="8" t="n">
        <v>21135.4</v>
      </c>
      <c r="D65" s="4" t="inlineStr">
        <is>
          <t xml:space="preserve"> </t>
        </is>
      </c>
    </row>
    <row r="66">
      <c r="A66" s="4" t="inlineStr">
        <is>
          <t>Debt</t>
        </is>
      </c>
      <c r="B66" s="8" t="n">
        <v>5150.3</v>
      </c>
      <c r="C66" s="8" t="n">
        <v>5186.6</v>
      </c>
      <c r="D66" s="4" t="inlineStr">
        <is>
          <t xml:space="preserve"> </t>
        </is>
      </c>
    </row>
    <row r="67">
      <c r="A67" s="4" t="inlineStr">
        <is>
          <t>Other liabilities</t>
        </is>
      </c>
      <c r="B67" s="6" t="n">
        <v>418</v>
      </c>
      <c r="C67" s="8" t="n">
        <v>282.4</v>
      </c>
      <c r="D67" s="4" t="inlineStr">
        <is>
          <t xml:space="preserve"> </t>
        </is>
      </c>
    </row>
    <row r="68">
      <c r="A68" s="4" t="inlineStr">
        <is>
          <t>Total liabilities</t>
        </is>
      </c>
      <c r="B68" s="8" t="n">
        <v>5568.3</v>
      </c>
      <c r="C68" s="6" t="n">
        <v>5469</v>
      </c>
      <c r="D68" s="4" t="inlineStr">
        <is>
          <t xml:space="preserve"> </t>
        </is>
      </c>
    </row>
    <row r="69">
      <c r="A69" s="4" t="inlineStr">
        <is>
          <t>Partners’ capital</t>
        </is>
      </c>
      <c r="B69" s="8" t="n">
        <v>19908.4</v>
      </c>
      <c r="C69" s="8" t="n">
        <v>15666.4</v>
      </c>
      <c r="D69" s="4" t="inlineStr">
        <is>
          <t xml:space="preserve"> </t>
        </is>
      </c>
    </row>
    <row r="70">
      <c r="A70" s="4" t="inlineStr">
        <is>
          <t>Global Investment Solution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t>
        </is>
      </c>
      <c r="B72" s="8" t="n">
        <v>94.3</v>
      </c>
      <c r="C72" s="8" t="n">
        <v>77.7</v>
      </c>
      <c r="D72" s="4" t="inlineStr">
        <is>
          <t xml:space="preserve"> </t>
        </is>
      </c>
    </row>
    <row r="73">
      <c r="A73" s="4" t="inlineStr">
        <is>
          <t>Global Investment Solutions | Equity Method Investment, Nonconsolidated Investee or Group of Investees</t>
        </is>
      </c>
      <c r="B73" s="4" t="inlineStr">
        <is>
          <t xml:space="preserve"> </t>
        </is>
      </c>
      <c r="C73" s="4" t="inlineStr">
        <is>
          <t xml:space="preserve"> </t>
        </is>
      </c>
      <c r="D73" s="4" t="inlineStr">
        <is>
          <t xml:space="preserve"> </t>
        </is>
      </c>
    </row>
    <row r="74">
      <c r="A74" s="3" t="inlineStr">
        <is>
          <t>Statement of operations information</t>
        </is>
      </c>
      <c r="B74" s="4" t="inlineStr">
        <is>
          <t xml:space="preserve"> </t>
        </is>
      </c>
      <c r="C74" s="4" t="inlineStr">
        <is>
          <t xml:space="preserve"> </t>
        </is>
      </c>
      <c r="D74" s="4" t="inlineStr">
        <is>
          <t xml:space="preserve"> </t>
        </is>
      </c>
    </row>
    <row r="75">
      <c r="A75" s="4" t="inlineStr">
        <is>
          <t>Investment income</t>
        </is>
      </c>
      <c r="B75" s="8" t="n">
        <v>115.2</v>
      </c>
      <c r="C75" s="8" t="n">
        <v>107.2</v>
      </c>
      <c r="D75" s="8" t="n">
        <v>50.5</v>
      </c>
    </row>
    <row r="76">
      <c r="A76" s="4" t="inlineStr">
        <is>
          <t>Expenses</t>
        </is>
      </c>
      <c r="B76" s="8" t="n">
        <v>1139.2</v>
      </c>
      <c r="C76" s="8" t="n">
        <v>1524.2</v>
      </c>
      <c r="D76" s="8" t="n">
        <v>965.2</v>
      </c>
    </row>
    <row r="77">
      <c r="A77" s="4" t="inlineStr">
        <is>
          <t>Net investment income (loss)</t>
        </is>
      </c>
      <c r="B77" s="6" t="n">
        <v>-1024</v>
      </c>
      <c r="C77" s="6" t="n">
        <v>-1417</v>
      </c>
      <c r="D77" s="8" t="n">
        <v>-914.7</v>
      </c>
    </row>
    <row r="78">
      <c r="A78" s="4" t="inlineStr">
        <is>
          <t>Net realized and unrealized gain (loss)</t>
        </is>
      </c>
      <c r="B78" s="8" t="n">
        <v>2876.1</v>
      </c>
      <c r="C78" s="6" t="n">
        <v>10593</v>
      </c>
      <c r="D78" s="8" t="n">
        <v>4039.7</v>
      </c>
    </row>
    <row r="79">
      <c r="A79" s="4" t="inlineStr">
        <is>
          <t>Net income</t>
        </is>
      </c>
      <c r="B79" s="8" t="n">
        <v>1852.1</v>
      </c>
      <c r="C79" s="6" t="n">
        <v>9176</v>
      </c>
      <c r="D79" s="5" t="n">
        <v>3125</v>
      </c>
    </row>
    <row r="80">
      <c r="A80" s="3" t="inlineStr">
        <is>
          <t>Balance sheet information</t>
        </is>
      </c>
      <c r="B80" s="4" t="inlineStr">
        <is>
          <t xml:space="preserve"> </t>
        </is>
      </c>
      <c r="C80" s="4" t="inlineStr">
        <is>
          <t xml:space="preserve"> </t>
        </is>
      </c>
      <c r="D80" s="4" t="inlineStr">
        <is>
          <t xml:space="preserve"> </t>
        </is>
      </c>
    </row>
    <row r="81">
      <c r="A81" s="4" t="inlineStr">
        <is>
          <t>Investments</t>
        </is>
      </c>
      <c r="B81" s="8" t="n">
        <v>32326.2</v>
      </c>
      <c r="C81" s="8" t="n">
        <v>30545.9</v>
      </c>
      <c r="D81" s="4" t="inlineStr">
        <is>
          <t xml:space="preserve"> </t>
        </is>
      </c>
    </row>
    <row r="82">
      <c r="A82" s="4" t="inlineStr">
        <is>
          <t>Total assets</t>
        </is>
      </c>
      <c r="B82" s="8" t="n">
        <v>32294.5</v>
      </c>
      <c r="C82" s="6" t="n">
        <v>30517</v>
      </c>
      <c r="D82" s="4" t="inlineStr">
        <is>
          <t xml:space="preserve"> </t>
        </is>
      </c>
    </row>
    <row r="83">
      <c r="A83" s="4" t="inlineStr">
        <is>
          <t>Debt</t>
        </is>
      </c>
      <c r="B83" s="8" t="n">
        <v>2261.2</v>
      </c>
      <c r="C83" s="8" t="n">
        <v>1841.1</v>
      </c>
      <c r="D83" s="4" t="inlineStr">
        <is>
          <t xml:space="preserve"> </t>
        </is>
      </c>
    </row>
    <row r="84">
      <c r="A84" s="4" t="inlineStr">
        <is>
          <t>Other liabilities</t>
        </is>
      </c>
      <c r="B84" s="8" t="n">
        <v>825.6</v>
      </c>
      <c r="C84" s="8" t="n">
        <v>402.2</v>
      </c>
      <c r="D84" s="4" t="inlineStr">
        <is>
          <t xml:space="preserve"> </t>
        </is>
      </c>
    </row>
    <row r="85">
      <c r="A85" s="4" t="inlineStr">
        <is>
          <t>Total liabilities</t>
        </is>
      </c>
      <c r="B85" s="8" t="n">
        <v>3086.8</v>
      </c>
      <c r="C85" s="8" t="n">
        <v>2243.3</v>
      </c>
      <c r="D85" s="4" t="inlineStr">
        <is>
          <t xml:space="preserve"> </t>
        </is>
      </c>
    </row>
    <row r="86">
      <c r="A86" s="4" t="inlineStr">
        <is>
          <t>Partners’ capital</t>
        </is>
      </c>
      <c r="B86" s="7" t="n">
        <v>29207.7</v>
      </c>
      <c r="C86" s="7" t="n">
        <v>28273.7</v>
      </c>
      <c r="D8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3" customWidth="1" min="8" max="8"/>
    <col width="16" customWidth="1" min="9" max="9"/>
    <col width="14" customWidth="1" min="10" max="10"/>
    <col width="14" customWidth="1" min="11" max="11"/>
  </cols>
  <sheetData>
    <row r="1">
      <c r="A1" s="1" t="inlineStr">
        <is>
          <t>Investments - Strategic Investment in Fortitude Re Narrative (Details) - USD ($)</t>
        </is>
      </c>
      <c r="D1" s="2" t="inlineStr">
        <is>
          <t>1 Months Ended</t>
        </is>
      </c>
      <c r="I1" s="2" t="inlineStr">
        <is>
          <t>12 Months Ended</t>
        </is>
      </c>
    </row>
    <row r="2">
      <c r="B2" s="2" t="inlineStr">
        <is>
          <t>Jun. 02, 2020</t>
        </is>
      </c>
      <c r="C2" s="2" t="inlineStr">
        <is>
          <t>Nov. 13, 2018</t>
        </is>
      </c>
      <c r="D2" s="2" t="inlineStr">
        <is>
          <t>Dec. 31, 2023</t>
        </is>
      </c>
      <c r="E2" s="2" t="inlineStr">
        <is>
          <t>Dec. 31, 2022</t>
        </is>
      </c>
      <c r="F2" s="2" t="inlineStr">
        <is>
          <t>May 31, 2022</t>
        </is>
      </c>
      <c r="G2" s="2" t="inlineStr">
        <is>
          <t>Mar. 31, 2022</t>
        </is>
      </c>
      <c r="H2" s="2" t="inlineStr">
        <is>
          <t>May 31, 2020</t>
        </is>
      </c>
      <c r="I2" s="2" t="inlineStr">
        <is>
          <t>Dec. 31, 2022</t>
        </is>
      </c>
      <c r="J2" s="2" t="inlineStr">
        <is>
          <t>Dec. 31, 2021</t>
        </is>
      </c>
      <c r="K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investment in Fortitude 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79600000</v>
      </c>
    </row>
    <row r="5">
      <c r="A5" s="4" t="inlineStr">
        <is>
          <t>Investment</t>
        </is>
      </c>
      <c r="B5" s="4" t="inlineStr">
        <is>
          <t xml:space="preserve"> </t>
        </is>
      </c>
      <c r="C5" s="4" t="inlineStr">
        <is>
          <t xml:space="preserve"> </t>
        </is>
      </c>
      <c r="D5" s="4" t="inlineStr">
        <is>
          <t xml:space="preserve"> </t>
        </is>
      </c>
      <c r="E5" s="5" t="n">
        <v>2922000000</v>
      </c>
      <c r="F5" s="4" t="inlineStr">
        <is>
          <t xml:space="preserve"> </t>
        </is>
      </c>
      <c r="G5" s="4" t="inlineStr">
        <is>
          <t xml:space="preserve"> </t>
        </is>
      </c>
      <c r="H5" s="4" t="inlineStr">
        <is>
          <t xml:space="preserve"> </t>
        </is>
      </c>
      <c r="I5" s="6" t="n">
        <v>2922000000</v>
      </c>
      <c r="J5" s="6" t="n">
        <v>2128600000</v>
      </c>
      <c r="K5" s="4" t="inlineStr">
        <is>
          <t xml:space="preserve"> </t>
        </is>
      </c>
    </row>
    <row r="6">
      <c r="A6" s="4" t="inlineStr">
        <is>
          <t>Investmen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98000000</v>
      </c>
      <c r="J6" s="6" t="n">
        <v>6721900000</v>
      </c>
      <c r="K6" s="6" t="n">
        <v>1095200000</v>
      </c>
    </row>
    <row r="7">
      <c r="A7" s="4" t="inlineStr">
        <is>
          <t>Principal investment income (loss) from equity method investments - real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3100000</v>
      </c>
      <c r="J9" s="6" t="n">
        <v>266200000</v>
      </c>
      <c r="K9" s="5" t="n">
        <v>135500000</v>
      </c>
    </row>
    <row r="10">
      <c r="A10" s="4" t="inlineStr">
        <is>
          <t>Fortitude Re | Fortitude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wnership</t>
        </is>
      </c>
      <c r="B12" s="4" t="inlineStr">
        <is>
          <t xml:space="preserve"> </t>
        </is>
      </c>
      <c r="C12" s="12"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titude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 acquired</t>
        </is>
      </c>
      <c r="B15" s="4" t="inlineStr">
        <is>
          <t xml:space="preserve"> </t>
        </is>
      </c>
      <c r="C15" s="11" t="n">
        <v>0.1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of investment in Fortitude Re</t>
        </is>
      </c>
      <c r="B16" s="4" t="inlineStr">
        <is>
          <t xml:space="preserve"> </t>
        </is>
      </c>
      <c r="C16" s="5" t="n">
        <v>38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consideration, maximum</t>
        </is>
      </c>
      <c r="B17" s="4" t="inlineStr">
        <is>
          <t xml:space="preserve"> </t>
        </is>
      </c>
      <c r="C17" s="5" t="n">
        <v>9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 adjustment,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9500000</v>
      </c>
      <c r="I18" s="4" t="inlineStr">
        <is>
          <t xml:space="preserve"> </t>
        </is>
      </c>
      <c r="J18" s="4" t="inlineStr">
        <is>
          <t xml:space="preserve"> </t>
        </is>
      </c>
      <c r="K18" s="4" t="inlineStr">
        <is>
          <t xml:space="preserve"> </t>
        </is>
      </c>
    </row>
    <row r="19">
      <c r="A19" s="4" t="inlineStr">
        <is>
          <t>Purchase price adjustment, payable upon inability to make dis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9600000</v>
      </c>
      <c r="I19" s="4" t="inlineStr">
        <is>
          <t xml:space="preserve"> </t>
        </is>
      </c>
      <c r="J19" s="4" t="inlineStr">
        <is>
          <t xml:space="preserve"> </t>
        </is>
      </c>
      <c r="K19" s="4" t="inlineStr">
        <is>
          <t xml:space="preserve"> </t>
        </is>
      </c>
    </row>
    <row r="20">
      <c r="A20" s="4" t="inlineStr">
        <is>
          <t>Investment</t>
        </is>
      </c>
      <c r="B20" s="4" t="inlineStr">
        <is>
          <t xml:space="preserve"> </t>
        </is>
      </c>
      <c r="C20" s="4" t="inlineStr">
        <is>
          <t xml:space="preserve"> </t>
        </is>
      </c>
      <c r="D20" s="4" t="inlineStr">
        <is>
          <t xml:space="preserve"> </t>
        </is>
      </c>
      <c r="E20" s="6" t="n">
        <v>646000000</v>
      </c>
      <c r="F20" s="4" t="inlineStr">
        <is>
          <t xml:space="preserve"> </t>
        </is>
      </c>
      <c r="G20" s="4" t="inlineStr">
        <is>
          <t xml:space="preserve"> </t>
        </is>
      </c>
      <c r="H20" s="4" t="inlineStr">
        <is>
          <t xml:space="preserve"> </t>
        </is>
      </c>
      <c r="I20" s="6" t="n">
        <v>646000000</v>
      </c>
      <c r="J20" s="5" t="n">
        <v>715700000</v>
      </c>
      <c r="K20" s="4" t="inlineStr">
        <is>
          <t xml:space="preserve"> </t>
        </is>
      </c>
    </row>
    <row r="21">
      <c r="A21" s="4" t="inlineStr">
        <is>
          <t>Fortitude Holdings | Scenario,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 adjustment, payable upon inability to make distribution</t>
        </is>
      </c>
      <c r="B23" s="4" t="inlineStr">
        <is>
          <t xml:space="preserve"> </t>
        </is>
      </c>
      <c r="C23" s="4" t="inlineStr">
        <is>
          <t xml:space="preserve"> </t>
        </is>
      </c>
      <c r="D23" s="5" t="n">
        <v>19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titude Holdings | Carlyle FR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percentage acquired</t>
        </is>
      </c>
      <c r="B26" s="11" t="n">
        <v>0.5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wnership</t>
        </is>
      </c>
      <c r="B27" s="11" t="n">
        <v>0.7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titude Holdings | T&amp;D United Capital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percentage acquired</t>
        </is>
      </c>
      <c r="B30" s="12"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ortitude Holdings | Carlyle FRL and T&amp;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wnership</t>
        </is>
      </c>
      <c r="B33" s="11" t="n">
        <v>0.9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titude Holdings | Fortitude R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itted capital</t>
        </is>
      </c>
      <c r="B36" s="4" t="inlineStr">
        <is>
          <t xml:space="preserve"> </t>
        </is>
      </c>
      <c r="C36" s="4" t="inlineStr">
        <is>
          <t xml:space="preserve"> </t>
        </is>
      </c>
      <c r="D36" s="4" t="inlineStr">
        <is>
          <t xml:space="preserve"> </t>
        </is>
      </c>
      <c r="E36" s="6" t="n">
        <v>9200000000</v>
      </c>
      <c r="F36" s="4" t="inlineStr">
        <is>
          <t xml:space="preserve"> </t>
        </is>
      </c>
      <c r="G36" s="4" t="inlineStr">
        <is>
          <t xml:space="preserve"> </t>
        </is>
      </c>
      <c r="H36" s="4" t="inlineStr">
        <is>
          <t xml:space="preserve"> </t>
        </is>
      </c>
      <c r="I36" s="6" t="n">
        <v>9200000000</v>
      </c>
      <c r="J36" s="4" t="inlineStr">
        <is>
          <t xml:space="preserve"> </t>
        </is>
      </c>
      <c r="K36" s="4" t="inlineStr">
        <is>
          <t xml:space="preserve"> </t>
        </is>
      </c>
    </row>
    <row r="37">
      <c r="A37" s="4" t="inlineStr">
        <is>
          <t>Fortitude Holdings | Carlyle FR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wnership interest transferred</t>
        </is>
      </c>
      <c r="B39" s="11" t="n">
        <v>0.1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rlyle FR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capital raised</t>
        </is>
      </c>
      <c r="B42" s="4" t="inlineStr">
        <is>
          <t xml:space="preserve"> </t>
        </is>
      </c>
      <c r="C42" s="4" t="inlineStr">
        <is>
          <t xml:space="preserve"> </t>
        </is>
      </c>
      <c r="D42" s="4" t="inlineStr">
        <is>
          <t xml:space="preserve"> </t>
        </is>
      </c>
      <c r="E42" s="4" t="inlineStr">
        <is>
          <t xml:space="preserve"> </t>
        </is>
      </c>
      <c r="F42" s="5" t="n">
        <v>1100000000</v>
      </c>
      <c r="G42" s="5" t="n">
        <v>2000000000</v>
      </c>
      <c r="H42" s="4" t="inlineStr">
        <is>
          <t xml:space="preserve"> </t>
        </is>
      </c>
      <c r="I42" s="4" t="inlineStr">
        <is>
          <t xml:space="preserve"> </t>
        </is>
      </c>
      <c r="J42" s="4" t="inlineStr">
        <is>
          <t xml:space="preserve"> </t>
        </is>
      </c>
      <c r="K42" s="4" t="inlineStr">
        <is>
          <t xml:space="preserve"> </t>
        </is>
      </c>
    </row>
    <row r="43">
      <c r="A43" s="4" t="inlineStr">
        <is>
          <t>Investment loss</t>
        </is>
      </c>
      <c r="B43" s="4" t="inlineStr">
        <is>
          <t xml:space="preserve"> </t>
        </is>
      </c>
      <c r="C43" s="4" t="inlineStr">
        <is>
          <t xml:space="preserve"> </t>
        </is>
      </c>
      <c r="D43" s="4" t="inlineStr">
        <is>
          <t xml:space="preserve"> </t>
        </is>
      </c>
      <c r="E43" s="6" t="n">
        <v>121000000</v>
      </c>
      <c r="F43" s="5" t="n">
        <v>176900000</v>
      </c>
      <c r="G43" s="4" t="inlineStr">
        <is>
          <t xml:space="preserve"> </t>
        </is>
      </c>
      <c r="H43" s="4" t="inlineStr">
        <is>
          <t xml:space="preserve"> </t>
        </is>
      </c>
      <c r="I43" s="6" t="n">
        <v>176900000</v>
      </c>
      <c r="J43" s="4" t="inlineStr">
        <is>
          <t xml:space="preserve"> </t>
        </is>
      </c>
      <c r="K43" s="4" t="inlineStr">
        <is>
          <t xml:space="preserve"> </t>
        </is>
      </c>
    </row>
    <row r="44">
      <c r="A44" s="4" t="inlineStr">
        <is>
          <t>Investment</t>
        </is>
      </c>
      <c r="B44" s="4" t="inlineStr">
        <is>
          <t xml:space="preserve"> </t>
        </is>
      </c>
      <c r="C44" s="4" t="inlineStr">
        <is>
          <t xml:space="preserve"> </t>
        </is>
      </c>
      <c r="D44" s="4" t="inlineStr">
        <is>
          <t xml:space="preserve"> </t>
        </is>
      </c>
      <c r="E44" s="6" t="n">
        <v>646000000</v>
      </c>
      <c r="F44" s="4" t="inlineStr">
        <is>
          <t xml:space="preserve"> </t>
        </is>
      </c>
      <c r="G44" s="4" t="inlineStr">
        <is>
          <t xml:space="preserve"> </t>
        </is>
      </c>
      <c r="H44" s="4" t="inlineStr">
        <is>
          <t xml:space="preserve"> </t>
        </is>
      </c>
      <c r="I44" s="6" t="n">
        <v>646000000</v>
      </c>
      <c r="J44" s="4" t="inlineStr">
        <is>
          <t xml:space="preserve"> </t>
        </is>
      </c>
      <c r="K44" s="4" t="inlineStr">
        <is>
          <t xml:space="preserve"> </t>
        </is>
      </c>
    </row>
    <row r="45">
      <c r="A45" s="4" t="inlineStr">
        <is>
          <t>Investment cost</t>
        </is>
      </c>
      <c r="B45" s="4" t="inlineStr">
        <is>
          <t xml:space="preserve"> </t>
        </is>
      </c>
      <c r="C45" s="4" t="inlineStr">
        <is>
          <t xml:space="preserve"> </t>
        </is>
      </c>
      <c r="D45" s="4" t="inlineStr">
        <is>
          <t xml:space="preserve"> </t>
        </is>
      </c>
      <c r="E45" s="5" t="n">
        <v>389400000</v>
      </c>
      <c r="F45" s="4" t="inlineStr">
        <is>
          <t xml:space="preserve"> </t>
        </is>
      </c>
      <c r="G45" s="4" t="inlineStr">
        <is>
          <t xml:space="preserve"> </t>
        </is>
      </c>
      <c r="H45" s="4" t="inlineStr">
        <is>
          <t xml:space="preserve"> </t>
        </is>
      </c>
      <c r="I45" s="5" t="n">
        <v>389400000</v>
      </c>
      <c r="J45" s="4" t="inlineStr">
        <is>
          <t xml:space="preserve"> </t>
        </is>
      </c>
      <c r="K45" s="4" t="inlineStr">
        <is>
          <t xml:space="preserve"> </t>
        </is>
      </c>
    </row>
    <row r="46">
      <c r="A46" s="4" t="inlineStr">
        <is>
          <t>Carlyle FRL | T&amp;D United Capital Co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committed capital</t>
        </is>
      </c>
      <c r="B48" s="4" t="inlineStr">
        <is>
          <t xml:space="preserve"> </t>
        </is>
      </c>
      <c r="C48" s="4" t="inlineStr">
        <is>
          <t xml:space="preserve"> </t>
        </is>
      </c>
      <c r="D48" s="4" t="inlineStr">
        <is>
          <t xml:space="preserve"> </t>
        </is>
      </c>
      <c r="E48" s="4" t="inlineStr">
        <is>
          <t xml:space="preserve"> </t>
        </is>
      </c>
      <c r="F48" s="4" t="inlineStr">
        <is>
          <t xml:space="preserve"> </t>
        </is>
      </c>
      <c r="G48" s="5" t="n">
        <v>100000000</v>
      </c>
      <c r="H48" s="4" t="inlineStr">
        <is>
          <t xml:space="preserve"> </t>
        </is>
      </c>
      <c r="I48" s="4" t="inlineStr">
        <is>
          <t xml:space="preserve"> </t>
        </is>
      </c>
      <c r="J48" s="4" t="inlineStr">
        <is>
          <t xml:space="preserve"> </t>
        </is>
      </c>
      <c r="K48" s="4" t="inlineStr">
        <is>
          <t xml:space="preserve"> </t>
        </is>
      </c>
    </row>
    <row r="49">
      <c r="A49" s="4" t="inlineStr">
        <is>
          <t>Carlyle FRL | Fortitude Hold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acquisition further decrease funding percentage</t>
        </is>
      </c>
      <c r="B51" s="4" t="inlineStr">
        <is>
          <t xml:space="preserve"> </t>
        </is>
      </c>
      <c r="C51" s="4" t="inlineStr">
        <is>
          <t xml:space="preserve"> </t>
        </is>
      </c>
      <c r="D51" s="4" t="inlineStr">
        <is>
          <t xml:space="preserve"> </t>
        </is>
      </c>
      <c r="E51" s="4" t="inlineStr">
        <is>
          <t xml:space="preserve"> </t>
        </is>
      </c>
      <c r="F51" s="11" t="n">
        <v>0.105</v>
      </c>
      <c r="G51" s="4" t="inlineStr">
        <is>
          <t xml:space="preserve"> </t>
        </is>
      </c>
      <c r="H51" s="4" t="inlineStr">
        <is>
          <t xml:space="preserve"> </t>
        </is>
      </c>
      <c r="I51" s="11" t="n">
        <v>0.105</v>
      </c>
      <c r="J51" s="4" t="inlineStr">
        <is>
          <t xml:space="preserve"> </t>
        </is>
      </c>
      <c r="K51" s="4" t="inlineStr">
        <is>
          <t xml:space="preserve"> </t>
        </is>
      </c>
    </row>
    <row r="52">
      <c r="A52" s="4" t="inlineStr">
        <is>
          <t>Carlyle FRL | Fortitude Holding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wnership</t>
        </is>
      </c>
      <c r="B54" s="4" t="inlineStr">
        <is>
          <t xml:space="preserve"> </t>
        </is>
      </c>
      <c r="C54" s="4" t="inlineStr">
        <is>
          <t xml:space="preserve"> </t>
        </is>
      </c>
      <c r="D54" s="4" t="inlineStr">
        <is>
          <t xml:space="preserve"> </t>
        </is>
      </c>
      <c r="E54" s="4" t="inlineStr">
        <is>
          <t xml:space="preserve"> </t>
        </is>
      </c>
      <c r="F54" s="11" t="n">
        <v>0.135</v>
      </c>
      <c r="G54" s="4" t="inlineStr">
        <is>
          <t xml:space="preserve"> </t>
        </is>
      </c>
      <c r="H54" s="4" t="inlineStr">
        <is>
          <t xml:space="preserve"> </t>
        </is>
      </c>
      <c r="I54" s="11" t="n">
        <v>0.135</v>
      </c>
      <c r="J54" s="4" t="inlineStr">
        <is>
          <t xml:space="preserve"> </t>
        </is>
      </c>
      <c r="K54" s="4" t="inlineStr">
        <is>
          <t xml:space="preserve"> </t>
        </is>
      </c>
    </row>
    <row r="55">
      <c r="A55" s="4" t="inlineStr">
        <is>
          <t>Carlyle FRL | Fortitude Holding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wnership</t>
        </is>
      </c>
      <c r="B57" s="4" t="inlineStr">
        <is>
          <t xml:space="preserve"> </t>
        </is>
      </c>
      <c r="C57" s="4" t="inlineStr">
        <is>
          <t xml:space="preserve"> </t>
        </is>
      </c>
      <c r="D57" s="4" t="inlineStr">
        <is>
          <t xml:space="preserve"> </t>
        </is>
      </c>
      <c r="E57" s="4" t="inlineStr">
        <is>
          <t xml:space="preserve"> </t>
        </is>
      </c>
      <c r="F57" s="11" t="n">
        <v>0.199</v>
      </c>
      <c r="G57" s="4" t="inlineStr">
        <is>
          <t xml:space="preserve"> </t>
        </is>
      </c>
      <c r="H57" s="4" t="inlineStr">
        <is>
          <t xml:space="preserve"> </t>
        </is>
      </c>
      <c r="I57" s="11" t="n">
        <v>0.199</v>
      </c>
      <c r="J57" s="4" t="inlineStr">
        <is>
          <t xml:space="preserve"> </t>
        </is>
      </c>
      <c r="K57" s="4" t="inlineStr">
        <is>
          <t xml:space="preserve"> </t>
        </is>
      </c>
    </row>
  </sheetData>
  <mergeCells count="3">
    <mergeCell ref="A1:A2"/>
    <mergeCell ref="D1:H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trategic Investment in NGP Narrative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carried interest income allocated to partnership for future carry funds</t>
        </is>
      </c>
      <c r="B4" s="11" t="n">
        <v>0.475</v>
      </c>
      <c r="C4" s="4" t="inlineStr">
        <is>
          <t xml:space="preserve"> </t>
        </is>
      </c>
      <c r="D4" s="4" t="inlineStr">
        <is>
          <t xml:space="preserve"> </t>
        </is>
      </c>
    </row>
    <row r="5">
      <c r="A5" s="4" t="inlineStr">
        <is>
          <t>Basis difference</t>
        </is>
      </c>
      <c r="B5" s="4" t="inlineStr">
        <is>
          <t xml:space="preserve"> </t>
        </is>
      </c>
      <c r="C5" s="7" t="n">
        <v>1.4</v>
      </c>
      <c r="D5" s="7" t="n">
        <v>4.2</v>
      </c>
    </row>
    <row r="6">
      <c r="A6" s="4" t="inlineStr">
        <is>
          <t>Amortization period of basis difference</t>
        </is>
      </c>
      <c r="B6" s="4" t="inlineStr">
        <is>
          <t>10 years</t>
        </is>
      </c>
      <c r="C6" s="4" t="inlineStr">
        <is>
          <t xml:space="preserve"> </t>
        </is>
      </c>
      <c r="D6" s="4" t="inlineStr">
        <is>
          <t xml:space="preserve"> </t>
        </is>
      </c>
    </row>
    <row r="7">
      <c r="A7" s="4" t="inlineStr">
        <is>
          <t>Minimum | NGP Management Company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Management fee - percentage of commitments</t>
        </is>
      </c>
      <c r="B9" s="12" t="n">
        <v>0.01</v>
      </c>
      <c r="C9" s="4" t="inlineStr">
        <is>
          <t xml:space="preserve"> </t>
        </is>
      </c>
      <c r="D9" s="4" t="inlineStr">
        <is>
          <t xml:space="preserve"> </t>
        </is>
      </c>
    </row>
    <row r="10">
      <c r="A10" s="4" t="inlineStr">
        <is>
          <t>Management fee - percentage of invested capital</t>
        </is>
      </c>
      <c r="B10" s="11" t="n">
        <v>0.005</v>
      </c>
      <c r="C10" s="4" t="inlineStr">
        <is>
          <t xml:space="preserve"> </t>
        </is>
      </c>
      <c r="D10" s="4" t="inlineStr">
        <is>
          <t xml:space="preserve"> </t>
        </is>
      </c>
    </row>
    <row r="11">
      <c r="A11" s="4" t="inlineStr">
        <is>
          <t>Maximum | NGP Management Company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Management fee - percentage of commitments</t>
        </is>
      </c>
      <c r="B13" s="12" t="n">
        <v>0.02</v>
      </c>
      <c r="C13" s="4" t="inlineStr">
        <is>
          <t xml:space="preserve"> </t>
        </is>
      </c>
      <c r="D13" s="4" t="inlineStr">
        <is>
          <t xml:space="preserve"> </t>
        </is>
      </c>
    </row>
    <row r="14">
      <c r="A14" s="4" t="inlineStr">
        <is>
          <t>Management fee - percentage of invested capital</t>
        </is>
      </c>
      <c r="B14" s="12" t="n">
        <v>0.02</v>
      </c>
      <c r="C14" s="4" t="inlineStr">
        <is>
          <t xml:space="preserve"> </t>
        </is>
      </c>
      <c r="D14" s="4" t="inlineStr">
        <is>
          <t xml:space="preserve"> </t>
        </is>
      </c>
    </row>
    <row r="15">
      <c r="A15" s="4" t="inlineStr">
        <is>
          <t>Investment in NGP Management</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Percentage of carried interest income allocated to partnership for future carry funds</t>
        </is>
      </c>
      <c r="B17" s="11" t="n">
        <v>0.475</v>
      </c>
      <c r="C17" s="4" t="inlineStr">
        <is>
          <t xml:space="preserve"> </t>
        </is>
      </c>
      <c r="D17" s="4" t="inlineStr">
        <is>
          <t xml:space="preserve"> </t>
        </is>
      </c>
    </row>
    <row r="18">
      <c r="A18" s="4" t="inlineStr">
        <is>
          <t>Investment in NGP Management | Management Fee Related Revenue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Percentage of income allocated under partnership investment</t>
        </is>
      </c>
      <c r="B20" s="12" t="n">
        <v>0.55</v>
      </c>
      <c r="C20" s="4" t="inlineStr">
        <is>
          <t xml:space="preserve"> </t>
        </is>
      </c>
      <c r="D20" s="4" t="inlineStr">
        <is>
          <t xml:space="preserve"> </t>
        </is>
      </c>
    </row>
    <row r="21">
      <c r="A21" s="4" t="inlineStr">
        <is>
          <t>NGP Management Company LLC</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Performance allocation income (loss)</t>
        </is>
      </c>
      <c r="B23" s="7" t="n">
        <v>560.7</v>
      </c>
      <c r="C23" s="8" t="n">
        <v>3.8</v>
      </c>
      <c r="D23" s="6" t="n">
        <v>0</v>
      </c>
    </row>
    <row r="24">
      <c r="A24" s="4" t="inlineStr">
        <is>
          <t>Principal investment income (loss)</t>
        </is>
      </c>
      <c r="B24" s="7" t="n">
        <v>44.5</v>
      </c>
      <c r="C24" s="7" t="n">
        <v>20.1</v>
      </c>
      <c r="D24" s="5"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income tax (benefit) expense</t>
        </is>
      </c>
      <c r="B4" s="5" t="n">
        <v>-16</v>
      </c>
      <c r="C4" s="7" t="n">
        <v>1.2</v>
      </c>
      <c r="D4" s="7" t="n">
        <v>-33.5</v>
      </c>
    </row>
    <row r="5">
      <c r="A5" s="4" t="inlineStr">
        <is>
          <t>Unrealized gains on Fortitude Re available-for-sale securities, income tax (benefit) expense</t>
        </is>
      </c>
      <c r="B5" s="4" t="inlineStr">
        <is>
          <t xml:space="preserve"> </t>
        </is>
      </c>
      <c r="C5" s="4" t="inlineStr">
        <is>
          <t xml:space="preserve"> </t>
        </is>
      </c>
      <c r="D5" s="8" t="n">
        <v>-5.3</v>
      </c>
    </row>
    <row r="6">
      <c r="A6" s="4" t="inlineStr">
        <is>
          <t>Unrealized loss for the period, income tax (benefit) expense</t>
        </is>
      </c>
      <c r="B6" s="8" t="n">
        <v>4.6</v>
      </c>
      <c r="C6" s="8" t="n">
        <v>2.9</v>
      </c>
      <c r="D6" s="8" t="n">
        <v>-2.3</v>
      </c>
    </row>
    <row r="7">
      <c r="A7" s="4" t="inlineStr">
        <is>
          <t>Reclassification adjustment for unrecognized gain during the period included in base compensation expense, income tax (benefit) expense</t>
        </is>
      </c>
      <c r="B7" s="7" t="n">
        <v>0.3</v>
      </c>
      <c r="C7" s="7" t="n">
        <v>0.7</v>
      </c>
      <c r="D7" s="7"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trategic Investment in NGP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t>
        </is>
      </c>
      <c r="B3" s="5" t="n">
        <v>2922</v>
      </c>
      <c r="C3" s="7" t="n">
        <v>2128.6</v>
      </c>
    </row>
    <row r="4">
      <c r="A4" s="4" t="inlineStr">
        <is>
          <t>Investment in NGP Managemen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t>
        </is>
      </c>
      <c r="B6" s="8" t="n">
        <v>369.7</v>
      </c>
      <c r="C6" s="8" t="n">
        <v>371.8</v>
      </c>
    </row>
    <row r="7">
      <c r="A7" s="4" t="inlineStr">
        <is>
          <t>Investments in NGP general partners - accrued performance allocation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t>
        </is>
      </c>
      <c r="B9" s="8" t="n">
        <v>564.5</v>
      </c>
      <c r="C9" s="8" t="n">
        <v>3.8</v>
      </c>
    </row>
    <row r="10">
      <c r="A10" s="4" t="inlineStr">
        <is>
          <t>Principal investments in NGP fund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t>
        </is>
      </c>
      <c r="B12" s="8" t="n">
        <v>81.5</v>
      </c>
      <c r="C12" s="8" t="n">
        <v>61.3</v>
      </c>
    </row>
    <row r="13">
      <c r="A13" s="4" t="inlineStr">
        <is>
          <t>Total investments in NGP</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Total</t>
        </is>
      </c>
      <c r="B15" s="7" t="n">
        <v>1015.7</v>
      </c>
      <c r="C15" s="7" t="n">
        <v>43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Earnings (Loss) from NGP (Details) - NGP Management Company LLC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Management fee-related revenues from NGP Management</t>
        </is>
      </c>
      <c r="B4" s="5" t="n">
        <v>71</v>
      </c>
      <c r="C4" s="7" t="n">
        <v>72.90000000000001</v>
      </c>
      <c r="D4" s="7" t="n">
        <v>73.90000000000001</v>
      </c>
    </row>
    <row r="5">
      <c r="A5" s="4" t="inlineStr">
        <is>
          <t>Expenses related to the investment in NGP Management</t>
        </is>
      </c>
      <c r="B5" s="8" t="n">
        <v>-11.5</v>
      </c>
      <c r="C5" s="8" t="n">
        <v>-10.8</v>
      </c>
      <c r="D5" s="6" t="n">
        <v>-11</v>
      </c>
    </row>
    <row r="6">
      <c r="A6" s="4" t="inlineStr">
        <is>
          <t>Amortization of basis differences from the investment in NGP Management</t>
        </is>
      </c>
      <c r="B6" s="8" t="n">
        <v>-1.4</v>
      </c>
      <c r="C6" s="8" t="n">
        <v>-2.9</v>
      </c>
      <c r="D6" s="8" t="n">
        <v>-4.3</v>
      </c>
    </row>
    <row r="7">
      <c r="A7" s="4" t="inlineStr">
        <is>
          <t>Net investment income from NGP Management</t>
        </is>
      </c>
      <c r="B7" s="7" t="n">
        <v>58.1</v>
      </c>
      <c r="C7" s="7" t="n">
        <v>59.2</v>
      </c>
      <c r="D7" s="7" t="n">
        <v>5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Principal Investments in CLOs and Other Investments (Details) - USD ($) $ in Millions</t>
        </is>
      </c>
      <c r="B1" s="2" t="inlineStr">
        <is>
          <t>12 Months Ended</t>
        </is>
      </c>
    </row>
    <row r="2">
      <c r="B2" s="2" t="inlineStr">
        <is>
          <t>Dec. 31, 2022</t>
        </is>
      </c>
      <c r="C2" s="2" t="inlineStr">
        <is>
          <t>Dec. 31, 2021</t>
        </is>
      </c>
      <c r="D2" s="2" t="inlineStr">
        <is>
          <t>Dec. 31, 2020</t>
        </is>
      </c>
      <c r="E2" s="2" t="inlineStr">
        <is>
          <t>Mar. 2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5" t="n">
        <v>1898</v>
      </c>
      <c r="C4" s="7" t="n">
        <v>6721.9</v>
      </c>
      <c r="D4" s="7" t="n">
        <v>1095.2</v>
      </c>
      <c r="E4" s="4" t="inlineStr">
        <is>
          <t xml:space="preserve"> </t>
        </is>
      </c>
    </row>
    <row r="5">
      <c r="A5" s="4" t="inlineStr">
        <is>
          <t>Management Contract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Acquired CLO senior and subordinated notes</t>
        </is>
      </c>
      <c r="B7" s="4" t="inlineStr">
        <is>
          <t xml:space="preserve"> </t>
        </is>
      </c>
      <c r="C7" s="4" t="inlineStr">
        <is>
          <t xml:space="preserve"> </t>
        </is>
      </c>
      <c r="D7" s="4" t="inlineStr">
        <is>
          <t xml:space="preserve"> </t>
        </is>
      </c>
      <c r="E7" s="7" t="n">
        <v>175.9</v>
      </c>
    </row>
    <row r="8">
      <c r="A8" s="4" t="inlineStr">
        <is>
          <t>Principal investment income (loss) from investments in CLOs and other investments- unrealized</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Investment income</t>
        </is>
      </c>
      <c r="B10" s="6" t="n">
        <v>-54</v>
      </c>
      <c r="C10" s="8" t="n">
        <v>78.40000000000001</v>
      </c>
      <c r="D10" s="7" t="n">
        <v>2.8</v>
      </c>
      <c r="E10" s="4" t="inlineStr">
        <is>
          <t xml:space="preserve"> </t>
        </is>
      </c>
    </row>
    <row r="11">
      <c r="A11" s="4" t="inlineStr">
        <is>
          <t>TCG BDC</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Investment in preferred securities</t>
        </is>
      </c>
      <c r="B13" s="8" t="n">
        <v>76.90000000000001</v>
      </c>
      <c r="C13" s="8" t="n">
        <v>72.5</v>
      </c>
      <c r="D13" s="4" t="inlineStr">
        <is>
          <t xml:space="preserve"> </t>
        </is>
      </c>
      <c r="E13" s="4" t="inlineStr">
        <is>
          <t xml:space="preserve"> </t>
        </is>
      </c>
    </row>
    <row r="14">
      <c r="A14" s="4" t="inlineStr">
        <is>
          <t>CLO Senior and Subordinated Notes and Derivative Instruments</t>
        </is>
      </c>
      <c r="B14" s="4" t="inlineStr">
        <is>
          <t xml:space="preserve"> </t>
        </is>
      </c>
      <c r="C14" s="4" t="inlineStr">
        <is>
          <t xml:space="preserve"> </t>
        </is>
      </c>
      <c r="D14" s="4" t="inlineStr">
        <is>
          <t xml:space="preserve"> </t>
        </is>
      </c>
      <c r="E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row>
    <row r="16">
      <c r="A16" s="4" t="inlineStr">
        <is>
          <t>Investment in preferred securities</t>
        </is>
      </c>
      <c r="B16" s="7" t="n">
        <v>526.1</v>
      </c>
      <c r="C16" s="8" t="n">
        <v>361.1</v>
      </c>
      <c r="D16" s="4" t="inlineStr">
        <is>
          <t xml:space="preserve"> </t>
        </is>
      </c>
      <c r="E16" s="4" t="inlineStr">
        <is>
          <t xml:space="preserve"> </t>
        </is>
      </c>
    </row>
    <row r="17">
      <c r="A17" s="4" t="inlineStr">
        <is>
          <t>Corporate investment | Principal investment income (loss) from investments in CLOs and other investments- unrealized</t>
        </is>
      </c>
      <c r="B17" s="4" t="inlineStr">
        <is>
          <t xml:space="preserve"> </t>
        </is>
      </c>
      <c r="C17" s="4" t="inlineStr">
        <is>
          <t xml:space="preserve"> </t>
        </is>
      </c>
      <c r="D17" s="4" t="inlineStr">
        <is>
          <t xml:space="preserve"> </t>
        </is>
      </c>
      <c r="E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row>
    <row r="19">
      <c r="A19" s="4" t="inlineStr">
        <is>
          <t>Investment income</t>
        </is>
      </c>
      <c r="B19" s="4" t="inlineStr">
        <is>
          <t xml:space="preserve"> </t>
        </is>
      </c>
      <c r="C19" s="7" t="n">
        <v>49.8</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Investment Income (Loss) (Details)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Investment income (loss)</t>
        </is>
      </c>
      <c r="B4" s="5" t="n">
        <v>1898</v>
      </c>
      <c r="C4" s="7" t="n">
        <v>6721.9</v>
      </c>
      <c r="D4" s="7" t="n">
        <v>1095.2</v>
      </c>
    </row>
    <row r="5">
      <c r="A5" s="4" t="inlineStr">
        <is>
          <t>Performance allocations - realized</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 income (loss)</t>
        </is>
      </c>
      <c r="B7" s="8" t="n">
        <v>2048.8</v>
      </c>
      <c r="C7" s="8" t="n">
        <v>2956.7</v>
      </c>
      <c r="D7" s="8" t="n">
        <v>591.1</v>
      </c>
    </row>
    <row r="8">
      <c r="A8" s="4" t="inlineStr">
        <is>
          <t>Performance allocations - unrealized</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 income (loss)</t>
        </is>
      </c>
      <c r="B10" s="8" t="n">
        <v>-721.3</v>
      </c>
      <c r="C10" s="8" t="n">
        <v>3127.9</v>
      </c>
      <c r="D10" s="8" t="n">
        <v>1044.8</v>
      </c>
    </row>
    <row r="11">
      <c r="A11" s="4" t="inlineStr">
        <is>
          <t>Performance allocation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 income (loss)</t>
        </is>
      </c>
      <c r="B13" s="8" t="n">
        <v>1327.5</v>
      </c>
      <c r="C13" s="8" t="n">
        <v>6084.6</v>
      </c>
      <c r="D13" s="8" t="n">
        <v>1635.9</v>
      </c>
    </row>
    <row r="14">
      <c r="A14" s="4" t="inlineStr">
        <is>
          <t>Principal investment income (loss) from equity method investments - realized</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 income (loss)</t>
        </is>
      </c>
      <c r="B16" s="8" t="n">
        <v>73.09999999999999</v>
      </c>
      <c r="C16" s="8" t="n">
        <v>266.2</v>
      </c>
      <c r="D16" s="8" t="n">
        <v>135.5</v>
      </c>
    </row>
    <row r="17">
      <c r="A17" s="4" t="inlineStr">
        <is>
          <t>Principal investment income (loss) from equity method investments - unrealized</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Investment income (loss)</t>
        </is>
      </c>
      <c r="B19" s="8" t="n">
        <v>546.4</v>
      </c>
      <c r="C19" s="8" t="n">
        <v>290.8</v>
      </c>
      <c r="D19" s="8" t="n">
        <v>-679.3</v>
      </c>
    </row>
    <row r="20">
      <c r="A20" s="4" t="inlineStr">
        <is>
          <t>Principal investment income (loss) from equity method investment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Investment income (loss)</t>
        </is>
      </c>
      <c r="B22" s="8" t="n">
        <v>619.5</v>
      </c>
      <c r="C22" s="6" t="n">
        <v>557</v>
      </c>
      <c r="D22" s="8" t="n">
        <v>-543.8</v>
      </c>
    </row>
    <row r="23">
      <c r="A23" s="4" t="inlineStr">
        <is>
          <t>Principal investment income (loss) from investments in CLOs and other investments - realized</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Investment income (loss)</t>
        </is>
      </c>
      <c r="B25" s="6" t="n">
        <v>5</v>
      </c>
      <c r="C25" s="8" t="n">
        <v>1.9</v>
      </c>
      <c r="D25" s="8" t="n">
        <v>0.3</v>
      </c>
    </row>
    <row r="26">
      <c r="A26" s="4" t="inlineStr">
        <is>
          <t>Principal investment income (loss) from investments in CLOs and other investments- unrealized</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Investment income (loss)</t>
        </is>
      </c>
      <c r="B28" s="6" t="n">
        <v>-54</v>
      </c>
      <c r="C28" s="8" t="n">
        <v>78.40000000000001</v>
      </c>
      <c r="D28" s="8" t="n">
        <v>2.8</v>
      </c>
    </row>
    <row r="29">
      <c r="A29" s="4" t="inlineStr">
        <is>
          <t>Principal investment income (loss) from investments in CLOs and other investments</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Investment income (loss)</t>
        </is>
      </c>
      <c r="B31" s="5" t="n">
        <v>-49</v>
      </c>
      <c r="C31" s="7" t="n">
        <v>80.3</v>
      </c>
      <c r="D31" s="7" t="n">
        <v>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erformance Allocations Included in Revenues (Details)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Total</t>
        </is>
      </c>
      <c r="B4" s="7" t="n">
        <v>1327.5</v>
      </c>
      <c r="C4" s="7" t="n">
        <v>6084.6</v>
      </c>
      <c r="D4" s="7" t="n">
        <v>1635.9</v>
      </c>
    </row>
    <row r="5">
      <c r="A5" s="4" t="inlineStr">
        <is>
          <t>Global Private Equity</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Total</t>
        </is>
      </c>
      <c r="B7" s="8" t="n">
        <v>1098.3</v>
      </c>
      <c r="C7" s="8" t="n">
        <v>5223.2</v>
      </c>
      <c r="D7" s="8" t="n">
        <v>1440.5</v>
      </c>
    </row>
    <row r="8">
      <c r="A8" s="4" t="inlineStr">
        <is>
          <t>Global Credit</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Total</t>
        </is>
      </c>
      <c r="B10" s="6" t="n">
        <v>24</v>
      </c>
      <c r="C10" s="8" t="n">
        <v>156.6</v>
      </c>
      <c r="D10" s="8" t="n">
        <v>21.5</v>
      </c>
    </row>
    <row r="11">
      <c r="A11" s="4" t="inlineStr">
        <is>
          <t>Global Investment Solution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Total</t>
        </is>
      </c>
      <c r="B13" s="7" t="n">
        <v>205.2</v>
      </c>
      <c r="C13" s="7" t="n">
        <v>704.8</v>
      </c>
      <c r="D13" s="7" t="n">
        <v>17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Income (Loss) Narrative (Details) - Performance revenues - Customer Concentration Risk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performance fees related to certain corporate private equity funds (percent)</t>
        </is>
      </c>
      <c r="B4" s="12" t="n">
        <v>0.19</v>
      </c>
      <c r="C4" s="12" t="n">
        <v>0.34</v>
      </c>
      <c r="D4" s="12" t="n">
        <v>0.89</v>
      </c>
    </row>
    <row r="5">
      <c r="A5" s="4" t="inlineStr">
        <is>
          <t>Performance fees</t>
        </is>
      </c>
      <c r="B5" s="7" t="n">
        <v>245.8</v>
      </c>
      <c r="C5" s="7" t="n">
        <v>2045.3</v>
      </c>
      <c r="D5" s="7" t="n">
        <v>1455.3</v>
      </c>
    </row>
    <row r="6">
      <c r="A6" s="4" t="inlineStr">
        <is>
          <t>Carlyle Realty Partners VIII, L.P</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formance fees</t>
        </is>
      </c>
      <c r="B8" s="8" t="n">
        <v>260.8</v>
      </c>
      <c r="C8" s="4" t="inlineStr">
        <is>
          <t xml:space="preserve"> </t>
        </is>
      </c>
      <c r="D8" s="4" t="inlineStr">
        <is>
          <t xml:space="preserve"> </t>
        </is>
      </c>
    </row>
    <row r="9">
      <c r="A9" s="4" t="inlineStr">
        <is>
          <t>Carlyle Europe Partners V, L.P.</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formance fees</t>
        </is>
      </c>
      <c r="B11" s="8" t="n">
        <v>259.3</v>
      </c>
      <c r="C11" s="4" t="inlineStr">
        <is>
          <t xml:space="preserve"> </t>
        </is>
      </c>
      <c r="D11" s="4" t="inlineStr">
        <is>
          <t xml:space="preserve"> </t>
        </is>
      </c>
    </row>
    <row r="12">
      <c r="A12" s="4" t="inlineStr">
        <is>
          <t>Carlyle Power Partners II, L.P.</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formance fees</t>
        </is>
      </c>
      <c r="B14" s="8" t="n">
        <v>203.3</v>
      </c>
      <c r="C14" s="4" t="inlineStr">
        <is>
          <t xml:space="preserve"> </t>
        </is>
      </c>
      <c r="D14" s="4" t="inlineStr">
        <is>
          <t xml:space="preserve"> </t>
        </is>
      </c>
    </row>
    <row r="15">
      <c r="A15" s="4" t="inlineStr">
        <is>
          <t>Carlyle Europe Technology Partners IV,L.P.</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formance fees</t>
        </is>
      </c>
      <c r="B17" s="8" t="n">
        <v>179.8</v>
      </c>
      <c r="C17" s="4" t="inlineStr">
        <is>
          <t xml:space="preserve"> </t>
        </is>
      </c>
      <c r="D17" s="4" t="inlineStr">
        <is>
          <t xml:space="preserve"> </t>
        </is>
      </c>
    </row>
    <row r="18">
      <c r="A18" s="4" t="inlineStr">
        <is>
          <t>Carlyle Partners VI, L.P.</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erformance fees</t>
        </is>
      </c>
      <c r="B20" s="7" t="n">
        <v>-436.9</v>
      </c>
      <c r="C20" s="8" t="n">
        <v>1453.1</v>
      </c>
      <c r="D20" s="8" t="n">
        <v>1251.5</v>
      </c>
    </row>
    <row r="21">
      <c r="A21" s="4" t="inlineStr">
        <is>
          <t>Carlyle Partners VII, L.P.</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erformance fees</t>
        </is>
      </c>
      <c r="B23" s="4" t="inlineStr">
        <is>
          <t xml:space="preserve"> </t>
        </is>
      </c>
      <c r="C23" s="7" t="n">
        <v>988.4</v>
      </c>
      <c r="D23" s="4" t="inlineStr">
        <is>
          <t xml:space="preserve"> </t>
        </is>
      </c>
    </row>
    <row r="24">
      <c r="A24" s="4" t="inlineStr">
        <is>
          <t>Carlyle Asia Partners IV L.P.</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erformance fees</t>
        </is>
      </c>
      <c r="B26" s="4" t="inlineStr">
        <is>
          <t xml:space="preserve"> </t>
        </is>
      </c>
      <c r="C26" s="4" t="inlineStr">
        <is>
          <t xml:space="preserve"> </t>
        </is>
      </c>
      <c r="D26" s="7" t="n">
        <v>37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Investments - Principal Investment Income (Loss) from Equity Method Investments (Details) - USD ($) $ in Millions</t>
        </is>
      </c>
      <c r="B1" s="2" t="inlineStr">
        <is>
          <t>1 Months Ended</t>
        </is>
      </c>
      <c r="D1" s="2" t="inlineStr">
        <is>
          <t>12 Months Ended</t>
        </is>
      </c>
    </row>
    <row r="2">
      <c r="B2" s="2" t="inlineStr">
        <is>
          <t>Dec. 31, 2022</t>
        </is>
      </c>
      <c r="C2" s="2" t="inlineStr">
        <is>
          <t>May 31, 2022</t>
        </is>
      </c>
      <c r="D2" s="2" t="inlineStr">
        <is>
          <t>Dec. 31, 2022</t>
        </is>
      </c>
      <c r="E2" s="2" t="inlineStr">
        <is>
          <t>Dec. 31, 2021</t>
        </is>
      </c>
      <c r="F2" s="2" t="inlineStr">
        <is>
          <t>Dec.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2922</v>
      </c>
      <c r="C4" s="4" t="inlineStr">
        <is>
          <t xml:space="preserve"> </t>
        </is>
      </c>
      <c r="D4" s="5" t="n">
        <v>2922</v>
      </c>
      <c r="E4" s="7" t="n">
        <v>2128.6</v>
      </c>
      <c r="F4" s="4" t="inlineStr">
        <is>
          <t xml:space="preserve"> </t>
        </is>
      </c>
    </row>
    <row r="5">
      <c r="A5" s="4" t="inlineStr">
        <is>
          <t>Fortitude Hold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come (loss)</t>
        </is>
      </c>
      <c r="B7" s="4" t="inlineStr">
        <is>
          <t xml:space="preserve"> </t>
        </is>
      </c>
      <c r="C7" s="4" t="inlineStr">
        <is>
          <t xml:space="preserve"> </t>
        </is>
      </c>
      <c r="D7" s="4" t="inlineStr">
        <is>
          <t xml:space="preserve"> </t>
        </is>
      </c>
      <c r="E7" s="4" t="inlineStr">
        <is>
          <t xml:space="preserve"> </t>
        </is>
      </c>
      <c r="F7" s="7" t="n">
        <v>620.7</v>
      </c>
    </row>
    <row r="8">
      <c r="A8" s="4" t="inlineStr">
        <is>
          <t>Total</t>
        </is>
      </c>
      <c r="B8" s="6" t="n">
        <v>646</v>
      </c>
      <c r="C8" s="4" t="inlineStr">
        <is>
          <t xml:space="preserve"> </t>
        </is>
      </c>
      <c r="D8" s="6" t="n">
        <v>646</v>
      </c>
      <c r="E8" s="8" t="n">
        <v>715.7</v>
      </c>
      <c r="F8" s="4" t="inlineStr">
        <is>
          <t xml:space="preserve"> </t>
        </is>
      </c>
    </row>
    <row r="9">
      <c r="A9" s="4" t="inlineStr">
        <is>
          <t>Carlyle FR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loss</t>
        </is>
      </c>
      <c r="B11" s="6" t="n">
        <v>121</v>
      </c>
      <c r="C11" s="7" t="n">
        <v>176.9</v>
      </c>
      <c r="D11" s="8" t="n">
        <v>176.9</v>
      </c>
      <c r="E11" s="4" t="inlineStr">
        <is>
          <t xml:space="preserve"> </t>
        </is>
      </c>
      <c r="F11" s="4" t="inlineStr">
        <is>
          <t xml:space="preserve"> </t>
        </is>
      </c>
    </row>
    <row r="12">
      <c r="A12" s="4" t="inlineStr">
        <is>
          <t>Total</t>
        </is>
      </c>
      <c r="B12" s="6" t="n">
        <v>646</v>
      </c>
      <c r="C12" s="4" t="inlineStr">
        <is>
          <t xml:space="preserve"> </t>
        </is>
      </c>
      <c r="D12" s="5" t="n">
        <v>646</v>
      </c>
      <c r="E12" s="4" t="inlineStr">
        <is>
          <t xml:space="preserve"> </t>
        </is>
      </c>
      <c r="F12" s="4" t="inlineStr">
        <is>
          <t xml:space="preserve"> </t>
        </is>
      </c>
    </row>
    <row r="13">
      <c r="A13" s="4" t="inlineStr">
        <is>
          <t>Carlyle FRL | Fortitude Holding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wnership</t>
        </is>
      </c>
      <c r="B15" s="4" t="inlineStr">
        <is>
          <t xml:space="preserve"> </t>
        </is>
      </c>
      <c r="C15" s="11" t="n">
        <v>0.199</v>
      </c>
      <c r="D15" s="11" t="n">
        <v>0.199</v>
      </c>
      <c r="E15" s="4" t="inlineStr">
        <is>
          <t xml:space="preserve"> </t>
        </is>
      </c>
      <c r="F15" s="4" t="inlineStr">
        <is>
          <t xml:space="preserve"> </t>
        </is>
      </c>
    </row>
    <row r="16">
      <c r="A16" s="4" t="inlineStr">
        <is>
          <t>Carlyle FRL | Fortitude Holding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wnership</t>
        </is>
      </c>
      <c r="B18" s="4" t="inlineStr">
        <is>
          <t xml:space="preserve"> </t>
        </is>
      </c>
      <c r="C18" s="11" t="n">
        <v>0.135</v>
      </c>
      <c r="D18" s="11" t="n">
        <v>0.135</v>
      </c>
      <c r="E18" s="4" t="inlineStr">
        <is>
          <t xml:space="preserve"> </t>
        </is>
      </c>
      <c r="F18" s="4" t="inlineStr">
        <is>
          <t xml:space="preserve"> </t>
        </is>
      </c>
    </row>
    <row r="19">
      <c r="A19" s="4" t="inlineStr">
        <is>
          <t>Global Private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8" t="n">
        <v>1853.5</v>
      </c>
      <c r="C21" s="4" t="inlineStr">
        <is>
          <t xml:space="preserve"> </t>
        </is>
      </c>
      <c r="D21" s="7" t="n">
        <v>1853.5</v>
      </c>
      <c r="E21" s="8" t="n">
        <v>1231.2</v>
      </c>
      <c r="F21" s="4" t="inlineStr">
        <is>
          <t xml:space="preserve"> </t>
        </is>
      </c>
    </row>
    <row r="22">
      <c r="A22" s="4" t="inlineStr">
        <is>
          <t>Global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8" t="n">
        <v>974.2</v>
      </c>
      <c r="C24" s="4" t="inlineStr">
        <is>
          <t xml:space="preserve"> </t>
        </is>
      </c>
      <c r="D24" s="8" t="n">
        <v>974.2</v>
      </c>
      <c r="E24" s="8" t="n">
        <v>819.7</v>
      </c>
      <c r="F24" s="4" t="inlineStr">
        <is>
          <t xml:space="preserve"> </t>
        </is>
      </c>
    </row>
    <row r="25">
      <c r="A25" s="4" t="inlineStr">
        <is>
          <t>Global Investment Solu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7" t="n">
        <v>94.3</v>
      </c>
      <c r="C27" s="4" t="inlineStr">
        <is>
          <t xml:space="preserve"> </t>
        </is>
      </c>
      <c r="D27" s="8" t="n">
        <v>94.3</v>
      </c>
      <c r="E27" s="8" t="n">
        <v>77.7</v>
      </c>
      <c r="F27" s="4" t="inlineStr">
        <is>
          <t xml:space="preserve"> </t>
        </is>
      </c>
    </row>
    <row r="28">
      <c r="A28" s="4" t="inlineStr">
        <is>
          <t>Principal investment income (loss) from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income (loss)</t>
        </is>
      </c>
      <c r="B30" s="4" t="inlineStr">
        <is>
          <t xml:space="preserve"> </t>
        </is>
      </c>
      <c r="C30" s="4" t="inlineStr">
        <is>
          <t xml:space="preserve"> </t>
        </is>
      </c>
      <c r="D30" s="8" t="n">
        <v>619.5</v>
      </c>
      <c r="E30" s="6" t="n">
        <v>557</v>
      </c>
      <c r="F30" s="8" t="n">
        <v>-543.8</v>
      </c>
    </row>
    <row r="31">
      <c r="A31" s="4" t="inlineStr">
        <is>
          <t>Principal investment income (loss) from equity method investments | Global Private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income (loss)</t>
        </is>
      </c>
      <c r="B33" s="4" t="inlineStr">
        <is>
          <t xml:space="preserve"> </t>
        </is>
      </c>
      <c r="C33" s="4" t="inlineStr">
        <is>
          <t xml:space="preserve"> </t>
        </is>
      </c>
      <c r="D33" s="8" t="n">
        <v>744.8</v>
      </c>
      <c r="E33" s="8" t="n">
        <v>346.7</v>
      </c>
      <c r="F33" s="8" t="n">
        <v>137.1</v>
      </c>
    </row>
    <row r="34">
      <c r="A34" s="4" t="inlineStr">
        <is>
          <t>Principal investment income (loss) from equity method investments | Global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income (loss)</t>
        </is>
      </c>
      <c r="B36" s="4" t="inlineStr">
        <is>
          <t xml:space="preserve"> </t>
        </is>
      </c>
      <c r="C36" s="4" t="inlineStr">
        <is>
          <t xml:space="preserve"> </t>
        </is>
      </c>
      <c r="D36" s="8" t="n">
        <v>-134.8</v>
      </c>
      <c r="E36" s="8" t="n">
        <v>183.4</v>
      </c>
      <c r="F36" s="8" t="n">
        <v>-690.4</v>
      </c>
    </row>
    <row r="37">
      <c r="A37" s="4" t="inlineStr">
        <is>
          <t>Principal investment income (loss) from equity method investments | Global Investment Solu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 income (loss)</t>
        </is>
      </c>
      <c r="B39" s="4" t="inlineStr">
        <is>
          <t xml:space="preserve"> </t>
        </is>
      </c>
      <c r="C39" s="4" t="inlineStr">
        <is>
          <t xml:space="preserve"> </t>
        </is>
      </c>
      <c r="D39" s="7" t="n">
        <v>9.5</v>
      </c>
      <c r="E39" s="7" t="n">
        <v>26.9</v>
      </c>
      <c r="F39" s="7" t="n">
        <v>9.5</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s in Consolidated Funds Narrative (Details) $ in Millions</t>
        </is>
      </c>
      <c r="B1" s="2" t="inlineStr">
        <is>
          <t>12 Months Ended</t>
        </is>
      </c>
    </row>
    <row r="2">
      <c r="B2" s="2" t="inlineStr">
        <is>
          <t>Dec. 31, 2022 USD ($)</t>
        </is>
      </c>
    </row>
    <row r="3">
      <c r="A3" s="3" t="inlineStr">
        <is>
          <t>Schedule of Investments [Line Items]</t>
        </is>
      </c>
      <c r="B3" s="4" t="inlineStr">
        <is>
          <t xml:space="preserve"> </t>
        </is>
      </c>
    </row>
    <row r="4">
      <c r="A4" s="4" t="inlineStr">
        <is>
          <t>Minimum percent of aggregate assets for individual investments with fair value</t>
        </is>
      </c>
      <c r="B4" s="12" t="n">
        <v>0.05</v>
      </c>
    </row>
    <row r="5">
      <c r="A5" s="4" t="inlineStr">
        <is>
          <t>Global Investment Solutions</t>
        </is>
      </c>
      <c r="B5" s="4" t="inlineStr">
        <is>
          <t xml:space="preserve"> </t>
        </is>
      </c>
    </row>
    <row r="6">
      <c r="A6" s="3" t="inlineStr">
        <is>
          <t>Schedule of Investments [Line Items]</t>
        </is>
      </c>
      <c r="B6" s="4" t="inlineStr">
        <is>
          <t xml:space="preserve"> </t>
        </is>
      </c>
    </row>
    <row r="7">
      <c r="A7" s="4" t="inlineStr">
        <is>
          <t>Unfunded commitments, purchase agreement</t>
        </is>
      </c>
      <c r="B7" s="5" t="n">
        <v>61</v>
      </c>
    </row>
    <row r="8">
      <c r="A8" s="4" t="inlineStr">
        <is>
          <t>Variable Interest Entity, Primary Beneficiary | Equity securities</t>
        </is>
      </c>
      <c r="B8" s="4" t="inlineStr">
        <is>
          <t xml:space="preserve"> </t>
        </is>
      </c>
    </row>
    <row r="9">
      <c r="A9" s="3" t="inlineStr">
        <is>
          <t>Schedule of Investments [Line Items]</t>
        </is>
      </c>
      <c r="B9" s="4" t="inlineStr">
        <is>
          <t xml:space="preserve"> </t>
        </is>
      </c>
    </row>
    <row r="10">
      <c r="A10" s="4" t="inlineStr">
        <is>
          <t>Investments measured at net asset value</t>
        </is>
      </c>
      <c r="B10" s="7" t="n">
        <v>37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s a Percentage of Investments of Consolidated Funds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Investments of Consolidated Funds</t>
        </is>
      </c>
      <c r="B3" s="7" t="n">
        <v>6894.4</v>
      </c>
      <c r="C3" s="5" t="n">
        <v>6661</v>
      </c>
    </row>
    <row r="4">
      <c r="A4" s="4" t="inlineStr">
        <is>
          <t>Percentage of investments in Consolidated Funds</t>
        </is>
      </c>
      <c r="B4" s="12" t="n">
        <v>1</v>
      </c>
      <c r="C4" s="12" t="n">
        <v>1</v>
      </c>
    </row>
    <row r="5">
      <c r="A5" s="4" t="inlineStr">
        <is>
          <t>Assets of the CLOs - Equity</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ssets of CLOs</t>
        </is>
      </c>
      <c r="B7" s="7" t="n">
        <v>2.1</v>
      </c>
      <c r="C7" s="7" t="n">
        <v>9.4</v>
      </c>
    </row>
    <row r="8">
      <c r="A8" s="4" t="inlineStr">
        <is>
          <t>Percentage of assets of the CLOs</t>
        </is>
      </c>
      <c r="B8" s="11" t="n">
        <v>0.0003</v>
      </c>
      <c r="C8" s="11" t="n">
        <v>0.0014</v>
      </c>
    </row>
    <row r="9">
      <c r="A9" s="4" t="inlineStr">
        <is>
          <t>United Stat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of Consolidated Funds</t>
        </is>
      </c>
      <c r="B11" s="7" t="n">
        <v>3743.3</v>
      </c>
      <c r="C11" s="7" t="n">
        <v>2955.6</v>
      </c>
    </row>
    <row r="12">
      <c r="A12" s="4" t="inlineStr">
        <is>
          <t>Percentage of investments in Consolidated Funds</t>
        </is>
      </c>
      <c r="B12" s="11" t="n">
        <v>0.5429</v>
      </c>
      <c r="C12" s="11" t="n">
        <v>0.4437</v>
      </c>
    </row>
    <row r="13">
      <c r="A13" s="4" t="inlineStr">
        <is>
          <t>United States | Equity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Equity securities</t>
        </is>
      </c>
      <c r="B15" s="7" t="n">
        <v>427.3</v>
      </c>
      <c r="C15" s="5" t="n">
        <v>0</v>
      </c>
    </row>
    <row r="16">
      <c r="A16" s="4" t="inlineStr">
        <is>
          <t>Percentage of equity securities</t>
        </is>
      </c>
      <c r="B16" s="11" t="n">
        <v>0.062</v>
      </c>
      <c r="C16" s="12" t="n">
        <v>0</v>
      </c>
    </row>
    <row r="17">
      <c r="A17" s="4" t="inlineStr">
        <is>
          <t>United States | Partnership and LLC interes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und investments</t>
        </is>
      </c>
      <c r="B19" s="7" t="n">
        <v>515.9</v>
      </c>
      <c r="C19" s="7" t="n">
        <v>120.5</v>
      </c>
    </row>
    <row r="20">
      <c r="A20" s="4" t="inlineStr">
        <is>
          <t>Percentage of fund investments</t>
        </is>
      </c>
      <c r="B20" s="11" t="n">
        <v>0.07480000000000001</v>
      </c>
      <c r="C20" s="11" t="n">
        <v>0.0181</v>
      </c>
    </row>
    <row r="21">
      <c r="A21" s="4" t="inlineStr">
        <is>
          <t>United States | Loan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Loans</t>
        </is>
      </c>
      <c r="B23" s="7" t="n">
        <v>23.4</v>
      </c>
      <c r="C23" s="5" t="n">
        <v>157</v>
      </c>
    </row>
    <row r="24">
      <c r="A24" s="4" t="inlineStr">
        <is>
          <t>Loans percentage</t>
        </is>
      </c>
      <c r="B24" s="11" t="n">
        <v>0.0034</v>
      </c>
      <c r="C24" s="11" t="n">
        <v>0.0236</v>
      </c>
    </row>
    <row r="25">
      <c r="A25" s="4" t="inlineStr">
        <is>
          <t>United States | Assets of the CLOs - Bond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ssets of CLOs</t>
        </is>
      </c>
      <c r="B27" s="7" t="n">
        <v>57.5</v>
      </c>
      <c r="C27" s="7" t="n">
        <v>40.2</v>
      </c>
    </row>
    <row r="28">
      <c r="A28" s="4" t="inlineStr">
        <is>
          <t>Percentage of assets of the CLOs</t>
        </is>
      </c>
      <c r="B28" s="11" t="n">
        <v>0.0083</v>
      </c>
      <c r="C28" s="11" t="n">
        <v>0.006</v>
      </c>
    </row>
    <row r="29">
      <c r="A29" s="4" t="inlineStr">
        <is>
          <t>United States | Assets of the CLOs - Equity</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ssets of CLOs</t>
        </is>
      </c>
      <c r="B31" s="7" t="n">
        <v>1.3</v>
      </c>
      <c r="C31" s="7" t="n">
        <v>8.5</v>
      </c>
    </row>
    <row r="32">
      <c r="A32" s="4" t="inlineStr">
        <is>
          <t>Percentage of assets of the CLOs</t>
        </is>
      </c>
      <c r="B32" s="11" t="n">
        <v>0.0002</v>
      </c>
      <c r="C32" s="11" t="n">
        <v>0.0013</v>
      </c>
    </row>
    <row r="33">
      <c r="A33" s="4" t="inlineStr">
        <is>
          <t>United States | Assets of the CLOs - Loan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Assets of CLOs</t>
        </is>
      </c>
      <c r="B35" s="7" t="n">
        <v>2717.9</v>
      </c>
      <c r="C35" s="7" t="n">
        <v>2629.4</v>
      </c>
    </row>
    <row r="36">
      <c r="A36" s="4" t="inlineStr">
        <is>
          <t>Percentage of assets of the CLOs</t>
        </is>
      </c>
      <c r="B36" s="11" t="n">
        <v>0.3942</v>
      </c>
      <c r="C36" s="11" t="n">
        <v>0.3947</v>
      </c>
    </row>
    <row r="37">
      <c r="A37" s="4" t="inlineStr">
        <is>
          <t>United States | Total assets of the CLO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ssets of CLOs</t>
        </is>
      </c>
      <c r="B39" s="7" t="n">
        <v>2776.7</v>
      </c>
      <c r="C39" s="7" t="n">
        <v>2678.1</v>
      </c>
    </row>
    <row r="40">
      <c r="A40" s="4" t="inlineStr">
        <is>
          <t>Percentage of assets of the CLOs</t>
        </is>
      </c>
      <c r="B40" s="11" t="n">
        <v>0.4027</v>
      </c>
      <c r="C40" s="11" t="n">
        <v>0.402</v>
      </c>
    </row>
    <row r="41">
      <c r="A41" s="4" t="inlineStr">
        <is>
          <t>Europe</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of Consolidated Funds</t>
        </is>
      </c>
      <c r="B43" s="7" t="n">
        <v>3062.8</v>
      </c>
      <c r="C43" s="7" t="n">
        <v>3625.8</v>
      </c>
    </row>
    <row r="44">
      <c r="A44" s="4" t="inlineStr">
        <is>
          <t>Percentage of investments in Consolidated Funds</t>
        </is>
      </c>
      <c r="B44" s="11" t="n">
        <v>0.4443</v>
      </c>
      <c r="C44" s="11" t="n">
        <v>0.5443</v>
      </c>
    </row>
    <row r="45">
      <c r="A45" s="4" t="inlineStr">
        <is>
          <t>Europe | Assets of the CLOs - Bond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ssets of CLOs</t>
        </is>
      </c>
      <c r="B47" s="7" t="n">
        <v>533.5</v>
      </c>
      <c r="C47" s="7" t="n">
        <v>557.6</v>
      </c>
    </row>
    <row r="48">
      <c r="A48" s="4" t="inlineStr">
        <is>
          <t>Percentage of assets of the CLOs</t>
        </is>
      </c>
      <c r="B48" s="11" t="n">
        <v>0.0774</v>
      </c>
      <c r="C48" s="11" t="n">
        <v>0.0837</v>
      </c>
    </row>
    <row r="49">
      <c r="A49" s="4" t="inlineStr">
        <is>
          <t>Europe | Assets of the CLOs - Loan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ssets of CLOs</t>
        </is>
      </c>
      <c r="B51" s="7" t="n">
        <v>2527.2</v>
      </c>
      <c r="C51" s="7" t="n">
        <v>3058.8</v>
      </c>
    </row>
    <row r="52">
      <c r="A52" s="4" t="inlineStr">
        <is>
          <t>Percentage of assets of the CLOs</t>
        </is>
      </c>
      <c r="B52" s="11" t="n">
        <v>0.3666</v>
      </c>
      <c r="C52" s="11" t="n">
        <v>0.4592</v>
      </c>
    </row>
    <row r="53">
      <c r="A53" s="4" t="inlineStr">
        <is>
          <t>Europe | Total assets of the CLO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Assets of CLOs</t>
        </is>
      </c>
      <c r="B55" s="7" t="n">
        <v>3062.8</v>
      </c>
      <c r="C55" s="7" t="n">
        <v>3625.8</v>
      </c>
    </row>
    <row r="56">
      <c r="A56" s="4" t="inlineStr">
        <is>
          <t>Percentage of assets of the CLOs</t>
        </is>
      </c>
      <c r="B56" s="11" t="n">
        <v>0.4443</v>
      </c>
      <c r="C56" s="11" t="n">
        <v>0.5443</v>
      </c>
    </row>
    <row r="57">
      <c r="A57" s="4" t="inlineStr">
        <is>
          <t>Global</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s of Consolidated Funds</t>
        </is>
      </c>
      <c r="B59" s="7" t="n">
        <v>88.3</v>
      </c>
      <c r="C59" s="7" t="n">
        <v>79.59999999999999</v>
      </c>
    </row>
    <row r="60">
      <c r="A60" s="4" t="inlineStr">
        <is>
          <t>Percentage of investments in Consolidated Funds</t>
        </is>
      </c>
      <c r="B60" s="11" t="n">
        <v>0.0128</v>
      </c>
      <c r="C60" s="11" t="n">
        <v>0.012</v>
      </c>
    </row>
    <row r="61">
      <c r="A61" s="4" t="inlineStr">
        <is>
          <t>Global | Assets of the CLOs - Bond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Assets of CLOs</t>
        </is>
      </c>
      <c r="B63" s="7" t="n">
        <v>3.9</v>
      </c>
      <c r="C63" s="7" t="n">
        <v>1.7</v>
      </c>
    </row>
    <row r="64">
      <c r="A64" s="4" t="inlineStr">
        <is>
          <t>Percentage of assets of the CLOs</t>
        </is>
      </c>
      <c r="B64" s="11" t="n">
        <v>0.0005999999999999999</v>
      </c>
      <c r="C64" s="11" t="n">
        <v>0.0003</v>
      </c>
    </row>
    <row r="65">
      <c r="A65" s="4" t="inlineStr">
        <is>
          <t>Global | Assets of the CLOs - Loan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Assets of CLOs</t>
        </is>
      </c>
      <c r="B67" s="7" t="n">
        <v>84.40000000000001</v>
      </c>
      <c r="C67" s="7" t="n">
        <v>77.90000000000001</v>
      </c>
    </row>
    <row r="68">
      <c r="A68" s="4" t="inlineStr">
        <is>
          <t>Percentage of assets of the CLOs</t>
        </is>
      </c>
      <c r="B68" s="11" t="n">
        <v>0.0122</v>
      </c>
      <c r="C68" s="11" t="n">
        <v>0.0117</v>
      </c>
    </row>
    <row r="69">
      <c r="A69" s="4" t="inlineStr">
        <is>
          <t>Global | Total assets of the CLO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Assets of CLOs</t>
        </is>
      </c>
      <c r="B71" s="7" t="n">
        <v>88.3</v>
      </c>
      <c r="C71" s="7" t="n">
        <v>79.59999999999999</v>
      </c>
    </row>
    <row r="72">
      <c r="A72" s="4" t="inlineStr">
        <is>
          <t>Percentage of assets of the CLOs</t>
        </is>
      </c>
      <c r="B72" s="11" t="n">
        <v>0.0128</v>
      </c>
      <c r="C72" s="11" t="n">
        <v>0.012</v>
      </c>
    </row>
    <row r="73">
      <c r="A73" s="4" t="inlineStr">
        <is>
          <t>Infrastructure | United States | Equity securiti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Equity securities</t>
        </is>
      </c>
      <c r="B75" s="7" t="n">
        <v>413.4</v>
      </c>
      <c r="C75" s="5" t="n">
        <v>0</v>
      </c>
    </row>
    <row r="76">
      <c r="A76" s="4" t="inlineStr">
        <is>
          <t>Percentage of equity securities</t>
        </is>
      </c>
      <c r="B76" s="12" t="n">
        <v>0.06</v>
      </c>
      <c r="C76" s="12" t="n">
        <v>0</v>
      </c>
    </row>
    <row r="77">
      <c r="A77" s="4" t="inlineStr">
        <is>
          <t>Aerospace &amp; Defense | United Stat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Loans percentage</t>
        </is>
      </c>
      <c r="B79" s="11" t="n">
        <v>0.0016</v>
      </c>
      <c r="C79" s="11" t="n">
        <v>0.012</v>
      </c>
    </row>
    <row r="80">
      <c r="A80" s="4" t="inlineStr">
        <is>
          <t>Aerospace &amp; Defense | United States | Loan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Loans</t>
        </is>
      </c>
      <c r="B82" s="7" t="n">
        <v>10.9</v>
      </c>
      <c r="C82" s="7" t="n">
        <v>79.8</v>
      </c>
    </row>
    <row r="83">
      <c r="A83" s="4" t="inlineStr">
        <is>
          <t>Collateralized Debt Obligation | United State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Loans percentage</t>
        </is>
      </c>
      <c r="B85" s="11" t="n">
        <v>0.0017</v>
      </c>
      <c r="C85" s="12" t="n">
        <v>0</v>
      </c>
    </row>
    <row r="86">
      <c r="A86" s="4" t="inlineStr">
        <is>
          <t>Collateralized Debt Obligation | United States | Loan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Loans</t>
        </is>
      </c>
      <c r="B88" s="7" t="n">
        <v>11.6</v>
      </c>
      <c r="C88" s="5" t="n">
        <v>0</v>
      </c>
    </row>
    <row r="89">
      <c r="A89" s="4" t="inlineStr">
        <is>
          <t>Environmental Industries | United States | Loan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Loans</t>
        </is>
      </c>
      <c r="B91" s="7" t="n">
        <v>0.9</v>
      </c>
      <c r="C91" s="7" t="n">
        <v>0.9</v>
      </c>
    </row>
    <row r="92">
      <c r="A92" s="4" t="inlineStr">
        <is>
          <t>Loans percentage</t>
        </is>
      </c>
      <c r="B92" s="11" t="n">
        <v>0.0001</v>
      </c>
      <c r="C92" s="11" t="n">
        <v>0.0001</v>
      </c>
    </row>
    <row r="93">
      <c r="A93" s="4" t="inlineStr">
        <is>
          <t>Investment Company | United State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Loans percentage</t>
        </is>
      </c>
      <c r="B95" s="12" t="n">
        <v>0</v>
      </c>
      <c r="C95" s="11" t="n">
        <v>0.0077</v>
      </c>
    </row>
    <row r="96">
      <c r="A96" s="4" t="inlineStr">
        <is>
          <t>Investment Company | United States | Loans</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Loans</t>
        </is>
      </c>
      <c r="B98" s="5" t="n">
        <v>0</v>
      </c>
      <c r="C98" s="7" t="n">
        <v>51.3</v>
      </c>
    </row>
    <row r="99">
      <c r="A99" s="4" t="inlineStr">
        <is>
          <t>Other | United States</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Loans percentage</t>
        </is>
      </c>
      <c r="B101" s="12" t="n">
        <v>0</v>
      </c>
      <c r="C101" s="11" t="n">
        <v>0.0038</v>
      </c>
    </row>
    <row r="102">
      <c r="A102" s="4" t="inlineStr">
        <is>
          <t>Other | United States | Equity securities</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Equity securities</t>
        </is>
      </c>
      <c r="B104" s="7" t="n">
        <v>13.9</v>
      </c>
      <c r="C104" s="5" t="n">
        <v>0</v>
      </c>
    </row>
    <row r="105">
      <c r="A105" s="4" t="inlineStr">
        <is>
          <t>Percentage of equity securities</t>
        </is>
      </c>
      <c r="B105" s="11" t="n">
        <v>0.002</v>
      </c>
      <c r="C105" s="12" t="n">
        <v>0</v>
      </c>
    </row>
    <row r="106">
      <c r="A106" s="4" t="inlineStr">
        <is>
          <t>Other | United States | Loan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Loans</t>
        </is>
      </c>
      <c r="B108" s="5" t="n">
        <v>0</v>
      </c>
      <c r="C108" s="5"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s a Percentage of Investments of Consolidated Funds - Additional Information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Cost of investments of Consolidated Funds</t>
        </is>
      </c>
      <c r="B3" s="7" t="n">
        <v>7371.5</v>
      </c>
      <c r="C3" s="7" t="n">
        <v>6705.3</v>
      </c>
    </row>
    <row r="4">
      <c r="A4" s="4" t="inlineStr">
        <is>
          <t>United States | Equity securi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ost of total assets</t>
        </is>
      </c>
      <c r="B6" s="6" t="n">
        <v>436</v>
      </c>
      <c r="C6" s="6" t="n">
        <v>0</v>
      </c>
    </row>
    <row r="7">
      <c r="A7" s="4" t="inlineStr">
        <is>
          <t>Equity securities</t>
        </is>
      </c>
      <c r="B7" s="7" t="n">
        <v>427.3</v>
      </c>
      <c r="C7" s="5" t="n">
        <v>0</v>
      </c>
    </row>
    <row r="8">
      <c r="A8" s="4" t="inlineStr">
        <is>
          <t>Percentage of equity securities</t>
        </is>
      </c>
      <c r="B8" s="11" t="n">
        <v>0.062</v>
      </c>
      <c r="C8" s="12" t="n">
        <v>0</v>
      </c>
    </row>
    <row r="9">
      <c r="A9" s="4" t="inlineStr">
        <is>
          <t>United States | Partnership and LLC interes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 of total assets</t>
        </is>
      </c>
      <c r="B11" s="7" t="n">
        <v>504.2</v>
      </c>
      <c r="C11" s="7" t="n">
        <v>120.8</v>
      </c>
    </row>
    <row r="12">
      <c r="A12" s="4" t="inlineStr">
        <is>
          <t>United States | Loan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st of total assets</t>
        </is>
      </c>
      <c r="B14" s="8" t="n">
        <v>26.4</v>
      </c>
      <c r="C14" s="8" t="n">
        <v>157.1</v>
      </c>
    </row>
    <row r="15">
      <c r="A15" s="4" t="inlineStr">
        <is>
          <t>United States | Total assets of the CLO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st of total assets</t>
        </is>
      </c>
      <c r="B17" s="8" t="n">
        <v>2974.2</v>
      </c>
      <c r="C17" s="8" t="n">
        <v>2697.9</v>
      </c>
    </row>
    <row r="18">
      <c r="A18" s="4" t="inlineStr">
        <is>
          <t>Europe | Total assets of the CLO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 of total assets</t>
        </is>
      </c>
      <c r="B20" s="6" t="n">
        <v>3334</v>
      </c>
      <c r="C20" s="6" t="n">
        <v>3649</v>
      </c>
    </row>
    <row r="21">
      <c r="A21" s="4" t="inlineStr">
        <is>
          <t>Global | Total assets of the CLO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st of total assets</t>
        </is>
      </c>
      <c r="B23" s="7" t="n">
        <v>96.7</v>
      </c>
      <c r="C23" s="7" t="n">
        <v>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18" customWidth="1" min="6" max="6"/>
    <col width="27" customWidth="1" min="7" max="7"/>
    <col width="38" customWidth="1" min="8" max="8"/>
    <col width="28" customWidth="1" min="9" max="9"/>
    <col width="46" customWidth="1" min="10" max="10"/>
    <col width="51" customWidth="1" min="11" max="11"/>
    <col width="47" customWidth="1" min="12" max="12"/>
  </cols>
  <sheetData>
    <row r="1">
      <c r="A1" s="1" t="inlineStr">
        <is>
          <t>Consolidated Statements of Changes in Equity - USD ($) $ in Millions</t>
        </is>
      </c>
      <c r="B1" s="2" t="inlineStr">
        <is>
          <t>Total</t>
        </is>
      </c>
      <c r="C1" s="2" t="inlineStr">
        <is>
          <t>Abingworth</t>
        </is>
      </c>
      <c r="D1" s="2" t="inlineStr">
        <is>
          <t>Common Stock</t>
        </is>
      </c>
      <c r="E1" s="2" t="inlineStr">
        <is>
          <t>Common Stock Abingworth</t>
        </is>
      </c>
      <c r="F1" s="2" t="inlineStr">
        <is>
          <t>Partners’ Capital</t>
        </is>
      </c>
      <c r="G1" s="2" t="inlineStr">
        <is>
          <t>Additional Paid-in Capital</t>
        </is>
      </c>
      <c r="H1" s="2" t="inlineStr">
        <is>
          <t>Additional Paid-in Capital Abingworth</t>
        </is>
      </c>
      <c r="I1" s="2" t="inlineStr">
        <is>
          <t>Retained Earnings (Deficit)</t>
        </is>
      </c>
      <c r="J1" s="2" t="inlineStr">
        <is>
          <t>Accumulated Other Comprehensive Income (Loss)</t>
        </is>
      </c>
      <c r="K1" s="2" t="inlineStr">
        <is>
          <t>Non-controlling Interests in Consolidated Entities</t>
        </is>
      </c>
      <c r="L1" s="2" t="inlineStr">
        <is>
          <t>Non- controlling Interests in Carlyle Holdings</t>
        </is>
      </c>
    </row>
    <row r="2">
      <c r="A2" s="4" t="inlineStr">
        <is>
          <t>Beginning Balance (in units) at Dec. 31, 2019</t>
        </is>
      </c>
      <c r="B2" s="4" t="inlineStr">
        <is>
          <t xml:space="preserve"> </t>
        </is>
      </c>
      <c r="C2" s="4" t="inlineStr">
        <is>
          <t xml:space="preserve"> </t>
        </is>
      </c>
      <c r="D2" s="6" t="n">
        <v>1178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7" t="n">
        <v>703.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classification resulting from Conversion - Partners' Capital (in shares)</t>
        </is>
      </c>
      <c r="B5" s="4" t="inlineStr">
        <is>
          <t xml:space="preserve"> </t>
        </is>
      </c>
      <c r="C5" s="4" t="inlineStr">
        <is>
          <t xml:space="preserve"> </t>
        </is>
      </c>
      <c r="D5" s="6" t="n">
        <v>-117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classification resulting from Conversion - Partners' Capital (in shares)</t>
        </is>
      </c>
      <c r="B6" s="4" t="inlineStr">
        <is>
          <t xml:space="preserve"> </t>
        </is>
      </c>
      <c r="C6" s="4" t="inlineStr">
        <is>
          <t xml:space="preserve"> </t>
        </is>
      </c>
      <c r="D6" s="6" t="n">
        <v>117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lassification resulting from Conversion - Partners' Capital</t>
        </is>
      </c>
      <c r="B7" s="4" t="inlineStr">
        <is>
          <t xml:space="preserve"> </t>
        </is>
      </c>
      <c r="C7" s="4" t="inlineStr">
        <is>
          <t xml:space="preserve"> </t>
        </is>
      </c>
      <c r="D7" s="4" t="inlineStr">
        <is>
          <t xml:space="preserve"> </t>
        </is>
      </c>
      <c r="E7" s="4" t="inlineStr">
        <is>
          <t xml:space="preserve"> </t>
        </is>
      </c>
      <c r="F7" s="8" t="n">
        <v>-703.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classification resulting from Conversion - Partners' Capital</t>
        </is>
      </c>
      <c r="B8" s="5" t="n">
        <v>0</v>
      </c>
      <c r="C8" s="4" t="inlineStr">
        <is>
          <t xml:space="preserve"> </t>
        </is>
      </c>
      <c r="D8" s="7" t="n">
        <v>1.2</v>
      </c>
      <c r="E8" s="4" t="inlineStr">
        <is>
          <t xml:space="preserve"> </t>
        </is>
      </c>
      <c r="F8" s="4" t="inlineStr">
        <is>
          <t xml:space="preserve"> </t>
        </is>
      </c>
      <c r="G8" s="7" t="n">
        <v>702.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classification resulting from Conversion - Non-controlling Interest in Carlyle Holdings (in shares)</t>
        </is>
      </c>
      <c r="B9" s="4" t="inlineStr">
        <is>
          <t xml:space="preserve"> </t>
        </is>
      </c>
      <c r="C9" s="4" t="inlineStr">
        <is>
          <t xml:space="preserve"> </t>
        </is>
      </c>
      <c r="D9" s="6" t="n">
        <v>229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lassification resulting from Conversion - Non-controlling Interest in Carlyle Holdings</t>
        </is>
      </c>
      <c r="B10" s="6" t="n">
        <v>0</v>
      </c>
      <c r="C10" s="4" t="inlineStr">
        <is>
          <t xml:space="preserve"> </t>
        </is>
      </c>
      <c r="D10" s="7" t="n">
        <v>2.3</v>
      </c>
      <c r="E10" s="4" t="inlineStr">
        <is>
          <t xml:space="preserve"> </t>
        </is>
      </c>
      <c r="F10" s="4" t="inlineStr">
        <is>
          <t xml:space="preserve"> </t>
        </is>
      </c>
      <c r="G10" s="8" t="n">
        <v>2180.9</v>
      </c>
      <c r="H10" s="4" t="inlineStr">
        <is>
          <t xml:space="preserve"> </t>
        </is>
      </c>
      <c r="I10" s="4" t="inlineStr">
        <is>
          <t xml:space="preserve"> </t>
        </is>
      </c>
      <c r="J10" s="7" t="n">
        <v>-165.7</v>
      </c>
      <c r="K10" s="4" t="inlineStr">
        <is>
          <t xml:space="preserve"> </t>
        </is>
      </c>
      <c r="L10" s="7" t="n">
        <v>-2017.5</v>
      </c>
    </row>
    <row r="11">
      <c r="A11" s="4" t="inlineStr">
        <is>
          <t>Shares repurchased (in shares)</t>
        </is>
      </c>
      <c r="B11" s="4" t="inlineStr">
        <is>
          <t xml:space="preserve"> </t>
        </is>
      </c>
      <c r="C11" s="4" t="inlineStr">
        <is>
          <t xml:space="preserve"> </t>
        </is>
      </c>
      <c r="D11" s="6" t="n">
        <v>-1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repurchased</t>
        </is>
      </c>
      <c r="B12" s="8" t="n">
        <v>-26.4</v>
      </c>
      <c r="C12" s="4" t="inlineStr">
        <is>
          <t xml:space="preserve"> </t>
        </is>
      </c>
      <c r="D12" s="4" t="inlineStr">
        <is>
          <t xml:space="preserve"> </t>
        </is>
      </c>
      <c r="E12" s="4" t="inlineStr">
        <is>
          <t xml:space="preserve"> </t>
        </is>
      </c>
      <c r="F12" s="4" t="inlineStr">
        <is>
          <t xml:space="preserve"> </t>
        </is>
      </c>
      <c r="G12" s="8" t="n">
        <v>-26.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consolidation of a Consolidated Entity</t>
        </is>
      </c>
      <c r="B13" s="8" t="n">
        <v>-272.4</v>
      </c>
      <c r="C13" s="4" t="inlineStr">
        <is>
          <t xml:space="preserve"> </t>
        </is>
      </c>
      <c r="D13" s="4" t="inlineStr">
        <is>
          <t xml:space="preserve"> </t>
        </is>
      </c>
      <c r="E13" s="4" t="inlineStr">
        <is>
          <t xml:space="preserve"> </t>
        </is>
      </c>
      <c r="F13" s="4" t="inlineStr">
        <is>
          <t xml:space="preserve"> </t>
        </is>
      </c>
      <c r="G13" s="8" t="n">
        <v>-10.1</v>
      </c>
      <c r="H13" s="4" t="inlineStr">
        <is>
          <t xml:space="preserve"> </t>
        </is>
      </c>
      <c r="I13" s="4" t="inlineStr">
        <is>
          <t xml:space="preserve"> </t>
        </is>
      </c>
      <c r="J13" s="4" t="inlineStr">
        <is>
          <t xml:space="preserve"> </t>
        </is>
      </c>
      <c r="K13" s="7" t="n">
        <v>-262.3</v>
      </c>
      <c r="L13" s="4" t="inlineStr">
        <is>
          <t xml:space="preserve"> </t>
        </is>
      </c>
    </row>
    <row r="14">
      <c r="A14" s="4" t="inlineStr">
        <is>
          <t>Currency translation adjustments</t>
        </is>
      </c>
      <c r="B14" s="8" t="n">
        <v>4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46.6</v>
      </c>
      <c r="K14" s="6" t="n">
        <v>3</v>
      </c>
      <c r="L14" s="4" t="inlineStr">
        <is>
          <t xml:space="preserve"> </t>
        </is>
      </c>
    </row>
    <row r="15">
      <c r="A15" s="4" t="inlineStr">
        <is>
          <t>Unrealized gains on Fortitude available-for-sale securities</t>
        </is>
      </c>
      <c r="B15" s="6"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v>
      </c>
      <c r="K15" s="4" t="inlineStr">
        <is>
          <t xml:space="preserve"> </t>
        </is>
      </c>
      <c r="L15" s="4" t="inlineStr">
        <is>
          <t xml:space="preserve"> </t>
        </is>
      </c>
    </row>
    <row r="16">
      <c r="A16" s="4" t="inlineStr">
        <is>
          <t>Defined benefit plans, net</t>
        </is>
      </c>
      <c r="B16" s="8" t="n">
        <v>-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7.2</v>
      </c>
      <c r="K16" s="4" t="inlineStr">
        <is>
          <t xml:space="preserve"> </t>
        </is>
      </c>
      <c r="L16" s="4" t="inlineStr">
        <is>
          <t xml:space="preserve"> </t>
        </is>
      </c>
    </row>
    <row r="17">
      <c r="A17" s="4" t="inlineStr">
        <is>
          <t>Ending Balance (in units) at Dec. 31, 2020</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Dec. 31, 2020</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in shares) at Dec. 31, 2019</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Dec. 31, 2019</t>
        </is>
      </c>
      <c r="B20" s="8" t="n">
        <v>2969.6</v>
      </c>
      <c r="C20" s="4" t="inlineStr">
        <is>
          <t xml:space="preserve"> </t>
        </is>
      </c>
      <c r="D20" s="5" t="n">
        <v>0</v>
      </c>
      <c r="E20" s="4" t="inlineStr">
        <is>
          <t xml:space="preserve"> </t>
        </is>
      </c>
      <c r="F20" s="4" t="inlineStr">
        <is>
          <t xml:space="preserve"> </t>
        </is>
      </c>
      <c r="G20" s="6" t="n">
        <v>0</v>
      </c>
      <c r="H20" s="4" t="inlineStr">
        <is>
          <t xml:space="preserve"> </t>
        </is>
      </c>
      <c r="I20" s="5" t="n">
        <v>0</v>
      </c>
      <c r="J20" s="8" t="n">
        <v>-85.2</v>
      </c>
      <c r="K20" s="8" t="n">
        <v>333.5</v>
      </c>
      <c r="L20" s="8" t="n">
        <v>2017.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repurchased (in shares)</t>
        </is>
      </c>
      <c r="B22" s="4" t="inlineStr">
        <is>
          <t xml:space="preserve"> </t>
        </is>
      </c>
      <c r="C22" s="4" t="inlineStr">
        <is>
          <t xml:space="preserve"> </t>
        </is>
      </c>
      <c r="D22" s="6" t="n">
        <v>-1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repurchased</t>
        </is>
      </c>
      <c r="B23" s="8" t="n">
        <v>-26.4</v>
      </c>
      <c r="C23" s="4" t="inlineStr">
        <is>
          <t xml:space="preserve"> </t>
        </is>
      </c>
      <c r="D23" s="4" t="inlineStr">
        <is>
          <t xml:space="preserve"> </t>
        </is>
      </c>
      <c r="E23" s="4" t="inlineStr">
        <is>
          <t xml:space="preserve"> </t>
        </is>
      </c>
      <c r="F23" s="4" t="inlineStr">
        <is>
          <t xml:space="preserve"> </t>
        </is>
      </c>
      <c r="G23" s="8" t="n">
        <v>-26.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ax effects resulting from Conversion</t>
        </is>
      </c>
      <c r="B24" s="8" t="n">
        <v>-40.1</v>
      </c>
      <c r="C24" s="4" t="inlineStr">
        <is>
          <t xml:space="preserve"> </t>
        </is>
      </c>
      <c r="D24" s="4" t="inlineStr">
        <is>
          <t xml:space="preserve"> </t>
        </is>
      </c>
      <c r="E24" s="4" t="inlineStr">
        <is>
          <t xml:space="preserve"> </t>
        </is>
      </c>
      <c r="F24" s="4" t="inlineStr">
        <is>
          <t xml:space="preserve"> </t>
        </is>
      </c>
      <c r="G24" s="8" t="n">
        <v>-62.9</v>
      </c>
      <c r="H24" s="4" t="inlineStr">
        <is>
          <t xml:space="preserve"> </t>
        </is>
      </c>
      <c r="I24" s="4" t="inlineStr">
        <is>
          <t xml:space="preserve"> </t>
        </is>
      </c>
      <c r="J24" s="8" t="n">
        <v>22.8</v>
      </c>
      <c r="K24" s="4" t="inlineStr">
        <is>
          <t xml:space="preserve"> </t>
        </is>
      </c>
      <c r="L24" s="4" t="inlineStr">
        <is>
          <t xml:space="preserve"> </t>
        </is>
      </c>
    </row>
    <row r="25">
      <c r="A25" s="4" t="inlineStr">
        <is>
          <t>Equity-based compensation</t>
        </is>
      </c>
      <c r="B25" s="8" t="n">
        <v>113.4</v>
      </c>
      <c r="C25" s="4" t="inlineStr">
        <is>
          <t xml:space="preserve"> </t>
        </is>
      </c>
      <c r="D25" s="4" t="inlineStr">
        <is>
          <t xml:space="preserve"> </t>
        </is>
      </c>
      <c r="E25" s="4" t="inlineStr">
        <is>
          <t xml:space="preserve"> </t>
        </is>
      </c>
      <c r="F25" s="4" t="inlineStr">
        <is>
          <t xml:space="preserve"> </t>
        </is>
      </c>
      <c r="G25" s="8" t="n">
        <v>113.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for equity-based awards (in shares)</t>
        </is>
      </c>
      <c r="B26" s="4" t="inlineStr">
        <is>
          <t xml:space="preserve"> </t>
        </is>
      </c>
      <c r="C26" s="4" t="inlineStr">
        <is>
          <t xml:space="preserve"> </t>
        </is>
      </c>
      <c r="D26" s="6" t="n">
        <v>7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ributions</t>
        </is>
      </c>
      <c r="B27" s="6" t="n">
        <v>2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10</v>
      </c>
      <c r="L27" s="4" t="inlineStr">
        <is>
          <t xml:space="preserve"> </t>
        </is>
      </c>
    </row>
    <row r="28">
      <c r="A28" s="4" t="inlineStr">
        <is>
          <t>Distributions</t>
        </is>
      </c>
      <c r="B28" s="8" t="n">
        <v>-429.1</v>
      </c>
      <c r="C28" s="4" t="inlineStr">
        <is>
          <t xml:space="preserve"> </t>
        </is>
      </c>
      <c r="D28" s="4" t="inlineStr">
        <is>
          <t xml:space="preserve"> </t>
        </is>
      </c>
      <c r="E28" s="4" t="inlineStr">
        <is>
          <t xml:space="preserve"> </t>
        </is>
      </c>
      <c r="F28" s="4" t="inlineStr">
        <is>
          <t xml:space="preserve"> </t>
        </is>
      </c>
      <c r="G28" s="8" t="n">
        <v>-351.3</v>
      </c>
      <c r="H28" s="4" t="inlineStr">
        <is>
          <t xml:space="preserve"> </t>
        </is>
      </c>
      <c r="I28" s="4" t="inlineStr">
        <is>
          <t xml:space="preserve"> </t>
        </is>
      </c>
      <c r="J28" s="4" t="inlineStr">
        <is>
          <t xml:space="preserve"> </t>
        </is>
      </c>
      <c r="K28" s="8" t="n">
        <v>-77.8</v>
      </c>
      <c r="L28" s="4" t="inlineStr">
        <is>
          <t xml:space="preserve"> </t>
        </is>
      </c>
    </row>
    <row r="29">
      <c r="A29" s="4" t="inlineStr">
        <is>
          <t>Net income</t>
        </is>
      </c>
      <c r="B29" s="8" t="n">
        <v>38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348.2</v>
      </c>
      <c r="J29" s="4" t="inlineStr">
        <is>
          <t xml:space="preserve"> </t>
        </is>
      </c>
      <c r="K29" s="8" t="n">
        <v>34.6</v>
      </c>
      <c r="L29" s="4" t="inlineStr">
        <is>
          <t xml:space="preserve"> </t>
        </is>
      </c>
    </row>
    <row r="30">
      <c r="A30" s="4" t="inlineStr">
        <is>
          <t>Deconsolidation of Consolidated Entities</t>
        </is>
      </c>
      <c r="B30" s="8" t="n">
        <v>-272.4</v>
      </c>
      <c r="C30" s="4" t="inlineStr">
        <is>
          <t xml:space="preserve"> </t>
        </is>
      </c>
      <c r="D30" s="4" t="inlineStr">
        <is>
          <t xml:space="preserve"> </t>
        </is>
      </c>
      <c r="E30" s="4" t="inlineStr">
        <is>
          <t xml:space="preserve"> </t>
        </is>
      </c>
      <c r="F30" s="4" t="inlineStr">
        <is>
          <t xml:space="preserve"> </t>
        </is>
      </c>
      <c r="G30" s="8" t="n">
        <v>-10.1</v>
      </c>
      <c r="H30" s="4" t="inlineStr">
        <is>
          <t xml:space="preserve"> </t>
        </is>
      </c>
      <c r="I30" s="4" t="inlineStr">
        <is>
          <t xml:space="preserve"> </t>
        </is>
      </c>
      <c r="J30" s="4" t="inlineStr">
        <is>
          <t xml:space="preserve"> </t>
        </is>
      </c>
      <c r="K30" s="8" t="n">
        <v>-262.3</v>
      </c>
      <c r="L30" s="4" t="inlineStr">
        <is>
          <t xml:space="preserve"> </t>
        </is>
      </c>
    </row>
    <row r="31">
      <c r="A31" s="4" t="inlineStr">
        <is>
          <t>Currency translation adjustments</t>
        </is>
      </c>
      <c r="B31" s="8" t="n">
        <v>4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46.6</v>
      </c>
      <c r="K31" s="6" t="n">
        <v>3</v>
      </c>
      <c r="L31" s="4" t="inlineStr">
        <is>
          <t xml:space="preserve"> </t>
        </is>
      </c>
    </row>
    <row r="32">
      <c r="A32" s="4" t="inlineStr">
        <is>
          <t>Unrealized gains on Fortitude available-for-sale securities</t>
        </is>
      </c>
      <c r="B32" s="6"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v>
      </c>
      <c r="K32" s="4" t="inlineStr">
        <is>
          <t xml:space="preserve"> </t>
        </is>
      </c>
      <c r="L32" s="4" t="inlineStr">
        <is>
          <t xml:space="preserve"> </t>
        </is>
      </c>
    </row>
    <row r="33">
      <c r="A33" s="4" t="inlineStr">
        <is>
          <t>Defined benefit plans, net</t>
        </is>
      </c>
      <c r="B33" s="8" t="n">
        <v>-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7.2</v>
      </c>
      <c r="K33" s="4" t="inlineStr">
        <is>
          <t xml:space="preserve"> </t>
        </is>
      </c>
      <c r="L33" s="4" t="inlineStr">
        <is>
          <t xml:space="preserve"> </t>
        </is>
      </c>
    </row>
    <row r="34">
      <c r="A34" s="4" t="inlineStr">
        <is>
          <t>Ending balance (in shares) at Dec. 31, 2020</t>
        </is>
      </c>
      <c r="B34" s="4" t="inlineStr">
        <is>
          <t xml:space="preserve"> </t>
        </is>
      </c>
      <c r="C34" s="4" t="inlineStr">
        <is>
          <t xml:space="preserve"> </t>
        </is>
      </c>
      <c r="D34" s="6" t="n">
        <v>353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Dec. 31, 2020</t>
        </is>
      </c>
      <c r="B35" s="8" t="n">
        <v>2930.2</v>
      </c>
      <c r="C35" s="4" t="inlineStr">
        <is>
          <t xml:space="preserve"> </t>
        </is>
      </c>
      <c r="D35" s="7" t="n">
        <v>3.5</v>
      </c>
      <c r="E35" s="4" t="inlineStr">
        <is>
          <t xml:space="preserve"> </t>
        </is>
      </c>
      <c r="F35" s="4" t="inlineStr">
        <is>
          <t xml:space="preserve"> </t>
        </is>
      </c>
      <c r="G35" s="8" t="n">
        <v>2546.2</v>
      </c>
      <c r="H35" s="4" t="inlineStr">
        <is>
          <t xml:space="preserve"> </t>
        </is>
      </c>
      <c r="I35" s="8" t="n">
        <v>348.2</v>
      </c>
      <c r="J35" s="8" t="n">
        <v>-208.7</v>
      </c>
      <c r="K35" s="6" t="n">
        <v>241</v>
      </c>
      <c r="L35" s="5" t="n">
        <v>0</v>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repurchased (in shares)</t>
        </is>
      </c>
      <c r="B37" s="4" t="inlineStr">
        <is>
          <t xml:space="preserve"> </t>
        </is>
      </c>
      <c r="C37" s="4" t="inlineStr">
        <is>
          <t xml:space="preserve"> </t>
        </is>
      </c>
      <c r="D37" s="6" t="n">
        <v>-3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repurchased</t>
        </is>
      </c>
      <c r="B38" s="8" t="n">
        <v>-16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61.8</v>
      </c>
      <c r="J38" s="4" t="inlineStr">
        <is>
          <t xml:space="preserve"> </t>
        </is>
      </c>
      <c r="K38" s="4" t="inlineStr">
        <is>
          <t xml:space="preserve"> </t>
        </is>
      </c>
      <c r="L38" s="4" t="inlineStr">
        <is>
          <t xml:space="preserve"> </t>
        </is>
      </c>
    </row>
    <row r="39">
      <c r="A39" s="4" t="inlineStr">
        <is>
          <t>Currency translation adjustments</t>
        </is>
      </c>
      <c r="B39" s="8" t="n">
        <v>-5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50.4</v>
      </c>
      <c r="K39" s="8" t="n">
        <v>-5.9</v>
      </c>
      <c r="L39" s="4" t="inlineStr">
        <is>
          <t xml:space="preserve"> </t>
        </is>
      </c>
    </row>
    <row r="40">
      <c r="A40" s="4" t="inlineStr">
        <is>
          <t>Unrealized gains on Fortitude available-for-sale securitie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ined benefit plans, net</t>
        </is>
      </c>
      <c r="B41" s="8" t="n">
        <v>1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1.6</v>
      </c>
      <c r="K41" s="4" t="inlineStr">
        <is>
          <t xml:space="preserve"> </t>
        </is>
      </c>
      <c r="L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repurchased (in shares)</t>
        </is>
      </c>
      <c r="B43" s="4" t="inlineStr">
        <is>
          <t xml:space="preserve"> </t>
        </is>
      </c>
      <c r="C43" s="4" t="inlineStr">
        <is>
          <t xml:space="preserve"> </t>
        </is>
      </c>
      <c r="D43" s="6" t="n">
        <v>-3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repurchased</t>
        </is>
      </c>
      <c r="B44" s="8" t="n">
        <v>-16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61.8</v>
      </c>
      <c r="J44" s="4" t="inlineStr">
        <is>
          <t xml:space="preserve"> </t>
        </is>
      </c>
      <c r="K44" s="4" t="inlineStr">
        <is>
          <t xml:space="preserve"> </t>
        </is>
      </c>
      <c r="L44" s="4" t="inlineStr">
        <is>
          <t xml:space="preserve"> </t>
        </is>
      </c>
    </row>
    <row r="45">
      <c r="A45" s="4" t="inlineStr">
        <is>
          <t>Equity-based compensation</t>
        </is>
      </c>
      <c r="B45" s="8" t="n">
        <v>166.7</v>
      </c>
      <c r="C45" s="4" t="inlineStr">
        <is>
          <t xml:space="preserve"> </t>
        </is>
      </c>
      <c r="D45" s="7" t="n">
        <v>0.1</v>
      </c>
      <c r="E45" s="4" t="inlineStr">
        <is>
          <t xml:space="preserve"> </t>
        </is>
      </c>
      <c r="F45" s="4" t="inlineStr">
        <is>
          <t xml:space="preserve"> </t>
        </is>
      </c>
      <c r="G45" s="8" t="n">
        <v>166.6</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issued for equity-based awards (in shares)</t>
        </is>
      </c>
      <c r="B46" s="4" t="inlineStr">
        <is>
          <t xml:space="preserve"> </t>
        </is>
      </c>
      <c r="C46" s="4" t="inlineStr">
        <is>
          <t xml:space="preserve"> </t>
        </is>
      </c>
      <c r="D46" s="6" t="n">
        <v>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for carry distributed in shares program (in shares)</t>
        </is>
      </c>
      <c r="B47" s="4" t="inlineStr">
        <is>
          <t xml:space="preserve"> </t>
        </is>
      </c>
      <c r="C47" s="4" t="inlineStr">
        <is>
          <t xml:space="preserve"> </t>
        </is>
      </c>
      <c r="D47" s="6"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for performance allocations</t>
        </is>
      </c>
      <c r="B48" s="8" t="n">
        <v>4.8</v>
      </c>
      <c r="C48" s="4" t="inlineStr">
        <is>
          <t xml:space="preserve"> </t>
        </is>
      </c>
      <c r="D48" s="4" t="inlineStr">
        <is>
          <t xml:space="preserve"> </t>
        </is>
      </c>
      <c r="E48" s="4" t="inlineStr">
        <is>
          <t xml:space="preserve"> </t>
        </is>
      </c>
      <c r="F48" s="4" t="inlineStr">
        <is>
          <t xml:space="preserve"> </t>
        </is>
      </c>
      <c r="G48" s="8" t="n">
        <v>4.8</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ributions</t>
        </is>
      </c>
      <c r="B49" s="8" t="n">
        <v>21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216.2</v>
      </c>
      <c r="L49" s="4" t="inlineStr">
        <is>
          <t xml:space="preserve"> </t>
        </is>
      </c>
    </row>
    <row r="50">
      <c r="A50" s="4" t="inlineStr">
        <is>
          <t>Distributions</t>
        </is>
      </c>
      <c r="B50" s="8" t="n">
        <v>-45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355.8</v>
      </c>
      <c r="J50" s="4" t="inlineStr">
        <is>
          <t xml:space="preserve"> </t>
        </is>
      </c>
      <c r="K50" s="8" t="n">
        <v>-94.59999999999999</v>
      </c>
      <c r="L50" s="4" t="inlineStr">
        <is>
          <t xml:space="preserve"> </t>
        </is>
      </c>
    </row>
    <row r="51">
      <c r="A51" s="4" t="inlineStr">
        <is>
          <t>Net income</t>
        </is>
      </c>
      <c r="B51" s="8" t="n">
        <v>304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2974.7</v>
      </c>
      <c r="J51" s="4" t="inlineStr">
        <is>
          <t xml:space="preserve"> </t>
        </is>
      </c>
      <c r="K51" s="8" t="n">
        <v>70.5</v>
      </c>
      <c r="L51" s="4" t="inlineStr">
        <is>
          <t xml:space="preserve"> </t>
        </is>
      </c>
    </row>
    <row r="52">
      <c r="A52" s="4" t="inlineStr">
        <is>
          <t>Currency translation adjustments</t>
        </is>
      </c>
      <c r="B52" s="8" t="n">
        <v>-5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50.4</v>
      </c>
      <c r="K52" s="8" t="n">
        <v>-5.9</v>
      </c>
      <c r="L52" s="4" t="inlineStr">
        <is>
          <t xml:space="preserve"> </t>
        </is>
      </c>
    </row>
    <row r="53">
      <c r="A53" s="4" t="inlineStr">
        <is>
          <t>Unrealized gains on Fortitude available-for-sale securitie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fined benefit plans, net</t>
        </is>
      </c>
      <c r="B54" s="7" t="n">
        <v>1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1.6</v>
      </c>
      <c r="K54" s="4" t="inlineStr">
        <is>
          <t xml:space="preserve"> </t>
        </is>
      </c>
      <c r="L54" s="4" t="inlineStr">
        <is>
          <t xml:space="preserve"> </t>
        </is>
      </c>
    </row>
    <row r="55">
      <c r="A55" s="4" t="inlineStr">
        <is>
          <t>Ending balance (in shares) at Dec. 31, 2021</t>
        </is>
      </c>
      <c r="B55" s="6" t="n">
        <v>355367876</v>
      </c>
      <c r="C55" s="4" t="inlineStr">
        <is>
          <t xml:space="preserve"> </t>
        </is>
      </c>
      <c r="D55" s="6" t="n">
        <v>3554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at Dec. 31, 2021</t>
        </is>
      </c>
      <c r="B56" s="7" t="n">
        <v>5706.2</v>
      </c>
      <c r="C56" s="4" t="inlineStr">
        <is>
          <t xml:space="preserve"> </t>
        </is>
      </c>
      <c r="D56" s="7" t="n">
        <v>3.6</v>
      </c>
      <c r="E56" s="4" t="inlineStr">
        <is>
          <t xml:space="preserve"> </t>
        </is>
      </c>
      <c r="F56" s="4" t="inlineStr">
        <is>
          <t xml:space="preserve"> </t>
        </is>
      </c>
      <c r="G56" s="8" t="n">
        <v>2717.6</v>
      </c>
      <c r="H56" s="4" t="inlineStr">
        <is>
          <t xml:space="preserve"> </t>
        </is>
      </c>
      <c r="I56" s="8" t="n">
        <v>2805.3</v>
      </c>
      <c r="J56" s="8" t="n">
        <v>-247.5</v>
      </c>
      <c r="K56" s="8" t="n">
        <v>427.2</v>
      </c>
      <c r="L56" s="4" t="inlineStr">
        <is>
          <t xml:space="preserve"> </t>
        </is>
      </c>
    </row>
    <row r="57">
      <c r="A57" s="3" t="inlineStr">
        <is>
          <t>Increase (Decrease) in Partners' Capital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repurchased (in shares)</t>
        </is>
      </c>
      <c r="B58" s="4" t="inlineStr">
        <is>
          <t xml:space="preserve"> </t>
        </is>
      </c>
      <c r="C58" s="4" t="inlineStr">
        <is>
          <t xml:space="preserve"> </t>
        </is>
      </c>
      <c r="D58" s="6" t="n">
        <v>-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repurchased</t>
        </is>
      </c>
      <c r="B59" s="8" t="n">
        <v>-18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185.6</v>
      </c>
      <c r="J59" s="4" t="inlineStr">
        <is>
          <t xml:space="preserve"> </t>
        </is>
      </c>
      <c r="K59" s="4" t="inlineStr">
        <is>
          <t xml:space="preserve"> </t>
        </is>
      </c>
      <c r="L59" s="4" t="inlineStr">
        <is>
          <t xml:space="preserve"> </t>
        </is>
      </c>
    </row>
    <row r="60">
      <c r="A60" s="4" t="inlineStr">
        <is>
          <t>Deconsolidation of a Consolidated Entity</t>
        </is>
      </c>
      <c r="B60" s="8" t="n">
        <v>-47.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47.6</v>
      </c>
      <c r="L60" s="4" t="inlineStr">
        <is>
          <t xml:space="preserve"> </t>
        </is>
      </c>
    </row>
    <row r="61">
      <c r="A61" s="4" t="inlineStr">
        <is>
          <t>Currency translation adjustments</t>
        </is>
      </c>
      <c r="B61" s="8" t="n">
        <v>-107.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90.2</v>
      </c>
      <c r="K61" s="8" t="n">
        <v>-17.6</v>
      </c>
      <c r="L61" s="4" t="inlineStr">
        <is>
          <t xml:space="preserve"> </t>
        </is>
      </c>
    </row>
    <row r="62">
      <c r="A62" s="4" t="inlineStr">
        <is>
          <t>Unrealized gains on Fortitude available-for-sale securities</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fined benefit plans, net</t>
        </is>
      </c>
      <c r="B63" s="8" t="n">
        <v>15.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15.5</v>
      </c>
      <c r="K63" s="4" t="inlineStr">
        <is>
          <t xml:space="preserve"> </t>
        </is>
      </c>
      <c r="L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repurchased (in shares)</t>
        </is>
      </c>
      <c r="B65" s="4" t="inlineStr">
        <is>
          <t xml:space="preserve"> </t>
        </is>
      </c>
      <c r="C65" s="4" t="inlineStr">
        <is>
          <t xml:space="preserve"> </t>
        </is>
      </c>
      <c r="D65" s="6" t="n">
        <v>-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repurchased</t>
        </is>
      </c>
      <c r="B66" s="8" t="n">
        <v>-185.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185.6</v>
      </c>
      <c r="J66" s="4" t="inlineStr">
        <is>
          <t xml:space="preserve"> </t>
        </is>
      </c>
      <c r="K66" s="4" t="inlineStr">
        <is>
          <t xml:space="preserve"> </t>
        </is>
      </c>
      <c r="L66" s="4" t="inlineStr">
        <is>
          <t xml:space="preserve"> </t>
        </is>
      </c>
    </row>
    <row r="67">
      <c r="A67" s="4" t="inlineStr">
        <is>
          <t>Equity-based compensation</t>
        </is>
      </c>
      <c r="B67" s="7" t="n">
        <v>162.5</v>
      </c>
      <c r="C67" s="4" t="inlineStr">
        <is>
          <t xml:space="preserve"> </t>
        </is>
      </c>
      <c r="D67" s="5" t="n">
        <v>0</v>
      </c>
      <c r="E67" s="4" t="inlineStr">
        <is>
          <t xml:space="preserve"> </t>
        </is>
      </c>
      <c r="F67" s="4" t="inlineStr">
        <is>
          <t xml:space="preserve"> </t>
        </is>
      </c>
      <c r="G67" s="8" t="n">
        <v>162.5</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issued for equity-based awards (in shares)</t>
        </is>
      </c>
      <c r="B68" s="4" t="inlineStr">
        <is>
          <t xml:space="preserve"> </t>
        </is>
      </c>
      <c r="C68" s="4" t="inlineStr">
        <is>
          <t xml:space="preserve"> </t>
        </is>
      </c>
      <c r="D68" s="6" t="n">
        <v>6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s issued for carry distributed in shares program (in shares)</t>
        </is>
      </c>
      <c r="B69" s="6" t="n">
        <v>850110</v>
      </c>
      <c r="C69" s="4" t="inlineStr">
        <is>
          <t xml:space="preserve"> </t>
        </is>
      </c>
      <c r="D69" s="6" t="n">
        <v>9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 for performance allocations</t>
        </is>
      </c>
      <c r="B70" s="7" t="n">
        <v>38.9</v>
      </c>
      <c r="C70" s="4" t="inlineStr">
        <is>
          <t xml:space="preserve"> </t>
        </is>
      </c>
      <c r="D70" s="4" t="inlineStr">
        <is>
          <t xml:space="preserve"> </t>
        </is>
      </c>
      <c r="E70" s="4" t="inlineStr">
        <is>
          <t xml:space="preserve"> </t>
        </is>
      </c>
      <c r="F70" s="4" t="inlineStr">
        <is>
          <t xml:space="preserve"> </t>
        </is>
      </c>
      <c r="G70" s="8" t="n">
        <v>38.9</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s issued related to the acquisition of CBAM and Abingworth (in shares)</t>
        </is>
      </c>
      <c r="B71" s="4" t="inlineStr">
        <is>
          <t xml:space="preserve"> </t>
        </is>
      </c>
      <c r="C71" s="4" t="inlineStr">
        <is>
          <t xml:space="preserve"> </t>
        </is>
      </c>
      <c r="D71" s="6" t="n">
        <v>4200000</v>
      </c>
      <c r="E71" s="6" t="n">
        <v>6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s issued related to the acquisition of CBAM and Abingworth</t>
        </is>
      </c>
      <c r="B72" s="8" t="n">
        <v>194.5</v>
      </c>
      <c r="C72" s="5" t="n">
        <v>25</v>
      </c>
      <c r="D72" s="4" t="inlineStr">
        <is>
          <t xml:space="preserve"> </t>
        </is>
      </c>
      <c r="E72" s="4" t="inlineStr">
        <is>
          <t xml:space="preserve"> </t>
        </is>
      </c>
      <c r="F72" s="4" t="inlineStr">
        <is>
          <t xml:space="preserve"> </t>
        </is>
      </c>
      <c r="G72" s="8" t="n">
        <v>194.5</v>
      </c>
      <c r="H72" s="5" t="n">
        <v>25</v>
      </c>
      <c r="I72" s="4" t="inlineStr">
        <is>
          <t xml:space="preserve"> </t>
        </is>
      </c>
      <c r="J72" s="4" t="inlineStr">
        <is>
          <t xml:space="preserve"> </t>
        </is>
      </c>
      <c r="K72" s="4" t="inlineStr">
        <is>
          <t xml:space="preserve"> </t>
        </is>
      </c>
      <c r="L72" s="4" t="inlineStr">
        <is>
          <t xml:space="preserve"> </t>
        </is>
      </c>
    </row>
    <row r="73">
      <c r="A73" s="4" t="inlineStr">
        <is>
          <t>Contributions</t>
        </is>
      </c>
      <c r="B73" s="8" t="n">
        <v>391.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391.2</v>
      </c>
      <c r="L73" s="4" t="inlineStr">
        <is>
          <t xml:space="preserve"> </t>
        </is>
      </c>
    </row>
    <row r="74">
      <c r="A74" s="4" t="inlineStr">
        <is>
          <t>Distributions</t>
        </is>
      </c>
      <c r="B74" s="8" t="n">
        <v>-66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443.6</v>
      </c>
      <c r="J74" s="4" t="inlineStr">
        <is>
          <t xml:space="preserve"> </t>
        </is>
      </c>
      <c r="K74" s="8" t="n">
        <v>-216.8</v>
      </c>
      <c r="L74" s="4" t="inlineStr">
        <is>
          <t xml:space="preserve"> </t>
        </is>
      </c>
    </row>
    <row r="75">
      <c r="A75" s="4" t="inlineStr">
        <is>
          <t>Net income</t>
        </is>
      </c>
      <c r="B75" s="8" t="n">
        <v>1284.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225</v>
      </c>
      <c r="J75" s="4" t="inlineStr">
        <is>
          <t xml:space="preserve"> </t>
        </is>
      </c>
      <c r="K75" s="8" t="n">
        <v>59.7</v>
      </c>
      <c r="L75" s="4" t="inlineStr">
        <is>
          <t xml:space="preserve"> </t>
        </is>
      </c>
    </row>
    <row r="76">
      <c r="A76" s="4" t="inlineStr">
        <is>
          <t>Non-controlling interests related to the acquisition of Abingworth</t>
        </is>
      </c>
      <c r="B76" s="8" t="n">
        <v>4.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4.2</v>
      </c>
      <c r="L76" s="4" t="inlineStr">
        <is>
          <t xml:space="preserve"> </t>
        </is>
      </c>
    </row>
    <row r="77">
      <c r="A77" s="4" t="inlineStr">
        <is>
          <t>Deconsolidation of Consolidated Entities</t>
        </is>
      </c>
      <c r="B77" s="8" t="n">
        <v>-47.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47.6</v>
      </c>
      <c r="L77" s="4" t="inlineStr">
        <is>
          <t xml:space="preserve"> </t>
        </is>
      </c>
    </row>
    <row r="78">
      <c r="A78" s="4" t="inlineStr">
        <is>
          <t>Currency translation adjustments</t>
        </is>
      </c>
      <c r="B78" s="8" t="n">
        <v>-107.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90.2</v>
      </c>
      <c r="K78" s="8" t="n">
        <v>-17.6</v>
      </c>
      <c r="L78" s="4" t="inlineStr">
        <is>
          <t xml:space="preserve"> </t>
        </is>
      </c>
    </row>
    <row r="79">
      <c r="A79" s="4" t="inlineStr">
        <is>
          <t>Unrealized gains on Fortitude available-for-sale securities</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fined benefit plans, net</t>
        </is>
      </c>
      <c r="B80" s="7" t="n">
        <v>15.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15.5</v>
      </c>
      <c r="K80" s="4" t="inlineStr">
        <is>
          <t xml:space="preserve"> </t>
        </is>
      </c>
      <c r="L80" s="4" t="inlineStr">
        <is>
          <t xml:space="preserve"> </t>
        </is>
      </c>
    </row>
    <row r="81">
      <c r="A81" s="4" t="inlineStr">
        <is>
          <t>Ending balance (in shares) at Dec. 31, 2022</t>
        </is>
      </c>
      <c r="B81" s="6" t="n">
        <v>362298650</v>
      </c>
      <c r="C81" s="4" t="inlineStr">
        <is>
          <t xml:space="preserve"> </t>
        </is>
      </c>
      <c r="D81" s="6" t="n">
        <v>3623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nding balance at Dec. 31, 2022</t>
        </is>
      </c>
      <c r="B82" s="7" t="n">
        <v>6821.3</v>
      </c>
      <c r="C82" s="4" t="inlineStr">
        <is>
          <t xml:space="preserve"> </t>
        </is>
      </c>
      <c r="D82" s="7" t="n">
        <v>3.6</v>
      </c>
      <c r="E82" s="4" t="inlineStr">
        <is>
          <t xml:space="preserve"> </t>
        </is>
      </c>
      <c r="F82" s="4" t="inlineStr">
        <is>
          <t xml:space="preserve"> </t>
        </is>
      </c>
      <c r="G82" s="7" t="n">
        <v>3138.5</v>
      </c>
      <c r="H82" s="4" t="inlineStr">
        <is>
          <t xml:space="preserve"> </t>
        </is>
      </c>
      <c r="I82" s="7" t="n">
        <v>3401.1</v>
      </c>
      <c r="J82" s="7" t="n">
        <v>-322.2</v>
      </c>
      <c r="K82" s="7" t="n">
        <v>600.3</v>
      </c>
      <c r="L8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terest and Other Income of Consolidated Funds (Details) - USD ($) $ in Million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Interest income from investments</t>
        </is>
      </c>
      <c r="B4" s="7" t="n">
        <v>282.3</v>
      </c>
      <c r="C4" s="7" t="n">
        <v>231.3</v>
      </c>
      <c r="D4" s="7" t="n">
        <v>211.6</v>
      </c>
    </row>
    <row r="5">
      <c r="A5" s="4" t="inlineStr">
        <is>
          <t>Other income</t>
        </is>
      </c>
      <c r="B5" s="8" t="n">
        <v>28.7</v>
      </c>
      <c r="C5" s="8" t="n">
        <v>21.9</v>
      </c>
      <c r="D5" s="8" t="n">
        <v>15.2</v>
      </c>
    </row>
    <row r="6">
      <c r="A6" s="4" t="inlineStr">
        <is>
          <t>Total</t>
        </is>
      </c>
      <c r="B6" s="5" t="n">
        <v>311</v>
      </c>
      <c r="C6" s="7" t="n">
        <v>253.2</v>
      </c>
      <c r="D6" s="7" t="n">
        <v>22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Gains (Losses) of Consolidated Funds (Details) - USD ($) $ in Million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Gains (losses) from investments of Consolidated Funds</t>
        </is>
      </c>
      <c r="B4" s="7" t="n">
        <v>-408.1</v>
      </c>
      <c r="C4" s="7" t="n">
        <v>76.59999999999999</v>
      </c>
      <c r="D4" s="7" t="n">
        <v>-29.1</v>
      </c>
    </row>
    <row r="5">
      <c r="A5" s="4" t="inlineStr">
        <is>
          <t>Gains (losses) from liabilities of CLOs</t>
        </is>
      </c>
      <c r="B5" s="8" t="n">
        <v>366.6</v>
      </c>
      <c r="C5" s="8" t="n">
        <v>-74.09999999999999</v>
      </c>
      <c r="D5" s="8" t="n">
        <v>7.8</v>
      </c>
    </row>
    <row r="6">
      <c r="A6" s="4" t="inlineStr">
        <is>
          <t>Total</t>
        </is>
      </c>
      <c r="B6" s="7" t="n">
        <v>-41.5</v>
      </c>
      <c r="C6" s="7" t="n">
        <v>2.5</v>
      </c>
      <c r="D6" s="7" t="n">
        <v>-2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and Unrealized Gains (Losses) Earned from Investments of Consolidated Funds (Details) - USD ($) $ in Million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Realized gains (losses)</t>
        </is>
      </c>
      <c r="B4" s="7" t="n">
        <v>-29.6</v>
      </c>
      <c r="C4" s="7" t="n">
        <v>9.6</v>
      </c>
      <c r="D4" s="7" t="n">
        <v>-91.3</v>
      </c>
    </row>
    <row r="5">
      <c r="A5" s="4" t="inlineStr">
        <is>
          <t>Net change in unrealized gains (losses)</t>
        </is>
      </c>
      <c r="B5" s="8" t="n">
        <v>-378.5</v>
      </c>
      <c r="C5" s="6" t="n">
        <v>67</v>
      </c>
      <c r="D5" s="8" t="n">
        <v>62.2</v>
      </c>
    </row>
    <row r="6">
      <c r="A6" s="4" t="inlineStr">
        <is>
          <t>Total</t>
        </is>
      </c>
      <c r="B6" s="7" t="n">
        <v>-408.1</v>
      </c>
      <c r="C6" s="7" t="n">
        <v>76.59999999999999</v>
      </c>
      <c r="D6" s="7" t="n">
        <v>-2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Amount of Intangible Assets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quired contractual rights</t>
        </is>
      </c>
      <c r="B3" s="7" t="n">
        <v>920.2</v>
      </c>
      <c r="C3" s="5" t="n">
        <v>48</v>
      </c>
    </row>
    <row r="4">
      <c r="A4" s="4" t="inlineStr">
        <is>
          <t>Accumulated amortization</t>
        </is>
      </c>
      <c r="B4" s="8" t="n">
        <v>-126.3</v>
      </c>
      <c r="C4" s="8" t="n">
        <v>-26.4</v>
      </c>
    </row>
    <row r="5">
      <c r="A5" s="4" t="inlineStr">
        <is>
          <t>Finite-lived intangible assets, net</t>
        </is>
      </c>
      <c r="B5" s="8" t="n">
        <v>793.9</v>
      </c>
      <c r="C5" s="8" t="n">
        <v>21.6</v>
      </c>
    </row>
    <row r="6">
      <c r="A6" s="4" t="inlineStr">
        <is>
          <t>Goodwill</t>
        </is>
      </c>
      <c r="B6" s="8" t="n">
        <v>103.9</v>
      </c>
      <c r="C6" s="8" t="n">
        <v>13.3</v>
      </c>
    </row>
    <row r="7">
      <c r="A7" s="4" t="inlineStr">
        <is>
          <t>Intangible assets, net</t>
        </is>
      </c>
      <c r="B7" s="7" t="n">
        <v>897.8</v>
      </c>
      <c r="C7" s="7" t="n">
        <v>3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5" t="n">
        <v>103900000</v>
      </c>
      <c r="C4" s="5" t="n">
        <v>13300000</v>
      </c>
      <c r="D4" s="4" t="inlineStr">
        <is>
          <t xml:space="preserve"> </t>
        </is>
      </c>
    </row>
    <row r="5">
      <c r="A5" s="4" t="inlineStr">
        <is>
          <t>Impairment of intangible assets</t>
        </is>
      </c>
      <c r="B5" s="6" t="n">
        <v>4000000</v>
      </c>
      <c r="C5" s="6" t="n">
        <v>0</v>
      </c>
      <c r="D5" s="5" t="n">
        <v>0</v>
      </c>
    </row>
    <row r="6">
      <c r="A6" s="4" t="inlineStr">
        <is>
          <t>Intangible asset amortization expense</t>
        </is>
      </c>
      <c r="B6" s="5" t="n">
        <v>103900000</v>
      </c>
      <c r="C6" s="6" t="n">
        <v>10200000</v>
      </c>
      <c r="D6" s="5" t="n">
        <v>14600000</v>
      </c>
    </row>
    <row r="7">
      <c r="A7" s="4" t="inlineStr">
        <is>
          <t>Impairment, intangible asset, finite-lived, statement of income or comprehensive income</t>
        </is>
      </c>
      <c r="B7" s="4" t="inlineStr">
        <is>
          <t>General, administrative and other expenses</t>
        </is>
      </c>
      <c r="C7" s="4" t="inlineStr">
        <is>
          <t xml:space="preserve"> </t>
        </is>
      </c>
      <c r="D7" s="4" t="inlineStr">
        <is>
          <t xml:space="preserve"> </t>
        </is>
      </c>
    </row>
    <row r="8">
      <c r="A8" s="4" t="inlineStr">
        <is>
          <t>Global Private Equity</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91100000</v>
      </c>
      <c r="C10" s="4" t="inlineStr">
        <is>
          <t xml:space="preserve"> </t>
        </is>
      </c>
      <c r="D10" s="4" t="inlineStr">
        <is>
          <t xml:space="preserve"> </t>
        </is>
      </c>
    </row>
    <row r="11">
      <c r="A11" s="4" t="inlineStr">
        <is>
          <t>Global Credit</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5500000</v>
      </c>
      <c r="C13" s="6" t="n">
        <v>5500000</v>
      </c>
      <c r="D13" s="4" t="inlineStr">
        <is>
          <t xml:space="preserve"> </t>
        </is>
      </c>
    </row>
    <row r="14">
      <c r="A14" s="4" t="inlineStr">
        <is>
          <t>Global Investment Solution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5" t="n">
        <v>7300000</v>
      </c>
      <c r="C16" s="5" t="n">
        <v>7800000</v>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131.2</v>
      </c>
    </row>
    <row r="4">
      <c r="A4" s="4" t="inlineStr">
        <is>
          <t>2024</t>
        </is>
      </c>
      <c r="B4" s="8" t="n">
        <v>131.3</v>
      </c>
    </row>
    <row r="5">
      <c r="A5" s="4" t="inlineStr">
        <is>
          <t>2025</t>
        </is>
      </c>
      <c r="B5" s="8" t="n">
        <v>131.2</v>
      </c>
    </row>
    <row r="6">
      <c r="A6" s="4" t="inlineStr">
        <is>
          <t>2026</t>
        </is>
      </c>
      <c r="B6" s="8" t="n">
        <v>131.1</v>
      </c>
    </row>
    <row r="7">
      <c r="A7" s="4" t="inlineStr">
        <is>
          <t>2027</t>
        </is>
      </c>
      <c r="B7" s="6" t="n">
        <v>121</v>
      </c>
    </row>
    <row r="8">
      <c r="A8" s="4" t="inlineStr">
        <is>
          <t>Thereafter</t>
        </is>
      </c>
      <c r="B8" s="8" t="n">
        <v>148.1</v>
      </c>
    </row>
    <row r="9">
      <c r="A9" s="4" t="inlineStr">
        <is>
          <t>Total estimated amortization expense</t>
        </is>
      </c>
      <c r="B9" s="7" t="n">
        <v>79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Partnership's Borrowing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orrowing Outstanding</t>
        </is>
      </c>
      <c r="B3" s="7" t="n">
        <v>2296.7</v>
      </c>
      <c r="C3" s="7" t="n">
        <v>2097.6</v>
      </c>
    </row>
    <row r="4">
      <c r="A4" s="4" t="inlineStr">
        <is>
          <t>Carrying Value</t>
        </is>
      </c>
      <c r="B4" s="8" t="n">
        <v>2271.7</v>
      </c>
      <c r="C4" s="8" t="n">
        <v>2071.6</v>
      </c>
    </row>
    <row r="5">
      <c r="A5" s="4" t="inlineStr">
        <is>
          <t>CLO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 Outstanding</t>
        </is>
      </c>
      <c r="B7" s="8" t="n">
        <v>421.7</v>
      </c>
      <c r="C7" s="8" t="n">
        <v>222.6</v>
      </c>
    </row>
    <row r="8">
      <c r="A8" s="4" t="inlineStr">
        <is>
          <t>Carrying Value</t>
        </is>
      </c>
      <c r="B8" s="8" t="n">
        <v>418.1</v>
      </c>
      <c r="C8" s="6" t="n">
        <v>219</v>
      </c>
    </row>
    <row r="9">
      <c r="A9" s="4" t="inlineStr">
        <is>
          <t>5.625% Senior Notes Due 3/30/204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 Outstanding</t>
        </is>
      </c>
      <c r="B11" s="6" t="n">
        <v>600</v>
      </c>
      <c r="C11" s="6" t="n">
        <v>600</v>
      </c>
    </row>
    <row r="12">
      <c r="A12" s="4" t="inlineStr">
        <is>
          <t>Carrying Value</t>
        </is>
      </c>
      <c r="B12" s="7" t="n">
        <v>600.6</v>
      </c>
      <c r="C12" s="8" t="n">
        <v>600.6</v>
      </c>
    </row>
    <row r="13">
      <c r="A13" s="4" t="inlineStr">
        <is>
          <t>Interest rate</t>
        </is>
      </c>
      <c r="B13" s="10" t="n">
        <v>0.05625</v>
      </c>
      <c r="C13" s="4" t="inlineStr">
        <is>
          <t xml:space="preserve"> </t>
        </is>
      </c>
    </row>
    <row r="14">
      <c r="A14" s="4" t="inlineStr">
        <is>
          <t>5.650% Senior Notes Due 9/15/204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rrowing Outstanding</t>
        </is>
      </c>
      <c r="B16" s="5" t="n">
        <v>350</v>
      </c>
      <c r="C16" s="6" t="n">
        <v>350</v>
      </c>
    </row>
    <row r="17">
      <c r="A17" s="4" t="inlineStr">
        <is>
          <t>Carrying Value</t>
        </is>
      </c>
      <c r="B17" s="7" t="n">
        <v>346.3</v>
      </c>
      <c r="C17" s="8" t="n">
        <v>346.1</v>
      </c>
    </row>
    <row r="18">
      <c r="A18" s="4" t="inlineStr">
        <is>
          <t>Interest rate</t>
        </is>
      </c>
      <c r="B18" s="11" t="n">
        <v>0.0565</v>
      </c>
      <c r="C18" s="4" t="inlineStr">
        <is>
          <t xml:space="preserve"> </t>
        </is>
      </c>
    </row>
    <row r="19">
      <c r="A19" s="4" t="inlineStr">
        <is>
          <t>3.500% Senior Notes Due 9/19/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rrowing Outstanding</t>
        </is>
      </c>
      <c r="B21" s="5" t="n">
        <v>425</v>
      </c>
      <c r="C21" s="6" t="n">
        <v>425</v>
      </c>
    </row>
    <row r="22">
      <c r="A22" s="4" t="inlineStr">
        <is>
          <t>Carrying Value</t>
        </is>
      </c>
      <c r="B22" s="5" t="n">
        <v>422</v>
      </c>
      <c r="C22" s="8" t="n">
        <v>421.6</v>
      </c>
    </row>
    <row r="23">
      <c r="A23" s="4" t="inlineStr">
        <is>
          <t>Interest rate</t>
        </is>
      </c>
      <c r="B23" s="11" t="n">
        <v>0.035</v>
      </c>
      <c r="C23" s="4" t="inlineStr">
        <is>
          <t xml:space="preserve"> </t>
        </is>
      </c>
    </row>
    <row r="24">
      <c r="A24" s="4" t="inlineStr">
        <is>
          <t>Subordinated Notes 4.625% Due 206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orrowing Outstanding</t>
        </is>
      </c>
      <c r="B26" s="5" t="n">
        <v>500</v>
      </c>
      <c r="C26" s="6" t="n">
        <v>500</v>
      </c>
    </row>
    <row r="27">
      <c r="A27" s="4" t="inlineStr">
        <is>
          <t>Carrying Value</t>
        </is>
      </c>
      <c r="B27" s="7" t="n">
        <v>484.7</v>
      </c>
      <c r="C27" s="7" t="n">
        <v>484.3</v>
      </c>
    </row>
    <row r="28">
      <c r="A28" s="4" t="inlineStr">
        <is>
          <t>Interest rate</t>
        </is>
      </c>
      <c r="B28" s="10" t="n">
        <v>0.04625</v>
      </c>
      <c r="C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 width="14" customWidth="1" min="5" max="5"/>
    <col width="14" customWidth="1" min="6" max="6"/>
  </cols>
  <sheetData>
    <row r="1">
      <c r="A1" s="1" t="inlineStr">
        <is>
          <t>Borrowings - Senior Credit Facility (Details) - USD ($)</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credit facilities</t>
        </is>
      </c>
      <c r="B4" s="4" t="inlineStr">
        <is>
          <t xml:space="preserve"> </t>
        </is>
      </c>
      <c r="C4" s="5" t="n">
        <v>0</v>
      </c>
      <c r="D4" s="5" t="n">
        <v>70000000</v>
      </c>
      <c r="E4" s="5" t="n">
        <v>294100000</v>
      </c>
      <c r="F4" s="4" t="inlineStr">
        <is>
          <t xml:space="preserve"> </t>
        </is>
      </c>
    </row>
    <row r="5">
      <c r="A5" s="4" t="inlineStr">
        <is>
          <t>Repayments under credit facility</t>
        </is>
      </c>
      <c r="B5" s="4" t="inlineStr">
        <is>
          <t xml:space="preserve"> </t>
        </is>
      </c>
      <c r="C5" s="6" t="n">
        <v>0</v>
      </c>
      <c r="D5" s="6" t="n">
        <v>70000000</v>
      </c>
      <c r="E5" s="6" t="n">
        <v>329900000</v>
      </c>
      <c r="F5" s="4" t="inlineStr">
        <is>
          <t xml:space="preserve"> </t>
        </is>
      </c>
    </row>
    <row r="6">
      <c r="A6" s="4" t="inlineStr">
        <is>
          <t>Interest expense</t>
        </is>
      </c>
      <c r="B6" s="4" t="inlineStr">
        <is>
          <t xml:space="preserve"> </t>
        </is>
      </c>
      <c r="C6" s="6" t="n">
        <v>110400000</v>
      </c>
      <c r="D6" s="6" t="n">
        <v>113300000</v>
      </c>
      <c r="E6" s="6" t="n">
        <v>94000000</v>
      </c>
      <c r="F6" s="4" t="inlineStr">
        <is>
          <t xml:space="preserve"> </t>
        </is>
      </c>
    </row>
    <row r="7">
      <c r="A7" s="4" t="inlineStr">
        <is>
          <t>Revolving Credit Facilil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capacity</t>
        </is>
      </c>
      <c r="B9" s="4" t="inlineStr">
        <is>
          <t xml:space="preserve"> </t>
        </is>
      </c>
      <c r="C9" s="5" t="n">
        <v>1000000000</v>
      </c>
      <c r="D9" s="4" t="inlineStr">
        <is>
          <t xml:space="preserve"> </t>
        </is>
      </c>
      <c r="E9" s="4" t="inlineStr">
        <is>
          <t xml:space="preserve"> </t>
        </is>
      </c>
      <c r="F9" s="4" t="inlineStr">
        <is>
          <t xml:space="preserve"> </t>
        </is>
      </c>
    </row>
    <row r="10">
      <c r="A10" s="4" t="inlineStr">
        <is>
          <t>Interest rate at end of period</t>
        </is>
      </c>
      <c r="B10" s="4" t="inlineStr">
        <is>
          <t xml:space="preserve"> </t>
        </is>
      </c>
      <c r="C10" s="11" t="n">
        <v>0.0546</v>
      </c>
      <c r="D10" s="4" t="inlineStr">
        <is>
          <t xml:space="preserve"> </t>
        </is>
      </c>
      <c r="E10" s="4" t="inlineStr">
        <is>
          <t xml:space="preserve"> </t>
        </is>
      </c>
      <c r="F10" s="4" t="inlineStr">
        <is>
          <t xml:space="preserve"> </t>
        </is>
      </c>
    </row>
    <row r="11">
      <c r="A11" s="4" t="inlineStr">
        <is>
          <t>Outstanding borrowing</t>
        </is>
      </c>
      <c r="B11" s="4" t="inlineStr">
        <is>
          <t xml:space="preserve"> </t>
        </is>
      </c>
      <c r="C11" s="5" t="n">
        <v>0</v>
      </c>
      <c r="D11" s="4" t="inlineStr">
        <is>
          <t xml:space="preserve"> </t>
        </is>
      </c>
      <c r="E11" s="4" t="inlineStr">
        <is>
          <t xml:space="preserve"> </t>
        </is>
      </c>
      <c r="F11" s="4" t="inlineStr">
        <is>
          <t xml:space="preserve"> </t>
        </is>
      </c>
    </row>
    <row r="12">
      <c r="A12" s="4" t="inlineStr">
        <is>
          <t>Borrowings under credit facilities</t>
        </is>
      </c>
      <c r="B12" s="4" t="inlineStr">
        <is>
          <t xml:space="preserve"> </t>
        </is>
      </c>
      <c r="C12" s="4" t="inlineStr">
        <is>
          <t xml:space="preserve"> </t>
        </is>
      </c>
      <c r="D12" s="6" t="n">
        <v>0</v>
      </c>
      <c r="E12" s="4" t="inlineStr">
        <is>
          <t xml:space="preserve"> </t>
        </is>
      </c>
      <c r="F12" s="5" t="n">
        <v>0</v>
      </c>
    </row>
    <row r="13">
      <c r="A13" s="4" t="inlineStr">
        <is>
          <t>Interest expense</t>
        </is>
      </c>
      <c r="B13" s="4" t="inlineStr">
        <is>
          <t xml:space="preserve"> </t>
        </is>
      </c>
      <c r="C13" s="5" t="n">
        <v>0</v>
      </c>
      <c r="D13" s="5" t="n">
        <v>0</v>
      </c>
      <c r="E13" s="6" t="n">
        <v>0</v>
      </c>
      <c r="F13" s="4" t="inlineStr">
        <is>
          <t xml:space="preserve"> </t>
        </is>
      </c>
    </row>
    <row r="14">
      <c r="A14" s="4" t="inlineStr">
        <is>
          <t>New Senior Credit Facility | Revolving Credit Facilil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t>
        </is>
      </c>
      <c r="B16" s="5" t="n">
        <v>775000000</v>
      </c>
      <c r="C16" s="4" t="inlineStr">
        <is>
          <t xml:space="preserve"> </t>
        </is>
      </c>
      <c r="D16" s="4" t="inlineStr">
        <is>
          <t xml:space="preserve"> </t>
        </is>
      </c>
      <c r="E16" s="4" t="inlineStr">
        <is>
          <t xml:space="preserve"> </t>
        </is>
      </c>
      <c r="F16" s="4" t="inlineStr">
        <is>
          <t xml:space="preserve"> </t>
        </is>
      </c>
    </row>
    <row r="17">
      <c r="A17" s="4" t="inlineStr">
        <is>
          <t>Senior Credit Facility Term Loan | Revolving Credit Facilil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under credit facility</t>
        </is>
      </c>
      <c r="B19" s="4" t="inlineStr">
        <is>
          <t xml:space="preserve"> </t>
        </is>
      </c>
      <c r="C19" s="4" t="inlineStr">
        <is>
          <t xml:space="preserve"> </t>
        </is>
      </c>
      <c r="D19" s="4" t="inlineStr">
        <is>
          <t xml:space="preserve"> </t>
        </is>
      </c>
      <c r="E19" s="5" t="n">
        <v>250000000</v>
      </c>
      <c r="F19" s="4" t="inlineStr">
        <is>
          <t xml:space="preserve"> </t>
        </is>
      </c>
    </row>
    <row r="20">
      <c r="A20" s="4" t="inlineStr">
        <is>
          <t>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licable margin over base rate</t>
        </is>
      </c>
      <c r="B22" s="4" t="inlineStr">
        <is>
          <t xml:space="preserve"> </t>
        </is>
      </c>
      <c r="C22" s="11" t="n">
        <v>0.005</v>
      </c>
      <c r="D22" s="4" t="inlineStr">
        <is>
          <t xml:space="preserve"> </t>
        </is>
      </c>
      <c r="E22" s="4" t="inlineStr">
        <is>
          <t xml:space="preserve"> </t>
        </is>
      </c>
      <c r="F22" s="4" t="inlineStr">
        <is>
          <t xml:space="preserve"> </t>
        </is>
      </c>
    </row>
    <row r="23">
      <c r="A23" s="4" t="inlineStr">
        <is>
          <t>Base Rate | New Senior Credit Facility | Revolving Credit Facilil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pplicable margin over base rate</t>
        </is>
      </c>
      <c r="B25" s="11" t="n">
        <v>0.005</v>
      </c>
      <c r="C25" s="4" t="inlineStr">
        <is>
          <t xml:space="preserve"> </t>
        </is>
      </c>
      <c r="D25" s="4" t="inlineStr">
        <is>
          <t xml:space="preserve"> </t>
        </is>
      </c>
      <c r="E25" s="4" t="inlineStr">
        <is>
          <t xml:space="preserve"> </t>
        </is>
      </c>
      <c r="F25" s="4" t="inlineStr">
        <is>
          <t xml:space="preserve"> </t>
        </is>
      </c>
    </row>
    <row r="26">
      <c r="A26" s="4" t="inlineStr">
        <is>
          <t>LIBOR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pplicable margin over base rate</t>
        </is>
      </c>
      <c r="B28" s="4" t="inlineStr">
        <is>
          <t xml:space="preserve"> </t>
        </is>
      </c>
      <c r="C28" s="11" t="n">
        <v>0.015</v>
      </c>
      <c r="D28" s="4" t="inlineStr">
        <is>
          <t xml:space="preserve"> </t>
        </is>
      </c>
      <c r="E28" s="4" t="inlineStr">
        <is>
          <t xml:space="preserve"> </t>
        </is>
      </c>
      <c r="F28" s="4" t="inlineStr">
        <is>
          <t xml:space="preserve"> </t>
        </is>
      </c>
    </row>
    <row r="29">
      <c r="A29" s="4" t="inlineStr">
        <is>
          <t>LIBOR rate | New Senior Credit Facility | Revolving Credit Facilil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pplicable margin over base rate</t>
        </is>
      </c>
      <c r="B31" s="11" t="n">
        <v>0.015</v>
      </c>
      <c r="C31" s="4" t="inlineStr">
        <is>
          <t xml:space="preserve"> </t>
        </is>
      </c>
      <c r="D31" s="4" t="inlineStr">
        <is>
          <t xml:space="preserve"> </t>
        </is>
      </c>
      <c r="E31" s="4" t="inlineStr">
        <is>
          <t xml:space="preserve"> </t>
        </is>
      </c>
      <c r="F31" s="4" t="inlineStr">
        <is>
          <t xml:space="preserve"> </t>
        </is>
      </c>
    </row>
    <row r="32">
      <c r="A32" s="4" t="inlineStr">
        <is>
          <t>SOFR | New Senior Credit Facility | Revolving Credit Facilil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pplicable margin over base rate</t>
        </is>
      </c>
      <c r="B34" s="4" t="inlineStr">
        <is>
          <t xml:space="preserve"> </t>
        </is>
      </c>
      <c r="C34" s="11" t="n">
        <v>0.001</v>
      </c>
      <c r="D34" s="4" t="inlineStr">
        <is>
          <t xml:space="preserve"> </t>
        </is>
      </c>
      <c r="E34" s="4" t="inlineStr">
        <is>
          <t xml:space="preserve"> </t>
        </is>
      </c>
      <c r="F34"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Borrowings - Global Credit Revolving Credit Facility (Details) - USD ($)</t>
        </is>
      </c>
      <c r="C1" s="2" t="inlineStr">
        <is>
          <t>12 Months Ended</t>
        </is>
      </c>
    </row>
    <row r="2">
      <c r="B2" s="2" t="inlineStr">
        <is>
          <t>Dec. 17, 2018</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under credit facility</t>
        </is>
      </c>
      <c r="B4" s="4" t="inlineStr">
        <is>
          <t xml:space="preserve"> </t>
        </is>
      </c>
      <c r="C4" s="5" t="n">
        <v>0</v>
      </c>
      <c r="D4" s="5" t="n">
        <v>70000000</v>
      </c>
      <c r="E4" s="5" t="n">
        <v>329900000</v>
      </c>
    </row>
    <row r="5">
      <c r="A5" s="4" t="inlineStr">
        <is>
          <t>Interest expense</t>
        </is>
      </c>
      <c r="B5" s="4" t="inlineStr">
        <is>
          <t xml:space="preserve"> </t>
        </is>
      </c>
      <c r="C5" s="5" t="n">
        <v>110400000</v>
      </c>
      <c r="D5" s="6" t="n">
        <v>113300000</v>
      </c>
      <c r="E5" s="6" t="n">
        <v>94000000</v>
      </c>
    </row>
    <row r="6">
      <c r="A6" s="4" t="inlineStr">
        <is>
          <t>Base R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pplicable margin over base rate</t>
        </is>
      </c>
      <c r="B8" s="4" t="inlineStr">
        <is>
          <t xml:space="preserve"> </t>
        </is>
      </c>
      <c r="C8" s="11" t="n">
        <v>0.005</v>
      </c>
      <c r="D8" s="4" t="inlineStr">
        <is>
          <t xml:space="preserve"> </t>
        </is>
      </c>
      <c r="E8" s="4" t="inlineStr">
        <is>
          <t xml:space="preserve"> </t>
        </is>
      </c>
    </row>
    <row r="9">
      <c r="A9" s="4" t="inlineStr">
        <is>
          <t>Revolving Credit Facilil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capacity</t>
        </is>
      </c>
      <c r="B11" s="4" t="inlineStr">
        <is>
          <t xml:space="preserve"> </t>
        </is>
      </c>
      <c r="C11" s="5" t="n">
        <v>1000000000</v>
      </c>
      <c r="D11" s="4" t="inlineStr">
        <is>
          <t xml:space="preserve"> </t>
        </is>
      </c>
      <c r="E11" s="4" t="inlineStr">
        <is>
          <t xml:space="preserve"> </t>
        </is>
      </c>
    </row>
    <row r="12">
      <c r="A12" s="4" t="inlineStr">
        <is>
          <t>Outstanding borrowing</t>
        </is>
      </c>
      <c r="B12" s="4" t="inlineStr">
        <is>
          <t xml:space="preserve"> </t>
        </is>
      </c>
      <c r="C12" s="6" t="n">
        <v>0</v>
      </c>
      <c r="D12" s="4" t="inlineStr">
        <is>
          <t xml:space="preserve"> </t>
        </is>
      </c>
      <c r="E12" s="4" t="inlineStr">
        <is>
          <t xml:space="preserve"> </t>
        </is>
      </c>
    </row>
    <row r="13">
      <c r="A13" s="4" t="inlineStr">
        <is>
          <t>Interest expense</t>
        </is>
      </c>
      <c r="B13" s="4" t="inlineStr">
        <is>
          <t xml:space="preserve"> </t>
        </is>
      </c>
      <c r="C13" s="6" t="n">
        <v>0</v>
      </c>
      <c r="D13" s="6" t="n">
        <v>0</v>
      </c>
      <c r="E13" s="6" t="n">
        <v>0</v>
      </c>
    </row>
    <row r="14">
      <c r="A14" s="4" t="inlineStr">
        <is>
          <t>Global Credit Revolving Credit Facility | Revolving Credit Facilil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ing capacity</t>
        </is>
      </c>
      <c r="B16" s="5" t="n">
        <v>250000000</v>
      </c>
      <c r="C16" s="4" t="inlineStr">
        <is>
          <t xml:space="preserve"> </t>
        </is>
      </c>
      <c r="D16" s="4" t="inlineStr">
        <is>
          <t xml:space="preserve"> </t>
        </is>
      </c>
      <c r="E16" s="4" t="inlineStr">
        <is>
          <t xml:space="preserve"> </t>
        </is>
      </c>
    </row>
    <row r="17">
      <c r="A17" s="4" t="inlineStr">
        <is>
          <t>Borrowings under credit facility</t>
        </is>
      </c>
      <c r="B17" s="4" t="inlineStr">
        <is>
          <t xml:space="preserve"> </t>
        </is>
      </c>
      <c r="C17" s="6" t="n">
        <v>0</v>
      </c>
      <c r="D17" s="6" t="n">
        <v>70000000</v>
      </c>
      <c r="E17" s="6" t="n">
        <v>44100000</v>
      </c>
    </row>
    <row r="18">
      <c r="A18" s="4" t="inlineStr">
        <is>
          <t>Outstanding borrowing</t>
        </is>
      </c>
      <c r="B18" s="4" t="inlineStr">
        <is>
          <t xml:space="preserve"> </t>
        </is>
      </c>
      <c r="C18" s="6" t="n">
        <v>0</v>
      </c>
      <c r="D18" s="4" t="inlineStr">
        <is>
          <t xml:space="preserve"> </t>
        </is>
      </c>
      <c r="E18" s="4" t="inlineStr">
        <is>
          <t xml:space="preserve"> </t>
        </is>
      </c>
    </row>
    <row r="19">
      <c r="A19" s="4" t="inlineStr">
        <is>
          <t>Repayments under credit facility</t>
        </is>
      </c>
      <c r="B19" s="4" t="inlineStr">
        <is>
          <t xml:space="preserve"> </t>
        </is>
      </c>
      <c r="C19" s="4" t="inlineStr">
        <is>
          <t xml:space="preserve"> </t>
        </is>
      </c>
      <c r="D19" s="6" t="n">
        <v>70000000</v>
      </c>
      <c r="E19" s="6" t="n">
        <v>79900000</v>
      </c>
    </row>
    <row r="20">
      <c r="A20" s="4" t="inlineStr">
        <is>
          <t>Borrowings outstanding</t>
        </is>
      </c>
      <c r="B20" s="4" t="inlineStr">
        <is>
          <t xml:space="preserve"> </t>
        </is>
      </c>
      <c r="C20" s="4" t="inlineStr">
        <is>
          <t xml:space="preserve"> </t>
        </is>
      </c>
      <c r="D20" s="4" t="inlineStr">
        <is>
          <t xml:space="preserve"> </t>
        </is>
      </c>
      <c r="E20" s="6" t="n">
        <v>0</v>
      </c>
    </row>
    <row r="21">
      <c r="A21" s="4" t="inlineStr">
        <is>
          <t>Interest expense</t>
        </is>
      </c>
      <c r="B21" s="4" t="inlineStr">
        <is>
          <t xml:space="preserve"> </t>
        </is>
      </c>
      <c r="C21" s="5" t="n">
        <v>0</v>
      </c>
      <c r="D21" s="5" t="n">
        <v>0</v>
      </c>
      <c r="E21" s="5" t="n">
        <v>0</v>
      </c>
    </row>
    <row r="22">
      <c r="A22" s="4" t="inlineStr">
        <is>
          <t>Global Credit Revolving Credit Facility | Revolving Credit Facililty |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pplicable margin over base rate</t>
        </is>
      </c>
      <c r="B24" s="12" t="n">
        <v>0.01</v>
      </c>
      <c r="C24" s="4" t="inlineStr">
        <is>
          <t xml:space="preserve"> </t>
        </is>
      </c>
      <c r="D24" s="4" t="inlineStr">
        <is>
          <t xml:space="preserve"> </t>
        </is>
      </c>
      <c r="E24" s="4" t="inlineStr">
        <is>
          <t xml:space="preserve"> </t>
        </is>
      </c>
    </row>
    <row r="25">
      <c r="A25" s="4" t="inlineStr">
        <is>
          <t>Global Credit Revolving Credit Facility | Revolving Credit Facililty | Eurocurrency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pplicable margin over base rate</t>
        </is>
      </c>
      <c r="B27" s="12" t="n">
        <v>0.02</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CLO Borrowings (Details) € in Millions, $ in M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Feb. 05, 2019 EUR (€)</t>
        </is>
      </c>
      <c r="G2" s="2" t="inlineStr">
        <is>
          <t>Feb. 28, 2017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Outstanding</t>
        </is>
      </c>
      <c r="B4" s="7" t="n">
        <v>6083.2</v>
      </c>
      <c r="C4" s="5" t="n">
        <v>5903</v>
      </c>
      <c r="D4" s="4" t="inlineStr">
        <is>
          <t xml:space="preserve"> </t>
        </is>
      </c>
      <c r="E4" s="4" t="inlineStr">
        <is>
          <t xml:space="preserve"> </t>
        </is>
      </c>
      <c r="F4" s="4" t="inlineStr">
        <is>
          <t xml:space="preserve"> </t>
        </is>
      </c>
      <c r="G4" s="4" t="inlineStr">
        <is>
          <t xml:space="preserve"> </t>
        </is>
      </c>
    </row>
    <row r="5">
      <c r="A5" s="4" t="inlineStr">
        <is>
          <t>Interest</t>
        </is>
      </c>
      <c r="B5" s="8" t="n">
        <v>110.4</v>
      </c>
      <c r="C5" s="8" t="n">
        <v>113.3</v>
      </c>
      <c r="D5" s="5" t="n">
        <v>94</v>
      </c>
      <c r="E5" s="4" t="inlineStr">
        <is>
          <t xml:space="preserve"> </t>
        </is>
      </c>
      <c r="F5" s="4" t="inlineStr">
        <is>
          <t xml:space="preserve"> </t>
        </is>
      </c>
      <c r="G5" s="4" t="inlineStr">
        <is>
          <t xml:space="preserve"> </t>
        </is>
      </c>
    </row>
    <row r="6">
      <c r="A6" s="4" t="inlineStr">
        <is>
          <t>Borrowing Outstanding</t>
        </is>
      </c>
      <c r="B6" s="7" t="n">
        <v>2296.7</v>
      </c>
      <c r="C6" s="8" t="n">
        <v>2097.6</v>
      </c>
      <c r="D6" s="4" t="inlineStr">
        <is>
          <t xml:space="preserve"> </t>
        </is>
      </c>
      <c r="E6" s="4" t="inlineStr">
        <is>
          <t xml:space="preserve"> </t>
        </is>
      </c>
      <c r="F6" s="4" t="inlineStr">
        <is>
          <t xml:space="preserve"> </t>
        </is>
      </c>
      <c r="G6" s="4" t="inlineStr">
        <is>
          <t xml:space="preserve"> </t>
        </is>
      </c>
    </row>
    <row r="7">
      <c r="A7" s="4" t="inlineStr">
        <is>
          <t>LIBOR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pplicable margin over base rate</t>
        </is>
      </c>
      <c r="B9" s="11" t="n">
        <v>0.0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O Term Loan Maturing November 17,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 Outstanding</t>
        </is>
      </c>
      <c r="B12" s="7" t="n">
        <v>38.7</v>
      </c>
      <c r="C12" s="8" t="n">
        <v>51.3</v>
      </c>
      <c r="D12" s="4" t="inlineStr">
        <is>
          <t xml:space="preserve"> </t>
        </is>
      </c>
      <c r="E12" s="15" t="n">
        <v>36.1</v>
      </c>
      <c r="F12" s="4" t="inlineStr">
        <is>
          <t xml:space="preserve"> </t>
        </is>
      </c>
      <c r="G12" s="4" t="inlineStr">
        <is>
          <t xml:space="preserve"> </t>
        </is>
      </c>
    </row>
    <row r="13">
      <c r="A13" s="4" t="inlineStr">
        <is>
          <t>Borrowing Outstanding | €</t>
        </is>
      </c>
      <c r="B13" s="4" t="inlineStr">
        <is>
          <t xml:space="preserve"> </t>
        </is>
      </c>
      <c r="C13" s="4" t="inlineStr">
        <is>
          <t xml:space="preserve"> </t>
        </is>
      </c>
      <c r="D13" s="4" t="inlineStr">
        <is>
          <t xml:space="preserve"> </t>
        </is>
      </c>
      <c r="E13" s="15" t="n">
        <v>38.7</v>
      </c>
      <c r="F13" s="4" t="inlineStr">
        <is>
          <t xml:space="preserve"> </t>
        </is>
      </c>
      <c r="G13" s="15" t="n">
        <v>36.1</v>
      </c>
    </row>
    <row r="14">
      <c r="A14" s="4" t="inlineStr">
        <is>
          <t>CLO Term Loan Maturing November 17, 2031 | Eur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1" t="n">
        <v>0.024</v>
      </c>
      <c r="C16" s="4" t="inlineStr">
        <is>
          <t xml:space="preserve"> </t>
        </is>
      </c>
      <c r="D16" s="4" t="inlineStr">
        <is>
          <t xml:space="preserve"> </t>
        </is>
      </c>
      <c r="E16" s="11" t="n">
        <v>0.024</v>
      </c>
      <c r="F16" s="4" t="inlineStr">
        <is>
          <t xml:space="preserve"> </t>
        </is>
      </c>
      <c r="G16" s="4" t="inlineStr">
        <is>
          <t xml:space="preserve"> </t>
        </is>
      </c>
    </row>
    <row r="17">
      <c r="A17" s="4" t="inlineStr">
        <is>
          <t>Interest rate at end of period</t>
        </is>
      </c>
      <c r="B17" s="11" t="n">
        <v>0.024</v>
      </c>
      <c r="C17" s="4" t="inlineStr">
        <is>
          <t xml:space="preserve"> </t>
        </is>
      </c>
      <c r="D17" s="4" t="inlineStr">
        <is>
          <t xml:space="preserve"> </t>
        </is>
      </c>
      <c r="E17" s="11" t="n">
        <v>0.024</v>
      </c>
      <c r="F17" s="4" t="inlineStr">
        <is>
          <t xml:space="preserve"> </t>
        </is>
      </c>
      <c r="G17" s="4" t="inlineStr">
        <is>
          <t xml:space="preserve"> </t>
        </is>
      </c>
    </row>
    <row r="18">
      <c r="A18" s="4" t="inlineStr">
        <is>
          <t>CLO Term Loan June 2017 Maturing July 20, 203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 Outstanding</t>
        </is>
      </c>
      <c r="B20" s="7" t="n">
        <v>54.8</v>
      </c>
      <c r="C20" s="5" t="n">
        <v>0</v>
      </c>
      <c r="D20" s="4" t="inlineStr">
        <is>
          <t xml:space="preserve"> </t>
        </is>
      </c>
      <c r="E20" s="4" t="inlineStr">
        <is>
          <t xml:space="preserve"> </t>
        </is>
      </c>
      <c r="F20" s="4" t="inlineStr">
        <is>
          <t xml:space="preserve"> </t>
        </is>
      </c>
      <c r="G20" s="4" t="inlineStr">
        <is>
          <t xml:space="preserve"> </t>
        </is>
      </c>
    </row>
    <row r="21">
      <c r="A21" s="4" t="inlineStr">
        <is>
          <t>CLO Term Loan June 2017 Maturing July 20, 2030 | LIBO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1" t="n">
        <v>0.0589</v>
      </c>
      <c r="C23" s="4" t="inlineStr">
        <is>
          <t xml:space="preserve"> </t>
        </is>
      </c>
      <c r="D23" s="4" t="inlineStr">
        <is>
          <t xml:space="preserve"> </t>
        </is>
      </c>
      <c r="E23" s="11" t="n">
        <v>0.0589</v>
      </c>
      <c r="F23" s="4" t="inlineStr">
        <is>
          <t xml:space="preserve"> </t>
        </is>
      </c>
      <c r="G23" s="4" t="inlineStr">
        <is>
          <t xml:space="preserve"> </t>
        </is>
      </c>
    </row>
    <row r="24">
      <c r="A24" s="4" t="inlineStr">
        <is>
          <t>Applicable margin over base rate</t>
        </is>
      </c>
      <c r="B24" s="4" t="inlineStr">
        <is>
          <t xml:space="preserve"> </t>
        </is>
      </c>
      <c r="C24" s="11" t="n">
        <v>0.0165</v>
      </c>
      <c r="D24" s="4" t="inlineStr">
        <is>
          <t xml:space="preserve"> </t>
        </is>
      </c>
      <c r="E24" s="4" t="inlineStr">
        <is>
          <t xml:space="preserve"> </t>
        </is>
      </c>
      <c r="F24" s="4" t="inlineStr">
        <is>
          <t xml:space="preserve"> </t>
        </is>
      </c>
      <c r="G24" s="4" t="inlineStr">
        <is>
          <t xml:space="preserve"> </t>
        </is>
      </c>
    </row>
    <row r="25">
      <c r="A25" s="4" t="inlineStr">
        <is>
          <t>CLO Term Loan December 2017 Maturing January 15,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 Outstanding</t>
        </is>
      </c>
      <c r="B27" s="7" t="n">
        <v>43.8</v>
      </c>
      <c r="C27" s="5" t="n">
        <v>0</v>
      </c>
      <c r="D27" s="4" t="inlineStr">
        <is>
          <t xml:space="preserve"> </t>
        </is>
      </c>
      <c r="E27" s="4" t="inlineStr">
        <is>
          <t xml:space="preserve"> </t>
        </is>
      </c>
      <c r="F27" s="4" t="inlineStr">
        <is>
          <t xml:space="preserve"> </t>
        </is>
      </c>
      <c r="G27" s="4" t="inlineStr">
        <is>
          <t xml:space="preserve"> </t>
        </is>
      </c>
    </row>
    <row r="28">
      <c r="A28" s="4" t="inlineStr">
        <is>
          <t>CLO Term Loan December 2017 Maturing January 15, 2031 | LIBO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11" t="n">
        <v>0.0545</v>
      </c>
      <c r="C30" s="4" t="inlineStr">
        <is>
          <t xml:space="preserve"> </t>
        </is>
      </c>
      <c r="D30" s="4" t="inlineStr">
        <is>
          <t xml:space="preserve"> </t>
        </is>
      </c>
      <c r="E30" s="11" t="n">
        <v>0.0545</v>
      </c>
      <c r="F30" s="4" t="inlineStr">
        <is>
          <t xml:space="preserve"> </t>
        </is>
      </c>
      <c r="G30" s="4" t="inlineStr">
        <is>
          <t xml:space="preserve"> </t>
        </is>
      </c>
    </row>
    <row r="31">
      <c r="A31" s="4" t="inlineStr">
        <is>
          <t>Applicable margin over base rate</t>
        </is>
      </c>
      <c r="B31" s="4" t="inlineStr">
        <is>
          <t xml:space="preserve"> </t>
        </is>
      </c>
      <c r="C31" s="11" t="n">
        <v>0.0137</v>
      </c>
      <c r="D31" s="4" t="inlineStr">
        <is>
          <t xml:space="preserve"> </t>
        </is>
      </c>
      <c r="E31" s="4" t="inlineStr">
        <is>
          <t xml:space="preserve"> </t>
        </is>
      </c>
      <c r="F31" s="4" t="inlineStr">
        <is>
          <t xml:space="preserve"> </t>
        </is>
      </c>
      <c r="G31" s="4" t="inlineStr">
        <is>
          <t xml:space="preserve"> </t>
        </is>
      </c>
    </row>
    <row r="32">
      <c r="A32" s="4" t="inlineStr">
        <is>
          <t>CLO Term Loan March 2019 Maturing March 203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 Outstanding</t>
        </is>
      </c>
      <c r="B34" s="7" t="n">
        <v>1.8</v>
      </c>
      <c r="C34" s="7" t="n">
        <v>1.9</v>
      </c>
      <c r="D34" s="4" t="inlineStr">
        <is>
          <t xml:space="preserve"> </t>
        </is>
      </c>
      <c r="E34" s="4" t="inlineStr">
        <is>
          <t xml:space="preserve"> </t>
        </is>
      </c>
      <c r="F34" s="4" t="inlineStr">
        <is>
          <t xml:space="preserve"> </t>
        </is>
      </c>
      <c r="G34" s="4" t="inlineStr">
        <is>
          <t xml:space="preserve"> </t>
        </is>
      </c>
    </row>
    <row r="35">
      <c r="A35" s="4" t="inlineStr">
        <is>
          <t>CLO Term Loan March 2019 Maturing March 2032 | Average 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11" t="n">
        <v>0.1015</v>
      </c>
      <c r="C37" s="4" t="inlineStr">
        <is>
          <t xml:space="preserve"> </t>
        </is>
      </c>
      <c r="D37" s="4" t="inlineStr">
        <is>
          <t xml:space="preserve"> </t>
        </is>
      </c>
      <c r="E37" s="11" t="n">
        <v>0.1015</v>
      </c>
      <c r="F37" s="4" t="inlineStr">
        <is>
          <t xml:space="preserve"> </t>
        </is>
      </c>
      <c r="G37" s="4" t="inlineStr">
        <is>
          <t xml:space="preserve"> </t>
        </is>
      </c>
    </row>
    <row r="38">
      <c r="A38" s="4" t="inlineStr">
        <is>
          <t>CLO Term Loan August 2019 Maturing August 203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 Outstanding</t>
        </is>
      </c>
      <c r="B40" s="7" t="n">
        <v>3.9</v>
      </c>
      <c r="C40" s="8" t="n">
        <v>4.1</v>
      </c>
      <c r="D40" s="4" t="inlineStr">
        <is>
          <t xml:space="preserve"> </t>
        </is>
      </c>
      <c r="E40" s="4" t="inlineStr">
        <is>
          <t xml:space="preserve"> </t>
        </is>
      </c>
      <c r="F40" s="4" t="inlineStr">
        <is>
          <t xml:space="preserve"> </t>
        </is>
      </c>
      <c r="G40" s="4" t="inlineStr">
        <is>
          <t xml:space="preserve"> </t>
        </is>
      </c>
    </row>
    <row r="41">
      <c r="A41" s="4" t="inlineStr">
        <is>
          <t>CLO Term Loan August 2019 Maturing August 2032 | Average 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11" t="n">
        <v>0.0653</v>
      </c>
      <c r="C43" s="4" t="inlineStr">
        <is>
          <t xml:space="preserve"> </t>
        </is>
      </c>
      <c r="D43" s="4" t="inlineStr">
        <is>
          <t xml:space="preserve"> </t>
        </is>
      </c>
      <c r="E43" s="11" t="n">
        <v>0.0653</v>
      </c>
      <c r="F43" s="4" t="inlineStr">
        <is>
          <t xml:space="preserve"> </t>
        </is>
      </c>
      <c r="G43" s="4" t="inlineStr">
        <is>
          <t xml:space="preserve"> </t>
        </is>
      </c>
    </row>
    <row r="44">
      <c r="A44" s="4" t="inlineStr">
        <is>
          <t>CLO Term Loan September 2020 Maturing April 203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rrowing Outstanding</t>
        </is>
      </c>
      <c r="B46" s="7" t="n">
        <v>19.1</v>
      </c>
      <c r="C46" s="8" t="n">
        <v>20.3</v>
      </c>
      <c r="D46" s="4" t="inlineStr">
        <is>
          <t xml:space="preserve"> </t>
        </is>
      </c>
      <c r="E46" s="4" t="inlineStr">
        <is>
          <t xml:space="preserve"> </t>
        </is>
      </c>
      <c r="F46" s="4" t="inlineStr">
        <is>
          <t xml:space="preserve"> </t>
        </is>
      </c>
      <c r="G46" s="4" t="inlineStr">
        <is>
          <t xml:space="preserve"> </t>
        </is>
      </c>
    </row>
    <row r="47">
      <c r="A47" s="4" t="inlineStr">
        <is>
          <t>CLO Term Loan September 2020 Maturing April 2033 | Average effectiv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11" t="n">
        <v>0.0296</v>
      </c>
      <c r="C49" s="4" t="inlineStr">
        <is>
          <t xml:space="preserve"> </t>
        </is>
      </c>
      <c r="D49" s="4" t="inlineStr">
        <is>
          <t xml:space="preserve"> </t>
        </is>
      </c>
      <c r="E49" s="11" t="n">
        <v>0.0296</v>
      </c>
      <c r="F49" s="4" t="inlineStr">
        <is>
          <t xml:space="preserve"> </t>
        </is>
      </c>
      <c r="G49" s="4" t="inlineStr">
        <is>
          <t xml:space="preserve"> </t>
        </is>
      </c>
    </row>
    <row r="50">
      <c r="A50" s="4" t="inlineStr">
        <is>
          <t>CLO Term Loan 2021 Maturing January 203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orrowing Outstanding</t>
        </is>
      </c>
      <c r="B52" s="7" t="n">
        <v>19.9</v>
      </c>
      <c r="C52" s="8" t="n">
        <v>21.3</v>
      </c>
      <c r="D52" s="4" t="inlineStr">
        <is>
          <t xml:space="preserve"> </t>
        </is>
      </c>
      <c r="E52" s="4" t="inlineStr">
        <is>
          <t xml:space="preserve"> </t>
        </is>
      </c>
      <c r="F52" s="4" t="inlineStr">
        <is>
          <t xml:space="preserve"> </t>
        </is>
      </c>
      <c r="G52" s="4" t="inlineStr">
        <is>
          <t xml:space="preserve"> </t>
        </is>
      </c>
    </row>
    <row r="53">
      <c r="A53" s="4" t="inlineStr">
        <is>
          <t>CLO Term Loan 2021 Maturing January 2034 | Average 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11" t="n">
        <v>0.0387</v>
      </c>
      <c r="C55" s="4" t="inlineStr">
        <is>
          <t xml:space="preserve"> </t>
        </is>
      </c>
      <c r="D55" s="4" t="inlineStr">
        <is>
          <t xml:space="preserve"> </t>
        </is>
      </c>
      <c r="E55" s="11" t="n">
        <v>0.0387</v>
      </c>
      <c r="F55" s="4" t="inlineStr">
        <is>
          <t xml:space="preserve"> </t>
        </is>
      </c>
      <c r="G55" s="4" t="inlineStr">
        <is>
          <t xml:space="preserve"> </t>
        </is>
      </c>
    </row>
    <row r="56">
      <c r="A56" s="4" t="inlineStr">
        <is>
          <t>CLO Term Loan Maturing August 15, 203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orrowing Outstanding</t>
        </is>
      </c>
      <c r="B58" s="7" t="n">
        <v>19.1</v>
      </c>
      <c r="C58" s="8" t="n">
        <v>20.3</v>
      </c>
      <c r="D58" s="4" t="inlineStr">
        <is>
          <t xml:space="preserve"> </t>
        </is>
      </c>
      <c r="E58" s="4" t="inlineStr">
        <is>
          <t xml:space="preserve"> </t>
        </is>
      </c>
      <c r="F58" s="4" t="inlineStr">
        <is>
          <t xml:space="preserve"> </t>
        </is>
      </c>
      <c r="G58" s="4" t="inlineStr">
        <is>
          <t xml:space="preserve"> </t>
        </is>
      </c>
    </row>
    <row r="59">
      <c r="A59" s="4" t="inlineStr">
        <is>
          <t>CLO Term Loan Maturing August 15, 2030 | Average effectiv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11" t="n">
        <v>0.0317</v>
      </c>
      <c r="C61" s="4" t="inlineStr">
        <is>
          <t xml:space="preserve"> </t>
        </is>
      </c>
      <c r="D61" s="4" t="inlineStr">
        <is>
          <t xml:space="preserve"> </t>
        </is>
      </c>
      <c r="E61" s="11" t="n">
        <v>0.0317</v>
      </c>
      <c r="F61" s="4" t="inlineStr">
        <is>
          <t xml:space="preserve"> </t>
        </is>
      </c>
      <c r="G61" s="4" t="inlineStr">
        <is>
          <t xml:space="preserve"> </t>
        </is>
      </c>
    </row>
    <row r="62">
      <c r="A62" s="4" t="inlineStr">
        <is>
          <t>CLO Term Loan March 2021 Maturing March 203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orrowing Outstanding</t>
        </is>
      </c>
      <c r="B64" s="5" t="n">
        <v>18</v>
      </c>
      <c r="C64" s="8" t="n">
        <v>19.1</v>
      </c>
      <c r="D64" s="4" t="inlineStr">
        <is>
          <t xml:space="preserve"> </t>
        </is>
      </c>
      <c r="E64" s="4" t="inlineStr">
        <is>
          <t xml:space="preserve"> </t>
        </is>
      </c>
      <c r="F64" s="4" t="inlineStr">
        <is>
          <t xml:space="preserve"> </t>
        </is>
      </c>
      <c r="G64" s="4" t="inlineStr">
        <is>
          <t xml:space="preserve"> </t>
        </is>
      </c>
    </row>
    <row r="65">
      <c r="A65" s="4" t="inlineStr">
        <is>
          <t>CLO Term Loan March 2021 Maturing March 2032 | Average effectiv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t>
        </is>
      </c>
      <c r="B67" s="11" t="n">
        <v>0.0375</v>
      </c>
      <c r="C67" s="4" t="inlineStr">
        <is>
          <t xml:space="preserve"> </t>
        </is>
      </c>
      <c r="D67" s="4" t="inlineStr">
        <is>
          <t xml:space="preserve"> </t>
        </is>
      </c>
      <c r="E67" s="11" t="n">
        <v>0.0375</v>
      </c>
      <c r="F67" s="4" t="inlineStr">
        <is>
          <t xml:space="preserve"> </t>
        </is>
      </c>
      <c r="G67" s="4" t="inlineStr">
        <is>
          <t xml:space="preserve"> </t>
        </is>
      </c>
    </row>
    <row r="68">
      <c r="A68" s="4" t="inlineStr">
        <is>
          <t>CLO Term Loan 2021 Maturing April 203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orrowing Outstanding</t>
        </is>
      </c>
      <c r="B70" s="7" t="n">
        <v>3.4</v>
      </c>
      <c r="C70" s="8" t="n">
        <v>3.7</v>
      </c>
      <c r="D70" s="4" t="inlineStr">
        <is>
          <t xml:space="preserve"> </t>
        </is>
      </c>
      <c r="E70" s="4" t="inlineStr">
        <is>
          <t xml:space="preserve"> </t>
        </is>
      </c>
      <c r="F70" s="4" t="inlineStr">
        <is>
          <t xml:space="preserve"> </t>
        </is>
      </c>
      <c r="G70" s="4" t="inlineStr">
        <is>
          <t xml:space="preserve"> </t>
        </is>
      </c>
    </row>
    <row r="71">
      <c r="A71" s="4" t="inlineStr">
        <is>
          <t>CLO Term Loan 2021 Maturing April 2033 | Average effectiv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t>
        </is>
      </c>
      <c r="B73" s="11" t="n">
        <v>0.0723</v>
      </c>
      <c r="C73" s="4" t="inlineStr">
        <is>
          <t xml:space="preserve"> </t>
        </is>
      </c>
      <c r="D73" s="4" t="inlineStr">
        <is>
          <t xml:space="preserve"> </t>
        </is>
      </c>
      <c r="E73" s="11" t="n">
        <v>0.0723</v>
      </c>
      <c r="F73" s="4" t="inlineStr">
        <is>
          <t xml:space="preserve"> </t>
        </is>
      </c>
      <c r="G73" s="4" t="inlineStr">
        <is>
          <t xml:space="preserve"> </t>
        </is>
      </c>
    </row>
    <row r="74">
      <c r="A74" s="4" t="inlineStr">
        <is>
          <t>CLO Term Loan May 2021 Maturing November 203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orrowing Outstanding</t>
        </is>
      </c>
      <c r="B76" s="5" t="n">
        <v>15</v>
      </c>
      <c r="C76" s="8" t="n">
        <v>15.9</v>
      </c>
      <c r="D76" s="4" t="inlineStr">
        <is>
          <t xml:space="preserve"> </t>
        </is>
      </c>
      <c r="E76" s="4" t="inlineStr">
        <is>
          <t xml:space="preserve"> </t>
        </is>
      </c>
      <c r="F76" s="4" t="inlineStr">
        <is>
          <t xml:space="preserve"> </t>
        </is>
      </c>
      <c r="G76" s="4" t="inlineStr">
        <is>
          <t xml:space="preserve"> </t>
        </is>
      </c>
    </row>
    <row r="77">
      <c r="A77" s="4" t="inlineStr">
        <is>
          <t>CLO Term Loan May 2021 Maturing November 2031 | Eur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Rate</t>
        </is>
      </c>
      <c r="B79" s="11" t="n">
        <v>0.0316</v>
      </c>
      <c r="C79" s="4" t="inlineStr">
        <is>
          <t xml:space="preserve"> </t>
        </is>
      </c>
      <c r="D79" s="4" t="inlineStr">
        <is>
          <t xml:space="preserve"> </t>
        </is>
      </c>
      <c r="E79" s="11" t="n">
        <v>0.0316</v>
      </c>
      <c r="F79" s="4" t="inlineStr">
        <is>
          <t xml:space="preserve"> </t>
        </is>
      </c>
      <c r="G79" s="4" t="inlineStr">
        <is>
          <t xml:space="preserve"> </t>
        </is>
      </c>
    </row>
    <row r="80">
      <c r="A80" s="4" t="inlineStr">
        <is>
          <t>CLO Term Loan June 2021 Maturing January 203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orrowing Outstanding</t>
        </is>
      </c>
      <c r="B82" s="5" t="n">
        <v>20</v>
      </c>
      <c r="C82" s="8" t="n">
        <v>21.3</v>
      </c>
      <c r="D82" s="4" t="inlineStr">
        <is>
          <t xml:space="preserve"> </t>
        </is>
      </c>
      <c r="E82" s="4" t="inlineStr">
        <is>
          <t xml:space="preserve"> </t>
        </is>
      </c>
      <c r="F82" s="4" t="inlineStr">
        <is>
          <t xml:space="preserve"> </t>
        </is>
      </c>
      <c r="G82" s="4" t="inlineStr">
        <is>
          <t xml:space="preserve"> </t>
        </is>
      </c>
    </row>
    <row r="83">
      <c r="A83" s="4" t="inlineStr">
        <is>
          <t>CLO Term Loan June 2021 Maturing January 2034 | Average 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Rate</t>
        </is>
      </c>
      <c r="B85" s="11" t="n">
        <v>0.0366</v>
      </c>
      <c r="C85" s="4" t="inlineStr">
        <is>
          <t xml:space="preserve"> </t>
        </is>
      </c>
      <c r="D85" s="4" t="inlineStr">
        <is>
          <t xml:space="preserve"> </t>
        </is>
      </c>
      <c r="E85" s="11" t="n">
        <v>0.0366</v>
      </c>
      <c r="F85" s="4" t="inlineStr">
        <is>
          <t xml:space="preserve"> </t>
        </is>
      </c>
      <c r="G85" s="4" t="inlineStr">
        <is>
          <t xml:space="preserve"> </t>
        </is>
      </c>
    </row>
    <row r="86">
      <c r="A86" s="4" t="inlineStr">
        <is>
          <t>CLO Term Loan June 2021 Maturing November 203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orrowing Outstanding</t>
        </is>
      </c>
      <c r="B88" s="7" t="n">
        <v>1.3</v>
      </c>
      <c r="C88" s="8" t="n">
        <v>1.4</v>
      </c>
      <c r="D88" s="4" t="inlineStr">
        <is>
          <t xml:space="preserve"> </t>
        </is>
      </c>
      <c r="E88" s="4" t="inlineStr">
        <is>
          <t xml:space="preserve"> </t>
        </is>
      </c>
      <c r="F88" s="4" t="inlineStr">
        <is>
          <t xml:space="preserve"> </t>
        </is>
      </c>
      <c r="G88" s="4" t="inlineStr">
        <is>
          <t xml:space="preserve"> </t>
        </is>
      </c>
    </row>
    <row r="89">
      <c r="A89" s="4" t="inlineStr">
        <is>
          <t>CLO Term Loan June 2021 Maturing November 2031 | Average effectiv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erest Rate</t>
        </is>
      </c>
      <c r="B91" s="11" t="n">
        <v>0.0465</v>
      </c>
      <c r="C91" s="4" t="inlineStr">
        <is>
          <t xml:space="preserve"> </t>
        </is>
      </c>
      <c r="D91" s="4" t="inlineStr">
        <is>
          <t xml:space="preserve"> </t>
        </is>
      </c>
      <c r="E91" s="11" t="n">
        <v>0.0465</v>
      </c>
      <c r="F91" s="4" t="inlineStr">
        <is>
          <t xml:space="preserve"> </t>
        </is>
      </c>
      <c r="G91" s="4" t="inlineStr">
        <is>
          <t xml:space="preserve"> </t>
        </is>
      </c>
    </row>
    <row r="92">
      <c r="A92" s="4" t="inlineStr">
        <is>
          <t>CLO Term Loan July 2021 Maturing July 203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orrowing Outstanding</t>
        </is>
      </c>
      <c r="B94" s="5" t="n">
        <v>15</v>
      </c>
      <c r="C94" s="6" t="n">
        <v>0</v>
      </c>
      <c r="D94" s="4" t="inlineStr">
        <is>
          <t xml:space="preserve"> </t>
        </is>
      </c>
      <c r="E94" s="4" t="inlineStr">
        <is>
          <t xml:space="preserve"> </t>
        </is>
      </c>
      <c r="F94" s="4" t="inlineStr">
        <is>
          <t xml:space="preserve"> </t>
        </is>
      </c>
      <c r="G94" s="4" t="inlineStr">
        <is>
          <t xml:space="preserve"> </t>
        </is>
      </c>
    </row>
    <row r="95">
      <c r="A95" s="4" t="inlineStr">
        <is>
          <t>CLO Term Loan July 2021 Maturing July 2034 | Average effectiv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erest Rate</t>
        </is>
      </c>
      <c r="B97" s="11" t="n">
        <v>0.0367</v>
      </c>
      <c r="C97" s="4" t="inlineStr">
        <is>
          <t xml:space="preserve"> </t>
        </is>
      </c>
      <c r="D97" s="4" t="inlineStr">
        <is>
          <t xml:space="preserve"> </t>
        </is>
      </c>
      <c r="E97" s="11" t="n">
        <v>0.0367</v>
      </c>
      <c r="F97" s="4" t="inlineStr">
        <is>
          <t xml:space="preserve"> </t>
        </is>
      </c>
      <c r="G97" s="4" t="inlineStr">
        <is>
          <t xml:space="preserve"> </t>
        </is>
      </c>
    </row>
    <row r="98">
      <c r="A98" s="4" t="inlineStr">
        <is>
          <t>CLO Term Loan July 2021 Maturing July 203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orrowing Outstanding</t>
        </is>
      </c>
      <c r="B100" s="5" t="n">
        <v>20</v>
      </c>
      <c r="C100" s="6" t="n">
        <v>0</v>
      </c>
      <c r="D100" s="4" t="inlineStr">
        <is>
          <t xml:space="preserve"> </t>
        </is>
      </c>
      <c r="E100" s="4" t="inlineStr">
        <is>
          <t xml:space="preserve"> </t>
        </is>
      </c>
      <c r="F100" s="4" t="inlineStr">
        <is>
          <t xml:space="preserve"> </t>
        </is>
      </c>
      <c r="G100" s="4" t="inlineStr">
        <is>
          <t xml:space="preserve"> </t>
        </is>
      </c>
    </row>
    <row r="101">
      <c r="A101" s="4" t="inlineStr">
        <is>
          <t>CLO Term Loan July 2021 Maturing July 2031 | Average effectiv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t>
        </is>
      </c>
      <c r="B103" s="11" t="n">
        <v>0.0373</v>
      </c>
      <c r="C103" s="4" t="inlineStr">
        <is>
          <t xml:space="preserve"> </t>
        </is>
      </c>
      <c r="D103" s="4" t="inlineStr">
        <is>
          <t xml:space="preserve"> </t>
        </is>
      </c>
      <c r="E103" s="11" t="n">
        <v>0.0373</v>
      </c>
      <c r="F103" s="4" t="inlineStr">
        <is>
          <t xml:space="preserve"> </t>
        </is>
      </c>
      <c r="G103" s="4" t="inlineStr">
        <is>
          <t xml:space="preserve"> </t>
        </is>
      </c>
    </row>
    <row r="104">
      <c r="A104" s="4" t="inlineStr">
        <is>
          <t>CLO Term Loan August 2021 Maturing August 203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orrowing Outstanding</t>
        </is>
      </c>
      <c r="B106" s="7" t="n">
        <v>16.2</v>
      </c>
      <c r="C106" s="8" t="n">
        <v>17.2</v>
      </c>
      <c r="D106" s="4" t="inlineStr">
        <is>
          <t xml:space="preserve"> </t>
        </is>
      </c>
      <c r="E106" s="4" t="inlineStr">
        <is>
          <t xml:space="preserve"> </t>
        </is>
      </c>
      <c r="F106" s="4" t="inlineStr">
        <is>
          <t xml:space="preserve"> </t>
        </is>
      </c>
      <c r="G106" s="4" t="inlineStr">
        <is>
          <t xml:space="preserve"> </t>
        </is>
      </c>
    </row>
    <row r="107">
      <c r="A107" s="4" t="inlineStr">
        <is>
          <t>CLO Term Loan August 2021 Maturing August 2032 | Average effectiv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t>
        </is>
      </c>
      <c r="B109" s="11" t="n">
        <v>0.0354</v>
      </c>
      <c r="C109" s="4" t="inlineStr">
        <is>
          <t xml:space="preserve"> </t>
        </is>
      </c>
      <c r="D109" s="4" t="inlineStr">
        <is>
          <t xml:space="preserve"> </t>
        </is>
      </c>
      <c r="E109" s="11" t="n">
        <v>0.0354</v>
      </c>
      <c r="F109" s="4" t="inlineStr">
        <is>
          <t xml:space="preserve"> </t>
        </is>
      </c>
      <c r="G109" s="4" t="inlineStr">
        <is>
          <t xml:space="preserve"> </t>
        </is>
      </c>
    </row>
    <row r="110">
      <c r="A110" s="4" t="inlineStr">
        <is>
          <t>CLO Term Loan October 2021 Maturing October 203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Borrowing Outstanding</t>
        </is>
      </c>
      <c r="B112" s="7" t="n">
        <v>23.3</v>
      </c>
      <c r="C112" s="8" t="n">
        <v>24.8</v>
      </c>
      <c r="D112" s="4" t="inlineStr">
        <is>
          <t xml:space="preserve"> </t>
        </is>
      </c>
      <c r="E112" s="4" t="inlineStr">
        <is>
          <t xml:space="preserve"> </t>
        </is>
      </c>
      <c r="F112" s="4" t="inlineStr">
        <is>
          <t xml:space="preserve"> </t>
        </is>
      </c>
      <c r="G112" s="4" t="inlineStr">
        <is>
          <t xml:space="preserve"> </t>
        </is>
      </c>
    </row>
    <row r="113">
      <c r="A113" s="4" t="inlineStr">
        <is>
          <t>CLO Term Loan October 2021 Maturing October 2035 | Average effective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terest Rate</t>
        </is>
      </c>
      <c r="B115" s="11" t="n">
        <v>0.0378</v>
      </c>
      <c r="C115" s="4" t="inlineStr">
        <is>
          <t xml:space="preserve"> </t>
        </is>
      </c>
      <c r="D115" s="4" t="inlineStr">
        <is>
          <t xml:space="preserve"> </t>
        </is>
      </c>
      <c r="E115" s="11" t="n">
        <v>0.0378</v>
      </c>
      <c r="F115" s="4" t="inlineStr">
        <is>
          <t xml:space="preserve"> </t>
        </is>
      </c>
      <c r="G115" s="4" t="inlineStr">
        <is>
          <t xml:space="preserve"> </t>
        </is>
      </c>
    </row>
    <row r="116">
      <c r="A116" s="4" t="inlineStr">
        <is>
          <t>CLO Term Loan November 2021 Maturing January 203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orrowing Outstanding</t>
        </is>
      </c>
      <c r="B118" s="7" t="n">
        <v>13.8</v>
      </c>
      <c r="C118" s="6" t="n">
        <v>0</v>
      </c>
      <c r="D118" s="4" t="inlineStr">
        <is>
          <t xml:space="preserve"> </t>
        </is>
      </c>
      <c r="E118" s="4" t="inlineStr">
        <is>
          <t xml:space="preserve"> </t>
        </is>
      </c>
      <c r="F118" s="4" t="inlineStr">
        <is>
          <t xml:space="preserve"> </t>
        </is>
      </c>
      <c r="G118" s="4" t="inlineStr">
        <is>
          <t xml:space="preserve"> </t>
        </is>
      </c>
    </row>
    <row r="119">
      <c r="A119" s="4" t="inlineStr">
        <is>
          <t>CLO Term Loan November 2021 Maturing January 2034 | Average effective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erest Rate</t>
        </is>
      </c>
      <c r="B121" s="11" t="n">
        <v>0.0346</v>
      </c>
      <c r="C121" s="4" t="inlineStr">
        <is>
          <t xml:space="preserve"> </t>
        </is>
      </c>
      <c r="D121" s="4" t="inlineStr">
        <is>
          <t xml:space="preserve"> </t>
        </is>
      </c>
      <c r="E121" s="11" t="n">
        <v>0.0346</v>
      </c>
      <c r="F121" s="4" t="inlineStr">
        <is>
          <t xml:space="preserve"> </t>
        </is>
      </c>
      <c r="G121" s="4" t="inlineStr">
        <is>
          <t xml:space="preserve"> </t>
        </is>
      </c>
    </row>
    <row r="122">
      <c r="A122" s="4" t="inlineStr">
        <is>
          <t>CLO Term Loan January 2022 Maturing February 203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orrowing Outstanding</t>
        </is>
      </c>
      <c r="B124" s="7" t="n">
        <v>20.1</v>
      </c>
      <c r="C124" s="6" t="n">
        <v>0</v>
      </c>
      <c r="D124" s="4" t="inlineStr">
        <is>
          <t xml:space="preserve"> </t>
        </is>
      </c>
      <c r="E124" s="4" t="inlineStr">
        <is>
          <t xml:space="preserve"> </t>
        </is>
      </c>
      <c r="F124" s="4" t="inlineStr">
        <is>
          <t xml:space="preserve"> </t>
        </is>
      </c>
      <c r="G124" s="4" t="inlineStr">
        <is>
          <t xml:space="preserve"> </t>
        </is>
      </c>
    </row>
    <row r="125">
      <c r="A125" s="4" t="inlineStr">
        <is>
          <t>CLO Term Loan January 2022 Maturing February 2035 | Average effective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Interest Rate</t>
        </is>
      </c>
      <c r="B127" s="11" t="n">
        <v>0.0418</v>
      </c>
      <c r="C127" s="4" t="inlineStr">
        <is>
          <t xml:space="preserve"> </t>
        </is>
      </c>
      <c r="D127" s="4" t="inlineStr">
        <is>
          <t xml:space="preserve"> </t>
        </is>
      </c>
      <c r="E127" s="11" t="n">
        <v>0.0418</v>
      </c>
      <c r="F127" s="4" t="inlineStr">
        <is>
          <t xml:space="preserve"> </t>
        </is>
      </c>
      <c r="G127" s="4" t="inlineStr">
        <is>
          <t xml:space="preserve"> </t>
        </is>
      </c>
    </row>
    <row r="128">
      <c r="A128" s="4" t="inlineStr">
        <is>
          <t>CLO Term Loan February 2022 Maturing November 2035</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orrowing Outstanding</t>
        </is>
      </c>
      <c r="B130" s="7" t="n">
        <v>20.1</v>
      </c>
      <c r="C130" s="6" t="n">
        <v>0</v>
      </c>
      <c r="D130" s="4" t="inlineStr">
        <is>
          <t xml:space="preserve"> </t>
        </is>
      </c>
      <c r="E130" s="4" t="inlineStr">
        <is>
          <t xml:space="preserve"> </t>
        </is>
      </c>
      <c r="F130" s="4" t="inlineStr">
        <is>
          <t xml:space="preserve"> </t>
        </is>
      </c>
      <c r="G130" s="4" t="inlineStr">
        <is>
          <t xml:space="preserve"> </t>
        </is>
      </c>
    </row>
    <row r="131">
      <c r="A131" s="4" t="inlineStr">
        <is>
          <t>CLO Term Loan February 2022 Maturing November 2035 | Average effective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terest Rate</t>
        </is>
      </c>
      <c r="B133" s="11" t="n">
        <v>0.0424</v>
      </c>
      <c r="C133" s="4" t="inlineStr">
        <is>
          <t xml:space="preserve"> </t>
        </is>
      </c>
      <c r="D133" s="4" t="inlineStr">
        <is>
          <t xml:space="preserve"> </t>
        </is>
      </c>
      <c r="E133" s="11" t="n">
        <v>0.0424</v>
      </c>
      <c r="F133" s="4" t="inlineStr">
        <is>
          <t xml:space="preserve"> </t>
        </is>
      </c>
      <c r="G133" s="4" t="inlineStr">
        <is>
          <t xml:space="preserve"> </t>
        </is>
      </c>
    </row>
    <row r="134">
      <c r="A134" s="4" t="inlineStr">
        <is>
          <t>CLO Term Loan July 2022 Maturing January 203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Borrowing Outstanding</t>
        </is>
      </c>
      <c r="B136" s="7" t="n">
        <v>16.9</v>
      </c>
      <c r="C136" s="6" t="n">
        <v>0</v>
      </c>
      <c r="D136" s="4" t="inlineStr">
        <is>
          <t xml:space="preserve"> </t>
        </is>
      </c>
      <c r="E136" s="4" t="inlineStr">
        <is>
          <t xml:space="preserve"> </t>
        </is>
      </c>
      <c r="F136" s="4" t="inlineStr">
        <is>
          <t xml:space="preserve"> </t>
        </is>
      </c>
      <c r="G136" s="4" t="inlineStr">
        <is>
          <t xml:space="preserve"> </t>
        </is>
      </c>
    </row>
    <row r="137">
      <c r="A137" s="4" t="inlineStr">
        <is>
          <t>CLO Term Loan July 2022 Maturing January 2035 | Average effective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 Rate</t>
        </is>
      </c>
      <c r="B139" s="11" t="n">
        <v>0.0361</v>
      </c>
      <c r="C139" s="4" t="inlineStr">
        <is>
          <t xml:space="preserve"> </t>
        </is>
      </c>
      <c r="D139" s="4" t="inlineStr">
        <is>
          <t xml:space="preserve"> </t>
        </is>
      </c>
      <c r="E139" s="11" t="n">
        <v>0.0361</v>
      </c>
      <c r="F139" s="4" t="inlineStr">
        <is>
          <t xml:space="preserve"> </t>
        </is>
      </c>
      <c r="G139" s="4" t="inlineStr">
        <is>
          <t xml:space="preserve"> </t>
        </is>
      </c>
    </row>
    <row r="140">
      <c r="A140" s="4" t="inlineStr">
        <is>
          <t>CLO Term Loan October 2022 Maturing October 2035</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orrowing Outstanding</t>
        </is>
      </c>
      <c r="B142" s="7" t="n">
        <v>17.5</v>
      </c>
      <c r="C142" s="6" t="n">
        <v>0</v>
      </c>
      <c r="D142" s="4" t="inlineStr">
        <is>
          <t xml:space="preserve"> </t>
        </is>
      </c>
      <c r="E142" s="4" t="inlineStr">
        <is>
          <t xml:space="preserve"> </t>
        </is>
      </c>
      <c r="F142" s="4" t="inlineStr">
        <is>
          <t xml:space="preserve"> </t>
        </is>
      </c>
      <c r="G142" s="4" t="inlineStr">
        <is>
          <t xml:space="preserve"> </t>
        </is>
      </c>
    </row>
    <row r="143">
      <c r="A143" s="4" t="inlineStr">
        <is>
          <t>CLO Term Loan October 2022 Maturing October 2035 | Average effective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terest Rate</t>
        </is>
      </c>
      <c r="B145" s="11" t="n">
        <v>0.0562</v>
      </c>
      <c r="C145" s="4" t="inlineStr">
        <is>
          <t xml:space="preserve"> </t>
        </is>
      </c>
      <c r="D145" s="4" t="inlineStr">
        <is>
          <t xml:space="preserve"> </t>
        </is>
      </c>
      <c r="E145" s="11" t="n">
        <v>0.0562</v>
      </c>
      <c r="F145" s="4" t="inlineStr">
        <is>
          <t xml:space="preserve"> </t>
        </is>
      </c>
      <c r="G145" s="4" t="inlineStr">
        <is>
          <t xml:space="preserve"> </t>
        </is>
      </c>
    </row>
    <row r="146">
      <c r="A146" s="4" t="inlineStr">
        <is>
          <t>CLO Term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Borrowing Outstanding</t>
        </is>
      </c>
      <c r="B148" s="7" t="n">
        <v>421.7</v>
      </c>
      <c r="C148" s="8" t="n">
        <v>222.6</v>
      </c>
      <c r="D148" s="4" t="inlineStr">
        <is>
          <t xml:space="preserve"> </t>
        </is>
      </c>
      <c r="E148" s="4" t="inlineStr">
        <is>
          <t xml:space="preserve"> </t>
        </is>
      </c>
      <c r="F148" s="4" t="inlineStr">
        <is>
          <t xml:space="preserve"> </t>
        </is>
      </c>
      <c r="G148" s="4" t="inlineStr">
        <is>
          <t xml:space="preserve"> </t>
        </is>
      </c>
    </row>
    <row r="149">
      <c r="A149" s="4" t="inlineStr">
        <is>
          <t>Interest</t>
        </is>
      </c>
      <c r="B149" s="8" t="n">
        <v>10.7</v>
      </c>
      <c r="C149" s="8" t="n">
        <v>5.6</v>
      </c>
      <c r="D149" s="7" t="n">
        <v>8.5</v>
      </c>
      <c r="E149" s="4" t="inlineStr">
        <is>
          <t xml:space="preserve"> </t>
        </is>
      </c>
      <c r="F149" s="4" t="inlineStr">
        <is>
          <t xml:space="preserve"> </t>
        </is>
      </c>
      <c r="G149" s="4" t="inlineStr">
        <is>
          <t xml:space="preserve"> </t>
        </is>
      </c>
    </row>
    <row r="150">
      <c r="A150" s="4" t="inlineStr">
        <is>
          <t>Borrowing Outstanding</t>
        </is>
      </c>
      <c r="B150" s="8" t="n">
        <v>421.7</v>
      </c>
      <c r="C150" s="7" t="n">
        <v>222.6</v>
      </c>
      <c r="D150" s="4" t="inlineStr">
        <is>
          <t xml:space="preserve"> </t>
        </is>
      </c>
      <c r="E150" s="4" t="inlineStr">
        <is>
          <t xml:space="preserve"> </t>
        </is>
      </c>
      <c r="F150" s="4" t="inlineStr">
        <is>
          <t xml:space="preserve"> </t>
        </is>
      </c>
      <c r="G150" s="4" t="inlineStr">
        <is>
          <t xml:space="preserve"> </t>
        </is>
      </c>
    </row>
    <row r="151">
      <c r="A151" s="4" t="inlineStr">
        <is>
          <t>CLO Term Loan Various | Average effectiv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pplicable margin over base rate</t>
        </is>
      </c>
      <c r="B153" s="4" t="inlineStr">
        <is>
          <t xml:space="preserve"> </t>
        </is>
      </c>
      <c r="C153" s="11" t="n">
        <v>0.005</v>
      </c>
      <c r="D153" s="4" t="inlineStr">
        <is>
          <t xml:space="preserve"> </t>
        </is>
      </c>
      <c r="E153" s="4" t="inlineStr">
        <is>
          <t xml:space="preserve"> </t>
        </is>
      </c>
      <c r="F153" s="4" t="inlineStr">
        <is>
          <t xml:space="preserve"> </t>
        </is>
      </c>
      <c r="G153" s="4" t="inlineStr">
        <is>
          <t xml:space="preserve"> </t>
        </is>
      </c>
    </row>
    <row r="154">
      <c r="A154" s="4" t="inlineStr">
        <is>
          <t>Master Credit Agreements - Term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Outstanding borrowing</t>
        </is>
      </c>
      <c r="B156" s="8" t="n">
        <v>98.59999999999999</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LO Financing Fac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Outstanding borrowing</t>
        </is>
      </c>
      <c r="B159" s="6" t="n">
        <v>218</v>
      </c>
      <c r="C159" s="4" t="inlineStr">
        <is>
          <t xml:space="preserve"> </t>
        </is>
      </c>
      <c r="D159" s="4" t="inlineStr">
        <is>
          <t xml:space="preserve"> </t>
        </is>
      </c>
      <c r="E159" s="15" t="n">
        <v>203.6</v>
      </c>
      <c r="F159" s="4" t="inlineStr">
        <is>
          <t xml:space="preserve"> </t>
        </is>
      </c>
      <c r="G159" s="4" t="inlineStr">
        <is>
          <t xml:space="preserve"> </t>
        </is>
      </c>
    </row>
    <row r="160">
      <c r="A160" s="4" t="inlineStr">
        <is>
          <t>Borrowing capacity | €</t>
        </is>
      </c>
      <c r="B160" s="4" t="inlineStr">
        <is>
          <t xml:space="preserve"> </t>
        </is>
      </c>
      <c r="C160" s="4" t="inlineStr">
        <is>
          <t xml:space="preserve"> </t>
        </is>
      </c>
      <c r="D160" s="4" t="inlineStr">
        <is>
          <t xml:space="preserve"> </t>
        </is>
      </c>
      <c r="E160" s="4" t="inlineStr">
        <is>
          <t xml:space="preserve"> </t>
        </is>
      </c>
      <c r="F160" s="16" t="n">
        <v>100</v>
      </c>
      <c r="G160" s="4" t="inlineStr">
        <is>
          <t xml:space="preserve"> </t>
        </is>
      </c>
    </row>
    <row r="161">
      <c r="A161" s="4" t="inlineStr">
        <is>
          <t>CBAM CLO Financing Fac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Outstanding borrowing</t>
        </is>
      </c>
      <c r="B163" s="7" t="n">
        <v>66.3</v>
      </c>
      <c r="C163" s="4" t="inlineStr">
        <is>
          <t xml:space="preserve"> </t>
        </is>
      </c>
      <c r="D163" s="4" t="inlineStr">
        <is>
          <t xml:space="preserve"> </t>
        </is>
      </c>
      <c r="E163" s="8" t="n">
        <v>61.9</v>
      </c>
      <c r="F163" s="4" t="inlineStr">
        <is>
          <t xml:space="preserve"> </t>
        </is>
      </c>
      <c r="G163" s="4" t="inlineStr">
        <is>
          <t xml:space="preserve"> </t>
        </is>
      </c>
    </row>
    <row r="164">
      <c r="A164" s="4" t="inlineStr">
        <is>
          <t>Borrowing capacity | €</t>
        </is>
      </c>
      <c r="B164" s="4" t="inlineStr">
        <is>
          <t xml:space="preserve"> </t>
        </is>
      </c>
      <c r="C164" s="4" t="inlineStr">
        <is>
          <t xml:space="preserve"> </t>
        </is>
      </c>
      <c r="D164" s="4" t="inlineStr">
        <is>
          <t xml:space="preserve"> </t>
        </is>
      </c>
      <c r="E164" s="16" t="n">
        <v>100</v>
      </c>
      <c r="F164" s="4" t="inlineStr">
        <is>
          <t xml:space="preserve"> </t>
        </is>
      </c>
      <c r="G16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84.7</v>
      </c>
      <c r="C4" s="7" t="n">
        <v>3045.2</v>
      </c>
      <c r="D4" s="7" t="n">
        <v>382.8</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8" t="n">
        <v>147.4</v>
      </c>
      <c r="C6" s="6" t="n">
        <v>52</v>
      </c>
      <c r="D6" s="8" t="n">
        <v>52.1</v>
      </c>
    </row>
    <row r="7">
      <c r="A7" s="4" t="inlineStr">
        <is>
          <t>Right-of-use asset impairment, net of broker fees</t>
        </is>
      </c>
      <c r="B7" s="6" t="n">
        <v>0</v>
      </c>
      <c r="C7" s="8" t="n">
        <v>24.8</v>
      </c>
      <c r="D7" s="6" t="n">
        <v>0</v>
      </c>
    </row>
    <row r="8">
      <c r="A8" s="4" t="inlineStr">
        <is>
          <t>Equity-based compensation</t>
        </is>
      </c>
      <c r="B8" s="6" t="n">
        <v>154</v>
      </c>
      <c r="C8" s="8" t="n">
        <v>163.1</v>
      </c>
      <c r="D8" s="6" t="n">
        <v>105</v>
      </c>
    </row>
    <row r="9">
      <c r="A9" s="4" t="inlineStr">
        <is>
          <t>Non-cash performance allocations and incentive fees, net</t>
        </is>
      </c>
      <c r="B9" s="8" t="n">
        <v>393.6</v>
      </c>
      <c r="C9" s="8" t="n">
        <v>-1670.7</v>
      </c>
      <c r="D9" s="8" t="n">
        <v>-631.8</v>
      </c>
    </row>
    <row r="10">
      <c r="A10" s="4" t="inlineStr">
        <is>
          <t>Non-cash principal investment (income) loss</t>
        </is>
      </c>
      <c r="B10" s="8" t="n">
        <v>-553.4</v>
      </c>
      <c r="C10" s="8" t="n">
        <v>-618.5</v>
      </c>
      <c r="D10" s="8" t="n">
        <v>534.4</v>
      </c>
    </row>
    <row r="11">
      <c r="A11" s="4" t="inlineStr">
        <is>
          <t>Other non-cash amounts</t>
        </is>
      </c>
      <c r="B11" s="8" t="n">
        <v>-10.3</v>
      </c>
      <c r="C11" s="8" t="n">
        <v>29.1</v>
      </c>
      <c r="D11" s="8" t="n">
        <v>-2.9</v>
      </c>
    </row>
    <row r="12">
      <c r="A12" s="3" t="inlineStr">
        <is>
          <t>Consolidated Funds related:</t>
        </is>
      </c>
      <c r="B12" s="4" t="inlineStr">
        <is>
          <t xml:space="preserve"> </t>
        </is>
      </c>
      <c r="C12" s="4" t="inlineStr">
        <is>
          <t xml:space="preserve"> </t>
        </is>
      </c>
      <c r="D12" s="4" t="inlineStr">
        <is>
          <t xml:space="preserve"> </t>
        </is>
      </c>
    </row>
    <row r="13">
      <c r="A13" s="4" t="inlineStr">
        <is>
          <t>Realized/unrealized (gain) loss on investments of Consolidated Funds</t>
        </is>
      </c>
      <c r="B13" s="8" t="n">
        <v>408.1</v>
      </c>
      <c r="C13" s="8" t="n">
        <v>-76.59999999999999</v>
      </c>
      <c r="D13" s="8" t="n">
        <v>29.1</v>
      </c>
    </row>
    <row r="14">
      <c r="A14" s="4" t="inlineStr">
        <is>
          <t>Realized/unrealized (gain) loss from loans payable of Consolidated Funds</t>
        </is>
      </c>
      <c r="B14" s="8" t="n">
        <v>-366.6</v>
      </c>
      <c r="C14" s="8" t="n">
        <v>74.09999999999999</v>
      </c>
      <c r="D14" s="8" t="n">
        <v>-7.8</v>
      </c>
    </row>
    <row r="15">
      <c r="A15" s="4" t="inlineStr">
        <is>
          <t>Purchases of investments by Consolidated Funds</t>
        </is>
      </c>
      <c r="B15" s="8" t="n">
        <v>-3826.2</v>
      </c>
      <c r="C15" s="6" t="n">
        <v>-5407</v>
      </c>
      <c r="D15" s="6" t="n">
        <v>-3140</v>
      </c>
    </row>
    <row r="16">
      <c r="A16" s="4" t="inlineStr">
        <is>
          <t>Proceeds from sale and settlements of investments by Consolidated Funds</t>
        </is>
      </c>
      <c r="B16" s="8" t="n">
        <v>2860.4</v>
      </c>
      <c r="C16" s="8" t="n">
        <v>4888.7</v>
      </c>
      <c r="D16" s="8" t="n">
        <v>2013.8</v>
      </c>
    </row>
    <row r="17">
      <c r="A17" s="4" t="inlineStr">
        <is>
          <t>Non-cash interest income, net</t>
        </is>
      </c>
      <c r="B17" s="8" t="n">
        <v>-12.1</v>
      </c>
      <c r="C17" s="8" t="n">
        <v>-11.8</v>
      </c>
      <c r="D17" s="8" t="n">
        <v>-8.1</v>
      </c>
    </row>
    <row r="18">
      <c r="A18" s="4" t="inlineStr">
        <is>
          <t>Change in cash and cash equivalents held at Consolidated Funds</t>
        </is>
      </c>
      <c r="B18" s="6" t="n">
        <v>-61</v>
      </c>
      <c r="C18" s="8" t="n">
        <v>30.3</v>
      </c>
      <c r="D18" s="8" t="n">
        <v>13.9</v>
      </c>
    </row>
    <row r="19">
      <c r="A19" s="4" t="inlineStr">
        <is>
          <t>Change in other receivables held at Consolidated Funds</t>
        </is>
      </c>
      <c r="B19" s="8" t="n">
        <v>19.3</v>
      </c>
      <c r="C19" s="8" t="n">
        <v>-45.7</v>
      </c>
      <c r="D19" s="8" t="n">
        <v>-5.4</v>
      </c>
    </row>
    <row r="20">
      <c r="A20" s="4" t="inlineStr">
        <is>
          <t>Change in other liabilities held at Consolidated Funds</t>
        </is>
      </c>
      <c r="B20" s="8" t="n">
        <v>-336.8</v>
      </c>
      <c r="C20" s="8" t="n">
        <v>115.6</v>
      </c>
      <c r="D20" s="8" t="n">
        <v>220.9</v>
      </c>
    </row>
    <row r="21">
      <c r="A21" s="4" t="inlineStr">
        <is>
          <t>Other non-cash amounts of Consolidated Funds</t>
        </is>
      </c>
      <c r="B21" s="8" t="n">
        <v>0.1</v>
      </c>
      <c r="C21" s="6" t="n">
        <v>0</v>
      </c>
      <c r="D21" s="8" t="n">
        <v>0.5</v>
      </c>
    </row>
    <row r="22">
      <c r="A22" s="4" t="inlineStr">
        <is>
          <t>Purchases of investments</t>
        </is>
      </c>
      <c r="B22" s="8" t="n">
        <v>-629.9</v>
      </c>
      <c r="C22" s="8" t="n">
        <v>-276.7</v>
      </c>
      <c r="D22" s="8" t="n">
        <v>-271.3</v>
      </c>
    </row>
    <row r="23">
      <c r="A23" s="4" t="inlineStr">
        <is>
          <t>Purchase of investment in Fortitude Re</t>
        </is>
      </c>
      <c r="B23" s="6" t="n">
        <v>0</v>
      </c>
      <c r="C23" s="6" t="n">
        <v>0</v>
      </c>
      <c r="D23" s="8" t="n">
        <v>-79.59999999999999</v>
      </c>
    </row>
    <row r="24">
      <c r="A24" s="4" t="inlineStr">
        <is>
          <t>Proceeds from the sale of investments</t>
        </is>
      </c>
      <c r="B24" s="8" t="n">
        <v>474.9</v>
      </c>
      <c r="C24" s="8" t="n">
        <v>668.4</v>
      </c>
      <c r="D24" s="8" t="n">
        <v>307.5</v>
      </c>
    </row>
    <row r="25">
      <c r="A25" s="4" t="inlineStr">
        <is>
          <t>Payments of contingent consideration</t>
        </is>
      </c>
      <c r="B25" s="8" t="n">
        <v>-5.7</v>
      </c>
      <c r="C25" s="6" t="n">
        <v>-48</v>
      </c>
      <c r="D25" s="6" t="n">
        <v>0</v>
      </c>
    </row>
    <row r="26">
      <c r="A26" s="4" t="inlineStr">
        <is>
          <t>Changes in deferred taxes, net</t>
        </is>
      </c>
      <c r="B26" s="8" t="n">
        <v>-73.2</v>
      </c>
      <c r="C26" s="8" t="n">
        <v>508.4</v>
      </c>
      <c r="D26" s="8" t="n">
        <v>134.5</v>
      </c>
    </row>
    <row r="27">
      <c r="A27" s="4" t="inlineStr">
        <is>
          <t>Change in due from affiliates and other receivables</t>
        </is>
      </c>
      <c r="B27" s="8" t="n">
        <v>-82.5</v>
      </c>
      <c r="C27" s="8" t="n">
        <v>-25.7</v>
      </c>
      <c r="D27" s="8" t="n">
        <v>1.9</v>
      </c>
    </row>
    <row r="28">
      <c r="A28" s="4" t="inlineStr">
        <is>
          <t>Change in deposits and other</t>
        </is>
      </c>
      <c r="B28" s="8" t="n">
        <v>-11.8</v>
      </c>
      <c r="C28" s="8" t="n">
        <v>-12.5</v>
      </c>
      <c r="D28" s="6" t="n">
        <v>-2</v>
      </c>
    </row>
    <row r="29">
      <c r="A29" s="4" t="inlineStr">
        <is>
          <t>Change in accounts payable, accrued expenses and other liabilities</t>
        </is>
      </c>
      <c r="B29" s="8" t="n">
        <v>-14.3</v>
      </c>
      <c r="C29" s="8" t="n">
        <v>105.7</v>
      </c>
      <c r="D29" s="6" t="n">
        <v>-4</v>
      </c>
    </row>
    <row r="30">
      <c r="A30" s="4" t="inlineStr">
        <is>
          <t>Change in accrued compensation and benefits</t>
        </is>
      </c>
      <c r="B30" s="8" t="n">
        <v>-135.4</v>
      </c>
      <c r="C30" s="6" t="n">
        <v>239</v>
      </c>
      <c r="D30" s="8" t="n">
        <v>210.1</v>
      </c>
    </row>
    <row r="31">
      <c r="A31" s="4" t="inlineStr">
        <is>
          <t>Change in due to affiliates</t>
        </is>
      </c>
      <c r="B31" s="8" t="n">
        <v>1.7</v>
      </c>
      <c r="C31" s="8" t="n">
        <v>0.2</v>
      </c>
      <c r="D31" s="8" t="n">
        <v>-29.2</v>
      </c>
    </row>
    <row r="32">
      <c r="A32" s="4" t="inlineStr">
        <is>
          <t>Change in lease right-of-use assets and lease liabilities</t>
        </is>
      </c>
      <c r="B32" s="8" t="n">
        <v>-8.800000000000001</v>
      </c>
      <c r="C32" s="8" t="n">
        <v>4.5</v>
      </c>
      <c r="D32" s="8" t="n">
        <v>-9.800000000000001</v>
      </c>
    </row>
    <row r="33">
      <c r="A33" s="4" t="inlineStr">
        <is>
          <t>Change in deferred revenue</t>
        </is>
      </c>
      <c r="B33" s="8" t="n">
        <v>4.5</v>
      </c>
      <c r="C33" s="8" t="n">
        <v>35.1</v>
      </c>
      <c r="D33" s="8" t="n">
        <v>16.2</v>
      </c>
    </row>
    <row r="34">
      <c r="A34" s="4" t="inlineStr">
        <is>
          <t>Net cash (used in) provided by operating activities</t>
        </is>
      </c>
      <c r="B34" s="8" t="n">
        <v>-379.3</v>
      </c>
      <c r="C34" s="6" t="n">
        <v>1791</v>
      </c>
      <c r="D34" s="8" t="n">
        <v>-169.2</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corporate treasury investments</t>
        </is>
      </c>
      <c r="B36" s="8" t="n">
        <v>-69.59999999999999</v>
      </c>
      <c r="C36" s="6" t="n">
        <v>0</v>
      </c>
      <c r="D36" s="6" t="n">
        <v>0</v>
      </c>
    </row>
    <row r="37">
      <c r="A37" s="4" t="inlineStr">
        <is>
          <t>Proceeds from corporate treasury investments</t>
        </is>
      </c>
      <c r="B37" s="6" t="n">
        <v>50</v>
      </c>
      <c r="C37" s="6" t="n">
        <v>0</v>
      </c>
      <c r="D37" s="6" t="n">
        <v>0</v>
      </c>
    </row>
    <row r="38">
      <c r="A38" s="4" t="inlineStr">
        <is>
          <t>Purchases of fixed assets, net</t>
        </is>
      </c>
      <c r="B38" s="8" t="n">
        <v>-40.6</v>
      </c>
      <c r="C38" s="8" t="n">
        <v>-41.4</v>
      </c>
      <c r="D38" s="8" t="n">
        <v>-61.2</v>
      </c>
    </row>
    <row r="39">
      <c r="A39" s="4" t="inlineStr">
        <is>
          <t>Purchase of Abingworth, net of cash acquired</t>
        </is>
      </c>
      <c r="B39" s="8" t="n">
        <v>-150.2</v>
      </c>
      <c r="C39" s="6" t="n">
        <v>0</v>
      </c>
      <c r="D39" s="6" t="n">
        <v>0</v>
      </c>
    </row>
    <row r="40">
      <c r="A40" s="4" t="inlineStr">
        <is>
          <t>Purchase of CBAM intangibles and investments</t>
        </is>
      </c>
      <c r="B40" s="8" t="n">
        <v>-618.4</v>
      </c>
      <c r="C40" s="6" t="n">
        <v>0</v>
      </c>
      <c r="D40" s="6" t="n">
        <v>0</v>
      </c>
    </row>
    <row r="41">
      <c r="A41" s="4" t="inlineStr">
        <is>
          <t>Net cash used in investing activities</t>
        </is>
      </c>
      <c r="B41" s="8" t="n">
        <v>-828.8</v>
      </c>
      <c r="C41" s="8" t="n">
        <v>-32.2</v>
      </c>
      <c r="D41" s="8" t="n">
        <v>-61.2</v>
      </c>
    </row>
    <row r="42">
      <c r="A42" s="3" t="inlineStr">
        <is>
          <t>Cash flows from financing activities</t>
        </is>
      </c>
      <c r="B42" s="4" t="inlineStr">
        <is>
          <t xml:space="preserve"> </t>
        </is>
      </c>
      <c r="C42" s="4" t="inlineStr">
        <is>
          <t xml:space="preserve"> </t>
        </is>
      </c>
      <c r="D42" s="4" t="inlineStr">
        <is>
          <t xml:space="preserve"> </t>
        </is>
      </c>
    </row>
    <row r="43">
      <c r="A43" s="4" t="inlineStr">
        <is>
          <t>Borrowings under credit facilities</t>
        </is>
      </c>
      <c r="B43" s="6" t="n">
        <v>0</v>
      </c>
      <c r="C43" s="6" t="n">
        <v>70</v>
      </c>
      <c r="D43" s="8" t="n">
        <v>294.1</v>
      </c>
    </row>
    <row r="44">
      <c r="A44" s="4" t="inlineStr">
        <is>
          <t>Repayments under credit facilities</t>
        </is>
      </c>
      <c r="B44" s="6" t="n">
        <v>0</v>
      </c>
      <c r="C44" s="6" t="n">
        <v>-70</v>
      </c>
      <c r="D44" s="8" t="n">
        <v>-329.9</v>
      </c>
    </row>
    <row r="45">
      <c r="A45" s="4" t="inlineStr">
        <is>
          <t>Issuance of 4.625% subordinated notes due 2061, net of financing costs</t>
        </is>
      </c>
      <c r="B45" s="6" t="n">
        <v>0</v>
      </c>
      <c r="C45" s="8" t="n">
        <v>484.1</v>
      </c>
      <c r="D45" s="6" t="n">
        <v>0</v>
      </c>
    </row>
    <row r="46">
      <c r="A46" s="4" t="inlineStr">
        <is>
          <t>Repurchase of 3.875% senior notes due 2023</t>
        </is>
      </c>
      <c r="B46" s="6" t="n">
        <v>0</v>
      </c>
      <c r="C46" s="8" t="n">
        <v>-259.9</v>
      </c>
      <c r="D46" s="6" t="n">
        <v>0</v>
      </c>
    </row>
    <row r="47">
      <c r="A47" s="4" t="inlineStr">
        <is>
          <t>Proceeds from CLO borrowings, net of financing costs</t>
        </is>
      </c>
      <c r="B47" s="8" t="n">
        <v>73.2</v>
      </c>
      <c r="C47" s="8" t="n">
        <v>111.7</v>
      </c>
      <c r="D47" s="8" t="n">
        <v>20.5</v>
      </c>
    </row>
    <row r="48">
      <c r="A48" s="4" t="inlineStr">
        <is>
          <t>Payments on CLO borrowings</t>
        </is>
      </c>
      <c r="B48" s="8" t="n">
        <v>-16.7</v>
      </c>
      <c r="C48" s="8" t="n">
        <v>-232.5</v>
      </c>
      <c r="D48" s="8" t="n">
        <v>-3.8</v>
      </c>
    </row>
    <row r="49">
      <c r="A49" s="4" t="inlineStr">
        <is>
          <t>Net borrowings on loans payable of Consolidated Funds</t>
        </is>
      </c>
      <c r="B49" s="8" t="n">
        <v>624.2</v>
      </c>
      <c r="C49" s="8" t="n">
        <v>182.9</v>
      </c>
      <c r="D49" s="8" t="n">
        <v>704.1</v>
      </c>
    </row>
    <row r="50">
      <c r="A50" s="4" t="inlineStr">
        <is>
          <t>Payments of contingent consideration</t>
        </is>
      </c>
      <c r="B50" s="6" t="n">
        <v>0</v>
      </c>
      <c r="C50" s="8" t="n">
        <v>-0.1</v>
      </c>
      <c r="D50" s="8" t="n">
        <v>-0.3</v>
      </c>
    </row>
    <row r="51">
      <c r="A51" s="4" t="inlineStr">
        <is>
          <t>Dividends to common stockholders</t>
        </is>
      </c>
      <c r="B51" s="8" t="n">
        <v>-443.6</v>
      </c>
      <c r="C51" s="8" t="n">
        <v>-355.8</v>
      </c>
      <c r="D51" s="8" t="n">
        <v>-351.3</v>
      </c>
    </row>
    <row r="52">
      <c r="A52" s="4" t="inlineStr">
        <is>
          <t>Payment of deferred consideration for Carlyle Holdings units</t>
        </is>
      </c>
      <c r="B52" s="8" t="n">
        <v>-68.8</v>
      </c>
      <c r="C52" s="8" t="n">
        <v>-68.8</v>
      </c>
      <c r="D52" s="8" t="n">
        <v>-68.8</v>
      </c>
    </row>
    <row r="53">
      <c r="A53" s="4" t="inlineStr">
        <is>
          <t>Contributions from non-controlling interest holders</t>
        </is>
      </c>
      <c r="B53" s="8" t="n">
        <v>391.2</v>
      </c>
      <c r="C53" s="8" t="n">
        <v>216.2</v>
      </c>
      <c r="D53" s="6" t="n">
        <v>210</v>
      </c>
    </row>
    <row r="54">
      <c r="A54" s="4" t="inlineStr">
        <is>
          <t>Distributions to non-controlling interest holders</t>
        </is>
      </c>
      <c r="B54" s="8" t="n">
        <v>-216.8</v>
      </c>
      <c r="C54" s="8" t="n">
        <v>-94.59999999999999</v>
      </c>
      <c r="D54" s="8" t="n">
        <v>-77.8</v>
      </c>
    </row>
    <row r="55">
      <c r="A55" s="4" t="inlineStr">
        <is>
          <t>Common shares issued for performance allocations</t>
        </is>
      </c>
      <c r="B55" s="8" t="n">
        <v>38.9</v>
      </c>
      <c r="C55" s="8" t="n">
        <v>4.8</v>
      </c>
      <c r="D55" s="6" t="n">
        <v>0</v>
      </c>
    </row>
    <row r="56">
      <c r="A56" s="4" t="inlineStr">
        <is>
          <t>Common shares repurchased</t>
        </is>
      </c>
      <c r="B56" s="8" t="n">
        <v>-185.6</v>
      </c>
      <c r="C56" s="8" t="n">
        <v>-161.8</v>
      </c>
      <c r="D56" s="8" t="n">
        <v>-26.4</v>
      </c>
    </row>
    <row r="57">
      <c r="A57" s="4" t="inlineStr">
        <is>
          <t>Change in due to/from affiliates financing activities</t>
        </is>
      </c>
      <c r="B57" s="8" t="n">
        <v>-81.2</v>
      </c>
      <c r="C57" s="8" t="n">
        <v>-68.7</v>
      </c>
      <c r="D57" s="8" t="n">
        <v>0.7</v>
      </c>
    </row>
    <row r="58">
      <c r="A58" s="4" t="inlineStr">
        <is>
          <t>Change in due to/from affiliates and other receivables of Consolidated Funds</t>
        </is>
      </c>
      <c r="B58" s="6" t="n">
        <v>0</v>
      </c>
      <c r="C58" s="6" t="n">
        <v>0</v>
      </c>
      <c r="D58" s="8" t="n">
        <v>-0.8</v>
      </c>
    </row>
    <row r="59">
      <c r="A59" s="4" t="inlineStr">
        <is>
          <t>Net cash provided by (used in) financing activities</t>
        </is>
      </c>
      <c r="B59" s="8" t="n">
        <v>114.8</v>
      </c>
      <c r="C59" s="8" t="n">
        <v>-242.5</v>
      </c>
      <c r="D59" s="8" t="n">
        <v>370.3</v>
      </c>
    </row>
    <row r="60">
      <c r="A60" s="4" t="inlineStr">
        <is>
          <t>Effect of foreign exchange rate changes</t>
        </is>
      </c>
      <c r="B60" s="8" t="n">
        <v>-20.3</v>
      </c>
      <c r="C60" s="8" t="n">
        <v>-30.8</v>
      </c>
      <c r="D60" s="8" t="n">
        <v>21.7</v>
      </c>
    </row>
    <row r="61">
      <c r="A61" s="4" t="inlineStr">
        <is>
          <t>(Decrease) increase in cash, cash equivalents and restricted cash</t>
        </is>
      </c>
      <c r="B61" s="8" t="n">
        <v>-1113.6</v>
      </c>
      <c r="C61" s="8" t="n">
        <v>1485.5</v>
      </c>
      <c r="D61" s="8" t="n">
        <v>161.6</v>
      </c>
    </row>
    <row r="62">
      <c r="A62" s="4" t="inlineStr">
        <is>
          <t>Cash, cash equivalents and restricted cash, beginning of period</t>
        </is>
      </c>
      <c r="B62" s="8" t="n">
        <v>2475.1</v>
      </c>
      <c r="C62" s="8" t="n">
        <v>989.6</v>
      </c>
      <c r="D62" s="6" t="n">
        <v>828</v>
      </c>
    </row>
    <row r="63">
      <c r="A63" s="4" t="inlineStr">
        <is>
          <t>Cash, cash equivalents and restricted cash, end of period</t>
        </is>
      </c>
      <c r="B63" s="8" t="n">
        <v>1361.5</v>
      </c>
      <c r="C63" s="8" t="n">
        <v>2475.1</v>
      </c>
      <c r="D63" s="8" t="n">
        <v>989.6</v>
      </c>
    </row>
    <row r="64">
      <c r="A64" s="3" t="inlineStr">
        <is>
          <t>Supplemental cash disclosures</t>
        </is>
      </c>
      <c r="B64" s="4" t="inlineStr">
        <is>
          <t xml:space="preserve"> </t>
        </is>
      </c>
      <c r="C64" s="4" t="inlineStr">
        <is>
          <t xml:space="preserve"> </t>
        </is>
      </c>
      <c r="D64" s="4" t="inlineStr">
        <is>
          <t xml:space="preserve"> </t>
        </is>
      </c>
    </row>
    <row r="65">
      <c r="A65" s="4" t="inlineStr">
        <is>
          <t>Cash paid for interest</t>
        </is>
      </c>
      <c r="B65" s="8" t="n">
        <v>91.5</v>
      </c>
      <c r="C65" s="8" t="n">
        <v>92.7</v>
      </c>
      <c r="D65" s="8" t="n">
        <v>80.09999999999999</v>
      </c>
    </row>
    <row r="66">
      <c r="A66" s="4" t="inlineStr">
        <is>
          <t>Cash paid for income taxes</t>
        </is>
      </c>
      <c r="B66" s="8" t="n">
        <v>402.1</v>
      </c>
      <c r="C66" s="8" t="n">
        <v>402.6</v>
      </c>
      <c r="D66" s="8" t="n">
        <v>35.4</v>
      </c>
    </row>
    <row r="67">
      <c r="A67" s="3" t="inlineStr">
        <is>
          <t>Supplemental non-cash disclosures</t>
        </is>
      </c>
      <c r="B67" s="4" t="inlineStr">
        <is>
          <t xml:space="preserve"> </t>
        </is>
      </c>
      <c r="C67" s="4" t="inlineStr">
        <is>
          <t xml:space="preserve"> </t>
        </is>
      </c>
      <c r="D67" s="4" t="inlineStr">
        <is>
          <t xml:space="preserve"> </t>
        </is>
      </c>
    </row>
    <row r="68">
      <c r="A68" s="4" t="inlineStr">
        <is>
          <t>Tax effects from the conversion to a Corporation recorded in equity</t>
        </is>
      </c>
      <c r="B68" s="6" t="n">
        <v>0</v>
      </c>
      <c r="C68" s="6" t="n">
        <v>0</v>
      </c>
      <c r="D68" s="8" t="n">
        <v>40.1</v>
      </c>
    </row>
    <row r="69">
      <c r="A69" s="4" t="inlineStr">
        <is>
          <t>Net asset impact of deconsolidation of Consolidated Funds</t>
        </is>
      </c>
      <c r="B69" s="8" t="n">
        <v>-47.7</v>
      </c>
      <c r="C69" s="8" t="n">
        <v>-34.4</v>
      </c>
      <c r="D69" s="8" t="n">
        <v>-253.6</v>
      </c>
    </row>
    <row r="70">
      <c r="A70" s="3" t="inlineStr">
        <is>
          <t>Reconciliation of cash, cash equivalents and restricted cash, end of period:</t>
        </is>
      </c>
      <c r="B70" s="4" t="inlineStr">
        <is>
          <t xml:space="preserve"> </t>
        </is>
      </c>
      <c r="C70" s="4" t="inlineStr">
        <is>
          <t xml:space="preserve"> </t>
        </is>
      </c>
      <c r="D70" s="4" t="inlineStr">
        <is>
          <t xml:space="preserve"> </t>
        </is>
      </c>
    </row>
    <row r="71">
      <c r="A71" s="4" t="inlineStr">
        <is>
          <t>Cash and cash equivalents</t>
        </is>
      </c>
      <c r="B71" s="8" t="n">
        <v>1360.7</v>
      </c>
      <c r="C71" s="8" t="n">
        <v>2469.5</v>
      </c>
      <c r="D71" s="8" t="n">
        <v>987.6</v>
      </c>
    </row>
    <row r="72">
      <c r="A72" s="4" t="inlineStr">
        <is>
          <t>Restricted cash</t>
        </is>
      </c>
      <c r="B72" s="8" t="n">
        <v>0.8</v>
      </c>
      <c r="C72" s="8" t="n">
        <v>5.6</v>
      </c>
      <c r="D72" s="6" t="n">
        <v>2</v>
      </c>
    </row>
    <row r="73">
      <c r="A73" s="4" t="inlineStr">
        <is>
          <t>Total cash, cash equivalents and restricted cash, end of period</t>
        </is>
      </c>
      <c r="B73" s="8" t="n">
        <v>1361.5</v>
      </c>
      <c r="C73" s="8" t="n">
        <v>2475.1</v>
      </c>
      <c r="D73" s="8" t="n">
        <v>989.6</v>
      </c>
    </row>
    <row r="74">
      <c r="A74" s="4" t="inlineStr">
        <is>
          <t>Cash and cash equivalents held at Consolidated Funds</t>
        </is>
      </c>
      <c r="B74" s="6" t="n">
        <v>209</v>
      </c>
      <c r="C74" s="8" t="n">
        <v>147.8</v>
      </c>
      <c r="D74" s="8" t="n">
        <v>148.6</v>
      </c>
    </row>
    <row r="75">
      <c r="A75" s="4" t="inlineStr">
        <is>
          <t>Consolidated Operating Entities</t>
        </is>
      </c>
      <c r="B75" s="4" t="inlineStr">
        <is>
          <t xml:space="preserve"> </t>
        </is>
      </c>
      <c r="C75" s="4" t="inlineStr">
        <is>
          <t xml:space="preserve"> </t>
        </is>
      </c>
      <c r="D75" s="4" t="inlineStr">
        <is>
          <t xml:space="preserve"> </t>
        </is>
      </c>
    </row>
    <row r="76">
      <c r="A76" s="3" t="inlineStr">
        <is>
          <t>Cash flows from operating activities</t>
        </is>
      </c>
      <c r="B76" s="4" t="inlineStr">
        <is>
          <t xml:space="preserve"> </t>
        </is>
      </c>
      <c r="C76" s="4" t="inlineStr">
        <is>
          <t xml:space="preserve"> </t>
        </is>
      </c>
      <c r="D76" s="4" t="inlineStr">
        <is>
          <t xml:space="preserve"> </t>
        </is>
      </c>
    </row>
    <row r="77">
      <c r="A77" s="4" t="inlineStr">
        <is>
          <t>Net income</t>
        </is>
      </c>
      <c r="B77" s="8" t="n">
        <v>1248.6</v>
      </c>
      <c r="C77" s="8" t="n">
        <v>3042.5</v>
      </c>
      <c r="D77" s="8" t="n">
        <v>374.7</v>
      </c>
    </row>
    <row r="78">
      <c r="A78" s="3" t="inlineStr">
        <is>
          <t>Adjustments to reconcile net income to net cash flows from operating activities:</t>
        </is>
      </c>
      <c r="B78" s="4" t="inlineStr">
        <is>
          <t xml:space="preserve"> </t>
        </is>
      </c>
      <c r="C78" s="4" t="inlineStr">
        <is>
          <t xml:space="preserve"> </t>
        </is>
      </c>
      <c r="D78" s="4" t="inlineStr">
        <is>
          <t xml:space="preserve"> </t>
        </is>
      </c>
    </row>
    <row r="79">
      <c r="A79" s="4" t="inlineStr">
        <is>
          <t>Depreciation and amortization</t>
        </is>
      </c>
      <c r="B79" s="8" t="n">
        <v>147.4</v>
      </c>
      <c r="C79" s="6" t="n">
        <v>52</v>
      </c>
      <c r="D79" s="8" t="n">
        <v>52.1</v>
      </c>
    </row>
    <row r="80">
      <c r="A80" s="4" t="inlineStr">
        <is>
          <t>Right-of-use asset impairment, net of broker fees</t>
        </is>
      </c>
      <c r="B80" s="6" t="n">
        <v>0</v>
      </c>
      <c r="C80" s="8" t="n">
        <v>24.8</v>
      </c>
      <c r="D80" s="6" t="n">
        <v>0</v>
      </c>
    </row>
    <row r="81">
      <c r="A81" s="4" t="inlineStr">
        <is>
          <t>Equity-based compensation</t>
        </is>
      </c>
      <c r="B81" s="6" t="n">
        <v>154</v>
      </c>
      <c r="C81" s="8" t="n">
        <v>163.1</v>
      </c>
      <c r="D81" s="6" t="n">
        <v>105</v>
      </c>
    </row>
    <row r="82">
      <c r="A82" s="4" t="inlineStr">
        <is>
          <t>Non-cash performance allocations and incentive fees, net</t>
        </is>
      </c>
      <c r="B82" s="8" t="n">
        <v>387.5</v>
      </c>
      <c r="C82" s="8" t="n">
        <v>-1670.7</v>
      </c>
      <c r="D82" s="8" t="n">
        <v>-631.8</v>
      </c>
    </row>
    <row r="83">
      <c r="A83" s="4" t="inlineStr">
        <is>
          <t>Non-cash principal investment (income) loss</t>
        </is>
      </c>
      <c r="B83" s="8" t="n">
        <v>-501.5</v>
      </c>
      <c r="C83" s="8" t="n">
        <v>-628.9</v>
      </c>
      <c r="D83" s="6" t="n">
        <v>568</v>
      </c>
    </row>
    <row r="84">
      <c r="A84" s="4" t="inlineStr">
        <is>
          <t>Other non-cash amounts</t>
        </is>
      </c>
      <c r="B84" s="8" t="n">
        <v>-10.3</v>
      </c>
      <c r="C84" s="8" t="n">
        <v>29.1</v>
      </c>
      <c r="D84" s="8" t="n">
        <v>-2.9</v>
      </c>
    </row>
    <row r="85">
      <c r="A85" s="3" t="inlineStr">
        <is>
          <t>Consolidated Funds related:</t>
        </is>
      </c>
      <c r="B85" s="4" t="inlineStr">
        <is>
          <t xml:space="preserve"> </t>
        </is>
      </c>
      <c r="C85" s="4" t="inlineStr">
        <is>
          <t xml:space="preserve"> </t>
        </is>
      </c>
      <c r="D85" s="4" t="inlineStr">
        <is>
          <t xml:space="preserve"> </t>
        </is>
      </c>
    </row>
    <row r="86">
      <c r="A86" s="4" t="inlineStr">
        <is>
          <t>Purchases of investments</t>
        </is>
      </c>
      <c r="B86" s="8" t="n">
        <v>-737.7</v>
      </c>
      <c r="C86" s="8" t="n">
        <v>-384.5</v>
      </c>
      <c r="D86" s="8" t="n">
        <v>-397.4</v>
      </c>
    </row>
    <row r="87">
      <c r="A87" s="4" t="inlineStr">
        <is>
          <t>Proceeds from the sale of investments</t>
        </is>
      </c>
      <c r="B87" s="6" t="n">
        <v>498</v>
      </c>
      <c r="C87" s="8" t="n">
        <v>708.3</v>
      </c>
      <c r="D87" s="8" t="n">
        <v>332.1</v>
      </c>
    </row>
    <row r="88">
      <c r="A88" s="4" t="inlineStr">
        <is>
          <t>Payments of contingent consideration</t>
        </is>
      </c>
      <c r="B88" s="8" t="n">
        <v>-5.7</v>
      </c>
      <c r="C88" s="6" t="n">
        <v>-48</v>
      </c>
      <c r="D88" s="6" t="n">
        <v>0</v>
      </c>
    </row>
    <row r="89">
      <c r="A89" s="4" t="inlineStr">
        <is>
          <t>Changes in deferred taxes, net</t>
        </is>
      </c>
      <c r="B89" s="8" t="n">
        <v>-73.2</v>
      </c>
      <c r="C89" s="8" t="n">
        <v>508.4</v>
      </c>
      <c r="D89" s="8" t="n">
        <v>134.5</v>
      </c>
    </row>
    <row r="90">
      <c r="A90" s="4" t="inlineStr">
        <is>
          <t>Change in due from affiliates and other receivables</t>
        </is>
      </c>
      <c r="B90" s="8" t="n">
        <v>-82.3</v>
      </c>
      <c r="C90" s="8" t="n">
        <v>-25.1</v>
      </c>
      <c r="D90" s="8" t="n">
        <v>1.2</v>
      </c>
    </row>
    <row r="91">
      <c r="A91" s="4" t="inlineStr">
        <is>
          <t>Change in deposits and other</t>
        </is>
      </c>
      <c r="B91" s="8" t="n">
        <v>-11.8</v>
      </c>
      <c r="C91" s="8" t="n">
        <v>-12.5</v>
      </c>
      <c r="D91" s="6" t="n">
        <v>-2</v>
      </c>
    </row>
    <row r="92">
      <c r="A92" s="4" t="inlineStr">
        <is>
          <t>Change in accounts payable, accrued expenses and other liabilities</t>
        </is>
      </c>
      <c r="B92" s="8" t="n">
        <v>-14.3</v>
      </c>
      <c r="C92" s="8" t="n">
        <v>105.7</v>
      </c>
      <c r="D92" s="6" t="n">
        <v>-4</v>
      </c>
    </row>
    <row r="93">
      <c r="A93" s="4" t="inlineStr">
        <is>
          <t>Change in accrued compensation and benefits</t>
        </is>
      </c>
      <c r="B93" s="8" t="n">
        <v>-135.4</v>
      </c>
      <c r="C93" s="6" t="n">
        <v>239</v>
      </c>
      <c r="D93" s="8" t="n">
        <v>210.1</v>
      </c>
    </row>
    <row r="94">
      <c r="A94" s="4" t="inlineStr">
        <is>
          <t>Change in due to affiliates</t>
        </is>
      </c>
      <c r="B94" s="8" t="n">
        <v>1.7</v>
      </c>
      <c r="C94" s="8" t="n">
        <v>0.2</v>
      </c>
      <c r="D94" s="8" t="n">
        <v>-29.2</v>
      </c>
    </row>
    <row r="95">
      <c r="A95" s="4" t="inlineStr">
        <is>
          <t>Change in lease right-of-use assets and lease liabilities</t>
        </is>
      </c>
      <c r="B95" s="8" t="n">
        <v>-8.800000000000001</v>
      </c>
      <c r="C95" s="8" t="n">
        <v>4.5</v>
      </c>
      <c r="D95" s="8" t="n">
        <v>-9.800000000000001</v>
      </c>
    </row>
    <row r="96">
      <c r="A96" s="4" t="inlineStr">
        <is>
          <t>Change in deferred revenue</t>
        </is>
      </c>
      <c r="B96" s="8" t="n">
        <v>4.5</v>
      </c>
      <c r="C96" s="8" t="n">
        <v>35.1</v>
      </c>
      <c r="D96" s="8" t="n">
        <v>16.2</v>
      </c>
    </row>
    <row r="97">
      <c r="A97" s="4" t="inlineStr">
        <is>
          <t>Net cash (used in) provided by operating activities</t>
        </is>
      </c>
      <c r="B97" s="8" t="n">
        <v>860.7</v>
      </c>
      <c r="C97" s="6" t="n">
        <v>2143</v>
      </c>
      <c r="D97" s="8" t="n">
        <v>716.8</v>
      </c>
    </row>
    <row r="98">
      <c r="A98" s="3" t="inlineStr">
        <is>
          <t>Cash flows from investing activities</t>
        </is>
      </c>
      <c r="B98" s="4" t="inlineStr">
        <is>
          <t xml:space="preserve"> </t>
        </is>
      </c>
      <c r="C98" s="4" t="inlineStr">
        <is>
          <t xml:space="preserve"> </t>
        </is>
      </c>
      <c r="D98" s="4" t="inlineStr">
        <is>
          <t xml:space="preserve"> </t>
        </is>
      </c>
    </row>
    <row r="99">
      <c r="A99" s="4" t="inlineStr">
        <is>
          <t>Purchases of corporate treasury investments</t>
        </is>
      </c>
      <c r="B99" s="8" t="n">
        <v>-69.59999999999999</v>
      </c>
      <c r="C99" s="6" t="n">
        <v>0</v>
      </c>
      <c r="D99" s="6" t="n">
        <v>0</v>
      </c>
    </row>
    <row r="100">
      <c r="A100" s="4" t="inlineStr">
        <is>
          <t>Proceeds from corporate treasury investments</t>
        </is>
      </c>
      <c r="B100" s="6" t="n">
        <v>50</v>
      </c>
      <c r="C100" s="6" t="n">
        <v>0</v>
      </c>
      <c r="D100" s="6" t="n">
        <v>0</v>
      </c>
    </row>
    <row r="101">
      <c r="A101" s="4" t="inlineStr">
        <is>
          <t>Purchases of fixed assets, net</t>
        </is>
      </c>
      <c r="B101" s="8" t="n">
        <v>-40.6</v>
      </c>
      <c r="C101" s="8" t="n">
        <v>-41.4</v>
      </c>
      <c r="D101" s="8" t="n">
        <v>-61.2</v>
      </c>
    </row>
    <row r="102">
      <c r="A102" s="4" t="inlineStr">
        <is>
          <t>Purchase of Abingworth, net of cash acquired</t>
        </is>
      </c>
      <c r="B102" s="8" t="n">
        <v>-150.2</v>
      </c>
      <c r="C102" s="6" t="n">
        <v>0</v>
      </c>
      <c r="D102" s="6" t="n">
        <v>0</v>
      </c>
    </row>
    <row r="103">
      <c r="A103" s="4" t="inlineStr">
        <is>
          <t>Purchase of CBAM intangibles and investments</t>
        </is>
      </c>
      <c r="B103" s="8" t="n">
        <v>-618.4</v>
      </c>
      <c r="C103" s="6" t="n">
        <v>0</v>
      </c>
      <c r="D103" s="6" t="n">
        <v>0</v>
      </c>
    </row>
    <row r="104">
      <c r="A104" s="4" t="inlineStr">
        <is>
          <t>Net cash used in investing activities</t>
        </is>
      </c>
      <c r="B104" s="8" t="n">
        <v>-828.8</v>
      </c>
      <c r="C104" s="8" t="n">
        <v>-32.2</v>
      </c>
      <c r="D104" s="8" t="n">
        <v>-61.2</v>
      </c>
    </row>
    <row r="105">
      <c r="A105" s="3" t="inlineStr">
        <is>
          <t>Cash flows from financing activities</t>
        </is>
      </c>
      <c r="B105" s="4" t="inlineStr">
        <is>
          <t xml:space="preserve"> </t>
        </is>
      </c>
      <c r="C105" s="4" t="inlineStr">
        <is>
          <t xml:space="preserve"> </t>
        </is>
      </c>
      <c r="D105" s="4" t="inlineStr">
        <is>
          <t xml:space="preserve"> </t>
        </is>
      </c>
    </row>
    <row r="106">
      <c r="A106" s="4" t="inlineStr">
        <is>
          <t>Borrowings under credit facilities</t>
        </is>
      </c>
      <c r="B106" s="6" t="n">
        <v>0</v>
      </c>
      <c r="C106" s="6" t="n">
        <v>70</v>
      </c>
      <c r="D106" s="8" t="n">
        <v>294.1</v>
      </c>
    </row>
    <row r="107">
      <c r="A107" s="4" t="inlineStr">
        <is>
          <t>Repayments under credit facilities</t>
        </is>
      </c>
      <c r="B107" s="6" t="n">
        <v>0</v>
      </c>
      <c r="C107" s="6" t="n">
        <v>-70</v>
      </c>
      <c r="D107" s="8" t="n">
        <v>-329.9</v>
      </c>
    </row>
    <row r="108">
      <c r="A108" s="4" t="inlineStr">
        <is>
          <t>Issuance of 4.625% subordinated notes due 2061, net of financing costs</t>
        </is>
      </c>
      <c r="B108" s="6" t="n">
        <v>0</v>
      </c>
      <c r="C108" s="8" t="n">
        <v>484.1</v>
      </c>
      <c r="D108" s="6" t="n">
        <v>0</v>
      </c>
    </row>
    <row r="109">
      <c r="A109" s="4" t="inlineStr">
        <is>
          <t>Repurchase of 3.875% senior notes due 2023</t>
        </is>
      </c>
      <c r="B109" s="6" t="n">
        <v>0</v>
      </c>
      <c r="C109" s="8" t="n">
        <v>-259.9</v>
      </c>
      <c r="D109" s="6" t="n">
        <v>0</v>
      </c>
    </row>
    <row r="110">
      <c r="A110" s="4" t="inlineStr">
        <is>
          <t>Proceeds from CLO borrowings, net of financing costs</t>
        </is>
      </c>
      <c r="B110" s="8" t="n">
        <v>73.2</v>
      </c>
      <c r="C110" s="8" t="n">
        <v>111.7</v>
      </c>
      <c r="D110" s="8" t="n">
        <v>20.5</v>
      </c>
    </row>
    <row r="111">
      <c r="A111" s="4" t="inlineStr">
        <is>
          <t>Payments on CLO borrowings</t>
        </is>
      </c>
      <c r="B111" s="8" t="n">
        <v>-16.7</v>
      </c>
      <c r="C111" s="8" t="n">
        <v>-232.5</v>
      </c>
      <c r="D111" s="8" t="n">
        <v>-3.8</v>
      </c>
    </row>
    <row r="112">
      <c r="A112" s="4" t="inlineStr">
        <is>
          <t>Payments of contingent consideration</t>
        </is>
      </c>
      <c r="B112" s="6" t="n">
        <v>0</v>
      </c>
      <c r="C112" s="8" t="n">
        <v>-0.1</v>
      </c>
      <c r="D112" s="8" t="n">
        <v>-0.3</v>
      </c>
    </row>
    <row r="113">
      <c r="A113" s="4" t="inlineStr">
        <is>
          <t>Dividends to common stockholders</t>
        </is>
      </c>
      <c r="B113" s="8" t="n">
        <v>-443.6</v>
      </c>
      <c r="C113" s="8" t="n">
        <v>-355.8</v>
      </c>
      <c r="D113" s="8" t="n">
        <v>-351.3</v>
      </c>
    </row>
    <row r="114">
      <c r="A114" s="4" t="inlineStr">
        <is>
          <t>Payment of deferred consideration for Carlyle Holdings units</t>
        </is>
      </c>
      <c r="B114" s="8" t="n">
        <v>-68.8</v>
      </c>
      <c r="C114" s="8" t="n">
        <v>-68.8</v>
      </c>
      <c r="D114" s="8" t="n">
        <v>-68.8</v>
      </c>
    </row>
    <row r="115">
      <c r="A115" s="4" t="inlineStr">
        <is>
          <t>Contributions from non-controlling interest holders</t>
        </is>
      </c>
      <c r="B115" s="8" t="n">
        <v>9.199999999999999</v>
      </c>
      <c r="C115" s="8" t="n">
        <v>19.4</v>
      </c>
      <c r="D115" s="6" t="n">
        <v>31</v>
      </c>
    </row>
    <row r="116">
      <c r="A116" s="4" t="inlineStr">
        <is>
          <t>Distributions to non-controlling interest holders</t>
        </is>
      </c>
      <c r="B116" s="8" t="n">
        <v>-78.7</v>
      </c>
      <c r="C116" s="8" t="n">
        <v>-74.5</v>
      </c>
      <c r="D116" s="8" t="n">
        <v>-76.8</v>
      </c>
    </row>
    <row r="117">
      <c r="A117" s="4" t="inlineStr">
        <is>
          <t>Common shares issued for performance allocations</t>
        </is>
      </c>
      <c r="B117" s="8" t="n">
        <v>38.9</v>
      </c>
      <c r="C117" s="8" t="n">
        <v>4.8</v>
      </c>
      <c r="D117" s="6" t="n">
        <v>0</v>
      </c>
    </row>
    <row r="118">
      <c r="A118" s="4" t="inlineStr">
        <is>
          <t>Common shares repurchased</t>
        </is>
      </c>
      <c r="B118" s="8" t="n">
        <v>-185.6</v>
      </c>
      <c r="C118" s="8" t="n">
        <v>-161.8</v>
      </c>
      <c r="D118" s="8" t="n">
        <v>-26.4</v>
      </c>
    </row>
    <row r="119">
      <c r="A119" s="4" t="inlineStr">
        <is>
          <t>Change in due to/from affiliates financing activities</t>
        </is>
      </c>
      <c r="B119" s="8" t="n">
        <v>-456.2</v>
      </c>
      <c r="C119" s="8" t="n">
        <v>-68.7</v>
      </c>
      <c r="D119" s="8" t="n">
        <v>0.7</v>
      </c>
    </row>
    <row r="120">
      <c r="A120" s="4" t="inlineStr">
        <is>
          <t>Net cash provided by (used in) financing activities</t>
        </is>
      </c>
      <c r="B120" s="8" t="n">
        <v>-1128.3</v>
      </c>
      <c r="C120" s="8" t="n">
        <v>-602.1</v>
      </c>
      <c r="D120" s="6" t="n">
        <v>-511</v>
      </c>
    </row>
    <row r="121">
      <c r="A121" s="4" t="inlineStr">
        <is>
          <t>Effect of foreign exchange rate changes</t>
        </is>
      </c>
      <c r="B121" s="8" t="n">
        <v>-17.2</v>
      </c>
      <c r="C121" s="8" t="n">
        <v>-23.2</v>
      </c>
      <c r="D121" s="6" t="n">
        <v>17</v>
      </c>
    </row>
    <row r="122">
      <c r="A122" s="4" t="inlineStr">
        <is>
          <t>(Decrease) increase in cash, cash equivalents and restricted cash</t>
        </is>
      </c>
      <c r="B122" s="8" t="n">
        <v>-1113.6</v>
      </c>
      <c r="C122" s="8" t="n">
        <v>1485.5</v>
      </c>
      <c r="D122" s="8" t="n">
        <v>161.6</v>
      </c>
    </row>
    <row r="123">
      <c r="A123" s="4" t="inlineStr">
        <is>
          <t>Cash, cash equivalents and restricted cash, beginning of period</t>
        </is>
      </c>
      <c r="B123" s="8" t="n">
        <v>2475.1</v>
      </c>
      <c r="C123" s="8" t="n">
        <v>989.6</v>
      </c>
      <c r="D123" s="6" t="n">
        <v>828</v>
      </c>
    </row>
    <row r="124">
      <c r="A124" s="4" t="inlineStr">
        <is>
          <t>Cash, cash equivalents and restricted cash, end of period</t>
        </is>
      </c>
      <c r="B124" s="8" t="n">
        <v>1361.5</v>
      </c>
      <c r="C124" s="8" t="n">
        <v>2475.1</v>
      </c>
      <c r="D124" s="8" t="n">
        <v>989.6</v>
      </c>
    </row>
    <row r="125">
      <c r="A125" s="3" t="inlineStr">
        <is>
          <t>Supplemental non-cash disclosures</t>
        </is>
      </c>
      <c r="B125" s="4" t="inlineStr">
        <is>
          <t xml:space="preserve"> </t>
        </is>
      </c>
      <c r="C125" s="4" t="inlineStr">
        <is>
          <t xml:space="preserve"> </t>
        </is>
      </c>
      <c r="D125" s="4" t="inlineStr">
        <is>
          <t xml:space="preserve"> </t>
        </is>
      </c>
    </row>
    <row r="126">
      <c r="A126" s="4" t="inlineStr">
        <is>
          <t>Issuance of common shares related to the acquisition of CBAM and Abingworth</t>
        </is>
      </c>
      <c r="B126" s="8" t="n">
        <v>219.5</v>
      </c>
      <c r="C126" s="6" t="n">
        <v>0</v>
      </c>
      <c r="D126" s="6" t="n">
        <v>0</v>
      </c>
    </row>
    <row r="127">
      <c r="A127" s="3" t="inlineStr">
        <is>
          <t>Reconciliation of cash, cash equivalents and restricted cash, end of period:</t>
        </is>
      </c>
      <c r="B127" s="4" t="inlineStr">
        <is>
          <t xml:space="preserve"> </t>
        </is>
      </c>
      <c r="C127" s="4" t="inlineStr">
        <is>
          <t xml:space="preserve"> </t>
        </is>
      </c>
      <c r="D127" s="4" t="inlineStr">
        <is>
          <t xml:space="preserve"> </t>
        </is>
      </c>
    </row>
    <row r="128">
      <c r="A128" s="4" t="inlineStr">
        <is>
          <t>Cash and cash equivalents</t>
        </is>
      </c>
      <c r="B128" s="8" t="n">
        <v>1360.7</v>
      </c>
      <c r="C128" s="8" t="n">
        <v>2469.5</v>
      </c>
      <c r="D128" s="8" t="n">
        <v>987.6</v>
      </c>
    </row>
    <row r="129">
      <c r="A129" s="4" t="inlineStr">
        <is>
          <t>Restricted cash</t>
        </is>
      </c>
      <c r="B129" s="8" t="n">
        <v>0.8</v>
      </c>
      <c r="C129" s="8" t="n">
        <v>5.6</v>
      </c>
      <c r="D129" s="6" t="n">
        <v>2</v>
      </c>
    </row>
    <row r="130">
      <c r="A130" s="4" t="inlineStr">
        <is>
          <t>Total cash, cash equivalents and restricted cash, end of period</t>
        </is>
      </c>
      <c r="B130" s="8" t="n">
        <v>1361.5</v>
      </c>
      <c r="C130" s="8" t="n">
        <v>2475.1</v>
      </c>
      <c r="D130" s="8" t="n">
        <v>989.6</v>
      </c>
    </row>
    <row r="131">
      <c r="A131" s="4" t="inlineStr">
        <is>
          <t>MRE</t>
        </is>
      </c>
      <c r="B131" s="4" t="inlineStr">
        <is>
          <t xml:space="preserve"> </t>
        </is>
      </c>
      <c r="C131" s="4" t="inlineStr">
        <is>
          <t xml:space="preserve"> </t>
        </is>
      </c>
      <c r="D131" s="4" t="inlineStr">
        <is>
          <t xml:space="preserve"> </t>
        </is>
      </c>
    </row>
    <row r="132">
      <c r="A132" s="3" t="inlineStr">
        <is>
          <t>Cash flows from investing activities</t>
        </is>
      </c>
      <c r="B132" s="4" t="inlineStr">
        <is>
          <t xml:space="preserve"> </t>
        </is>
      </c>
      <c r="C132" s="4" t="inlineStr">
        <is>
          <t xml:space="preserve"> </t>
        </is>
      </c>
      <c r="D132" s="4" t="inlineStr">
        <is>
          <t xml:space="preserve"> </t>
        </is>
      </c>
    </row>
    <row r="133">
      <c r="A133" s="4" t="inlineStr">
        <is>
          <t>Proceeds from sale, net of cash sold</t>
        </is>
      </c>
      <c r="B133" s="6" t="n">
        <v>0</v>
      </c>
      <c r="C133" s="8" t="n">
        <v>5.9</v>
      </c>
      <c r="D133" s="6" t="n">
        <v>0</v>
      </c>
    </row>
    <row r="134">
      <c r="A134" s="4" t="inlineStr">
        <is>
          <t>MRE | Consolidated Operating Entities</t>
        </is>
      </c>
      <c r="B134" s="4" t="inlineStr">
        <is>
          <t xml:space="preserve"> </t>
        </is>
      </c>
      <c r="C134" s="4" t="inlineStr">
        <is>
          <t xml:space="preserve"> </t>
        </is>
      </c>
      <c r="D134" s="4" t="inlineStr">
        <is>
          <t xml:space="preserve"> </t>
        </is>
      </c>
    </row>
    <row r="135">
      <c r="A135" s="3" t="inlineStr">
        <is>
          <t>Cash flows from investing activities</t>
        </is>
      </c>
      <c r="B135" s="4" t="inlineStr">
        <is>
          <t xml:space="preserve"> </t>
        </is>
      </c>
      <c r="C135" s="4" t="inlineStr">
        <is>
          <t xml:space="preserve"> </t>
        </is>
      </c>
      <c r="D135" s="4" t="inlineStr">
        <is>
          <t xml:space="preserve"> </t>
        </is>
      </c>
    </row>
    <row r="136">
      <c r="A136" s="4" t="inlineStr">
        <is>
          <t>Proceeds from sale, net of cash sold</t>
        </is>
      </c>
      <c r="B136" s="6" t="n">
        <v>0</v>
      </c>
      <c r="C136" s="8" t="n">
        <v>5.9</v>
      </c>
      <c r="D136" s="6" t="n">
        <v>0</v>
      </c>
    </row>
    <row r="137">
      <c r="A137" s="4" t="inlineStr">
        <is>
          <t>Brazil management entity</t>
        </is>
      </c>
      <c r="B137" s="4" t="inlineStr">
        <is>
          <t xml:space="preserve"> </t>
        </is>
      </c>
      <c r="C137" s="4" t="inlineStr">
        <is>
          <t xml:space="preserve"> </t>
        </is>
      </c>
      <c r="D137" s="4" t="inlineStr">
        <is>
          <t xml:space="preserve"> </t>
        </is>
      </c>
    </row>
    <row r="138">
      <c r="A138" s="3" t="inlineStr">
        <is>
          <t>Cash flows from investing activities</t>
        </is>
      </c>
      <c r="B138" s="4" t="inlineStr">
        <is>
          <t xml:space="preserve"> </t>
        </is>
      </c>
      <c r="C138" s="4" t="inlineStr">
        <is>
          <t xml:space="preserve"> </t>
        </is>
      </c>
      <c r="D138" s="4" t="inlineStr">
        <is>
          <t xml:space="preserve"> </t>
        </is>
      </c>
    </row>
    <row r="139">
      <c r="A139" s="4" t="inlineStr">
        <is>
          <t>Proceeds from sale, net of cash sold</t>
        </is>
      </c>
      <c r="B139" s="6" t="n">
        <v>0</v>
      </c>
      <c r="C139" s="8" t="n">
        <v>3.3</v>
      </c>
      <c r="D139" s="6" t="n">
        <v>0</v>
      </c>
    </row>
    <row r="140">
      <c r="A140" s="4" t="inlineStr">
        <is>
          <t>Brazil management entity | Consolidated Operating Entities</t>
        </is>
      </c>
      <c r="B140" s="4" t="inlineStr">
        <is>
          <t xml:space="preserve"> </t>
        </is>
      </c>
      <c r="C140" s="4" t="inlineStr">
        <is>
          <t xml:space="preserve"> </t>
        </is>
      </c>
      <c r="D140" s="4" t="inlineStr">
        <is>
          <t xml:space="preserve"> </t>
        </is>
      </c>
    </row>
    <row r="141">
      <c r="A141" s="3" t="inlineStr">
        <is>
          <t>Cash flows from investing activities</t>
        </is>
      </c>
      <c r="B141" s="4" t="inlineStr">
        <is>
          <t xml:space="preserve"> </t>
        </is>
      </c>
      <c r="C141" s="4" t="inlineStr">
        <is>
          <t xml:space="preserve"> </t>
        </is>
      </c>
      <c r="D141" s="4" t="inlineStr">
        <is>
          <t xml:space="preserve"> </t>
        </is>
      </c>
    </row>
    <row r="142">
      <c r="A142" s="4" t="inlineStr">
        <is>
          <t>Proceeds from sale, net of cash sold</t>
        </is>
      </c>
      <c r="B142" s="5" t="n">
        <v>0</v>
      </c>
      <c r="C142" s="7" t="n">
        <v>3.3</v>
      </c>
      <c r="D14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6"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orrowings - Senior Notes (Details) - USD ($)</t>
        </is>
      </c>
      <c r="B1" s="2" t="inlineStr">
        <is>
          <t>1 Months Ended</t>
        </is>
      </c>
      <c r="E1" s="2" t="inlineStr">
        <is>
          <t>8 Months Ended</t>
        </is>
      </c>
      <c r="F1" s="2" t="inlineStr">
        <is>
          <t>12 Months Ended</t>
        </is>
      </c>
    </row>
    <row r="2">
      <c r="B2" s="2" t="inlineStr">
        <is>
          <t>Nov. 30, 2021</t>
        </is>
      </c>
      <c r="C2" s="2" t="inlineStr">
        <is>
          <t>Mar. 31, 2013</t>
        </is>
      </c>
      <c r="D2" s="2" t="inlineStr">
        <is>
          <t>Jan. 31, 2013</t>
        </is>
      </c>
      <c r="E2" s="2" t="inlineStr">
        <is>
          <t>Dec. 31, 2021</t>
        </is>
      </c>
      <c r="F2" s="2" t="inlineStr">
        <is>
          <t>Dec. 31, 2022</t>
        </is>
      </c>
      <c r="G2" s="2" t="inlineStr">
        <is>
          <t>Dec. 31, 2021</t>
        </is>
      </c>
      <c r="H2" s="2" t="inlineStr">
        <is>
          <t>Dec. 31, 2020</t>
        </is>
      </c>
      <c r="I2" s="2" t="inlineStr">
        <is>
          <t>Jun. 30, 2021</t>
        </is>
      </c>
      <c r="J2" s="2" t="inlineStr">
        <is>
          <t>May 31, 2021</t>
        </is>
      </c>
      <c r="K2" s="2" t="inlineStr">
        <is>
          <t>Sep. 30, 2019</t>
        </is>
      </c>
      <c r="L2" s="2" t="inlineStr">
        <is>
          <t>Sep. 30, 2018</t>
        </is>
      </c>
      <c r="M2" s="2" t="inlineStr">
        <is>
          <t>Mar.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 Outstanding</t>
        </is>
      </c>
      <c r="B4" s="4" t="inlineStr">
        <is>
          <t xml:space="preserve"> </t>
        </is>
      </c>
      <c r="C4" s="4" t="inlineStr">
        <is>
          <t xml:space="preserve"> </t>
        </is>
      </c>
      <c r="D4" s="4" t="inlineStr">
        <is>
          <t xml:space="preserve"> </t>
        </is>
      </c>
      <c r="E4" s="5" t="n">
        <v>2097600000</v>
      </c>
      <c r="F4" s="5" t="n">
        <v>2296700000</v>
      </c>
      <c r="G4" s="5" t="n">
        <v>20976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ir Value</t>
        </is>
      </c>
      <c r="B5" s="4" t="inlineStr">
        <is>
          <t xml:space="preserve"> </t>
        </is>
      </c>
      <c r="C5" s="4" t="inlineStr">
        <is>
          <t xml:space="preserve"> </t>
        </is>
      </c>
      <c r="D5" s="4" t="inlineStr">
        <is>
          <t xml:space="preserve"> </t>
        </is>
      </c>
      <c r="E5" s="6" t="n">
        <v>5811000000</v>
      </c>
      <c r="F5" s="6" t="n">
        <v>5491600000</v>
      </c>
      <c r="G5" s="6" t="n">
        <v>5811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68900000</v>
      </c>
      <c r="G6" s="6" t="n">
        <v>77800000</v>
      </c>
      <c r="H6" s="5" t="n">
        <v>789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t>
        </is>
      </c>
      <c r="B7" s="4" t="inlineStr">
        <is>
          <t xml:space="preserve"> </t>
        </is>
      </c>
      <c r="C7" s="4" t="inlineStr">
        <is>
          <t xml:space="preserve"> </t>
        </is>
      </c>
      <c r="D7" s="4" t="inlineStr">
        <is>
          <t xml:space="preserve"> </t>
        </is>
      </c>
      <c r="E7" s="4" t="inlineStr">
        <is>
          <t xml:space="preserve"> </t>
        </is>
      </c>
      <c r="F7" s="5" t="n">
        <v>110400000</v>
      </c>
      <c r="G7" s="6" t="n">
        <v>113300000</v>
      </c>
      <c r="H7" s="6" t="n">
        <v>94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Expense</t>
        </is>
      </c>
      <c r="B10" s="5" t="n">
        <v>10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redemption price percentage</t>
        </is>
      </c>
      <c r="B11" s="4" t="inlineStr">
        <is>
          <t xml:space="preserve"> </t>
        </is>
      </c>
      <c r="C11" s="4" t="inlineStr">
        <is>
          <t xml:space="preserve"> </t>
        </is>
      </c>
      <c r="D11" s="4" t="inlineStr">
        <is>
          <t xml:space="preserve"> </t>
        </is>
      </c>
      <c r="E11" s="4" t="inlineStr">
        <is>
          <t xml:space="preserve"> </t>
        </is>
      </c>
      <c r="F11" s="12"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3.875% Senior Notes Due 2/01/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 (percent)</t>
        </is>
      </c>
      <c r="B14" s="10" t="n">
        <v>0.03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3.875% Senior Notes Due 2/01/2023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percent)</t>
        </is>
      </c>
      <c r="B17" s="4" t="inlineStr">
        <is>
          <t xml:space="preserve"> </t>
        </is>
      </c>
      <c r="C17" s="4" t="inlineStr">
        <is>
          <t xml:space="preserve"> </t>
        </is>
      </c>
      <c r="D17" s="4" t="inlineStr">
        <is>
          <t xml:space="preserve"> </t>
        </is>
      </c>
      <c r="E17" s="4" t="inlineStr">
        <is>
          <t xml:space="preserve"> </t>
        </is>
      </c>
      <c r="F17" s="10" t="n">
        <v>0.038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ing Outstanding</t>
        </is>
      </c>
      <c r="B18" s="5" t="n">
        <v>250000000</v>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t>
        </is>
      </c>
      <c r="B19" s="4" t="inlineStr">
        <is>
          <t xml:space="preserve"> </t>
        </is>
      </c>
      <c r="C19" s="4" t="inlineStr">
        <is>
          <t xml:space="preserve"> </t>
        </is>
      </c>
      <c r="D19" s="4" t="inlineStr">
        <is>
          <t xml:space="preserve"> </t>
        </is>
      </c>
      <c r="E19" s="6" t="n">
        <v>0</v>
      </c>
      <c r="F19" s="6" t="n">
        <v>0</v>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5" t="n">
        <v>0</v>
      </c>
      <c r="G20" s="6" t="n">
        <v>8900000</v>
      </c>
      <c r="H20" s="6" t="n">
        <v>99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nior notes percentage of par value</t>
        </is>
      </c>
      <c r="B21" s="4" t="inlineStr">
        <is>
          <t xml:space="preserve"> </t>
        </is>
      </c>
      <c r="C21" s="4" t="inlineStr">
        <is>
          <t xml:space="preserve"> </t>
        </is>
      </c>
      <c r="D21" s="10" t="n">
        <v>0.9996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3.875% Senior Notes Due 2/01/2023 | Senior Notes | Treasury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pplicable margin over base rate</t>
        </is>
      </c>
      <c r="B24" s="4" t="inlineStr">
        <is>
          <t xml:space="preserve"> </t>
        </is>
      </c>
      <c r="C24" s="4" t="inlineStr">
        <is>
          <t xml:space="preserve"> </t>
        </is>
      </c>
      <c r="D24" s="11" t="n">
        <v>0.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5.625% Senior Notes Due 3/30/204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 (percent)</t>
        </is>
      </c>
      <c r="B27" s="4" t="inlineStr">
        <is>
          <t xml:space="preserve"> </t>
        </is>
      </c>
      <c r="C27" s="4" t="inlineStr">
        <is>
          <t xml:space="preserve"> </t>
        </is>
      </c>
      <c r="D27" s="4" t="inlineStr">
        <is>
          <t xml:space="preserve"> </t>
        </is>
      </c>
      <c r="E27" s="4" t="inlineStr">
        <is>
          <t xml:space="preserve"> </t>
        </is>
      </c>
      <c r="F27" s="10" t="n">
        <v>0.056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orrowing Outstanding</t>
        </is>
      </c>
      <c r="B28" s="4" t="inlineStr">
        <is>
          <t xml:space="preserve"> </t>
        </is>
      </c>
      <c r="C28" s="4" t="inlineStr">
        <is>
          <t xml:space="preserve"> </t>
        </is>
      </c>
      <c r="D28" s="4" t="inlineStr">
        <is>
          <t xml:space="preserve"> </t>
        </is>
      </c>
      <c r="E28" s="6" t="n">
        <v>600000000</v>
      </c>
      <c r="F28" s="5" t="n">
        <v>600000000</v>
      </c>
      <c r="G28" s="6" t="n">
        <v>60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5.625% Senior Notes Due 3/30/2043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percent)</t>
        </is>
      </c>
      <c r="B31" s="4" t="inlineStr">
        <is>
          <t xml:space="preserve"> </t>
        </is>
      </c>
      <c r="C31" s="4" t="inlineStr">
        <is>
          <t xml:space="preserve"> </t>
        </is>
      </c>
      <c r="D31" s="4" t="inlineStr">
        <is>
          <t xml:space="preserve"> </t>
        </is>
      </c>
      <c r="E31" s="4" t="inlineStr">
        <is>
          <t xml:space="preserve"> </t>
        </is>
      </c>
      <c r="F31" s="10" t="n">
        <v>0.056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orrowing Outstanding</t>
        </is>
      </c>
      <c r="B32" s="4" t="inlineStr">
        <is>
          <t xml:space="preserve"> </t>
        </is>
      </c>
      <c r="C32" s="5" t="n">
        <v>400000000</v>
      </c>
      <c r="D32" s="4" t="inlineStr">
        <is>
          <t xml:space="preserve"> </t>
        </is>
      </c>
      <c r="E32" s="4" t="inlineStr">
        <is>
          <t xml:space="preserve"> </t>
        </is>
      </c>
      <c r="F32" s="5" t="n">
        <v>60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00000000</v>
      </c>
    </row>
    <row r="33">
      <c r="A33" s="4" t="inlineStr">
        <is>
          <t>Fair Value</t>
        </is>
      </c>
      <c r="B33" s="4" t="inlineStr">
        <is>
          <t xml:space="preserve"> </t>
        </is>
      </c>
      <c r="C33" s="4" t="inlineStr">
        <is>
          <t xml:space="preserve"> </t>
        </is>
      </c>
      <c r="D33" s="4" t="inlineStr">
        <is>
          <t xml:space="preserve"> </t>
        </is>
      </c>
      <c r="E33" s="6" t="n">
        <v>795500000</v>
      </c>
      <c r="F33" s="6" t="n">
        <v>545800000</v>
      </c>
      <c r="G33" s="6" t="n">
        <v>795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5" t="n">
        <v>33700000</v>
      </c>
      <c r="G34" s="6" t="n">
        <v>33700000</v>
      </c>
      <c r="H34" s="6" t="n">
        <v>338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notes percentage of par value</t>
        </is>
      </c>
      <c r="B35" s="4" t="inlineStr">
        <is>
          <t xml:space="preserve"> </t>
        </is>
      </c>
      <c r="C35" s="10" t="n">
        <v>0.9958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1.04315</v>
      </c>
    </row>
    <row r="36">
      <c r="A36" s="4" t="inlineStr">
        <is>
          <t>5.625% Senior Notes Due 3/30/2043 | Senior Notes | Treasury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pplicable margin over base rate</t>
        </is>
      </c>
      <c r="B38" s="4" t="inlineStr">
        <is>
          <t xml:space="preserve"> </t>
        </is>
      </c>
      <c r="C38" s="11" t="n">
        <v>0.0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5.650% Senior Notes Due 9/15/204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 (percent)</t>
        </is>
      </c>
      <c r="B41" s="4" t="inlineStr">
        <is>
          <t xml:space="preserve"> </t>
        </is>
      </c>
      <c r="C41" s="4" t="inlineStr">
        <is>
          <t xml:space="preserve"> </t>
        </is>
      </c>
      <c r="D41" s="4" t="inlineStr">
        <is>
          <t xml:space="preserve"> </t>
        </is>
      </c>
      <c r="E41" s="4" t="inlineStr">
        <is>
          <t xml:space="preserve"> </t>
        </is>
      </c>
      <c r="F41" s="11" t="n">
        <v>0.056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ing Outstanding</t>
        </is>
      </c>
      <c r="B42" s="4" t="inlineStr">
        <is>
          <t xml:space="preserve"> </t>
        </is>
      </c>
      <c r="C42" s="4" t="inlineStr">
        <is>
          <t xml:space="preserve"> </t>
        </is>
      </c>
      <c r="D42" s="4" t="inlineStr">
        <is>
          <t xml:space="preserve"> </t>
        </is>
      </c>
      <c r="E42" s="6" t="n">
        <v>350000000</v>
      </c>
      <c r="F42" s="5" t="n">
        <v>350000000</v>
      </c>
      <c r="G42" s="6" t="n">
        <v>35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5.650% Senior Notes Due 9/15/2048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 (percent)</t>
        </is>
      </c>
      <c r="B45" s="4" t="inlineStr">
        <is>
          <t xml:space="preserve"> </t>
        </is>
      </c>
      <c r="C45" s="4" t="inlineStr">
        <is>
          <t xml:space="preserve"> </t>
        </is>
      </c>
      <c r="D45" s="4" t="inlineStr">
        <is>
          <t xml:space="preserve"> </t>
        </is>
      </c>
      <c r="E45" s="4" t="inlineStr">
        <is>
          <t xml:space="preserve"> </t>
        </is>
      </c>
      <c r="F45" s="11" t="n">
        <v>0.056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rrowing Outstanding</t>
        </is>
      </c>
      <c r="B46" s="4" t="inlineStr">
        <is>
          <t xml:space="preserve"> </t>
        </is>
      </c>
      <c r="C46" s="4" t="inlineStr">
        <is>
          <t xml:space="preserve"> </t>
        </is>
      </c>
      <c r="D46" s="4" t="inlineStr">
        <is>
          <t xml:space="preserve"> </t>
        </is>
      </c>
      <c r="E46" s="4" t="inlineStr">
        <is>
          <t xml:space="preserve"> </t>
        </is>
      </c>
      <c r="F46" s="5" t="n">
        <v>3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t>
        </is>
      </c>
      <c r="B47" s="4" t="inlineStr">
        <is>
          <t xml:space="preserve"> </t>
        </is>
      </c>
      <c r="C47" s="4" t="inlineStr">
        <is>
          <t xml:space="preserve"> </t>
        </is>
      </c>
      <c r="D47" s="4" t="inlineStr">
        <is>
          <t xml:space="preserve"> </t>
        </is>
      </c>
      <c r="E47" s="6" t="n">
        <v>484700000</v>
      </c>
      <c r="F47" s="6" t="n">
        <v>322200000</v>
      </c>
      <c r="G47" s="6" t="n">
        <v>4847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5" t="n">
        <v>19900000</v>
      </c>
      <c r="G48" s="6" t="n">
        <v>19900000</v>
      </c>
      <c r="H48" s="6" t="n">
        <v>199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nior notes percentage of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99841</v>
      </c>
      <c r="L49" s="10" t="n">
        <v>0.99914</v>
      </c>
      <c r="M49" s="4" t="inlineStr">
        <is>
          <t xml:space="preserve"> </t>
        </is>
      </c>
    </row>
    <row r="50">
      <c r="A50" s="4" t="inlineStr">
        <is>
          <t>5.650% Senior Notes Due 9/15/2048 | Senior Notes | Treasury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pplicable margin over base rate</t>
        </is>
      </c>
      <c r="B52" s="4" t="inlineStr">
        <is>
          <t xml:space="preserve"> </t>
        </is>
      </c>
      <c r="C52" s="11" t="n">
        <v>0.0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3.500% Senior Notes Due 9/19/202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 (percent)</t>
        </is>
      </c>
      <c r="B55" s="4" t="inlineStr">
        <is>
          <t xml:space="preserve"> </t>
        </is>
      </c>
      <c r="C55" s="4" t="inlineStr">
        <is>
          <t xml:space="preserve"> </t>
        </is>
      </c>
      <c r="D55" s="4" t="inlineStr">
        <is>
          <t xml:space="preserve"> </t>
        </is>
      </c>
      <c r="E55" s="4" t="inlineStr">
        <is>
          <t xml:space="preserve"> </t>
        </is>
      </c>
      <c r="F55" s="11" t="n">
        <v>0.03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orrowing Outstanding</t>
        </is>
      </c>
      <c r="B56" s="4" t="inlineStr">
        <is>
          <t xml:space="preserve"> </t>
        </is>
      </c>
      <c r="C56" s="4" t="inlineStr">
        <is>
          <t xml:space="preserve"> </t>
        </is>
      </c>
      <c r="D56" s="4" t="inlineStr">
        <is>
          <t xml:space="preserve"> </t>
        </is>
      </c>
      <c r="E56" s="6" t="n">
        <v>425000000</v>
      </c>
      <c r="F56" s="5" t="n">
        <v>425000000</v>
      </c>
      <c r="G56" s="6" t="n">
        <v>42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3.500% Senior Notes Due 9/19/2029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rate (percent)</t>
        </is>
      </c>
      <c r="B59" s="4" t="inlineStr">
        <is>
          <t xml:space="preserve"> </t>
        </is>
      </c>
      <c r="C59" s="4" t="inlineStr">
        <is>
          <t xml:space="preserve"> </t>
        </is>
      </c>
      <c r="D59" s="4" t="inlineStr">
        <is>
          <t xml:space="preserve"> </t>
        </is>
      </c>
      <c r="E59" s="4" t="inlineStr">
        <is>
          <t xml:space="preserve"> </t>
        </is>
      </c>
      <c r="F59" s="11" t="n">
        <v>0.03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orrowing Outstanding</t>
        </is>
      </c>
      <c r="B60" s="4" t="inlineStr">
        <is>
          <t xml:space="preserve"> </t>
        </is>
      </c>
      <c r="C60" s="4" t="inlineStr">
        <is>
          <t xml:space="preserve"> </t>
        </is>
      </c>
      <c r="D60" s="4" t="inlineStr">
        <is>
          <t xml:space="preserve"> </t>
        </is>
      </c>
      <c r="E60" s="4" t="inlineStr">
        <is>
          <t xml:space="preserve"> </t>
        </is>
      </c>
      <c r="F60" s="5" t="n">
        <v>425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t>
        </is>
      </c>
      <c r="B61" s="4" t="inlineStr">
        <is>
          <t xml:space="preserve"> </t>
        </is>
      </c>
      <c r="C61" s="4" t="inlineStr">
        <is>
          <t xml:space="preserve"> </t>
        </is>
      </c>
      <c r="D61" s="4" t="inlineStr">
        <is>
          <t xml:space="preserve"> </t>
        </is>
      </c>
      <c r="E61" s="6" t="n">
        <v>457400000</v>
      </c>
      <c r="F61" s="6" t="n">
        <v>364100000</v>
      </c>
      <c r="G61" s="6" t="n">
        <v>4574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6" t="n">
        <v>15300000</v>
      </c>
      <c r="G62" s="6" t="n">
        <v>15300000</v>
      </c>
      <c r="H62" s="5" t="n">
        <v>153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3.500% Senior Notes Due 9/19/2029 | Senior Notes | Treasur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pplicable margin over base rate</t>
        </is>
      </c>
      <c r="B65" s="4" t="inlineStr">
        <is>
          <t xml:space="preserve"> </t>
        </is>
      </c>
      <c r="C65" s="4" t="inlineStr">
        <is>
          <t xml:space="preserve"> </t>
        </is>
      </c>
      <c r="D65" s="11" t="n">
        <v>0.0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4.625% Subordinated Notes Due 5/15/206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rate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04625</v>
      </c>
      <c r="K68" s="4" t="inlineStr">
        <is>
          <t xml:space="preserve"> </t>
        </is>
      </c>
      <c r="L68" s="4" t="inlineStr">
        <is>
          <t xml:space="preserve"> </t>
        </is>
      </c>
      <c r="M68" s="4" t="inlineStr">
        <is>
          <t xml:space="preserve"> </t>
        </is>
      </c>
    </row>
    <row r="69">
      <c r="A69" s="4" t="inlineStr">
        <is>
          <t>Borrowing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5000000</v>
      </c>
      <c r="J69" s="5" t="n">
        <v>435000000</v>
      </c>
      <c r="K69" s="4" t="inlineStr">
        <is>
          <t xml:space="preserve"> </t>
        </is>
      </c>
      <c r="L69" s="4" t="inlineStr">
        <is>
          <t xml:space="preserve"> </t>
        </is>
      </c>
      <c r="M69" s="4" t="inlineStr">
        <is>
          <t xml:space="preserve"> </t>
        </is>
      </c>
    </row>
    <row r="70">
      <c r="A70" s="4" t="inlineStr">
        <is>
          <t>Fair Value</t>
        </is>
      </c>
      <c r="B70" s="4" t="inlineStr">
        <is>
          <t xml:space="preserve"> </t>
        </is>
      </c>
      <c r="C70" s="4" t="inlineStr">
        <is>
          <t xml:space="preserve"> </t>
        </is>
      </c>
      <c r="D70" s="4" t="inlineStr">
        <is>
          <t xml:space="preserve"> </t>
        </is>
      </c>
      <c r="E70" s="6" t="n">
        <v>506000000</v>
      </c>
      <c r="F70" s="5" t="n">
        <v>323800000</v>
      </c>
      <c r="G70" s="5" t="n">
        <v>506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Expense</t>
        </is>
      </c>
      <c r="B71" s="4" t="inlineStr">
        <is>
          <t xml:space="preserve"> </t>
        </is>
      </c>
      <c r="C71" s="4" t="inlineStr">
        <is>
          <t xml:space="preserve"> </t>
        </is>
      </c>
      <c r="D71" s="4" t="inlineStr">
        <is>
          <t xml:space="preserve"> </t>
        </is>
      </c>
      <c r="E71" s="5" t="n">
        <v>148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redemption price percentage</t>
        </is>
      </c>
      <c r="B72" s="4" t="inlineStr">
        <is>
          <t xml:space="preserve"> </t>
        </is>
      </c>
      <c r="C72" s="4" t="inlineStr">
        <is>
          <t xml:space="preserve"> </t>
        </is>
      </c>
      <c r="D72" s="4" t="inlineStr">
        <is>
          <t xml:space="preserve"> </t>
        </is>
      </c>
      <c r="E72" s="4" t="inlineStr">
        <is>
          <t xml:space="preserve"> </t>
        </is>
      </c>
      <c r="F72" s="12" t="n">
        <v>1.0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iod from tax redemption event that debt may be redeemed</t>
        </is>
      </c>
      <c r="B73" s="4" t="inlineStr">
        <is>
          <t xml:space="preserve"> </t>
        </is>
      </c>
      <c r="C73" s="4" t="inlineStr">
        <is>
          <t xml:space="preserve"> </t>
        </is>
      </c>
      <c r="D73" s="4" t="inlineStr">
        <is>
          <t xml:space="preserve"> </t>
        </is>
      </c>
      <c r="E73" s="4" t="inlineStr">
        <is>
          <t xml:space="preserve"> </t>
        </is>
      </c>
      <c r="F73" s="4" t="inlineStr">
        <is>
          <t>120 day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iod from rating agency event that debt may be redeemed</t>
        </is>
      </c>
      <c r="B74" s="4" t="inlineStr">
        <is>
          <t xml:space="preserve"> </t>
        </is>
      </c>
      <c r="C74" s="4" t="inlineStr">
        <is>
          <t xml:space="preserve"> </t>
        </is>
      </c>
      <c r="D74" s="4" t="inlineStr">
        <is>
          <t xml:space="preserve"> </t>
        </is>
      </c>
      <c r="E74" s="4" t="inlineStr">
        <is>
          <t xml:space="preserve"> </t>
        </is>
      </c>
      <c r="F74" s="4" t="inlineStr">
        <is>
          <t>90 day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t>
        </is>
      </c>
      <c r="B75" s="4" t="inlineStr">
        <is>
          <t xml:space="preserve"> </t>
        </is>
      </c>
      <c r="C75" s="4" t="inlineStr">
        <is>
          <t xml:space="preserve"> </t>
        </is>
      </c>
      <c r="D75" s="4" t="inlineStr">
        <is>
          <t xml:space="preserve"> </t>
        </is>
      </c>
      <c r="E75" s="4" t="inlineStr">
        <is>
          <t xml:space="preserve"> </t>
        </is>
      </c>
      <c r="F75" s="5" t="n">
        <v>235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3">
    <mergeCell ref="A1:A2"/>
    <mergeCell ref="B1:D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orrowings - Loans Payable of Consolidated Funds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orrowing Outstanding</t>
        </is>
      </c>
      <c r="B4" s="7" t="n">
        <v>6083.2</v>
      </c>
      <c r="C4" s="5" t="n">
        <v>5903</v>
      </c>
    </row>
    <row r="5">
      <c r="A5" s="4" t="inlineStr">
        <is>
          <t>Fair Value</t>
        </is>
      </c>
      <c r="B5" s="8" t="n">
        <v>5491.6</v>
      </c>
      <c r="C5" s="6" t="n">
        <v>5811</v>
      </c>
    </row>
    <row r="6">
      <c r="A6" s="4" t="inlineStr">
        <is>
          <t>Fair value of liabilities</t>
        </is>
      </c>
      <c r="B6" s="8" t="n">
        <v>5494.8</v>
      </c>
      <c r="C6" s="8" t="n">
        <v>5811.7</v>
      </c>
    </row>
    <row r="7">
      <c r="A7" s="4" t="inlineStr">
        <is>
          <t>Fair value of CLO assets</t>
        </is>
      </c>
      <c r="B7" s="6" t="n">
        <v>6200</v>
      </c>
      <c r="C7" s="6" t="n">
        <v>6700</v>
      </c>
    </row>
    <row r="8">
      <c r="A8" s="4" t="inlineStr">
        <is>
          <t>Senior Secured Not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Fair value of liabilities</t>
        </is>
      </c>
      <c r="B10" s="8" t="n">
        <v>235.6</v>
      </c>
      <c r="C10" s="4" t="inlineStr">
        <is>
          <t xml:space="preserve"> </t>
        </is>
      </c>
    </row>
    <row r="11">
      <c r="A11" s="4" t="inlineStr">
        <is>
          <t>Senior Secured Not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orrowing Outstanding</t>
        </is>
      </c>
      <c r="B13" s="8" t="n">
        <v>5849.2</v>
      </c>
      <c r="C13" s="8" t="n">
        <v>5585.4</v>
      </c>
    </row>
    <row r="14">
      <c r="A14" s="4" t="inlineStr">
        <is>
          <t>Fair Value</t>
        </is>
      </c>
      <c r="B14" s="7" t="n">
        <v>5303.3</v>
      </c>
      <c r="C14" s="7" t="n">
        <v>5561.1</v>
      </c>
    </row>
    <row r="15">
      <c r="A15" s="4" t="inlineStr">
        <is>
          <t>Weighted Average Interest Rate</t>
        </is>
      </c>
      <c r="B15" s="11" t="n">
        <v>0.0397</v>
      </c>
      <c r="C15" s="11" t="n">
        <v>0.0168</v>
      </c>
    </row>
    <row r="16">
      <c r="A16" s="4" t="inlineStr">
        <is>
          <t>Weighted Average Remaining Maturity in Years</t>
        </is>
      </c>
      <c r="B16" s="4" t="inlineStr">
        <is>
          <t>9 years 5 months 23 days</t>
        </is>
      </c>
      <c r="C16" s="4" t="inlineStr">
        <is>
          <t>10 years 3 months</t>
        </is>
      </c>
    </row>
    <row r="17">
      <c r="A17" s="4" t="inlineStr">
        <is>
          <t>Subordinated note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Borrowing Outstanding</t>
        </is>
      </c>
      <c r="B19" s="5" t="n">
        <v>234</v>
      </c>
      <c r="C19" s="7" t="n">
        <v>317.6</v>
      </c>
    </row>
    <row r="20">
      <c r="A20" s="4" t="inlineStr">
        <is>
          <t>Fair Value</t>
        </is>
      </c>
      <c r="B20" s="7" t="n">
        <v>188.3</v>
      </c>
      <c r="C20" s="7" t="n">
        <v>249.9</v>
      </c>
    </row>
    <row r="21">
      <c r="A21" s="4" t="inlineStr">
        <is>
          <t>Weighted Average Remaining Maturity in Years</t>
        </is>
      </c>
      <c r="B21" s="4" t="inlineStr">
        <is>
          <t>9 years 8 months 8 days</t>
        </is>
      </c>
      <c r="C21" s="4" t="inlineStr">
        <is>
          <t>10 years 4 months 28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Compensation and Benefits - Schedule (Details) - USD ($) $ in Millions</t>
        </is>
      </c>
      <c r="B1" s="2" t="inlineStr">
        <is>
          <t>Dec. 31, 2022</t>
        </is>
      </c>
      <c r="C1" s="2" t="inlineStr">
        <is>
          <t>Aug. 01, 2022</t>
        </is>
      </c>
      <c r="D1" s="2" t="inlineStr">
        <is>
          <t>Dec. 31, 2021</t>
        </is>
      </c>
      <c r="E1" s="2" t="inlineStr">
        <is>
          <t>Dec. 31, 2018</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ccrued performance allocations and incentive fee-related compensation</t>
        </is>
      </c>
      <c r="B3" s="7" t="n">
        <v>3625.3</v>
      </c>
      <c r="C3" s="4" t="inlineStr">
        <is>
          <t xml:space="preserve"> </t>
        </is>
      </c>
      <c r="D3" s="7" t="n">
        <v>4087.8</v>
      </c>
      <c r="E3" s="4" t="inlineStr">
        <is>
          <t xml:space="preserve"> </t>
        </is>
      </c>
    </row>
    <row r="4">
      <c r="A4" s="4" t="inlineStr">
        <is>
          <t>Accrued bonuses</t>
        </is>
      </c>
      <c r="B4" s="8" t="n">
        <v>466.6</v>
      </c>
      <c r="C4" s="4" t="inlineStr">
        <is>
          <t xml:space="preserve"> </t>
        </is>
      </c>
      <c r="D4" s="8" t="n">
        <v>521.4</v>
      </c>
      <c r="E4" s="4" t="inlineStr">
        <is>
          <t xml:space="preserve"> </t>
        </is>
      </c>
    </row>
    <row r="5">
      <c r="A5" s="4" t="inlineStr">
        <is>
          <t>Employment-based contingent cash consideration</t>
        </is>
      </c>
      <c r="B5" s="8" t="n">
        <v>76.5</v>
      </c>
      <c r="C5" s="4" t="inlineStr">
        <is>
          <t xml:space="preserve"> </t>
        </is>
      </c>
      <c r="D5" s="8" t="n">
        <v>6.3</v>
      </c>
      <c r="E5" s="4" t="inlineStr">
        <is>
          <t xml:space="preserve"> </t>
        </is>
      </c>
    </row>
    <row r="6">
      <c r="A6" s="4" t="inlineStr">
        <is>
          <t>Accrued pension liability</t>
        </is>
      </c>
      <c r="B6" s="8" t="n">
        <v>9.5</v>
      </c>
      <c r="C6" s="4" t="inlineStr">
        <is>
          <t xml:space="preserve"> </t>
        </is>
      </c>
      <c r="D6" s="8" t="n">
        <v>27.4</v>
      </c>
      <c r="E6" s="4" t="inlineStr">
        <is>
          <t xml:space="preserve"> </t>
        </is>
      </c>
    </row>
    <row r="7">
      <c r="A7" s="4" t="inlineStr">
        <is>
          <t>Other</t>
        </is>
      </c>
      <c r="B7" s="6" t="n">
        <v>143</v>
      </c>
      <c r="C7" s="4" t="inlineStr">
        <is>
          <t xml:space="preserve"> </t>
        </is>
      </c>
      <c r="D7" s="8" t="n">
        <v>312.1</v>
      </c>
      <c r="E7" s="4" t="inlineStr">
        <is>
          <t xml:space="preserve"> </t>
        </is>
      </c>
    </row>
    <row r="8">
      <c r="A8" s="4" t="inlineStr">
        <is>
          <t>Total</t>
        </is>
      </c>
      <c r="B8" s="8" t="n">
        <v>4320.9</v>
      </c>
      <c r="C8" s="4" t="inlineStr">
        <is>
          <t xml:space="preserve"> </t>
        </is>
      </c>
      <c r="D8" s="6" t="n">
        <v>4955</v>
      </c>
      <c r="E8" s="4" t="inlineStr">
        <is>
          <t xml:space="preserve"> </t>
        </is>
      </c>
    </row>
    <row r="9">
      <c r="A9" s="4" t="inlineStr">
        <is>
          <t>Realized performance allocations and incentive fee-related compensation not yet paid</t>
        </is>
      </c>
      <c r="B9" s="8" t="n">
        <v>26.7</v>
      </c>
      <c r="C9" s="4" t="inlineStr">
        <is>
          <t xml:space="preserve"> </t>
        </is>
      </c>
      <c r="D9" s="5" t="n">
        <v>207</v>
      </c>
      <c r="E9" s="4" t="inlineStr">
        <is>
          <t xml:space="preserve"> </t>
        </is>
      </c>
    </row>
    <row r="10">
      <c r="A10" s="4" t="inlineStr">
        <is>
          <t>Carlyle Aviation Partners/Apollo Aviation Group</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estimated maximum range</t>
        </is>
      </c>
      <c r="B12" s="4" t="inlineStr">
        <is>
          <t xml:space="preserve"> </t>
        </is>
      </c>
      <c r="C12" s="4" t="inlineStr">
        <is>
          <t xml:space="preserve"> </t>
        </is>
      </c>
      <c r="D12" s="4" t="inlineStr">
        <is>
          <t xml:space="preserve"> </t>
        </is>
      </c>
      <c r="E12" s="5" t="n">
        <v>150</v>
      </c>
    </row>
    <row r="13">
      <c r="A13" s="4" t="inlineStr">
        <is>
          <t>Abingworth</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estimated maximum range</t>
        </is>
      </c>
      <c r="B15" s="5" t="n">
        <v>130</v>
      </c>
      <c r="C15" s="5" t="n">
        <v>130</v>
      </c>
      <c r="D15" s="4" t="inlineStr">
        <is>
          <t xml:space="preserve"> </t>
        </is>
      </c>
      <c r="E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Compensation and Benefits - Performance Allocations and Incentive-Fee Related Compens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ealized</t>
        </is>
      </c>
      <c r="B4" s="7" t="n">
        <v>1026.4</v>
      </c>
      <c r="C4" s="7" t="n">
        <v>1414.5</v>
      </c>
      <c r="D4" s="7" t="n">
        <v>337.2</v>
      </c>
    </row>
    <row r="5">
      <c r="A5" s="4" t="inlineStr">
        <is>
          <t>Unrealized</t>
        </is>
      </c>
      <c r="B5" s="8" t="n">
        <v>-306.5</v>
      </c>
      <c r="C5" s="8" t="n">
        <v>1546.5</v>
      </c>
      <c r="D5" s="8" t="n">
        <v>441.9</v>
      </c>
    </row>
    <row r="6">
      <c r="A6" s="4" t="inlineStr">
        <is>
          <t>Total</t>
        </is>
      </c>
      <c r="B6" s="7" t="n">
        <v>719.9</v>
      </c>
      <c r="C6" s="5" t="n">
        <v>2961</v>
      </c>
      <c r="D6" s="7" t="n">
        <v>779.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Compensation and Benefit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obligation</t>
        </is>
      </c>
      <c r="B4" s="7" t="n">
        <v>60.6</v>
      </c>
      <c r="C4" s="7" t="n">
        <v>96.3</v>
      </c>
      <c r="D4" s="4" t="inlineStr">
        <is>
          <t xml:space="preserve"> </t>
        </is>
      </c>
    </row>
    <row r="5">
      <c r="A5" s="4" t="inlineStr">
        <is>
          <t>Defined benefit plan fair value of the plans' assets</t>
        </is>
      </c>
      <c r="B5" s="8" t="n">
        <v>51.1</v>
      </c>
      <c r="C5" s="8" t="n">
        <v>68.90000000000001</v>
      </c>
      <c r="D5" s="4" t="inlineStr">
        <is>
          <t xml:space="preserve"> </t>
        </is>
      </c>
    </row>
    <row r="6">
      <c r="A6" s="4" t="inlineStr">
        <is>
          <t>Funded status of the plans, end of year</t>
        </is>
      </c>
      <c r="B6" s="8" t="n">
        <v>9.5</v>
      </c>
      <c r="C6" s="8" t="n">
        <v>27.4</v>
      </c>
      <c r="D6" s="4" t="inlineStr">
        <is>
          <t xml:space="preserve"> </t>
        </is>
      </c>
    </row>
    <row r="7">
      <c r="A7" s="4" t="inlineStr">
        <is>
          <t>AlpInves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periodic benefit cost</t>
        </is>
      </c>
      <c r="B9" s="7" t="n">
        <v>4.1</v>
      </c>
      <c r="C9" s="7" t="n">
        <v>6.1</v>
      </c>
      <c r="D9" s="7" t="n">
        <v>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Capital Commitments (Details) - Dec. 31, 2022 € in Millions, $ in Millions</t>
        </is>
      </c>
      <c r="B1" s="2" t="inlineStr">
        <is>
          <t>USD ($)</t>
        </is>
      </c>
      <c r="C1" s="2" t="inlineStr">
        <is>
          <t>EUR (€)</t>
        </is>
      </c>
    </row>
    <row r="2">
      <c r="A2" s="3" t="inlineStr">
        <is>
          <t>Loss Contingencies [Line Items]</t>
        </is>
      </c>
      <c r="B2" s="4" t="inlineStr">
        <is>
          <t xml:space="preserve"> </t>
        </is>
      </c>
      <c r="C2" s="4" t="inlineStr">
        <is>
          <t xml:space="preserve"> </t>
        </is>
      </c>
    </row>
    <row r="3">
      <c r="A3" s="4" t="inlineStr">
        <is>
          <t>Unfunded commitment</t>
        </is>
      </c>
      <c r="B3" s="7" t="n">
        <v>3949.9</v>
      </c>
      <c r="C3" s="4" t="inlineStr">
        <is>
          <t xml:space="preserve"> </t>
        </is>
      </c>
    </row>
    <row r="4">
      <c r="A4" s="4" t="inlineStr">
        <is>
          <t>Unfunded commitment to be paid by senior Carlyle executives and professionals</t>
        </is>
      </c>
      <c r="B4" s="6" t="n">
        <v>3200</v>
      </c>
      <c r="C4" s="4" t="inlineStr">
        <is>
          <t xml:space="preserve"> </t>
        </is>
      </c>
    </row>
    <row r="5">
      <c r="A5" s="4" t="inlineStr">
        <is>
          <t>Unfunded commitments related to origination and syndication of loans</t>
        </is>
      </c>
      <c r="B5" s="8" t="n">
        <v>21.4</v>
      </c>
      <c r="C5" s="16" t="n">
        <v>20</v>
      </c>
    </row>
    <row r="6">
      <c r="A6" s="4" t="inlineStr">
        <is>
          <t>Global Private Equi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commitment</t>
        </is>
      </c>
      <c r="B8" s="6" t="n">
        <v>3300</v>
      </c>
      <c r="C8" s="4" t="inlineStr">
        <is>
          <t xml:space="preserve"> </t>
        </is>
      </c>
    </row>
    <row r="9">
      <c r="A9" s="4" t="inlineStr">
        <is>
          <t>Global Credi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Unfunded commitment</t>
        </is>
      </c>
      <c r="B11" s="6" t="n">
        <v>389</v>
      </c>
      <c r="C11" s="4" t="inlineStr">
        <is>
          <t xml:space="preserve"> </t>
        </is>
      </c>
    </row>
    <row r="12">
      <c r="A12" s="4" t="inlineStr">
        <is>
          <t>Global Investment Solution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Unfunded commitment</t>
        </is>
      </c>
      <c r="B14" s="7" t="n">
        <v>260.9</v>
      </c>
      <c r="C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3" customWidth="1" min="6" max="6"/>
  </cols>
  <sheetData>
    <row r="1">
      <c r="A1" s="1" t="inlineStr">
        <is>
          <t>Commitments and Contingencies - Additional Information (Details) € in Millions, R$ in Millions</t>
        </is>
      </c>
      <c r="B1" s="2" t="inlineStr">
        <is>
          <t>12 Months Ended</t>
        </is>
      </c>
    </row>
    <row r="2">
      <c r="B2" s="2" t="inlineStr">
        <is>
          <t>Dec. 31, 2022 USD ($) employee</t>
        </is>
      </c>
      <c r="C2" s="2" t="inlineStr">
        <is>
          <t>Dec. 31, 2021 USD ($)</t>
        </is>
      </c>
      <c r="D2" s="2" t="inlineStr">
        <is>
          <t>Dec. 31, 2020 USD ($)</t>
        </is>
      </c>
      <c r="E2" s="2" t="inlineStr">
        <is>
          <t>Dec. 31, 2022 EUR (€)</t>
        </is>
      </c>
      <c r="F2" s="2" t="inlineStr">
        <is>
          <t>Dec. 31, 2022 BRL (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ommitment</t>
        </is>
      </c>
      <c r="B4" s="5" t="n">
        <v>3949900000</v>
      </c>
      <c r="C4" s="4" t="inlineStr">
        <is>
          <t xml:space="preserve"> </t>
        </is>
      </c>
      <c r="D4" s="4" t="inlineStr">
        <is>
          <t xml:space="preserve"> </t>
        </is>
      </c>
      <c r="E4" s="4" t="inlineStr">
        <is>
          <t xml:space="preserve"> </t>
        </is>
      </c>
      <c r="F4" s="4" t="inlineStr">
        <is>
          <t xml:space="preserve"> </t>
        </is>
      </c>
    </row>
    <row r="5">
      <c r="A5" s="4" t="inlineStr">
        <is>
          <t>Unfunded commitment to be paid by senior Carlyle executives and professionals</t>
        </is>
      </c>
      <c r="B5" s="6" t="n">
        <v>3200000000</v>
      </c>
      <c r="C5" s="4" t="inlineStr">
        <is>
          <t xml:space="preserve"> </t>
        </is>
      </c>
      <c r="D5" s="4" t="inlineStr">
        <is>
          <t xml:space="preserve"> </t>
        </is>
      </c>
      <c r="E5" s="4" t="inlineStr">
        <is>
          <t xml:space="preserve"> </t>
        </is>
      </c>
      <c r="F5" s="4" t="inlineStr">
        <is>
          <t xml:space="preserve"> </t>
        </is>
      </c>
    </row>
    <row r="6">
      <c r="A6" s="4" t="inlineStr">
        <is>
          <t>Unfunded commitments related to origination and syndication of loans</t>
        </is>
      </c>
      <c r="B6" s="6" t="n">
        <v>21400000</v>
      </c>
      <c r="C6" s="4" t="inlineStr">
        <is>
          <t xml:space="preserve"> </t>
        </is>
      </c>
      <c r="D6" s="4" t="inlineStr">
        <is>
          <t xml:space="preserve"> </t>
        </is>
      </c>
      <c r="E6" s="16" t="n">
        <v>20</v>
      </c>
      <c r="F6" s="4" t="inlineStr">
        <is>
          <t xml:space="preserve"> </t>
        </is>
      </c>
    </row>
    <row r="7">
      <c r="A7" s="4" t="inlineStr">
        <is>
          <t>Accrued giveback obligations</t>
        </is>
      </c>
      <c r="B7" s="6" t="n">
        <v>40900000</v>
      </c>
      <c r="C7" s="5" t="n">
        <v>30200000</v>
      </c>
      <c r="D7" s="4" t="inlineStr">
        <is>
          <t xml:space="preserve"> </t>
        </is>
      </c>
      <c r="E7" s="4" t="inlineStr">
        <is>
          <t xml:space="preserve"> </t>
        </is>
      </c>
      <c r="F7" s="4" t="inlineStr">
        <is>
          <t xml:space="preserve"> </t>
        </is>
      </c>
    </row>
    <row r="8">
      <c r="A8" s="4" t="inlineStr">
        <is>
          <t>Unbilled receivable for giveback obligations from current and former employees</t>
        </is>
      </c>
      <c r="B8" s="6" t="n">
        <v>10400000</v>
      </c>
      <c r="C8" s="6" t="n">
        <v>0</v>
      </c>
      <c r="D8" s="4" t="inlineStr">
        <is>
          <t xml:space="preserve"> </t>
        </is>
      </c>
      <c r="E8" s="4" t="inlineStr">
        <is>
          <t xml:space="preserve"> </t>
        </is>
      </c>
      <c r="F8" s="4" t="inlineStr">
        <is>
          <t xml:space="preserve"> </t>
        </is>
      </c>
    </row>
    <row r="9">
      <c r="A9" s="4" t="inlineStr">
        <is>
          <t>Amount of giveback obligation of current and former related parties</t>
        </is>
      </c>
      <c r="B9" s="6" t="n">
        <v>18900000</v>
      </c>
      <c r="C9" s="4" t="inlineStr">
        <is>
          <t xml:space="preserve"> </t>
        </is>
      </c>
      <c r="D9" s="4" t="inlineStr">
        <is>
          <t xml:space="preserve"> </t>
        </is>
      </c>
      <c r="E9" s="4" t="inlineStr">
        <is>
          <t xml:space="preserve"> </t>
        </is>
      </c>
      <c r="F9" s="4" t="inlineStr">
        <is>
          <t xml:space="preserve"> </t>
        </is>
      </c>
    </row>
    <row r="10">
      <c r="A10" s="4" t="inlineStr">
        <is>
          <t>Amount of net accrued giveback obligation of subsidiary</t>
        </is>
      </c>
      <c r="B10" s="5" t="n">
        <v>22000000</v>
      </c>
      <c r="C10" s="4" t="inlineStr">
        <is>
          <t xml:space="preserve"> </t>
        </is>
      </c>
      <c r="D10" s="4" t="inlineStr">
        <is>
          <t xml:space="preserve"> </t>
        </is>
      </c>
      <c r="E10" s="4" t="inlineStr">
        <is>
          <t xml:space="preserve"> </t>
        </is>
      </c>
      <c r="F10" s="4" t="inlineStr">
        <is>
          <t xml:space="preserve"> </t>
        </is>
      </c>
    </row>
    <row r="11">
      <c r="A11" s="4" t="inlineStr">
        <is>
          <t>Options to extend (up to)</t>
        </is>
      </c>
      <c r="B11" s="4" t="inlineStr">
        <is>
          <t>5 years</t>
        </is>
      </c>
      <c r="C11" s="4" t="inlineStr">
        <is>
          <t xml:space="preserve"> </t>
        </is>
      </c>
      <c r="D11" s="4" t="inlineStr">
        <is>
          <t xml:space="preserve"> </t>
        </is>
      </c>
      <c r="E11" s="4" t="inlineStr">
        <is>
          <t>5 years</t>
        </is>
      </c>
      <c r="F11" s="4" t="inlineStr">
        <is>
          <t>5 years</t>
        </is>
      </c>
    </row>
    <row r="12">
      <c r="A12" s="4" t="inlineStr">
        <is>
          <t>Options to terminate (within)</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Right-of-use asset impairment</t>
        </is>
      </c>
      <c r="B13" s="4" t="inlineStr">
        <is>
          <t xml:space="preserve"> </t>
        </is>
      </c>
      <c r="C13" s="6" t="n">
        <v>26800000</v>
      </c>
      <c r="D13" s="4" t="inlineStr">
        <is>
          <t xml:space="preserve"> </t>
        </is>
      </c>
      <c r="E13" s="4" t="inlineStr">
        <is>
          <t xml:space="preserve"> </t>
        </is>
      </c>
      <c r="F13" s="4" t="inlineStr">
        <is>
          <t xml:space="preserve"> </t>
        </is>
      </c>
    </row>
    <row r="14">
      <c r="A14" s="4" t="inlineStr">
        <is>
          <t>Operating lease cost</t>
        </is>
      </c>
      <c r="B14" s="5" t="n">
        <v>56300000</v>
      </c>
      <c r="C14" s="6" t="n">
        <v>55500000</v>
      </c>
      <c r="D14" s="5" t="n">
        <v>47800000</v>
      </c>
      <c r="E14" s="4" t="inlineStr">
        <is>
          <t xml:space="preserve"> </t>
        </is>
      </c>
      <c r="F14" s="4" t="inlineStr">
        <is>
          <t xml:space="preserve"> </t>
        </is>
      </c>
    </row>
    <row r="15">
      <c r="A15" s="4" t="inlineStr">
        <is>
          <t>Number of employees serving on board of directors | employee</t>
        </is>
      </c>
      <c r="B15" s="6" t="n">
        <v>2</v>
      </c>
      <c r="C15" s="4" t="inlineStr">
        <is>
          <t xml:space="preserve"> </t>
        </is>
      </c>
      <c r="D15" s="4" t="inlineStr">
        <is>
          <t xml:space="preserve"> </t>
        </is>
      </c>
      <c r="E15" s="4" t="inlineStr">
        <is>
          <t xml:space="preserve"> </t>
        </is>
      </c>
      <c r="F15" s="4" t="inlineStr">
        <is>
          <t xml:space="preserve"> </t>
        </is>
      </c>
    </row>
    <row r="16">
      <c r="A16" s="4" t="inlineStr">
        <is>
          <t>Proceeds from sale of investment</t>
        </is>
      </c>
      <c r="B16" s="5" t="n">
        <v>87500000</v>
      </c>
      <c r="C16" s="4" t="inlineStr">
        <is>
          <t xml:space="preserve"> </t>
        </is>
      </c>
      <c r="D16" s="4" t="inlineStr">
        <is>
          <t xml:space="preserve"> </t>
        </is>
      </c>
      <c r="E16" s="4" t="inlineStr">
        <is>
          <t xml:space="preserve"> </t>
        </is>
      </c>
      <c r="F16" s="4" t="inlineStr">
        <is>
          <t xml:space="preserve"> </t>
        </is>
      </c>
    </row>
    <row r="17">
      <c r="A17" s="4" t="inlineStr">
        <is>
          <t>Loss contingency accrual</t>
        </is>
      </c>
      <c r="B17" s="5" t="n">
        <v>35000000</v>
      </c>
      <c r="C17" s="4" t="inlineStr">
        <is>
          <t xml:space="preserve"> </t>
        </is>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of lease</t>
        </is>
      </c>
      <c r="B20" s="4" t="inlineStr">
        <is>
          <t>1 year</t>
        </is>
      </c>
      <c r="C20" s="4" t="inlineStr">
        <is>
          <t xml:space="preserve"> </t>
        </is>
      </c>
      <c r="D20" s="4" t="inlineStr">
        <is>
          <t xml:space="preserve"> </t>
        </is>
      </c>
      <c r="E20" s="4" t="inlineStr">
        <is>
          <t>1 year</t>
        </is>
      </c>
      <c r="F20" s="4" t="inlineStr">
        <is>
          <t>1 year</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lease</t>
        </is>
      </c>
      <c r="B23" s="4" t="inlineStr">
        <is>
          <t>14 years</t>
        </is>
      </c>
      <c r="C23" s="4" t="inlineStr">
        <is>
          <t xml:space="preserve"> </t>
        </is>
      </c>
      <c r="D23" s="4" t="inlineStr">
        <is>
          <t xml:space="preserve"> </t>
        </is>
      </c>
      <c r="E23" s="4" t="inlineStr">
        <is>
          <t>14 years</t>
        </is>
      </c>
      <c r="F23" s="4" t="inlineStr">
        <is>
          <t>14 years</t>
        </is>
      </c>
    </row>
    <row r="24">
      <c r="A24" s="4" t="inlineStr">
        <is>
          <t>Revolving Credit Facility for fu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uarantor obligations, current carrying value</t>
        </is>
      </c>
      <c r="B26" s="5" t="n">
        <v>4500000</v>
      </c>
      <c r="C26" s="4" t="inlineStr">
        <is>
          <t xml:space="preserve"> </t>
        </is>
      </c>
      <c r="D26" s="4" t="inlineStr">
        <is>
          <t xml:space="preserve"> </t>
        </is>
      </c>
      <c r="E26" s="4" t="inlineStr">
        <is>
          <t xml:space="preserve"> </t>
        </is>
      </c>
      <c r="F26" s="4" t="inlineStr">
        <is>
          <t xml:space="preserve"> </t>
        </is>
      </c>
    </row>
    <row r="27">
      <c r="A27" s="4" t="inlineStr">
        <is>
          <t>Contingent Obligations Giveba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billed receivable for giveback obligations from current and former employees</t>
        </is>
      </c>
      <c r="B29" s="6" t="n">
        <v>10400000</v>
      </c>
      <c r="C29" s="6" t="n">
        <v>0</v>
      </c>
      <c r="D29" s="4" t="inlineStr">
        <is>
          <t xml:space="preserve"> </t>
        </is>
      </c>
      <c r="E29" s="4" t="inlineStr">
        <is>
          <t xml:space="preserve"> </t>
        </is>
      </c>
      <c r="F29" s="4" t="inlineStr">
        <is>
          <t xml:space="preserve"> </t>
        </is>
      </c>
    </row>
    <row r="30">
      <c r="A30" s="4" t="inlineStr">
        <is>
          <t>Cash withheld from carried interest distributions for potential giveback obligations</t>
        </is>
      </c>
      <c r="B30" s="6" t="n">
        <v>135900000</v>
      </c>
      <c r="C30" s="5" t="n">
        <v>153300000</v>
      </c>
      <c r="D30" s="4" t="inlineStr">
        <is>
          <t xml:space="preserve"> </t>
        </is>
      </c>
      <c r="E30" s="4" t="inlineStr">
        <is>
          <t xml:space="preserve"> </t>
        </is>
      </c>
      <c r="F30" s="4" t="inlineStr">
        <is>
          <t xml:space="preserve"> </t>
        </is>
      </c>
    </row>
    <row r="31">
      <c r="A31" s="4" t="inlineStr">
        <is>
          <t>Amount of realized and distributed carried interest subject to potential giveback on after-tax basis</t>
        </is>
      </c>
      <c r="B31" s="6" t="n">
        <v>1500000000</v>
      </c>
      <c r="C31" s="4" t="inlineStr">
        <is>
          <t xml:space="preserve"> </t>
        </is>
      </c>
      <c r="D31" s="4" t="inlineStr">
        <is>
          <t xml:space="preserve"> </t>
        </is>
      </c>
      <c r="E31" s="4" t="inlineStr">
        <is>
          <t xml:space="preserve"> </t>
        </is>
      </c>
      <c r="F31" s="4" t="inlineStr">
        <is>
          <t xml:space="preserve"> </t>
        </is>
      </c>
    </row>
    <row r="32">
      <c r="A32" s="4" t="inlineStr">
        <is>
          <t>Amount of realized and distributed carried interest subject to potential giveback on after-tax basis, responsibility of current and former senior Carlyle professionals</t>
        </is>
      </c>
      <c r="B32" s="6" t="n">
        <v>700000000</v>
      </c>
      <c r="C32" s="4" t="inlineStr">
        <is>
          <t xml:space="preserve"> </t>
        </is>
      </c>
      <c r="D32" s="4" t="inlineStr">
        <is>
          <t xml:space="preserve"> </t>
        </is>
      </c>
      <c r="E32" s="4" t="inlineStr">
        <is>
          <t xml:space="preserve"> </t>
        </is>
      </c>
      <c r="F32" s="4" t="inlineStr">
        <is>
          <t xml:space="preserve"> </t>
        </is>
      </c>
    </row>
    <row r="33">
      <c r="A33" s="4" t="inlineStr">
        <is>
          <t>Indemnific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uaranteed loans</t>
        </is>
      </c>
      <c r="B35" s="5" t="n">
        <v>18900000</v>
      </c>
      <c r="C35" s="4" t="inlineStr">
        <is>
          <t xml:space="preserve"> </t>
        </is>
      </c>
      <c r="D35" s="4" t="inlineStr">
        <is>
          <t xml:space="preserve"> </t>
        </is>
      </c>
      <c r="E35" s="4" t="inlineStr">
        <is>
          <t xml:space="preserve"> </t>
        </is>
      </c>
      <c r="F35" s="17" t="inlineStr">
        <is>
          <t>R$ 100.0</t>
        </is>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Leases Information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56.3</v>
      </c>
      <c r="C4" s="7" t="n">
        <v>55.5</v>
      </c>
      <c r="D4" s="7" t="n">
        <v>47.8</v>
      </c>
    </row>
    <row r="5">
      <c r="A5" s="4" t="inlineStr">
        <is>
          <t>Sublease income</t>
        </is>
      </c>
      <c r="B5" s="6" t="n">
        <v>-6</v>
      </c>
      <c r="C5" s="8" t="n">
        <v>-3.5</v>
      </c>
      <c r="D5" s="4" t="inlineStr">
        <is>
          <t xml:space="preserve"> </t>
        </is>
      </c>
    </row>
    <row r="6">
      <c r="A6" s="4" t="inlineStr">
        <is>
          <t>Total operating lease cost</t>
        </is>
      </c>
      <c r="B6" s="8" t="n">
        <v>50.3</v>
      </c>
      <c r="C6" s="6" t="n">
        <v>52</v>
      </c>
      <c r="D6" s="4" t="inlineStr">
        <is>
          <t xml:space="preserve"> </t>
        </is>
      </c>
    </row>
    <row r="7">
      <c r="A7" s="4" t="inlineStr">
        <is>
          <t>Cash paid for amounts included in the measurement of operating lease liabilities</t>
        </is>
      </c>
      <c r="B7" s="7" t="n">
        <v>64.09999999999999</v>
      </c>
      <c r="C7" s="7" t="n">
        <v>50.8</v>
      </c>
      <c r="D7" s="4" t="inlineStr">
        <is>
          <t xml:space="preserve"> </t>
        </is>
      </c>
    </row>
    <row r="8">
      <c r="A8" s="4" t="inlineStr">
        <is>
          <t>Weighted-average remaining lease term</t>
        </is>
      </c>
      <c r="B8" s="4" t="inlineStr">
        <is>
          <t>10 years 9 months 18 days</t>
        </is>
      </c>
      <c r="C8" s="4" t="inlineStr">
        <is>
          <t>12 years</t>
        </is>
      </c>
      <c r="D8" s="4" t="inlineStr">
        <is>
          <t xml:space="preserve"> </t>
        </is>
      </c>
    </row>
    <row r="9">
      <c r="A9" s="4" t="inlineStr">
        <is>
          <t>Weighted-average discount rate</t>
        </is>
      </c>
      <c r="B9" s="11" t="n">
        <v>0.042</v>
      </c>
      <c r="C9" s="11" t="n">
        <v>0.041</v>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68.09999999999999</v>
      </c>
      <c r="C3" s="4" t="inlineStr">
        <is>
          <t xml:space="preserve"> </t>
        </is>
      </c>
    </row>
    <row r="4">
      <c r="A4" s="4" t="inlineStr">
        <is>
          <t>2024</t>
        </is>
      </c>
      <c r="B4" s="8" t="n">
        <v>64.5</v>
      </c>
      <c r="C4" s="4" t="inlineStr">
        <is>
          <t xml:space="preserve"> </t>
        </is>
      </c>
    </row>
    <row r="5">
      <c r="A5" s="4" t="inlineStr">
        <is>
          <t>2025</t>
        </is>
      </c>
      <c r="B5" s="8" t="n">
        <v>60.5</v>
      </c>
      <c r="C5" s="4" t="inlineStr">
        <is>
          <t xml:space="preserve"> </t>
        </is>
      </c>
    </row>
    <row r="6">
      <c r="A6" s="4" t="inlineStr">
        <is>
          <t>2026</t>
        </is>
      </c>
      <c r="B6" s="8" t="n">
        <v>58.3</v>
      </c>
      <c r="C6" s="4" t="inlineStr">
        <is>
          <t xml:space="preserve"> </t>
        </is>
      </c>
    </row>
    <row r="7">
      <c r="A7" s="4" t="inlineStr">
        <is>
          <t>2027</t>
        </is>
      </c>
      <c r="B7" s="6" t="n">
        <v>59</v>
      </c>
      <c r="C7" s="4" t="inlineStr">
        <is>
          <t xml:space="preserve"> </t>
        </is>
      </c>
    </row>
    <row r="8">
      <c r="A8" s="4" t="inlineStr">
        <is>
          <t>Thereafter</t>
        </is>
      </c>
      <c r="B8" s="8" t="n">
        <v>339.2</v>
      </c>
      <c r="C8" s="4" t="inlineStr">
        <is>
          <t xml:space="preserve"> </t>
        </is>
      </c>
    </row>
    <row r="9">
      <c r="A9" s="4" t="inlineStr">
        <is>
          <t>Total lease payments</t>
        </is>
      </c>
      <c r="B9" s="8" t="n">
        <v>649.6</v>
      </c>
      <c r="C9" s="4" t="inlineStr">
        <is>
          <t xml:space="preserve"> </t>
        </is>
      </c>
    </row>
    <row r="10">
      <c r="A10" s="4" t="inlineStr">
        <is>
          <t>Less payments for leases that have not yet commenced</t>
        </is>
      </c>
      <c r="B10" s="8" t="n">
        <v>-28.4</v>
      </c>
      <c r="C10" s="4" t="inlineStr">
        <is>
          <t xml:space="preserve"> </t>
        </is>
      </c>
    </row>
    <row r="11">
      <c r="A11" s="4" t="inlineStr">
        <is>
          <t>Less imputed interest</t>
        </is>
      </c>
      <c r="B11" s="8" t="n">
        <v>-118.3</v>
      </c>
      <c r="C11" s="4" t="inlineStr">
        <is>
          <t xml:space="preserve"> </t>
        </is>
      </c>
    </row>
    <row r="12">
      <c r="A12" s="4" t="inlineStr">
        <is>
          <t>Total lease liabilities</t>
        </is>
      </c>
      <c r="B12" s="7" t="n">
        <v>502.9</v>
      </c>
      <c r="C12" s="7" t="n">
        <v>53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Affiliates and Other Receivables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Accrued incentive fees</t>
        </is>
      </c>
      <c r="B3" s="7" t="n">
        <v>16.4</v>
      </c>
      <c r="C3" s="7" t="n">
        <v>12.2</v>
      </c>
    </row>
    <row r="4">
      <c r="A4" s="4" t="inlineStr">
        <is>
          <t>Unbilled receivable for giveback obligations from current and former employees</t>
        </is>
      </c>
      <c r="B4" s="8" t="n">
        <v>10.4</v>
      </c>
      <c r="C4" s="6" t="n">
        <v>0</v>
      </c>
    </row>
    <row r="5">
      <c r="A5" s="4" t="inlineStr">
        <is>
          <t>Notes receivable and accrued interest from affiliates</t>
        </is>
      </c>
      <c r="B5" s="8" t="n">
        <v>41.5</v>
      </c>
      <c r="C5" s="8" t="n">
        <v>25.3</v>
      </c>
    </row>
    <row r="6">
      <c r="A6" s="4" t="inlineStr">
        <is>
          <t>Management fee, reimbursable expenses and other receivables from unconsolidated funds and affiliates, net</t>
        </is>
      </c>
      <c r="B6" s="8" t="n">
        <v>511.1</v>
      </c>
      <c r="C6" s="8" t="n">
        <v>342.1</v>
      </c>
    </row>
    <row r="7">
      <c r="A7" s="4" t="inlineStr">
        <is>
          <t>Total</t>
        </is>
      </c>
      <c r="B7" s="7" t="n">
        <v>579.4</v>
      </c>
      <c r="C7" s="7" t="n">
        <v>37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15Z</dcterms:created>
  <dcterms:modified xmlns:dcterms="http://purl.org/dc/terms/" xmlns:xsi="http://www.w3.org/2001/XMLSchema-instance" xsi:type="dcterms:W3CDTF">2023-05-04T20:05:15Z</dcterms:modified>
</cp:coreProperties>
</file>